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Nature of Operations" sheetId="11" state="visible" r:id="rId11"/>
    <sheet xmlns:r="http://schemas.openxmlformats.org/officeDocument/2006/relationships" name="Basis of Presentation and Signi" sheetId="12" state="visible" r:id="rId12"/>
    <sheet xmlns:r="http://schemas.openxmlformats.org/officeDocument/2006/relationships" name="Fair Value Disclosures" sheetId="13" state="visible" r:id="rId13"/>
    <sheet xmlns:r="http://schemas.openxmlformats.org/officeDocument/2006/relationships" name="Derivative Financial Instrument" sheetId="14" state="visible" r:id="rId14"/>
    <sheet xmlns:r="http://schemas.openxmlformats.org/officeDocument/2006/relationships" name="Collateralized Transactions" sheetId="15" state="visible" r:id="rId15"/>
    <sheet xmlns:r="http://schemas.openxmlformats.org/officeDocument/2006/relationships" name="Securitization Activities" sheetId="16" state="visible" r:id="rId16"/>
    <sheet xmlns:r="http://schemas.openxmlformats.org/officeDocument/2006/relationships" name="Variable Interest Entities" sheetId="17" state="visible" r:id="rId17"/>
    <sheet xmlns:r="http://schemas.openxmlformats.org/officeDocument/2006/relationships" name="Loans to and Investments in Ass" sheetId="18" state="visible" r:id="rId18"/>
    <sheet xmlns:r="http://schemas.openxmlformats.org/officeDocument/2006/relationships" name="Intangible Assets, Net and Good"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Mezzanine Equity" sheetId="22" state="visible" r:id="rId22"/>
    <sheet xmlns:r="http://schemas.openxmlformats.org/officeDocument/2006/relationships" name="Compensation Plans" sheetId="23" state="visible" r:id="rId23"/>
    <sheet xmlns:r="http://schemas.openxmlformats.org/officeDocument/2006/relationships" name="Accumulated Other Comprehensive" sheetId="24" state="visible" r:id="rId24"/>
    <sheet xmlns:r="http://schemas.openxmlformats.org/officeDocument/2006/relationships" name="Revenues from Contracts with Cu" sheetId="25" state="visible" r:id="rId25"/>
    <sheet xmlns:r="http://schemas.openxmlformats.org/officeDocument/2006/relationships" name="Income Taxes" sheetId="26" state="visible" r:id="rId26"/>
    <sheet xmlns:r="http://schemas.openxmlformats.org/officeDocument/2006/relationships" name="Common Share and Earnings Per C" sheetId="27" state="visible" r:id="rId27"/>
    <sheet xmlns:r="http://schemas.openxmlformats.org/officeDocument/2006/relationships" name="Commitments, Contingencies and " sheetId="28" state="visible" r:id="rId28"/>
    <sheet xmlns:r="http://schemas.openxmlformats.org/officeDocument/2006/relationships" name="Net Capital Requirements" sheetId="29" state="visible" r:id="rId29"/>
    <sheet xmlns:r="http://schemas.openxmlformats.org/officeDocument/2006/relationships" name="Other Fair Value Information"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Basis of Presentation and Sig_2" sheetId="33" state="visible" r:id="rId33"/>
    <sheet xmlns:r="http://schemas.openxmlformats.org/officeDocument/2006/relationships" name="Basis of Presentation and Sig_3" sheetId="34" state="visible" r:id="rId34"/>
    <sheet xmlns:r="http://schemas.openxmlformats.org/officeDocument/2006/relationships" name="Fair Value Disclosures (Tables)" sheetId="35" state="visible" r:id="rId35"/>
    <sheet xmlns:r="http://schemas.openxmlformats.org/officeDocument/2006/relationships" name="Derivative Financial Instrume_2" sheetId="36" state="visible" r:id="rId36"/>
    <sheet xmlns:r="http://schemas.openxmlformats.org/officeDocument/2006/relationships" name="Collateralized Transactions (Ta" sheetId="37" state="visible" r:id="rId37"/>
    <sheet xmlns:r="http://schemas.openxmlformats.org/officeDocument/2006/relationships" name="Securitization Activities (Tabl" sheetId="38" state="visible" r:id="rId38"/>
    <sheet xmlns:r="http://schemas.openxmlformats.org/officeDocument/2006/relationships" name="Variable Interest Entities (Tab" sheetId="39" state="visible" r:id="rId39"/>
    <sheet xmlns:r="http://schemas.openxmlformats.org/officeDocument/2006/relationships" name="Loans to and Investments in A_2" sheetId="40" state="visible" r:id="rId40"/>
    <sheet xmlns:r="http://schemas.openxmlformats.org/officeDocument/2006/relationships" name="Intangible Assets, Net and Go_2" sheetId="41" state="visible" r:id="rId41"/>
    <sheet xmlns:r="http://schemas.openxmlformats.org/officeDocument/2006/relationships" name="Short-Term Borrowings (Tables)" sheetId="42" state="visible" r:id="rId42"/>
    <sheet xmlns:r="http://schemas.openxmlformats.org/officeDocument/2006/relationships" name="Long-Term Debt (Tables)" sheetId="43" state="visible" r:id="rId43"/>
    <sheet xmlns:r="http://schemas.openxmlformats.org/officeDocument/2006/relationships" name="Accumulated Other Comprehensi_2" sheetId="44" state="visible" r:id="rId44"/>
    <sheet xmlns:r="http://schemas.openxmlformats.org/officeDocument/2006/relationships" name="Revenues from Contracts with _2" sheetId="45" state="visible" r:id="rId45"/>
    <sheet xmlns:r="http://schemas.openxmlformats.org/officeDocument/2006/relationships" name="Common Share and Earnings Per_2" sheetId="46" state="visible" r:id="rId46"/>
    <sheet xmlns:r="http://schemas.openxmlformats.org/officeDocument/2006/relationships" name="Commitments, Contingencies an_2" sheetId="47" state="visible" r:id="rId47"/>
    <sheet xmlns:r="http://schemas.openxmlformats.org/officeDocument/2006/relationships" name="Other Fair Value Information (T" sheetId="48" state="visible" r:id="rId48"/>
    <sheet xmlns:r="http://schemas.openxmlformats.org/officeDocument/2006/relationships" name="Segment Information (Tables)" sheetId="49" state="visible" r:id="rId49"/>
    <sheet xmlns:r="http://schemas.openxmlformats.org/officeDocument/2006/relationships" name="Nature of Operations (Details)" sheetId="50" state="visible" r:id="rId50"/>
    <sheet xmlns:r="http://schemas.openxmlformats.org/officeDocument/2006/relationships" name="Basis of Presentation and Sig_4" sheetId="51" state="visible" r:id="rId51"/>
    <sheet xmlns:r="http://schemas.openxmlformats.org/officeDocument/2006/relationships" name="Basis of Presentation and Sig_5" sheetId="52" state="visible" r:id="rId52"/>
    <sheet xmlns:r="http://schemas.openxmlformats.org/officeDocument/2006/relationships" name="Basis of Presentation and Sig_6" sheetId="53" state="visible" r:id="rId53"/>
    <sheet xmlns:r="http://schemas.openxmlformats.org/officeDocument/2006/relationships" name="Fair Value Disclosures - Schedu" sheetId="54" state="visible" r:id="rId54"/>
    <sheet xmlns:r="http://schemas.openxmlformats.org/officeDocument/2006/relationships" name="Fair Value Disclosures - Invest" sheetId="55" state="visible" r:id="rId55"/>
    <sheet xmlns:r="http://schemas.openxmlformats.org/officeDocument/2006/relationships" name="Fair Value Disclosures - Inve_2" sheetId="56" state="visible" r:id="rId56"/>
    <sheet xmlns:r="http://schemas.openxmlformats.org/officeDocument/2006/relationships" name="Fair Value Disclosures - Level " sheetId="57" state="visible" r:id="rId57"/>
    <sheet xmlns:r="http://schemas.openxmlformats.org/officeDocument/2006/relationships" name="Fair Value Disclosures - Analys" sheetId="58" state="visible" r:id="rId58"/>
    <sheet xmlns:r="http://schemas.openxmlformats.org/officeDocument/2006/relationships" name="Fair Value Disclosures - Quanti" sheetId="59" state="visible" r:id="rId59"/>
    <sheet xmlns:r="http://schemas.openxmlformats.org/officeDocument/2006/relationships" name="Fair Value Disclosures - Summar" sheetId="60" state="visible" r:id="rId60"/>
    <sheet xmlns:r="http://schemas.openxmlformats.org/officeDocument/2006/relationships" name="Fair Value Disclosures - Summ_2" sheetId="61" state="visible" r:id="rId61"/>
    <sheet xmlns:r="http://schemas.openxmlformats.org/officeDocument/2006/relationships" name="Fair Value Disclosures - Fair V"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Derivative Financial Instrume_8" sheetId="68" state="visible" r:id="rId68"/>
    <sheet xmlns:r="http://schemas.openxmlformats.org/officeDocument/2006/relationships" name="Collateralized Transactions - C" sheetId="69" state="visible" r:id="rId69"/>
    <sheet xmlns:r="http://schemas.openxmlformats.org/officeDocument/2006/relationships" name="Collateralized Transactions -_2" sheetId="70" state="visible" r:id="rId70"/>
    <sheet xmlns:r="http://schemas.openxmlformats.org/officeDocument/2006/relationships" name="Collateralized Transactions - N" sheetId="71" state="visible" r:id="rId71"/>
    <sheet xmlns:r="http://schemas.openxmlformats.org/officeDocument/2006/relationships" name="Collateralized Transactions - O" sheetId="72" state="visible" r:id="rId72"/>
    <sheet xmlns:r="http://schemas.openxmlformats.org/officeDocument/2006/relationships" name="Securitization Activities - Act" sheetId="73" state="visible" r:id="rId73"/>
    <sheet xmlns:r="http://schemas.openxmlformats.org/officeDocument/2006/relationships" name="Securitization Activities - Sum" sheetId="74" state="visible" r:id="rId74"/>
    <sheet xmlns:r="http://schemas.openxmlformats.org/officeDocument/2006/relationships" name="Variable Interest Entities - Sc" sheetId="75" state="visible" r:id="rId75"/>
    <sheet xmlns:r="http://schemas.openxmlformats.org/officeDocument/2006/relationships" name="Variable Interest Entities - _2" sheetId="76" state="visible" r:id="rId76"/>
    <sheet xmlns:r="http://schemas.openxmlformats.org/officeDocument/2006/relationships" name="Variable Interest Entities - Na" sheetId="77" state="visible" r:id="rId77"/>
    <sheet xmlns:r="http://schemas.openxmlformats.org/officeDocument/2006/relationships" name="Loans to and Investments in A_3" sheetId="78" state="visible" r:id="rId78"/>
    <sheet xmlns:r="http://schemas.openxmlformats.org/officeDocument/2006/relationships" name="Loans to and Investments in A_4" sheetId="79" state="visible" r:id="rId79"/>
    <sheet xmlns:r="http://schemas.openxmlformats.org/officeDocument/2006/relationships" name="Loans to and Investments in A_5" sheetId="80" state="visible" r:id="rId80"/>
    <sheet xmlns:r="http://schemas.openxmlformats.org/officeDocument/2006/relationships" name="Loans to and Investments in A_6" sheetId="81" state="visible" r:id="rId81"/>
    <sheet xmlns:r="http://schemas.openxmlformats.org/officeDocument/2006/relationships" name="Loans to and Investments in A_7" sheetId="82" state="visible" r:id="rId82"/>
    <sheet xmlns:r="http://schemas.openxmlformats.org/officeDocument/2006/relationships" name="Loans to and Investments in A_8" sheetId="83" state="visible" r:id="rId83"/>
    <sheet xmlns:r="http://schemas.openxmlformats.org/officeDocument/2006/relationships" name="Loans to and Investments in A_9" sheetId="84" state="visible" r:id="rId84"/>
    <sheet xmlns:r="http://schemas.openxmlformats.org/officeDocument/2006/relationships" name="Loans to and Investments in _10" sheetId="85" state="visible" r:id="rId85"/>
    <sheet xmlns:r="http://schemas.openxmlformats.org/officeDocument/2006/relationships" name="Intangible Assets, Net and Go_3" sheetId="86" state="visible" r:id="rId86"/>
    <sheet xmlns:r="http://schemas.openxmlformats.org/officeDocument/2006/relationships" name="Intangible Assets, Net and Go_4" sheetId="87" state="visible" r:id="rId87"/>
    <sheet xmlns:r="http://schemas.openxmlformats.org/officeDocument/2006/relationships" name="Intangible Assets, Net and Go_5" sheetId="88" state="visible" r:id="rId88"/>
    <sheet xmlns:r="http://schemas.openxmlformats.org/officeDocument/2006/relationships" name="Short-Term Borrowings - Schedul" sheetId="89" state="visible" r:id="rId89"/>
    <sheet xmlns:r="http://schemas.openxmlformats.org/officeDocument/2006/relationships" name="Short-Term Borrowings - Narrati" sheetId="90" state="visible" r:id="rId90"/>
    <sheet xmlns:r="http://schemas.openxmlformats.org/officeDocument/2006/relationships" name="Long-Term Debt - Schedule of De" sheetId="91" state="visible" r:id="rId91"/>
    <sheet xmlns:r="http://schemas.openxmlformats.org/officeDocument/2006/relationships" name="Long-Term Debt - Narrative (Det" sheetId="92" state="visible" r:id="rId92"/>
    <sheet xmlns:r="http://schemas.openxmlformats.org/officeDocument/2006/relationships" name="Mezzanine Equity (Details)" sheetId="93" state="visible" r:id="rId93"/>
    <sheet xmlns:r="http://schemas.openxmlformats.org/officeDocument/2006/relationships" name="Compensation Plans (Details)"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Revenues from Contracts with _3" sheetId="97" state="visible" r:id="rId97"/>
    <sheet xmlns:r="http://schemas.openxmlformats.org/officeDocument/2006/relationships" name="Revenues from Contracts with _4" sheetId="98" state="visible" r:id="rId98"/>
    <sheet xmlns:r="http://schemas.openxmlformats.org/officeDocument/2006/relationships" name="Revenues from Contracts with _5" sheetId="99" state="visible" r:id="rId99"/>
    <sheet xmlns:r="http://schemas.openxmlformats.org/officeDocument/2006/relationships" name="Income Taxes (Details)" sheetId="100" state="visible" r:id="rId100"/>
    <sheet xmlns:r="http://schemas.openxmlformats.org/officeDocument/2006/relationships" name="Common Share and Earnings Per_3" sheetId="101" state="visible" r:id="rId101"/>
    <sheet xmlns:r="http://schemas.openxmlformats.org/officeDocument/2006/relationships" name="Common Share and Earnings Per_4" sheetId="102" state="visible" r:id="rId102"/>
    <sheet xmlns:r="http://schemas.openxmlformats.org/officeDocument/2006/relationships" name="Commitments, Contingencies an_3" sheetId="103" state="visible" r:id="rId103"/>
    <sheet xmlns:r="http://schemas.openxmlformats.org/officeDocument/2006/relationships" name="Commitments, Contingencies an_4" sheetId="104" state="visible" r:id="rId104"/>
    <sheet xmlns:r="http://schemas.openxmlformats.org/officeDocument/2006/relationships" name="Commitments, Contingencies an_5" sheetId="105" state="visible" r:id="rId105"/>
    <sheet xmlns:r="http://schemas.openxmlformats.org/officeDocument/2006/relationships" name="Net Capital Requirements (Detai" sheetId="106" state="visible" r:id="rId106"/>
    <sheet xmlns:r="http://schemas.openxmlformats.org/officeDocument/2006/relationships" name="Other Fair Value Information (D" sheetId="107" state="visible" r:id="rId107"/>
    <sheet xmlns:r="http://schemas.openxmlformats.org/officeDocument/2006/relationships" name="Related Party Transactions (Det" sheetId="108" state="visible" r:id="rId108"/>
    <sheet xmlns:r="http://schemas.openxmlformats.org/officeDocument/2006/relationships" name="Segment Information - Narrative" sheetId="109" state="visible" r:id="rId109"/>
    <sheet xmlns:r="http://schemas.openxmlformats.org/officeDocument/2006/relationships" name="Segment Information - Schedule "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May 31, 2022</t>
        </is>
      </c>
      <c r="C2" s="2" t="inlineStr">
        <is>
          <t>Jun.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721</t>
        </is>
      </c>
      <c r="C8" s="4" t="inlineStr">
        <is>
          <t xml:space="preserve"> </t>
        </is>
      </c>
    </row>
    <row r="9">
      <c r="A9" s="4" t="inlineStr">
        <is>
          <t>Entity Registrant Name</t>
        </is>
      </c>
      <c r="B9" s="4" t="inlineStr">
        <is>
          <t>JEFFERIES FINANCIAL GROUP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2615557</t>
        </is>
      </c>
      <c r="C11" s="4" t="inlineStr">
        <is>
          <t xml:space="preserve"> </t>
        </is>
      </c>
    </row>
    <row r="12">
      <c r="A12" s="4" t="inlineStr">
        <is>
          <t>Entity Address, Address Line One</t>
        </is>
      </c>
      <c r="B12" s="4" t="inlineStr">
        <is>
          <t>520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60-1900</t>
        </is>
      </c>
      <c r="C17" s="4" t="inlineStr">
        <is>
          <t xml:space="preserve"> </t>
        </is>
      </c>
    </row>
    <row r="18">
      <c r="A18" s="4" t="inlineStr">
        <is>
          <t>Title of 12(b) Security</t>
        </is>
      </c>
      <c r="B18" s="4" t="inlineStr">
        <is>
          <t>Common Shares, par value $1 per share</t>
        </is>
      </c>
      <c r="C18" s="4" t="inlineStr">
        <is>
          <t xml:space="preserve"> </t>
        </is>
      </c>
    </row>
    <row r="19">
      <c r="A19" s="4" t="inlineStr">
        <is>
          <t>Trading Symbol</t>
        </is>
      </c>
      <c r="B19" s="4" t="inlineStr">
        <is>
          <t>JE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2452897</v>
      </c>
    </row>
    <row r="28">
      <c r="A28" s="4" t="inlineStr">
        <is>
          <t>Entity Central Index Key</t>
        </is>
      </c>
      <c r="B28" s="4" t="inlineStr">
        <is>
          <t>000009622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1-30</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3" customWidth="1" min="3" max="3"/>
    <col width="15" customWidth="1" min="4" max="4"/>
    <col width="13" customWidth="1" min="5" max="5"/>
  </cols>
  <sheetData>
    <row r="1">
      <c r="A1" s="1" t="inlineStr">
        <is>
          <t>Consolidated Statements of Changes in Equity (Parenthetical) - $ / share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hares, par value (in dollars per share)</t>
        </is>
      </c>
      <c r="B4" s="6" t="n">
        <v>1</v>
      </c>
      <c r="C4" s="6" t="n">
        <v>1</v>
      </c>
      <c r="D4" s="6" t="n">
        <v>1</v>
      </c>
      <c r="E4" s="6" t="n">
        <v>1</v>
      </c>
    </row>
    <row r="5">
      <c r="A5" s="4" t="inlineStr">
        <is>
          <t>Dividends per common share (in dollars per share)</t>
        </is>
      </c>
      <c r="B5" s="7" t="n">
        <v>0.3</v>
      </c>
      <c r="C5" s="7" t="n">
        <v>0.2</v>
      </c>
      <c r="D5" s="7" t="n">
        <v>0.6</v>
      </c>
      <c r="E5" s="7" t="n">
        <v>0.4</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5" customWidth="1" min="2" max="2"/>
    <col width="13" customWidth="1" min="3" max="3"/>
    <col width="15" customWidth="1" min="4" max="4"/>
    <col width="13" customWidth="1" min="5" max="5"/>
    <col width="14" customWidth="1" min="6" max="6"/>
  </cols>
  <sheetData>
    <row r="1">
      <c r="A1" s="1" t="inlineStr">
        <is>
          <t>Income Taxes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c r="F2" s="2" t="inlineStr">
        <is>
          <t>Nov. 30,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6" t="n">
        <v>455600</v>
      </c>
      <c r="C4" s="4" t="inlineStr">
        <is>
          <t xml:space="preserve"> </t>
        </is>
      </c>
      <c r="D4" s="6" t="n">
        <v>455600</v>
      </c>
      <c r="E4" s="4" t="inlineStr">
        <is>
          <t xml:space="preserve"> </t>
        </is>
      </c>
      <c r="F4" s="6" t="n">
        <v>436900</v>
      </c>
    </row>
    <row r="5">
      <c r="A5" s="4" t="inlineStr">
        <is>
          <t>Interest included in unrecognized tax benefits</t>
        </is>
      </c>
      <c r="B5" s="5" t="n">
        <v>105800</v>
      </c>
      <c r="C5" s="4" t="inlineStr">
        <is>
          <t xml:space="preserve"> </t>
        </is>
      </c>
      <c r="D5" s="5" t="n">
        <v>105800</v>
      </c>
      <c r="E5" s="4" t="inlineStr">
        <is>
          <t xml:space="preserve"> </t>
        </is>
      </c>
      <c r="F5" s="5" t="n">
        <v>97900</v>
      </c>
    </row>
    <row r="6">
      <c r="A6" s="4" t="inlineStr">
        <is>
          <t>Net deferred tax asset</t>
        </is>
      </c>
      <c r="B6" s="5" t="n">
        <v>401300</v>
      </c>
      <c r="C6" s="4" t="inlineStr">
        <is>
          <t xml:space="preserve"> </t>
        </is>
      </c>
      <c r="D6" s="5" t="n">
        <v>401300</v>
      </c>
      <c r="E6" s="4" t="inlineStr">
        <is>
          <t xml:space="preserve"> </t>
        </is>
      </c>
      <c r="F6" s="5" t="n">
        <v>327500</v>
      </c>
    </row>
    <row r="7">
      <c r="A7" s="4" t="inlineStr">
        <is>
          <t>Income tax provision</t>
        </is>
      </c>
      <c r="B7" s="5" t="n">
        <v>49683</v>
      </c>
      <c r="C7" s="6" t="n">
        <v>120820</v>
      </c>
      <c r="D7" s="6" t="n">
        <v>114040</v>
      </c>
      <c r="E7" s="6" t="n">
        <v>339056</v>
      </c>
      <c r="F7" s="4" t="inlineStr">
        <is>
          <t xml:space="preserve"> </t>
        </is>
      </c>
    </row>
    <row r="8">
      <c r="A8" s="4" t="inlineStr">
        <is>
          <t>Effective income tax rate</t>
        </is>
      </c>
      <c r="B8" s="4" t="inlineStr">
        <is>
          <t xml:space="preserve"> </t>
        </is>
      </c>
      <c r="C8" s="4" t="inlineStr">
        <is>
          <t xml:space="preserve"> </t>
        </is>
      </c>
      <c r="D8" s="13" t="n">
        <v>0.204</v>
      </c>
      <c r="E8" s="13" t="n">
        <v>0.266</v>
      </c>
      <c r="F8" s="4" t="inlineStr">
        <is>
          <t xml:space="preserve"> </t>
        </is>
      </c>
    </row>
    <row r="9">
      <c r="A9" s="4" t="inlineStr">
        <is>
          <t>Jefferies Grou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tax benefits</t>
        </is>
      </c>
      <c r="B11" s="6" t="n">
        <v>290700</v>
      </c>
      <c r="C11" s="4" t="inlineStr">
        <is>
          <t xml:space="preserve"> </t>
        </is>
      </c>
      <c r="D11" s="6" t="n">
        <v>290700</v>
      </c>
      <c r="E11" s="4" t="inlineStr">
        <is>
          <t xml:space="preserve"> </t>
        </is>
      </c>
      <c r="F11" s="6" t="n">
        <v>2732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mmon Share and Earnings Per Common Share - Earnings Per Share Computation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Numerator for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Jefferies Financial Group Inc. common shareholders</t>
        </is>
      </c>
      <c r="B4" s="6" t="n">
        <v>114014</v>
      </c>
      <c r="C4" s="6" t="n">
        <v>352596</v>
      </c>
      <c r="D4" s="6" t="n">
        <v>441461</v>
      </c>
      <c r="E4" s="6" t="n">
        <v>935031</v>
      </c>
    </row>
    <row r="5">
      <c r="A5" s="4" t="inlineStr">
        <is>
          <t>Allocation of earnings to participating securities</t>
        </is>
      </c>
      <c r="B5" s="5" t="n">
        <v>-365</v>
      </c>
      <c r="C5" s="5" t="n">
        <v>-2178</v>
      </c>
      <c r="D5" s="5" t="n">
        <v>-2116</v>
      </c>
      <c r="E5" s="5" t="n">
        <v>-5470</v>
      </c>
    </row>
    <row r="6">
      <c r="A6" s="4" t="inlineStr">
        <is>
          <t>Net income attributable to Jefferies Financial Group Inc. common shareholders for basic earnings per share</t>
        </is>
      </c>
      <c r="B6" s="5" t="n">
        <v>113649</v>
      </c>
      <c r="C6" s="5" t="n">
        <v>350418</v>
      </c>
      <c r="D6" s="5" t="n">
        <v>439345</v>
      </c>
      <c r="E6" s="5" t="n">
        <v>929561</v>
      </c>
    </row>
    <row r="7">
      <c r="A7" s="4" t="inlineStr">
        <is>
          <t>Adjustment to allocation of earnings to participating securities related to diluted shares</t>
        </is>
      </c>
      <c r="B7" s="5" t="n">
        <v>-4</v>
      </c>
      <c r="C7" s="5" t="n">
        <v>43</v>
      </c>
      <c r="D7" s="5" t="n">
        <v>25</v>
      </c>
      <c r="E7" s="5" t="n">
        <v>107</v>
      </c>
    </row>
    <row r="8">
      <c r="A8" s="4" t="inlineStr">
        <is>
          <t>Mandatorily redeemable convertible preferred share dividends (2)</t>
        </is>
      </c>
      <c r="B8" s="5" t="n">
        <v>0</v>
      </c>
      <c r="C8" s="5" t="n">
        <v>1626</v>
      </c>
      <c r="D8" s="5" t="n">
        <v>4141</v>
      </c>
      <c r="E8" s="5" t="n">
        <v>3252</v>
      </c>
    </row>
    <row r="9">
      <c r="A9" s="4" t="inlineStr">
        <is>
          <t>Net income attributable to Jefferies Financial Group Inc. common shareholders for diluted earnings per share</t>
        </is>
      </c>
      <c r="B9" s="6" t="n">
        <v>113645</v>
      </c>
      <c r="C9" s="6" t="n">
        <v>352087</v>
      </c>
      <c r="D9" s="6" t="n">
        <v>443511</v>
      </c>
      <c r="E9" s="6" t="n">
        <v>932920</v>
      </c>
    </row>
    <row r="10">
      <c r="A10" s="3" t="inlineStr">
        <is>
          <t>Denominator for earnings per share:</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in shares)</t>
        </is>
      </c>
      <c r="B11" s="5" t="n">
        <v>236687000</v>
      </c>
      <c r="C11" s="5" t="n">
        <v>246937000</v>
      </c>
      <c r="D11" s="5" t="n">
        <v>239325000</v>
      </c>
      <c r="E11" s="5" t="n">
        <v>248144000</v>
      </c>
    </row>
    <row r="12">
      <c r="A12" s="4" t="inlineStr">
        <is>
          <t>Denominator for basic earnings per share – weighted average shares (in shares)</t>
        </is>
      </c>
      <c r="B12" s="5" t="n">
        <v>249142000</v>
      </c>
      <c r="C12" s="5" t="n">
        <v>263280000</v>
      </c>
      <c r="D12" s="5" t="n">
        <v>253330000</v>
      </c>
      <c r="E12" s="5" t="n">
        <v>264829000</v>
      </c>
    </row>
    <row r="13">
      <c r="A13" s="4" t="inlineStr">
        <is>
          <t>Mandatorily redeemable convertible preferred shares (in shares)</t>
        </is>
      </c>
      <c r="B13" s="5" t="n">
        <v>0</v>
      </c>
      <c r="C13" s="5" t="n">
        <v>4441000</v>
      </c>
      <c r="D13" s="5" t="n">
        <v>4441000</v>
      </c>
      <c r="E13" s="5" t="n">
        <v>4441000</v>
      </c>
    </row>
    <row r="14">
      <c r="A14" s="4" t="inlineStr">
        <is>
          <t>Denominator for diluted earnings per share (in shares)</t>
        </is>
      </c>
      <c r="B14" s="5" t="n">
        <v>251979000</v>
      </c>
      <c r="C14" s="5" t="n">
        <v>271092000</v>
      </c>
      <c r="D14" s="5" t="n">
        <v>261494000</v>
      </c>
      <c r="E14" s="5" t="n">
        <v>271948000</v>
      </c>
    </row>
    <row r="15">
      <c r="A15" s="4" t="inlineStr">
        <is>
          <t>Weighted average shares of participating securities (in shares)</t>
        </is>
      </c>
      <c r="B15" s="5" t="n">
        <v>975500</v>
      </c>
      <c r="C15" s="5" t="n">
        <v>1638600</v>
      </c>
      <c r="D15" s="5" t="n">
        <v>1269800</v>
      </c>
      <c r="E15" s="5" t="n">
        <v>1561100</v>
      </c>
    </row>
    <row r="16">
      <c r="A16" s="4" t="inlineStr">
        <is>
          <t>Restricted stock with future service required</t>
        </is>
      </c>
      <c r="B16" s="4" t="inlineStr">
        <is>
          <t xml:space="preserve"> </t>
        </is>
      </c>
      <c r="C16" s="4" t="inlineStr">
        <is>
          <t xml:space="preserve"> </t>
        </is>
      </c>
      <c r="D16" s="4" t="inlineStr">
        <is>
          <t xml:space="preserve"> </t>
        </is>
      </c>
      <c r="E16" s="4" t="inlineStr">
        <is>
          <t xml:space="preserve"> </t>
        </is>
      </c>
    </row>
    <row r="17">
      <c r="A17" s="3" t="inlineStr">
        <is>
          <t>Denominator for earnings per share:</t>
        </is>
      </c>
      <c r="B17" s="4" t="inlineStr">
        <is>
          <t xml:space="preserve"> </t>
        </is>
      </c>
      <c r="C17" s="4" t="inlineStr">
        <is>
          <t xml:space="preserve"> </t>
        </is>
      </c>
      <c r="D17" s="4" t="inlineStr">
        <is>
          <t xml:space="preserve"> </t>
        </is>
      </c>
      <c r="E17" s="4" t="inlineStr">
        <is>
          <t xml:space="preserve"> </t>
        </is>
      </c>
    </row>
    <row r="18">
      <c r="A18" s="4" t="inlineStr">
        <is>
          <t>Weighted average shares of restricted stock outstanding with future service required (in shares)</t>
        </is>
      </c>
      <c r="B18" s="5" t="n">
        <v>-967000</v>
      </c>
      <c r="C18" s="5" t="n">
        <v>-1618000</v>
      </c>
      <c r="D18" s="5" t="n">
        <v>-1259000</v>
      </c>
      <c r="E18" s="5" t="n">
        <v>-1540000</v>
      </c>
    </row>
    <row r="19">
      <c r="A19" s="4" t="inlineStr">
        <is>
          <t>Restricted stock units with no future service required</t>
        </is>
      </c>
      <c r="B19" s="4" t="inlineStr">
        <is>
          <t xml:space="preserve"> </t>
        </is>
      </c>
      <c r="C19" s="4" t="inlineStr">
        <is>
          <t xml:space="preserve"> </t>
        </is>
      </c>
      <c r="D19" s="4" t="inlineStr">
        <is>
          <t xml:space="preserve"> </t>
        </is>
      </c>
      <c r="E19" s="4" t="inlineStr">
        <is>
          <t xml:space="preserve"> </t>
        </is>
      </c>
    </row>
    <row r="20">
      <c r="A20" s="3" t="inlineStr">
        <is>
          <t>Denominator for earnings per share:</t>
        </is>
      </c>
      <c r="B20" s="4" t="inlineStr">
        <is>
          <t xml:space="preserve"> </t>
        </is>
      </c>
      <c r="C20" s="4" t="inlineStr">
        <is>
          <t xml:space="preserve"> </t>
        </is>
      </c>
      <c r="D20" s="4" t="inlineStr">
        <is>
          <t xml:space="preserve"> </t>
        </is>
      </c>
      <c r="E20" s="4" t="inlineStr">
        <is>
          <t xml:space="preserve"> </t>
        </is>
      </c>
    </row>
    <row r="21">
      <c r="A21" s="4" t="inlineStr">
        <is>
          <t>Weighted average RSUs outstanding with no future service required (in shares)</t>
        </is>
      </c>
      <c r="B21" s="5" t="n">
        <v>13422000</v>
      </c>
      <c r="C21" s="5" t="n">
        <v>17961000</v>
      </c>
      <c r="D21" s="5" t="n">
        <v>15264000</v>
      </c>
      <c r="E21" s="5" t="n">
        <v>18225000</v>
      </c>
    </row>
    <row r="22">
      <c r="A22" s="4" t="inlineStr">
        <is>
          <t>Stock options and other share based awards</t>
        </is>
      </c>
      <c r="B22" s="4" t="inlineStr">
        <is>
          <t xml:space="preserve"> </t>
        </is>
      </c>
      <c r="C22" s="4" t="inlineStr">
        <is>
          <t xml:space="preserve"> </t>
        </is>
      </c>
      <c r="D22" s="4" t="inlineStr">
        <is>
          <t xml:space="preserve"> </t>
        </is>
      </c>
      <c r="E22" s="4" t="inlineStr">
        <is>
          <t xml:space="preserve"> </t>
        </is>
      </c>
    </row>
    <row r="23">
      <c r="A23" s="3" t="inlineStr">
        <is>
          <t>Denominator for earnings per share:</t>
        </is>
      </c>
      <c r="B23" s="4" t="inlineStr">
        <is>
          <t xml:space="preserve"> </t>
        </is>
      </c>
      <c r="C23" s="4" t="inlineStr">
        <is>
          <t xml:space="preserve"> </t>
        </is>
      </c>
      <c r="D23" s="4" t="inlineStr">
        <is>
          <t xml:space="preserve"> </t>
        </is>
      </c>
      <c r="E23" s="4" t="inlineStr">
        <is>
          <t xml:space="preserve"> </t>
        </is>
      </c>
    </row>
    <row r="24">
      <c r="A24" s="4" t="inlineStr">
        <is>
          <t>Dilutive effect of share-based payment awards (in shares)</t>
        </is>
      </c>
      <c r="B24" s="5" t="n">
        <v>1331000</v>
      </c>
      <c r="C24" s="5" t="n">
        <v>1152000</v>
      </c>
      <c r="D24" s="5" t="n">
        <v>1627000</v>
      </c>
      <c r="E24" s="5" t="n">
        <v>646000</v>
      </c>
    </row>
    <row r="25">
      <c r="A25" s="4" t="inlineStr">
        <is>
          <t>Restricted stock units | Senior executive compensation plan RSUs awards</t>
        </is>
      </c>
      <c r="B25" s="4" t="inlineStr">
        <is>
          <t xml:space="preserve"> </t>
        </is>
      </c>
      <c r="C25" s="4" t="inlineStr">
        <is>
          <t xml:space="preserve"> </t>
        </is>
      </c>
      <c r="D25" s="4" t="inlineStr">
        <is>
          <t xml:space="preserve"> </t>
        </is>
      </c>
      <c r="E25" s="4" t="inlineStr">
        <is>
          <t xml:space="preserve"> </t>
        </is>
      </c>
    </row>
    <row r="26">
      <c r="A26" s="3" t="inlineStr">
        <is>
          <t>Denominator for earnings per share:</t>
        </is>
      </c>
      <c r="B26" s="4" t="inlineStr">
        <is>
          <t xml:space="preserve"> </t>
        </is>
      </c>
      <c r="C26" s="4" t="inlineStr">
        <is>
          <t xml:space="preserve"> </t>
        </is>
      </c>
      <c r="D26" s="4" t="inlineStr">
        <is>
          <t xml:space="preserve"> </t>
        </is>
      </c>
      <c r="E26" s="4" t="inlineStr">
        <is>
          <t xml:space="preserve"> </t>
        </is>
      </c>
    </row>
    <row r="27">
      <c r="A27" s="4" t="inlineStr">
        <is>
          <t>Dilutive effect of share-based payment awards (in shares)</t>
        </is>
      </c>
      <c r="B27" s="5" t="n">
        <v>1506000</v>
      </c>
      <c r="C27" s="5" t="n">
        <v>2219000</v>
      </c>
      <c r="D27" s="5" t="n">
        <v>2096000</v>
      </c>
      <c r="E27" s="5" t="n">
        <v>2032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hare and Earnings Per Common Share - Narrative (Details) - USD ($)</t>
        </is>
      </c>
      <c r="B1" s="2" t="inlineStr">
        <is>
          <t>6 Months Ended</t>
        </is>
      </c>
    </row>
    <row r="2">
      <c r="B2" s="2" t="inlineStr">
        <is>
          <t>May 31, 2022</t>
        </is>
      </c>
      <c r="C2" s="2" t="inlineStr">
        <is>
          <t>Jun. 30, 2022</t>
        </is>
      </c>
      <c r="D2" s="2" t="inlineStr">
        <is>
          <t>Mar. 31, 2022</t>
        </is>
      </c>
      <c r="E2" s="2" t="inlineStr">
        <is>
          <t>Jan.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Increase in share repurchase authorization</t>
        </is>
      </c>
      <c r="B4" s="4" t="inlineStr">
        <is>
          <t xml:space="preserve"> </t>
        </is>
      </c>
      <c r="C4" s="4" t="inlineStr">
        <is>
          <t xml:space="preserve"> </t>
        </is>
      </c>
      <c r="D4" s="6" t="n">
        <v>250000000</v>
      </c>
      <c r="E4" s="6" t="n">
        <v>87500000</v>
      </c>
    </row>
    <row r="5">
      <c r="A5" s="4" t="inlineStr">
        <is>
          <t>Stock repurchased during period (in shares)</t>
        </is>
      </c>
      <c r="B5" s="5" t="n">
        <v>18051306</v>
      </c>
      <c r="C5" s="4" t="inlineStr">
        <is>
          <t xml:space="preserve"> </t>
        </is>
      </c>
      <c r="D5" s="4" t="inlineStr">
        <is>
          <t xml:space="preserve"> </t>
        </is>
      </c>
      <c r="E5" s="4" t="inlineStr">
        <is>
          <t xml:space="preserve"> </t>
        </is>
      </c>
    </row>
    <row r="6">
      <c r="A6" s="4" t="inlineStr">
        <is>
          <t>Stock repurchased during period</t>
        </is>
      </c>
      <c r="B6" s="6" t="n">
        <v>622200000</v>
      </c>
      <c r="C6" s="4" t="inlineStr">
        <is>
          <t xml:space="preserve"> </t>
        </is>
      </c>
      <c r="D6" s="4" t="inlineStr">
        <is>
          <t xml:space="preserve"> </t>
        </is>
      </c>
      <c r="E6" s="4" t="inlineStr">
        <is>
          <t xml:space="preserve"> </t>
        </is>
      </c>
    </row>
    <row r="7">
      <c r="A7" s="4" t="inlineStr">
        <is>
          <t>Average repurchase price per share (in dollars per share)</t>
        </is>
      </c>
      <c r="B7" s="7" t="n">
        <v>34.47</v>
      </c>
      <c r="C7" s="4" t="inlineStr">
        <is>
          <t xml:space="preserve"> </t>
        </is>
      </c>
      <c r="D7" s="4" t="inlineStr">
        <is>
          <t xml:space="preserve"> </t>
        </is>
      </c>
      <c r="E7" s="4" t="inlineStr">
        <is>
          <t xml:space="preserve"> </t>
        </is>
      </c>
    </row>
    <row r="8">
      <c r="A8" s="4" t="inlineStr">
        <is>
          <t>Remaining authorized repurchase amount</t>
        </is>
      </c>
      <c r="B8" s="6" t="n">
        <v>0</v>
      </c>
      <c r="C8" s="4" t="inlineStr">
        <is>
          <t xml:space="preserve"> </t>
        </is>
      </c>
      <c r="D8" s="4" t="inlineStr">
        <is>
          <t xml:space="preserve"> </t>
        </is>
      </c>
      <c r="E8" s="4" t="inlineStr">
        <is>
          <t xml:space="preserve"> </t>
        </is>
      </c>
    </row>
    <row r="9">
      <c r="A9" s="4" t="inlineStr">
        <is>
          <t>Current Board of Director Authorization</t>
        </is>
      </c>
      <c r="B9" s="4" t="inlineStr">
        <is>
          <t xml:space="preserve"> </t>
        </is>
      </c>
      <c r="C9" s="4" t="inlineStr">
        <is>
          <t xml:space="preserve"> </t>
        </is>
      </c>
      <c r="D9" s="4" t="inlineStr">
        <is>
          <t xml:space="preserve"> </t>
        </is>
      </c>
      <c r="E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Stock repurchased during period (in shares)</t>
        </is>
      </c>
      <c r="B11" s="5" t="n">
        <v>14624095</v>
      </c>
      <c r="C11" s="4" t="inlineStr">
        <is>
          <t xml:space="preserve"> </t>
        </is>
      </c>
      <c r="D11" s="4" t="inlineStr">
        <is>
          <t xml:space="preserve"> </t>
        </is>
      </c>
      <c r="E11" s="4" t="inlineStr">
        <is>
          <t xml:space="preserve"> </t>
        </is>
      </c>
    </row>
    <row r="12">
      <c r="A12" s="4" t="inlineStr">
        <is>
          <t>Stock repurchased during period</t>
        </is>
      </c>
      <c r="B12" s="6" t="n">
        <v>500000000</v>
      </c>
      <c r="C12" s="4" t="inlineStr">
        <is>
          <t xml:space="preserve"> </t>
        </is>
      </c>
      <c r="D12" s="4" t="inlineStr">
        <is>
          <t xml:space="preserve"> </t>
        </is>
      </c>
      <c r="E12" s="4" t="inlineStr">
        <is>
          <t xml:space="preserve"> </t>
        </is>
      </c>
    </row>
    <row r="13">
      <c r="A13" s="4" t="inlineStr">
        <is>
          <t>Net-Share Settlements, Equity Compensation Plan</t>
        </is>
      </c>
      <c r="B13" s="4" t="inlineStr">
        <is>
          <t xml:space="preserve"> </t>
        </is>
      </c>
      <c r="C13" s="4" t="inlineStr">
        <is>
          <t xml:space="preserve"> </t>
        </is>
      </c>
      <c r="D13" s="4" t="inlineStr">
        <is>
          <t xml:space="preserve"> </t>
        </is>
      </c>
      <c r="E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Stock repurchased during period (in shares)</t>
        </is>
      </c>
      <c r="B15" s="5" t="n">
        <v>3427211</v>
      </c>
      <c r="C15" s="4" t="inlineStr">
        <is>
          <t xml:space="preserve"> </t>
        </is>
      </c>
      <c r="D15" s="4" t="inlineStr">
        <is>
          <t xml:space="preserve"> </t>
        </is>
      </c>
      <c r="E15" s="4" t="inlineStr">
        <is>
          <t xml:space="preserve"> </t>
        </is>
      </c>
    </row>
    <row r="16">
      <c r="A16" s="4" t="inlineStr">
        <is>
          <t>Stock repurchased during period</t>
        </is>
      </c>
      <c r="B16" s="6" t="n">
        <v>122200000</v>
      </c>
      <c r="C16" s="4" t="inlineStr">
        <is>
          <t xml:space="preserve"> </t>
        </is>
      </c>
      <c r="D16" s="4" t="inlineStr">
        <is>
          <t xml:space="preserve"> </t>
        </is>
      </c>
      <c r="E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row>
    <row r="18">
      <c r="A18" s="3" t="inlineStr">
        <is>
          <t>Earnings Per Share, Diluted,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Share repurchase program, authorized amount</t>
        </is>
      </c>
      <c r="B19" s="4" t="inlineStr">
        <is>
          <t xml:space="preserve"> </t>
        </is>
      </c>
      <c r="C19" s="6" t="n">
        <v>250000000</v>
      </c>
      <c r="D19" s="4" t="inlineStr">
        <is>
          <t xml:space="preserve"> </t>
        </is>
      </c>
      <c r="E1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Commitments and Contingencies (Details) $ in Millions</t>
        </is>
      </c>
      <c r="B1" s="2" t="inlineStr">
        <is>
          <t>6 Months Ended</t>
        </is>
      </c>
    </row>
    <row r="2">
      <c r="B2" s="2" t="inlineStr">
        <is>
          <t>May 31, 2022 USD ($)</t>
        </is>
      </c>
    </row>
    <row r="3">
      <c r="A3" s="3" t="inlineStr">
        <is>
          <t>Guarantor Obligations [Line Items]</t>
        </is>
      </c>
      <c r="B3" s="4" t="inlineStr">
        <is>
          <t xml:space="preserve"> </t>
        </is>
      </c>
    </row>
    <row r="4">
      <c r="A4" s="4" t="inlineStr">
        <is>
          <t>2022</t>
        </is>
      </c>
      <c r="B4" s="6" t="n">
        <v>16776</v>
      </c>
    </row>
    <row r="5">
      <c r="A5" s="4" t="inlineStr">
        <is>
          <t>2023</t>
        </is>
      </c>
      <c r="B5" s="11" t="n">
        <v>403.9</v>
      </c>
    </row>
    <row r="6">
      <c r="A6" s="4" t="inlineStr">
        <is>
          <t>2024 and 2025</t>
        </is>
      </c>
      <c r="B6" s="11" t="n">
        <v>348.5</v>
      </c>
    </row>
    <row r="7">
      <c r="A7" s="4" t="inlineStr">
        <is>
          <t>2026 and 2027</t>
        </is>
      </c>
      <c r="B7" s="11" t="n">
        <v>75.2</v>
      </c>
    </row>
    <row r="8">
      <c r="A8" s="4" t="inlineStr">
        <is>
          <t>2028 and Later</t>
        </is>
      </c>
      <c r="B8" s="11" t="n">
        <v>168.3</v>
      </c>
    </row>
    <row r="9">
      <c r="A9" s="4" t="inlineStr">
        <is>
          <t>Maximum Payout</t>
        </is>
      </c>
      <c r="B9" s="9" t="n">
        <v>17771.9</v>
      </c>
    </row>
    <row r="10">
      <c r="A10" s="4" t="inlineStr">
        <is>
          <t>Guarantor obligation settled period</t>
        </is>
      </c>
      <c r="B10" s="4" t="inlineStr">
        <is>
          <t>3 days</t>
        </is>
      </c>
    </row>
    <row r="11">
      <c r="A11" s="4" t="inlineStr">
        <is>
          <t>Equity commitments</t>
        </is>
      </c>
      <c r="B11" s="4" t="inlineStr">
        <is>
          <t xml:space="preserve"> </t>
        </is>
      </c>
    </row>
    <row r="12">
      <c r="A12" s="3" t="inlineStr">
        <is>
          <t>Guarantor Obligations [Line Items]</t>
        </is>
      </c>
      <c r="B12" s="4" t="inlineStr">
        <is>
          <t xml:space="preserve"> </t>
        </is>
      </c>
    </row>
    <row r="13">
      <c r="A13" s="4" t="inlineStr">
        <is>
          <t>2022</t>
        </is>
      </c>
      <c r="B13" s="9" t="n">
        <v>292.6</v>
      </c>
    </row>
    <row r="14">
      <c r="A14" s="4" t="inlineStr">
        <is>
          <t>2023</t>
        </is>
      </c>
      <c r="B14" s="11" t="n">
        <v>27.3</v>
      </c>
    </row>
    <row r="15">
      <c r="A15" s="4" t="inlineStr">
        <is>
          <t>2024 and 2025</t>
        </is>
      </c>
      <c r="B15" s="11" t="n">
        <v>2.4</v>
      </c>
    </row>
    <row r="16">
      <c r="A16" s="4" t="inlineStr">
        <is>
          <t>2026 and 2027</t>
        </is>
      </c>
      <c r="B16" s="11" t="n">
        <v>5.2</v>
      </c>
    </row>
    <row r="17">
      <c r="A17" s="4" t="inlineStr">
        <is>
          <t>2028 and Later</t>
        </is>
      </c>
      <c r="B17" s="11" t="n">
        <v>168.3</v>
      </c>
    </row>
    <row r="18">
      <c r="A18" s="4" t="inlineStr">
        <is>
          <t>Maximum Payout</t>
        </is>
      </c>
      <c r="B18" s="11" t="n">
        <v>495.8</v>
      </c>
    </row>
    <row r="19">
      <c r="A19" s="4" t="inlineStr">
        <is>
          <t>Loan commitments</t>
        </is>
      </c>
      <c r="B19" s="4" t="inlineStr">
        <is>
          <t xml:space="preserve"> </t>
        </is>
      </c>
    </row>
    <row r="20">
      <c r="A20" s="3" t="inlineStr">
        <is>
          <t>Guarantor Obligations [Line Items]</t>
        </is>
      </c>
      <c r="B20" s="4" t="inlineStr">
        <is>
          <t xml:space="preserve"> </t>
        </is>
      </c>
    </row>
    <row r="21">
      <c r="A21" s="4" t="inlineStr">
        <is>
          <t>2022</t>
        </is>
      </c>
      <c r="B21" s="5" t="n">
        <v>4</v>
      </c>
    </row>
    <row r="22">
      <c r="A22" s="4" t="inlineStr">
        <is>
          <t>2023</t>
        </is>
      </c>
      <c r="B22" s="11" t="n">
        <v>267.6</v>
      </c>
    </row>
    <row r="23">
      <c r="A23" s="4" t="inlineStr">
        <is>
          <t>2024 and 2025</t>
        </is>
      </c>
      <c r="B23" s="5" t="n">
        <v>0</v>
      </c>
    </row>
    <row r="24">
      <c r="A24" s="4" t="inlineStr">
        <is>
          <t>2026 and 2027</t>
        </is>
      </c>
      <c r="B24" s="5" t="n">
        <v>70</v>
      </c>
    </row>
    <row r="25">
      <c r="A25" s="4" t="inlineStr">
        <is>
          <t>2028 and Later</t>
        </is>
      </c>
      <c r="B25" s="5" t="n">
        <v>0</v>
      </c>
    </row>
    <row r="26">
      <c r="A26" s="4" t="inlineStr">
        <is>
          <t>Maximum Payout</t>
        </is>
      </c>
      <c r="B26" s="11" t="n">
        <v>341.6</v>
      </c>
    </row>
    <row r="27">
      <c r="A27" s="4" t="inlineStr">
        <is>
          <t>Underwriting commitments</t>
        </is>
      </c>
      <c r="B27" s="4" t="inlineStr">
        <is>
          <t xml:space="preserve"> </t>
        </is>
      </c>
    </row>
    <row r="28">
      <c r="A28" s="3" t="inlineStr">
        <is>
          <t>Guarantor Obligations [Line Items]</t>
        </is>
      </c>
      <c r="B28" s="4" t="inlineStr">
        <is>
          <t xml:space="preserve"> </t>
        </is>
      </c>
    </row>
    <row r="29">
      <c r="A29" s="4" t="inlineStr">
        <is>
          <t>2022</t>
        </is>
      </c>
      <c r="B29" s="11" t="n">
        <v>72.3</v>
      </c>
    </row>
    <row r="30">
      <c r="A30" s="4" t="inlineStr">
        <is>
          <t>2023</t>
        </is>
      </c>
      <c r="B30" s="5" t="n">
        <v>0</v>
      </c>
    </row>
    <row r="31">
      <c r="A31" s="4" t="inlineStr">
        <is>
          <t>2024 and 2025</t>
        </is>
      </c>
      <c r="B31" s="5" t="n">
        <v>0</v>
      </c>
    </row>
    <row r="32">
      <c r="A32" s="4" t="inlineStr">
        <is>
          <t>2026 and 2027</t>
        </is>
      </c>
      <c r="B32" s="5" t="n">
        <v>0</v>
      </c>
    </row>
    <row r="33">
      <c r="A33" s="4" t="inlineStr">
        <is>
          <t>2028 and Later</t>
        </is>
      </c>
      <c r="B33" s="5" t="n">
        <v>0</v>
      </c>
    </row>
    <row r="34">
      <c r="A34" s="4" t="inlineStr">
        <is>
          <t>Maximum Payout</t>
        </is>
      </c>
      <c r="B34" s="11" t="n">
        <v>72.3</v>
      </c>
    </row>
    <row r="35">
      <c r="A35" s="4" t="inlineStr">
        <is>
          <t>Forward starting reverse repos</t>
        </is>
      </c>
      <c r="B35" s="4" t="inlineStr">
        <is>
          <t xml:space="preserve"> </t>
        </is>
      </c>
    </row>
    <row r="36">
      <c r="A36" s="3" t="inlineStr">
        <is>
          <t>Guarantor Obligations [Line Items]</t>
        </is>
      </c>
      <c r="B36" s="4" t="inlineStr">
        <is>
          <t xml:space="preserve"> </t>
        </is>
      </c>
    </row>
    <row r="37">
      <c r="A37" s="4" t="inlineStr">
        <is>
          <t>2022</t>
        </is>
      </c>
      <c r="B37" s="11" t="n">
        <v>10774.6</v>
      </c>
    </row>
    <row r="38">
      <c r="A38" s="4" t="inlineStr">
        <is>
          <t>2023</t>
        </is>
      </c>
      <c r="B38" s="5" t="n">
        <v>0</v>
      </c>
    </row>
    <row r="39">
      <c r="A39" s="4" t="inlineStr">
        <is>
          <t>2024 and 2025</t>
        </is>
      </c>
      <c r="B39" s="5" t="n">
        <v>0</v>
      </c>
    </row>
    <row r="40">
      <c r="A40" s="4" t="inlineStr">
        <is>
          <t>2026 and 2027</t>
        </is>
      </c>
      <c r="B40" s="5" t="n">
        <v>0</v>
      </c>
    </row>
    <row r="41">
      <c r="A41" s="4" t="inlineStr">
        <is>
          <t>2028 and Later</t>
        </is>
      </c>
      <c r="B41" s="5" t="n">
        <v>0</v>
      </c>
    </row>
    <row r="42">
      <c r="A42" s="4" t="inlineStr">
        <is>
          <t>Maximum Payout</t>
        </is>
      </c>
      <c r="B42" s="11" t="n">
        <v>10774.6</v>
      </c>
    </row>
    <row r="43">
      <c r="A43" s="4" t="inlineStr">
        <is>
          <t>Forward starting repos</t>
        </is>
      </c>
      <c r="B43" s="4" t="inlineStr">
        <is>
          <t xml:space="preserve"> </t>
        </is>
      </c>
    </row>
    <row r="44">
      <c r="A44" s="3" t="inlineStr">
        <is>
          <t>Guarantor Obligations [Line Items]</t>
        </is>
      </c>
      <c r="B44" s="4" t="inlineStr">
        <is>
          <t xml:space="preserve"> </t>
        </is>
      </c>
    </row>
    <row r="45">
      <c r="A45" s="4" t="inlineStr">
        <is>
          <t>2022</t>
        </is>
      </c>
      <c r="B45" s="11" t="n">
        <v>5632.5</v>
      </c>
    </row>
    <row r="46">
      <c r="A46" s="4" t="inlineStr">
        <is>
          <t>2023</t>
        </is>
      </c>
      <c r="B46" s="5" t="n">
        <v>0</v>
      </c>
    </row>
    <row r="47">
      <c r="A47" s="4" t="inlineStr">
        <is>
          <t>2024 and 2025</t>
        </is>
      </c>
      <c r="B47" s="5" t="n">
        <v>0</v>
      </c>
    </row>
    <row r="48">
      <c r="A48" s="4" t="inlineStr">
        <is>
          <t>2026 and 2027</t>
        </is>
      </c>
      <c r="B48" s="5" t="n">
        <v>0</v>
      </c>
    </row>
    <row r="49">
      <c r="A49" s="4" t="inlineStr">
        <is>
          <t>2028 and Later</t>
        </is>
      </c>
      <c r="B49" s="5" t="n">
        <v>0</v>
      </c>
    </row>
    <row r="50">
      <c r="A50" s="4" t="inlineStr">
        <is>
          <t>Maximum Payout</t>
        </is>
      </c>
      <c r="B50" s="11" t="n">
        <v>5632.5</v>
      </c>
    </row>
    <row r="51">
      <c r="A51" s="4" t="inlineStr">
        <is>
          <t>Other unfunded commitments</t>
        </is>
      </c>
      <c r="B51" s="4" t="inlineStr">
        <is>
          <t xml:space="preserve"> </t>
        </is>
      </c>
    </row>
    <row r="52">
      <c r="A52" s="3" t="inlineStr">
        <is>
          <t>Guarantor Obligations [Line Items]</t>
        </is>
      </c>
      <c r="B52" s="4" t="inlineStr">
        <is>
          <t xml:space="preserve"> </t>
        </is>
      </c>
    </row>
    <row r="53">
      <c r="A53" s="4" t="inlineStr">
        <is>
          <t>2022</t>
        </is>
      </c>
      <c r="B53" s="5" t="n">
        <v>0</v>
      </c>
    </row>
    <row r="54">
      <c r="A54" s="4" t="inlineStr">
        <is>
          <t>2023</t>
        </is>
      </c>
      <c r="B54" s="5" t="n">
        <v>109</v>
      </c>
    </row>
    <row r="55">
      <c r="A55" s="4" t="inlineStr">
        <is>
          <t>2024 and 2025</t>
        </is>
      </c>
      <c r="B55" s="11" t="n">
        <v>346.1</v>
      </c>
    </row>
    <row r="56">
      <c r="A56" s="4" t="inlineStr">
        <is>
          <t>2026 and 2027</t>
        </is>
      </c>
      <c r="B56" s="5" t="n">
        <v>0</v>
      </c>
    </row>
    <row r="57">
      <c r="A57" s="4" t="inlineStr">
        <is>
          <t>2028 and Later</t>
        </is>
      </c>
      <c r="B57" s="5" t="n">
        <v>0</v>
      </c>
    </row>
    <row r="58">
      <c r="A58" s="4" t="inlineStr">
        <is>
          <t>Maximum Payout</t>
        </is>
      </c>
      <c r="B58" s="11" t="n">
        <v>455.1</v>
      </c>
    </row>
    <row r="59">
      <c r="A59" s="4" t="inlineStr">
        <is>
          <t>Forward starting securities purchased under agreements to resell settled</t>
        </is>
      </c>
      <c r="B59" s="4" t="inlineStr">
        <is>
          <t xml:space="preserve"> </t>
        </is>
      </c>
    </row>
    <row r="60">
      <c r="A60" s="3" t="inlineStr">
        <is>
          <t>Guarantor Obligations [Line Items]</t>
        </is>
      </c>
      <c r="B60" s="4" t="inlineStr">
        <is>
          <t xml:space="preserve"> </t>
        </is>
      </c>
    </row>
    <row r="61">
      <c r="A61" s="4" t="inlineStr">
        <is>
          <t>Maximum Payout</t>
        </is>
      </c>
      <c r="B61" s="11" t="n">
        <v>5.7</v>
      </c>
    </row>
    <row r="62">
      <c r="A62" s="4" t="inlineStr">
        <is>
          <t>Forward starting securities sold under agreements to resell settled</t>
        </is>
      </c>
      <c r="B62" s="4" t="inlineStr">
        <is>
          <t xml:space="preserve"> </t>
        </is>
      </c>
    </row>
    <row r="63">
      <c r="A63" s="3" t="inlineStr">
        <is>
          <t>Guarantor Obligations [Line Items]</t>
        </is>
      </c>
      <c r="B63" s="4" t="inlineStr">
        <is>
          <t xml:space="preserve"> </t>
        </is>
      </c>
    </row>
    <row r="64">
      <c r="A64" s="4" t="inlineStr">
        <is>
          <t>Maximum Payout</t>
        </is>
      </c>
      <c r="B64" s="9" t="n">
        <v>3.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21" customWidth="1" min="2" max="2"/>
  </cols>
  <sheetData>
    <row r="1">
      <c r="A1" s="1" t="inlineStr">
        <is>
          <t>Commitments, Contingencies and Guarantees - Narrative (Details)</t>
        </is>
      </c>
      <c r="B1" s="2" t="inlineStr">
        <is>
          <t>May 31, 2022 USD ($)</t>
        </is>
      </c>
    </row>
    <row r="2">
      <c r="A2" s="3" t="inlineStr">
        <is>
          <t>Loss Contingencies [Line Items]</t>
        </is>
      </c>
      <c r="B2" s="4" t="inlineStr">
        <is>
          <t xml:space="preserve"> </t>
        </is>
      </c>
    </row>
    <row r="3">
      <c r="A3" s="4" t="inlineStr">
        <is>
          <t>Fair value of derivative contracts meeting the definition of a guarantee</t>
        </is>
      </c>
      <c r="B3" s="6" t="n">
        <v>600700000</v>
      </c>
    </row>
    <row r="4">
      <c r="A4" s="4" t="inlineStr">
        <is>
          <t>Standby letters of credit</t>
        </is>
      </c>
      <c r="B4" s="4" t="inlineStr">
        <is>
          <t xml:space="preserve"> </t>
        </is>
      </c>
    </row>
    <row r="5">
      <c r="A5" s="3" t="inlineStr">
        <is>
          <t>Loss Contingencies [Line Items]</t>
        </is>
      </c>
      <c r="B5" s="4" t="inlineStr">
        <is>
          <t xml:space="preserve"> </t>
        </is>
      </c>
    </row>
    <row r="6">
      <c r="A6" s="4" t="inlineStr">
        <is>
          <t>Letters of credit</t>
        </is>
      </c>
      <c r="B6" s="6" t="n">
        <v>8200000</v>
      </c>
    </row>
    <row r="7">
      <c r="A7" s="4" t="inlineStr">
        <is>
          <t>Expiration period maximum</t>
        </is>
      </c>
      <c r="B7" s="4" t="inlineStr">
        <is>
          <t>1 year</t>
        </is>
      </c>
    </row>
    <row r="8">
      <c r="A8" s="4" t="inlineStr">
        <is>
          <t>Jefferies Finance</t>
        </is>
      </c>
      <c r="B8" s="4" t="inlineStr">
        <is>
          <t xml:space="preserve"> </t>
        </is>
      </c>
    </row>
    <row r="9">
      <c r="A9" s="3" t="inlineStr">
        <is>
          <t>Loss Contingencies [Line Items]</t>
        </is>
      </c>
      <c r="B9" s="4" t="inlineStr">
        <is>
          <t xml:space="preserve"> </t>
        </is>
      </c>
    </row>
    <row r="10">
      <c r="A10" s="4" t="inlineStr">
        <is>
          <t>Line of credit commitment to associated companies, funded portion</t>
        </is>
      </c>
      <c r="B10" s="6" t="n">
        <v>0</v>
      </c>
    </row>
    <row r="11">
      <c r="A11" s="4" t="inlineStr">
        <is>
          <t>Line of credit facility commitment of Jefferies</t>
        </is>
      </c>
      <c r="B11" s="6" t="n">
        <v>250000000</v>
      </c>
    </row>
    <row r="12">
      <c r="A12" s="4" t="inlineStr">
        <is>
          <t>Berkadia</t>
        </is>
      </c>
      <c r="B12" s="4" t="inlineStr">
        <is>
          <t xml:space="preserve"> </t>
        </is>
      </c>
    </row>
    <row r="13">
      <c r="A13" s="3" t="inlineStr">
        <is>
          <t>Loss Contingencies [Line Items]</t>
        </is>
      </c>
      <c r="B13" s="4" t="inlineStr">
        <is>
          <t xml:space="preserve"> </t>
        </is>
      </c>
    </row>
    <row r="14">
      <c r="A14" s="4" t="inlineStr">
        <is>
          <t>Reimbursement of losses incurred, maximum percentage</t>
        </is>
      </c>
      <c r="B14" s="8" t="n">
        <v>0.5</v>
      </c>
    </row>
    <row r="15">
      <c r="A15" s="4" t="inlineStr">
        <is>
          <t>Surety policy issued</t>
        </is>
      </c>
      <c r="B15" s="6" t="n">
        <v>1500000000</v>
      </c>
    </row>
    <row r="16">
      <c r="A16" s="4" t="inlineStr">
        <is>
          <t>Aggregate amount of commercial paper outstanding</t>
        </is>
      </c>
      <c r="B16" s="5" t="n">
        <v>1470000000</v>
      </c>
    </row>
    <row r="17">
      <c r="A17" s="4" t="inlineStr">
        <is>
          <t>HomeFed</t>
        </is>
      </c>
      <c r="B17" s="4" t="inlineStr">
        <is>
          <t xml:space="preserve"> </t>
        </is>
      </c>
    </row>
    <row r="18">
      <c r="A18" s="3" t="inlineStr">
        <is>
          <t>Loss Contingencies [Line Items]</t>
        </is>
      </c>
      <c r="B18" s="4" t="inlineStr">
        <is>
          <t xml:space="preserve"> </t>
        </is>
      </c>
    </row>
    <row r="19">
      <c r="A19" s="4" t="inlineStr">
        <is>
          <t>Aggregate amount of infrastructure improvement bonds outstanding</t>
        </is>
      </c>
      <c r="B19" s="5" t="n">
        <v>75200000</v>
      </c>
    </row>
    <row r="20">
      <c r="A20" s="4" t="inlineStr">
        <is>
          <t>Jefferies Capital Partners LLC and its private equity funds</t>
        </is>
      </c>
      <c r="B20" s="4" t="inlineStr">
        <is>
          <t xml:space="preserve"> </t>
        </is>
      </c>
    </row>
    <row r="21">
      <c r="A21" s="3" t="inlineStr">
        <is>
          <t>Loss Contingencies [Line Items]</t>
        </is>
      </c>
      <c r="B21" s="4" t="inlineStr">
        <is>
          <t xml:space="preserve"> </t>
        </is>
      </c>
    </row>
    <row r="22">
      <c r="A22" s="4" t="inlineStr">
        <is>
          <t>Equity commitments</t>
        </is>
      </c>
      <c r="B22" s="5" t="n">
        <v>10700000</v>
      </c>
    </row>
    <row r="23">
      <c r="A23" s="4" t="inlineStr">
        <is>
          <t>Other Investments</t>
        </is>
      </c>
      <c r="B23" s="4" t="inlineStr">
        <is>
          <t xml:space="preserve"> </t>
        </is>
      </c>
    </row>
    <row r="24">
      <c r="A24" s="3" t="inlineStr">
        <is>
          <t>Loss Contingencies [Line Items]</t>
        </is>
      </c>
      <c r="B24" s="4" t="inlineStr">
        <is>
          <t xml:space="preserve"> </t>
        </is>
      </c>
    </row>
    <row r="25">
      <c r="A25" s="4" t="inlineStr">
        <is>
          <t>Equity commitments</t>
        </is>
      </c>
      <c r="B25" s="5" t="n">
        <v>48900000</v>
      </c>
    </row>
    <row r="26">
      <c r="A26" s="4" t="inlineStr">
        <is>
          <t>Oak Hill Entities</t>
        </is>
      </c>
      <c r="B26" s="4" t="inlineStr">
        <is>
          <t xml:space="preserve"> </t>
        </is>
      </c>
    </row>
    <row r="27">
      <c r="A27" s="3" t="inlineStr">
        <is>
          <t>Loss Contingencies [Line Items]</t>
        </is>
      </c>
      <c r="B27" s="4" t="inlineStr">
        <is>
          <t xml:space="preserve"> </t>
        </is>
      </c>
    </row>
    <row r="28">
      <c r="A28" s="4" t="inlineStr">
        <is>
          <t>Equity commitments</t>
        </is>
      </c>
      <c r="B28" s="5" t="n">
        <v>70800000</v>
      </c>
    </row>
    <row r="29">
      <c r="A29" s="4" t="inlineStr">
        <is>
          <t>Clients</t>
        </is>
      </c>
      <c r="B29" s="4" t="inlineStr">
        <is>
          <t xml:space="preserve"> </t>
        </is>
      </c>
    </row>
    <row r="30">
      <c r="A30" s="3" t="inlineStr">
        <is>
          <t>Loss Contingencies [Line Items]</t>
        </is>
      </c>
      <c r="B30" s="4" t="inlineStr">
        <is>
          <t xml:space="preserve"> </t>
        </is>
      </c>
    </row>
    <row r="31">
      <c r="A31" s="4" t="inlineStr">
        <is>
          <t>Outstanding loan commitments</t>
        </is>
      </c>
      <c r="B31" s="5" t="n">
        <v>91600000</v>
      </c>
    </row>
    <row r="32">
      <c r="A32" s="4" t="inlineStr">
        <is>
          <t>Strategic Affiliates</t>
        </is>
      </c>
      <c r="B32" s="4" t="inlineStr">
        <is>
          <t xml:space="preserve"> </t>
        </is>
      </c>
    </row>
    <row r="33">
      <c r="A33" s="3" t="inlineStr">
        <is>
          <t>Loss Contingencies [Line Items]</t>
        </is>
      </c>
      <c r="B33" s="4" t="inlineStr">
        <is>
          <t xml:space="preserve"> </t>
        </is>
      </c>
    </row>
    <row r="34">
      <c r="A34" s="4" t="inlineStr">
        <is>
          <t>Equity commitments</t>
        </is>
      </c>
      <c r="B34" s="6" t="n">
        <v>350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Guarantees (Details) - Derivative notional amount $ in Millions</t>
        </is>
      </c>
      <c r="B1" s="2" t="inlineStr">
        <is>
          <t>May 31, 2022 USD ($)</t>
        </is>
      </c>
    </row>
    <row r="2">
      <c r="A2" s="4" t="inlineStr">
        <is>
          <t>Derivative contracts – non-credit related</t>
        </is>
      </c>
      <c r="B2" s="4" t="inlineStr">
        <is>
          <t xml:space="preserve"> </t>
        </is>
      </c>
    </row>
    <row r="3">
      <c r="A3" s="3" t="inlineStr">
        <is>
          <t>Guarantor Obligations [Line Items]</t>
        </is>
      </c>
      <c r="B3" s="4" t="inlineStr">
        <is>
          <t xml:space="preserve"> </t>
        </is>
      </c>
    </row>
    <row r="4">
      <c r="A4" s="4" t="inlineStr">
        <is>
          <t>2022</t>
        </is>
      </c>
      <c r="B4" s="9" t="n">
        <v>12365.3</v>
      </c>
    </row>
    <row r="5">
      <c r="A5" s="4" t="inlineStr">
        <is>
          <t>2023</t>
        </is>
      </c>
      <c r="B5" s="11" t="n">
        <v>9290.1</v>
      </c>
    </row>
    <row r="6">
      <c r="A6" s="4" t="inlineStr">
        <is>
          <t>2024 and 2025</t>
        </is>
      </c>
      <c r="B6" s="11" t="n">
        <v>9364.9</v>
      </c>
    </row>
    <row r="7">
      <c r="A7" s="4" t="inlineStr">
        <is>
          <t>2026 and 2027</t>
        </is>
      </c>
      <c r="B7" s="11" t="n">
        <v>1619.7</v>
      </c>
    </row>
    <row r="8">
      <c r="A8" s="4" t="inlineStr">
        <is>
          <t>2028 and Later</t>
        </is>
      </c>
      <c r="B8" s="5" t="n">
        <v>107</v>
      </c>
    </row>
    <row r="9">
      <c r="A9" s="4" t="inlineStr">
        <is>
          <t>Notional/ Maximum Payout</t>
        </is>
      </c>
      <c r="B9" s="5" t="n">
        <v>32747</v>
      </c>
    </row>
    <row r="10">
      <c r="A10" s="4" t="inlineStr">
        <is>
          <t>Written derivative contracts – credit related</t>
        </is>
      </c>
      <c r="B10" s="4" t="inlineStr">
        <is>
          <t xml:space="preserve"> </t>
        </is>
      </c>
    </row>
    <row r="11">
      <c r="A11" s="3" t="inlineStr">
        <is>
          <t>Guarantor Obligations [Line Items]</t>
        </is>
      </c>
      <c r="B11" s="4" t="inlineStr">
        <is>
          <t xml:space="preserve"> </t>
        </is>
      </c>
    </row>
    <row r="12">
      <c r="A12" s="4" t="inlineStr">
        <is>
          <t>2022</t>
        </is>
      </c>
      <c r="B12" s="5" t="n">
        <v>0</v>
      </c>
    </row>
    <row r="13">
      <c r="A13" s="4" t="inlineStr">
        <is>
          <t>2023</t>
        </is>
      </c>
      <c r="B13" s="5" t="n">
        <v>0</v>
      </c>
    </row>
    <row r="14">
      <c r="A14" s="4" t="inlineStr">
        <is>
          <t>2024 and 2025</t>
        </is>
      </c>
      <c r="B14" s="11" t="n">
        <v>0.2</v>
      </c>
    </row>
    <row r="15">
      <c r="A15" s="4" t="inlineStr">
        <is>
          <t>2026 and 2027</t>
        </is>
      </c>
      <c r="B15" s="5" t="n">
        <v>0</v>
      </c>
    </row>
    <row r="16">
      <c r="A16" s="4" t="inlineStr">
        <is>
          <t>2028 and Later</t>
        </is>
      </c>
      <c r="B16" s="5" t="n">
        <v>0</v>
      </c>
    </row>
    <row r="17">
      <c r="A17" s="4" t="inlineStr">
        <is>
          <t>Notional/ Maximum Payout</t>
        </is>
      </c>
      <c r="B17" s="11" t="n">
        <v>0.2</v>
      </c>
    </row>
    <row r="18">
      <c r="A18" s="4" t="inlineStr">
        <is>
          <t>Total derivative contracts</t>
        </is>
      </c>
      <c r="B18" s="4" t="inlineStr">
        <is>
          <t xml:space="preserve"> </t>
        </is>
      </c>
    </row>
    <row r="19">
      <c r="A19" s="3" t="inlineStr">
        <is>
          <t>Guarantor Obligations [Line Items]</t>
        </is>
      </c>
      <c r="B19" s="4" t="inlineStr">
        <is>
          <t xml:space="preserve"> </t>
        </is>
      </c>
    </row>
    <row r="20">
      <c r="A20" s="4" t="inlineStr">
        <is>
          <t>2022</t>
        </is>
      </c>
      <c r="B20" s="11" t="n">
        <v>12365.3</v>
      </c>
    </row>
    <row r="21">
      <c r="A21" s="4" t="inlineStr">
        <is>
          <t>2023</t>
        </is>
      </c>
      <c r="B21" s="11" t="n">
        <v>9290.1</v>
      </c>
    </row>
    <row r="22">
      <c r="A22" s="4" t="inlineStr">
        <is>
          <t>2024 and 2025</t>
        </is>
      </c>
      <c r="B22" s="11" t="n">
        <v>9365.1</v>
      </c>
    </row>
    <row r="23">
      <c r="A23" s="4" t="inlineStr">
        <is>
          <t>2026 and 2027</t>
        </is>
      </c>
      <c r="B23" s="11" t="n">
        <v>1619.7</v>
      </c>
    </row>
    <row r="24">
      <c r="A24" s="4" t="inlineStr">
        <is>
          <t>2028 and Later</t>
        </is>
      </c>
      <c r="B24" s="5" t="n">
        <v>107</v>
      </c>
    </row>
    <row r="25">
      <c r="A25" s="4" t="inlineStr">
        <is>
          <t>Notional/ Maximum Payout</t>
        </is>
      </c>
      <c r="B25" s="9" t="n">
        <v>32747.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Net Capital Requirements (Details) $ in Millions</t>
        </is>
      </c>
      <c r="B1" s="2" t="inlineStr">
        <is>
          <t>May 31, 2022 USD ($)</t>
        </is>
      </c>
    </row>
    <row r="2">
      <c r="A2" s="4" t="inlineStr">
        <is>
          <t>Jefferies LLC</t>
        </is>
      </c>
      <c r="B2" s="4" t="inlineStr">
        <is>
          <t xml:space="preserve"> </t>
        </is>
      </c>
    </row>
    <row r="3">
      <c r="A3" s="3" t="inlineStr">
        <is>
          <t>Net Capital Requirements [Line Items]</t>
        </is>
      </c>
      <c r="B3" s="4" t="inlineStr">
        <is>
          <t xml:space="preserve"> </t>
        </is>
      </c>
    </row>
    <row r="4">
      <c r="A4" s="4" t="inlineStr">
        <is>
          <t>Net capital</t>
        </is>
      </c>
      <c r="B4" s="6" t="n">
        <v>1880</v>
      </c>
    </row>
    <row r="5">
      <c r="A5" s="4" t="inlineStr">
        <is>
          <t>Excess net capital</t>
        </is>
      </c>
      <c r="B5" s="5" t="n">
        <v>1770</v>
      </c>
    </row>
    <row r="6">
      <c r="A6" s="4" t="inlineStr">
        <is>
          <t>JFSI</t>
        </is>
      </c>
      <c r="B6" s="4" t="inlineStr">
        <is>
          <t xml:space="preserve"> </t>
        </is>
      </c>
    </row>
    <row r="7">
      <c r="A7" s="3" t="inlineStr">
        <is>
          <t>Net Capital Requirements [Line Items]</t>
        </is>
      </c>
      <c r="B7" s="4" t="inlineStr">
        <is>
          <t xml:space="preserve"> </t>
        </is>
      </c>
    </row>
    <row r="8">
      <c r="A8" s="4" t="inlineStr">
        <is>
          <t>Net capital</t>
        </is>
      </c>
      <c r="B8" s="11" t="n">
        <v>344.4</v>
      </c>
    </row>
    <row r="9">
      <c r="A9" s="4" t="inlineStr">
        <is>
          <t>Excess net capital</t>
        </is>
      </c>
      <c r="B9" s="9" t="n">
        <v>32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ther Fair Value Information (Details) - USD ($) $ in Thousands</t>
        </is>
      </c>
      <c r="B1" s="2" t="inlineStr">
        <is>
          <t>May 31, 2022</t>
        </is>
      </c>
      <c r="C1" s="2" t="inlineStr">
        <is>
          <t>Nov. 30,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borrowings</t>
        </is>
      </c>
      <c r="B3" s="6" t="n">
        <v>354181</v>
      </c>
      <c r="C3" s="6" t="n">
        <v>221863</v>
      </c>
    </row>
    <row r="4">
      <c r="A4" s="4" t="inlineStr">
        <is>
          <t>Long-term debt</t>
        </is>
      </c>
      <c r="B4" s="5" t="n">
        <v>8882095</v>
      </c>
      <c r="C4" s="5" t="n">
        <v>9125745</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s and loans receivable</t>
        </is>
      </c>
      <c r="B7" s="5" t="n">
        <v>872531</v>
      </c>
      <c r="C7" s="5" t="n">
        <v>835009</v>
      </c>
    </row>
    <row r="8">
      <c r="A8" s="4" t="inlineStr">
        <is>
          <t>Short-term borrowings</t>
        </is>
      </c>
      <c r="B8" s="5" t="n">
        <v>354181</v>
      </c>
      <c r="C8" s="5" t="n">
        <v>221863</v>
      </c>
    </row>
    <row r="9">
      <c r="A9" s="4" t="inlineStr">
        <is>
          <t>Long-term debt</t>
        </is>
      </c>
      <c r="B9" s="5" t="n">
        <v>7265075</v>
      </c>
      <c r="C9" s="5" t="n">
        <v>7282147</v>
      </c>
    </row>
    <row r="10">
      <c r="A10" s="4" t="inlineStr">
        <is>
          <t>Fair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tes and loans receivable</t>
        </is>
      </c>
      <c r="B12" s="5" t="n">
        <v>906242</v>
      </c>
      <c r="C12" s="5" t="n">
        <v>866163</v>
      </c>
    </row>
    <row r="13">
      <c r="A13" s="4" t="inlineStr">
        <is>
          <t>Short-term borrowings</t>
        </is>
      </c>
      <c r="B13" s="5" t="n">
        <v>354181</v>
      </c>
      <c r="C13" s="5" t="n">
        <v>221863</v>
      </c>
    </row>
    <row r="14">
      <c r="A14" s="4" t="inlineStr">
        <is>
          <t>Long-term debt</t>
        </is>
      </c>
      <c r="B14" s="6" t="n">
        <v>7185379</v>
      </c>
      <c r="C14" s="6" t="n">
        <v>80042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c r="F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618147</v>
      </c>
      <c r="C4" s="6" t="n">
        <v>2166329</v>
      </c>
      <c r="D4" s="6" t="n">
        <v>3560947</v>
      </c>
      <c r="E4" s="6" t="n">
        <v>4869917</v>
      </c>
      <c r="F4" s="4" t="inlineStr">
        <is>
          <t xml:space="preserve"> </t>
        </is>
      </c>
    </row>
    <row r="5">
      <c r="A5" s="4" t="inlineStr">
        <is>
          <t>Investment bank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600859</v>
      </c>
      <c r="C7" s="5" t="n">
        <v>1000700</v>
      </c>
      <c r="D7" s="5" t="n">
        <v>1545907</v>
      </c>
      <c r="E7" s="5" t="n">
        <v>2004312</v>
      </c>
      <c r="F7" s="4" t="inlineStr">
        <is>
          <t xml:space="preserve"> </t>
        </is>
      </c>
    </row>
    <row r="8">
      <c r="A8" s="4" t="inlineStr">
        <is>
          <t>Co-sponsored Companies | Investment bank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 xml:space="preserve"> </t>
        </is>
      </c>
      <c r="C10" s="5" t="n">
        <v>10500</v>
      </c>
      <c r="D10" s="4" t="inlineStr">
        <is>
          <t xml:space="preserve"> </t>
        </is>
      </c>
      <c r="E10" s="5" t="n">
        <v>24000</v>
      </c>
      <c r="F10" s="4" t="inlineStr">
        <is>
          <t xml:space="preserve"> </t>
        </is>
      </c>
    </row>
    <row r="11">
      <c r="A11" s="4" t="inlineStr">
        <is>
          <t>Private Equity Related Fu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to and/or equity investments in related funds</t>
        </is>
      </c>
      <c r="B13" s="5" t="n">
        <v>28400</v>
      </c>
      <c r="C13" s="4" t="inlineStr">
        <is>
          <t xml:space="preserve"> </t>
        </is>
      </c>
      <c r="D13" s="5" t="n">
        <v>28400</v>
      </c>
      <c r="E13" s="4" t="inlineStr">
        <is>
          <t xml:space="preserve"> </t>
        </is>
      </c>
      <c r="F13" s="6" t="n">
        <v>27100</v>
      </c>
    </row>
    <row r="14">
      <c r="A14" s="4" t="inlineStr">
        <is>
          <t>JCP Fund V</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gains (losses) from private equity related funds</t>
        </is>
      </c>
      <c r="B16" s="5" t="n">
        <v>2300</v>
      </c>
      <c r="C16" s="6" t="n">
        <v>5000</v>
      </c>
      <c r="D16" s="5" t="n">
        <v>3200</v>
      </c>
      <c r="E16" s="6" t="n">
        <v>4500</v>
      </c>
      <c r="F16" s="4" t="inlineStr">
        <is>
          <t xml:space="preserve"> </t>
        </is>
      </c>
    </row>
    <row r="17">
      <c r="A17" s="4" t="inlineStr">
        <is>
          <t>Affiliated entity | Berkadia | Jefferies Grou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commitment</t>
        </is>
      </c>
      <c r="B19" s="5" t="n">
        <v>361000</v>
      </c>
      <c r="C19" s="4" t="inlineStr">
        <is>
          <t xml:space="preserve"> </t>
        </is>
      </c>
      <c r="D19" s="5" t="n">
        <v>361000</v>
      </c>
      <c r="E19" s="4" t="inlineStr">
        <is>
          <t xml:space="preserve"> </t>
        </is>
      </c>
      <c r="F19" s="5" t="n">
        <v>425600</v>
      </c>
    </row>
    <row r="20">
      <c r="A20" s="4" t="inlineStr">
        <is>
          <t>Affiliated entity | Monashee | Jefferies Grou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in related party</t>
        </is>
      </c>
      <c r="B22" s="5" t="n">
        <v>8900</v>
      </c>
      <c r="C22" s="4" t="inlineStr">
        <is>
          <t xml:space="preserve"> </t>
        </is>
      </c>
      <c r="D22" s="5" t="n">
        <v>8900</v>
      </c>
      <c r="E22" s="4" t="inlineStr">
        <is>
          <t xml:space="preserve"> </t>
        </is>
      </c>
      <c r="F22" s="5" t="n">
        <v>13600</v>
      </c>
    </row>
    <row r="23">
      <c r="A23" s="4" t="inlineStr">
        <is>
          <t>Affiliated entity | Oak Hill | Jefferies Grou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in related party</t>
        </is>
      </c>
      <c r="B25" s="5" t="n">
        <v>4400</v>
      </c>
      <c r="C25" s="4" t="inlineStr">
        <is>
          <t xml:space="preserve"> </t>
        </is>
      </c>
      <c r="D25" s="5" t="n">
        <v>4400</v>
      </c>
      <c r="E25" s="4" t="inlineStr">
        <is>
          <t xml:space="preserve"> </t>
        </is>
      </c>
      <c r="F25" s="5" t="n">
        <v>6000</v>
      </c>
    </row>
    <row r="26">
      <c r="A26" s="4" t="inlineStr">
        <is>
          <t>Affiliated entity | FXCM | Jefferies Group | Payables, expense accruals and other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C foreign exchange contracts</t>
        </is>
      </c>
      <c r="B28" s="5" t="n">
        <v>600</v>
      </c>
      <c r="C28" s="4" t="inlineStr">
        <is>
          <t xml:space="preserve"> </t>
        </is>
      </c>
      <c r="D28" s="5" t="n">
        <v>600</v>
      </c>
      <c r="E28" s="4" t="inlineStr">
        <is>
          <t xml:space="preserve"> </t>
        </is>
      </c>
      <c r="F28" s="5" t="n">
        <v>700</v>
      </c>
    </row>
    <row r="29">
      <c r="A29" s="4" t="inlineStr">
        <is>
          <t>Officers and employe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outstanding to related party</t>
        </is>
      </c>
      <c r="B31" s="6" t="n">
        <v>20800</v>
      </c>
      <c r="C31" s="4" t="inlineStr">
        <is>
          <t xml:space="preserve"> </t>
        </is>
      </c>
      <c r="D31" s="6" t="n">
        <v>20800</v>
      </c>
      <c r="E31" s="4" t="inlineStr">
        <is>
          <t xml:space="preserve"> </t>
        </is>
      </c>
      <c r="F31" s="6" t="n">
        <v>2310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 width="14" customWidth="1" min="6" max="6"/>
  </cols>
  <sheetData>
    <row r="1">
      <c r="A1" s="1" t="inlineStr">
        <is>
          <t>Segment Information - Narrative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c r="F2" s="2" t="inlineStr">
        <is>
          <t>Dec.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9311</v>
      </c>
      <c r="C4" s="6" t="n">
        <v>19943</v>
      </c>
      <c r="D4" s="6" t="n">
        <v>18399</v>
      </c>
      <c r="E4" s="6" t="n">
        <v>40310</v>
      </c>
      <c r="F4" s="4" t="inlineStr">
        <is>
          <t xml:space="preserve"> </t>
        </is>
      </c>
    </row>
    <row r="5">
      <c r="A5" s="4" t="inlineStr">
        <is>
          <t>Reportable Segments | Merchant Banking and Asset Management Seg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assets</t>
        </is>
      </c>
      <c r="B7" s="4" t="inlineStr">
        <is>
          <t xml:space="preserve"> </t>
        </is>
      </c>
      <c r="C7" s="4" t="inlineStr">
        <is>
          <t xml:space="preserve"> </t>
        </is>
      </c>
      <c r="D7" s="4" t="inlineStr">
        <is>
          <t xml:space="preserve"> </t>
        </is>
      </c>
      <c r="E7" s="4" t="inlineStr">
        <is>
          <t xml:space="preserve"> </t>
        </is>
      </c>
      <c r="F7" s="6" t="n">
        <v>477000</v>
      </c>
    </row>
    <row r="8">
      <c r="A8" s="4" t="inlineStr">
        <is>
          <t>Reportable Segments | Merchant Bank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assets</t>
        </is>
      </c>
      <c r="B10" s="4" t="inlineStr">
        <is>
          <t xml:space="preserve"> </t>
        </is>
      </c>
      <c r="C10" s="4" t="inlineStr">
        <is>
          <t xml:space="preserve"> </t>
        </is>
      </c>
      <c r="D10" s="4" t="inlineStr">
        <is>
          <t xml:space="preserve"> </t>
        </is>
      </c>
      <c r="E10" s="4" t="inlineStr">
        <is>
          <t xml:space="preserve"> </t>
        </is>
      </c>
      <c r="F10" s="5" t="n">
        <v>194000</v>
      </c>
    </row>
    <row r="11">
      <c r="A11" s="4" t="inlineStr">
        <is>
          <t>Interest expense</t>
        </is>
      </c>
      <c r="B11" s="5" t="n">
        <v>900</v>
      </c>
      <c r="C11" s="5" t="n">
        <v>800</v>
      </c>
      <c r="D11" s="5" t="n">
        <v>1600</v>
      </c>
      <c r="E11" s="5" t="n">
        <v>1800</v>
      </c>
      <c r="F11" s="4" t="inlineStr">
        <is>
          <t xml:space="preserve"> </t>
        </is>
      </c>
    </row>
    <row r="12">
      <c r="A12" s="4" t="inlineStr">
        <is>
          <t>Reportable Segments | Investment Banking and Capital Mark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assets</t>
        </is>
      </c>
      <c r="B14" s="4" t="inlineStr">
        <is>
          <t xml:space="preserve"> </t>
        </is>
      </c>
      <c r="C14" s="4" t="inlineStr">
        <is>
          <t xml:space="preserve"> </t>
        </is>
      </c>
      <c r="D14" s="4" t="inlineStr">
        <is>
          <t xml:space="preserve"> </t>
        </is>
      </c>
      <c r="E14" s="4" t="inlineStr">
        <is>
          <t xml:space="preserve"> </t>
        </is>
      </c>
      <c r="F14" s="5" t="n">
        <v>139000</v>
      </c>
    </row>
    <row r="15">
      <c r="A15" s="4" t="inlineStr">
        <is>
          <t>Interest expense</t>
        </is>
      </c>
      <c r="B15" s="4" t="inlineStr">
        <is>
          <t xml:space="preserve"> </t>
        </is>
      </c>
      <c r="C15" s="5" t="n">
        <v>5300</v>
      </c>
      <c r="D15" s="4" t="inlineStr">
        <is>
          <t xml:space="preserve"> </t>
        </is>
      </c>
      <c r="E15" s="5" t="n">
        <v>10800</v>
      </c>
      <c r="F15" s="4" t="inlineStr">
        <is>
          <t xml:space="preserve"> </t>
        </is>
      </c>
    </row>
    <row r="16">
      <c r="A16" s="4" t="inlineStr">
        <is>
          <t>Reportable Segments | Investment Banking and Capital Markets | Foursigh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assets</t>
        </is>
      </c>
      <c r="B18" s="4" t="inlineStr">
        <is>
          <t xml:space="preserve"> </t>
        </is>
      </c>
      <c r="C18" s="4" t="inlineStr">
        <is>
          <t xml:space="preserve"> </t>
        </is>
      </c>
      <c r="D18" s="4" t="inlineStr">
        <is>
          <t xml:space="preserve"> </t>
        </is>
      </c>
      <c r="E18" s="4" t="inlineStr">
        <is>
          <t xml:space="preserve"> </t>
        </is>
      </c>
      <c r="F18" s="5" t="n">
        <v>48000</v>
      </c>
    </row>
    <row r="19">
      <c r="A19" s="4" t="inlineStr">
        <is>
          <t>Reportable Segments | Asset Manag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assets</t>
        </is>
      </c>
      <c r="B21" s="4" t="inlineStr">
        <is>
          <t xml:space="preserve"> </t>
        </is>
      </c>
      <c r="C21" s="4" t="inlineStr">
        <is>
          <t xml:space="preserve"> </t>
        </is>
      </c>
      <c r="D21" s="4" t="inlineStr">
        <is>
          <t xml:space="preserve"> </t>
        </is>
      </c>
      <c r="E21" s="4" t="inlineStr">
        <is>
          <t xml:space="preserve"> </t>
        </is>
      </c>
      <c r="F21" s="6" t="n">
        <v>55000</v>
      </c>
    </row>
    <row r="22">
      <c r="A22" s="4" t="inlineStr">
        <is>
          <t>Reconciling items - Parent Company intere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expense</t>
        </is>
      </c>
      <c r="B24" s="6" t="n">
        <v>8400</v>
      </c>
      <c r="C24" s="6" t="n">
        <v>13800</v>
      </c>
      <c r="D24" s="6" t="n">
        <v>16800</v>
      </c>
      <c r="E24" s="6" t="n">
        <v>27700</v>
      </c>
      <c r="F24"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May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Jefferies Financial Group Inc. ("Jefferies," "we," "our" or the "Company") is engaged in investment banking and capital markets, and asset management. Our strategy focuses on continuing to build out our investment banking effort, enhancing our capital markets businesses and further developing our Leucadia Asset Management alternative asset management platform, while returning excess capital to shareholders. Jefferies Group LLC ("Jefferies Group"), our largest subsidiary, was established in 1962 and is the largest independent U.S.-headquartered global full-service integrated investment banking and securities firm. Jefferies Group operates in two business segments: Investment Banking and Capital Markets, and Asset Management. Investment Banking and Capital Markets includes investment banking, capital markets and other related services. Investment banking provides underwriting and financial advisory services to clients across most industry sectors in the Americas, Europe, the Middle East and Africa, and Asia Pacific. Capital markets businesses operate across the spectrum of equities and fixed income products. Within Asset Management, we manage, invest in and provide services to a diverse group of alternative asset management platforms across a spectrum of investment strategies and asset classes. Asset Management offers institutional clients an innovative range of investment strategies through its affiliated managers. We own a legacy portfolio of businesses and investments that we historically denominated as our "Merchant Banking" business and are reflected in our consolidated results as consolidated subsidiaries, equity investments, securities or in other ways. We are well along in the process of liquidating this portfolio, with the intention of selling to third parties, distributing to shareholders or transferring the balance of this portfolio to our Asset Management reportable segment over the next few years. Our Merchant Banking reportable segment primarily includes Linkem (fixed wireless broadband services in Italy); Vitesse Energy, LLC ("Vitesse Energy") (oil and gas production and development); real estate, primarily HomeFed LLC ("HomeFed"); Idaho Timber (manufacturing) and FXCM Group, LLC ("FXCM") (provider of online foreign exchange trading services). On December 1, 2021, we made a $477 million contribution of net assets, including both Merchant Banking and Asset Management investments, to Jefferies Group. The transferred Merchant Banking investments are now being managed by a different management team, while the Asset Management investments continue to be managed by the co-Presidents of Asset Management who oversee all asset management activities across the Company. As a result, we transferred $194 million of net assets out of our Merchant Banking segment: $139 million of these net assets, including $48 million of net assets relating to Foursight Capital LLC ("Foursight"), were transferred into our Investment Banking and Capital Markets segment; the remaining $55 million of net assets transferred are now managed by the co-Presidents of Asset Management and are included in our Asset Management segment. Prior year amounts have been reclassified to conform to current segment report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4" customWidth="1" min="7" max="7"/>
  </cols>
  <sheetData>
    <row r="1">
      <c r="A1" s="1" t="inlineStr">
        <is>
          <t>Segment Information - Schedule of Segment Reporting Information, by Segment (Details) - USD ($) $ in Thousands</t>
        </is>
      </c>
      <c r="C1" s="2" t="inlineStr">
        <is>
          <t>3 Months Ended</t>
        </is>
      </c>
      <c r="E1" s="2" t="inlineStr">
        <is>
          <t>6 Months Ended</t>
        </is>
      </c>
    </row>
    <row r="2">
      <c r="C2" s="2" t="inlineStr">
        <is>
          <t>May 31, 2022</t>
        </is>
      </c>
      <c r="D2" s="2" t="inlineStr">
        <is>
          <t>May 31, 2021</t>
        </is>
      </c>
      <c r="E2" s="2" t="inlineStr">
        <is>
          <t>May 31, 2022</t>
        </is>
      </c>
      <c r="F2" s="2" t="inlineStr">
        <is>
          <t>May 31, 2021</t>
        </is>
      </c>
      <c r="G2" s="2" t="inlineStr">
        <is>
          <t>Nov.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olidated revenues</t>
        </is>
      </c>
      <c r="C4" s="6" t="n">
        <v>1369082</v>
      </c>
      <c r="D4" s="6" t="n">
        <v>1950507</v>
      </c>
      <c r="E4" s="6" t="n">
        <v>3100997</v>
      </c>
      <c r="F4" s="6" t="n">
        <v>4437449</v>
      </c>
      <c r="G4" s="4" t="inlineStr">
        <is>
          <t xml:space="preserve"> </t>
        </is>
      </c>
    </row>
    <row r="5">
      <c r="A5" s="4" t="inlineStr">
        <is>
          <t>Total consolidated income before income taxes</t>
        </is>
      </c>
      <c r="C5" s="5" t="n">
        <v>166541</v>
      </c>
      <c r="D5" s="5" t="n">
        <v>474139</v>
      </c>
      <c r="E5" s="5" t="n">
        <v>558873</v>
      </c>
      <c r="F5" s="5" t="n">
        <v>1274924</v>
      </c>
      <c r="G5" s="4" t="inlineStr">
        <is>
          <t xml:space="preserve"> </t>
        </is>
      </c>
    </row>
    <row r="6">
      <c r="A6" s="4" t="inlineStr">
        <is>
          <t>Total consolidated depreciation and amortization expenses</t>
        </is>
      </c>
      <c r="C6" s="5" t="n">
        <v>40307</v>
      </c>
      <c r="D6" s="5" t="n">
        <v>39440</v>
      </c>
      <c r="E6" s="5" t="n">
        <v>86244</v>
      </c>
      <c r="F6" s="5" t="n">
        <v>78207</v>
      </c>
      <c r="G6" s="4" t="inlineStr">
        <is>
          <t xml:space="preserve"> </t>
        </is>
      </c>
    </row>
    <row r="7">
      <c r="A7" s="4" t="inlineStr">
        <is>
          <t>Total consolidated assets</t>
        </is>
      </c>
      <c r="B7" s="4" t="inlineStr">
        <is>
          <t>[1]</t>
        </is>
      </c>
      <c r="C7" s="5" t="n">
        <v>57213810</v>
      </c>
      <c r="D7" s="4" t="inlineStr">
        <is>
          <t xml:space="preserve"> </t>
        </is>
      </c>
      <c r="E7" s="5" t="n">
        <v>57213810</v>
      </c>
      <c r="F7" s="4" t="inlineStr">
        <is>
          <t xml:space="preserve"> </t>
        </is>
      </c>
      <c r="G7" s="6" t="n">
        <v>60404110</v>
      </c>
    </row>
    <row r="8">
      <c r="A8" s="4" t="inlineStr">
        <is>
          <t>Reconciling items - Parent Company interest</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nsolidated income before income taxes</t>
        </is>
      </c>
      <c r="C10" s="5" t="n">
        <v>-8385</v>
      </c>
      <c r="D10" s="5" t="n">
        <v>-13829</v>
      </c>
      <c r="E10" s="5" t="n">
        <v>-16776</v>
      </c>
      <c r="F10" s="5" t="n">
        <v>-27731</v>
      </c>
      <c r="G10" s="4" t="inlineStr">
        <is>
          <t xml:space="preserve"> </t>
        </is>
      </c>
    </row>
    <row r="11">
      <c r="A11" s="4" t="inlineStr">
        <is>
          <t>Reportable Segment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nsolidated revenues</t>
        </is>
      </c>
      <c r="C13" s="5" t="n">
        <v>1369598</v>
      </c>
      <c r="D13" s="5" t="n">
        <v>1947076</v>
      </c>
      <c r="E13" s="5" t="n">
        <v>3101653</v>
      </c>
      <c r="F13" s="5" t="n">
        <v>4431368</v>
      </c>
      <c r="G13" s="4" t="inlineStr">
        <is>
          <t xml:space="preserve"> </t>
        </is>
      </c>
    </row>
    <row r="14">
      <c r="A14" s="4" t="inlineStr">
        <is>
          <t>Total consolidated income before income taxes</t>
        </is>
      </c>
      <c r="C14" s="5" t="n">
        <v>175282</v>
      </c>
      <c r="D14" s="5" t="n">
        <v>484512</v>
      </c>
      <c r="E14" s="5" t="n">
        <v>576005</v>
      </c>
      <c r="F14" s="5" t="n">
        <v>1296400</v>
      </c>
      <c r="G14" s="4" t="inlineStr">
        <is>
          <t xml:space="preserve"> </t>
        </is>
      </c>
    </row>
    <row r="15">
      <c r="A15" s="4" t="inlineStr">
        <is>
          <t>Total consolidated assets</t>
        </is>
      </c>
      <c r="C15" s="5" t="n">
        <v>57442363</v>
      </c>
      <c r="D15" s="4" t="inlineStr">
        <is>
          <t xml:space="preserve"> </t>
        </is>
      </c>
      <c r="E15" s="5" t="n">
        <v>57442363</v>
      </c>
      <c r="F15" s="4" t="inlineStr">
        <is>
          <t xml:space="preserve"> </t>
        </is>
      </c>
      <c r="G15" s="5" t="n">
        <v>60805150</v>
      </c>
    </row>
    <row r="16">
      <c r="A16" s="4" t="inlineStr">
        <is>
          <t>Reportable Segments | Investment Banking and Capital Market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nsolidated revenues</t>
        </is>
      </c>
      <c r="C18" s="5" t="n">
        <v>1098378</v>
      </c>
      <c r="D18" s="5" t="n">
        <v>1598862</v>
      </c>
      <c r="E18" s="5" t="n">
        <v>2580196</v>
      </c>
      <c r="F18" s="5" t="n">
        <v>3586358</v>
      </c>
      <c r="G18" s="4" t="inlineStr">
        <is>
          <t xml:space="preserve"> </t>
        </is>
      </c>
    </row>
    <row r="19">
      <c r="A19" s="4" t="inlineStr">
        <is>
          <t>Total consolidated income before income taxes</t>
        </is>
      </c>
      <c r="C19" s="5" t="n">
        <v>188063</v>
      </c>
      <c r="D19" s="5" t="n">
        <v>435015</v>
      </c>
      <c r="E19" s="5" t="n">
        <v>608948</v>
      </c>
      <c r="F19" s="5" t="n">
        <v>991246</v>
      </c>
      <c r="G19" s="4" t="inlineStr">
        <is>
          <t xml:space="preserve"> </t>
        </is>
      </c>
    </row>
    <row r="20">
      <c r="A20" s="4" t="inlineStr">
        <is>
          <t>Total consolidated depreciation and amortization expenses</t>
        </is>
      </c>
      <c r="C20" s="5" t="n">
        <v>22766</v>
      </c>
      <c r="D20" s="5" t="n">
        <v>20805</v>
      </c>
      <c r="E20" s="5" t="n">
        <v>46321</v>
      </c>
      <c r="F20" s="5" t="n">
        <v>41515</v>
      </c>
      <c r="G20" s="4" t="inlineStr">
        <is>
          <t xml:space="preserve"> </t>
        </is>
      </c>
    </row>
    <row r="21">
      <c r="A21" s="4" t="inlineStr">
        <is>
          <t>Total consolidated assets</t>
        </is>
      </c>
      <c r="C21" s="5" t="n">
        <v>49754402</v>
      </c>
      <c r="D21" s="4" t="inlineStr">
        <is>
          <t xml:space="preserve"> </t>
        </is>
      </c>
      <c r="E21" s="5" t="n">
        <v>49754402</v>
      </c>
      <c r="F21" s="4" t="inlineStr">
        <is>
          <t xml:space="preserve"> </t>
        </is>
      </c>
      <c r="G21" s="5" t="n">
        <v>52903374</v>
      </c>
    </row>
    <row r="22">
      <c r="A22" s="4" t="inlineStr">
        <is>
          <t>Reportable Segments | Asset Management</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onsolidated revenues</t>
        </is>
      </c>
      <c r="C24" s="5" t="n">
        <v>31147</v>
      </c>
      <c r="D24" s="5" t="n">
        <v>50675</v>
      </c>
      <c r="E24" s="5" t="n">
        <v>91103</v>
      </c>
      <c r="F24" s="5" t="n">
        <v>279877</v>
      </c>
      <c r="G24" s="4" t="inlineStr">
        <is>
          <t xml:space="preserve"> </t>
        </is>
      </c>
    </row>
    <row r="25">
      <c r="A25" s="4" t="inlineStr">
        <is>
          <t>Total consolidated income before income taxes</t>
        </is>
      </c>
      <c r="C25" s="5" t="n">
        <v>973</v>
      </c>
      <c r="D25" s="5" t="n">
        <v>7148</v>
      </c>
      <c r="E25" s="5" t="n">
        <v>16982</v>
      </c>
      <c r="F25" s="5" t="n">
        <v>191080</v>
      </c>
      <c r="G25" s="4" t="inlineStr">
        <is>
          <t xml:space="preserve"> </t>
        </is>
      </c>
    </row>
    <row r="26">
      <c r="A26" s="4" t="inlineStr">
        <is>
          <t>Total consolidated depreciation and amortization expenses</t>
        </is>
      </c>
      <c r="C26" s="5" t="n">
        <v>467</v>
      </c>
      <c r="D26" s="5" t="n">
        <v>489</v>
      </c>
      <c r="E26" s="5" t="n">
        <v>829</v>
      </c>
      <c r="F26" s="5" t="n">
        <v>968</v>
      </c>
      <c r="G26" s="4" t="inlineStr">
        <is>
          <t xml:space="preserve"> </t>
        </is>
      </c>
    </row>
    <row r="27">
      <c r="A27" s="4" t="inlineStr">
        <is>
          <t>Total consolidated assets</t>
        </is>
      </c>
      <c r="C27" s="5" t="n">
        <v>3461539</v>
      </c>
      <c r="D27" s="4" t="inlineStr">
        <is>
          <t xml:space="preserve"> </t>
        </is>
      </c>
      <c r="E27" s="5" t="n">
        <v>3461539</v>
      </c>
      <c r="F27" s="4" t="inlineStr">
        <is>
          <t xml:space="preserve"> </t>
        </is>
      </c>
      <c r="G27" s="5" t="n">
        <v>3205799</v>
      </c>
    </row>
    <row r="28">
      <c r="A28" s="4" t="inlineStr">
        <is>
          <t>Reportable Segments | Merchant Banking</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consolidated revenues</t>
        </is>
      </c>
      <c r="C30" s="5" t="n">
        <v>238255</v>
      </c>
      <c r="D30" s="5" t="n">
        <v>296815</v>
      </c>
      <c r="E30" s="5" t="n">
        <v>427790</v>
      </c>
      <c r="F30" s="5" t="n">
        <v>563819</v>
      </c>
      <c r="G30" s="4" t="inlineStr">
        <is>
          <t xml:space="preserve"> </t>
        </is>
      </c>
    </row>
    <row r="31">
      <c r="A31" s="4" t="inlineStr">
        <is>
          <t>Total consolidated income before income taxes</t>
        </is>
      </c>
      <c r="C31" s="5" t="n">
        <v>-3628</v>
      </c>
      <c r="D31" s="5" t="n">
        <v>54448</v>
      </c>
      <c r="E31" s="5" t="n">
        <v>-28035</v>
      </c>
      <c r="F31" s="5" t="n">
        <v>146650</v>
      </c>
      <c r="G31" s="4" t="inlineStr">
        <is>
          <t xml:space="preserve"> </t>
        </is>
      </c>
    </row>
    <row r="32">
      <c r="A32" s="4" t="inlineStr">
        <is>
          <t>Total consolidated depreciation and amortization expenses</t>
        </is>
      </c>
      <c r="C32" s="5" t="n">
        <v>16655</v>
      </c>
      <c r="D32" s="5" t="n">
        <v>17268</v>
      </c>
      <c r="E32" s="5" t="n">
        <v>38251</v>
      </c>
      <c r="F32" s="5" t="n">
        <v>33982</v>
      </c>
      <c r="G32" s="4" t="inlineStr">
        <is>
          <t xml:space="preserve"> </t>
        </is>
      </c>
    </row>
    <row r="33">
      <c r="A33" s="4" t="inlineStr">
        <is>
          <t>Total consolidated assets</t>
        </is>
      </c>
      <c r="C33" s="5" t="n">
        <v>2323547</v>
      </c>
      <c r="D33" s="4" t="inlineStr">
        <is>
          <t xml:space="preserve"> </t>
        </is>
      </c>
      <c r="E33" s="5" t="n">
        <v>2323547</v>
      </c>
      <c r="F33" s="4" t="inlineStr">
        <is>
          <t xml:space="preserve"> </t>
        </is>
      </c>
      <c r="G33" s="5" t="n">
        <v>2263050</v>
      </c>
    </row>
    <row r="34">
      <c r="A34" s="4" t="inlineStr">
        <is>
          <t>Reportable Segments | Corporate</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consolidated revenues</t>
        </is>
      </c>
      <c r="C36" s="5" t="n">
        <v>1818</v>
      </c>
      <c r="D36" s="5" t="n">
        <v>724</v>
      </c>
      <c r="E36" s="5" t="n">
        <v>2564</v>
      </c>
      <c r="F36" s="5" t="n">
        <v>1314</v>
      </c>
      <c r="G36" s="4" t="inlineStr">
        <is>
          <t xml:space="preserve"> </t>
        </is>
      </c>
    </row>
    <row r="37">
      <c r="A37" s="4" t="inlineStr">
        <is>
          <t>Total consolidated income before income taxes</t>
        </is>
      </c>
      <c r="C37" s="5" t="n">
        <v>-10126</v>
      </c>
      <c r="D37" s="5" t="n">
        <v>-12099</v>
      </c>
      <c r="E37" s="5" t="n">
        <v>-21890</v>
      </c>
      <c r="F37" s="5" t="n">
        <v>-32576</v>
      </c>
      <c r="G37" s="4" t="inlineStr">
        <is>
          <t xml:space="preserve"> </t>
        </is>
      </c>
    </row>
    <row r="38">
      <c r="A38" s="4" t="inlineStr">
        <is>
          <t>Total consolidated depreciation and amortization expenses</t>
        </is>
      </c>
      <c r="C38" s="5" t="n">
        <v>419</v>
      </c>
      <c r="D38" s="5" t="n">
        <v>878</v>
      </c>
      <c r="E38" s="5" t="n">
        <v>843</v>
      </c>
      <c r="F38" s="5" t="n">
        <v>1742</v>
      </c>
      <c r="G38" s="4" t="inlineStr">
        <is>
          <t xml:space="preserve"> </t>
        </is>
      </c>
    </row>
    <row r="39">
      <c r="A39" s="4" t="inlineStr">
        <is>
          <t>Total consolidated assets</t>
        </is>
      </c>
      <c r="C39" s="5" t="n">
        <v>1902875</v>
      </c>
      <c r="D39" s="4" t="inlineStr">
        <is>
          <t xml:space="preserve"> </t>
        </is>
      </c>
      <c r="E39" s="5" t="n">
        <v>1902875</v>
      </c>
      <c r="F39" s="4" t="inlineStr">
        <is>
          <t xml:space="preserve"> </t>
        </is>
      </c>
      <c r="G39" s="5" t="n">
        <v>2432927</v>
      </c>
    </row>
    <row r="40">
      <c r="A40" s="4" t="inlineStr">
        <is>
          <t>Reconciling items - Consolidation adjustment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consolidated revenues</t>
        </is>
      </c>
      <c r="C42" s="5" t="n">
        <v>-516</v>
      </c>
      <c r="D42" s="5" t="n">
        <v>3431</v>
      </c>
      <c r="E42" s="5" t="n">
        <v>-656</v>
      </c>
      <c r="F42" s="5" t="n">
        <v>6081</v>
      </c>
      <c r="G42" s="4" t="inlineStr">
        <is>
          <t xml:space="preserve"> </t>
        </is>
      </c>
    </row>
    <row r="43">
      <c r="A43" s="4" t="inlineStr">
        <is>
          <t>Total consolidated income before income taxes</t>
        </is>
      </c>
      <c r="C43" s="5" t="n">
        <v>-356</v>
      </c>
      <c r="D43" s="6" t="n">
        <v>3456</v>
      </c>
      <c r="E43" s="5" t="n">
        <v>-356</v>
      </c>
      <c r="F43" s="6" t="n">
        <v>6255</v>
      </c>
      <c r="G43" s="4" t="inlineStr">
        <is>
          <t xml:space="preserve"> </t>
        </is>
      </c>
    </row>
    <row r="44">
      <c r="A44" s="4" t="inlineStr">
        <is>
          <t>Total consolidated assets</t>
        </is>
      </c>
      <c r="C44" s="6" t="n">
        <v>-228553</v>
      </c>
      <c r="D44" s="4" t="inlineStr">
        <is>
          <t xml:space="preserve"> </t>
        </is>
      </c>
      <c r="E44" s="6" t="n">
        <v>-228553</v>
      </c>
      <c r="F44" s="4" t="inlineStr">
        <is>
          <t xml:space="preserve"> </t>
        </is>
      </c>
      <c r="G44" s="6" t="n">
        <v>-401040</v>
      </c>
    </row>
    <row r="45"/>
    <row r="46">
      <c r="A46" s="4" t="inlineStr">
        <is>
          <t>[1]Total assets include assets related to variable interest entities of $854.8 million and $1.05 billion at May 31, 2022 and November 30, 2021, respectively, Total liabilities include liabilities related to variable interest entities of $2.68 billion and $4.64 billion at May 31, 2022 and November 30, 2021, respectively, and Noncontrolling interests include noncontrolling interests related to variable interest entities of $34.6 million at May 31, 2022. See Note 7 for additional information related to variable interest entities.</t>
        </is>
      </c>
    </row>
  </sheetData>
  <mergeCells count="5">
    <mergeCell ref="A1:B2"/>
    <mergeCell ref="C1:D1"/>
    <mergeCell ref="E1:F1"/>
    <mergeCell ref="A45:F45"/>
    <mergeCell ref="A46:F4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May 31, 2022</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Our unaudited interim consolidated financial statements have been prepared in accordance with the instructions for Form 10-Q and, therefore, do not include all information and footnotes which are normally included in our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For a detailed discussion about the Company's significant accounting policies, see Note 2, Significant Accounting Policies, included in our Annual Report on Form 10-K for the year ended November 30, 2021 ("2021 10-K"). 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 During the six months ended May 31, 2022, there were no significant changes made to the Company's significant accounting policies. Receivables At May 31, 2022 and November 30, 2021, Receivables include receivables from brokers, dealers and clearing organizations of $5.93 billion and $4.90 billion, respectively, and receivables from customers of securities operations of $2.09 billion and $1.62 billion, respectively. Foursight, Jefferies Group's wholly-owned subsidiary, is an automobile loan originator and servicer. Foursight had automobile loan receivables, including accrued interest and related fees, of $872.5 million and $812.6 million at May 31, 2022 and November 30, 2021, respectively, which are classified as either held for investment or held for sale depending on the intent to hold the underlying collateral and which are collateralized by a security interest in the vehicles' titles. Of these amounts, $731.4 million and $682.7 million at May 31, 2022 and November 30, 2021, respectively, were in securitized vehicles. See Notes 6 and 7 for additional information on Foursight's securitization activities. Additionally, automobile loan receivables of $111.1 million and $103.0 million at May 31, 2022 and November 30, 2021, respectively, were pledged for loans outstanding under credit facilities. Foursight's automobile loan receivables held for investment consisted of approximately 17% and 19% with credit scores 680 and above, 47% and 51% with scores between 620 and 679 and 36% and 30% with scores below 620 at May 31, 2022 and November 30, 2021, respectively. A rollforward of the allowance for credit losses related to receivables for the three and six months ended May 31, 2022 and 2021 is as follows (in thousands): For the Three Months Ended May 31, For the Six Months Ended May 31, 2022 2021 2022 2021 Beginning balance $ 79,369 $ 76,392 $ 75,999 $ 53,926 Adjustment for change in accounting principle for current expected credit losses — — — 26,519 Provision for doubtful accounts (1) 9,425 45,672 18,426 48,939 Charge-offs, net of recoveries (1) (2,769) (42,810) (8,400) (50,130) Ending balance $ 86,025 $ 79,254 $ 86,025 $ 79,254 (1) The three and six months ended May 31, 2021 includes a $39.0 million bad debt expense related to our prime brokerage business. Other Investments At May 31, 2022 and November 30, 2021, the Company had other investments (classified as Other assets and Loans to and investments in associated companies) in which fair values are not readily determinable, aggregating $77.3 million and $119.4 million, respectively. There were no impairments on these investments during the three and six months ended May 31, 2022 and 2021. Capitalization of Interest We capitalize interest on qualifying HomeFed real estate assets. Capitalized interest of $3.3 million and $2.2 million during the three months ended May 31, 2022 and 2021, respectively, $6.5 million and $4.1 million during the six months ended May 31, 2022 and 2021, respectively, was allocated among all of HomeFed's projects that are currently under development. Payables, expense accruals and other liabilities At May 31, 2022 and November 30, 2021, Payables, expense accruals and other liabilities include payables to brokers, dealers and clearing organizations of $4.78 billion and $5.82 billion, respectively, and payables to customers of securities operations of $3.72 billion and $4.46 billion, respectively. Supplemental Cash Flow Information For the Six Months Ended May 31, (In thousands) 2022 2021 Cash paid during the year for: Interest $ 551,165 $ 444,939 Income tax payments (refunds), net $ 101,049 $ 337,7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May 31, 2022</t>
        </is>
      </c>
    </row>
    <row r="3">
      <c r="A3" s="3" t="inlineStr">
        <is>
          <t>Fair Value Disclosures [Abstract]</t>
        </is>
      </c>
      <c r="B3" s="4" t="inlineStr">
        <is>
          <t xml:space="preserve"> </t>
        </is>
      </c>
    </row>
    <row r="4">
      <c r="A4" s="4" t="inlineStr">
        <is>
          <t>Fair Value Disclosures</t>
        </is>
      </c>
      <c r="B4" s="4" t="inlineStr">
        <is>
          <t>Fair Value Disclosures The following is a summary of our financial assets and liabilities that are accounted for at fair value on a recurring basis, excluding Investments at fair value based on net asset value ("NAV") of $1.31 billion and $1.03 billion at May 31, 2022 and November 30, 2021, respectively, by level within the fair value hierarchy (in thousands): May 31, 2022 Level 1 Level 2 Level 3 Counterparty Total Assets: Financial instruments owned, at fair value: Corporate equity securities $ 3,867,049 $ 157,414 $ 200,961 $ — $ 4,225,424 Corporate debt securities — 3,231,505 20,813 — 3,252,318 Collateralized debt obligations and collateralized loan obligations — 323,627 49,858 — 373,485 U.S. government and federal agency securities 2,549,972 32,268 — — 2,582,240 Municipal securities — 630,483 — — 630,483 Sovereign obligations 1,061,291 1,001,175 — — 2,062,466 Residential mortgage-backed securities — 1,591,820 1,059 — 1,592,879 Commercial mortgage-backed securities — 343,744 1,870 — 345,614 Other asset-backed securities — 202,509 84,778 — 287,287 Loans and other receivables — 2,824,872 137,752 — 2,962,624 Derivatives 9,495 3,100,255 26,919 (2,728,569) 408,100 Investments at fair value — 4,311 163,844 — 168,155 FXCM term loan — — 51,880 — 51,880 Total financial instruments owned, at fair value, excluding investments at fair value based on NAV $ 7,487,807 $ 13,443,983 $ 739,734 $ (2,728,569) $ 18,942,955 Loans to and investments in associated $ — $ 1,795 $ 14,795 $ — $ 16,590 Securities received as collateral, at fair value $ 1,322 $ — $ — $ — $ 1,322 Liabilities: Financial instruments sold, not yet purchased, at fair value: Corporate equity securities $ 1,801,924 $ 32,488 $ 3,749 $ — $ 1,838,161 Corporate debt securities — 2,308,815 401 — 2,309,216 U.S. government and federal agency securities 3,471,943 — — — 3,471,943 Sovereign obligations 1,371,769 902,107 — — 2,273,876 Residential mortgage-backed securities — 1,010 — — 1,010 Commercial mortgage-backed securities — — 385 — 385 Loans — 2,465,974 18,283 — 2,484,257 Derivatives 2,172 4,066,790 101,916 (2,884,689) 1,286,189 Total financial instruments sold, not yet purchased, at fair value $ 6,647,808 $ 9,777,184 $ 124,734 $ (2,884,689) $ 13,665,037 Other secured financings $ — $ — $ 2,362 $ — $ 2,362 Long-term debt $ — $ 877,667 $ 739,353 $ — $ 1,617,020 Obligation to return securities received as collateral, at fair value $ 1,322 $ — $ — $ — $ 1,322 November 30, 2021 Level 1 Level 2 Level 3 Counterparty Total Assets: Financial instruments owned, at fair value: Corporate equity securities $ 2,737,255 $ 257,318 $ 87,647 $ — $ 3,082,220 Corporate debt securities — 3,836,341 11,803 — 3,848,144 Collateralized debt obligations and collateralized loan obligations — 579,518 31,946 — 611,464 U.S. government and federal agency securities 3,045,295 68,784 — — 3,114,079 Municipal securities — 509,559 — — 509,559 Sovereign obligations 899,086 654,199 — — 1,553,285 Residential mortgage-backed securities — 1,168,246 1,477 — 1,169,723 Commercial mortgage-backed securities — 196,419 2,333 — 198,752 Other asset-backed securities — 337,022 93,524 — 430,546 Loans and other receivables — 3,363,050 135,239 — 3,498,289 Derivatives 4,429 3,861,551 10,248 (3,305,756) 570,472 Investments at fair value — 11,369 154,373 — 165,742 FXCM term loan — — 50,455 — 50,455 Total financial instruments owned, at fair value, excluding investments at fair value based on NAV $ 6,686,065 $ 14,843,376 $ 579,045 $ (3,305,756) $ 18,802,730 Loans to and investments in associated $ — $ — $ 30,842 $ — $ 30,842 Securities received as collateral, at fair value $ 7,289 $ — $ — $ — $ 7,289 Liabilities: Financial instruments sold, not yet purchased, at fair value: Corporate equity securities $ 1,671,696 $ 19,654 $ 4,635 $ — $ 1,695,985 Corporate debt securities — 2,111,777 482 — 2,112,259 U.S. government and federal agency securities 2,457,420 — — — 2,457,420 Sovereign obligations 935,801 593,040 — — 1,528,841 Residential mortgage-backed securities — 719 — — 719 Commercial mortgage-backed securities — — 210 — 210 Loans — 2,476,087 15,770 — 2,491,857 Derivatives 1,815 5,034,544 78,017 (3,702,200) 1,412,176 Total financial instruments sold, not yet purchased, at fair value $ 5,066,732 $ 10,235,821 $ 99,114 $ (3,702,200) $ 11,699,467 Other secured financings $ — $ 76,883 $ 25,905 $ — $ 102,788 Long-term debt $ — $ 961,866 $ 881,732 $ — $ 1,843,598 Obligation to return securities received as collateral, at fair value $ 7,289 $ — $ — $ — $ 7,289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e.g., price/Earnings before interest, taxes, depreciation and amortization ("EBITDA"), price/book value), discounted cash flow analyses and transaction prices observed from subsequent financing or capital issuance by Jefferies Group. When using pricing data of comparable companies, judgment must be applied to adjust the pricing data to account for differences between the measured security and the comparable security (e.g., issuer market capitalization, yield, dividend rate, geographical concentration). • Equity Warrants: Non-exchange-traded equity warrants are measured primarily from observed prices on recently executed market transactions and broker quotations and are categorized within Level 2 of the fair value hierarchy. Where such information is not available, non-exchange-traded equity warrants are generally categorized within Level 3 of the fair value hierarchy and can be measured using third-party valuation services or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Investment grad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Investment grade corporate bonds measured using alternative valuation techniques are categorized within Level 2 or Level 3 of the fair value hierarchy and are a limited portion of our investment grade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where available, or recently executed independent transactions of comparable size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within Level 1 or Level 2 of the fair value hierarchy. Residential Mortgage-Backed Securities • Agency Residential Mortgage-Backed Securities: Agency residential mortgage-backed securities include mortgage pass-through securities (fixed and adjustable rate), collateralized mortgage obligations and principal-only and interest-only (including inverse interest-only) securities. Agency residential mortgage-backed securitie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r Level 3 of the fair value hierarchy. We use prices observed from recently executed transactions to develop market-clearing spread and yield assumptions. Valuation inputs with regard to the underlying collateral incorporate factors such as weighted average coupon, loan-to-value, credit scores, geographic location, maximum and average loan size, originator, servicer and weighted average loan age. • Non-Agency Residential Mortgage-Backed Securities: The fair value of non-agency residential mortgage-backed securities is determined primarily using pricing data from external pricing services, where available, and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Government National Mortgage Association ("Ginnie Mae")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Federal National Mortgage Association ("Fannie Mae") Delegated Underwriting and Servicing ("DUS") mortgage-backed securities are generally measured by using prices observed from recently executed market transactions to estimate market-clearing spread levels for purposes of estimating fair value. Ginnie Mae project loan bonds and Fannie Mae DUS mortgage-backed securities are categorized within Level 2 of the fair value hierarchy. • Non-Agency Commercial Mortgage-Backed Securities: Non-agency commercial mortgage-backed securities are measured using pricing data obtained from external pricing services, prices observed from recently executed market transactions or based on expected cash flow models that incorporate underlying loan collateral characteristics and performance. Non-agency commercial mortgage-backed securities are categorized within Level 2 or Level 3 of the fair value hierarchy depending on the observability of the underlying inputs. Other Asset-Backed Securities Other asset-backed securities include, but are not limited to, securities backed by automobile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for example, derived using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innie Mae Project and Construction Loans: Valuations of participation certificates in Ginnie Mae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Claim Receivables: Escrow and claim receivables are categorized within Level 2 of the fair value hierarchy where fair value is based on recent observations in the same receivable. Escrow and claim receivables are categorized within Level 3 of the fair value hierarchy where fair value is estimated based on reference to market prices and implied yields of debt securities of the same or similar issuers.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 Oil Futures Derivatives: Vitesse Energy uses swaps and put options in order to reduce exposure to future oil price fluctuations. Vitesse Energy accounts for the derivative instruments at fair value, which are classified as either Level 1 or Level 2 within the fair value hierarchy. Fair values classified as Level 1 are measured based on quoted closing exchange prices obtained from external pricing services and Level 2 are determined under the income valuation technique using an option-pricing model that is based on directly or indirectly observable inputs. Investments at Fair Value Investments at fair value include investments in hedge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ternally or by third-party valuation services involving performance data, company ratios and multiples (e.g., price/EBITDA, price/book value) for comparable companies, discounted cash flow analyses and transaction prices observed for subsequent financing or capital issuance by the company. Direct equity investments in private companies are categorized within Level 2 or Level 3 of the fair value hierarchy. The following tables present information about our investments in entities that have the characteristics of an investment company (in thousands): Fair Value (1) Unfunded May 31, 2022 Equity Long/Short Hedge Funds (2) $ 482,004 $ — Equity Funds (3) 57,760 41,191 Commodity Fund (4) 25,461 — Multi-asset Funds (5) 418,397 — Other Funds (6) 321,378 15,963 Total $ 1,305,000 $ 57,154 November 30, 2021 Equity Long/Short Hedge Funds (2) $ 466,231 $ — Equity Funds (3) 46,030 17,815 Commodity Fund (4) 24,401 — Multi-asset Funds (5) 390,224 — Other Funds (6) 99,054 36,090 Total $ 1,025,940 $ 53,905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May 31, 2022 and November 30, 2021, approximately 63% and 74%, respectively, of the fair value of investments are redeemable quarterly with 90 days prior written notice on December 31, 2021. At May 31, 2022 and November 30, 2021, approximately 32% and 21%, respectively, of the fair value of investments in this category cannot be redeemed because these investments include restrictions that do not allow for redemption before November 30, 2023. The remaining investments are redeemable quarterly with 60 days prior written notice. (3) The investments in this category include investments in equity funds that invest in the equity of various U.S. and foreign private companies in a broad range of industries. These investments cannot be redeemed; instead distributions are received through the liquidation of the underlying assets of the funds, which are primarily expected to be liquidated in approximately one (4) This category includes investments in a hedge fund that invests, long and short, primarily in commodities. These investments are redeemable quarterly with 60 days prior written notice. (5) This category includes investments in hedge funds that invest, long and short, primarily in multi-asset securities in domestic and international markets in both the public and private sectors. At May 31, 2022 and November 30, 2021, investments representing approximately 77% and 78%, respectively, of the fair value of investments are redeemable monthly with 60 days prior written notice. At May 31, 2022 and November 30, 2021, approximately 16% and 22%, respectively, of the fair value of investments in this category are redeemable quarterly with 90 days prior written notice. At May 31, 2022, the remaining investments cannot be redeemed because these investments include restrictions that do not allow for redemption before April 1, 2024. (6) This category includes investments in a fund that invests in short-term trade receivables and payables that are expected to generally be outstanding between 90 to 120 days and short-term credit instruments. This category also includes investments in a fund that invests in distressed and special situations long and short credit strategies across sectors and asset types. Investments in this category are redeemable quarterly with 90 days prior written notice. Investment in FXCM Our investment in FXCM and associated companies consists of a senior secured term loan due May 6, 2023 ($71.6 million principal outstanding at May 31, 2022), a 50% voting interest in FXCM and rights to a majority of all distributions in respect of the equity of FXCM. Our investment in the FXCM term loan is reported within Financial instruments owned, at fair value in the Consolidated Statements of Financial Condition. We classify our equity investment in FXCM in the Consolidated Statements of Financial Condition as Loans to and investments in associated companies, as we have the ability to significantly influence FXCM through our seats on the board of directors. We estimate the fair value of our term loan by using a valuation model with inputs including management's assumptions concerning the amount and timing of expected cash flows, the loan's implied credit rating and effective yield. Because of these inputs and the degree of judgment involved, we have categorized our term loan within Level 3 of the fair value hierarchy. Loans to and Investments in Associated Companies Corporate bonds are measured primarily using pricing data from external pricing services and are categorized within Level 2 of the fair value hierarchy. Non-exchange-traded equity warrants with no pricing from external pricing services are generally categorized within Level 3 of the fair value hierarchy. The warrants are measured using the Black-Scholes model with key inputs impacting the valuation including the underlying security price, implied volatility, interest rate curve, strike price and maturity date. Other Secured Financings Other secured financings that are accounted for at fair value are classified within Level 2 or Level 3 of the fair value hierarchy. Fair value is based on estimates of future cash flows incorporating assumptions regarding recovery rates. Securities Received as Collateral and Obligations to Return Securities Received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Valuation is based on the price of the underlying security and is categorized within the corresponding leveling guidance above. These financial instruments are typically categorized within Level 1 of the fair value hierarchy. Long-term Debt Long-term debt includes variable rate, fixed-to-floating rate, equity-linked notes, constant maturity swap, digital and Bermudan structured notes. These are valued using various valuation models that incorporate Jefferies Group's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period or model pricing is available, otherwise the notes are categorized within Level 3. Level 3 Rollforwards The following is a summary of changes in fair value of our financial assets and liabilities that have been categorized within Level 3 of the fair value hierarchy for the three months ended May 31, 2022 (in thousands): Balance, February 28, 2022 Total gains/ losses Purchases Sales Settlements Issuances Net transfers Balance, May 31, 2022 Changes in Assets: Financial instruments owned, at fair value: Corporate equity securities $ 113,922 $ 35,581 $ 67,540 $ (13,415) $ — $ — $ (2,667) $ 200,961 $ 35,361 Corporate debt securities 42,358 3,550 38,141 (47,025) (12,604) — (3,607) 20,813 (849) CDOs and CLOs 45,219 877 13,264 (28,037) (1,466) — 20,001 49,858 (1,798) Sovereign obligations 23 — — — — — (23) — — Residential mortgage-backed securities 1,186 (47) — — (80) — — 1,059 (17) Commercial mortgage-backed securities 3,732 (439) — — — — (1,423) 1,870 — Other asset-backed securities 62,382 (781) 21,501 (1,688) (12,296) — 15,660 84,778 (1,065) Loans and other receivables 137,942 (3,764) 15,598 (23,603) (108) — 11,687 137,752 (4,764) Investments at fair value 169,508 1,576 37 — (7,277) — — 163,844 1,576 FXCM term loan 50,335 1,545 — — — — — 51,880 1,545 Loans to and investments in associated companies 22,480 (7,685) — — — — — 14,795 — Liabilities: Financial instruments sold, not yet purchased, at fair value: Corporate equity securities 5,666 (234) (1,533) — — — (150) $ 3,749 (350) Corporate debt securities 7,308 (3,588) (16,091) 14,584 — — (1,812) 401 5 Sovereign obligations 1,159 — — — — — (1,159) — — Commercial mortgage-backed securities 315 — — 70 — — — 385 — Loans 11,541 10 (1,911) 1,089 — — 7,554 18,283 119 Net derivatives (2) 47,770 (9,100) (1,559) — (8,262) — 46,148 74,997 9,903 Other secured financings 32,377 — — — (30,015) — — 2,362 — Long-term debt (1) 794,460 (146,261) — — (4,950) 76,443 19,661 739,353 114,362 (1) Realized and unrealized gains/losses are primarily reported in Principal transactions revenues in the Consolidated Statements of Operations. Changes in instrument-specific credit risk related to structured notes within Long-term debt are included in the Consolidated Statements of Comprehensive Income (Loss), net of tax. Changes in unrealized gains/losses included in other comprehensive income (loss) for instruments still held at May 31, 2022 were gains of $31.9 million during the three months ended May 31, 2022. (2) Net derivatives represent Financial instruments owned, at fair value - Derivatives and Financial instruments sold, not yet purchased, at fair value - Derivatives. Analysis of Level 3 Assets and Liabilities for the three months ended May 31, 2022 During the three months ended May 31, 2022, transfers of assets of $51.3 million from Level 2 to Level 3 of the fair value hierarchy are primarily attributed to: • CDOs and CLOs of $20.0 million, other asset-backed securities of $15.8 million and loans and other receivables of $15.1 million due to reduced pricing transparency. During the three months ended May 31, 2022, transfers of assets of $11.7 million from Level 3 to Level 2 are primarily attributed to: • Corporate debt securities of $3.6 million, loans and other receivables of $3.4 million and corporate equity securities of $3.1 million due to greater pricing transparency supporting classification into Level 2. During the three months ended May 31, 2022, transfers of liabilities of $98.2 million from Level 2 to Level 3 of the fair value hierarchy are primarily attributed to: • Net derivatives of $66.2 million, structured notes within long-term debt of $23.0 million and loans of $9.1 million due to reduced pricing and market transparency. During the three months ended May 31, 2022, transfers of liabilities of $28.0 million from Level 3 to Level 2 of the fair value hierarchy are primarily attributed to: • Net derivatives of $20.0 million and structured notes within long-term debt of $3.3 million due to greater market and pricing transparency. Net gains on Level 3 assets were $30.4 million and net gains on Level 3 liab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y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 Financial Instruments Derivative activities are recorded at fair value in the Consolidated Statements of Financial Condition in Financial instruments owned, at fair value and Financial instruments sold, not yet purchased, at fair value, net of cash paid or received under credit support agreements and on a net counterparty basis when a legally enforceable right to offset exists under a master netting agreement. Predominantly, we enter into derivative transactions to satisfy the needs of our clients and to manage our own exposure to market and credit risks resulting from our trading activities. In addition, we apply hedge accounting to (1) interest rate swaps that have been designated as fair value hedges of the changes in fair value due to the benchmark interest rate for certain fixed rate senior long-term debt and (2) forward foreign exchange contracts designated as hedges to offset the change in the value of certain net investments in foreign operations. See Notes 3 and 18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s Association, Inc. master netting agreements or similar agreements with counterparties. The following tables present the fair value and related number of derivative contracts at May 31, 2022 and November 30, 2021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Fair Value Number of May 31, 2022 (1) Derivatives designated as accounting hedges: Interest rate contracts: Cleared OTC $ — — $ 152,090 3 Foreign exchange contracts: Bilateral OTC 51,845 5 — — Total derivatives designated as accounting hedges 51,845 152,090 Derivatives not designated as accounting hedges: Interest rate contracts: Exchange-traded 9,052 76,999 2,015 41,098 Cleared OTC 691,397 3,974 541,001 3,875 Bilateral OTC 528,364 819 944,289 851 Foreign exchange contracts: Bilateral OTC 500,922 11,847 512,817 11,879 Equity contracts: Exchange-traded 1,005,732 1,363,436 766,134 1,397,278 Bilateral OTC 281,493 4,656 1,122,597 5,305 Commodity contracts: Exchange-traded 66 1,365 36 1,534 Bilateral OTC 153 165 50,715 2,325 Credit contracts: Cleared OTC 32,646 95 41,949 95 Bilateral OTC 34,999 14 37,235 13 Total derivatives not designated as accounting hedges 3,084,824 4,018,788 Total gross derivative assets/liabilities: Exchange-traded 1,014,850 768,185 Cleared OTC 724,043 735,040 Bilateral OTC 1,397,776 2,667,653 Amounts offset in the Consolidated Statement of Financial Condition (3): Exchange-traded (764,932) (764,932) Cleared OTC (719,960) (735,040) Bilateral OTC (1,243,677) (1,384,717) Net amounts in the Consolidated Statement of Financial Condition (4) $ 408,100 $ 1,286,189 (continued) Assets Liabilities Fair Value Number of Fair Value Number of November 30, 2021 (1) Derivatives designated as accounting hedges: Interest rate contracts: Cleared OTC $ 35,726 2 $ 32,200 1 Foreign exchange contracts: Bilateral OTC 30,462 4 — — Total derivatives designated as accounting hedges 66,188 32,200 Derivatives not designated as accounting hedges: Interest rate contracts: Exchange-traded 1,262 23,888 756 39,195 Cleared OTC 373,355 4,505 367,134 4,467 Bilateral OTC 322,353 1,037 283,481 967 Foreign exchange contracts: Bilateral OTC 1,428,712 17,792 1,437,116 17,576 Equity contracts: Exchange-traded 1,206,606 1,582,713 1,036,019 1,450,624 Bilateral OTC 377,132 2,888 1,824,418 2,682 Commodity contracts: Exchange-traded 448 1,394 223 1,457 Bilateral OTC 2,703 616 9,862 825 Credit contracts: Cleared OTC 84,180 132 108,999 128 Bilateral OTC 13,289 14 14,168 17 Total derivatives not designated as accounting hedges 3,810,040 5,082,176 Total gross derivative assets/liabilities: Exchange-traded 1,208,316 1,036,998 Cleared OTC 493,261 508,333 Bilateral OTC 2,174,651 3,569,045 Amounts offset in the Consolidated Statement of Financial Condition (3): Exchange-traded (1,008,091) (1,008,091) Cleared OTC (483,339) (508,333) Bilateral OTC (1,814,326) (2,185,776) Net amounts in the Consolidated Statement of Financial Condition (4) $ 570,472 $ 1,412,176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and Payables, expense accruals and other liabilities in the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the Consolidated Statements of Financial Condition. The following table provides information related to gains (losses) recognized in Interest expense of Jefferies Group in the Consolidated Statements of Operations related to fair value hedges (in thousands): For the Three Months Ended May 31, For the Six Months Ended May 31, 2022 2021 2022 2021 Interest rate swaps $ (100,415) $ (1,671) $ (144,413) $ (45,462) Long-term debt 105,041 5,215 155,583 52,026 Total $ 4,626 $ 3,544 $ 11,170 $ 6,564 The following table provides information related to gains (losses) on net investment hedges recognized in Net foreign currency translation adjustments, a component of Other comprehensive income (loss), in the Consolidated Statements of Comprehensive Income (Loss) (in thousands): For the Three Months Ended May 31, For the Six Months Ended May 31, 2022 2021 2022 2021 Foreign exchange contracts $ 73,498 $ (21,906) $ 62,560 $ (63,406) Total $ 73,498 $ (21,906) $ 62,560 $ (63,406)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For the Three Months Ended May 31, For the Six Months Ended May 31, 2022 2021 2022 2021 Interest rate contracts $ (87,871) $ 21,364 $ (129,463) $ (20,760) Foreign exchange contracts (112,157) 24,243 (109,533) 71,072 Equity contracts (16,776) (3,315) 194,161 (93,012) Commodity contracts (34,173) (6,720) (68,478) (25,069) Credit contracts 7,013 (2,864) 11,445 (2,043) Total $ (243,964) $ 32,708 $ (101,868) $ (69,812)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s reflected in the Consolidated Statement of Financial Condition at May 31, 2022 (in thousands): OTC Derivative Assets (1) (2) (3) 0-12 Months 1-5 Years Greater Than Cross- Total Commodity swaps, options and forwards $ — $ 153 $ — $ (153) $ — Equity options and forwards 15,292 3,514 — (14,945) 3,861 Credit default swaps — 8 4,177 (8) 4,177 Total return swaps 69,436 39,246 46 (9,812) 98,916 Foreign currency forwards, swaps and options 120,957 3,836 284 (3,128) 121,949 Fixed income forwards 30,634 — — — 30,634 Interest rate swaps, options and forwards 67,393 351,584 29,597 (114,610) 333,964 Total $ 303,712 $ 398,341 $ 34,104 $ (142,656) 593,501 Cross product counterparty netting (19,797) Total OTC derivative assets included in Financial instruments owned, at fair value $ 573,704 (1) At May 31, 2022, we held net exchange-traded derivative assets and other credit agreements with a fair value of $249.9 million, which are not included in this table. (2) OTC derivative assets in the table above are gross of collateral received. OTC derivative assets are recorded net of collateral received in the Consolidated Statements of Financial Condition. At May 31, 2022, cash collateral received was $415.5 million.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Cross-Maturity Total Commodity swaps, options and forwards $ 41,566 $ 9,149 $ — $ (153) $ 50,562 Equity options and forwards 78,364 393,463 22,849 (14,945) 479,731 Credit default swaps — 594 8,717 (8) 9,303 Total return swaps 387,018 122,606 100 (9,812) 499,912 Foreign currency forwards, swaps and options 81,886 3,192 49 (3,128) 81,999 Fixed income forwards 845 — — — 845 Interest rate swaps, options and forwards 64,166 351,796 428,428 (114,610) 729,780 Total $ 653,845 $ 880,800 $ 460,143 $ (142,656) 1,852,132 Cross product counterparty netting (19,797) Total OTC derivative liabilities included in Financial instruments sold, not yet purchased, at fair value $ 1,832,335 (1) At May 31, 2022, we held net exchange-traded derivative liabilities and other credit agreements with a fair value of $25.5 million, which are not included in this table. (2) OTC derivative liabilities in the table above are gross of collateral pledged. OTC derivative liabilities are recorded net of collateral pledged in the Consolidated Statements of Financial Condition. At May 31, 2022, cash collateral pledged was $571.6 million. (3) Derivative fair values include counterparty netting within product category. (4) Amounts represent the netting of receivable balances with payable balances for the same counterparty within product category across maturity categories. At May 31, 2022, the counterparty credit quality with respect to the fair value of our OTC derivative assets was as follows (in thousands): Counterparty credit quality (1): A- or higher $ 371,914 BBB- to BBB+ 36,799 BB+ or lower 73,680 Unrated 91,311 Total $ 573,704 (1) We utilize internal credit ratings determined by the Jefferies Group's Risk Management department. Credit ratings determined by Jefferies Group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are as follows (in millions): External Credit Rating Investment Grade Non-investment grade Unrated Total Notional May 31, 2022 Credit protection sold: Index credit default swaps $ 2,428.4 $ 898.9 $ — $ 3,327.3 Single name credit default swaps — — 0.2 0.2 November 30, 2021 Credit protection sold: Index credit default swaps $ 2,612.0 $ 1,298.8 $ — $ 3,910.8 Single name credit default swaps — 17.6 0.2 17.8 Contingent Features Certain of Jefferies Group's derivative instruments contain provisions that require its debt to maintain an investment grade credit rating from each of the major credit rating agencies. If Jefferies Group's debt was to fall below investment grade, it would be in violation of these provisions and the counterparties to the derivative instruments could request immediate payment or demand immediate and ongoing full overnight collateralization on the derivative instruments in liability positions. The following table presents the aggregate fair value of all derivative instruments with such credit-risk-related contingent features that are in a liability position, the collateral amounts posted or received in the normal course of business and the potential collateral we would have been required to return and/or post additionally to our counterparties if the credit-risk-related contingent features underlying these agreements were triggered (in millions). May 31, November 30, 2021 Derivative instrument liabilities with credit-risk-related contingent features $ 411.7 $ 821.5 Collateral posted (112.6) (160.5) Collateral received 138.0 369.3 Return of and additional collateral required in the event of a credit rating downgrade below investment grade (1) 437.1 1,030.4 (1) These potential outflows include initial margin received from counterparties at the execution of the derivative contract. The initial margin will be returned if counterparties elect to terminate the contract after a downgrade. Other Derivatives Vitesse Energy uses swaps and put options in order to reduce exposure to future oil price fluctuations. Vitesse Energy accounts for the derivative instruments at fair value. The gains and losses associated with the change in fair value of the derivatives are recorded in Other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teralized Transactions</t>
        </is>
      </c>
      <c r="B1" s="2" t="inlineStr">
        <is>
          <t>6 Months Ended</t>
        </is>
      </c>
    </row>
    <row r="2">
      <c r="B2" s="2" t="inlineStr">
        <is>
          <t>May 31, 2022</t>
        </is>
      </c>
    </row>
    <row r="3">
      <c r="A3" s="3" t="inlineStr">
        <is>
          <t>Collateralized Transactions [Abstract]</t>
        </is>
      </c>
      <c r="B3" s="4" t="inlineStr">
        <is>
          <t xml:space="preserve"> </t>
        </is>
      </c>
    </row>
    <row r="4">
      <c r="A4" s="4" t="inlineStr">
        <is>
          <t>Collateralized Transactions</t>
        </is>
      </c>
      <c r="B4" s="4" t="inlineStr">
        <is>
          <t>Collateralized Transactions Our repurchase agreements and securities borrowing and lending arrangements are generally recorded at cost in the Consolidated Statements of Financial Condition, which is a reasonable approximation of their fair values due to their short-term nature. We enter into secured borrowing and lending arrangements to obtain collateral necessary to effect settlement, finance inventory positions, meet customer needs or re-lend as part of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the Consolidated Statements of Financial Condition. 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the Consolidated Statements of Financial Condition. The following tables set forth the carrying value of securities lending arrangements, repurchase agreements and obligation to return securities received as collateral, at fair value, by class of collateral pledged and remaining contractual maturity (in thousands): Collateral Pledged Securities Lending Arrangements Repurchase Agreements Obligation to Return Securities Received as Collateral, at Fair Value Total May 31, 2022 Cash $ 2,360 $ — $ — $ 2,360 Corporate equity securities 1,548,640 420,284 1,322 1,970,246 Corporate debt securities 264,308 2,072,975 — 2,337,283 Mortgage-backed and asset-backed securities — 1,585,022 — 1,585,022 U.S. government and federal agency securities 55,398 8,680,828 — 8,736,226 Municipal securities — 444,268 — 444,268 Sovereign obligations 5,728 3,256,207 — 3,261,935 Loans and other receivables — 1,228,714 — 1,228,714 Total $ 1,876,434 $ 17,688,298 $ 1,322 $ 19,566,054 November 30, 2021 Corporate equity securities $ 1,160,916 $ 150,602 $ 7,289 $ 1,318,807 Corporate debt securities 321,356 2,684,458 — 3,005,814 Mortgage-backed and asset-backed securities — 1,209,442 — 1,209,442 U.S. government and federal agency securities 6,348 8,426,536 — 8,432,884 Municipal securities — 413,073 — 413,073 Sovereign obligations 37,101 2,422,901 — 2,460,002 Loans and other receivables — 712,388 — 712,388 Total $ 1,525,721 $ 16,019,400 $ 7,289 $ 17,552,410 Contractual Maturity Overnight and Continuous Up to 30 Days 31 to 90 Days Greater than 90 Days Total May 31, 2022 Securities lending arrangements $ 1,088,631 $ 107,370 $ 285,165 $ 395,268 $ 1,876,434 Repurchase agreements 9,267,240 2,549,573 2,363,392 3,508,093 17,688,298 Obligation to return securities received as collateral, at fair value 1,322 — — — 1,322 Total $ 10,357,193 $ 2,656,943 $ 2,648,557 $ 3,903,361 $ 19,566,054 November 30, 2021 Securities lending arrangements $ 595,628 $ 1,318 $ 539,623 $ 389,152 $ 1,525,721 Repurchase agreements 6,551,934 1,798,716 4,361,993 3,306,757 16,019,400 Obligation to return securities received as collateral, at fair value 7,289 — — — 7,289 Total $ 7,154,851 $ 1,800,034 $ 4,901,616 $ 3,695,909 $ 17,552,410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May 31, 2022 and November 30, 2021, the approximate fair value of securities received as collateral by us that may be sold or repledged was $30.16 billion and $31.97 billion, respectively. At May 31, 2022 and November 30, 2021, a substantial portion of the securities received have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May 31, 2022 Securities borrowing arrangements $ 6,312,320 $ — $ 6,312,320 $ (416,770) $ (1,328,320) $ 4,567,230 Reverse repurchase agreements 14,269,387 (9,524,408) 4,744,979 (469,355) (4,140,956) 134,668 Securities received as collateral, at fair value 1,322 — 1,322 — (1,322) — Liabilities at May 31, 2022 Securities lending arrangements $ 1,876,434 $ — $ 1,876,434 $ (416,770) $ (1,433,026) $ 26,638 Repurchase agreements 17,688,298 (9,524,408) 8,163,890 (469,355) (7,318,621) 375,914 Obligation to return securities received as collateral, at fair value 1,322 — 1,322 — (1,322) — Assets at November 30, 2021 Securities borrowing arrangements $ 6,409,420 $ — $ 6,409,420 $ (271,475) $ (1,528,206) $ 4,609,739 Reverse repurchase agreements 15,215,785 (7,573,301) 7,642,484 (540,312) (7,048,823) 53,349 Securities received as collateral, at fair value 7,289 — 7,289 — (7,289) — Liabilities at November 30, 2021 Securities lending arrangements $ 1,525,721 $ — $ 1,525,721 $ (271,475) $ (1,213,563) $ 40,683 Repurchase agreements (4) 16,019,400 (7,573,301) 8,446,099 (540,312) (7,136,585) 769,202 Obligation to return securities received as collateral, at fair value 7,289 — 7,289 — (7,289)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May 31, 2022, amounts include $4.50 billion of securities borrowing arrangements, for which we have received securities collateral of $4.32 billion, and $360.0 million of repurchase agreements, for which we have pledged securities collateral of $371.8 million, which are subject to master netting agreements, but we have not determined the agreements to be legally enforceable. At November 30, 2021, amounts include $4.51 billion of securities borrowing arrangements, for which we have received securities collateral of $4.35 billion, and $765.0 million of repurchase agreements, for which we have pledged securities collateral of $781.8 million, which are subject to master netting agreements, but we have not determined the agreements to be legally enforceable. (4) There was an immaterial correction in the amount of available collateral, which resulted in a $200 million decrease in the available collateral and a $200 million increase in the net amount related to repurchase agreements at November 30, 2021. Cash and Securities Segregated and on Deposit for Regulatory Purposes or Deposited with Clearing and Depository Organizations Cash and securities segregated in accordance with regulatory regulations and deposited with clearing and depository organizations totaled $962.6 million and $1.02 billion at May 31, 2022 and November 30, 2021, respectively. Segregated cash and securities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 Other Assets Restricted cash, which is comprised of cash reserve balances required by securitization agreements and cash collections associated with automobile loans pledged to warehouse credit facilities, is included in Other assets in the Consolidated Statements of Financial Condition. These restricted cash balances are held by trustees and are distributed monthly by the trustees per the various securitization and warehouse credit facility agreements. Restricted cash may also include amounts related to pre-funding arrangements put in place for securitizations, which are funds that remain in an escrow account managed by a trustee until we pledge additional automobile loans to meet the collateral requirements of the related notes, at which time the funds become available for our 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6 Months Ended</t>
        </is>
      </c>
    </row>
    <row r="2">
      <c r="B2" s="2" t="inlineStr">
        <is>
          <t>May 31, 2022</t>
        </is>
      </c>
    </row>
    <row r="3">
      <c r="A3" s="3" t="inlineStr">
        <is>
          <t>Transfers and Servicing [Abstract]</t>
        </is>
      </c>
      <c r="B3" s="4" t="inlineStr">
        <is>
          <t xml:space="preserve"> </t>
        </is>
      </c>
    </row>
    <row r="4">
      <c r="A4" s="4" t="inlineStr">
        <is>
          <t>Securitization Activities</t>
        </is>
      </c>
      <c r="B4" s="4" t="inlineStr">
        <is>
          <t>Securitization Activities We engage in securitization activities related to corporate loans,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ariable interest entities ("VIEs"); however, we generally do not consolidate the SPEs as we are not considered the primary beneficiary for these SPEs. We account for our securitization transactions as sales, provided we have relinquished control over the transferred assets. Transferred assets are carried at fair value with unrealized gains and losses reflected in Principal transactions revenues in the Consolidated Statements of Operation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 asset-backed securities or CLOs). These securities are included in Financial instruments owned, at fair value in the Consolidated Statements of Financial Condition and are generally initially categorized as Level 2 within the fair value hierarchy. The following table presents activity related to our securitizations that were accounted for as sales in which we had continuing involvement (in millions): For the Three Months Ended May 31, For the Six Months Ended May 31, 2022 2021 2022 2021 Transferred assets $ 2,462.0 $ 3,146.5 $ 3,542.6 $ 6,730.0 Proceeds on new securitizations 2,513.4 3,146.5 3,594.0 6,729.6 Cash flows received on retained interests 6.5 5.1 15.4 11.1 We have no explicit or implicit arrangements to provide additional financial support to these SPEs, have no liabilities related to these SPEs and do not have any outstanding derivative contracts executed in connection with these securitization activities at May 31, 2022 and November 30, 2021. The following table summarizes our retained interests in SPEs where we transferred assets and have continuing involvement and received sale accounting treatment (in millions): May 31, 2022 November 30, 2021 Securitization Type Total Retained Total Retained U.S. government agency residential mortgage-backed securities $ 255.2 $ 3.7 $ 330.2 $ 4.9 U.S. government agency commercial mortgage-backed securities 2,549.5 180.1 2,201.8 69.2 CLOs 4,676.1 37.0 3,382.3 31.0 Consumer and other loans 2,626.9 142.0 2,271.4 136.4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at fair value in the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backed and asset-backed securitizations in the nonconsolidated VIEs section presented in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6 Months Ended</t>
        </is>
      </c>
    </row>
    <row r="2">
      <c r="B2" s="2" t="inlineStr">
        <is>
          <t>May 31, 2022</t>
        </is>
      </c>
    </row>
    <row r="3">
      <c r="A3" s="3" t="inlineStr">
        <is>
          <t>Variable Interest Entity, Measure of Activity [Abstract]</t>
        </is>
      </c>
      <c r="B3" s="4" t="inlineStr">
        <is>
          <t xml:space="preserve"> </t>
        </is>
      </c>
    </row>
    <row r="4">
      <c r="A4" s="4" t="inlineStr">
        <is>
          <t>Variable Interest Entities</t>
        </is>
      </c>
      <c r="B4" s="4" t="inlineStr">
        <is>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equity interests in associated companies, commitments, guarantees and certain fees. Our involvement with VIEs arises primarily from the following activities, but also includes other activities discussed below: • Purchases of securities in connection with our trading and secondary market-making activities; • Retained interests held as a result of securitization activities; • Acting as placement agent and/or underwriter in connection with client-sponsored securitizations; • Financing of agency and non-agency mortgage-backed and other asset-backed securities; • Acting as servicer for a fee to automobile loan financing vehicles; • Warehouse funding arrangements for client-sponsored consumer and mortgage loan vehicles and CLOs through participation agreements, forward sale agreements, reverse repurchas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in millions). The assets and liabilities in the table below are presented prior to consolidation and thus a portion of these assets and liabilities are eliminated in consolidation. May 31, 2022 November 30, 2021 Secured Funding Vehicles Other Secured Funding Vehicles Other Cash $ — $ 0.1 $ 3.8 $ — Financial instruments owned, at fair value — 37.8 173.1 146.4 Securities purchased under agreements to resell (1) 2,172.6 — 3,697.1 — Receivables (2) 668.2 30.5 626.8 40.6 Other assets (3) 117.4 67.8 114.6 — Total assets $ 2,958.2 $ 136.2 $ 4,615.4 $ 187.0 Financial instruments sold, not yet purchased, at fair $ — $ 6.9 $ — $ 109.1 Other secured financings (4) 2,916.3 — 4,521.6 — Other liabilities (5) 3.5 90.1 46.6 75.3 Total liabilities $ 2,919.8 $ 97.0 $ 4,568.2 $ 184.4 Noncontrolling interests $ — $ 34.6 $ — $ — (1) Securities purchased under agreements to resell primarily represent amounts due under collateralized transactions on related consolidated entities, which are eliminated in consolidation. (2) Approximately $1.4 million and $1.2 million of the receivables at May 31, 2022 and November 30, 2021, respectively, are with related consolidated entities, which are eliminated in consolidation. (3) Approximately $65.5 million and $56.5 million of the other assets at May 31, 2022 and November 30, 2021, respectively, represent intercompany receivables with related consolidated entities, which are eliminated in consolidation. (4) Approximately $252.6 million and $36.7 million of the other secured financings at May 31, 2022 and November 30, 2021, respectively, are with related consolidated entities, which are eliminated in consolidation. (5) Approximately $85.0 million and $75.3 million of the other liabilities at May 31, 2022 and November 30, 2021, respectively, are with related consolidated entities, which are eliminated in consolidation. Secured Funding Vehicles. We are the primary beneficiary of asset-backed financing vehicles to which we sell agency and non-agency residential and commercial mortgage loans and asset-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At May 31, 2022 and November 30, 2021, Foursight is the primary beneficiary of automobile loan financing vehicles to which we transfer automobile loans, act as servicer of the automobile loans for a fee and retain equity interests in the vehicles. The assets of these VIEs consist primarily of automobile loans, which are accounted for as loans held for investment at amortized cost and included within Receivables in the Consolidated Statements of Financial Condition. The liabilities of these VIEs consist of notes issued by the VIEs, which are accounted for at amortized cost and included within Other secured financings in the Consolidated Statements of Financial Condition and do not have recourse to our general credit. The automobile loans are pledged as collateral for the related notes and available only for the benefit of the note holders.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Additionally, HomeFed is the primary beneficiary of a real estate syndication entity that is developing a multi-family residential property. HomeFed invested in this property, together with other third-party investors that have noncontrolling interests, and manages the property. Its assets consist primarily of the real estate being developed and its liabilities consist primarily of accrued capital expenditures and other payables. Our variable interests in the VIE consist primarily of our equity ownership interest, a sponsor promote, and development and asset management fees earned for managing the project. Nonconsolidated VIEs The following table presents information about our variable interests in nonconsolidated VIEs (in millions): Carrying Amount Maximum VIE Assets Assets Liabilities May 31, 2022 CLOs $ 367.6 $ 0.8 $ 2,731.9 $ 7,954.0 Asset-backed vehicles 472.8 — 579.1 4,871.8 Related party private equity vehicles 28.4 — 39.1 81.7 Other investment vehicles 1,392.4 — 1,494.7 15,888.7 Total $ 2,261.2 $ 0.8 $ 4,844.8 $ 28,796.2 November 30, 2021 CLOs $ 582.2 $ 2.0 $ 2,557.1 $ 10,277.5 Asset-backed vehicles 281.9 — 359.3 3,474.6 Related party private equity vehicles 27.1 — 37.8 78.9 Other investment vehicles 1,111.5 — 1,201.6 15,101.4 Total $ 2,002.7 $ 2.0 $ 4,155.8 $ 28,932.4 Our maximum exposure to loss often differs from the carrying value of the variable interests. The maximum exposure to loss is dependent on the nature of the variable interests in our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sub-investment grade and senior secured U.S. loans and senior secured Euro denominated corporate leveraged loans and bond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 Participation interests in corporate loans held by CLOs and commitments to fund such participation interests; ◦ Reverse repurchase agreements with collateral margin maintenance obligations and commitments to fund such reverse repurchase agreements; and ◦ Senior and subordinated notes issued in connection with CLO warehousing activities. • Trading positions in securities issued in CLO transactions; and • Investments in variable funding notes issued by CLOs. Asset-Backed Vehicles. We provide financing and lending related services to certain client-sponsored VIEs in the form of revolving funding note agreements, revolving credit facilities, forward purchase agreements and reverse repurchase agreements. The underlying assets, which are collateralizing the vehicles, are primarily composed of unsecured consumer loans and mortgage loans. In addition, we may provide structuring and advisory services and act as an underwriter or placement agent for securities issued by the vehicles. We do not control the activities of these entities. Related Party Private Equity Vehicles. We committed to invest in private equity funds (the "JCP Funds", including Jefferies Group's interests in Jefferies Capital Partners V L.P. and the Jefferies SBI USA Fund L.P. (together, "JCP Fund V")) managed by Jefferies Capital Partners, LLC (the "JCP Manager"). Additionally, w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both May 31, 2022 and November 30, 2021, our total equity commitment in the JCP Entities was $133.0 million, of which $122.3 million and $122.3 million, respectively, had been funded. The carrying value of our equity investments in the JCP Entities was $28.4 million and $27.1 million at May 31, 2022 and November 30, 2021, respectively. Our exposure to loss is limited to the total of our carrying value and unfunded equity commitment. The assets of the JCP Entities primarily consist of private equity and equity related investments. Other Investment Vehicles. The carrying amount of our equity investment was $1.39 billion and $1.11 billion at May 31, 2022 and November 30, 2021, respectively. Our unfunded equity commitment related to these investments totaled $102.3 million and $90.0 million at May 31, 2022 and November 30, 2021,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Mortgage-Backed and Other Asset-Backed Secured Funding Vehicles. In connection with our secondary trading and market-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mobile loans and student loans. These securities are accounted for at fair value and included in Financial instruments owned, at fair value in the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annie Mae, Federal Home Loan Mortgage Corporation ("Freddie Mac") or Ginnie Mae) or non-agency-sponsored SPEs and may purchase loans or mortgage-backed securities from third-parties that are subsequently transferred into the securitization trusts. The securitizations are backed by residential and commercial mortgage, home equity and automobile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May 31, 2022 and November 30, 2021, we held $1.58 billion and $1.31 billion of agency mortgage-backed securities, respectively, and $205.8 million and $253.9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 FXCM is considered a VIE and our term loan and equity ownership are variable interests. We have determined that we are not the primary beneficiary of FXCM because we do not have the power to direct the activities that most significantly impact FXCM's performance. Therefore, we do not consolidate FXCM and we account for our equity interest under the equity method as an investment in an associated company. FXCM reported total assets of $398.8 million in its latest financial statements. Our maximum exposure to loss as a result of our involvement with FXCM is limited to the total of the carrying value of the term loan ($51.9 million) and the investment in associated company ($51.2 million) at May 31, 2022. FXCM is not included in the above table containing information about our variable interests in nonconsolidated V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to and Investments in Associated Companies</t>
        </is>
      </c>
      <c r="B1" s="2" t="inlineStr">
        <is>
          <t>6 Months Ended</t>
        </is>
      </c>
    </row>
    <row r="2">
      <c r="B2" s="2" t="inlineStr">
        <is>
          <t>May 31, 2022</t>
        </is>
      </c>
    </row>
    <row r="3">
      <c r="A3" s="3" t="inlineStr">
        <is>
          <t>Equity Method Investments and Joint Ventures [Abstract]</t>
        </is>
      </c>
      <c r="B3" s="4" t="inlineStr">
        <is>
          <t xml:space="preserve"> </t>
        </is>
      </c>
    </row>
    <row r="4">
      <c r="A4" s="4" t="inlineStr">
        <is>
          <t>Loans to and Investments in Associated Companies</t>
        </is>
      </c>
      <c r="B4" s="4" t="inlineStr">
        <is>
          <t>Loans to and Investments in Associated Companies A summary of Loans to and investments in associated companies accounted for under the equity method of accounting during the six months ended May 31, 2022 and 2021 is as follows (in thousands): Loans to and investments in associated companies as of beginning of period Income (losses) related to associated companies Other income (losses) related to associated companies (1) Contributions to (distributions from) associated companies, net Other Loans to and investments in associated companies as of end of period 2022 Jefferies Finance $ 776,162 $ — $ 4,796 $ 25,370 $ (3) $ 806,325 Berkadia 373,417 77,484 (22,224) (811) 427,866 FXCM (2) 48,986 (6,969) 10,000 (786) 51,231 Linkem (3) 133,778 (44,972) — 8,739 — 97,545 Asset Management companies (4) 183,076 — 6,447 (3,250) 2 186,275 Real estate companies 122,720 710 — 10,257 — 133,687 Other (3) (4) 107,651 (454) (142) (3,983) (2,459) 100,613 Total $ 1,745,790 $ (51,685) $ 88,585 $ 24,909 $ (4,057) $ 1,803,542 2021 Jefferies Finance $ 693,201 $ — $ 60,835 $ (21,817) $ — $ 732,219 Berkadia 301,152 — 60,672 (505) (57) 361,262 FXCM (2) 73,920 (10,120) — — 328 64,128 Linkem 198,991 (19,943) — (8,783) — 170,265 Asset Management companies (4) 139,707 — 31,297 (31,591) — 139,413 Real estate companies 168,678 (3,117) — (11,854) — 153,707 Other (4) 110,914 (914) 240 (3,118) (1) 107,121 Total $ 1,686,563 $ (34,094) $ 153,044 $ (77,668) $ 270 $ 1,728,115 (1) Primarily related to Jefferies Group and classified in Other revenues. (2) As further described in Note 3, our investment in FXCM includes both our equity method investment in FXCM and our term loan with FXCM. Our equity method investment is included in Loans to and investments in associated companies and our term loan is included in Financial instruments owned, at fair value in the Consolidated Statements of Financial Condition. (3) Loans to and investments in associated companies at May 31, 2022 include loans and debt securities aggregating $24.5 million related to Linkem and other, and $15.3 million at November 30, 2021 related to other. (4) Certain prior year amounts have been reclassified to conform to the current year presentation. Income (losses) related to associated companies includes the following (in thousands): For the Three Months Ended May 31, For the Six Months Ended May 31, 2022 2021 2022 2021 FXCM $ 2,578 $ (4,658) $ (6,969) $ (10,120) Linkem (22,001) (10,836) (44,972) (19,943) Real estate companies (1,290) (9,168) 710 (3,117) Other (987) 1,136 (454) (914) Total $ (21,700) $ (23,526) $ (51,685) $ (34,094) Other income (losses) related to associated companies (primarily related to Jefferies Group and classified in Other revenues) includes the following (in thousands): For the Three Months Ended May 31, For the Six Months Ended May 31, 2022 2021 2022 2021 Jefferies Finance $ (14,215) $ 33,250 $ 4,796 $ 60,835 Berkadia 38,584 30,654 77,484 60,672 Asset Management companies (1) 6,316 1,113 6,447 31,297 Other (1) (118) 121 (142) 240 Total $ 30,567 $ 65,138 $ 88,585 $ 153,044 (1) Certain prior year amounts have been reclassified to conform to the current year presentation. Jefferies Finance Through Jefferies Group, we own a 50% equity interest in JFIN Parent LLC ("Jefferies Finance") and Jefferies Finance LLC is a direct subsidiary of JFIN Parent LLC. Jefferies Finance is a joint venture entity pursuant to an agreement with Massachusetts Mutual Life Insurance Company ("MassMutual"). Jefferies Finance is a commercial finance company that structures, underwrites and syndicates primarily senior secured loans to corporate borrowers; and manages proprietary and third-party investments for both broadly syndicated and direct lending loans. Jefferies Finance conducts its operations primarily through two business lines, Leveraged Finance Arrangement, and Portfolio and Asset Management. Loans are originated primarily through Jefferies Group's investment banking efforts and Jefferies Finance typically syndicates to third-party investors substantially all of its arranged volume through Jefferies Group. The Portfolio and Asset Management business lines, collectively referred to as Jefferies Credit Partners, manages a broad portfolio of assets under management comprised of portions of loans it has arranged, as well as loan positions that it has purchased in the primary and secondary markets. Jefferies Credit Partners is comprised of three registered Investment Advisors: Jefferies Finance, Apex Credit Partners LLC and JFIN Asset Management LLC, which serve as a private credit platform managing proprietary and third-party capital across comingled funds, separately managed accounts and collateralized loan obligations. At May 31, 2022, Jefferies Group and MassMutual each had equity commitments to Jefferies Finance of $750.0 million. The equity commitment is reduced quarterly based on Jefferies Group's share of any undistributed earnings from Jefferies Finance and the commitment is increased only to the extent the share of such earnings are distributed. At May 31, 2022, Jefferies Group's remaining commitment to Jefferies Finance was $15.4 million. The investment commitment is scheduled to expire on March 1, 2023 with automatic one year extensions absent a 60 day termination notice by either party. Jefferies Finance has executed a Secured Revolving Credit Facility with Jefferies Group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May 31, 2022. Advances are shared equally between Jefferies Group and MassMutual. The facility is scheduled to mature on March 1, 2023 with automatic one year extensions absent a 60 day termination notice by either party. At May 31, 2022, Jefferies Group had funded $0.0 million of its $250.0 million commitment. Jefferies Group recognized interest income and unfunded commitment fees related to the facility of $0.6 million and $1.3 million during the three months ended May 31, 2022 and 2021, respectively, and $1.0 million and $1.9 million during the six months ended May 31, 2022 and 2021, respectively. The following summarizes activity related to our other transactions with Jefferies Finance (in millions): For the Three Months Ended May 31, For the Six Months Ended May 31, 2022 2021 2022 2021 Origination and syndication fee revenues (1) $ 41.9 $ 145.4 $ 156.8 $ 215.7 Origination fee expenses (1) 11.4 20.5 27.3 32.8 CLO placement fee revenues (2) 1.2 1.3 1.9 3.7 Underwriting fees (3) — — — 0.5 Service fees (4) 15.8 14.0 65.8 45.5 (1) Jefferies Group engages in the origination and syndication of loans underwritten by Jefferies Finance. In connection with such services, Jefferies Group earned fees, which are recognized in Investment banking revenues in the Consolidated Statements of Operations. In addition, Jefferies Group paid fees to Jefferies Finance in respect of certain loans originated by Jefferies Finance, which are recognized in Selling, general and other expenses in the Consolidated Statements of Operations. (2) Jefferies Group acts as a placement agent for CLOs managed by Jefferies Finance, for which Jefferies Group recognized fees, which are included in Investment banking revenues in the Consolidated Statements of Operations. At May 31, 2022 and November 30, 2021, Jefferies Group held securities issued by CLOs managed by Jefferies Finance, which are included in Financial instruments owned, at fair value. (3) Jefferies Group acted as underwriter in connection with term loans issued by Jefferies Finance. (4) Under a service agreement, Jefferies Group charges Jefferies Finance for services provided. In connection with non-U.S. dollar loans originated by Jefferies Finance to borrowers who are investment banking clients of Jefferies Group, Jefferies Group has entered into an agreement to indemnify Jefferies Finance with respect to any foreign currency exposure. At May 31, 2022 and November 30, 2021, we had receivables from Jefferies Finance, included in Other assets in the Consolidated Statements of Financial Condition of $3.0 million and $26.2 million, respectively. At May 31, 2022 and November 30, 2021, we had payables to Jefferies Finance, related to cash deposited with Jefferies Group, included in Payables, expense accruals and other liabilities in the Consolidated Statements of Financial Condition of $0.8 million and $8.5 million, respectively. Berkadia Berkadia is a commercial mortgage banking and servicing joint venture that was formed in 2009 with Berkshire Hathaway Inc. We and Berkshire Hathaway each contributed $217.2 million of equity capital to the joint venture and each have a 50% membership interest in Berkadia. We are entitled to receive 45% of the profits. Berkadia originates commercial/multifamily real estate loans that are sold to U.S. government agencies, or other investors. Berkadia also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Berkadia uses all of the proceeds from the commercial paper sales of an affiliate of Berkadia to fund new mortgage loans, servicer advances, investments and other working capital requirements. Repayment of the commercial paper is supported by a $1.5 billion surety policy issued by a Berkshire Hathaway insurance subsidiary and corporate guaranty, and we have agreed to reimburse Berkshire Hathaway for one-half of any losses incurred thereunder. At May 31, 2022, the aggregate amount of commercial paper outstanding was $1.47 billion. FXCM We have a 50% voting interest in FXCM, a provider of online foreign exchange trading services. We account for our equity interest in FXCM on a one month lag. We are amortizing our basis difference between the estimated fair value and the underlying book value of FXCM customer relationships, technology and tradename over their respective useful lives (weighted average life of 11 years). FXCM is considered a VIE and our term loan and equity interest are variable interests. We have determined that we are not the primary beneficiary of FXCM because we do not have the power to direct the activities that most significantly impact FXCM's performance. Therefore, we do not consolidate FXCM. Linkem We own approximately 42% of the common shares of Linkem, the largest fixed wireless broadband services provider in Italy. In addition, we own convertible preferred stock, which is automatically convertible to common shares in 2026, redeemable preferred stock with a redemption value of $103.9 million at May 31, 2022, and warrants. If all of our convertible preferred stock was converted and warrants were exercised, it would increase our ownership to approximately 57% of Linkem's common equity at May 31, 2022. We have approximately 48% of the total voting securities of Linkem. Additionally, we have made shareholder loans to Linkem with principal outstanding of $7.1 million at May 31, 2022. Subsequent to quarter end in June 2022, we made an additional shareholder loan to Linkem of $39.5 million. We account for our equity interest in Linkem on a two month lag. Asset Management Companies Through Jefferies Group, we have asset management equity method investments that consist of our shares in Monashee Holdings LLC ("Monashee") and Oak Hill Capital Management LLC, OHCP GenPar Holdco, LP, Oak Hill Capital Management Partners III, LP and Oak Hill Capital Partners IV (Management), LP (collectively the "Oak Hill entities"). Monashee, an investment management company, a registered investment advisor and general partner of various investment management funds, provides us with a 50% voting rights interest and the rights to distribution of 47.5% of the annual net profits of Monashee's operations if certain thresholds are met. The Asset Management companies investments also consist of membership interests and limited partnership interests of approximately 15% in the Oak Hill investment management company and registered investment advisor and the Oak Hill general partner entity, which is entitled to carried interest from certain Oak Hill managed funds. A portion of the carrying amount of these investments relates to contract and customer relationship and client relationship intangible assets and goodwill. The intangible assets are amortized over their useful life and the goodwill is not amortized. Real Estate Companies Real estate equity method investments primarily consist of HomeFed's interests in Brooklyn Renaissance Plaza and Hotel and 54 Madison. These equity interests are accounted for on a two month lag. Brooklyn Renaissance Plaza is comprised of a hotel operated by Marriott, an office building complex and a parking garage located in Brooklyn, New York. HomeFed owns a 25.4% equity interest in the hotel and a 61.25% equity interest in the office building and garage. Although HomeFed has a majority interest in the office building and garage, it does not have control, but only has the ability to exercise significant influence on this investment. As such, HomeFed accounts for the office building and garage under the equity method of accounting. We are amortizing our basis difference between the estimated fair value and the underlying book value of Brooklyn Renaissance office building and garage over the respective useful lives (weighted average life of 39 years). We own approximately 48.1% of 54 Madison, a fund that owns interests in three real estate projects and is in the process of being liquid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6 Months Ended</t>
        </is>
      </c>
    </row>
    <row r="2">
      <c r="B2" s="2" t="inlineStr">
        <is>
          <t>May 31, 2022</t>
        </is>
      </c>
    </row>
    <row r="3">
      <c r="A3" s="3" t="inlineStr">
        <is>
          <t>Goodwill and Intangible Assets Disclosure [Abstract]</t>
        </is>
      </c>
      <c r="B3" s="4" t="inlineStr">
        <is>
          <t xml:space="preserve"> </t>
        </is>
      </c>
    </row>
    <row r="4">
      <c r="A4" s="4" t="inlineStr">
        <is>
          <t>Intangible Assets, Net and Goodwill</t>
        </is>
      </c>
      <c r="B4" s="4" t="inlineStr">
        <is>
          <t xml:space="preserve">Intangible Assets, Net and Goodwill A summary of Intangible assets, net and goodwill is as follows (in thousands): May 31, November 30, 2021 Indefinite-lived intangibles: Exchange and clearing organization membership interests and registrations $ 7,554 $ 7,732 Amortizable intangibles: Customer and other relationships, net of accumulated amortization of $130,699 and $128,012 39,347 42,808 Trademarks and tradenames, net of accumulated amortization of $33,855 and $32,244 94,030 96,509 Other, net of accumulated amortization of $12,328 and $11,329 4,354 5,353 Total intangible assets, net 145,285 152,402 Goodwill: Investment Banking and Capital Markets (1) 1,556,588 1,561,928 Asset Management 143,000 143,000 Real estate 36,711 36,711 Other operations 3,459 3,459 Total goodwill 1,739,758 1,745,098 Total intangible assets, net and goodwill $ 1,885,043 $ 1,897,500 (1) The decrease in Investment Banking and Capital Markets goodwill during the six months ended May 31, 2022, primarily relates to translation adjustments. Amortization expense on intangible assets was $2.5 million and $3.6 million for the three months ended May 31, 2022 and 2021, respectively, and $6.0 million and $7.2 million for the six months ended May 31, 2022 and 2021, respectively. The estimated aggregate future amortization expense for the intangible assets for each of the next five fiscal years is as follows (in thousands): Remainder of current year $ 5,034 2023 9,900 2024 9,143 2025 8,633 2026 8,6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Consolidated Statements of Financial Condition - USD ($) $ in Thousands</t>
        </is>
      </c>
      <c r="C1" s="2" t="inlineStr">
        <is>
          <t>May 31, 2022</t>
        </is>
      </c>
      <c r="D1" s="2" t="inlineStr">
        <is>
          <t>Nov. 30, 2021</t>
        </is>
      </c>
    </row>
    <row r="2">
      <c r="A2" s="3" t="inlineStr">
        <is>
          <t>ASSETS</t>
        </is>
      </c>
      <c r="C2" s="4" t="inlineStr">
        <is>
          <t xml:space="preserve"> </t>
        </is>
      </c>
      <c r="D2" s="4" t="inlineStr">
        <is>
          <t xml:space="preserve"> </t>
        </is>
      </c>
    </row>
    <row r="3">
      <c r="A3" s="4" t="inlineStr">
        <is>
          <t>Cash and cash equivalents</t>
        </is>
      </c>
      <c r="C3" s="6" t="n">
        <v>8523117</v>
      </c>
      <c r="D3" s="6" t="n">
        <v>10755133</v>
      </c>
    </row>
    <row r="4">
      <c r="A4" s="4" t="inlineStr">
        <is>
          <t>Cash and securities segregated and on deposit for regulatory purposes or deposited with clearing and depository organizations</t>
        </is>
      </c>
      <c r="C4" s="5" t="n">
        <v>962590</v>
      </c>
      <c r="D4" s="5" t="n">
        <v>1015107</v>
      </c>
    </row>
    <row r="5">
      <c r="A5" s="4" t="inlineStr">
        <is>
          <t>Financial instruments owned, at fair value (including securities pledged of $16,398,557 and $12,723,502)</t>
        </is>
      </c>
      <c r="C5" s="5" t="n">
        <v>20247955</v>
      </c>
      <c r="D5" s="5" t="n">
        <v>19828670</v>
      </c>
    </row>
    <row r="6">
      <c r="A6" s="4" t="inlineStr">
        <is>
          <t>Loans to and investments in associated companies</t>
        </is>
      </c>
      <c r="C6" s="5" t="n">
        <v>1803542</v>
      </c>
      <c r="D6" s="5" t="n">
        <v>1745790</v>
      </c>
    </row>
    <row r="7">
      <c r="A7" s="4" t="inlineStr">
        <is>
          <t>Securities borrowed</t>
        </is>
      </c>
      <c r="C7" s="5" t="n">
        <v>6312320</v>
      </c>
      <c r="D7" s="5" t="n">
        <v>6409420</v>
      </c>
    </row>
    <row r="8">
      <c r="A8" s="4" t="inlineStr">
        <is>
          <t>Securities purchased under agreements to resell</t>
        </is>
      </c>
      <c r="C8" s="5" t="n">
        <v>4744979</v>
      </c>
      <c r="D8" s="5" t="n">
        <v>7642484</v>
      </c>
    </row>
    <row r="9">
      <c r="A9" s="4" t="inlineStr">
        <is>
          <t>Securities received as collateral, at fair value</t>
        </is>
      </c>
      <c r="C9" s="5" t="n">
        <v>1322</v>
      </c>
      <c r="D9" s="5" t="n">
        <v>7289</v>
      </c>
    </row>
    <row r="10">
      <c r="A10" s="4" t="inlineStr">
        <is>
          <t>Receivables</t>
        </is>
      </c>
      <c r="C10" s="5" t="n">
        <v>9316521</v>
      </c>
      <c r="D10" s="5" t="n">
        <v>7839240</v>
      </c>
    </row>
    <row r="11">
      <c r="A11" s="4" t="inlineStr">
        <is>
          <t>Property, equipment and leasehold improvements, net</t>
        </is>
      </c>
      <c r="C11" s="5" t="n">
        <v>891126</v>
      </c>
      <c r="D11" s="5" t="n">
        <v>911230</v>
      </c>
    </row>
    <row r="12">
      <c r="A12" s="4" t="inlineStr">
        <is>
          <t>Intangible assets, net and goodwill</t>
        </is>
      </c>
      <c r="C12" s="5" t="n">
        <v>1885043</v>
      </c>
      <c r="D12" s="5" t="n">
        <v>1897500</v>
      </c>
    </row>
    <row r="13">
      <c r="A13" s="4" t="inlineStr">
        <is>
          <t>Other assets</t>
        </is>
      </c>
      <c r="C13" s="5" t="n">
        <v>2525295</v>
      </c>
      <c r="D13" s="5" t="n">
        <v>2352247</v>
      </c>
    </row>
    <row r="14">
      <c r="A14" s="4" t="inlineStr">
        <is>
          <t>Total assets</t>
        </is>
      </c>
      <c r="B14" s="4" t="inlineStr">
        <is>
          <t>[1]</t>
        </is>
      </c>
      <c r="C14" s="5" t="n">
        <v>57213810</v>
      </c>
      <c r="D14" s="5" t="n">
        <v>60404110</v>
      </c>
    </row>
    <row r="15">
      <c r="A15" s="3" t="inlineStr">
        <is>
          <t>LIABILITIES</t>
        </is>
      </c>
      <c r="C15" s="4" t="inlineStr">
        <is>
          <t xml:space="preserve"> </t>
        </is>
      </c>
      <c r="D15" s="4" t="inlineStr">
        <is>
          <t xml:space="preserve"> </t>
        </is>
      </c>
    </row>
    <row r="16">
      <c r="A16" s="4" t="inlineStr">
        <is>
          <t>Short-term borrowings</t>
        </is>
      </c>
      <c r="C16" s="5" t="n">
        <v>354181</v>
      </c>
      <c r="D16" s="5" t="n">
        <v>221863</v>
      </c>
    </row>
    <row r="17">
      <c r="A17" s="4" t="inlineStr">
        <is>
          <t>Financial instruments sold, not yet purchased, at fair value</t>
        </is>
      </c>
      <c r="C17" s="5" t="n">
        <v>13665037</v>
      </c>
      <c r="D17" s="5" t="n">
        <v>11699467</v>
      </c>
    </row>
    <row r="18">
      <c r="A18" s="4" t="inlineStr">
        <is>
          <t>Securities loaned</t>
        </is>
      </c>
      <c r="C18" s="5" t="n">
        <v>1876434</v>
      </c>
      <c r="D18" s="5" t="n">
        <v>1525721</v>
      </c>
    </row>
    <row r="19">
      <c r="A19" s="4" t="inlineStr">
        <is>
          <t>Securities sold under agreements to repurchase</t>
        </is>
      </c>
      <c r="C19" s="5" t="n">
        <v>8163890</v>
      </c>
      <c r="D19" s="5" t="n">
        <v>8446099</v>
      </c>
    </row>
    <row r="20">
      <c r="A20" s="4" t="inlineStr">
        <is>
          <t>Other secured financings</t>
        </is>
      </c>
      <c r="C20" s="5" t="n">
        <v>2666022</v>
      </c>
      <c r="D20" s="5" t="n">
        <v>4487224</v>
      </c>
    </row>
    <row r="21">
      <c r="A21" s="4" t="inlineStr">
        <is>
          <t>Obligation to return securities received as collateral, at fair value</t>
        </is>
      </c>
      <c r="C21" s="5" t="n">
        <v>1322</v>
      </c>
      <c r="D21" s="5" t="n">
        <v>7289</v>
      </c>
    </row>
    <row r="22">
      <c r="A22" s="4" t="inlineStr">
        <is>
          <t>Lease liabilities</t>
        </is>
      </c>
      <c r="C22" s="5" t="n">
        <v>516444</v>
      </c>
      <c r="D22" s="5" t="n">
        <v>548295</v>
      </c>
    </row>
    <row r="23">
      <c r="A23" s="4" t="inlineStr">
        <is>
          <t>Payables, expense accruals and other liabilities</t>
        </is>
      </c>
      <c r="C23" s="5" t="n">
        <v>10576405</v>
      </c>
      <c r="D23" s="5" t="n">
        <v>13612367</v>
      </c>
    </row>
    <row r="24">
      <c r="A24" s="4" t="inlineStr">
        <is>
          <t>Long-term debt</t>
        </is>
      </c>
      <c r="C24" s="5" t="n">
        <v>8882095</v>
      </c>
      <c r="D24" s="5" t="n">
        <v>9125745</v>
      </c>
    </row>
    <row r="25">
      <c r="A25" s="4" t="inlineStr">
        <is>
          <t>Total liabilities</t>
        </is>
      </c>
      <c r="B25" s="4" t="inlineStr">
        <is>
          <t>[1]</t>
        </is>
      </c>
      <c r="C25" s="5" t="n">
        <v>46701830</v>
      </c>
      <c r="D25" s="5" t="n">
        <v>49674070</v>
      </c>
    </row>
    <row r="26">
      <c r="A26" s="4" t="inlineStr">
        <is>
          <t>Commitments and contingencies</t>
        </is>
      </c>
      <c r="C26" s="4" t="inlineStr">
        <is>
          <t xml:space="preserve"> </t>
        </is>
      </c>
      <c r="D26" s="4" t="inlineStr">
        <is>
          <t xml:space="preserve"> </t>
        </is>
      </c>
    </row>
    <row r="27">
      <c r="A27" s="3" t="inlineStr">
        <is>
          <t>MEZZANINE EQUITY</t>
        </is>
      </c>
      <c r="C27" s="4" t="inlineStr">
        <is>
          <t xml:space="preserve"> </t>
        </is>
      </c>
      <c r="D27" s="4" t="inlineStr">
        <is>
          <t xml:space="preserve"> </t>
        </is>
      </c>
    </row>
    <row r="28">
      <c r="A28" s="4" t="inlineStr">
        <is>
          <t>Redeemable noncontrolling interests</t>
        </is>
      </c>
      <c r="C28" s="5" t="n">
        <v>18841</v>
      </c>
      <c r="D28" s="5" t="n">
        <v>25400</v>
      </c>
    </row>
    <row r="29">
      <c r="A29" s="4" t="inlineStr">
        <is>
          <t>Mandatorily redeemable convertible preferred shares</t>
        </is>
      </c>
      <c r="C29" s="5" t="n">
        <v>125000</v>
      </c>
      <c r="D29" s="5" t="n">
        <v>125000</v>
      </c>
    </row>
    <row r="30">
      <c r="A30" s="3" t="inlineStr">
        <is>
          <t>EQUITY</t>
        </is>
      </c>
      <c r="C30" s="4" t="inlineStr">
        <is>
          <t xml:space="preserve"> </t>
        </is>
      </c>
      <c r="D30" s="4" t="inlineStr">
        <is>
          <t xml:space="preserve"> </t>
        </is>
      </c>
    </row>
    <row r="31">
      <c r="A31" s="4" t="inlineStr">
        <is>
          <t>Common shares, par value $1 per share, authorized 600,000,000 shares; 232,321,354 and 243,541,431 shares issued and outstanding, after deducting 84,142,354 and 72,922,277 shares held in treasury</t>
        </is>
      </c>
      <c r="C31" s="5" t="n">
        <v>232321</v>
      </c>
      <c r="D31" s="5" t="n">
        <v>243541</v>
      </c>
    </row>
    <row r="32">
      <c r="A32" s="4" t="inlineStr">
        <is>
          <t>Additional paid-in capital</t>
        </is>
      </c>
      <c r="C32" s="5" t="n">
        <v>2156366</v>
      </c>
      <c r="D32" s="5" t="n">
        <v>2742244</v>
      </c>
    </row>
    <row r="33">
      <c r="A33" s="4" t="inlineStr">
        <is>
          <t>Accumulated other comprehensive income (loss)</t>
        </is>
      </c>
      <c r="C33" s="5" t="n">
        <v>-316977</v>
      </c>
      <c r="D33" s="5" t="n">
        <v>-372143</v>
      </c>
    </row>
    <row r="34">
      <c r="A34" s="4" t="inlineStr">
        <is>
          <t>Retained earnings</t>
        </is>
      </c>
      <c r="C34" s="5" t="n">
        <v>8228467</v>
      </c>
      <c r="D34" s="5" t="n">
        <v>7940113</v>
      </c>
    </row>
    <row r="35">
      <c r="A35" s="4" t="inlineStr">
        <is>
          <t>Total Jefferies Financial Group Inc. shareholders' equity</t>
        </is>
      </c>
      <c r="C35" s="5" t="n">
        <v>10300177</v>
      </c>
      <c r="D35" s="5" t="n">
        <v>10553755</v>
      </c>
    </row>
    <row r="36">
      <c r="A36" s="4" t="inlineStr">
        <is>
          <t>Noncontrolling interests</t>
        </is>
      </c>
      <c r="C36" s="5" t="n">
        <v>67962</v>
      </c>
      <c r="D36" s="5" t="n">
        <v>25885</v>
      </c>
    </row>
    <row r="37">
      <c r="A37" s="4" t="inlineStr">
        <is>
          <t>Total equity</t>
        </is>
      </c>
      <c r="C37" s="5" t="n">
        <v>10368139</v>
      </c>
      <c r="D37" s="5" t="n">
        <v>10579640</v>
      </c>
    </row>
    <row r="38">
      <c r="A38" s="4" t="inlineStr">
        <is>
          <t>Total</t>
        </is>
      </c>
      <c r="C38" s="6" t="n">
        <v>57213810</v>
      </c>
      <c r="D38" s="6" t="n">
        <v>60404110</v>
      </c>
    </row>
    <row r="39"/>
    <row r="40">
      <c r="A40" s="4" t="inlineStr">
        <is>
          <t>[1]Total assets include assets related to variable interest entities of $854.8 million and $1.05 billion at May 31, 2022 and November 30, 2021, respectively, Total liabilities include liabilities related to variable interest entities of $2.68 billion and $4.64 billion at May 31, 2022 and November 30, 2021, respectively, and Noncontrolling interests include noncontrolling interests related to variable interest entities of $34.6 million at May 31, 2022. See Note 7 for additional information related to variable interest entities.</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May 31, 2022</t>
        </is>
      </c>
    </row>
    <row r="3">
      <c r="A3" s="3" t="inlineStr">
        <is>
          <t>Debt Disclosure [Abstract]</t>
        </is>
      </c>
      <c r="B3" s="4" t="inlineStr">
        <is>
          <t xml:space="preserve"> </t>
        </is>
      </c>
    </row>
    <row r="4">
      <c r="A4" s="4" t="inlineStr">
        <is>
          <t>Short-Term Borrowings</t>
        </is>
      </c>
      <c r="B4" s="4" t="inlineStr">
        <is>
          <t>Short-Term Borrowings Our short-term borrowings, which mature in one year or less, are as follows (in thousands): May 31, November 30, 2021 Bank loans (1) $ 347,381 $ 215,063 Floating rate puttable notes (1) 6,800 6,800 Total short-term borrowings $ 354,181 $ 221,863 (1) These short-term borrowings are recorded at cost in the Consolidated Statements of Financial Condition, which is a reasonable approximation of their fair values due to their liquid and short-term nature. At May 31, 2022 and November 30, 2021, the weighted average interest rate on short-term borrowings outstanding was 2.17% and 1.41% per annum,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y 31, 2022</t>
        </is>
      </c>
    </row>
    <row r="3">
      <c r="A3" s="3" t="inlineStr">
        <is>
          <t>Debt Disclosure [Abstract]</t>
        </is>
      </c>
      <c r="B3" s="4" t="inlineStr">
        <is>
          <t xml:space="preserve"> </t>
        </is>
      </c>
    </row>
    <row r="4">
      <c r="A4" s="4" t="inlineStr">
        <is>
          <t>Long-Term Debt</t>
        </is>
      </c>
      <c r="B4" s="4" t="inlineStr">
        <is>
          <t>Long-Term Debt Principal amounts included in the table below are shown net of unamortized discounts, premiums and debt issuance costs (dollars in thousands). May 31, November 30, 2021 Parent Company Debt: Senior Notes: 5.50% Senior Notes due October 18, 2023, $441,748 principal $ 440,536 $ 440,120 6.625% Senior Notes due October 23, 2043, $250,000 principal 246,921 246,888 Total long-term debt – Parent Company 687,457 687,008 Subsidiary Debt (non-recourse to Parent Company): Jefferies Group Unsecured Long-term Debt: 1.00% Euro Medium Term Notes, due July 19, 2024, $536,850 and $566,150 principal 535,932 564,985 4.85% Senior Notes, due January 15, 2027, $750,000 principal (1) 728,582 775,550 6.45% Senior Debentures, due June 8, 2027, $350,000 principal 365,253 366,556 4.15% Senior Notes, due January 23, 2030, $1,000,000 principal 991,016 990,525 2.625% Senior Notes due October 15, 2031, $1,000,000 principal (1) 932,107 988,059 2.75% Senior Notes, due October 15, 2032, $500,000 principal (1) 409,167 460,724 6.25% Senior Debentures, due January 15, 2036, $495,000 principal 505,033 505,267 6.50% Senior Notes, due January 20, 2043, $391,000 principal 409,702 409,926 Floating Rate Senior Notes, due October 29, 2071 61,709 61,703 Jefferies Group Unsecured Revolving Credit Facility 349,263 348,951 Structured Notes (2) 1,617,020 1,843,598 Jefferies Group Secured Long-term Debt: Jefferies Group Secured Credit Facilities (3) 822,035 706,608 Jefferies Group Secured Bank Loan 100,000 100,000 HomeFed EB-5 Program debt 207,987 203,132 HomeFed construction loans 77,847 45,581 Vitesse Energy Revolving Credit Facility 81,985 67,572 Total long-term debt – subsidiaries 8,194,638 8,438,737 Long-term debt $ 8,882,095 $ 9,125,745 (1) Amounts include net gains of $155.6 million and $52.0 million during the six months ended May 31, 2022 and 2021, respectively, associated with interest rate swaps based on designation as fair value hedges. See Note 4 for further information. (2) These structured notes contain various interest rate payment terms and are accounted for at fair value, with changes in fair value resulting from a change in the instrument-specific credit risk presented in Accumulated other comprehensive income (loss) and changes in fair value resulting from non-credit components recognized in Principal transactions revenues. Gains and losses in the fair value of structured notes resulting from non-credit components are recognized within Other operating activities in the Consolidated Statements of Cash Flow. (3) Amounts include $82.6 million at November 30, 2021 related to Foursight credit facilities. In the first quarter of 2022, Foursight was transferred to Jefferies Group. Subsidiary Debt : During the six months ended May 31, 2022, structured notes with a total principal amount of approximately $170.5 million, net of retirements, were issued by Jefferies Group. At May 31, 2022 and November 30, 2021, borrowings under several of Jefferies Group's credit facilities classified within Long-term debt amounted to $1.17 billion and $972.9 million, respectively. Interest on these credit facilities is based on adjusted London Interbank Offered Rate ("LIBOR") rates or other adjusted rates, as defined in the various credit agreements. The credit facility agreements contain certain covenants that, among other things, require Jefferies Group to maintain specified levels of tangible net worth and liquidity amounts, and impose certain restrictions on future indebtedness of and require specified levels of regulated capital and cash reserves for certain of its subsidiaries. At May 31, 2022, Jefferies Group was in compliance with all covenants under theses credit facilities. In addition, one of Jefferies Group's subsidiaries has a Loan and Security Agreement with a bank for a term loan ("Jefferies Group Secured Bank Loan"). At both May 31, 2022 and November 30, 2021, borrowings under the Jefferies Group Secured Bank Loan amounted to $100.0 million and are also classified within Long-term debt. The Jefferies Group Secured Bank Loan matures on September 13, 2024 and is collateralized by certain trading securities with an interest rate of 1.25% plus LIBOR. The agreement contains certain covenants that, among other things, restricts lien or encumbrance upon any of the pledged collateral. At May 31, 2022, Jefferies Group was in compliance with all covenants under the Jefferies Group Secured Bank Loan. HomeFed funds certain of its real estate projects in part by raising funds under the Immigrant Investor Program administered by the U.S. Citizenship and Immigration Services pursuant to the Immigration and Nationality Act ("EB-5 Program"). This program was created to stimulate the U.S. economy through the creation of jobs and capital investments in U.S. companies by foreign investors. This debt is secured by certain real estate of HomeFed. At May 31, 2022, HomeFed was in compliance with all debt covenants which include, among other requirements, limitations on incurrence of debt, collateral requirements and restricted use of proceeds. Primarily all of HomeFed's EB-5 Program debt matures in 2024 and 2025. At May 31, 2022, HomeFed has construction loans with an aggregate committed amount of $148.6 million. The proceeds are being used for construction at certain of its real estate projects. The outstanding principal amount of the loans bear interest based on the 30 day LIBOR or the Secured Overnight Financing Rate ("SOFR"), plus spreads of 2.15% to 3.15%, subject to adjustment on the first of each calendar month. At May 31, 2022, the weighted average interest rate on these loans was 3.30%. The loans mature between September 2022 and May 2024 and are collateralized by the property underlying the related project with a guarantee by HomeFed. At May 31, 2022 and November 30, 2021, $78.8 million and $46.8 million, respectively, was outstanding under the construction loan agreements. Vitesse Energy has a revolving credit facility with a syndicate of banks that matures in April 2026 and has a maximum borrowing base of $200.0 million at May 31, 2022. At May 31, 2022, $84.0 million was outstanding under the facility. Borrowings under the facility have been made as SOFR loans that bear interest at SOFR plus a spread ranging from 2.75% to 3.75% based on the borrowing base utilization percentage. The credit facility is guaranteed by Vitesse Energy's subsidiaries and is collateralized with a minimum of 85% of Vitesse Energy's proved reserve value of its oil and gas properties. Vitesse Energy's borrowing base is subject to regular re-determination on or about April 1 and October 1 of each year based on proved oil and gas reserves, hedge positions and estimated future cash flows from these reserves calculated using future commodity pricing provided by Vitesse Energy's lenders. At November 30, 2021, $68.0 million was outstanding under the prior revolving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6 Months Ended</t>
        </is>
      </c>
    </row>
    <row r="2">
      <c r="B2" s="2" t="inlineStr">
        <is>
          <t>May 31, 2022</t>
        </is>
      </c>
    </row>
    <row r="3">
      <c r="A3" s="3" t="inlineStr">
        <is>
          <t>Temporary Equity Disclosure [Abstract]</t>
        </is>
      </c>
      <c r="B3" s="4" t="inlineStr">
        <is>
          <t xml:space="preserve"> </t>
        </is>
      </c>
    </row>
    <row r="4">
      <c r="A4" s="4" t="inlineStr">
        <is>
          <t>Mezzanine Equity</t>
        </is>
      </c>
      <c r="B4" s="4" t="inlineStr">
        <is>
          <t>Mezzanine Equity Redeemable Noncontrolling Interests At May 31, 2022 and November 30, 2021, redeemable noncontrolling interests include other redeemable noncontrolling interests of $18.8 million and $25.4 million, respectively, primarily related to our oil and gas exploration and development busine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Plans</t>
        </is>
      </c>
      <c r="B1" s="2" t="inlineStr">
        <is>
          <t>6 Months Ended</t>
        </is>
      </c>
    </row>
    <row r="2">
      <c r="B2" s="2" t="inlineStr">
        <is>
          <t>May 31, 2022</t>
        </is>
      </c>
    </row>
    <row r="3">
      <c r="A3" s="3" t="inlineStr">
        <is>
          <t>Share-Based Payment Arrangement, Noncash Expense [Abstract]</t>
        </is>
      </c>
      <c r="B3" s="4" t="inlineStr">
        <is>
          <t xml:space="preserve"> </t>
        </is>
      </c>
    </row>
    <row r="4">
      <c r="A4" s="4" t="inlineStr">
        <is>
          <t>Compensation Plans</t>
        </is>
      </c>
      <c r="B4" s="4" t="inlineStr">
        <is>
          <t>Compensation Plans Restricted Stock and Restricted Stock Units. Restricted stock and restricted stock units ("RSUs") may be granted to new employees as "sign-on" awards, to existing employees as "retention" awards and to certain executive officers as incentive awards. Sign-on and retention awards are generally subject to annual ratable vesting over a multi-year service period and are amortized as compensation expense on a straight-line basis over the service period. Restricted stock and RSUs are granted to certain senior executives and may contain market, performance and/or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s are not met. Awards with performance conditions are amortized over the service period if, and to the extent, it is determined to be probable that the performance condition will be achieved. If awards are forfeited due to failure to achieve performance conditions or failure to satisfy service conditions, any previously recognized expense for such awards is reversed. Senior Executive Compensation Plan. In December 2021, our senior executives were granted RSUs containing service conditions, including a special leadership continuity grant, as well as RSUs that contain both service and performance conditions. For the three and six months ended May 31, 2022, we recorded $6.6 million and $11.9 million, respectively, of stock-based compensation related to these awards. In December 2020, our senior executives were granted nonqualified stock options and stock appreciation rights ("SARs"). The total initial fair value of the stock options and SARs were recorded as expense at the time of the grant, as both awards have no future service requirements. For the three and six months ended May 31, 2021, we recorded $2.2 million and $48.6 million, respectively, of total Compensation and benefits expense relating to the stock options and SARs, of which $0.0 million and $12.9 million, respectively, was stock-based compensation and $2.2 million and $35.7 million, respectively, related to the SAR awards. Share-Based Compensation Expense. Share-based compensation expense relating to grants made under our share-based compensation plans was $13.3 million and $10.1 million (including $2.2 million related to the senior executive stock option and SAR awards, as discussed above) for the three months ended May 31, 2022 and 2021, respectively, and $23.0 million and $64.3 million (including $48.6 million related to the senior executive stock option award and SAR awards, as discussed above) for the six months ended May 31, 2022 and 2021, respectively. Total compensation cost includes the amortization of sign-on, retention and senior executive awards, less forfeitures and clawbacks. At May 31, 2022, total unrecognized compensation cost related to nonvested share-based compensation plans was $107.0 million; this cost is expected to be recognized over a weighted average period of 3.6 years. At May 31, 2022, there were 836,000 shares of restricted stock outstanding with future service required, 4,205,000 RSUs outstanding with future service required (including target RSUs that may be issued under the senior executive compensation plan), 12,424,000 RSUs outstanding with no future service required, 5,061,000 stock options outstanding and 1,141,000 shares issuable under other plans. Additionally, the Preferred Shares are currently convertible into 4,440,863 common shares at an effective conversion price of $28.15 per share. The maximum potential increase to common shares outstanding resulting from these outstanding awards and the Preferred Shares is 27,272,000 at May 31, 2022. Restricted Cash Awards. Jefferies Group provides compensation to certain new and existing employees in the form of loans and/or other cash awards that are subject to ratable vesting terms with service requirements. These awards are amortized as compensation expense over the relevant service period, which is generally considered to start at the beginning of the annual compensation year. At May 31, 2022, the remaining unamortized amount of the restricted cash awards was $279.8 million and is included within Other assets in the Consolidated Statement of Financial Condition; this cost is expected to be recognized over a weighted average period of 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May 31, 2022</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Activity in accumulated other comprehensive income (loss) is reflected in the Consolidated Statements of Comprehensive Income (Loss) and Consolidated Statements of Changes in Equity but not in the Consolidated Statements of Operations. A summary of accumulated other comprehensive income (loss), net of taxes is as follows (in thousands): May 31, November 30, 2021 Net unrealized gains (losses) on available for sale securities $ (277) $ 269 Net foreign currency translation adjustments (189,188) (166,499) Net changes in instrument-specific credit risk (76,472) (153,672) Net minimum pension liability (51,040) (52,241) Total accumulated other comprehensive income (loss) $ (316,977) $ (372,143) Amounts reclassified out of accumulated other comprehensive income (loss) to net income are as follows (in thousands): Details about Accumulated Other Comprehensive Income (Loss) Components Amount Reclassified from Affected Line Item in the For the Six Months Ended May 31, 2022 2021 Net changes in instrument-specific credit risk, net of income tax provision (benefit) of $(8) and $920 $ (24) $ 2,859 Principal transactions revenues Amortization of defined benefit pension plan actuarial losses, net of income tax benefit of $(412) and $(525) (1,201) (1,551) Selling, general and other expenses, which includes pension expense Total reclassifications for the period, net of tax $ (1,225) $ 1,3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May 31, 2022</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The following table presents our total revenues separated for our revenues from contracts with customers and our other sources of revenues (in thousands): For the Three Months Ended May 31, For the Six Months Ended May 31, 2022 2021 2022 2021 Revenues from contracts with customers: Commissions and other fees $ 254,706 $ 222,624 $ 484,022 $ 459,393 Investment banking 600,859 1,000,700 1,545,907 2,004,312 Other 277,392 269,029 510,070 461,291 Total revenues from contracts with customers 1,132,957 1,492,353 2,539,999 2,924,996 Other sources of revenue: Principal transactions 204,589 361,023 453,744 1,280,924 Interest income 244,699 230,448 458,680 470,945 Other 35,902 82,505 108,524 193,052 Total revenues from other sources 485,190 673,976 1,020,948 1,944,921 Total revenues $ 1,618,147 $ 2,166,329 $ 3,560,947 $ 4,869,917 Revenues from contracts with customers are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parties. The following provides detailed information on the recognition of our revenues from contracts with customers: Commissions and Other Fees. We earn commission and other fee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 revenues are generally paid on settlement date and we record a receivable between trade-date and payment on settlement date. We permit institutional customers to allocate a portion of their gross commissions to pay for research products and other services provided by third-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the Consolidated Statements of Operations. We also earn investment research fees for the sales of our proprietary investment research when a contract with a client has been identified. The delivery of investment research services represents a distinct performance obligation that is satisfied over time when the performance obligation is to provide ongoing access to a research platform or research analysts, with fees recognized on a straight-line basis over the period in which the performance obligation is satisfied. The performance obligation is satisfied at a point in time when the performance obligation is to provide individual interactions with research analysts or research events, with fees recognized on the interaction date.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e.g., quarterly). Account advisory fees paid in advance are initially deferred within Payables, expense accruals and other liabilities in the Consolidated Statements of Financial Condition. Distribution fees are variable and recognized when the uncertainties with respect to the amounts are resolved. Investment Banking. We provide our clients with a full range of financial advisory and underwriting servic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Payables, expense accruals and other liabilities i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Operations and any expenses reimbursed by our clients are recognized as Investment banking revenues. Underwriting services include underwriting and placement agent services in both the equity and debt capital markets, including private equity placements, initial public offerings, follow-on offerings and equity-linked securities transactions and structuring, underwriting and distributing public and private debt, including investment grade debt, high yield bonds, leveraged loans, municipal bonds and mortgage-backed and asset-backed securities.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underwriting costs in the Consolidated Statements of Operations as we are acting as a principal in the arrangement. Any expenses reimbursed by our clients are recognized as Investment banking revenues. Asset Management Fees. We earn management and performance fees, recorded in Other revenu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e.g., changes in assets under management, market performance) and/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 Manufacturing Revenues.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Manufacturing revenues are included in Other revenues. Disaggregation of Revenue The following presents our revenues from contracts with customers disaggregated by major business activity and primary geographic regions (in thousands): Reportable Segments (1) Investment Banking and Capital Markets Asset Management Merchant Banking Corporate Reconciling Items -Consolidation Adjustments Total Three months ended May 31, 2022 Major Business Activity: Investment Banking - Advisory $ 371,760 $ — $ — $ — $ — $ 371,760 Investment Banking - Underwriting 229,455 — — — (356) 229,099 Equities (2) 251,433 — — — (155) 251,278 Fixed Income (2) 3,428 — — — — 3,428 Asset Management — 3,300 — — — 3,300 Manufacturing revenues — — 166,028 — — 166,028 Oil and gas revenues — — 83,240 — — 83,240 Other revenues — — 24,824 — — 24,824 Total revenues from contracts with customers $ 856,076 $ 3,300 $ 274,092 $ — $ (511) $ 1,132,957 Primary Geographic Region: Americas $ 683,804 $ 3,300 $ 273,030 $ — $ (511) $ 959,623 Europe 106,392 — 649 — — 107,041 Asia Pacific 65,880 — 413 — — 66,293 Total revenues from contracts with customers $ 856,076 $ 3,300 $ 274,092 $ — $ (511) $ 1,132,957 Three months ended May 31, 2021 Major Business Activity: Investment Banking - Advisory $ 390,508 $ — $ — $ — $ — $ 390,508 Investment Banking - Underwriting 610,192 — — — — 610,192 Equities (2) 219,855 — — — (19) 219,836 Fixed Income (2) 2,788 — — — — 2,788 Asset Management — 2,315 — — — 2,315 Manufacturing revenues — — 184,092 — — 184,092 Oil and gas revenues — — 45,032 — — 45,032 Other revenues — — 37,590 — — 37,590 Total revenues from contracts with customers $ 1,223,343 $ 2,315 $ 266,714 $ — $ (19) $ 1,492,353 Primary Geographic Region: Americas $ 962,556 $ 2,011 $ 265,972 $ — $ (19) $ 1,230,520 Europe 196,891 304 537 — — 197,732 Asia Pacific 63,896 — 205 — — 64,101 Total revenues from contracts with customers $ 1,223,343 $ 2,315 $ 266,714 $ — $ (19) $ 1,492,353 Reportable Segments (1) Investment Banking and Capital Markets Asset Management Merchant Banking Corporate Reconciling Items -Consolidation Adjustments Total Six months ended May 31, 2022 Major Business Activity: Investment Banking - Advisory $ 915,529 $ — $ — $ — $ — $ 915,529 Investment Banking - Underwriting 630,734 — — — (356) 630,378 Equities (2) 477,501 — — — (292) 477,209 Fixed Income (2) 6,813 — — — — 6,813 Asset Management — 15,869 — — — 15,869 Manufacturing revenues — — 307,136 — — 307,136 Oil and gas revenues — — 141,159 — — 141,159 Other revenues — — 45,906 — — 45,906 Total revenues from contracts with customers $ 2,030,577 $ 15,869 $ 494,201 $ — $ (648) $ 2,539,999 Primary Geographic Region: Americas $ 1,620,874 $ 15,869 $ 492,259 $ — $ (648) $ 2,128,354 Europe 272,564 — 1,207 — — 273,771 Asia Pacific 137,139 — 735 — — 137,874 Total revenues from contracts with customers $ 2,030,577 $ 15,869 $ 494,201 $ — $ (648) $ 2,539,999 Six months ended May 31, 2021 Major Business Activity: Investment Banking - Advisory $ 701,947 $ — $ — $ — $ — $ 701,947 Investment Banking - Underwriting 1,302,365 — — — — 1,302,365 Equities (2) 453,394 — — — (188) 453,206 Fixed Income (2) 6,187 — — — — 6,187 Asset Management — 9,741 — — — 9,741 Manufacturing revenues — — 321,939 — — 321,939 Oil and gas revenues — — 77,041 — — 77,041 Other revenues — — 52,570 — — 52,570 Total revenues from contracts with customers $ 2,463,893 $ 9,741 $ 451,550 $ — $ (188) $ 2,924,996 Primary Geographic Region: Americas $ 1,989,422 $ 9,108 $ 450,310 $ — $ (188) $ 2,448,652 Europe 360,628 633 906 — — 362,167 Asia Pacific 113,843 — 334 — — 114,177 Total revenues from contracts with customers $ 2,463,893 $ 9,741 $ 451,550 $ — $ (188) $ 2,924,996 (1) In the first quarter of 2022, we transferred certain Merchant Banking net assets to our Investment Banking and Capital Markets, and Asset Management segments. Prior year amounts have been reclassified to conform to current segment reporting. (2) Revenues from contracts with customers associated with the equities and fixed income businesses primarily represent commissions and other fee revenue.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y 31, 2022. Investment banking advisory fees that are contingent upon completion of a specific milestone and fees associated with certain distribution services are also excluded as the fees are considered variable and not included in the transaction price at May 31, 2022. We recognized $18.9 million and $20.9 million during the three months ended May 31, 2022 and 2021, respectively, and $52.6 million and $41.4 million during the six months ended May 31, 2022 and 2021, respectively, of revenues related to performance obligations satisfied (or partially satisfied) in previous periods, mainly due to resolving uncertainties in variable consideration that was constrained in prior periods. In addition, we recognized $6.6 million and $5.6 million during the three months ended May 31, 2022 and 2021, respectively, and $10.1 million and $8.5 million during the six months ended May 31, 2022 and 2021, respectively, of revenues primarily associated with distribution services, a portion of which relates to prior periods. Contract Balances The timing of our revenue recognition may differ from the timing of payment by customers. We record a receivable when revenue is recognized prior to payment and we have an unconditional right to payment , and we record a contract asset when we have transferred goods, services or assets to a customer, but payment is contingent upon additional performance obligations. Alternatively, when payment precedes the provision of the related services, we record deferred revenue until the performance obligations are satisfied. We had receivables related to revenues from contracts with customers of $248.5 million and $298.7 million at May 31, 2022 and November 30, 2021, respectively, and we had contract assets related to revenues from contracts with customers of $16.7 million and $25.2 million at May 31, 2022 and November 30, 2021, respectively. We had no significant impairments related to these receivables or contract assets during the three and six months ended May 31, 2022 and 2021. Our deferred revenue primarily includes deferred revenue related to our real estate operations and retainer and milestone fees received in investment banking advisory engagements where the performance obligations have not yet been satisfied. Deferred revenues were $30.3 million and $49.7 million at May 31, 2022 and November 30, 2021, respectively, which are recorded in Payables, expense accruals and other liabilities in the Consolidated Statements of Financial Condition. During the three months ended May 31, 2022, we recognized $8.1 million of deferred revenue from the balance at February 28, 2022. During the three months ended May 31, 2021, we recognized $4.1 million of deferred revenue from the balance at February 28, 2021. During the six months ended May 31, 2022, we recognized $20.8 million of deferred revenue from the balance at November 30, 2021. During the six months ended May 31, 2021, we recognized $9.4 million of deferred revenue from the balance at November 30, 2020.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May 31, 2022 and November 30, 2021, capitalized costs to fulfill a contract were $1.5 million and $1.6 million, respectively, which are recorded in Receivables in the Consolidated Statements of Financial Condition. We recognized expenses of $0.7 million and $0.8 million during the three months ended May 31, 2022 and 2021, respectively, and $1.5 million and $1.8 million during the six months ended May 31, 2022 and 2021, respectively, related to costs to fulfill a contract that were capitalized as of the beginning of the period. There were no significant impairment charges recognized in relation to these capitalized costs during the three and six months ended May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31, 2022</t>
        </is>
      </c>
    </row>
    <row r="3">
      <c r="A3" s="3" t="inlineStr">
        <is>
          <t>Income Tax Disclosure [Abstract]</t>
        </is>
      </c>
      <c r="B3" s="4" t="inlineStr">
        <is>
          <t xml:space="preserve"> </t>
        </is>
      </c>
    </row>
    <row r="4">
      <c r="A4" s="4" t="inlineStr">
        <is>
          <t>Income Taxes</t>
        </is>
      </c>
      <c r="B4" s="4" t="inlineStr">
        <is>
          <t>Income Taxes The aggregate amount of gross unrecognized tax benefits related to uncertain tax positions was $455.6 million (including $105.8 million for interest) at May 31, 2022, of which $290.7 million related to Jefferies Group, and was $436.9 million (including $97.9 million for interest) at November 30, 2021, of which $273.2 million related to Jefferies Group. If recognized, such amounts would lower our effective tax rate. We recognize interest and penalties, if any, related to unrecognized tax benefits in income tax expense. The net deferred tax asset was $401.3 million and $327.5 million at May 31, 2022 and November 30, 2021, respectively. The deferred tax asset is predominately attributable to differences between the financial statement carrying amounts of existing assets and liabilities and their respective tax bases, the largest component of which relates to compensation and benefits. The deferred tax asset is included in Other assets in the Consolidated Statements of Financial Condition. We are currently under examination by a number of taxing jurisdictions. Though we do not expect that resolution of these examinations will have a material effect on our consolidated financial position, they may have a material impact on our consolidated results of operations for the period in which resolution occurs. The table below summarizes the earliest tax years that remain subject to examination in the major tax jurisdictions in which we operate: Jurisdiction Tax Year United States 2018 New York State 2001 New York City 2006 United Kingdom 2020 Hong Kong 2016 Germany 2017 Our provision for income taxes for the six months ended May 31, 2022 was $114.0 million, representing an effective tax rate of 20.4%. The provision for income taxes for the six months ended May 31, 2022 includes the recognition of an excess tax benefit relating to the conversion of RSUs to common shares. Our provision for income taxes for the six months ended May 31, 2021 was $339.1 million, representing an effective tax rate of 2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 and Earnings Per Common Share</t>
        </is>
      </c>
      <c r="B1" s="2" t="inlineStr">
        <is>
          <t>6 Months Ended</t>
        </is>
      </c>
    </row>
    <row r="2">
      <c r="B2" s="2" t="inlineStr">
        <is>
          <t>May 31, 2022</t>
        </is>
      </c>
    </row>
    <row r="3">
      <c r="A3" s="3" t="inlineStr">
        <is>
          <t>Earnings Per Share [Abstract]</t>
        </is>
      </c>
      <c r="B3" s="4" t="inlineStr">
        <is>
          <t xml:space="preserve"> </t>
        </is>
      </c>
    </row>
    <row r="4">
      <c r="A4" s="4" t="inlineStr">
        <is>
          <t>Common Share and Earnings Per Common Share</t>
        </is>
      </c>
      <c r="B4" s="4" t="inlineStr">
        <is>
          <t>Common Share and Earnings Per Common Share Basic and diluted earnings per share amounts were calculated by dividing net income by the weighted average number of common shares outstanding. The numerators and denominators used to calculate basic and diluted earnings per share are as follows (in thousands): For the Three Months Ended May 31, For the Six Months Ended May 31, 2022 2021 2022 2021 Numerator for earnings per share: Net income attributable to Jefferies Financial Group Inc. common shareholders $ 114,014 $ 352,596 $ 441,461 $ 935,031 Allocation of earnings to participating securities (1) (365) (2,178) (2,116) (5,470) Net income attributable to Jefferies Financial Group Inc. common shareholders for basic earnings per share 113,649 350,418 439,345 929,561 Adjustment to allocation of earnings to participating securities related to diluted shares (1) (4) 43 25 107 Mandatorily redeemable convertible preferred share dividends (2) — 1,626 4,141 3,252 Net income attributable to Jefferies Financial Group Inc. common shareholders for diluted earnings per share $ 113,645 $ 352,087 $ 443,511 $ 932,920 Denominator for earnings per share: Weighted average common shares outstanding 236,687 246,937 239,325 248,144 Weighted average shares of restricted stock outstanding with future service required (967) (1,618) (1,259) (1,540) Weighted average RSUs outstanding with no future service required 13,422 17,961 15,264 18,225 Denominator for basic earnings per share – weighted average shares 249,142 263,280 253,330 264,829 Stock options and other share based awards 1,331 1,152 1,627 646 Senior executive compensation plan RSUs awards 1,506 2,219 2,096 2,032 Mandatorily redeemable convertible preferred shares (2) — 4,441 4,441 4,441 Denominator for diluted earnings per share 251,979 271,092 261,494 271,948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975,500 and 1,638,600 for the three months ended May 31, 2022 and 2021, respectively, and 1,269,800 and 1,561,100 for the six months ended May 31, 2022 and 2021, respectively. Dividends declared on participating securities were not material during the three and six months ended May 31, 2022 and 2021. Undistributed earnings are allocated to participating securities based upon their right to share in earnings if all earnings for the period had been distributed. (2) For the three months ended May 31, 2022, shares related to the mandatorily redeemable convertible preferred shares were not included in the computation of diluted per share amounts as the effect was antidilutive. Our Board of Directors from time to time has authorized the repurchase of our common shares. In January 2022, the Board of Directors increased the share repurchase authorization by $87.5 million. In March 2022, the Board of Directors increased the share repurchase authorization by $250.0 million. During the first half of 2022, we purchased a total of 18,051,306 of our common shares for $622.2 million, or an average price of $34.47 per share, including 14,624,095 of our common shares in the open market for $500.0 million under our current Board of Director authorization, and 3,427,211 shares of our common stock for $122.2 million in connection with net-share settlements under our equity compensation plan. At May 31, 2022, we had no remaining authorization of future repurchases. In June 2022, the Board of Directors increased the share repurchase authorization back up to $250.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May 31, 2022</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The following table summarizes commitments associated with certain business activities at May 31, 2022 (in millions): Expected Maturity Date (Fiscal Years) 2022 2023 2024 2026 2028 Maximum Payout Equity commitments (1) $ 292.6 $ 27.3 $ 2.4 $ 5.2 $ 168.3 $ 495.8 Loan commitments (1) 4.0 267.6 — 70.0 — 341.6 Underwriting commitments 72.3 — — — — 72.3 Forward starting reverse repos (2) 10,774.6 — — — — 10,774.6 Forward starting repos (2) 5,632.5 — — — — 5,632.5 Other unfunded commitments (1) — 109.0 346.1 — — 455.1 Total $ 16,776.0 $ 403.9 $ 348.5 $ 75.2 $ 168.3 $ 17,771.9 (1) Equity commitments, loan commitments and other unfunded commitments are generally presented by contractual maturity date. The amounts are however mostly available on demand. (2) At May 31, 2022, all except $5.7 million within forward starting securities purchased under agreements to resell and all except $3.6 million of the forward starting securities sold under agreements to repurchase settled within three Equity Commitments. Equity commitments include a commitment to invest in Jefferies Group's joint venture, Jefferies Finance, and commitments to invest in private equity funds and in Jefferies Capital Partners, LLC, the manager of the private equity funds, which consists of a team led by our President and a Director. At May 31, 2022, Jefferies Group's outstanding commitments relating to Jefferies Capital Partners, LLC and its private equity funds were $10.7 million. See Note 8 for additional information regarding Jefferies Group's investment in Jefferies Finance. Additionally, at May 31, 2022, we had other outstanding equity commitments to invest up to $70.8 million in the Oak Hill entities, $350.0 million to strategic affiliates and $48.9 million in various other investments. Loan Commitments. From time to time we make commitments to extend credit to investment banking and other clients in loan syndication and acquisition finance, and to strategic affiliates. These commitments and any related drawdowns of these facilities typically have fixed maturity dates and are contingent on certain representations, warranties and contractual conditions applicable to the borrower. At May 31, 2022, we had $91.6 million of outstanding loan commitments to clients. Loan commitments outstanding at May 31, 2022 also include Jefferies Group's portion of the outstanding secured revolving credit facility provided to Jefferies Finance to support loan underwritings by Jefferies Finance. At May 31, 2022, $0.0 million of Jefferies Group's $250.0 million commitment was funded. Underwriting Commitments .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backed and CLO vehicles. Upon advancing funds, drawn amounts are collateralized by the assets of an entity. Contingencies We and our subsidiaries are parties to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 Guarantees Derivative Contracts. Our dealer activities cause us to make markets and trade in a variety of derivative instruments. Certain derivative contracts that we have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GAAP as of May 31, 2022 (in millions): Expected Maturity Date (Fiscal Years) Guarantee Type 2022 2023 2024 2026 2028 Notional/ Derivative contracts – non-credit related $ 12,365.3 $ 9,290.1 $ 9,364.9 $ 1,619.7 $ 107.0 $ 32,747.0 Written derivative contracts – credit related — — 0.2 — — 0.2 Total derivative contracts $ 12,365.3 $ 9,290.1 $ 9,365.1 $ 1,619.7 $ 107.0 $ 32,747.2 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May 31, 2022, the fair value of derivative contracts meeting the definition of a guarantee is approximately $600.7 million. Berkadia. We have agreed to reimburse Berkshire Hathaway for up to one-half of any losses incurred under a $1.5 billion surety policy securing outstanding commercial paper issued by an affiliate of Berkadia. At May 31, 2022, the aggregate amount of commercial paper outstanding was $1.47 billion. HomeFed. For real estate development projects, HomeFed is generally required to obtain infrastructure improvement bonds at the beginning of construction work and warranty bonds upon completion of such improvements. These bonds are issued by surety companies to guarantee satisfactory completion of a project and provide funds primarily to a municipality in the event HomeFed is unable or unwilling to complete certain infrastructure improvements. As HomeFed develops the planned area and the municipality accepts the improvements, the bonds are released. Should the respective municipality or others draw on the bonds for any reason, certain of HomeFed's subsidiaries would be obligated to pay. At May 31, 2022, the aggregate amount of infrastructure improvement bonds outstanding was $75.2 million.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 Additionally, we provide certain indemnifications in connection with third-party clearing and execution arrangements whereby a third-party may clear and settle transactions on behalf of our clients. These indemnifications generally have standard contractual terms and are entered into in the ordinary course of business. Our obligations in respect of such transactions are secured by the assets in our client's account, as well as any proceeds received from the transactions cleared and settled on behalf of our client. However, we believe that it is unlikely we would have to make any material payments under these arrangements and no material liabilities related to these indemnifications have been recognized. Standby Letters of Credit. At May 31, 2022, we provided guarantees to certain counterparties in the form of standby letters of credit totaling $8.2 million.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Primarily all letters of credit expire within on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6 Months Ended</t>
        </is>
      </c>
    </row>
    <row r="2">
      <c r="B2" s="2" t="inlineStr">
        <is>
          <t>May 31, 2022</t>
        </is>
      </c>
    </row>
    <row r="3">
      <c r="A3" s="3" t="inlineStr">
        <is>
          <t>Broker-Dealer [Abstract]</t>
        </is>
      </c>
      <c r="B3" s="4" t="inlineStr">
        <is>
          <t xml:space="preserve"> </t>
        </is>
      </c>
    </row>
    <row r="4">
      <c r="A4" s="4" t="inlineStr">
        <is>
          <t>Net Capital Requirements</t>
        </is>
      </c>
      <c r="B4" s="4" t="inlineStr">
        <is>
          <t>Net Capital Requirements Jefferies LLC operates as a broker-dealer registered with the U.S. Securities and Exchange Commission ("SEC") and a member firm of the Financial Industry Regulatory Authority ("FINRA"). Jefferies LLC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FINRA is the designated examining authority for Jefferies LLC and the National Futures Association ("NFA") is the designated self-regulatory organization for Jefferies LLC as an FCM. The Dodd-Frank Wall Street Reform and Consumer Protection Act (the "Dodd-Frank Act") contains provisions that require the registration of all swap dealers, major swap participants, security-based swap dealers, and/or major security-based swap participants. Jefferies Financial Services, Inc. ("JFSI"), a registered swap dealer, is subject to the CFTC's regulatory capital requirements and holds regulatory capital in excess of the minimum regulatory requirement. Additionally, JFSI is registered as a security-based swap dealer with the SEC and is subject to the SEC's security-based swap dealer regulatory rules. Further, JFSI is approved by the SEC as an OTC derivatives dealer, and is subject to compliance with the SEC's net capital requirements. As a security-based swap dealer and swap dealer, JFSI is subject to the net capital requirements of the SEC, CFTC and the NFA, as a member of the NFA. JFSI is required to maintain minimum net capital, as defined under SEC Rule 18a-1 of not less than the greater of 2% of the risk margin amount, as defined, or $20 million. Jefferies LLC's net capital and excess net capital at May 31, 2022 were $1.88 billion and $1.77 billion, respectively. JFSI's net capital and excess net capital at May 31, 2022 were $344.4 million and $324.4 million, respectively. Certain other U.S. and non-U.S. subsidiaries of Jefferies Group are subject to capital adequacy requirements as prescribed by the regulatory authorities in their respective jurisdictions, including Jefferies International Limited, which is subject to the regulatory supervision and requirements of the Financial Conduct Authority in the United Kingdom. The regulatory capital requirements referred to above may restrict our ability to withdraw capital from Jefferies Group's regulated subsidiaries. Some of our other consolidated subsidiaries also have credit agreements which may restrict the payment of cash dividends, or the ability to make loans or advances to the parent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Consolidated Statements of Financial Condition (Parenthetical) - USD ($) $ in Thousands</t>
        </is>
      </c>
      <c r="C1" s="2" t="inlineStr">
        <is>
          <t>May 31, 2022</t>
        </is>
      </c>
      <c r="D1" s="2" t="inlineStr">
        <is>
          <t>Nov. 30, 2021</t>
        </is>
      </c>
    </row>
    <row r="2">
      <c r="A2" s="3" t="inlineStr">
        <is>
          <t>EQUITY</t>
        </is>
      </c>
      <c r="C2" s="4" t="inlineStr">
        <is>
          <t xml:space="preserve"> </t>
        </is>
      </c>
      <c r="D2" s="4" t="inlineStr">
        <is>
          <t xml:space="preserve"> </t>
        </is>
      </c>
    </row>
    <row r="3">
      <c r="A3" s="4" t="inlineStr">
        <is>
          <t>Common shares, par value (in dollars per share)</t>
        </is>
      </c>
      <c r="C3" s="6" t="n">
        <v>1</v>
      </c>
      <c r="D3" s="6" t="n">
        <v>1</v>
      </c>
    </row>
    <row r="4">
      <c r="A4" s="4" t="inlineStr">
        <is>
          <t>Common shares, authorized (in shares)</t>
        </is>
      </c>
      <c r="C4" s="5" t="n">
        <v>600000000</v>
      </c>
      <c r="D4" s="5" t="n">
        <v>600000000</v>
      </c>
    </row>
    <row r="5">
      <c r="A5" s="4" t="inlineStr">
        <is>
          <t>Common shares, outstanding after deducting shares held in treasury (in shares)</t>
        </is>
      </c>
      <c r="C5" s="5" t="n">
        <v>232321354</v>
      </c>
      <c r="D5" s="5" t="n">
        <v>243541431</v>
      </c>
    </row>
    <row r="6">
      <c r="A6" s="4" t="inlineStr">
        <is>
          <t>Common shares, issued after deducting shares held in treasury (in shares)</t>
        </is>
      </c>
      <c r="C6" s="5" t="n">
        <v>232321354</v>
      </c>
      <c r="D6" s="5" t="n">
        <v>243541431</v>
      </c>
    </row>
    <row r="7">
      <c r="A7" s="4" t="inlineStr">
        <is>
          <t>Treasury stock (in shares)</t>
        </is>
      </c>
      <c r="C7" s="5" t="n">
        <v>84142354</v>
      </c>
      <c r="D7" s="5" t="n">
        <v>72922277</v>
      </c>
    </row>
    <row r="8">
      <c r="A8" s="4" t="inlineStr">
        <is>
          <t>Financial instruments owned, at fair value</t>
        </is>
      </c>
      <c r="C8" s="6" t="n">
        <v>20247955</v>
      </c>
      <c r="D8" s="6" t="n">
        <v>19828670</v>
      </c>
    </row>
    <row r="9">
      <c r="A9" s="4" t="inlineStr">
        <is>
          <t>Assets</t>
        </is>
      </c>
      <c r="B9" s="4" t="inlineStr">
        <is>
          <t>[1]</t>
        </is>
      </c>
      <c r="C9" s="5" t="n">
        <v>57213810</v>
      </c>
      <c r="D9" s="5" t="n">
        <v>60404110</v>
      </c>
    </row>
    <row r="10">
      <c r="A10" s="4" t="inlineStr">
        <is>
          <t>Liabilities</t>
        </is>
      </c>
      <c r="B10" s="4" t="inlineStr">
        <is>
          <t>[1]</t>
        </is>
      </c>
      <c r="C10" s="5" t="n">
        <v>46701830</v>
      </c>
      <c r="D10" s="5" t="n">
        <v>49674070</v>
      </c>
    </row>
    <row r="11">
      <c r="A11" s="4" t="inlineStr">
        <is>
          <t>Noncontrolling interests</t>
        </is>
      </c>
      <c r="C11" s="5" t="n">
        <v>67962</v>
      </c>
      <c r="D11" s="5" t="n">
        <v>25885</v>
      </c>
    </row>
    <row r="12">
      <c r="A12" s="4" t="inlineStr">
        <is>
          <t>Asset Pledged as Collateral</t>
        </is>
      </c>
      <c r="C12" s="4" t="inlineStr">
        <is>
          <t xml:space="preserve"> </t>
        </is>
      </c>
      <c r="D12" s="4" t="inlineStr">
        <is>
          <t xml:space="preserve"> </t>
        </is>
      </c>
    </row>
    <row r="13">
      <c r="A13" s="4" t="inlineStr">
        <is>
          <t>Financial instruments owned, at fair value</t>
        </is>
      </c>
      <c r="C13" s="5" t="n">
        <v>16398557</v>
      </c>
      <c r="D13" s="5" t="n">
        <v>12723502</v>
      </c>
    </row>
    <row r="14">
      <c r="A14" s="4" t="inlineStr">
        <is>
          <t>Variable interest entities, primary beneficiary</t>
        </is>
      </c>
      <c r="C14" s="4" t="inlineStr">
        <is>
          <t xml:space="preserve"> </t>
        </is>
      </c>
      <c r="D14" s="4" t="inlineStr">
        <is>
          <t xml:space="preserve"> </t>
        </is>
      </c>
    </row>
    <row r="15">
      <c r="A15" s="4" t="inlineStr">
        <is>
          <t>Assets</t>
        </is>
      </c>
      <c r="C15" s="5" t="n">
        <v>854800</v>
      </c>
      <c r="D15" s="5" t="n">
        <v>1050000</v>
      </c>
    </row>
    <row r="16">
      <c r="A16" s="4" t="inlineStr">
        <is>
          <t>Liabilities</t>
        </is>
      </c>
      <c r="C16" s="5" t="n">
        <v>2680000</v>
      </c>
      <c r="D16" s="6" t="n">
        <v>4640000</v>
      </c>
    </row>
    <row r="17">
      <c r="A17" s="4" t="inlineStr">
        <is>
          <t>Noncontrolling interests</t>
        </is>
      </c>
      <c r="C17" s="6" t="n">
        <v>34600</v>
      </c>
      <c r="D17" s="4" t="inlineStr">
        <is>
          <t xml:space="preserve"> </t>
        </is>
      </c>
    </row>
    <row r="18"/>
    <row r="19">
      <c r="A19" s="4" t="inlineStr">
        <is>
          <t>[1]Total assets include assets related to variable interest entities of $854.8 million and $1.05 billion at May 31, 2022 and November 30, 2021, respectively, Total liabilities include liabilities related to variable interest entities of $2.68 billion and $4.64 billion at May 31, 2022 and November 30, 2021, respectively, and Noncontrolling interests include noncontrolling interests related to variable interest entities of $34.6 million at May 31, 2022. See Note 7 for additional information related to variable interest entities.</t>
        </is>
      </c>
    </row>
  </sheetData>
  <mergeCells count="3">
    <mergeCell ref="A1:B1"/>
    <mergeCell ref="A18:C18"/>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air Value Information</t>
        </is>
      </c>
      <c r="B1" s="2" t="inlineStr">
        <is>
          <t>6 Months Ended</t>
        </is>
      </c>
    </row>
    <row r="2">
      <c r="B2" s="2" t="inlineStr">
        <is>
          <t>May 31, 2022</t>
        </is>
      </c>
    </row>
    <row r="3">
      <c r="A3" s="3" t="inlineStr">
        <is>
          <t>Fair Value Disclosures [Abstract]</t>
        </is>
      </c>
      <c r="B3" s="4" t="inlineStr">
        <is>
          <t xml:space="preserve"> </t>
        </is>
      </c>
    </row>
    <row r="4">
      <c r="A4" s="4" t="inlineStr">
        <is>
          <t>Other Fair Value Information</t>
        </is>
      </c>
      <c r="B4" s="4" t="inlineStr">
        <is>
          <t>Other Fair Value Information The carrying amounts and estimated fair values of our principal financial instruments that are not recognized at fair value on a recurring basis are as follows (in thousands): May 31, 2022 November 30, 2021 Carrying Fair Carrying Fair Receivables: Notes and loans receivable (1) $ 872,531 $ 906,242 $ 835,009 $ 866,163 Financial Liabilities: Short-term borrowings (2) $ 354,181 $ 354,181 $ 221,863 $ 221,863 Long-term debt (3) 7,265,075 7,185,379 7,282,147 8,004,211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carried at cost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 xml:space="preserve">Related Party Transactions Jefferies Capital Partners Related Funds. Jefferies Group has equity investments in the JCP Manager and in private equity funds (including JCP Fund V), which are managed by a team led by our President and a Director ("Private Equity Related Funds"). Reflected in the Consolidated Statements of Financial Condition at May 31, 2022 and November 30, 2021 are Jefferies Group's equity investments in Private Equity Related Funds of $28.4 million and $27.1 million, respectively. Net gains (losses) from Jefferies Group's investment in JCP Fund V aggregating $2.3 million and $5.0 million for the three months ended May 31, 2022 and 2021, respectively, and $3.2 million and $4.5 million for the six months ended May 31, 2022 and 2021, respectively, were recorded in Principal transactions revenues. Gains (losses) for other funds were not material. For further information regarding our commitments and funded amounts to the Private Equity Related Funds, see Notes 7 and 18. Special Purpose Acquisition Companies. Jefferies Group earned investment banking revenues during the three and six months ended May 31, 2021 of $10.5 million and $24.0 million, respectively, for services provided to special purpose acquisition companies we have co-sponsored. Berkadia Commercial Mortgage, LLC. At May 31, 2022 and November 30, 2021, Jefferies Group has commitments to purchase $361.0 million and $425.6 million, respectively, in agency commercial mortgage-backed securities from Berkadia. Asset Management Investments. Through Jefferies Group, we have entered into an investment management agreement whereby Monashee provides asset management services to us for certain separately managed accounts. Our net investment balance in the separately managed accounts was $8.9 million and $13.6 million at May 31, 2022 and November 30, 2021, respectively. We own limited partnership interests in certain Oak Hill managed funds of $4.4 million and $6.0 million at May 31, 2022 and November 30, 2021, respectively, which are measured at the NAV of the funds and included within Financial instruments owned, at fair value, in the Consolidated Statements of Financial Condition. FXCM . Jefferies Group entered into a foreign exchange prime brokerage agreement with FXCM in 2017. In connection with the foreign exchange contracts entered into under this agreement, Jefferies Group had $0.6 million and $0.7 million at May 31, 2022 and November 30, 2021, respectively, included in Payables, expense accruals and other liabilities in the Consolidated Statements of Financial Condition. Officers, Directors and Employees. We had $20.8 million and $23.1 million of loans outstanding to certain non-executive officers and employees at May 31, 2022 and November 30, 2021,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y 31, 2022</t>
        </is>
      </c>
    </row>
    <row r="3">
      <c r="A3" s="3" t="inlineStr">
        <is>
          <t>Segment Reporting [Abstract]</t>
        </is>
      </c>
      <c r="B3" s="4" t="inlineStr">
        <is>
          <t xml:space="preserve"> </t>
        </is>
      </c>
    </row>
    <row r="4">
      <c r="A4" s="4" t="inlineStr">
        <is>
          <t>Segment Information</t>
        </is>
      </c>
      <c r="B4" s="4" t="inlineStr">
        <is>
          <t>Segment Information We are engaged in investment banking and capital markets, and asset management. We also own a legacy portfolio of businesses and investments that we historically denominated as our "Merchant Banking" business. On December 1, 2021, we made a $477 million contribution of net assets, including both Merchant Banking and Asset Management investments, to Jefferies Group. The transferred Merchant Banking investments are now being managed by a different management team, while the Asset Management investments continue to be managed by the co-Presidents of Asset Management who oversee all asset management activities across the Company. As a result, we transferred $194 million of net assets out of our Merchant Banking segment: $139 million of these net assets, including $48 million of net assets relating to Foursight, were transferred into our Investment Banking and Capital Markets segment; the remaining $55 million of net assets transferred are now managed by the co-Presidents of Asset Management and are included in our Asset Management segment. Prior year amounts have been reclassified to conform to current segment reporting. The Investment Banking and Capital Markets reportable segment includes investment banking, capital markets and other related services. Investment banking provides underwriting and financial advisory services to clients across most industry sectors in the Americas, Europe, the Middle East and Africa, and Asia Pacific. Capital markets businesses operate across the spectrum of equities and fixed income products. Within Asset Management, we manage, invest in and provide services to a diverse group of alternative asset management platforms across a spectrum of investment strategies and asset classes. Asset Management offers institutional clients an innovative range of investment strategies through its affiliated managers. Our Merchant Banking reportable segment consists of our various merchant banking businesses and investments, primarily including Linkem, Vitesse Energy and JETX Energy, real estate, Idaho Timber and FXCM. Corporate assets primarily consist of cash and cash equivalents. Corporate revenues primarily include interest income. Certain information concerning our segments is presented in the following tables (in thousands): For the Three Months Ended May 31, For the Six Months Ended May 31, 2022 2021 2022 2021 Net revenues: Reportable Segments: Investment Banking and Capital Markets $ 1,098,378 $ 1,598,862 $ 2,580,196 $ 3,586,358 Asset Management 31,147 50,675 91,103 279,877 Merchant Banking 238,255 296,815 427,790 563,819 Corporate 1,818 724 2,564 1,314 Total net revenues related to reportable segments 1,369,598 1,947,076 3,101,653 4,431,368 Reconciling items - Consolidation adjustments (516) 3,431 (656) 6,081 Total consolidated revenues $ 1,369,082 $ 1,950,507 $ 3,100,997 $ 4,437,449 Income (loss) before income taxes: Reportable Segments: Investment Banking and Capital Markets $ 188,063 $ 435,015 $ 608,948 $ 991,246 Asset Management 973 7,148 16,982 191,080 Merchant Banking (3,628) 54,448 (28,035) 146,650 Corporate (10,126) (12,099) (21,890) (32,576) Income before income taxes related to reportable segments 175,282 484,512 576,005 1,296,400 Reconciling items - Parent Company interest (8,385) (13,829) (16,776) (27,731) Reconciling items - Consolidation adjustments (356) 3,456 (356) 6,255 Total consolidated income before income taxes $ 166,541 $ 474,139 $ 558,873 $ 1,274,924 Depreciation and amortization expenses: Reportable Segments: Investment Banking and Capital Markets $ 22,766 $ 20,805 $ 46,321 $ 41,515 Asset Management 467 489 829 968 Merchant Banking 16,655 17,268 38,251 33,982 Corporate 419 878 843 1,742 Total consolidated depreciation and amortization expenses $ 40,307 $ 39,440 $ 86,244 $ 78,207 May 31, November 30, 2021 Identifiable Assets Employed: Reportable Segments: Investment Banking and Capital Markets $ 49,754,402 $ 52,903,374 Asset Management 3,461,539 3,205,799 Merchant Banking 2,323,547 2,263,050 Corporate 1,902,875 2,432,927 Identifiable assets related to reportable segments 57,442,363 60,805,150 Reconciling items - Consolidation adjustments (228,553) (401,040) Total consolidated assets $ 57,213,810 $ 60,404,110 Interest expense classified as a component of Net revenues relates to Jefferies Group. For the three months ended May 31, 2022 and 2021, interest expense classified as a component of Expenses was primarily comprised of parent company interest ($8.4 million and $13.8 million, respectively) and Merchant Banking ($0.9 million and $0.8 million, respectively). For the six months ended May 31, 2022 and 2021, interest expense classified as a component of Expenses was primarily comprised of parent company interest ($16.8 million and $27.7 million, respectively) and Merchant Banking ($1.6 million and $1.8 million, respectively). Additionally, for the three and six months ended May 31, 2021, interest expense classified as a component of Expenses in the Investment Banking and Capital Markets reportable segment includes $5.3 million and $10.8 million, respectively, related to Foursigh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Policy)</t>
        </is>
      </c>
      <c r="B1" s="2" t="inlineStr">
        <is>
          <t>6 Months Ended</t>
        </is>
      </c>
    </row>
    <row r="2">
      <c r="B2" s="2" t="inlineStr">
        <is>
          <t>May 31, 2022</t>
        </is>
      </c>
    </row>
    <row r="3">
      <c r="A3" s="3" t="inlineStr">
        <is>
          <t>Accounting Policies [Abstract]</t>
        </is>
      </c>
      <c r="B3" s="4" t="inlineStr">
        <is>
          <t xml:space="preserve"> </t>
        </is>
      </c>
    </row>
    <row r="4">
      <c r="A4" s="4" t="inlineStr">
        <is>
          <t>Basis of Presentation</t>
        </is>
      </c>
      <c r="B4" s="4" t="inlineStr">
        <is>
          <t>Our unaudited interim consolidated financial statements have been prepared in accordance with the instructions for Form 10-Q and, therefore, do not include all information and footnotes which are normally included in our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t>
        </is>
      </c>
    </row>
    <row r="5">
      <c r="A5" s="4" t="inlineStr">
        <is>
          <t>Use of Estimates</t>
        </is>
      </c>
      <c r="B5" s="4" t="inlineStr">
        <is>
          <t>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t>
        </is>
      </c>
    </row>
    <row r="6">
      <c r="A6" s="4" t="inlineStr">
        <is>
          <t>Capitalization of Interest</t>
        </is>
      </c>
      <c r="B6" s="4" t="inlineStr">
        <is>
          <t>We capitalize interest on qualifying HomeFed real estat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May 31, 2022</t>
        </is>
      </c>
    </row>
    <row r="3">
      <c r="A3" s="3" t="inlineStr">
        <is>
          <t>Accounting Policies [Abstract]</t>
        </is>
      </c>
      <c r="B3" s="4" t="inlineStr">
        <is>
          <t xml:space="preserve"> </t>
        </is>
      </c>
    </row>
    <row r="4">
      <c r="A4" s="4" t="inlineStr">
        <is>
          <t>Schedule of Allowance for Credit Loss</t>
        </is>
      </c>
      <c r="B4" s="4" t="inlineStr">
        <is>
          <t>A rollforward of the allowance for credit losses related to receivables for the three and six months ended May 31, 2022 and 2021 is as follows (in thousands): For the Three Months Ended May 31, For the Six Months Ended May 31, 2022 2021 2022 2021 Beginning balance $ 79,369 $ 76,392 $ 75,999 $ 53,926 Adjustment for change in accounting principle for current expected credit losses — — — 26,519 Provision for doubtful accounts (1) 9,425 45,672 18,426 48,939 Charge-offs, net of recoveries (1) (2,769) (42,810) (8,400) (50,130) Ending balance $ 86,025 $ 79,254 $ 86,025 $ 79,254 (1) The three and six months ended May 31, 2021 includes a $39.0 million bad debt expense related to our prime brokerage business.</t>
        </is>
      </c>
    </row>
    <row r="5">
      <c r="A5" s="4" t="inlineStr">
        <is>
          <t>Supplemental Cash Flow Information</t>
        </is>
      </c>
      <c r="B5" s="4" t="inlineStr">
        <is>
          <t xml:space="preserve">Supplemental Cash Flow Information For the Six Months Ended May 31, (In thousands) 2022 2021 Cash paid during the year for: Interest $ 551,165 $ 444,939 Income tax payments (refunds), net $ 101,049 $ 337,7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May 31, 2022</t>
        </is>
      </c>
    </row>
    <row r="3">
      <c r="A3" s="3" t="inlineStr">
        <is>
          <t>Fair Value Disclosures [Abstract]</t>
        </is>
      </c>
      <c r="B3" s="4" t="inlineStr">
        <is>
          <t xml:space="preserve"> </t>
        </is>
      </c>
    </row>
    <row r="4">
      <c r="A4" s="4" t="inlineStr">
        <is>
          <t>Schedule of Assets and Liabilities Measured on Recurring Basis at Fair Value</t>
        </is>
      </c>
      <c r="B4" s="4" t="inlineStr">
        <is>
          <t>The following is a summary of our financial assets and liabilities that are accounted for at fair value on a recurring basis, excluding Investments at fair value based on net asset value ("NAV") of $1.31 billion and $1.03 billion at May 31, 2022 and November 30, 2021, respectively, by level within the fair value hierarchy (in thousands): May 31, 2022 Level 1 Level 2 Level 3 Counterparty Total Assets: Financial instruments owned, at fair value: Corporate equity securities $ 3,867,049 $ 157,414 $ 200,961 $ — $ 4,225,424 Corporate debt securities — 3,231,505 20,813 — 3,252,318 Collateralized debt obligations and collateralized loan obligations — 323,627 49,858 — 373,485 U.S. government and federal agency securities 2,549,972 32,268 — — 2,582,240 Municipal securities — 630,483 — — 630,483 Sovereign obligations 1,061,291 1,001,175 — — 2,062,466 Residential mortgage-backed securities — 1,591,820 1,059 — 1,592,879 Commercial mortgage-backed securities — 343,744 1,870 — 345,614 Other asset-backed securities — 202,509 84,778 — 287,287 Loans and other receivables — 2,824,872 137,752 — 2,962,624 Derivatives 9,495 3,100,255 26,919 (2,728,569) 408,100 Investments at fair value — 4,311 163,844 — 168,155 FXCM term loan — — 51,880 — 51,880 Total financial instruments owned, at fair value, excluding investments at fair value based on NAV $ 7,487,807 $ 13,443,983 $ 739,734 $ (2,728,569) $ 18,942,955 Loans to and investments in associated $ — $ 1,795 $ 14,795 $ — $ 16,590 Securities received as collateral, at fair value $ 1,322 $ — $ — $ — $ 1,322 Liabilities: Financial instruments sold, not yet purchased, at fair value: Corporate equity securities $ 1,801,924 $ 32,488 $ 3,749 $ — $ 1,838,161 Corporate debt securities — 2,308,815 401 — 2,309,216 U.S. government and federal agency securities 3,471,943 — — — 3,471,943 Sovereign obligations 1,371,769 902,107 — — 2,273,876 Residential mortgage-backed securities — 1,010 — — 1,010 Commercial mortgage-backed securities — — 385 — 385 Loans — 2,465,974 18,283 — 2,484,257 Derivatives 2,172 4,066,790 101,916 (2,884,689) 1,286,189 Total financial instruments sold, not yet purchased, at fair value $ 6,647,808 $ 9,777,184 $ 124,734 $ (2,884,689) $ 13,665,037 Other secured financings $ — $ — $ 2,362 $ — $ 2,362 Long-term debt $ — $ 877,667 $ 739,353 $ — $ 1,617,020 Obligation to return securities received as collateral, at fair value $ 1,322 $ — $ — $ — $ 1,322 November 30, 2021 Level 1 Level 2 Level 3 Counterparty Total Assets: Financial instruments owned, at fair value: Corporate equity securities $ 2,737,255 $ 257,318 $ 87,647 $ — $ 3,082,220 Corporate debt securities — 3,836,341 11,803 — 3,848,144 Collateralized debt obligations and collateralized loan obligations — 579,518 31,946 — 611,464 U.S. government and federal agency securities 3,045,295 68,784 — — 3,114,079 Municipal securities — 509,559 — — 509,559 Sovereign obligations 899,086 654,199 — — 1,553,285 Residential mortgage-backed securities — 1,168,246 1,477 — 1,169,723 Commercial mortgage-backed securities — 196,419 2,333 — 198,752 Other asset-backed securities — 337,022 93,524 — 430,546 Loans and other receivables — 3,363,050 135,239 — 3,498,289 Derivatives 4,429 3,861,551 10,248 (3,305,756) 570,472 Investments at fair value — 11,369 154,373 — 165,742 FXCM term loan — — 50,455 — 50,455 Total financial instruments owned, at fair value, excluding investments at fair value based on NAV $ 6,686,065 $ 14,843,376 $ 579,045 $ (3,305,756) $ 18,802,730 Loans to and investments in associated $ — $ — $ 30,842 $ — $ 30,842 Securities received as collateral, at fair value $ 7,289 $ — $ — $ — $ 7,289 Liabilities: Financial instruments sold, not yet purchased, at fair value: Corporate equity securities $ 1,671,696 $ 19,654 $ 4,635 $ — $ 1,695,985 Corporate debt securities — 2,111,777 482 — 2,112,259 U.S. government and federal agency securities 2,457,420 — — — 2,457,420 Sovereign obligations 935,801 593,040 — — 1,528,841 Residential mortgage-backed securities — 719 — — 719 Commercial mortgage-backed securities — — 210 — 210 Loans — 2,476,087 15,770 — 2,491,857 Derivatives 1,815 5,034,544 78,017 (3,702,200) 1,412,176 Total financial instruments sold, not yet purchased, at fair value $ 5,066,732 $ 10,235,821 $ 99,114 $ (3,702,200) $ 11,699,467 Other secured financings $ — $ 76,883 $ 25,905 $ — $ 102,788 Long-term debt $ — $ 961,866 $ 881,732 $ — $ 1,843,598 Obligation to return securities received as collateral, at fair value $ 7,289 $ — $ — $ — $ 7,289 (1) Represents counterparty and cash collateral netting across the levels of the fair value hierarchy for positions with the same counterparty.</t>
        </is>
      </c>
    </row>
    <row r="5">
      <c r="A5" s="4" t="inlineStr">
        <is>
          <t>Investments Measured at Fair Value Based on Net Asset Value</t>
        </is>
      </c>
      <c r="B5" s="4" t="inlineStr">
        <is>
          <t>The following tables present information about our investments in entities that have the characteristics of an investment company (in thousands): Fair Value (1) Unfunded May 31, 2022 Equity Long/Short Hedge Funds (2) $ 482,004 $ — Equity Funds (3) 57,760 41,191 Commodity Fund (4) 25,461 — Multi-asset Funds (5) 418,397 — Other Funds (6) 321,378 15,963 Total $ 1,305,000 $ 57,154 November 30, 2021 Equity Long/Short Hedge Funds (2) $ 466,231 $ — Equity Funds (3) 46,030 17,815 Commodity Fund (4) 24,401 — Multi-asset Funds (5) 390,224 — Other Funds (6) 99,054 36,090 Total $ 1,025,940 $ 53,905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May 31, 2022 and November 30, 2021, approximately 63% and 74%, respectively, of the fair value of investments are redeemable quarterly with 90 days prior written notice on December 31, 2021. At May 31, 2022 and November 30, 2021, approximately 32% and 21%, respectively, of the fair value of investments in this category cannot be redeemed because these investments include restrictions that do not allow for redemption before November 30, 2023. The remaining investments are redeemable quarterly with 60 days prior written notice. (3) The investments in this category include investments in equity funds that invest in the equity of various U.S. and foreign private companies in a broad range of industries. These investments cannot be redeemed; instead distributions are received through the liquidation of the underlying assets of the funds, which are primarily expected to be liquidated in approximately one (4) This category includes investments in a hedge fund that invests, long and short, primarily in commodities. These investments are redeemable quarterly with 60 days prior written notice. (5) This category includes investments in hedge funds that invest, long and short, primarily in multi-asset securities in domestic and international markets in both the public and private sectors. At May 31, 2022 and November 30, 2021, investments representing approximately 77% and 78%, respectively, of the fair value of investments are redeemable monthly with 60 days prior written notice. At May 31, 2022 and November 30, 2021, approximately 16% and 22%, respectively, of the fair value of investments in this category are redeemable quarterly with 90 days prior written notice. At May 31, 2022, the remaining investments cannot be redeemed because these investments include restrictions that do not allow for redemption before April 1, 2024. (6) This category includes investments in a fund that invests in short-term trade receivables and payables that are expected to generally be outstanding between 90 to 120 days and short-term credit instruments. This category also includes investments in a fund that invests in distressed and special situations long and short credit strategies across sectors and asset types. Investments in this category are redeemable quarterly with 90 days prior written notice.</t>
        </is>
      </c>
    </row>
    <row r="6">
      <c r="A6" s="4" t="inlineStr">
        <is>
          <t>Summary of Changes in Fair Value of Financial Assets and Liabilities Classified as Level 3</t>
        </is>
      </c>
      <c r="B6" s="4" t="inlineStr">
        <is>
          <t>The following is a summary of changes in fair value of our financial assets and liabilities that have been categorized within Level 3 of the fair value hierarchy for the three months ended May 31, 2022 (in thousands): Balance, February 28, 2022 Total gains/ losses Purchases Sales Settlements Issuances Net transfers Balance, May 31, 2022 Changes in Assets: Financial instruments owned, at fair value: Corporate equity securities $ 113,922 $ 35,581 $ 67,540 $ (13,415) $ — $ — $ (2,667) $ 200,961 $ 35,361 Corporate debt securities 42,358 3,550 38,141 (47,025) (12,604) — (3,607) 20,813 (849) CDOs and CLOs 45,219 877 13,264 (28,037) (1,466) — 20,001 49,858 (1,798) Sovereign obligations 23 — — — — — (23) — — Residential mortgage-backed securities 1,186 (47) — — (80) — — 1,059 (17) Commercial mortgage-backed securities 3,732 (439) — — — — (1,423) 1,870 — Other asset-backed securities 62,382 (781) 21,501 (1,688) (12,296) — 15,660 84,778 (1,065) Loans and other receivables 137,942 (3,764) 15,598 (23,603) (108) — 11,687 137,752 (4,764) Investments at fair value 169,508 1,576 37 — (7,277) — — 163,844 1,576 FXCM term loan 50,335 1,545 — — — — — 51,880 1,545 Loans to and investments in associated companies 22,480 (7,685) — — — — — 14,795 — Liabilities: Financial instruments sold, not yet purchased, at fair value: Corporate equity securities 5,666 (234) (1,533) — — — (150) $ 3,749 (350) Corporate debt securities 7,308 (3,588) (16,091) 14,584 — — (1,812) 401 5 Sovereign obligations 1,159 — — — — — (1,159) — — Commercial mortgage-backed securities 315 — — 70 — — — 385 — Loans 11,541 10 (1,911) 1,089 — — 7,554 18,283 119 Net derivatives (2) 47,770 (9,100) (1,559) — (8,262) — 46,148 74,997 9,903 Other secured financings 32,377 — — — (30,015) — — 2,362 — Long-term debt (1) 794,460 (146,261) — — (4,950) 76,443 19,661 739,353 114,362 (1) Realized and unrealized gains/losses are primarily reported in Principal transactions revenues in the Consolidated Statements of Operations. Changes in instrument-specific credit risk related to structured notes within Long-term debt are included in the Consolidated Statements of Comprehensive Income (Loss), net of tax. Changes in unrealized gains/losses included in other comprehensive income (loss) for instruments still held at May 31, 2022 were gains of $31.9 million during the three months ended May 31, 2022. (2) Net derivatives represent Financial instruments owned, at fair value - Derivatives and Financial instruments sold, not yet purchased, at fair value - Derivatives. The following is a summary of changes in fair value of our financial assets and liabilities that have been categorized within Level 3 of the fair value hierarchy for the three months ended May 31, 2021 (in thousands): Balance, February 28, 2021 Total gains/ losses Purchases Sales Settlements Issuances Net transfers Balance, May 31, 2021 Changes in Assets: Financial instruments owned, at fair value: Corporate equity securities $ 102,065 $ 7,997 $ 448 $ (24,561) $ — $ — $ 502 $ 86,451 $ (4,971) Corporate debt securities 6,811 1,292 4,116 (5,870) (132) — 1,768 7,985 963 CDOs and CLOs 33,199 7,478 4,287 (37,324) (1,203) — 20,124 26,561 2,888 Residential mortgage-backed securities 21,692 205 — — (612) — (15,252) 6,033 (36) Commercial mortgage-backed securities 2,671 201 — — (1,696) — — 1,176 (824) Other asset-backed securities 60,594 3,575 12,835 (1,099) (14,408) — 9,058 70,555 819 Loans and other receivables 149,084 2,814 26,948 (8,070) (156) — 19,792 190,412 706 Investments at fair value 219,541 26,775 6,634 (17,085) (5,031) — — 230,834 11,318 FXCM term loan 62,132 (2,977) — — — — — 59,155 (2,977) Loans to and investments in associated companies 39,397 (2,110) — — — — — 37,287 (2,110) Liabilities: Financial instruments sold, not yet purchased, at fair value: Corporate equity securities $ 4,443 $ 42 $ (23) $ — $ — $ — $ — $ 4,462 $ (40) Corporate debt securities 1,571 (22) (665) 27 — — 16 927 (38) Commercial mortgage-backed securities 35 — (35) 35 — — — 35 — Loans 14,916 (7) (637) 6,330 44 — (257) 20,389 (167) Net derivatives (2) 305,506 (8,965) (36) 33,715 593 — (103,755) 227,058 8,372 Other secured financings 2,168 — — — — 325 — 2,493 — Long-term debt (1) 723,115 15,986 — — — 28,565 27,432 795,098 3,057 (1) Realized and unrealized gains/losses are primarily reported in Principal transactions revenues in the Consolidated Statements of Operations. Changes in instrument specific credit risk related to structured notes within long-term debt are included in the Consolidated Statements of Comprehensive Income (Loss), net of tax. Changes in unrealized gains/losses included in other comprehensive income (loss) for instruments still held at May 31, 2021 were losses of $19.0 million during the three months ended May 31, 2021. (2) Net derivatives represent Financial instruments owned, at fair value - Derivatives and Financial instruments sold, not yet purchased, at fair value - Derivatives. The following is a summary of changes in fair value of our financial assets and liabilities that have been categorized within Level 3 of the fair value hierarchy for the six months ended May 31, 2022 (in thousands): Balance, November 30, 2021 Total gains/ losses Purchases Sales Settlements Issuances Net transfers Balance, May 31, 2022 Changes in Assets: Financial instruments owned, at fair value: Corporate equity securities $ 87,647 $ 36,463 $ 69,837 $ (13,839) $ — $ — $ 20,853 $ 200,961 $ 36,204 Corporate debt securities 11,803 5,631 9,465 (18,345) (9) — 12,268 20,813 2,381 CDOs and CLOs 31,946 254 31,245 (37,305) (5,033) — 28,751 49,858 (1,304) Residential mortgage-backed securities 1,477 (111) — (204) (103) — — 1,059 (57) Commercial mortgage-backed securities 2,333 (463) — — — — — 1,870 (29) Other asset-backed securities 93,524 835 37,795 (17,238) (22,812) — (7,326) 84,778 1,324 Loans and other receivables 135,239 (9,814) 29,962 (25,983) (229) — 8,577 137,752 (9,726) Investments at fair value 154,373 33,310 14,286 — (14,718) — (23,407) 163,844 33,380 FXCM term loan 50,455 1,425 — — — — — 51,880 1,425 Loans to and investments in associated companies 30,842 (16,047) — — — — — 14,795 — Liabilities: Financial instruments sold, not yet purchased, at fair value: Corporate equity securities $ 4,635 $ (3,592) $ (2,344) $ 5,050 $ — $ — $ — $ 3,749 $ 3,009 Corporate debt securities 482 (11) (70) — — — — 401 5 Commercial mortgage-backed securities 210 — — 175 — — — 385 — Loans 15,770 (15) (12,315) 10,194 (87) — 4,736 18,283 104 Net derivatives (2) 67,769 (88,018) (1,559) — — 21,024 75,781 74,997 86,050 Other secured financings 25,905 — — — (23,543) — — 2,362 — Long-term debt (1) 881,732 (240,698) — — — 100,195 (1,876) 739,353 175,615 (1) Realized and unrealized gains/losses are primarily reported in Principal transactions revenues in the Consolidated Statements of Operations. Changes in instrument-specific credit risk related to structured notes within Long-term debt are included in the Consolidated Statements of Comprehensive Income (Loss), net of tax. Changes in unrealized gains/losses included in other comprehensive income (loss) for instruments still held at May 31, 2022 were gains of $65.1 million during the six months ended May 31, 2022. (2) Net derivatives represent Financial instruments owned, at fair value - Derivatives and Financial instruments sold, not yet purchased, at fair value - Derivatives. The following is a summary of changes in fair value of our financial assets and liabilities that have been categorized within Level 3 of the fair value hierarchy for the six months ended May 31, 2021 (in thousands): Balance, November 30, 2020 Total gains/ losses Purchases Sales Settlements Issuances Net transfers Balance, May 31, 2021 Changes in Assets: Financial instruments owned, at fair value: Corporate equity securities $ 75,904 $ 11,299 $ 8,288 $ (37,297) $ — $ — $ 28,257 $ 86,451 $ (3,683) Corporate debt securities 23,146 2,466 4,370 (5,960) (132) — (15,905) 7,985 1,492 CDOs and CLOs 17,972 10,616 16,510 (35,251) (1,427) — 18,141 26,561 6,808 Residential mortgage-backed securities 21,826 33 799 (784) (1,126) — (14,715) 6,033 88 Commercial mortgage-backed securities 2,003 158 1,119 (393) (1,696) — (15) 1,176 (740) Other asset-backed securities 79,995 6,373 34,476 (27,647) (26,465) — 3,823 70,555 1,158 Loans and other receivables 134,636 17,580 37,431 (50,556) (273) — 51,594 190,412 14,146 Investments at fair value 213,946 103,032 11,489 (47,244) (8,573) — (41,816) 230,834 80,099 FXCM term loan 59,455 (300) — — — — — 59,155 (300) Loans to and investments in associated companies 40,185 (2,898) — — — — — 37,287 (2,898) Liabilities: Financial instruments sold, not yet purchased, at fair value: Corporate equity securities $ 4,434 $ 64 $ (23) $ — $ — $ — $ (13) $ 4,462 $ (62) Corporate debt securities 141 1,349 (563) — — — — 927 (414) Commercial mortgage-backed securities 35 — (35) 35 — — — 35 — Loans 16,635 1,441 (6,872) 8,817 — — 368 20,389 (884) Net derivatives (2) 26,017 16,813 (82) 66,304 506 — 117,500 227,058 (17,358) Other secured financings 1,543 — — — — 950 — 2,493 — Long-term debt (1) 676,028 41,064 — — — 50,295 27,711 795,098 20,565 (1) Realized and unrealized gains/losses are primarily reported in Principal transactions revenues in the Consolidated Statements of Operations. Changes in instrument-specific credit risk related to structured notes within long-term debt are included in the Consolidated Statements of Comprehensive Income (Loss), net of tax. Changes in unrealized gains (losses) included in other comprehensive income (loss) for instruments still held at May 31, 2021 were losses of $61.6 million during the six months ended May 31, 2021. (2) Net derivatives represent Financial instruments owned, at fair value - Derivatives and Financial instruments sold, not yet purchased, at fair value - Derivatives.</t>
        </is>
      </c>
    </row>
    <row r="7">
      <c r="A7" s="4" t="inlineStr">
        <is>
          <t>Quantitative Information About Significant Unobservable Inputs Used in Level 3 Fair Value Measurements</t>
        </is>
      </c>
      <c r="B7" s="4" t="inlineStr">
        <is>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May 31, 2022 Fair Value (in thousands) Valuation Technique Significant Unobservable Input(s) Input/Range Weighted Average Financial instruments owned, at fair value Corporate equity securities $ 200,961 Non-exchange-traded Market approach Price $1 to $366 $80 Volatility benchmarking Volatility 50 % to 70% 60 % Corporate debt securities $ 20,813 Market approach Price $23 — EBITDA multiple 3.3 — Scenario analysis Estimated recovery percentage 6% — CDOs and CLOs $ 49,858 Discounted cash flows Constant prepayment rate 20% — Constant default rate 2% — Loss severity 70% — Discount rate/yield 10 % to 22% 19 % Market approach Price $69 to $102 $92 Commercial mortgage- $ 1,870 Scenario analysis Estimated recovery percentage 81% — Other asset-backed securities $ 66,623 Discounted cash flows Constant default rate 2% — Loss severity 88% — Discount rate/yield 5 % to 17% 12 % Cumulative loss rate 5 % to 21% 17 % Duration (years) 0.8 years to 1.6 years 1.3 years Market approach Price $37 — Loans and other receivables $ 137,752 Market approach Price $7 to $136 $108 Scenario analysis Estimated recovery percentage 5 % to 94% 35 % Derivatives $ 18,755 Equity Options Volatility benchmarking Volatility 53% — Interest rate swaps Market approach Basis points upfront 2.8 to 11.1 6.7 Investments at fair value $ 158,312 Private equity securities Market approach Price $1 to $15,852 $548 EBITDA multiple 15.7 — Discounted cash flows Discount rate/yield 10 % to 14% 12 % Scenario analysis Discount rate/yield 12% — Investment in FXCM $ 51,880 Term loan Discounted cash flows Term based on the pay off (years) 0 months to 1.7 years 1.7 years Loans to and investments in associated companies Non-exchange-traded $ 14,795 Market approach Underlying stock price $723 — Underlying stock price €11 to €14 €13 Volatility 25 % to 49% 30 % Financial instruments sold, not yet purchased, at fair value Corporate equity securities $ 3,749 Non-exchange-traded Market approach Price $1 — Loans $ 18,283 Market approach Price $91 — Scenario analysis Estimated recovery percentage 5% — Derivatives $ 97,612 Equity options Volatility benchmarking Volatility 29 % to 63% 49 % Interest rate swaps Market approach Basis points upfront 2.8 to 11.1 6.7 Total return swaps Price $99 — Other secured financings $ 2,362 Scenario analysis Estimated recovery percentage 13 % to 36% 29 % Long-term debt Structured notes $ 739,353 Market approach Price $52 to $108 $75 Price €60 to €102 €80 November 30, 2021 Fair Value Valuation Significant Input/Range Weighted Financial instruments owned, at fair value Corporate equity securities $ 86,961 Non-exchange-traded Market approach Price $1 to $366 $183 Volatility benchmarking Volatility 40 % to 53% 45 % Corporate debt securities $ 11,803 Market approach Price $13 to $100 $86 CDOs and CLOs $ 31,944 Discounted cash flows Constant prepayment rate 20% — Constant default rate 2% — Loss severity 25 % to 30% 26 % Discount rate/yield 8 % to 19% 16 % Market approach Price $86 to $103 $93 Commercial mortgage- $ 2,333 Scenario analysis Estimated recovery percentage 81% — Other asset-backed securities $ 86,099 Discounted cash flows Constant prepayment rate 0 % to 35% 31 % Constant default rate 2 % to 4% 4 % Loss severity 60 % to 85% 55 % Discount rate/yield 3 % to 16% 10 % Cumulative loss rate 7 % to 20% 14 % Duration (years) 0.7 years to 1.4 years 1.1 years Market approach Price $37 to $100 $94 Loans and other receivables $ 134,015 Market approach Price $31 to $101 $54 Scenario analysis Estimated recovery percentage 9 % to 100% 76 % Derivatives $ 6,501 Equity options Volatility benchmarking Volatility 46% — Interest rate swaps Market approach Basis points upfront 0.1 to 8.7 3.3 Total return swaps Price $100 — Investments at fair value $ 128,152 Private equity securities Market approach Price $1 to $152 $32 EBITDA multiple 16.9 — Revenue multiple 4.9 to 5.1 5.0 Scenario analysis Estimated recovery percentage 7% — Discount rate/yield 13 % to 21% 17 % Revenue growth 0% — Investment in FXCM $ 50,455 Term loan Discounted cash flows Term based on the pay off (years) 0 months to 2.2 years 2.2 years Loans to and investments in associated companies Non-exchange-traded $ 30,842 Market approach Underlying stock price $662 — Underlying stock price €15 to €18 €16 Volatility 25 % to 59% 31 % Financial instruments sold, not yet purchased, at fair value Corporate equity securities $ 4,635 Non-exchange-traded securities Market approach Price $1 — Loans $ 15,770 Market approach Price $31 to $100 $43 Scenario analysis Estimated recovery percentage 50% — Derivatives $ 76,533 Equity options Volatility benchmarking Volatility 26 % to 77% 40 % Interest rate swaps Market approach Basis points upfront 0.1 to 8.7 3.1 Total return swaps Price $100 — Other secured financings $ 25,905 Scenario analysis Estimated recovery percentage 13 % to 98% 92 % Long-term debt Structured notes $ 881,732 Market approach Price $76 to $115 $94 Price €81 to €113 €103</t>
        </is>
      </c>
    </row>
    <row r="8">
      <c r="A8" s="4" t="inlineStr">
        <is>
          <t>Summary of Gains (Losses) Due to Changes in Instrument Specific Credit Risk for Loans and Other Receivables and Loan Commitments Measured at Fair Value Under Fair Value Option</t>
        </is>
      </c>
      <c r="B8" s="4" t="inlineStr">
        <is>
          <t>The following is a summary of gains (losses) due to changes in instrument-specific credit risk on loans, other receivables and debt instruments and gains (losses) due to other changes in fair value on long-term debt measured at fair value under the fair value option (in thousands): For the Three Months Ended May 31, For the Six Months Ended May 31, 2022 2021 2022 2021 Financial instruments owned, at fair value: Loans and other receivables $ (1,478) $ 15,520 $ (1,294) $ 23,259 Financial instruments sold, not yet purchased, at fair value: Loans $ (882) $ (363) $ (4,889) $ (363) Long-term debt: Changes in instrument-specific credit risk (1) $ 42,886 $ (32,247) $ 94,133 $ (122,898) Other changes in fair value (2) 161,381 6,846 255,932 86,113 (1) Changes in instrument-specific credit risk related to structured notes are included in the Consolidated Statements of Comprehensive Income (Loss), net of taxes.</t>
        </is>
      </c>
    </row>
    <row r="9">
      <c r="A9" s="4" t="inlineStr">
        <is>
          <t>Summary of Amount by Which Contractual Principal Exceeds Fair Value for Loans and Other Receivables Measured at Fair Value Under Fair Value Option</t>
        </is>
      </c>
      <c r="B9" s="4" t="inlineStr">
        <is>
          <t>The following is a summary of the amounts by which contractual principal is greater than (less than) fair value for loans and other receivables, long-term debt and other secured financings measured at fair value under the fair value option (in thousands): May 31, November 30, 2021 Financial instruments owned, at fair value: Loans and other receivables (1) $ 5,703,268 $ 5,600,648 Loans and other receivables on nonaccrual status and/or 90 days or greater past due (1) (2) 143,521 64,203 Long-term debt $ 317,452 $ (38,391) Other secured financings $ 2,913 $ 3,432 (1) Interest income is recognized separately from other changes in fair value and is included in Interest income in the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May 31, 2022</t>
        </is>
      </c>
    </row>
    <row r="3">
      <c r="A3" s="3" t="inlineStr">
        <is>
          <t>Derivative Instruments and Hedging Activities Disclosure [Abstract]</t>
        </is>
      </c>
      <c r="B3" s="4" t="inlineStr">
        <is>
          <t xml:space="preserve"> </t>
        </is>
      </c>
    </row>
    <row r="4">
      <c r="A4" s="4" t="inlineStr">
        <is>
          <t>Fair Value and Related Number of Derivative Contracts Categorized by Predominant Risk Exposure</t>
        </is>
      </c>
      <c r="B4" s="4" t="inlineStr">
        <is>
          <t>The following tables present the fair value and related number of derivative contracts at May 31, 2022 and November 30, 2021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Fair Value Number of May 31, 2022 (1) Derivatives designated as accounting hedges: Interest rate contracts: Cleared OTC $ — — $ 152,090 3 Foreign exchange contracts: Bilateral OTC 51,845 5 — — Total derivatives designated as accounting hedges 51,845 152,090 Derivatives not designated as accounting hedges: Interest rate contracts: Exchange-traded 9,052 76,999 2,015 41,098 Cleared OTC 691,397 3,974 541,001 3,875 Bilateral OTC 528,364 819 944,289 851 Foreign exchange contracts: Bilateral OTC 500,922 11,847 512,817 11,879 Equity contracts: Exchange-traded 1,005,732 1,363,436 766,134 1,397,278 Bilateral OTC 281,493 4,656 1,122,597 5,305 Commodity contracts: Exchange-traded 66 1,365 36 1,534 Bilateral OTC 153 165 50,715 2,325 Credit contracts: Cleared OTC 32,646 95 41,949 95 Bilateral OTC 34,999 14 37,235 13 Total derivatives not designated as accounting hedges 3,084,824 4,018,788 Total gross derivative assets/liabilities: Exchange-traded 1,014,850 768,185 Cleared OTC 724,043 735,040 Bilateral OTC 1,397,776 2,667,653 Amounts offset in the Consolidated Statement of Financial Condition (3): Exchange-traded (764,932) (764,932) Cleared OTC (719,960) (735,040) Bilateral OTC (1,243,677) (1,384,717) Net amounts in the Consolidated Statement of Financial Condition (4) $ 408,100 $ 1,286,189 (continued) Assets Liabilities Fair Value Number of Fair Value Number of November 30, 2021 (1) Derivatives designated as accounting hedges: Interest rate contracts: Cleared OTC $ 35,726 2 $ 32,200 1 Foreign exchange contracts: Bilateral OTC 30,462 4 — — Total derivatives designated as accounting hedges 66,188 32,200 Derivatives not designated as accounting hedges: Interest rate contracts: Exchange-traded 1,262 23,888 756 39,195 Cleared OTC 373,355 4,505 367,134 4,467 Bilateral OTC 322,353 1,037 283,481 967 Foreign exchange contracts: Bilateral OTC 1,428,712 17,792 1,437,116 17,576 Equity contracts: Exchange-traded 1,206,606 1,582,713 1,036,019 1,450,624 Bilateral OTC 377,132 2,888 1,824,418 2,682 Commodity contracts: Exchange-traded 448 1,394 223 1,457 Bilateral OTC 2,703 616 9,862 825 Credit contracts: Cleared OTC 84,180 132 108,999 128 Bilateral OTC 13,289 14 14,168 17 Total derivatives not designated as accounting hedges 3,810,040 5,082,176 Total gross derivative assets/liabilities: Exchange-traded 1,208,316 1,036,998 Cleared OTC 493,261 508,333 Bilateral OTC 2,174,651 3,569,045 Amounts offset in the Consolidated Statement of Financial Condition (3): Exchange-traded (1,008,091) (1,008,091) Cleared OTC (483,339) (508,333) Bilateral OTC (1,814,326) (2,185,776) Net amounts in the Consolidated Statement of Financial Condition (4) $ 570,472 $ 1,412,176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and Payables, expense accruals and other liabilities in the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the Consolidated Statements of Financial Condition.</t>
        </is>
      </c>
    </row>
    <row r="5">
      <c r="A5" s="4" t="inlineStr">
        <is>
          <t>Unrealized and Realized Gains (Losses) on Derivative Contracts</t>
        </is>
      </c>
      <c r="B5" s="4" t="inlineStr">
        <is>
          <t>The following table provides information related to gains (losses) recognized in Interest expense of Jefferies Group in the Consolidated Statements of Operations related to fair value hedges (in thousands): For the Three Months Ended May 31, For the Six Months Ended May 31, 2022 2021 2022 2021 Interest rate swaps $ (100,415) $ (1,671) $ (144,413) $ (45,462) Long-term debt 105,041 5,215 155,583 52,026 Total $ 4,626 $ 3,544 $ 11,170 $ 6,564 The following table provides information related to gains (losses) on net investment hedges recognized in Net foreign currency translation adjustments, a component of Other comprehensive income (loss), in the Consolidated Statements of Comprehensive Income (Loss) (in thousands): For the Three Months Ended May 31, For the Six Months Ended May 31, 2022 2021 2022 2021 Foreign exchange contracts $ 73,498 $ (21,906) $ 62,560 $ (63,406) Total $ 73,498 $ (21,906) $ 62,560 $ (63,406)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For the Three Months Ended May 31, For the Six Months Ended May 31, 2022 2021 2022 2021 Interest rate contracts $ (87,871) $ 21,364 $ (129,463) $ (20,760) Foreign exchange contracts (112,157) 24,243 (109,533) 71,072 Equity contracts (16,776) (3,315) 194,161 (93,012) Commodity contracts (34,173) (6,720) (68,478) (25,069) Credit contracts 7,013 (2,864) 11,445 (2,043) Total $ (243,964) $ 32,708 $ (101,868) $ (69,812)</t>
        </is>
      </c>
    </row>
    <row r="6">
      <c r="A6" s="4" t="inlineStr">
        <is>
          <t>Remaining Contract Maturity of Fair Value of OTC Derivative Assets and Liabilities</t>
        </is>
      </c>
      <c r="B6" s="4" t="inlineStr">
        <is>
          <t>The following tables set forth by remaining contract maturity the fair value of OTC derivative assets and liabilities as reflected in the Consolidated Statement of Financial Condition at May 31, 2022 (in thousands): OTC Derivative Assets (1) (2) (3) 0-12 Months 1-5 Years Greater Than Cross- Total Commodity swaps, options and forwards $ — $ 153 $ — $ (153) $ — Equity options and forwards 15,292 3,514 — (14,945) 3,861 Credit default swaps — 8 4,177 (8) 4,177 Total return swaps 69,436 39,246 46 (9,812) 98,916 Foreign currency forwards, swaps and options 120,957 3,836 284 (3,128) 121,949 Fixed income forwards 30,634 — — — 30,634 Interest rate swaps, options and forwards 67,393 351,584 29,597 (114,610) 333,964 Total $ 303,712 $ 398,341 $ 34,104 $ (142,656) 593,501 Cross product counterparty netting (19,797) Total OTC derivative assets included in Financial instruments owned, at fair value $ 573,704 (1) At May 31, 2022, we held net exchange-traded derivative assets and other credit agreements with a fair value of $249.9 million, which are not included in this table. (2) OTC derivative assets in the table above are gross of collateral received. OTC derivative assets are recorded net of collateral received in the Consolidated Statements of Financial Condition. At May 31, 2022, cash collateral received was $415.5 million.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Cross-Maturity Total Commodity swaps, options and forwards $ 41,566 $ 9,149 $ — $ (153) $ 50,562 Equity options and forwards 78,364 393,463 22,849 (14,945) 479,731 Credit default swaps — 594 8,717 (8) 9,303 Total return swaps 387,018 122,606 100 (9,812) 499,912 Foreign currency forwards, swaps and options 81,886 3,192 49 (3,128) 81,999 Fixed income forwards 845 — — — 845 Interest rate swaps, options and forwards 64,166 351,796 428,428 (114,610) 729,780 Total $ 653,845 $ 880,800 $ 460,143 $ (142,656) 1,852,132 Cross product counterparty netting (19,797) Total OTC derivative liabilities included in Financial instruments sold, not yet purchased, at fair value $ 1,832,335 (1) At May 31, 2022, we held net exchange-traded derivative liabilities and other credit agreements with a fair value of $25.5 million, which are not included in this table. (2) OTC derivative liabilities in the table above are gross of collateral pledged. OTC derivative liabilities are recorded net of collateral pledged in the Consolidated Statements of Financial Condition. At May 31, 2022, cash collateral pledged was $571.6 million. (3) Derivative fair values include counterparty netting within product category.</t>
        </is>
      </c>
    </row>
    <row r="7">
      <c r="A7" s="4" t="inlineStr">
        <is>
          <t>Counterparty Credit Quality with Respect to Fair Value of OTC Derivatives Assets</t>
        </is>
      </c>
      <c r="B7" s="4" t="inlineStr">
        <is>
          <t>At May 31, 2022, the counterparty credit quality with respect to the fair value of our OTC derivative assets was as follows (in thousands): Counterparty credit quality (1): A- or higher $ 371,914 BBB- to BBB+ 36,799 BB+ or lower 73,680 Unrated 91,311 Total $ 573,704 (1) We utilize internal credit ratings determined by the Jefferies Group's Risk Management department. Credit ratings determined by Jefferies Group Risk Management use methodologies that produce ratings generally consistent with those produced by external rating agencies.</t>
        </is>
      </c>
    </row>
    <row r="8">
      <c r="A8" s="4" t="inlineStr">
        <is>
          <t>Credit Related Derivative Contracts</t>
        </is>
      </c>
      <c r="B8" s="4" t="inlineStr">
        <is>
          <t xml:space="preserve">The external credit ratings of the underlyings or referenced assets for our written credit related derivative contracts are as follows (in millions): External Credit Rating Investment Grade Non-investment grade Unrated Total Notional May 31, 2022 Credit protection sold: Index credit default swaps $ 2,428.4 $ 898.9 $ — $ 3,327.3 Single name credit default swaps — — 0.2 0.2 November 30, 2021 Credit protection sold: Index credit default swaps $ 2,612.0 $ 1,298.8 $ — $ 3,910.8 Single name credit default swaps — 17.6 0.2 17.8 </t>
        </is>
      </c>
    </row>
    <row r="9">
      <c r="A9" s="4" t="inlineStr">
        <is>
          <t>Derivative Instruments with Contingent Features</t>
        </is>
      </c>
      <c r="B9" s="4" t="inlineStr">
        <is>
          <t>The following table presents the aggregate fair value of all derivative instruments with such credit-risk-related contingent features that are in a liability position, the collateral amounts posted or received in the normal course of business and the potential collateral we would have been required to return and/or post additionally to our counterparties if the credit-risk-related contingent features underlying these agreements were triggered (in millions). May 31, November 30, 2021 Derivative instrument liabilities with credit-risk-related contingent features $ 411.7 $ 821.5 Collateral posted (112.6) (160.5) Collateral received 138.0 369.3 Return of and additional collateral required in the event of a credit rating downgrade below investment grade (1) 437.1 1,030.4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llateralized Transactions (Tables)</t>
        </is>
      </c>
      <c r="B1" s="2" t="inlineStr">
        <is>
          <t>6 Months Ended</t>
        </is>
      </c>
    </row>
    <row r="2">
      <c r="B2" s="2" t="inlineStr">
        <is>
          <t>May 31, 2022</t>
        </is>
      </c>
    </row>
    <row r="3">
      <c r="A3" s="3" t="inlineStr">
        <is>
          <t>Collateralized Transactions [Abstract]</t>
        </is>
      </c>
      <c r="B3" s="4" t="inlineStr">
        <is>
          <t xml:space="preserve"> </t>
        </is>
      </c>
    </row>
    <row r="4">
      <c r="A4" s="4" t="inlineStr">
        <is>
          <t>Schedule of Collateralized Financing Transactions</t>
        </is>
      </c>
      <c r="B4" s="4" t="inlineStr">
        <is>
          <t xml:space="preserve">The following tables set forth the carrying value of securities lending arrangements, repurchase agreements and obligation to return securities received as collateral, at fair value, by class of collateral pledged and remaining contractual maturity (in thousands): Collateral Pledged Securities Lending Arrangements Repurchase Agreements Obligation to Return Securities Received as Collateral, at Fair Value Total May 31, 2022 Cash $ 2,360 $ — $ — $ 2,360 Corporate equity securities 1,548,640 420,284 1,322 1,970,246 Corporate debt securities 264,308 2,072,975 — 2,337,283 Mortgage-backed and asset-backed securities — 1,585,022 — 1,585,022 U.S. government and federal agency securities 55,398 8,680,828 — 8,736,226 Municipal securities — 444,268 — 444,268 Sovereign obligations 5,728 3,256,207 — 3,261,935 Loans and other receivables — 1,228,714 — 1,228,714 Total $ 1,876,434 $ 17,688,298 $ 1,322 $ 19,566,054 November 30, 2021 Corporate equity securities $ 1,160,916 $ 150,602 $ 7,289 $ 1,318,807 Corporate debt securities 321,356 2,684,458 — 3,005,814 Mortgage-backed and asset-backed securities — 1,209,442 — 1,209,442 U.S. government and federal agency securities 6,348 8,426,536 — 8,432,884 Municipal securities — 413,073 — 413,073 Sovereign obligations 37,101 2,422,901 — 2,460,002 Loans and other receivables — 712,388 — 712,388 Total $ 1,525,721 $ 16,019,400 $ 7,289 $ 17,552,410 Contractual Maturity Overnight and Continuous Up to 30 Days 31 to 90 Days Greater than 90 Days Total May 31, 2022 Securities lending arrangements $ 1,088,631 $ 107,370 $ 285,165 $ 395,268 $ 1,876,434 Repurchase agreements 9,267,240 2,549,573 2,363,392 3,508,093 17,688,298 Obligation to return securities received as collateral, at fair value 1,322 — — — 1,322 Total $ 10,357,193 $ 2,656,943 $ 2,648,557 $ 3,903,361 $ 19,566,054 November 30, 2021 Securities lending arrangements $ 595,628 $ 1,318 $ 539,623 $ 389,152 $ 1,525,721 Repurchase agreements 6,551,934 1,798,716 4,361,993 3,306,757 16,019,400 Obligation to return securities received as collateral, at fair value 7,289 — — — 7,289 Total $ 7,154,851 $ 1,800,034 $ 4,901,616 $ 3,695,909 $ 17,552,410 </t>
        </is>
      </c>
    </row>
    <row r="5">
      <c r="A5" s="4" t="inlineStr">
        <is>
          <t>Summary of Offsetting Assets</t>
        </is>
      </c>
      <c r="B5" s="4" t="inlineStr">
        <is>
          <t>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May 31, 2022 Securities borrowing arrangements $ 6,312,320 $ — $ 6,312,320 $ (416,770) $ (1,328,320) $ 4,567,230 Reverse repurchase agreements 14,269,387 (9,524,408) 4,744,979 (469,355) (4,140,956) 134,668 Securities received as collateral, at fair value 1,322 — 1,322 — (1,322) — Liabilities at May 31, 2022 Securities lending arrangements $ 1,876,434 $ — $ 1,876,434 $ (416,770) $ (1,433,026) $ 26,638 Repurchase agreements 17,688,298 (9,524,408) 8,163,890 (469,355) (7,318,621) 375,914 Obligation to return securities received as collateral, at fair value 1,322 — 1,322 — (1,322) — Assets at November 30, 2021 Securities borrowing arrangements $ 6,409,420 $ — $ 6,409,420 $ (271,475) $ (1,528,206) $ 4,609,739 Reverse repurchase agreements 15,215,785 (7,573,301) 7,642,484 (540,312) (7,048,823) 53,349 Securities received as collateral, at fair value 7,289 — 7,289 — (7,289) — Liabilities at November 30, 2021 Securities lending arrangements $ 1,525,721 $ — $ 1,525,721 $ (271,475) $ (1,213,563) $ 40,683 Repurchase agreements (4) 16,019,400 (7,573,301) 8,446,099 (540,312) (7,136,585) 769,202 Obligation to return securities received as collateral, at fair value 7,289 — 7,289 — (7,289)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May 31, 2022, amounts include $4.50 billion of securities borrowing arrangements, for which we have received securities collateral of $4.32 billion, and $360.0 million of repurchase agreements, for which we have pledged securities collateral of $371.8 million, which are subject to master netting agreements, but we have not determined the agreements to be legally enforceable. At November 30, 2021, amounts include $4.51 billion of securities borrowing arrangements, for which we have received securities collateral of $4.35 billion, and $765.0 million of repurchase agreements, for which we have pledged securities collateral of $781.8 million, which are subject to master netting agreements, but we have not determined the agreements to be legally enforceable. (4) There was an immaterial correction in the amount of available collateral, which resulted in a $200 million decrease in the available collateral and a $200 million increase in the net amount related to repurchase agreements at November 30, 2021.</t>
        </is>
      </c>
    </row>
    <row r="6">
      <c r="A6" s="4" t="inlineStr">
        <is>
          <t>Summary of Offsetting Liabilities</t>
        </is>
      </c>
      <c r="B6" s="4" t="inlineStr">
        <is>
          <t>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May 31, 2022 Securities borrowing arrangements $ 6,312,320 $ — $ 6,312,320 $ (416,770) $ (1,328,320) $ 4,567,230 Reverse repurchase agreements 14,269,387 (9,524,408) 4,744,979 (469,355) (4,140,956) 134,668 Securities received as collateral, at fair value 1,322 — 1,322 — (1,322) — Liabilities at May 31, 2022 Securities lending arrangements $ 1,876,434 $ — $ 1,876,434 $ (416,770) $ (1,433,026) $ 26,638 Repurchase agreements 17,688,298 (9,524,408) 8,163,890 (469,355) (7,318,621) 375,914 Obligation to return securities received as collateral, at fair value 1,322 — 1,322 — (1,322) — Assets at November 30, 2021 Securities borrowing arrangements $ 6,409,420 $ — $ 6,409,420 $ (271,475) $ (1,528,206) $ 4,609,739 Reverse repurchase agreements 15,215,785 (7,573,301) 7,642,484 (540,312) (7,048,823) 53,349 Securities received as collateral, at fair value 7,289 — 7,289 — (7,289) — Liabilities at November 30, 2021 Securities lending arrangements $ 1,525,721 $ — $ 1,525,721 $ (271,475) $ (1,213,563) $ 40,683 Repurchase agreements (4) 16,019,400 (7,573,301) 8,446,099 (540,312) (7,136,585) 769,202 Obligation to return securities received as collateral, at fair value 7,289 — 7,289 — (7,289)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May 31, 2022, amounts include $4.50 billion of securities borrowing arrangements, for which we have received securities collateral of $4.32 billion, and $360.0 million of repurchase agreements, for which we have pledged securities collateral of $371.8 million, which are subject to master netting agreements, but we have not determined the agreements to be legally enforceable. At November 30, 2021, amounts include $4.51 billion of securities borrowing arrangements, for which we have received securities collateral of $4.35 billion, and $765.0 million of repurchase agreements, for which we have pledged securities collateral of $781.8 million, which are subject to master netting agreements, but we have not determined the agreements to be legally enforceable. (4) There was an immaterial correction in the amount of available collateral, which resulted in a $200 million decrease in the available collateral and a $200 million increase in the net amount related to repurchase agreements at November 30,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curitization Activities (Tables)</t>
        </is>
      </c>
      <c r="B1" s="2" t="inlineStr">
        <is>
          <t>6 Months Ended</t>
        </is>
      </c>
    </row>
    <row r="2">
      <c r="B2" s="2" t="inlineStr">
        <is>
          <t>May 31, 2022</t>
        </is>
      </c>
    </row>
    <row r="3">
      <c r="A3" s="3" t="inlineStr">
        <is>
          <t>Transfers and Servicing [Abstract]</t>
        </is>
      </c>
      <c r="B3" s="4" t="inlineStr">
        <is>
          <t xml:space="preserve"> </t>
        </is>
      </c>
    </row>
    <row r="4">
      <c r="A4" s="4" t="inlineStr">
        <is>
          <t>Activity Related to Securitizations Accounted for as Sales</t>
        </is>
      </c>
      <c r="B4" s="4" t="inlineStr">
        <is>
          <t xml:space="preserve">The following table presents activity related to our securitizations that were accounted for as sales in which we had continuing involvement (in millions): For the Three Months Ended May 31, For the Six Months Ended May 31, 2022 2021 2022 2021 Transferred assets $ 2,462.0 $ 3,146.5 $ 3,542.6 $ 6,730.0 Proceeds on new securitizations 2,513.4 3,146.5 3,594.0 6,729.6 Cash flows received on retained interests 6.5 5.1 15.4 11.1 </t>
        </is>
      </c>
    </row>
    <row r="5">
      <c r="A5" s="4" t="inlineStr">
        <is>
          <t>Summary of Retained Interests in SPEs</t>
        </is>
      </c>
      <c r="B5" s="4" t="inlineStr">
        <is>
          <t xml:space="preserve">The following table summarizes our retained interests in SPEs where we transferred assets and have continuing involvement and received sale accounting treatment (in millions): May 31, 2022 November 30, 2021 Securitization Type Total Retained Total Retained U.S. government agency residential mortgage-backed securities $ 255.2 $ 3.7 $ 330.2 $ 4.9 U.S. government agency commercial mortgage-backed securities 2,549.5 180.1 2,201.8 69.2 CLOs 4,676.1 37.0 3,382.3 31.0 Consumer and other loans 2,626.9 142.0 2,271.4 13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6 Months Ended</t>
        </is>
      </c>
    </row>
    <row r="2">
      <c r="B2" s="2" t="inlineStr">
        <is>
          <t>May 31, 2022</t>
        </is>
      </c>
    </row>
    <row r="3">
      <c r="A3" s="3" t="inlineStr">
        <is>
          <t>Variable Interest Entity, Measure of Activity [Abstract]</t>
        </is>
      </c>
      <c r="B3" s="4" t="inlineStr">
        <is>
          <t xml:space="preserve"> </t>
        </is>
      </c>
    </row>
    <row r="4">
      <c r="A4" s="4" t="inlineStr">
        <is>
          <t>Schedule of VIEs</t>
        </is>
      </c>
      <c r="B4" s="4" t="inlineStr">
        <is>
          <t xml:space="preserve">The following table presents information about our consolidated VIEs (in millions). The assets and liabilities in the table below are presented prior to consolidation and thus a portion of these assets and liabilities are eliminated in consolidation. May 31, 2022 November 30, 2021 Secured Funding Vehicles Other Secured Funding Vehicles Other Cash $ — $ 0.1 $ 3.8 $ — Financial instruments owned, at fair value — 37.8 173.1 146.4 Securities purchased under agreements to resell (1) 2,172.6 — 3,697.1 — Receivables (2) 668.2 30.5 626.8 40.6 Other assets (3) 117.4 67.8 114.6 — Total assets $ 2,958.2 $ 136.2 $ 4,615.4 $ 187.0 Financial instruments sold, not yet purchased, at fair $ — $ 6.9 $ — $ 109.1 Other secured financings (4) 2,916.3 — 4,521.6 — Other liabilities (5) 3.5 90.1 46.6 75.3 Total liabilities $ 2,919.8 $ 97.0 $ 4,568.2 $ 184.4 Noncontrolling interests $ — $ 34.6 $ — $ — (1) Securities purchased under agreements to resell primarily represent amounts due under collateralized transactions on related consolidated entities, which are eliminated in consolidation. (2) Approximately $1.4 million and $1.2 million of the receivables at May 31, 2022 and November 30, 2021, respectively, are with related consolidated entities, which are eliminated in consolidation. (3) Approximately $65.5 million and $56.5 million of the other assets at May 31, 2022 and November 30, 2021, respectively, represent intercompany receivables with related consolidated entities, which are eliminated in consolidation. (4) Approximately $252.6 million and $36.7 million of the other secured financings at May 31, 2022 and November 30, 2021, respectively, are with related consolidated entities, which are eliminated in consolidation. (5) Approximately $85.0 million and $75.3 million of the other liabilities at May 31, 2022 and November 30, 2021, respectively, are with related consolidated entities, which are eliminated in consolidation. The following table presents information about our variable interests in nonconsolidated VIEs (in millions): Carrying Amount Maximum VIE Assets Assets Liabilities May 31, 2022 CLOs $ 367.6 $ 0.8 $ 2,731.9 $ 7,954.0 Asset-backed vehicles 472.8 — 579.1 4,871.8 Related party private equity vehicles 28.4 — 39.1 81.7 Other investment vehicles 1,392.4 — 1,494.7 15,888.7 Total $ 2,261.2 $ 0.8 $ 4,844.8 $ 28,796.2 November 30, 2021 CLOs $ 582.2 $ 2.0 $ 2,557.1 $ 10,277.5 Asset-backed vehicles 281.9 — 359.3 3,474.6 Related party private equity vehicles 27.1 — 37.8 78.9 Other investment vehicles 1,111.5 — 1,201.6 15,101.4 Total $ 2,002.7 $ 2.0 $ 4,155.8 $ 28,93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618147</v>
      </c>
      <c r="C4" s="6" t="n">
        <v>2166329</v>
      </c>
      <c r="D4" s="6" t="n">
        <v>3560947</v>
      </c>
      <c r="E4" s="6" t="n">
        <v>4869917</v>
      </c>
    </row>
    <row r="5">
      <c r="A5" s="4" t="inlineStr">
        <is>
          <t>Interest expense</t>
        </is>
      </c>
      <c r="B5" s="5" t="n">
        <v>9311</v>
      </c>
      <c r="C5" s="5" t="n">
        <v>19943</v>
      </c>
      <c r="D5" s="5" t="n">
        <v>18399</v>
      </c>
      <c r="E5" s="5" t="n">
        <v>40310</v>
      </c>
    </row>
    <row r="6">
      <c r="A6" s="4" t="inlineStr">
        <is>
          <t>Net revenues</t>
        </is>
      </c>
      <c r="B6" s="5" t="n">
        <v>1369082</v>
      </c>
      <c r="C6" s="5" t="n">
        <v>1950507</v>
      </c>
      <c r="D6" s="5" t="n">
        <v>3100997</v>
      </c>
      <c r="E6" s="5" t="n">
        <v>4437449</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Cost of sales</t>
        </is>
      </c>
      <c r="B8" s="5" t="n">
        <v>130449</v>
      </c>
      <c r="C8" s="5" t="n">
        <v>143847</v>
      </c>
      <c r="D8" s="5" t="n">
        <v>226120</v>
      </c>
      <c r="E8" s="5" t="n">
        <v>239406</v>
      </c>
    </row>
    <row r="9">
      <c r="A9" s="4" t="inlineStr">
        <is>
          <t>Compensation and benefits</t>
        </is>
      </c>
      <c r="B9" s="5" t="n">
        <v>578477</v>
      </c>
      <c r="C9" s="5" t="n">
        <v>831242</v>
      </c>
      <c r="D9" s="5" t="n">
        <v>1368161</v>
      </c>
      <c r="E9" s="5" t="n">
        <v>2003785</v>
      </c>
    </row>
    <row r="10">
      <c r="A10" s="3" t="inlineStr">
        <is>
          <t>Non-compensation expenses:</t>
        </is>
      </c>
      <c r="B10" s="4" t="inlineStr">
        <is>
          <t xml:space="preserve"> </t>
        </is>
      </c>
      <c r="C10" s="4" t="inlineStr">
        <is>
          <t xml:space="preserve"> </t>
        </is>
      </c>
      <c r="D10" s="4" t="inlineStr">
        <is>
          <t xml:space="preserve"> </t>
        </is>
      </c>
      <c r="E10" s="4" t="inlineStr">
        <is>
          <t xml:space="preserve"> </t>
        </is>
      </c>
    </row>
    <row r="11">
      <c r="A11" s="4" t="inlineStr">
        <is>
          <t>Floor brokerage and clearing fees</t>
        </is>
      </c>
      <c r="B11" s="5" t="n">
        <v>94016</v>
      </c>
      <c r="C11" s="5" t="n">
        <v>76810</v>
      </c>
      <c r="D11" s="5" t="n">
        <v>177977</v>
      </c>
      <c r="E11" s="5" t="n">
        <v>153226</v>
      </c>
    </row>
    <row r="12">
      <c r="A12" s="4" t="inlineStr">
        <is>
          <t>Selling, general and other expenses</t>
        </is>
      </c>
      <c r="B12" s="5" t="n">
        <v>328281</v>
      </c>
      <c r="C12" s="5" t="n">
        <v>341560</v>
      </c>
      <c r="D12" s="5" t="n">
        <v>613538</v>
      </c>
      <c r="E12" s="5" t="n">
        <v>613497</v>
      </c>
    </row>
    <row r="13">
      <c r="A13" s="4" t="inlineStr">
        <is>
          <t>Interest expense</t>
        </is>
      </c>
      <c r="B13" s="5" t="n">
        <v>9311</v>
      </c>
      <c r="C13" s="5" t="n">
        <v>19943</v>
      </c>
      <c r="D13" s="5" t="n">
        <v>18399</v>
      </c>
      <c r="E13" s="5" t="n">
        <v>40310</v>
      </c>
    </row>
    <row r="14">
      <c r="A14" s="4" t="inlineStr">
        <is>
          <t>Depreciation and amortization</t>
        </is>
      </c>
      <c r="B14" s="5" t="n">
        <v>40307</v>
      </c>
      <c r="C14" s="5" t="n">
        <v>39440</v>
      </c>
      <c r="D14" s="5" t="n">
        <v>86244</v>
      </c>
      <c r="E14" s="5" t="n">
        <v>78207</v>
      </c>
    </row>
    <row r="15">
      <c r="A15" s="4" t="inlineStr">
        <is>
          <t>Total non-compensation expenses</t>
        </is>
      </c>
      <c r="B15" s="5" t="n">
        <v>471915</v>
      </c>
      <c r="C15" s="5" t="n">
        <v>477753</v>
      </c>
      <c r="D15" s="5" t="n">
        <v>896158</v>
      </c>
      <c r="E15" s="5" t="n">
        <v>885240</v>
      </c>
    </row>
    <row r="16">
      <c r="A16" s="4" t="inlineStr">
        <is>
          <t>Total expenses</t>
        </is>
      </c>
      <c r="B16" s="5" t="n">
        <v>1180841</v>
      </c>
      <c r="C16" s="5" t="n">
        <v>1452842</v>
      </c>
      <c r="D16" s="5" t="n">
        <v>2490439</v>
      </c>
      <c r="E16" s="5" t="n">
        <v>3128431</v>
      </c>
    </row>
    <row r="17">
      <c r="A17" s="4" t="inlineStr">
        <is>
          <t>Income before income taxes and loss related to associated companies</t>
        </is>
      </c>
      <c r="B17" s="5" t="n">
        <v>188241</v>
      </c>
      <c r="C17" s="5" t="n">
        <v>497665</v>
      </c>
      <c r="D17" s="5" t="n">
        <v>610558</v>
      </c>
      <c r="E17" s="5" t="n">
        <v>1309018</v>
      </c>
    </row>
    <row r="18">
      <c r="A18" s="4" t="inlineStr">
        <is>
          <t>Loss related to associated companies</t>
        </is>
      </c>
      <c r="B18" s="5" t="n">
        <v>-21700</v>
      </c>
      <c r="C18" s="5" t="n">
        <v>-23526</v>
      </c>
      <c r="D18" s="5" t="n">
        <v>-51685</v>
      </c>
      <c r="E18" s="5" t="n">
        <v>-34094</v>
      </c>
    </row>
    <row r="19">
      <c r="A19" s="4" t="inlineStr">
        <is>
          <t>Income before income taxes</t>
        </is>
      </c>
      <c r="B19" s="5" t="n">
        <v>166541</v>
      </c>
      <c r="C19" s="5" t="n">
        <v>474139</v>
      </c>
      <c r="D19" s="5" t="n">
        <v>558873</v>
      </c>
      <c r="E19" s="5" t="n">
        <v>1274924</v>
      </c>
    </row>
    <row r="20">
      <c r="A20" s="4" t="inlineStr">
        <is>
          <t>Income tax provision</t>
        </is>
      </c>
      <c r="B20" s="5" t="n">
        <v>49683</v>
      </c>
      <c r="C20" s="5" t="n">
        <v>120820</v>
      </c>
      <c r="D20" s="5" t="n">
        <v>114040</v>
      </c>
      <c r="E20" s="5" t="n">
        <v>339056</v>
      </c>
    </row>
    <row r="21">
      <c r="A21" s="4" t="inlineStr">
        <is>
          <t>Net income</t>
        </is>
      </c>
      <c r="B21" s="5" t="n">
        <v>116858</v>
      </c>
      <c r="C21" s="5" t="n">
        <v>353319</v>
      </c>
      <c r="D21" s="5" t="n">
        <v>444833</v>
      </c>
      <c r="E21" s="5" t="n">
        <v>935868</v>
      </c>
    </row>
    <row r="22">
      <c r="A22" s="4" t="inlineStr">
        <is>
          <t>Net income attributable to the noncontrolling interests</t>
        </is>
      </c>
      <c r="B22" s="5" t="n">
        <v>-1096</v>
      </c>
      <c r="C22" s="5" t="n">
        <v>669</v>
      </c>
      <c r="D22" s="5" t="n">
        <v>-127</v>
      </c>
      <c r="E22" s="5" t="n">
        <v>1412</v>
      </c>
    </row>
    <row r="23">
      <c r="A23" s="4" t="inlineStr">
        <is>
          <t>Net loss attributable to the redeemable noncontrolling interests</t>
        </is>
      </c>
      <c r="B23" s="5" t="n">
        <v>323</v>
      </c>
      <c r="C23" s="5" t="n">
        <v>234</v>
      </c>
      <c r="D23" s="5" t="n">
        <v>896</v>
      </c>
      <c r="E23" s="5" t="n">
        <v>1003</v>
      </c>
    </row>
    <row r="24">
      <c r="A24" s="4" t="inlineStr">
        <is>
          <t>Preferred stock dividends</t>
        </is>
      </c>
      <c r="B24" s="5" t="n">
        <v>-2071</v>
      </c>
      <c r="C24" s="5" t="n">
        <v>-1626</v>
      </c>
      <c r="D24" s="5" t="n">
        <v>-4141</v>
      </c>
      <c r="E24" s="5" t="n">
        <v>-3252</v>
      </c>
    </row>
    <row r="25">
      <c r="A25" s="4" t="inlineStr">
        <is>
          <t>Net income attributable to Jefferies Financial Group Inc. common shareholders</t>
        </is>
      </c>
      <c r="B25" s="6" t="n">
        <v>114014</v>
      </c>
      <c r="C25" s="6" t="n">
        <v>352596</v>
      </c>
      <c r="D25" s="6" t="n">
        <v>441461</v>
      </c>
      <c r="E25" s="6" t="n">
        <v>935031</v>
      </c>
    </row>
    <row r="26">
      <c r="A26" s="3" t="inlineStr">
        <is>
          <t>Basic earnings per common share attributable to Jefferies Financial Group Inc. common shareholders:</t>
        </is>
      </c>
      <c r="B26" s="4" t="inlineStr">
        <is>
          <t xml:space="preserve"> </t>
        </is>
      </c>
      <c r="C26" s="4" t="inlineStr">
        <is>
          <t xml:space="preserve"> </t>
        </is>
      </c>
      <c r="D26" s="4" t="inlineStr">
        <is>
          <t xml:space="preserve"> </t>
        </is>
      </c>
      <c r="E26" s="4" t="inlineStr">
        <is>
          <t xml:space="preserve"> </t>
        </is>
      </c>
    </row>
    <row r="27">
      <c r="A27" s="4" t="inlineStr">
        <is>
          <t>Net income (in dollars per share)</t>
        </is>
      </c>
      <c r="B27" s="7" t="n">
        <v>0.46</v>
      </c>
      <c r="C27" s="7" t="n">
        <v>1.33</v>
      </c>
      <c r="D27" s="7" t="n">
        <v>1.73</v>
      </c>
      <c r="E27" s="7" t="n">
        <v>3.51</v>
      </c>
    </row>
    <row r="28">
      <c r="A28" s="3" t="inlineStr">
        <is>
          <t>Diluted earnings per common share attributable to Jefferies Financial Group Inc. common shareholders:</t>
        </is>
      </c>
      <c r="B28" s="4" t="inlineStr">
        <is>
          <t xml:space="preserve"> </t>
        </is>
      </c>
      <c r="C28" s="4" t="inlineStr">
        <is>
          <t xml:space="preserve"> </t>
        </is>
      </c>
      <c r="D28" s="4" t="inlineStr">
        <is>
          <t xml:space="preserve"> </t>
        </is>
      </c>
      <c r="E28" s="4" t="inlineStr">
        <is>
          <t xml:space="preserve"> </t>
        </is>
      </c>
    </row>
    <row r="29">
      <c r="A29" s="4" t="inlineStr">
        <is>
          <t>Net income (in dollars per share)</t>
        </is>
      </c>
      <c r="B29" s="7" t="n">
        <v>0.45</v>
      </c>
      <c r="C29" s="7" t="n">
        <v>1.3</v>
      </c>
      <c r="D29" s="7" t="n">
        <v>1.7</v>
      </c>
      <c r="E29" s="7" t="n">
        <v>3.43</v>
      </c>
    </row>
    <row r="30">
      <c r="A30" s="4" t="inlineStr">
        <is>
          <t>Jefferies Group</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Interest expense</t>
        </is>
      </c>
      <c r="B32" s="6" t="n">
        <v>249065</v>
      </c>
      <c r="C32" s="6" t="n">
        <v>215822</v>
      </c>
      <c r="D32" s="6" t="n">
        <v>459950</v>
      </c>
      <c r="E32" s="6" t="n">
        <v>432468</v>
      </c>
    </row>
    <row r="33">
      <c r="A33" s="3" t="inlineStr">
        <is>
          <t>Non-compensation expenses:</t>
        </is>
      </c>
      <c r="B33" s="4" t="inlineStr">
        <is>
          <t xml:space="preserve"> </t>
        </is>
      </c>
      <c r="C33" s="4" t="inlineStr">
        <is>
          <t xml:space="preserve"> </t>
        </is>
      </c>
      <c r="D33" s="4" t="inlineStr">
        <is>
          <t xml:space="preserve"> </t>
        </is>
      </c>
      <c r="E33" s="4" t="inlineStr">
        <is>
          <t xml:space="preserve"> </t>
        </is>
      </c>
    </row>
    <row r="34">
      <c r="A34" s="4" t="inlineStr">
        <is>
          <t>Interest expense</t>
        </is>
      </c>
      <c r="B34" s="5" t="n">
        <v>249065</v>
      </c>
      <c r="C34" s="5" t="n">
        <v>215822</v>
      </c>
      <c r="D34" s="5" t="n">
        <v>459950</v>
      </c>
      <c r="E34" s="5" t="n">
        <v>432468</v>
      </c>
    </row>
    <row r="35">
      <c r="A35" s="4" t="inlineStr">
        <is>
          <t>Commissions and other fe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254706</v>
      </c>
      <c r="C37" s="5" t="n">
        <v>222624</v>
      </c>
      <c r="D37" s="5" t="n">
        <v>484022</v>
      </c>
      <c r="E37" s="5" t="n">
        <v>459393</v>
      </c>
    </row>
    <row r="38">
      <c r="A38" s="4" t="inlineStr">
        <is>
          <t>Principal transaction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204589</v>
      </c>
      <c r="C40" s="5" t="n">
        <v>361023</v>
      </c>
      <c r="D40" s="5" t="n">
        <v>453744</v>
      </c>
      <c r="E40" s="5" t="n">
        <v>1280924</v>
      </c>
    </row>
    <row r="41">
      <c r="A41" s="4" t="inlineStr">
        <is>
          <t>Investment banking</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600859</v>
      </c>
      <c r="C43" s="5" t="n">
        <v>1000700</v>
      </c>
      <c r="D43" s="5" t="n">
        <v>1545907</v>
      </c>
      <c r="E43" s="5" t="n">
        <v>2004312</v>
      </c>
    </row>
    <row r="44">
      <c r="A44" s="4" t="inlineStr">
        <is>
          <t>Interest income</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5" t="n">
        <v>244699</v>
      </c>
      <c r="C46" s="5" t="n">
        <v>230448</v>
      </c>
      <c r="D46" s="5" t="n">
        <v>458680</v>
      </c>
      <c r="E46" s="5" t="n">
        <v>470945</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s</t>
        </is>
      </c>
      <c r="B49" s="6" t="n">
        <v>313294</v>
      </c>
      <c r="C49" s="6" t="n">
        <v>351534</v>
      </c>
      <c r="D49" s="6" t="n">
        <v>618594</v>
      </c>
      <c r="E49" s="6" t="n">
        <v>6543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ans to and Investments in Associated Companies (Tables)</t>
        </is>
      </c>
      <c r="B1" s="2" t="inlineStr">
        <is>
          <t>6 Months Ended</t>
        </is>
      </c>
    </row>
    <row r="2">
      <c r="B2" s="2" t="inlineStr">
        <is>
          <t>May 31, 2022</t>
        </is>
      </c>
    </row>
    <row r="3">
      <c r="A3" s="3" t="inlineStr">
        <is>
          <t>Equity Method Investments and Joint Ventures [Abstract]</t>
        </is>
      </c>
      <c r="B3" s="4" t="inlineStr">
        <is>
          <t xml:space="preserve"> </t>
        </is>
      </c>
    </row>
    <row r="4">
      <c r="A4" s="4" t="inlineStr">
        <is>
          <t>Schedule of Loans to and Investments in Associated Companies</t>
        </is>
      </c>
      <c r="B4" s="4" t="inlineStr">
        <is>
          <t>A summary of Loans to and investments in associated companies accounted for under the equity method of accounting during the six months ended May 31, 2022 and 2021 is as follows (in thousands): Loans to and investments in associated companies as of beginning of period Income (losses) related to associated companies Other income (losses) related to associated companies (1) Contributions to (distributions from) associated companies, net Other Loans to and investments in associated companies as of end of period 2022 Jefferies Finance $ 776,162 $ — $ 4,796 $ 25,370 $ (3) $ 806,325 Berkadia 373,417 77,484 (22,224) (811) 427,866 FXCM (2) 48,986 (6,969) 10,000 (786) 51,231 Linkem (3) 133,778 (44,972) — 8,739 — 97,545 Asset Management companies (4) 183,076 — 6,447 (3,250) 2 186,275 Real estate companies 122,720 710 — 10,257 — 133,687 Other (3) (4) 107,651 (454) (142) (3,983) (2,459) 100,613 Total $ 1,745,790 $ (51,685) $ 88,585 $ 24,909 $ (4,057) $ 1,803,542 2021 Jefferies Finance $ 693,201 $ — $ 60,835 $ (21,817) $ — $ 732,219 Berkadia 301,152 — 60,672 (505) (57) 361,262 FXCM (2) 73,920 (10,120) — — 328 64,128 Linkem 198,991 (19,943) — (8,783) — 170,265 Asset Management companies (4) 139,707 — 31,297 (31,591) — 139,413 Real estate companies 168,678 (3,117) — (11,854) — 153,707 Other (4) 110,914 (914) 240 (3,118) (1) 107,121 Total $ 1,686,563 $ (34,094) $ 153,044 $ (77,668) $ 270 $ 1,728,115 (1) Primarily related to Jefferies Group and classified in Other revenues. (2) As further described in Note 3, our investment in FXCM includes both our equity method investment in FXCM and our term loan with FXCM. Our equity method investment is included in Loans to and investments in associated companies and our term loan is included in Financial instruments owned, at fair value in the Consolidated Statements of Financial Condition. (3) Loans to and investments in associated companies at May 31, 2022 include loans and debt securities aggregating $24.5 million related to Linkem and other, and $15.3 million at November 30, 2021 related to other. (4) Certain prior year amounts have been reclassified to conform to the current year presentation. Income (losses) related to associated companies includes the following (in thousands): For the Three Months Ended May 31, For the Six Months Ended May 31, 2022 2021 2022 2021 FXCM $ 2,578 $ (4,658) $ (6,969) $ (10,120) Linkem (22,001) (10,836) (44,972) (19,943) Real estate companies (1,290) (9,168) 710 (3,117) Other (987) 1,136 (454) (914) Total $ (21,700) $ (23,526) $ (51,685) $ (34,094) Other income (losses) related to associated companies (primarily related to Jefferies Group and classified in Other revenues) includes the following (in thousands): For the Three Months Ended May 31, For the Six Months Ended May 31, 2022 2021 2022 2021 Jefferies Finance $ (14,215) $ 33,250 $ 4,796 $ 60,835 Berkadia 38,584 30,654 77,484 60,672 Asset Management companies (1) 6,316 1,113 6,447 31,297 Other (1) (118) 121 (142) 240 Total $ 30,567 $ 65,138 $ 88,585 $ 153,044 (1) Certain prior year amounts have been reclassified to conform to the current year presentation.</t>
        </is>
      </c>
    </row>
    <row r="5">
      <c r="A5" s="4" t="inlineStr">
        <is>
          <t>Schedule of Equity Method Investments</t>
        </is>
      </c>
      <c r="B5" s="4" t="inlineStr">
        <is>
          <t>The following summarizes activity related to our other transactions with Jefferies Finance (in millions): For the Three Months Ended May 31, For the Six Months Ended May 31, 2022 2021 2022 2021 Origination and syndication fee revenues (1) $ 41.9 $ 145.4 $ 156.8 $ 215.7 Origination fee expenses (1) 11.4 20.5 27.3 32.8 CLO placement fee revenues (2) 1.2 1.3 1.9 3.7 Underwriting fees (3) — — — 0.5 Service fees (4) 15.8 14.0 65.8 45.5 (1) Jefferies Group engages in the origination and syndication of loans underwritten by Jefferies Finance. In connection with such services, Jefferies Group earned fees, which are recognized in Investment banking revenues in the Consolidated Statements of Operations. In addition, Jefferies Group paid fees to Jefferies Finance in respect of certain loans originated by Jefferies Finance, which are recognized in Selling, general and other expenses in the Consolidated Statements of Operations. (2) Jefferies Group acts as a placement agent for CLOs managed by Jefferies Finance, for which Jefferies Group recognized fees, which are included in Investment banking revenues in the Consolidated Statements of Operations. At May 31, 2022 and November 30, 2021, Jefferies Group held securities issued by CLOs managed by Jefferies Finance, which are included in Financial instruments owned, at fair value. (3) Jefferies Group acted as underwriter in connection with term loans issued by Jefferies Finance. (4) Under a service agreement, Jefferies Group charges Jefferies Finance for services provi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and Goodwill (Tables)</t>
        </is>
      </c>
      <c r="B1" s="2" t="inlineStr">
        <is>
          <t>6 Months Ended</t>
        </is>
      </c>
    </row>
    <row r="2">
      <c r="B2" s="2" t="inlineStr">
        <is>
          <t>May 31, 2022</t>
        </is>
      </c>
    </row>
    <row r="3">
      <c r="A3" s="3" t="inlineStr">
        <is>
          <t>Goodwill and Intangible Assets Disclosure [Abstract]</t>
        </is>
      </c>
      <c r="B3" s="4" t="inlineStr">
        <is>
          <t xml:space="preserve"> </t>
        </is>
      </c>
    </row>
    <row r="4">
      <c r="A4" s="4" t="inlineStr">
        <is>
          <t>Schedule of Intangible Assets, Net and Goodwill</t>
        </is>
      </c>
      <c r="B4" s="4" t="inlineStr">
        <is>
          <t xml:space="preserve">A summary of Intangible assets, net and goodwill is as follows (in thousands): May 31, November 30, 2021 Indefinite-lived intangibles: Exchange and clearing organization membership interests and registrations $ 7,554 $ 7,732 Amortizable intangibles: Customer and other relationships, net of accumulated amortization of $130,699 and $128,012 39,347 42,808 Trademarks and tradenames, net of accumulated amortization of $33,855 and $32,244 94,030 96,509 Other, net of accumulated amortization of $12,328 and $11,329 4,354 5,353 Total intangible assets, net 145,285 152,402 Goodwill: Investment Banking and Capital Markets (1) 1,556,588 1,561,928 Asset Management 143,000 143,000 Real estate 36,711 36,711 Other operations 3,459 3,459 Total goodwill 1,739,758 1,745,098 Total intangible assets, net and goodwill $ 1,885,043 $ 1,897,500 </t>
        </is>
      </c>
    </row>
    <row r="5">
      <c r="A5" s="4" t="inlineStr">
        <is>
          <t>Schedule of Estimated Aggregate Future Amortization Expense</t>
        </is>
      </c>
      <c r="B5" s="4" t="inlineStr">
        <is>
          <t xml:space="preserve">The estimated aggregate future amortization expense for the intangible assets for each of the next five fiscal years is as follows (in thousands): Remainder of current year $ 5,034 2023 9,900 2024 9,143 2025 8,633 2026 8,6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May 31, 2022</t>
        </is>
      </c>
    </row>
    <row r="3">
      <c r="A3" s="3" t="inlineStr">
        <is>
          <t>Debt Disclosure [Abstract]</t>
        </is>
      </c>
      <c r="B3" s="4" t="inlineStr">
        <is>
          <t xml:space="preserve"> </t>
        </is>
      </c>
    </row>
    <row r="4">
      <c r="A4" s="4" t="inlineStr">
        <is>
          <t>Schedule of Short-Term Borrowings</t>
        </is>
      </c>
      <c r="B4" s="4" t="inlineStr">
        <is>
          <t>Our short-term borrowings, which mature in one year or less, are as follows (in thousands): May 31, November 30, 2021 Bank loans (1) $ 347,381 $ 215,063 Floating rate puttable notes (1) 6,800 6,800 Total short-term borrowings $ 354,181 $ 221,863 (1) These short-term borrowings are recorded at cost in the Consolidated Statements of Financial Condition, which is a reasonable approximation of their fair values due to their liquid and short-term natu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May 31, 2022</t>
        </is>
      </c>
    </row>
    <row r="3">
      <c r="A3" s="3" t="inlineStr">
        <is>
          <t>Debt Disclosure [Abstract]</t>
        </is>
      </c>
      <c r="B3" s="4" t="inlineStr">
        <is>
          <t xml:space="preserve"> </t>
        </is>
      </c>
    </row>
    <row r="4">
      <c r="A4" s="4" t="inlineStr">
        <is>
          <t>Schedule of Indebtedness</t>
        </is>
      </c>
      <c r="B4" s="4" t="inlineStr">
        <is>
          <t>Principal amounts included in the table below are shown net of unamortized discounts, premiums and debt issuance costs (dollars in thousands). May 31, November 30, 2021 Parent Company Debt: Senior Notes: 5.50% Senior Notes due October 18, 2023, $441,748 principal $ 440,536 $ 440,120 6.625% Senior Notes due October 23, 2043, $250,000 principal 246,921 246,888 Total long-term debt – Parent Company 687,457 687,008 Subsidiary Debt (non-recourse to Parent Company): Jefferies Group Unsecured Long-term Debt: 1.00% Euro Medium Term Notes, due July 19, 2024, $536,850 and $566,150 principal 535,932 564,985 4.85% Senior Notes, due January 15, 2027, $750,000 principal (1) 728,582 775,550 6.45% Senior Debentures, due June 8, 2027, $350,000 principal 365,253 366,556 4.15% Senior Notes, due January 23, 2030, $1,000,000 principal 991,016 990,525 2.625% Senior Notes due October 15, 2031, $1,000,000 principal (1) 932,107 988,059 2.75% Senior Notes, due October 15, 2032, $500,000 principal (1) 409,167 460,724 6.25% Senior Debentures, due January 15, 2036, $495,000 principal 505,033 505,267 6.50% Senior Notes, due January 20, 2043, $391,000 principal 409,702 409,926 Floating Rate Senior Notes, due October 29, 2071 61,709 61,703 Jefferies Group Unsecured Revolving Credit Facility 349,263 348,951 Structured Notes (2) 1,617,020 1,843,598 Jefferies Group Secured Long-term Debt: Jefferies Group Secured Credit Facilities (3) 822,035 706,608 Jefferies Group Secured Bank Loan 100,000 100,000 HomeFed EB-5 Program debt 207,987 203,132 HomeFed construction loans 77,847 45,581 Vitesse Energy Revolving Credit Facility 81,985 67,572 Total long-term debt – subsidiaries 8,194,638 8,438,737 Long-term debt $ 8,882,095 $ 9,125,745 (1) Amounts include net gains of $155.6 million and $52.0 million during the six months ended May 31, 2022 and 2021, respectively, associated with interest rate swaps based on designation as fair value hedges. See Note 4 for further information. (2) These structured notes contain various interest rate payment terms and are accounted for at fair value, with changes in fair value resulting from a change in the instrument-specific credit risk presented in Accumulated other comprehensive income (loss) and changes in fair value resulting from non-credit components recognized in Principal transactions revenues. Gains and losses in the fair value of structured notes resulting from non-credit components are recognized within Other operating activities in the Consolidated Statements of Cash Flow.</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May 31, 2022</t>
        </is>
      </c>
    </row>
    <row r="3">
      <c r="A3" s="3" t="inlineStr">
        <is>
          <t>Accumulated Other Comprehensive Income (Loss), Net of Tax [Abstract]</t>
        </is>
      </c>
      <c r="B3" s="4" t="inlineStr">
        <is>
          <t xml:space="preserve"> </t>
        </is>
      </c>
    </row>
    <row r="4">
      <c r="A4" s="4" t="inlineStr">
        <is>
          <t>Summary of Accumulated Other Comprehensive Income (Loss), Net of Taxes</t>
        </is>
      </c>
      <c r="B4" s="4" t="inlineStr">
        <is>
          <t>A summary of accumulated other comprehensive income (loss), net of taxes is as follows (in thousands): May 31, November 30, 2021 Net unrealized gains (losses) on available for sale securities $ (277) $ 269 Net foreign currency translation adjustments (189,188) (166,499) Net changes in instrument-specific credit risk (76,472) (153,672) Net minimum pension liability (51,040) (52,241) Total accumulated other comprehensive income (loss) $ (316,977) $ (372,143)</t>
        </is>
      </c>
    </row>
    <row r="5">
      <c r="A5" s="4" t="inlineStr">
        <is>
          <t>Schedule of Accumulated Other Comprehensive Income (Loss) Reclassification</t>
        </is>
      </c>
      <c r="B5" s="4" t="inlineStr">
        <is>
          <t xml:space="preserve">Amounts reclassified out of accumulated other comprehensive income (loss) to net income are as follows (in thousands): Details about Accumulated Other Comprehensive Income (Loss) Components Amount Reclassified from Affected Line Item in the For the Six Months Ended May 31, 2022 2021 Net changes in instrument-specific credit risk, net of income tax provision (benefit) of $(8) and $920 $ (24) $ 2,859 Principal transactions revenues Amortization of defined benefit pension plan actuarial losses, net of income tax benefit of $(412) and $(525) (1,201) (1,551) Selling, general and other expenses, which includes pension expense Total reclassifications for the period, net of tax $ (1,225) $ 1,3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May 31, 2022</t>
        </is>
      </c>
    </row>
    <row r="3">
      <c r="A3" s="3" t="inlineStr">
        <is>
          <t>Revenue from Contract with Customer [Abstract]</t>
        </is>
      </c>
      <c r="B3" s="4" t="inlineStr">
        <is>
          <t xml:space="preserve"> </t>
        </is>
      </c>
    </row>
    <row r="4">
      <c r="A4" s="4" t="inlineStr">
        <is>
          <t>Disaggregation of Revenue</t>
        </is>
      </c>
      <c r="B4" s="4" t="inlineStr">
        <is>
          <t>The following table presents our total revenues separated for our revenues from contracts with customers and our other sources of revenues (in thousands): For the Three Months Ended May 31, For the Six Months Ended May 31, 2022 2021 2022 2021 Revenues from contracts with customers: Commissions and other fees $ 254,706 $ 222,624 $ 484,022 $ 459,393 Investment banking 600,859 1,000,700 1,545,907 2,004,312 Other 277,392 269,029 510,070 461,291 Total revenues from contracts with customers 1,132,957 1,492,353 2,539,999 2,924,996 Other sources of revenue: Principal transactions 204,589 361,023 453,744 1,280,924 Interest income 244,699 230,448 458,680 470,945 Other 35,902 82,505 108,524 193,052 Total revenues from other sources 485,190 673,976 1,020,948 1,944,921 Total revenues $ 1,618,147 $ 2,166,329 $ 3,560,947 $ 4,869,917 The following presents our revenues from contracts with customers disaggregated by major business activity and primary geographic regions (in thousands): Reportable Segments (1) Investment Banking and Capital Markets Asset Management Merchant Banking Corporate Reconciling Items -Consolidation Adjustments Total Three months ended May 31, 2022 Major Business Activity: Investment Banking - Advisory $ 371,760 $ — $ — $ — $ — $ 371,760 Investment Banking - Underwriting 229,455 — — — (356) 229,099 Equities (2) 251,433 — — — (155) 251,278 Fixed Income (2) 3,428 — — — — 3,428 Asset Management — 3,300 — — — 3,300 Manufacturing revenues — — 166,028 — — 166,028 Oil and gas revenues — — 83,240 — — 83,240 Other revenues — — 24,824 — — 24,824 Total revenues from contracts with customers $ 856,076 $ 3,300 $ 274,092 $ — $ (511) $ 1,132,957 Primary Geographic Region: Americas $ 683,804 $ 3,300 $ 273,030 $ — $ (511) $ 959,623 Europe 106,392 — 649 — — 107,041 Asia Pacific 65,880 — 413 — — 66,293 Total revenues from contracts with customers $ 856,076 $ 3,300 $ 274,092 $ — $ (511) $ 1,132,957 Three months ended May 31, 2021 Major Business Activity: Investment Banking - Advisory $ 390,508 $ — $ — $ — $ — $ 390,508 Investment Banking - Underwriting 610,192 — — — — 610,192 Equities (2) 219,855 — — — (19) 219,836 Fixed Income (2) 2,788 — — — — 2,788 Asset Management — 2,315 — — — 2,315 Manufacturing revenues — — 184,092 — — 184,092 Oil and gas revenues — — 45,032 — — 45,032 Other revenues — — 37,590 — — 37,590 Total revenues from contracts with customers $ 1,223,343 $ 2,315 $ 266,714 $ — $ (19) $ 1,492,353 Primary Geographic Region: Americas $ 962,556 $ 2,011 $ 265,972 $ — $ (19) $ 1,230,520 Europe 196,891 304 537 — — 197,732 Asia Pacific 63,896 — 205 — — 64,101 Total revenues from contracts with customers $ 1,223,343 $ 2,315 $ 266,714 $ — $ (19) $ 1,492,353 Reportable Segments (1) Investment Banking and Capital Markets Asset Management Merchant Banking Corporate Reconciling Items -Consolidation Adjustments Total Six months ended May 31, 2022 Major Business Activity: Investment Banking - Advisory $ 915,529 $ — $ — $ — $ — $ 915,529 Investment Banking - Underwriting 630,734 — — — (356) 630,378 Equities (2) 477,501 — — — (292) 477,209 Fixed Income (2) 6,813 — — — — 6,813 Asset Management — 15,869 — — — 15,869 Manufacturing revenues — — 307,136 — — 307,136 Oil and gas revenues — — 141,159 — — 141,159 Other revenues — — 45,906 — — 45,906 Total revenues from contracts with customers $ 2,030,577 $ 15,869 $ 494,201 $ — $ (648) $ 2,539,999 Primary Geographic Region: Americas $ 1,620,874 $ 15,869 $ 492,259 $ — $ (648) $ 2,128,354 Europe 272,564 — 1,207 — — 273,771 Asia Pacific 137,139 — 735 — — 137,874 Total revenues from contracts with customers $ 2,030,577 $ 15,869 $ 494,201 $ — $ (648) $ 2,539,999 Six months ended May 31, 2021 Major Business Activity: Investment Banking - Advisory $ 701,947 $ — $ — $ — $ — $ 701,947 Investment Banking - Underwriting 1,302,365 — — — — 1,302,365 Equities (2) 453,394 — — — (188) 453,206 Fixed Income (2) 6,187 — — — — 6,187 Asset Management — 9,741 — — — 9,741 Manufacturing revenues — — 321,939 — — 321,939 Oil and gas revenues — — 77,041 — — 77,041 Other revenues — — 52,570 — — 52,570 Total revenues from contracts with customers $ 2,463,893 $ 9,741 $ 451,550 $ — $ (188) $ 2,924,996 Primary Geographic Region: Americas $ 1,989,422 $ 9,108 $ 450,310 $ — $ (188) $ 2,448,652 Europe 360,628 633 906 — — 362,167 Asia Pacific 113,843 — 334 — — 114,177 Total revenues from contracts with customers $ 2,463,893 $ 9,741 $ 451,550 $ — $ (188) $ 2,924,996 (1) In the first quarter of 2022, we transferred certain Merchant Banking net assets to our Investment Banking and Capital Markets, and Asset Management segments. Prior year amounts have been reclassified to conform to current segment reporting. (2) Revenues from contracts with customers associated with the equities and fixed income businesses primarily represent commissions and other fee reven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hare and Earnings Per Common Share (Tables)</t>
        </is>
      </c>
      <c r="B1" s="2" t="inlineStr">
        <is>
          <t>6 Months Ended</t>
        </is>
      </c>
    </row>
    <row r="2">
      <c r="B2" s="2" t="inlineStr">
        <is>
          <t>May 31, 2022</t>
        </is>
      </c>
    </row>
    <row r="3">
      <c r="A3" s="3" t="inlineStr">
        <is>
          <t>Earnings Per Share [Abstract]</t>
        </is>
      </c>
      <c r="B3" s="4" t="inlineStr">
        <is>
          <t xml:space="preserve"> </t>
        </is>
      </c>
    </row>
    <row r="4">
      <c r="A4" s="4" t="inlineStr">
        <is>
          <t>Earnings Per Share Computation</t>
        </is>
      </c>
      <c r="B4" s="4" t="inlineStr">
        <is>
          <t>The numerators and denominators used to calculate basic and diluted earnings per share are as follows (in thousands): For the Three Months Ended May 31, For the Six Months Ended May 31, 2022 2021 2022 2021 Numerator for earnings per share: Net income attributable to Jefferies Financial Group Inc. common shareholders $ 114,014 $ 352,596 $ 441,461 $ 935,031 Allocation of earnings to participating securities (1) (365) (2,178) (2,116) (5,470) Net income attributable to Jefferies Financial Group Inc. common shareholders for basic earnings per share 113,649 350,418 439,345 929,561 Adjustment to allocation of earnings to participating securities related to diluted shares (1) (4) 43 25 107 Mandatorily redeemable convertible preferred share dividends (2) — 1,626 4,141 3,252 Net income attributable to Jefferies Financial Group Inc. common shareholders for diluted earnings per share $ 113,645 $ 352,087 $ 443,511 $ 932,920 Denominator for earnings per share: Weighted average common shares outstanding 236,687 246,937 239,325 248,144 Weighted average shares of restricted stock outstanding with future service required (967) (1,618) (1,259) (1,540) Weighted average RSUs outstanding with no future service required 13,422 17,961 15,264 18,225 Denominator for basic earnings per share – weighted average shares 249,142 263,280 253,330 264,829 Stock options and other share based awards 1,331 1,152 1,627 646 Senior executive compensation plan RSUs awards 1,506 2,219 2,096 2,032 Mandatorily redeemable convertible preferred shares (2) — 4,441 4,441 4,441 Denominator for diluted earnings per share 251,979 271,092 261,494 271,948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975,500 and 1,638,600 for the three months ended May 31, 2022 and 2021, respectively, and 1,269,800 and 1,561,100 for the six months ended May 31, 2022 and 2021, respectively. Dividends declared on participating securities were not material during the three and six months ended May 31, 2022 and 2021. Undistributed earnings are allocated to participating securities based upon their right to share in earnings if all earnings for the period had been distributed. (2) For the three months ended May 31, 2022, shares related to the mandatorily redeemable convertible preferred shares were not included in the computation of diluted per share amounts as the effect was anti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6 Months Ended</t>
        </is>
      </c>
    </row>
    <row r="2">
      <c r="B2" s="2" t="inlineStr">
        <is>
          <t>May 31, 2022</t>
        </is>
      </c>
    </row>
    <row r="3">
      <c r="A3" s="3" t="inlineStr">
        <is>
          <t>Commitments and Contingencies Disclosure [Abstract]</t>
        </is>
      </c>
      <c r="B3" s="4" t="inlineStr">
        <is>
          <t xml:space="preserve"> </t>
        </is>
      </c>
    </row>
    <row r="4">
      <c r="A4" s="4" t="inlineStr">
        <is>
          <t>Schedule of Commitments</t>
        </is>
      </c>
      <c r="B4" s="4" t="inlineStr">
        <is>
          <t>The following table summarizes commitments associated with certain business activities at May 31, 2022 (in millions): Expected Maturity Date (Fiscal Years) 2022 2023 2024 2026 2028 Maximum Payout Equity commitments (1) $ 292.6 $ 27.3 $ 2.4 $ 5.2 $ 168.3 $ 495.8 Loan commitments (1) 4.0 267.6 — 70.0 — 341.6 Underwriting commitments 72.3 — — — — 72.3 Forward starting reverse repos (2) 10,774.6 — — — — 10,774.6 Forward starting repos (2) 5,632.5 — — — — 5,632.5 Other unfunded commitments (1) — 109.0 346.1 — — 455.1 Total $ 16,776.0 $ 403.9 $ 348.5 $ 75.2 $ 168.3 $ 17,771.9 (1) Equity commitments, loan commitments and other unfunded commitments are generally presented by contractual maturity date. The amounts are however mostly available on demand. (2) At May 31, 2022, all except $5.7 million within forward starting securities purchased under agreements to resell and all except $3.6 million of the forward starting securities sold under agreements to repurchase settled within three</t>
        </is>
      </c>
    </row>
    <row r="5">
      <c r="A5" s="4" t="inlineStr">
        <is>
          <t>Schedule of Notional Amounts Associated with Derivative Contracts Meeting Definition of Guarantee</t>
        </is>
      </c>
      <c r="B5" s="4" t="inlineStr">
        <is>
          <t xml:space="preserve">The following table summarizes the notional amounts associated with our derivative contracts meeting the definition of a guarantee under GAAP as of May 31, 2022 (in millions): Expected Maturity Date (Fiscal Years) Guarantee Type 2022 2023 2024 2026 2028 Notional/ Derivative contracts – non-credit related $ 12,365.3 $ 9,290.1 $ 9,364.9 $ 1,619.7 $ 107.0 $ 32,747.0 Written derivative contracts – credit related — — 0.2 — — 0.2 Total derivative contracts $ 12,365.3 $ 9,290.1 $ 9,365.1 $ 1,619.7 $ 107.0 $ 32,74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Fair Value Information (Tables)</t>
        </is>
      </c>
      <c r="B1" s="2" t="inlineStr">
        <is>
          <t>6 Months Ended</t>
        </is>
      </c>
    </row>
    <row r="2">
      <c r="B2" s="2" t="inlineStr">
        <is>
          <t>May 31, 2022</t>
        </is>
      </c>
    </row>
    <row r="3">
      <c r="A3" s="3" t="inlineStr">
        <is>
          <t>Fair Value Disclosures [Abstract]</t>
        </is>
      </c>
      <c r="B3" s="4" t="inlineStr">
        <is>
          <t xml:space="preserve"> </t>
        </is>
      </c>
    </row>
    <row r="4">
      <c r="A4" s="4" t="inlineStr">
        <is>
          <t>Methods and Assumptions Used to Estimate the Fair Values</t>
        </is>
      </c>
      <c r="B4" s="4" t="inlineStr">
        <is>
          <t>The carrying amounts and estimated fair values of our principal financial instruments that are not recognized at fair value on a recurring basis are as follows (in thousands): May 31, 2022 November 30, 2021 Carrying Fair Carrying Fair Receivables: Notes and loans receivable (1) $ 872,531 $ 906,242 $ 835,009 $ 866,163 Financial Liabilities: Short-term borrowings (2) $ 354,181 $ 354,181 $ 221,863 $ 221,863 Long-term debt (3) 7,265,075 7,185,379 7,282,147 8,004,211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carried at cost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May 31, 2022</t>
        </is>
      </c>
    </row>
    <row r="3">
      <c r="A3" s="3" t="inlineStr">
        <is>
          <t>Segment Reporting [Abstract]</t>
        </is>
      </c>
      <c r="B3" s="4" t="inlineStr">
        <is>
          <t xml:space="preserve"> </t>
        </is>
      </c>
    </row>
    <row r="4">
      <c r="A4" s="4" t="inlineStr">
        <is>
          <t>Schedule of Segment Reporting Information, by Segment</t>
        </is>
      </c>
      <c r="B4" s="4" t="inlineStr">
        <is>
          <t xml:space="preserve">Certain information concerning our segments is presented in the following tables (in thousands): For the Three Months Ended May 31, For the Six Months Ended May 31, 2022 2021 2022 2021 Net revenues: Reportable Segments: Investment Banking and Capital Markets $ 1,098,378 $ 1,598,862 $ 2,580,196 $ 3,586,358 Asset Management 31,147 50,675 91,103 279,877 Merchant Banking 238,255 296,815 427,790 563,819 Corporate 1,818 724 2,564 1,314 Total net revenues related to reportable segments 1,369,598 1,947,076 3,101,653 4,431,368 Reconciling items - Consolidation adjustments (516) 3,431 (656) 6,081 Total consolidated revenues $ 1,369,082 $ 1,950,507 $ 3,100,997 $ 4,437,449 Income (loss) before income taxes: Reportable Segments: Investment Banking and Capital Markets $ 188,063 $ 435,015 $ 608,948 $ 991,246 Asset Management 973 7,148 16,982 191,080 Merchant Banking (3,628) 54,448 (28,035) 146,650 Corporate (10,126) (12,099) (21,890) (32,576) Income before income taxes related to reportable segments 175,282 484,512 576,005 1,296,400 Reconciling items - Parent Company interest (8,385) (13,829) (16,776) (27,731) Reconciling items - Consolidation adjustments (356) 3,456 (356) 6,255 Total consolidated income before income taxes $ 166,541 $ 474,139 $ 558,873 $ 1,274,924 Depreciation and amortization expenses: Reportable Segments: Investment Banking and Capital Markets $ 22,766 $ 20,805 $ 46,321 $ 41,515 Asset Management 467 489 829 968 Merchant Banking 16,655 17,268 38,251 33,982 Corporate 419 878 843 1,742 Total consolidated depreciation and amortization expenses $ 40,307 $ 39,440 $ 86,244 $ 78,207 May 31, November 30, 2021 Identifiable Assets Employed: Reportable Segments: Investment Banking and Capital Markets $ 49,754,402 $ 52,903,374 Asset Management 3,461,539 3,205,799 Merchant Banking 2,323,547 2,263,050 Corporate 1,902,875 2,432,927 Identifiable assets related to reportable segments 57,442,363 60,805,150 Reconciling items - Consolidation adjustments (228,553) (401,040) Total consolidated assets $ 57,213,810 $ 60,404,1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Los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6858</v>
      </c>
      <c r="C4" s="6" t="n">
        <v>353319</v>
      </c>
      <c r="D4" s="6" t="n">
        <v>444833</v>
      </c>
      <c r="E4" s="6" t="n">
        <v>93586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holding gains (losses) on available for sale securities arising during the period, net of income tax provision (benefit) of $(121), $(8), $(177) and $(27)</t>
        </is>
      </c>
      <c r="B6" s="5" t="n">
        <v>-373</v>
      </c>
      <c r="C6" s="5" t="n">
        <v>-27</v>
      </c>
      <c r="D6" s="5" t="n">
        <v>-546</v>
      </c>
      <c r="E6" s="5" t="n">
        <v>-87</v>
      </c>
    </row>
    <row r="7">
      <c r="A7" s="4" t="inlineStr">
        <is>
          <t>Net change in unrealized holding gains (losses) on available for sale securities, net of income tax provision (benefit) of $(121), $(8), $(177) and $(27)</t>
        </is>
      </c>
      <c r="B7" s="5" t="n">
        <v>-373</v>
      </c>
      <c r="C7" s="5" t="n">
        <v>-27</v>
      </c>
      <c r="D7" s="5" t="n">
        <v>-546</v>
      </c>
      <c r="E7" s="5" t="n">
        <v>-87</v>
      </c>
    </row>
    <row r="8">
      <c r="A8" s="4" t="inlineStr">
        <is>
          <t>Net foreign currency translation adjustments arising during the period, net of income tax provision (benefit) of $(8,305), $1,348, $(8,490) and $4,601</t>
        </is>
      </c>
      <c r="B8" s="5" t="n">
        <v>-22673</v>
      </c>
      <c r="C8" s="5" t="n">
        <v>3393</v>
      </c>
      <c r="D8" s="5" t="n">
        <v>-22689</v>
      </c>
      <c r="E8" s="5" t="n">
        <v>14476</v>
      </c>
    </row>
    <row r="9">
      <c r="A9" s="4" t="inlineStr">
        <is>
          <t>Net change in foreign currency translation adjustments, net of income tax provision (benefit) of $(8,305), $1,348, $(8,490) and $4,601</t>
        </is>
      </c>
      <c r="B9" s="5" t="n">
        <v>-22673</v>
      </c>
      <c r="C9" s="5" t="n">
        <v>3393</v>
      </c>
      <c r="D9" s="5" t="n">
        <v>-22689</v>
      </c>
      <c r="E9" s="5" t="n">
        <v>14476</v>
      </c>
    </row>
    <row r="10">
      <c r="A10" s="4" t="inlineStr">
        <is>
          <t>Net change in instrument-specific credit risk arising during the period, net of income tax provision (benefit) of $11,508, $(6,327), $24,734 and $(28,509)</t>
        </is>
      </c>
      <c r="B10" s="5" t="n">
        <v>35764</v>
      </c>
      <c r="C10" s="5" t="n">
        <v>-18948</v>
      </c>
      <c r="D10" s="5" t="n">
        <v>77176</v>
      </c>
      <c r="E10" s="5" t="n">
        <v>-88162</v>
      </c>
    </row>
    <row r="11">
      <c r="A11" s="4" t="inlineStr">
        <is>
          <t>Less: reclassification adjustment for changes in instrument-specific credit risk included in net income, net of income tax provision (benefit) of $(1), $849, $(8) and $920</t>
        </is>
      </c>
      <c r="B11" s="5" t="n">
        <v>2</v>
      </c>
      <c r="C11" s="5" t="n">
        <v>-2637</v>
      </c>
      <c r="D11" s="5" t="n">
        <v>24</v>
      </c>
      <c r="E11" s="5" t="n">
        <v>-2859</v>
      </c>
    </row>
    <row r="12">
      <c r="A12" s="4" t="inlineStr">
        <is>
          <t>Net change in instrument-specific credit risk gains (losses), net of income tax provision (benefit) of $11,509, $(7,176), $24,742 and $(29,429)</t>
        </is>
      </c>
      <c r="B12" s="5" t="n">
        <v>35766</v>
      </c>
      <c r="C12" s="5" t="n">
        <v>-21585</v>
      </c>
      <c r="D12" s="5" t="n">
        <v>77200</v>
      </c>
      <c r="E12" s="5" t="n">
        <v>-91021</v>
      </c>
    </row>
    <row r="13">
      <c r="A13" s="4" t="inlineStr">
        <is>
          <t>Net pension gains (losses) arising during the period, net of income tax provision (benefit) of $0, $0, $0 and $0</t>
        </is>
      </c>
      <c r="B13" s="5" t="n">
        <v>0</v>
      </c>
      <c r="C13" s="5" t="n">
        <v>0</v>
      </c>
      <c r="D13" s="5" t="n">
        <v>0</v>
      </c>
      <c r="E13" s="5" t="n">
        <v>0</v>
      </c>
    </row>
    <row r="14">
      <c r="A14" s="4" t="inlineStr">
        <is>
          <t>Reclassification adjustment for pension (gains) losses included in net income, net of income tax provision (benefit) of $(204), $(264), $(412) and $(525)</t>
        </is>
      </c>
      <c r="B14" s="5" t="n">
        <v>611</v>
      </c>
      <c r="C14" s="5" t="n">
        <v>765</v>
      </c>
      <c r="D14" s="5" t="n">
        <v>1201</v>
      </c>
      <c r="E14" s="5" t="n">
        <v>1551</v>
      </c>
    </row>
    <row r="15">
      <c r="A15" s="4" t="inlineStr">
        <is>
          <t>Net change in pension liability, net of income tax provision (benefit) of $204, $264, $412 and $525</t>
        </is>
      </c>
      <c r="B15" s="5" t="n">
        <v>611</v>
      </c>
      <c r="C15" s="5" t="n">
        <v>765</v>
      </c>
      <c r="D15" s="5" t="n">
        <v>1201</v>
      </c>
      <c r="E15" s="5" t="n">
        <v>1551</v>
      </c>
    </row>
    <row r="16">
      <c r="A16" s="4" t="inlineStr">
        <is>
          <t>Other comprehensive income (loss), net of income taxes</t>
        </is>
      </c>
      <c r="B16" s="5" t="n">
        <v>13331</v>
      </c>
      <c r="C16" s="5" t="n">
        <v>-17454</v>
      </c>
      <c r="D16" s="5" t="n">
        <v>55166</v>
      </c>
      <c r="E16" s="5" t="n">
        <v>-75081</v>
      </c>
    </row>
    <row r="17">
      <c r="A17" s="4" t="inlineStr">
        <is>
          <t>Comprehensive income</t>
        </is>
      </c>
      <c r="B17" s="5" t="n">
        <v>130189</v>
      </c>
      <c r="C17" s="5" t="n">
        <v>335865</v>
      </c>
      <c r="D17" s="5" t="n">
        <v>499999</v>
      </c>
      <c r="E17" s="5" t="n">
        <v>860787</v>
      </c>
    </row>
    <row r="18">
      <c r="A18" s="4" t="inlineStr">
        <is>
          <t>Comprehensive (income) loss attributable to the noncontrolling interests</t>
        </is>
      </c>
      <c r="B18" s="5" t="n">
        <v>-1096</v>
      </c>
      <c r="C18" s="5" t="n">
        <v>669</v>
      </c>
      <c r="D18" s="5" t="n">
        <v>-127</v>
      </c>
      <c r="E18" s="5" t="n">
        <v>1412</v>
      </c>
    </row>
    <row r="19">
      <c r="A19" s="4" t="inlineStr">
        <is>
          <t>Comprehensive loss attributable to the redeemable noncontrolling interests</t>
        </is>
      </c>
      <c r="B19" s="5" t="n">
        <v>323</v>
      </c>
      <c r="C19" s="5" t="n">
        <v>234</v>
      </c>
      <c r="D19" s="5" t="n">
        <v>896</v>
      </c>
      <c r="E19" s="5" t="n">
        <v>1003</v>
      </c>
    </row>
    <row r="20">
      <c r="A20" s="4" t="inlineStr">
        <is>
          <t>Preferred stock dividends</t>
        </is>
      </c>
      <c r="B20" s="5" t="n">
        <v>-2071</v>
      </c>
      <c r="C20" s="5" t="n">
        <v>-1626</v>
      </c>
      <c r="D20" s="5" t="n">
        <v>-4141</v>
      </c>
      <c r="E20" s="5" t="n">
        <v>-3252</v>
      </c>
    </row>
    <row r="21">
      <c r="A21" s="4" t="inlineStr">
        <is>
          <t>Comprehensive income attributable to Jefferies Financial Group Inc. common shareholders</t>
        </is>
      </c>
      <c r="B21" s="6" t="n">
        <v>127345</v>
      </c>
      <c r="C21" s="6" t="n">
        <v>335142</v>
      </c>
      <c r="D21" s="6" t="n">
        <v>496627</v>
      </c>
      <c r="E21" s="6" t="n">
        <v>8599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Nature of Operations (Details) $ in Millions</t>
        </is>
      </c>
      <c r="B1" s="2" t="inlineStr">
        <is>
          <t>6 Months Ended</t>
        </is>
      </c>
    </row>
    <row r="2">
      <c r="B2" s="2" t="inlineStr">
        <is>
          <t>May 31, 2022 segment</t>
        </is>
      </c>
      <c r="C2" s="2" t="inlineStr">
        <is>
          <t>Dec. 01, 2021 USD ($)</t>
        </is>
      </c>
    </row>
    <row r="3">
      <c r="A3" s="4" t="inlineStr">
        <is>
          <t>Reportable Segments | Merchant Banking and Asset Management Segments</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Net assets</t>
        </is>
      </c>
      <c r="B5" s="4" t="inlineStr">
        <is>
          <t xml:space="preserve"> </t>
        </is>
      </c>
      <c r="C5" s="6" t="n">
        <v>477</v>
      </c>
    </row>
    <row r="6">
      <c r="A6" s="4" t="inlineStr">
        <is>
          <t>Reportable Segments | Merchant Banking</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Net assets</t>
        </is>
      </c>
      <c r="B8" s="4" t="inlineStr">
        <is>
          <t xml:space="preserve"> </t>
        </is>
      </c>
      <c r="C8" s="5" t="n">
        <v>194</v>
      </c>
    </row>
    <row r="9">
      <c r="A9" s="4" t="inlineStr">
        <is>
          <t>Reportable Segments | Investment Banking and Capital Market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Net assets</t>
        </is>
      </c>
      <c r="B11" s="4" t="inlineStr">
        <is>
          <t xml:space="preserve"> </t>
        </is>
      </c>
      <c r="C11" s="5" t="n">
        <v>139</v>
      </c>
    </row>
    <row r="12">
      <c r="A12" s="4" t="inlineStr">
        <is>
          <t>Reportable Segments | Investment Banking and Capital Markets | Foursight Capital</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Net assets</t>
        </is>
      </c>
      <c r="B14" s="4" t="inlineStr">
        <is>
          <t xml:space="preserve"> </t>
        </is>
      </c>
      <c r="C14" s="5" t="n">
        <v>48</v>
      </c>
    </row>
    <row r="15">
      <c r="A15" s="4" t="inlineStr">
        <is>
          <t>Reportable Segments | Asset Management</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Net assets</t>
        </is>
      </c>
      <c r="B17" s="4" t="inlineStr">
        <is>
          <t xml:space="preserve"> </t>
        </is>
      </c>
      <c r="C17" s="6" t="n">
        <v>55</v>
      </c>
    </row>
    <row r="18">
      <c r="A18" s="4" t="inlineStr">
        <is>
          <t>Jefferies Group</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Number of business segments | segment</t>
        </is>
      </c>
      <c r="B20" s="5" t="n">
        <v>2</v>
      </c>
      <c r="C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5" customWidth="1" min="6" max="6"/>
    <col width="13" customWidth="1" min="7" max="7"/>
  </cols>
  <sheetData>
    <row r="1">
      <c r="A1" s="1" t="inlineStr">
        <is>
          <t>Basis of Presentation and Significant Accounting Policies - Narrative (Details) - USD ($)</t>
        </is>
      </c>
      <c r="D1" s="2" t="inlineStr">
        <is>
          <t>3 Months Ended</t>
        </is>
      </c>
      <c r="F1" s="2" t="inlineStr">
        <is>
          <t>6 Months Ended</t>
        </is>
      </c>
    </row>
    <row r="2">
      <c r="B2" s="2" t="inlineStr">
        <is>
          <t>May 31, 2022</t>
        </is>
      </c>
      <c r="C2" s="2" t="inlineStr">
        <is>
          <t>Nov. 30, 2021</t>
        </is>
      </c>
      <c r="D2" s="2" t="inlineStr">
        <is>
          <t>May 31, 2022</t>
        </is>
      </c>
      <c r="E2" s="2" t="inlineStr">
        <is>
          <t>May 31, 2021</t>
        </is>
      </c>
      <c r="F2" s="2" t="inlineStr">
        <is>
          <t>May 31, 2022</t>
        </is>
      </c>
      <c r="G2" s="2" t="inlineStr">
        <is>
          <t>May 31,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ables from brokers, dealers and clearing organizations</t>
        </is>
      </c>
      <c r="B4" s="6" t="n">
        <v>5930000000</v>
      </c>
      <c r="C4" s="6" t="n">
        <v>4900000000</v>
      </c>
      <c r="D4" s="6" t="n">
        <v>5930000000</v>
      </c>
      <c r="E4" s="4" t="inlineStr">
        <is>
          <t xml:space="preserve"> </t>
        </is>
      </c>
      <c r="F4" s="6" t="n">
        <v>5930000000</v>
      </c>
      <c r="G4" s="4" t="inlineStr">
        <is>
          <t xml:space="preserve"> </t>
        </is>
      </c>
    </row>
    <row r="5">
      <c r="A5" s="4" t="inlineStr">
        <is>
          <t>Receivables from customers of securities operations</t>
        </is>
      </c>
      <c r="B5" s="5" t="n">
        <v>2090000000</v>
      </c>
      <c r="C5" s="5" t="n">
        <v>1620000000</v>
      </c>
      <c r="D5" s="5" t="n">
        <v>2090000000</v>
      </c>
      <c r="E5" s="4" t="inlineStr">
        <is>
          <t xml:space="preserve"> </t>
        </is>
      </c>
      <c r="F5" s="5" t="n">
        <v>2090000000</v>
      </c>
      <c r="G5" s="4" t="inlineStr">
        <is>
          <t xml:space="preserve"> </t>
        </is>
      </c>
    </row>
    <row r="6">
      <c r="A6" s="4" t="inlineStr">
        <is>
          <t>Other investments with fair values not readily determinable</t>
        </is>
      </c>
      <c r="B6" s="5" t="n">
        <v>77300000</v>
      </c>
      <c r="C6" s="5" t="n">
        <v>119400000</v>
      </c>
      <c r="D6" s="5" t="n">
        <v>77300000</v>
      </c>
      <c r="E6" s="4" t="inlineStr">
        <is>
          <t xml:space="preserve"> </t>
        </is>
      </c>
      <c r="F6" s="5" t="n">
        <v>77300000</v>
      </c>
      <c r="G6" s="4" t="inlineStr">
        <is>
          <t xml:space="preserve"> </t>
        </is>
      </c>
    </row>
    <row r="7">
      <c r="A7" s="4" t="inlineStr">
        <is>
          <t>Impairment losses on investments</t>
        </is>
      </c>
      <c r="B7" s="4" t="inlineStr">
        <is>
          <t xml:space="preserve"> </t>
        </is>
      </c>
      <c r="C7" s="4" t="inlineStr">
        <is>
          <t xml:space="preserve"> </t>
        </is>
      </c>
      <c r="D7" s="5" t="n">
        <v>0</v>
      </c>
      <c r="E7" s="6" t="n">
        <v>0</v>
      </c>
      <c r="F7" s="5" t="n">
        <v>0</v>
      </c>
      <c r="G7" s="6" t="n">
        <v>0</v>
      </c>
    </row>
    <row r="8">
      <c r="A8" s="4" t="inlineStr">
        <is>
          <t>Capitalized interest</t>
        </is>
      </c>
      <c r="B8" s="4" t="inlineStr">
        <is>
          <t xml:space="preserve"> </t>
        </is>
      </c>
      <c r="C8" s="4" t="inlineStr">
        <is>
          <t xml:space="preserve"> </t>
        </is>
      </c>
      <c r="D8" s="5" t="n">
        <v>3300000</v>
      </c>
      <c r="E8" s="6" t="n">
        <v>2200000</v>
      </c>
      <c r="F8" s="5" t="n">
        <v>6500000</v>
      </c>
      <c r="G8" s="6" t="n">
        <v>4100000</v>
      </c>
    </row>
    <row r="9">
      <c r="A9" s="4" t="inlineStr">
        <is>
          <t>Payables to brokers, dealers and clearing organizations</t>
        </is>
      </c>
      <c r="B9" s="5" t="n">
        <v>4780000000</v>
      </c>
      <c r="C9" s="5" t="n">
        <v>5820000000</v>
      </c>
      <c r="D9" s="5" t="n">
        <v>4780000000</v>
      </c>
      <c r="E9" s="4" t="inlineStr">
        <is>
          <t xml:space="preserve"> </t>
        </is>
      </c>
      <c r="F9" s="5" t="n">
        <v>4780000000</v>
      </c>
      <c r="G9" s="4" t="inlineStr">
        <is>
          <t xml:space="preserve"> </t>
        </is>
      </c>
    </row>
    <row r="10">
      <c r="A10" s="4" t="inlineStr">
        <is>
          <t>Payables to customers of securities operations</t>
        </is>
      </c>
      <c r="B10" s="5" t="n">
        <v>3720000000</v>
      </c>
      <c r="C10" s="5" t="n">
        <v>4460000000</v>
      </c>
      <c r="D10" s="5" t="n">
        <v>3720000000</v>
      </c>
      <c r="E10" s="4" t="inlineStr">
        <is>
          <t xml:space="preserve"> </t>
        </is>
      </c>
      <c r="F10" s="5" t="n">
        <v>3720000000</v>
      </c>
      <c r="G10" s="4" t="inlineStr">
        <is>
          <t xml:space="preserve"> </t>
        </is>
      </c>
    </row>
    <row r="11">
      <c r="A11" s="4" t="inlineStr">
        <is>
          <t>Foursight Capital | Foursight Credit Facilities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s pledged for indebtedness</t>
        </is>
      </c>
      <c r="B13" s="5" t="n">
        <v>111100000</v>
      </c>
      <c r="C13" s="5" t="n">
        <v>103000000</v>
      </c>
      <c r="D13" s="5" t="n">
        <v>111100000</v>
      </c>
      <c r="E13" s="4" t="inlineStr">
        <is>
          <t xml:space="preserve"> </t>
        </is>
      </c>
      <c r="F13" s="5" t="n">
        <v>111100000</v>
      </c>
      <c r="G13" s="4" t="inlineStr">
        <is>
          <t xml:space="preserve"> </t>
        </is>
      </c>
    </row>
    <row r="14">
      <c r="A14" s="4" t="inlineStr">
        <is>
          <t>Automobile loan | Foursight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receivable</t>
        </is>
      </c>
      <c r="B16" s="6" t="n">
        <v>872500000</v>
      </c>
      <c r="C16" s="6" t="n">
        <v>812600000</v>
      </c>
      <c r="D16" s="5" t="n">
        <v>872500000</v>
      </c>
      <c r="E16" s="4" t="inlineStr">
        <is>
          <t xml:space="preserve"> </t>
        </is>
      </c>
      <c r="F16" s="5" t="n">
        <v>872500000</v>
      </c>
      <c r="G16" s="4" t="inlineStr">
        <is>
          <t xml:space="preserve"> </t>
        </is>
      </c>
    </row>
    <row r="17">
      <c r="A17" s="4" t="inlineStr">
        <is>
          <t>Automobile loan | Foursight Capital | Credit concentration risk | Loans receivable | Credit Score 680 and Abo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8" t="n">
        <v>0.17</v>
      </c>
      <c r="C19" s="8" t="n">
        <v>0.19</v>
      </c>
      <c r="D19" s="4" t="inlineStr">
        <is>
          <t xml:space="preserve"> </t>
        </is>
      </c>
      <c r="E19" s="4" t="inlineStr">
        <is>
          <t xml:space="preserve"> </t>
        </is>
      </c>
      <c r="F19" s="4" t="inlineStr">
        <is>
          <t xml:space="preserve"> </t>
        </is>
      </c>
      <c r="G19" s="4" t="inlineStr">
        <is>
          <t xml:space="preserve"> </t>
        </is>
      </c>
    </row>
    <row r="20">
      <c r="A20" s="4" t="inlineStr">
        <is>
          <t>Automobile loan | Foursight Capital | Credit concentration risk | Loans receivable | Credit Scores Between 620 and 67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8" t="n">
        <v>0.47</v>
      </c>
      <c r="C22" s="8" t="n">
        <v>0.51</v>
      </c>
      <c r="D22" s="4" t="inlineStr">
        <is>
          <t xml:space="preserve"> </t>
        </is>
      </c>
      <c r="E22" s="4" t="inlineStr">
        <is>
          <t xml:space="preserve"> </t>
        </is>
      </c>
      <c r="F22" s="4" t="inlineStr">
        <is>
          <t xml:space="preserve"> </t>
        </is>
      </c>
      <c r="G22" s="4" t="inlineStr">
        <is>
          <t xml:space="preserve"> </t>
        </is>
      </c>
    </row>
    <row r="23">
      <c r="A23" s="4" t="inlineStr">
        <is>
          <t>Automobile loan | Foursight Capital | Credit concentration risk | Loans receivable | Credit Scores Below 6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8" t="n">
        <v>0.36</v>
      </c>
      <c r="C25" s="8" t="n">
        <v>0.3</v>
      </c>
      <c r="D25" s="4" t="inlineStr">
        <is>
          <t xml:space="preserve"> </t>
        </is>
      </c>
      <c r="E25" s="4" t="inlineStr">
        <is>
          <t xml:space="preserve"> </t>
        </is>
      </c>
      <c r="F25" s="4" t="inlineStr">
        <is>
          <t xml:space="preserve"> </t>
        </is>
      </c>
      <c r="G25" s="4" t="inlineStr">
        <is>
          <t xml:space="preserve"> </t>
        </is>
      </c>
    </row>
    <row r="26">
      <c r="A26" s="4" t="inlineStr">
        <is>
          <t>Securitized vehicles | Foursight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receivable</t>
        </is>
      </c>
      <c r="B28" s="6" t="n">
        <v>731400000</v>
      </c>
      <c r="C28" s="6" t="n">
        <v>682700000</v>
      </c>
      <c r="D28" s="6" t="n">
        <v>731400000</v>
      </c>
      <c r="E28" s="4" t="inlineStr">
        <is>
          <t xml:space="preserve"> </t>
        </is>
      </c>
      <c r="F28" s="6" t="n">
        <v>731400000</v>
      </c>
      <c r="G28"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4" customWidth="1" min="7" max="7"/>
    <col width="14" customWidth="1" min="8" max="8"/>
    <col width="14" customWidth="1" min="9" max="9"/>
  </cols>
  <sheetData>
    <row r="1">
      <c r="A1" s="1" t="inlineStr">
        <is>
          <t>Basis of Presentation and Significant Accounting Policies - Schedule of Allowance for Credit Loss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c r="F2" s="2" t="inlineStr">
        <is>
          <t>Feb. 28, 2022</t>
        </is>
      </c>
      <c r="G2" s="2" t="inlineStr">
        <is>
          <t>Nov. 30, 2021</t>
        </is>
      </c>
      <c r="H2" s="2" t="inlineStr">
        <is>
          <t>Feb. 28, 2021</t>
        </is>
      </c>
      <c r="I2" s="2" t="inlineStr">
        <is>
          <t>Nov. 30, 2020</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86025</v>
      </c>
      <c r="C4" s="6" t="n">
        <v>79254</v>
      </c>
      <c r="D4" s="6" t="n">
        <v>86025</v>
      </c>
      <c r="E4" s="6" t="n">
        <v>79254</v>
      </c>
      <c r="F4" s="6" t="n">
        <v>79369</v>
      </c>
      <c r="G4" s="6" t="n">
        <v>75999</v>
      </c>
      <c r="H4" s="6" t="n">
        <v>76392</v>
      </c>
      <c r="I4" s="6" t="n">
        <v>53926</v>
      </c>
    </row>
    <row r="5">
      <c r="A5" s="4" t="inlineStr">
        <is>
          <t>Provision for doubtful accounts</t>
        </is>
      </c>
      <c r="B5" s="5" t="n">
        <v>9425</v>
      </c>
      <c r="C5" s="5" t="n">
        <v>45672</v>
      </c>
      <c r="D5" s="5" t="n">
        <v>18426</v>
      </c>
      <c r="E5" s="5" t="n">
        <v>48939</v>
      </c>
      <c r="F5" s="4" t="inlineStr">
        <is>
          <t xml:space="preserve"> </t>
        </is>
      </c>
      <c r="G5" s="4" t="inlineStr">
        <is>
          <t xml:space="preserve"> </t>
        </is>
      </c>
      <c r="H5" s="4" t="inlineStr">
        <is>
          <t xml:space="preserve"> </t>
        </is>
      </c>
      <c r="I5" s="4" t="inlineStr">
        <is>
          <t xml:space="preserve"> </t>
        </is>
      </c>
    </row>
    <row r="6">
      <c r="A6" s="4" t="inlineStr">
        <is>
          <t>Charge-offs, net of recoveries</t>
        </is>
      </c>
      <c r="B6" s="5" t="n">
        <v>-2769</v>
      </c>
      <c r="C6" s="5" t="n">
        <v>-42810</v>
      </c>
      <c r="D6" s="5" t="n">
        <v>-8400</v>
      </c>
      <c r="E6" s="5" t="n">
        <v>-50130</v>
      </c>
      <c r="F6" s="4" t="inlineStr">
        <is>
          <t xml:space="preserve"> </t>
        </is>
      </c>
      <c r="G6" s="4" t="inlineStr">
        <is>
          <t xml:space="preserve"> </t>
        </is>
      </c>
      <c r="H6" s="4" t="inlineStr">
        <is>
          <t xml:space="preserve"> </t>
        </is>
      </c>
      <c r="I6" s="4" t="inlineStr">
        <is>
          <t xml:space="preserve"> </t>
        </is>
      </c>
    </row>
    <row r="7">
      <c r="A7" s="4" t="inlineStr">
        <is>
          <t>Ending balance</t>
        </is>
      </c>
      <c r="B7" s="6" t="n">
        <v>86025</v>
      </c>
      <c r="C7" s="5" t="n">
        <v>79254</v>
      </c>
      <c r="D7" s="6" t="n">
        <v>86025</v>
      </c>
      <c r="E7" s="5" t="n">
        <v>79254</v>
      </c>
      <c r="F7" s="4" t="inlineStr">
        <is>
          <t xml:space="preserve"> </t>
        </is>
      </c>
      <c r="G7" s="4" t="inlineStr">
        <is>
          <t xml:space="preserve"> </t>
        </is>
      </c>
      <c r="H7" s="4" t="inlineStr">
        <is>
          <t xml:space="preserve"> </t>
        </is>
      </c>
      <c r="I7" s="4" t="inlineStr">
        <is>
          <t xml:space="preserve"> </t>
        </is>
      </c>
    </row>
    <row r="8">
      <c r="A8" s="4" t="inlineStr">
        <is>
          <t>Prime Broker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vision for doubtful accounts</t>
        </is>
      </c>
      <c r="B10" s="4" t="inlineStr">
        <is>
          <t xml:space="preserve"> </t>
        </is>
      </c>
      <c r="C10" s="6" t="n">
        <v>39000</v>
      </c>
      <c r="D10" s="4" t="inlineStr">
        <is>
          <t xml:space="preserve"> </t>
        </is>
      </c>
      <c r="E10" s="6" t="n">
        <v>39000</v>
      </c>
      <c r="F10" s="4" t="inlineStr">
        <is>
          <t xml:space="preserve"> </t>
        </is>
      </c>
      <c r="G10" s="4" t="inlineStr">
        <is>
          <t xml:space="preserve"> </t>
        </is>
      </c>
      <c r="H10" s="4" t="inlineStr">
        <is>
          <t xml:space="preserve"> </t>
        </is>
      </c>
      <c r="I10" s="4" t="inlineStr">
        <is>
          <t xml:space="preserve"> </t>
        </is>
      </c>
    </row>
    <row r="11">
      <c r="A11" s="4" t="inlineStr">
        <is>
          <t>Adjustment for change in accounting principle for current expected credit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4" t="inlineStr">
        <is>
          <t xml:space="preserve"> </t>
        </is>
      </c>
      <c r="C13" s="4" t="inlineStr">
        <is>
          <t xml:space="preserve"> </t>
        </is>
      </c>
      <c r="D13" s="4" t="inlineStr">
        <is>
          <t xml:space="preserve"> </t>
        </is>
      </c>
      <c r="E13" s="4" t="inlineStr">
        <is>
          <t xml:space="preserve"> </t>
        </is>
      </c>
      <c r="F13" s="6" t="n">
        <v>0</v>
      </c>
      <c r="G13" s="6" t="n">
        <v>0</v>
      </c>
      <c r="H13" s="6" t="n">
        <v>0</v>
      </c>
      <c r="I13" s="6" t="n">
        <v>265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asis of Presentation and Significant Accounting Policies - Supplemental Cash Flow Information (Details) - USD ($) $ in Thousands</t>
        </is>
      </c>
      <c r="B1" s="2" t="inlineStr">
        <is>
          <t>6 Months Ended</t>
        </is>
      </c>
    </row>
    <row r="2">
      <c r="B2" s="2" t="inlineStr">
        <is>
          <t>May 31, 2022</t>
        </is>
      </c>
      <c r="C2" s="2" t="inlineStr">
        <is>
          <t>May 31, 2021</t>
        </is>
      </c>
    </row>
    <row r="3">
      <c r="A3" s="3" t="inlineStr">
        <is>
          <t>Cash paid during the year for:</t>
        </is>
      </c>
      <c r="B3" s="4" t="inlineStr">
        <is>
          <t xml:space="preserve"> </t>
        </is>
      </c>
      <c r="C3" s="4" t="inlineStr">
        <is>
          <t xml:space="preserve"> </t>
        </is>
      </c>
    </row>
    <row r="4">
      <c r="A4" s="4" t="inlineStr">
        <is>
          <t>Interest</t>
        </is>
      </c>
      <c r="B4" s="6" t="n">
        <v>551165</v>
      </c>
      <c r="C4" s="6" t="n">
        <v>444939</v>
      </c>
    </row>
    <row r="5">
      <c r="A5" s="4" t="inlineStr">
        <is>
          <t>Income tax payments (refunds), net</t>
        </is>
      </c>
      <c r="B5" s="6" t="n">
        <v>101049</v>
      </c>
      <c r="C5" s="6" t="n">
        <v>3377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Disclosures - Schedule of Assets and Liabilities Measured on Recurring Basis at Fair Value (Details) - USD ($) $ in Thousands</t>
        </is>
      </c>
      <c r="B1" s="2" t="inlineStr">
        <is>
          <t>May 31, 2022</t>
        </is>
      </c>
      <c r="C1" s="2" t="inlineStr">
        <is>
          <t>Nov. 30, 2021</t>
        </is>
      </c>
    </row>
    <row r="2">
      <c r="A2" s="3" t="inlineStr">
        <is>
          <t>Assets:</t>
        </is>
      </c>
      <c r="B2" s="4" t="inlineStr">
        <is>
          <t xml:space="preserve"> </t>
        </is>
      </c>
      <c r="C2" s="4" t="inlineStr">
        <is>
          <t xml:space="preserve"> </t>
        </is>
      </c>
    </row>
    <row r="3">
      <c r="A3" s="4" t="inlineStr">
        <is>
          <t>Total financial instruments owned, at fair value, excluding investments at fair value based on NAV</t>
        </is>
      </c>
      <c r="B3" s="6" t="n">
        <v>18942955</v>
      </c>
      <c r="C3" s="6" t="n">
        <v>18802730</v>
      </c>
    </row>
    <row r="4">
      <c r="A4" s="4" t="inlineStr">
        <is>
          <t>Counterparty and cash collateral netting, assets</t>
        </is>
      </c>
      <c r="B4" s="5" t="n">
        <v>-2728569</v>
      </c>
      <c r="C4" s="5" t="n">
        <v>-3305756</v>
      </c>
    </row>
    <row r="5">
      <c r="A5" s="4" t="inlineStr">
        <is>
          <t>Loans to and investments in associated companies</t>
        </is>
      </c>
      <c r="B5" s="5" t="n">
        <v>16590</v>
      </c>
      <c r="C5" s="5" t="n">
        <v>30842</v>
      </c>
    </row>
    <row r="6">
      <c r="A6" s="4" t="inlineStr">
        <is>
          <t>Securities received as collateral, at fair value</t>
        </is>
      </c>
      <c r="B6" s="5" t="n">
        <v>1322</v>
      </c>
      <c r="C6" s="5" t="n">
        <v>7289</v>
      </c>
    </row>
    <row r="7">
      <c r="A7" s="3" t="inlineStr">
        <is>
          <t>Liabilities:</t>
        </is>
      </c>
      <c r="B7" s="4" t="inlineStr">
        <is>
          <t xml:space="preserve"> </t>
        </is>
      </c>
      <c r="C7" s="4" t="inlineStr">
        <is>
          <t xml:space="preserve"> </t>
        </is>
      </c>
    </row>
    <row r="8">
      <c r="A8" s="4" t="inlineStr">
        <is>
          <t>Financial instruments sold, not yet purchased, at fair value</t>
        </is>
      </c>
      <c r="B8" s="5" t="n">
        <v>13665037</v>
      </c>
      <c r="C8" s="5" t="n">
        <v>11699467</v>
      </c>
    </row>
    <row r="9">
      <c r="A9" s="4" t="inlineStr">
        <is>
          <t>Counterparty and cash collateral netting, liabilities</t>
        </is>
      </c>
      <c r="B9" s="5" t="n">
        <v>-2884689</v>
      </c>
      <c r="C9" s="5" t="n">
        <v>-3702200</v>
      </c>
    </row>
    <row r="10">
      <c r="A10" s="4" t="inlineStr">
        <is>
          <t>Other secured financings</t>
        </is>
      </c>
      <c r="B10" s="5" t="n">
        <v>2362</v>
      </c>
      <c r="C10" s="5" t="n">
        <v>102788</v>
      </c>
    </row>
    <row r="11">
      <c r="A11" s="4" t="inlineStr">
        <is>
          <t>Long-term debt</t>
        </is>
      </c>
      <c r="B11" s="5" t="n">
        <v>1617020</v>
      </c>
      <c r="C11" s="5" t="n">
        <v>1843598</v>
      </c>
    </row>
    <row r="12">
      <c r="A12" s="4" t="inlineStr">
        <is>
          <t>Obligation to return securities received as collateral, at fair value</t>
        </is>
      </c>
      <c r="B12" s="5" t="n">
        <v>1322</v>
      </c>
      <c r="C12" s="5" t="n">
        <v>7289</v>
      </c>
    </row>
    <row r="13">
      <c r="A13" s="4" t="inlineStr">
        <is>
          <t>Fair value measured at NAV</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lternative investments</t>
        </is>
      </c>
      <c r="B15" s="5" t="n">
        <v>1305000</v>
      </c>
      <c r="C15" s="5" t="n">
        <v>1025940</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financial instruments owned, at fair value, excluding investments at fair value based on NAV</t>
        </is>
      </c>
      <c r="B18" s="5" t="n">
        <v>7487807</v>
      </c>
      <c r="C18" s="5" t="n">
        <v>6686065</v>
      </c>
    </row>
    <row r="19">
      <c r="A19" s="4" t="inlineStr">
        <is>
          <t>Loans to and investments in associated companies</t>
        </is>
      </c>
      <c r="B19" s="5" t="n">
        <v>0</v>
      </c>
      <c r="C19" s="5" t="n">
        <v>0</v>
      </c>
    </row>
    <row r="20">
      <c r="A20" s="4" t="inlineStr">
        <is>
          <t>Securities received as collateral, at fair value</t>
        </is>
      </c>
      <c r="B20" s="5" t="n">
        <v>1322</v>
      </c>
      <c r="C20" s="5" t="n">
        <v>7289</v>
      </c>
    </row>
    <row r="21">
      <c r="A21" s="3" t="inlineStr">
        <is>
          <t>Liabilities:</t>
        </is>
      </c>
      <c r="B21" s="4" t="inlineStr">
        <is>
          <t xml:space="preserve"> </t>
        </is>
      </c>
      <c r="C21" s="4" t="inlineStr">
        <is>
          <t xml:space="preserve"> </t>
        </is>
      </c>
    </row>
    <row r="22">
      <c r="A22" s="4" t="inlineStr">
        <is>
          <t>Financial instruments sold, not yet purchased, at fair value</t>
        </is>
      </c>
      <c r="B22" s="5" t="n">
        <v>6647808</v>
      </c>
      <c r="C22" s="5" t="n">
        <v>5066732</v>
      </c>
    </row>
    <row r="23">
      <c r="A23" s="4" t="inlineStr">
        <is>
          <t>Other secured financings</t>
        </is>
      </c>
      <c r="B23" s="5" t="n">
        <v>0</v>
      </c>
      <c r="C23" s="5" t="n">
        <v>0</v>
      </c>
    </row>
    <row r="24">
      <c r="A24" s="4" t="inlineStr">
        <is>
          <t>Long-term debt</t>
        </is>
      </c>
      <c r="B24" s="5" t="n">
        <v>0</v>
      </c>
      <c r="C24" s="5" t="n">
        <v>0</v>
      </c>
    </row>
    <row r="25">
      <c r="A25" s="4" t="inlineStr">
        <is>
          <t>Obligation to return securities received as collateral, at fair value</t>
        </is>
      </c>
      <c r="B25" s="5" t="n">
        <v>1322</v>
      </c>
      <c r="C25" s="5" t="n">
        <v>7289</v>
      </c>
    </row>
    <row r="26">
      <c r="A26" s="4" t="inlineStr">
        <is>
          <t>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financial instruments owned, at fair value, excluding investments at fair value based on NAV</t>
        </is>
      </c>
      <c r="B28" s="5" t="n">
        <v>13443983</v>
      </c>
      <c r="C28" s="5" t="n">
        <v>14843376</v>
      </c>
    </row>
    <row r="29">
      <c r="A29" s="4" t="inlineStr">
        <is>
          <t>Loans to and investments in associated companies</t>
        </is>
      </c>
      <c r="B29" s="5" t="n">
        <v>1795</v>
      </c>
      <c r="C29" s="5" t="n">
        <v>0</v>
      </c>
    </row>
    <row r="30">
      <c r="A30" s="4" t="inlineStr">
        <is>
          <t>Securities received as collateral, at fair value</t>
        </is>
      </c>
      <c r="B30" s="5" t="n">
        <v>0</v>
      </c>
      <c r="C30" s="5" t="n">
        <v>0</v>
      </c>
    </row>
    <row r="31">
      <c r="A31" s="3" t="inlineStr">
        <is>
          <t>Liabilities:</t>
        </is>
      </c>
      <c r="B31" s="4" t="inlineStr">
        <is>
          <t xml:space="preserve"> </t>
        </is>
      </c>
      <c r="C31" s="4" t="inlineStr">
        <is>
          <t xml:space="preserve"> </t>
        </is>
      </c>
    </row>
    <row r="32">
      <c r="A32" s="4" t="inlineStr">
        <is>
          <t>Financial instruments sold, not yet purchased, at fair value</t>
        </is>
      </c>
      <c r="B32" s="5" t="n">
        <v>9777184</v>
      </c>
      <c r="C32" s="5" t="n">
        <v>10235821</v>
      </c>
    </row>
    <row r="33">
      <c r="A33" s="4" t="inlineStr">
        <is>
          <t>Other secured financings</t>
        </is>
      </c>
      <c r="B33" s="5" t="n">
        <v>0</v>
      </c>
      <c r="C33" s="5" t="n">
        <v>76883</v>
      </c>
    </row>
    <row r="34">
      <c r="A34" s="4" t="inlineStr">
        <is>
          <t>Long-term debt</t>
        </is>
      </c>
      <c r="B34" s="5" t="n">
        <v>877667</v>
      </c>
      <c r="C34" s="5" t="n">
        <v>961866</v>
      </c>
    </row>
    <row r="35">
      <c r="A35" s="4" t="inlineStr">
        <is>
          <t>Obligation to return securities received as collateral, at fair value</t>
        </is>
      </c>
      <c r="B35" s="5" t="n">
        <v>0</v>
      </c>
      <c r="C35" s="5" t="n">
        <v>0</v>
      </c>
    </row>
    <row r="36">
      <c r="A36" s="4" t="inlineStr">
        <is>
          <t>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financial instruments owned, at fair value, excluding investments at fair value based on NAV</t>
        </is>
      </c>
      <c r="B38" s="5" t="n">
        <v>739734</v>
      </c>
      <c r="C38" s="5" t="n">
        <v>579045</v>
      </c>
    </row>
    <row r="39">
      <c r="A39" s="4" t="inlineStr">
        <is>
          <t>Loans to and investments in associated companies</t>
        </is>
      </c>
      <c r="B39" s="5" t="n">
        <v>14795</v>
      </c>
      <c r="C39" s="5" t="n">
        <v>30842</v>
      </c>
    </row>
    <row r="40">
      <c r="A40" s="4" t="inlineStr">
        <is>
          <t>Securities received as collateral, at fair value</t>
        </is>
      </c>
      <c r="B40" s="5" t="n">
        <v>0</v>
      </c>
      <c r="C40" s="5" t="n">
        <v>0</v>
      </c>
    </row>
    <row r="41">
      <c r="A41" s="3" t="inlineStr">
        <is>
          <t>Liabilities:</t>
        </is>
      </c>
      <c r="B41" s="4" t="inlineStr">
        <is>
          <t xml:space="preserve"> </t>
        </is>
      </c>
      <c r="C41" s="4" t="inlineStr">
        <is>
          <t xml:space="preserve"> </t>
        </is>
      </c>
    </row>
    <row r="42">
      <c r="A42" s="4" t="inlineStr">
        <is>
          <t>Financial instruments sold, not yet purchased, at fair value</t>
        </is>
      </c>
      <c r="B42" s="5" t="n">
        <v>124734</v>
      </c>
      <c r="C42" s="5" t="n">
        <v>99114</v>
      </c>
    </row>
    <row r="43">
      <c r="A43" s="4" t="inlineStr">
        <is>
          <t>Other secured financings</t>
        </is>
      </c>
      <c r="B43" s="5" t="n">
        <v>2362</v>
      </c>
      <c r="C43" s="5" t="n">
        <v>25905</v>
      </c>
    </row>
    <row r="44">
      <c r="A44" s="4" t="inlineStr">
        <is>
          <t>Long-term debt</t>
        </is>
      </c>
      <c r="B44" s="5" t="n">
        <v>739353</v>
      </c>
      <c r="C44" s="5" t="n">
        <v>881732</v>
      </c>
    </row>
    <row r="45">
      <c r="A45" s="4" t="inlineStr">
        <is>
          <t>Obligation to return securities received as collateral, at fair value</t>
        </is>
      </c>
      <c r="B45" s="5" t="n">
        <v>0</v>
      </c>
      <c r="C45" s="5" t="n">
        <v>0</v>
      </c>
    </row>
    <row r="46">
      <c r="A46" s="4" t="inlineStr">
        <is>
          <t>Corporate equit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financial instruments owned, at fair value, excluding investments at fair value based on NAV</t>
        </is>
      </c>
      <c r="B48" s="5" t="n">
        <v>4225424</v>
      </c>
      <c r="C48" s="5" t="n">
        <v>3082220</v>
      </c>
    </row>
    <row r="49">
      <c r="A49" s="3" t="inlineStr">
        <is>
          <t>Liabilities:</t>
        </is>
      </c>
      <c r="B49" s="4" t="inlineStr">
        <is>
          <t xml:space="preserve"> </t>
        </is>
      </c>
      <c r="C49" s="4" t="inlineStr">
        <is>
          <t xml:space="preserve"> </t>
        </is>
      </c>
    </row>
    <row r="50">
      <c r="A50" s="4" t="inlineStr">
        <is>
          <t>Financial instruments sold, not yet purchased, at fair value</t>
        </is>
      </c>
      <c r="B50" s="5" t="n">
        <v>1838161</v>
      </c>
      <c r="C50" s="5" t="n">
        <v>1695985</v>
      </c>
    </row>
    <row r="51">
      <c r="A51" s="4" t="inlineStr">
        <is>
          <t>Obligation to return securities received as collateral, at fair value</t>
        </is>
      </c>
      <c r="B51" s="5" t="n">
        <v>1322</v>
      </c>
      <c r="C51" s="5" t="n">
        <v>7289</v>
      </c>
    </row>
    <row r="52">
      <c r="A52" s="4" t="inlineStr">
        <is>
          <t>Corporate equity securities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financial instruments owned, at fair value, excluding investments at fair value based on NAV</t>
        </is>
      </c>
      <c r="B54" s="5" t="n">
        <v>3867049</v>
      </c>
      <c r="C54" s="5" t="n">
        <v>2737255</v>
      </c>
    </row>
    <row r="55">
      <c r="A55" s="3" t="inlineStr">
        <is>
          <t>Liabilities:</t>
        </is>
      </c>
      <c r="B55" s="4" t="inlineStr">
        <is>
          <t xml:space="preserve"> </t>
        </is>
      </c>
      <c r="C55" s="4" t="inlineStr">
        <is>
          <t xml:space="preserve"> </t>
        </is>
      </c>
    </row>
    <row r="56">
      <c r="A56" s="4" t="inlineStr">
        <is>
          <t>Financial instruments sold, not yet purchased, at fair value</t>
        </is>
      </c>
      <c r="B56" s="5" t="n">
        <v>1801924</v>
      </c>
      <c r="C56" s="5" t="n">
        <v>1671696</v>
      </c>
    </row>
    <row r="57">
      <c r="A57" s="4" t="inlineStr">
        <is>
          <t>Corporate equity securities |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financial instruments owned, at fair value, excluding investments at fair value based on NAV</t>
        </is>
      </c>
      <c r="B59" s="5" t="n">
        <v>157414</v>
      </c>
      <c r="C59" s="5" t="n">
        <v>257318</v>
      </c>
    </row>
    <row r="60">
      <c r="A60" s="3" t="inlineStr">
        <is>
          <t>Liabilities:</t>
        </is>
      </c>
      <c r="B60" s="4" t="inlineStr">
        <is>
          <t xml:space="preserve"> </t>
        </is>
      </c>
      <c r="C60" s="4" t="inlineStr">
        <is>
          <t xml:space="preserve"> </t>
        </is>
      </c>
    </row>
    <row r="61">
      <c r="A61" s="4" t="inlineStr">
        <is>
          <t>Financial instruments sold, not yet purchased, at fair value</t>
        </is>
      </c>
      <c r="B61" s="5" t="n">
        <v>32488</v>
      </c>
      <c r="C61" s="5" t="n">
        <v>19654</v>
      </c>
    </row>
    <row r="62">
      <c r="A62" s="4" t="inlineStr">
        <is>
          <t>Corporate equity securities |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financial instruments owned, at fair value, excluding investments at fair value based on NAV</t>
        </is>
      </c>
      <c r="B64" s="5" t="n">
        <v>200961</v>
      </c>
      <c r="C64" s="5" t="n">
        <v>87647</v>
      </c>
    </row>
    <row r="65">
      <c r="A65" s="3" t="inlineStr">
        <is>
          <t>Liabilities:</t>
        </is>
      </c>
      <c r="B65" s="4" t="inlineStr">
        <is>
          <t xml:space="preserve"> </t>
        </is>
      </c>
      <c r="C65" s="4" t="inlineStr">
        <is>
          <t xml:space="preserve"> </t>
        </is>
      </c>
    </row>
    <row r="66">
      <c r="A66" s="4" t="inlineStr">
        <is>
          <t>Financial instruments sold, not yet purchased, at fair value</t>
        </is>
      </c>
      <c r="B66" s="5" t="n">
        <v>3749</v>
      </c>
      <c r="C66" s="5" t="n">
        <v>4635</v>
      </c>
    </row>
    <row r="67">
      <c r="A67" s="4" t="inlineStr">
        <is>
          <t>Corporate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financial instruments owned, at fair value, excluding investments at fair value based on NAV</t>
        </is>
      </c>
      <c r="B69" s="5" t="n">
        <v>3252318</v>
      </c>
      <c r="C69" s="5" t="n">
        <v>3848144</v>
      </c>
    </row>
    <row r="70">
      <c r="A70" s="3" t="inlineStr">
        <is>
          <t>Liabilities:</t>
        </is>
      </c>
      <c r="B70" s="4" t="inlineStr">
        <is>
          <t xml:space="preserve"> </t>
        </is>
      </c>
      <c r="C70" s="4" t="inlineStr">
        <is>
          <t xml:space="preserve"> </t>
        </is>
      </c>
    </row>
    <row r="71">
      <c r="A71" s="4" t="inlineStr">
        <is>
          <t>Financial instruments sold, not yet purchased, at fair value</t>
        </is>
      </c>
      <c r="B71" s="5" t="n">
        <v>2309216</v>
      </c>
      <c r="C71" s="5" t="n">
        <v>2112259</v>
      </c>
    </row>
    <row r="72">
      <c r="A72" s="4" t="inlineStr">
        <is>
          <t>Obligation to return securities received as collateral, at fair value</t>
        </is>
      </c>
      <c r="B72" s="5" t="n">
        <v>0</v>
      </c>
      <c r="C72" s="5" t="n">
        <v>0</v>
      </c>
    </row>
    <row r="73">
      <c r="A73" s="4" t="inlineStr">
        <is>
          <t>Corporate debt securities |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financial instruments owned, at fair value, excluding investments at fair value based on NAV</t>
        </is>
      </c>
      <c r="B75" s="5" t="n">
        <v>0</v>
      </c>
      <c r="C75" s="5" t="n">
        <v>0</v>
      </c>
    </row>
    <row r="76">
      <c r="A76" s="3" t="inlineStr">
        <is>
          <t>Liabilities:</t>
        </is>
      </c>
      <c r="B76" s="4" t="inlineStr">
        <is>
          <t xml:space="preserve"> </t>
        </is>
      </c>
      <c r="C76" s="4" t="inlineStr">
        <is>
          <t xml:space="preserve"> </t>
        </is>
      </c>
    </row>
    <row r="77">
      <c r="A77" s="4" t="inlineStr">
        <is>
          <t>Financial instruments sold, not yet purchased, at fair value</t>
        </is>
      </c>
      <c r="B77" s="5" t="n">
        <v>0</v>
      </c>
      <c r="C77" s="5" t="n">
        <v>0</v>
      </c>
    </row>
    <row r="78">
      <c r="A78" s="4" t="inlineStr">
        <is>
          <t>Corporate debt securities | Level 2</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financial instruments owned, at fair value, excluding investments at fair value based on NAV</t>
        </is>
      </c>
      <c r="B80" s="5" t="n">
        <v>3231505</v>
      </c>
      <c r="C80" s="5" t="n">
        <v>3836341</v>
      </c>
    </row>
    <row r="81">
      <c r="A81" s="3" t="inlineStr">
        <is>
          <t>Liabilities:</t>
        </is>
      </c>
      <c r="B81" s="4" t="inlineStr">
        <is>
          <t xml:space="preserve"> </t>
        </is>
      </c>
      <c r="C81" s="4" t="inlineStr">
        <is>
          <t xml:space="preserve"> </t>
        </is>
      </c>
    </row>
    <row r="82">
      <c r="A82" s="4" t="inlineStr">
        <is>
          <t>Financial instruments sold, not yet purchased, at fair value</t>
        </is>
      </c>
      <c r="B82" s="5" t="n">
        <v>2308815</v>
      </c>
      <c r="C82" s="5" t="n">
        <v>2111777</v>
      </c>
    </row>
    <row r="83">
      <c r="A83" s="4" t="inlineStr">
        <is>
          <t>Corporate debt securities | Level 3</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 financial instruments owned, at fair value, excluding investments at fair value based on NAV</t>
        </is>
      </c>
      <c r="B85" s="5" t="n">
        <v>20813</v>
      </c>
      <c r="C85" s="5" t="n">
        <v>11803</v>
      </c>
    </row>
    <row r="86">
      <c r="A86" s="3" t="inlineStr">
        <is>
          <t>Liabilities:</t>
        </is>
      </c>
      <c r="B86" s="4" t="inlineStr">
        <is>
          <t xml:space="preserve"> </t>
        </is>
      </c>
      <c r="C86" s="4" t="inlineStr">
        <is>
          <t xml:space="preserve"> </t>
        </is>
      </c>
    </row>
    <row r="87">
      <c r="A87" s="4" t="inlineStr">
        <is>
          <t>Financial instruments sold, not yet purchased, at fair value</t>
        </is>
      </c>
      <c r="B87" s="5" t="n">
        <v>401</v>
      </c>
      <c r="C87" s="5" t="n">
        <v>482</v>
      </c>
    </row>
    <row r="88">
      <c r="A88" s="4" t="inlineStr">
        <is>
          <t>Collateralized debt obligations and collateralized loan obligation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financial instruments owned, at fair value, excluding investments at fair value based on NAV</t>
        </is>
      </c>
      <c r="B90" s="5" t="n">
        <v>373485</v>
      </c>
      <c r="C90" s="5" t="n">
        <v>611464</v>
      </c>
    </row>
    <row r="91">
      <c r="A91" s="4" t="inlineStr">
        <is>
          <t>Collateralized debt obligations and collateralized loan obligations | Level 1</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financial instruments owned, at fair value, excluding investments at fair value based on NAV</t>
        </is>
      </c>
      <c r="B93" s="5" t="n">
        <v>0</v>
      </c>
      <c r="C93" s="5" t="n">
        <v>0</v>
      </c>
    </row>
    <row r="94">
      <c r="A94" s="4" t="inlineStr">
        <is>
          <t>Collateralized debt obligations and collateralized loan obligations | Level 2</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otal financial instruments owned, at fair value, excluding investments at fair value based on NAV</t>
        </is>
      </c>
      <c r="B96" s="5" t="n">
        <v>323627</v>
      </c>
      <c r="C96" s="5" t="n">
        <v>579518</v>
      </c>
    </row>
    <row r="97">
      <c r="A97" s="4" t="inlineStr">
        <is>
          <t>Collateralized debt obligations and collateralized loan obligations | Level 3</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otal financial instruments owned, at fair value, excluding investments at fair value based on NAV</t>
        </is>
      </c>
      <c r="B99" s="5" t="n">
        <v>49858</v>
      </c>
      <c r="C99" s="5" t="n">
        <v>31946</v>
      </c>
    </row>
    <row r="100">
      <c r="A100" s="4" t="inlineStr">
        <is>
          <t>U.S. government and federal agency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otal financial instruments owned, at fair value, excluding investments at fair value based on NAV</t>
        </is>
      </c>
      <c r="B102" s="5" t="n">
        <v>2582240</v>
      </c>
      <c r="C102" s="5" t="n">
        <v>3114079</v>
      </c>
    </row>
    <row r="103">
      <c r="A103" s="3" t="inlineStr">
        <is>
          <t>Liabilities:</t>
        </is>
      </c>
      <c r="B103" s="4" t="inlineStr">
        <is>
          <t xml:space="preserve"> </t>
        </is>
      </c>
      <c r="C103" s="4" t="inlineStr">
        <is>
          <t xml:space="preserve"> </t>
        </is>
      </c>
    </row>
    <row r="104">
      <c r="A104" s="4" t="inlineStr">
        <is>
          <t>Financial instruments sold, not yet purchased, at fair value</t>
        </is>
      </c>
      <c r="B104" s="5" t="n">
        <v>3471943</v>
      </c>
      <c r="C104" s="5" t="n">
        <v>2457420</v>
      </c>
    </row>
    <row r="105">
      <c r="A105" s="4" t="inlineStr">
        <is>
          <t>U.S. government and federal agency securities | Level 1</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financial instruments owned, at fair value, excluding investments at fair value based on NAV</t>
        </is>
      </c>
      <c r="B107" s="5" t="n">
        <v>2549972</v>
      </c>
      <c r="C107" s="5" t="n">
        <v>3045295</v>
      </c>
    </row>
    <row r="108">
      <c r="A108" s="3" t="inlineStr">
        <is>
          <t>Liabilities:</t>
        </is>
      </c>
      <c r="B108" s="4" t="inlineStr">
        <is>
          <t xml:space="preserve"> </t>
        </is>
      </c>
      <c r="C108" s="4" t="inlineStr">
        <is>
          <t xml:space="preserve"> </t>
        </is>
      </c>
    </row>
    <row r="109">
      <c r="A109" s="4" t="inlineStr">
        <is>
          <t>Financial instruments sold, not yet purchased, at fair value</t>
        </is>
      </c>
      <c r="B109" s="5" t="n">
        <v>3471943</v>
      </c>
      <c r="C109" s="5" t="n">
        <v>2457420</v>
      </c>
    </row>
    <row r="110">
      <c r="A110" s="4" t="inlineStr">
        <is>
          <t>U.S. government and federal agency securities | Level 2</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 financial instruments owned, at fair value, excluding investments at fair value based on NAV</t>
        </is>
      </c>
      <c r="B112" s="5" t="n">
        <v>32268</v>
      </c>
      <c r="C112" s="5" t="n">
        <v>68784</v>
      </c>
    </row>
    <row r="113">
      <c r="A113" s="3" t="inlineStr">
        <is>
          <t>Liabilities:</t>
        </is>
      </c>
      <c r="B113" s="4" t="inlineStr">
        <is>
          <t xml:space="preserve"> </t>
        </is>
      </c>
      <c r="C113" s="4" t="inlineStr">
        <is>
          <t xml:space="preserve"> </t>
        </is>
      </c>
    </row>
    <row r="114">
      <c r="A114" s="4" t="inlineStr">
        <is>
          <t>Financial instruments sold, not yet purchased, at fair value</t>
        </is>
      </c>
      <c r="B114" s="5" t="n">
        <v>0</v>
      </c>
      <c r="C114" s="5" t="n">
        <v>0</v>
      </c>
    </row>
    <row r="115">
      <c r="A115" s="4" t="inlineStr">
        <is>
          <t>U.S. government and federal agency securities | Level 3</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Total financial instruments owned, at fair value, excluding investments at fair value based on NAV</t>
        </is>
      </c>
      <c r="B117" s="5" t="n">
        <v>0</v>
      </c>
      <c r="C117" s="5" t="n">
        <v>0</v>
      </c>
    </row>
    <row r="118">
      <c r="A118" s="3" t="inlineStr">
        <is>
          <t>Liabilities:</t>
        </is>
      </c>
      <c r="B118" s="4" t="inlineStr">
        <is>
          <t xml:space="preserve"> </t>
        </is>
      </c>
      <c r="C118" s="4" t="inlineStr">
        <is>
          <t xml:space="preserve"> </t>
        </is>
      </c>
    </row>
    <row r="119">
      <c r="A119" s="4" t="inlineStr">
        <is>
          <t>Financial instruments sold, not yet purchased, at fair value</t>
        </is>
      </c>
      <c r="B119" s="5" t="n">
        <v>0</v>
      </c>
      <c r="C119" s="5" t="n">
        <v>0</v>
      </c>
    </row>
    <row r="120">
      <c r="A120" s="4" t="inlineStr">
        <is>
          <t>Municipal securiti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otal financial instruments owned, at fair value, excluding investments at fair value based on NAV</t>
        </is>
      </c>
      <c r="B122" s="5" t="n">
        <v>630483</v>
      </c>
      <c r="C122" s="5" t="n">
        <v>509559</v>
      </c>
    </row>
    <row r="123">
      <c r="A123" s="3" t="inlineStr">
        <is>
          <t>Liabilities:</t>
        </is>
      </c>
      <c r="B123" s="4" t="inlineStr">
        <is>
          <t xml:space="preserve"> </t>
        </is>
      </c>
      <c r="C123" s="4" t="inlineStr">
        <is>
          <t xml:space="preserve"> </t>
        </is>
      </c>
    </row>
    <row r="124">
      <c r="A124" s="4" t="inlineStr">
        <is>
          <t>Obligation to return securities received as collateral, at fair value</t>
        </is>
      </c>
      <c r="B124" s="5" t="n">
        <v>0</v>
      </c>
      <c r="C124" s="5" t="n">
        <v>0</v>
      </c>
    </row>
    <row r="125">
      <c r="A125" s="4" t="inlineStr">
        <is>
          <t>Municipal securities | Level 1</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otal financial instruments owned, at fair value, excluding investments at fair value based on NAV</t>
        </is>
      </c>
      <c r="B127" s="5" t="n">
        <v>0</v>
      </c>
      <c r="C127" s="5" t="n">
        <v>0</v>
      </c>
    </row>
    <row r="128">
      <c r="A128" s="4" t="inlineStr">
        <is>
          <t>Municipal securities | Level 2</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Total financial instruments owned, at fair value, excluding investments at fair value based on NAV</t>
        </is>
      </c>
      <c r="B130" s="5" t="n">
        <v>630483</v>
      </c>
      <c r="C130" s="5" t="n">
        <v>509559</v>
      </c>
    </row>
    <row r="131">
      <c r="A131" s="4" t="inlineStr">
        <is>
          <t>Municipal securities | Level 3</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Total financial instruments owned, at fair value, excluding investments at fair value based on NAV</t>
        </is>
      </c>
      <c r="B133" s="5" t="n">
        <v>0</v>
      </c>
      <c r="C133" s="5" t="n">
        <v>0</v>
      </c>
    </row>
    <row r="134">
      <c r="A134" s="4" t="inlineStr">
        <is>
          <t>Sovereign obligation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Total financial instruments owned, at fair value, excluding investments at fair value based on NAV</t>
        </is>
      </c>
      <c r="B136" s="5" t="n">
        <v>2062466</v>
      </c>
      <c r="C136" s="5" t="n">
        <v>1553285</v>
      </c>
    </row>
    <row r="137">
      <c r="A137" s="3" t="inlineStr">
        <is>
          <t>Liabilities:</t>
        </is>
      </c>
      <c r="B137" s="4" t="inlineStr">
        <is>
          <t xml:space="preserve"> </t>
        </is>
      </c>
      <c r="C137" s="4" t="inlineStr">
        <is>
          <t xml:space="preserve"> </t>
        </is>
      </c>
    </row>
    <row r="138">
      <c r="A138" s="4" t="inlineStr">
        <is>
          <t>Financial instruments sold, not yet purchased, at fair value</t>
        </is>
      </c>
      <c r="B138" s="5" t="n">
        <v>2273876</v>
      </c>
      <c r="C138" s="5" t="n">
        <v>1528841</v>
      </c>
    </row>
    <row r="139">
      <c r="A139" s="4" t="inlineStr">
        <is>
          <t>Obligation to return securities received as collateral, at fair value</t>
        </is>
      </c>
      <c r="B139" s="5" t="n">
        <v>0</v>
      </c>
      <c r="C139" s="5" t="n">
        <v>0</v>
      </c>
    </row>
    <row r="140">
      <c r="A140" s="4" t="inlineStr">
        <is>
          <t>Sovereign obligations | Level 1</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Total financial instruments owned, at fair value, excluding investments at fair value based on NAV</t>
        </is>
      </c>
      <c r="B142" s="5" t="n">
        <v>1061291</v>
      </c>
      <c r="C142" s="5" t="n">
        <v>899086</v>
      </c>
    </row>
    <row r="143">
      <c r="A143" s="3" t="inlineStr">
        <is>
          <t>Liabilities:</t>
        </is>
      </c>
      <c r="B143" s="4" t="inlineStr">
        <is>
          <t xml:space="preserve"> </t>
        </is>
      </c>
      <c r="C143" s="4" t="inlineStr">
        <is>
          <t xml:space="preserve"> </t>
        </is>
      </c>
    </row>
    <row r="144">
      <c r="A144" s="4" t="inlineStr">
        <is>
          <t>Financial instruments sold, not yet purchased, at fair value</t>
        </is>
      </c>
      <c r="B144" s="5" t="n">
        <v>1371769</v>
      </c>
      <c r="C144" s="5" t="n">
        <v>935801</v>
      </c>
    </row>
    <row r="145">
      <c r="A145" s="4" t="inlineStr">
        <is>
          <t>Sovereign obligations | Level 2</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Total financial instruments owned, at fair value, excluding investments at fair value based on NAV</t>
        </is>
      </c>
      <c r="B147" s="5" t="n">
        <v>1001175</v>
      </c>
      <c r="C147" s="5" t="n">
        <v>654199</v>
      </c>
    </row>
    <row r="148">
      <c r="A148" s="3" t="inlineStr">
        <is>
          <t>Liabilities:</t>
        </is>
      </c>
      <c r="B148" s="4" t="inlineStr">
        <is>
          <t xml:space="preserve"> </t>
        </is>
      </c>
      <c r="C148" s="4" t="inlineStr">
        <is>
          <t xml:space="preserve"> </t>
        </is>
      </c>
    </row>
    <row r="149">
      <c r="A149" s="4" t="inlineStr">
        <is>
          <t>Financial instruments sold, not yet purchased, at fair value</t>
        </is>
      </c>
      <c r="B149" s="5" t="n">
        <v>902107</v>
      </c>
      <c r="C149" s="5" t="n">
        <v>593040</v>
      </c>
    </row>
    <row r="150">
      <c r="A150" s="4" t="inlineStr">
        <is>
          <t>Sovereign obligations | Level 3</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Total financial instruments owned, at fair value, excluding investments at fair value based on NAV</t>
        </is>
      </c>
      <c r="B152" s="5" t="n">
        <v>0</v>
      </c>
      <c r="C152" s="5" t="n">
        <v>0</v>
      </c>
    </row>
    <row r="153">
      <c r="A153" s="3" t="inlineStr">
        <is>
          <t>Liabilities:</t>
        </is>
      </c>
      <c r="B153" s="4" t="inlineStr">
        <is>
          <t xml:space="preserve"> </t>
        </is>
      </c>
      <c r="C153" s="4" t="inlineStr">
        <is>
          <t xml:space="preserve"> </t>
        </is>
      </c>
    </row>
    <row r="154">
      <c r="A154" s="4" t="inlineStr">
        <is>
          <t>Financial instruments sold, not yet purchased, at fair value</t>
        </is>
      </c>
      <c r="B154" s="5" t="n">
        <v>0</v>
      </c>
      <c r="C154" s="5" t="n">
        <v>0</v>
      </c>
    </row>
    <row r="155">
      <c r="A155" s="4" t="inlineStr">
        <is>
          <t>Residential mortgage-backed securiti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Total financial instruments owned, at fair value, excluding investments at fair value based on NAV</t>
        </is>
      </c>
      <c r="B157" s="5" t="n">
        <v>1592879</v>
      </c>
      <c r="C157" s="5" t="n">
        <v>1169723</v>
      </c>
    </row>
    <row r="158">
      <c r="A158" s="3" t="inlineStr">
        <is>
          <t>Liabilities:</t>
        </is>
      </c>
      <c r="B158" s="4" t="inlineStr">
        <is>
          <t xml:space="preserve"> </t>
        </is>
      </c>
      <c r="C158" s="4" t="inlineStr">
        <is>
          <t xml:space="preserve"> </t>
        </is>
      </c>
    </row>
    <row r="159">
      <c r="A159" s="4" t="inlineStr">
        <is>
          <t>Financial instruments sold, not yet purchased, at fair value</t>
        </is>
      </c>
      <c r="B159" s="5" t="n">
        <v>1010</v>
      </c>
      <c r="C159" s="5" t="n">
        <v>719</v>
      </c>
    </row>
    <row r="160">
      <c r="A160" s="4" t="inlineStr">
        <is>
          <t>Residential mortgage-backed securities | Level 1</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Total financial instruments owned, at fair value, excluding investments at fair value based on NAV</t>
        </is>
      </c>
      <c r="B162" s="5" t="n">
        <v>0</v>
      </c>
      <c r="C162" s="5" t="n">
        <v>0</v>
      </c>
    </row>
    <row r="163">
      <c r="A163" s="3" t="inlineStr">
        <is>
          <t>Liabilities:</t>
        </is>
      </c>
      <c r="B163" s="4" t="inlineStr">
        <is>
          <t xml:space="preserve"> </t>
        </is>
      </c>
      <c r="C163" s="4" t="inlineStr">
        <is>
          <t xml:space="preserve"> </t>
        </is>
      </c>
    </row>
    <row r="164">
      <c r="A164" s="4" t="inlineStr">
        <is>
          <t>Financial instruments sold, not yet purchased, at fair value</t>
        </is>
      </c>
      <c r="B164" s="5" t="n">
        <v>0</v>
      </c>
      <c r="C164" s="5" t="n">
        <v>0</v>
      </c>
    </row>
    <row r="165">
      <c r="A165" s="4" t="inlineStr">
        <is>
          <t>Residential mortgage-backed securities | Level 2</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Total financial instruments owned, at fair value, excluding investments at fair value based on NAV</t>
        </is>
      </c>
      <c r="B167" s="5" t="n">
        <v>1591820</v>
      </c>
      <c r="C167" s="5" t="n">
        <v>1168246</v>
      </c>
    </row>
    <row r="168">
      <c r="A168" s="3" t="inlineStr">
        <is>
          <t>Liabilities:</t>
        </is>
      </c>
      <c r="B168" s="4" t="inlineStr">
        <is>
          <t xml:space="preserve"> </t>
        </is>
      </c>
      <c r="C168" s="4" t="inlineStr">
        <is>
          <t xml:space="preserve"> </t>
        </is>
      </c>
    </row>
    <row r="169">
      <c r="A169" s="4" t="inlineStr">
        <is>
          <t>Financial instruments sold, not yet purchased, at fair value</t>
        </is>
      </c>
      <c r="B169" s="5" t="n">
        <v>1010</v>
      </c>
      <c r="C169" s="5" t="n">
        <v>719</v>
      </c>
    </row>
    <row r="170">
      <c r="A170" s="4" t="inlineStr">
        <is>
          <t>Residential mortgage-backed securities | Level 3</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Total financial instruments owned, at fair value, excluding investments at fair value based on NAV</t>
        </is>
      </c>
      <c r="B172" s="5" t="n">
        <v>1059</v>
      </c>
      <c r="C172" s="5" t="n">
        <v>1477</v>
      </c>
    </row>
    <row r="173">
      <c r="A173" s="3" t="inlineStr">
        <is>
          <t>Liabilities:</t>
        </is>
      </c>
      <c r="B173" s="4" t="inlineStr">
        <is>
          <t xml:space="preserve"> </t>
        </is>
      </c>
      <c r="C173" s="4" t="inlineStr">
        <is>
          <t xml:space="preserve"> </t>
        </is>
      </c>
    </row>
    <row r="174">
      <c r="A174" s="4" t="inlineStr">
        <is>
          <t>Financial instruments sold, not yet purchased, at fair value</t>
        </is>
      </c>
      <c r="B174" s="5" t="n">
        <v>0</v>
      </c>
      <c r="C174" s="5" t="n">
        <v>0</v>
      </c>
    </row>
    <row r="175">
      <c r="A175" s="4" t="inlineStr">
        <is>
          <t>Commercial mortgage-backed securiti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Total financial instruments owned, at fair value, excluding investments at fair value based on NAV</t>
        </is>
      </c>
      <c r="B177" s="5" t="n">
        <v>345614</v>
      </c>
      <c r="C177" s="5" t="n">
        <v>198752</v>
      </c>
    </row>
    <row r="178">
      <c r="A178" s="3" t="inlineStr">
        <is>
          <t>Liabilities:</t>
        </is>
      </c>
      <c r="B178" s="4" t="inlineStr">
        <is>
          <t xml:space="preserve"> </t>
        </is>
      </c>
      <c r="C178" s="4" t="inlineStr">
        <is>
          <t xml:space="preserve"> </t>
        </is>
      </c>
    </row>
    <row r="179">
      <c r="A179" s="4" t="inlineStr">
        <is>
          <t>Financial instruments sold, not yet purchased, at fair value</t>
        </is>
      </c>
      <c r="B179" s="5" t="n">
        <v>385</v>
      </c>
      <c r="C179" s="5" t="n">
        <v>210</v>
      </c>
    </row>
    <row r="180">
      <c r="A180" s="4" t="inlineStr">
        <is>
          <t>Commercial mortgage-backed securities | Level 1</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Total financial instruments owned, at fair value, excluding investments at fair value based on NAV</t>
        </is>
      </c>
      <c r="B182" s="5" t="n">
        <v>0</v>
      </c>
      <c r="C182" s="5" t="n">
        <v>0</v>
      </c>
    </row>
    <row r="183">
      <c r="A183" s="3" t="inlineStr">
        <is>
          <t>Liabilities:</t>
        </is>
      </c>
      <c r="B183" s="4" t="inlineStr">
        <is>
          <t xml:space="preserve"> </t>
        </is>
      </c>
      <c r="C183" s="4" t="inlineStr">
        <is>
          <t xml:space="preserve"> </t>
        </is>
      </c>
    </row>
    <row r="184">
      <c r="A184" s="4" t="inlineStr">
        <is>
          <t>Financial instruments sold, not yet purchased, at fair value</t>
        </is>
      </c>
      <c r="B184" s="5" t="n">
        <v>0</v>
      </c>
      <c r="C184" s="5" t="n">
        <v>0</v>
      </c>
    </row>
    <row r="185">
      <c r="A185" s="4" t="inlineStr">
        <is>
          <t>Commercial mortgage-backed securities | Level 2</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Total financial instruments owned, at fair value, excluding investments at fair value based on NAV</t>
        </is>
      </c>
      <c r="B187" s="5" t="n">
        <v>343744</v>
      </c>
      <c r="C187" s="5" t="n">
        <v>196419</v>
      </c>
    </row>
    <row r="188">
      <c r="A188" s="3" t="inlineStr">
        <is>
          <t>Liabilities:</t>
        </is>
      </c>
      <c r="B188" s="4" t="inlineStr">
        <is>
          <t xml:space="preserve"> </t>
        </is>
      </c>
      <c r="C188" s="4" t="inlineStr">
        <is>
          <t xml:space="preserve"> </t>
        </is>
      </c>
    </row>
    <row r="189">
      <c r="A189" s="4" t="inlineStr">
        <is>
          <t>Financial instruments sold, not yet purchased, at fair value</t>
        </is>
      </c>
      <c r="B189" s="5" t="n">
        <v>0</v>
      </c>
      <c r="C189" s="5" t="n">
        <v>0</v>
      </c>
    </row>
    <row r="190">
      <c r="A190" s="4" t="inlineStr">
        <is>
          <t>Commercial mortgage-backed securities | Level 3</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Total financial instruments owned, at fair value, excluding investments at fair value based on NAV</t>
        </is>
      </c>
      <c r="B192" s="5" t="n">
        <v>1870</v>
      </c>
      <c r="C192" s="5" t="n">
        <v>2333</v>
      </c>
    </row>
    <row r="193">
      <c r="A193" s="3" t="inlineStr">
        <is>
          <t>Liabilities:</t>
        </is>
      </c>
      <c r="B193" s="4" t="inlineStr">
        <is>
          <t xml:space="preserve"> </t>
        </is>
      </c>
      <c r="C193" s="4" t="inlineStr">
        <is>
          <t xml:space="preserve"> </t>
        </is>
      </c>
    </row>
    <row r="194">
      <c r="A194" s="4" t="inlineStr">
        <is>
          <t>Financial instruments sold, not yet purchased, at fair value</t>
        </is>
      </c>
      <c r="B194" s="5" t="n">
        <v>385</v>
      </c>
      <c r="C194" s="5" t="n">
        <v>210</v>
      </c>
    </row>
    <row r="195">
      <c r="A195" s="4" t="inlineStr">
        <is>
          <t>Other asset-backed securitie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Total financial instruments owned, at fair value, excluding investments at fair value based on NAV</t>
        </is>
      </c>
      <c r="B197" s="5" t="n">
        <v>287287</v>
      </c>
      <c r="C197" s="5" t="n">
        <v>430546</v>
      </c>
    </row>
    <row r="198">
      <c r="A198" s="4" t="inlineStr">
        <is>
          <t>Other asset-backed securities | Level 1</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Total financial instruments owned, at fair value, excluding investments at fair value based on NAV</t>
        </is>
      </c>
      <c r="B200" s="5" t="n">
        <v>0</v>
      </c>
      <c r="C200" s="5" t="n">
        <v>0</v>
      </c>
    </row>
    <row r="201">
      <c r="A201" s="4" t="inlineStr">
        <is>
          <t>Other asset-backed securities | Level 2</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Total financial instruments owned, at fair value, excluding investments at fair value based on NAV</t>
        </is>
      </c>
      <c r="B203" s="5" t="n">
        <v>202509</v>
      </c>
      <c r="C203" s="5" t="n">
        <v>337022</v>
      </c>
    </row>
    <row r="204">
      <c r="A204" s="4" t="inlineStr">
        <is>
          <t>Other asset-backed securities | Level 3</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Total financial instruments owned, at fair value, excluding investments at fair value based on NAV</t>
        </is>
      </c>
      <c r="B206" s="5" t="n">
        <v>84778</v>
      </c>
      <c r="C206" s="5" t="n">
        <v>93524</v>
      </c>
    </row>
    <row r="207">
      <c r="A207" s="4" t="inlineStr">
        <is>
          <t>Loans and other receivable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Total financial instruments owned, at fair value, excluding investments at fair value based on NAV</t>
        </is>
      </c>
      <c r="B209" s="5" t="n">
        <v>2962624</v>
      </c>
      <c r="C209" s="5" t="n">
        <v>3498289</v>
      </c>
    </row>
    <row r="210">
      <c r="A210" s="3" t="inlineStr">
        <is>
          <t>Liabilities:</t>
        </is>
      </c>
      <c r="B210" s="4" t="inlineStr">
        <is>
          <t xml:space="preserve"> </t>
        </is>
      </c>
      <c r="C210" s="4" t="inlineStr">
        <is>
          <t xml:space="preserve"> </t>
        </is>
      </c>
    </row>
    <row r="211">
      <c r="A211" s="4" t="inlineStr">
        <is>
          <t>Obligation to return securities received as collateral, at fair value</t>
        </is>
      </c>
      <c r="B211" s="5" t="n">
        <v>0</v>
      </c>
      <c r="C211" s="5" t="n">
        <v>0</v>
      </c>
    </row>
    <row r="212">
      <c r="A212" s="4" t="inlineStr">
        <is>
          <t>Loans and other receivables | Level 1</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Total financial instruments owned, at fair value, excluding investments at fair value based on NAV</t>
        </is>
      </c>
      <c r="B214" s="5" t="n">
        <v>0</v>
      </c>
      <c r="C214" s="5" t="n">
        <v>0</v>
      </c>
    </row>
    <row r="215">
      <c r="A215" s="4" t="inlineStr">
        <is>
          <t>Loans and other receivables | Level 2</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Total financial instruments owned, at fair value, excluding investments at fair value based on NAV</t>
        </is>
      </c>
      <c r="B217" s="5" t="n">
        <v>2824872</v>
      </c>
      <c r="C217" s="5" t="n">
        <v>3363050</v>
      </c>
    </row>
    <row r="218">
      <c r="A218" s="4" t="inlineStr">
        <is>
          <t>Loans and other receivables | Level 3</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Total financial instruments owned, at fair value, excluding investments at fair value based on NAV</t>
        </is>
      </c>
      <c r="B220" s="5" t="n">
        <v>137752</v>
      </c>
      <c r="C220" s="5" t="n">
        <v>135239</v>
      </c>
    </row>
    <row r="221">
      <c r="A221" s="4" t="inlineStr">
        <is>
          <t>Derivatives, asset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Total financial instruments owned, at fair value, excluding investments at fair value based on NAV</t>
        </is>
      </c>
      <c r="B223" s="5" t="n">
        <v>408100</v>
      </c>
      <c r="C223" s="5" t="n">
        <v>570472</v>
      </c>
    </row>
    <row r="224">
      <c r="A224" s="4" t="inlineStr">
        <is>
          <t>Derivatives, assets | Level 1</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Total financial instruments owned, at fair value, excluding investments at fair value based on NAV</t>
        </is>
      </c>
      <c r="B226" s="5" t="n">
        <v>9495</v>
      </c>
      <c r="C226" s="5" t="n">
        <v>4429</v>
      </c>
    </row>
    <row r="227">
      <c r="A227" s="4" t="inlineStr">
        <is>
          <t>Derivatives, assets | Level 2</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Total financial instruments owned, at fair value, excluding investments at fair value based on NAV</t>
        </is>
      </c>
      <c r="B229" s="5" t="n">
        <v>3100255</v>
      </c>
      <c r="C229" s="5" t="n">
        <v>3861551</v>
      </c>
    </row>
    <row r="230">
      <c r="A230" s="4" t="inlineStr">
        <is>
          <t>Derivatives, assets | Level 3</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Total financial instruments owned, at fair value, excluding investments at fair value based on NAV</t>
        </is>
      </c>
      <c r="B232" s="5" t="n">
        <v>26919</v>
      </c>
      <c r="C232" s="5" t="n">
        <v>10248</v>
      </c>
    </row>
    <row r="233">
      <c r="A233" s="4" t="inlineStr">
        <is>
          <t>Investments at fair value</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Total financial instruments owned, at fair value, excluding investments at fair value based on NAV</t>
        </is>
      </c>
      <c r="B235" s="5" t="n">
        <v>168155</v>
      </c>
      <c r="C235" s="5" t="n">
        <v>165742</v>
      </c>
    </row>
    <row r="236">
      <c r="A236" s="4" t="inlineStr">
        <is>
          <t>Investments at fair value | Level 1</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Total financial instruments owned, at fair value, excluding investments at fair value based on NAV</t>
        </is>
      </c>
      <c r="B238" s="5" t="n">
        <v>0</v>
      </c>
      <c r="C238" s="5" t="n">
        <v>0</v>
      </c>
    </row>
    <row r="239">
      <c r="A239" s="4" t="inlineStr">
        <is>
          <t>Investments at fair value | Level 2</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Total financial instruments owned, at fair value, excluding investments at fair value based on NAV</t>
        </is>
      </c>
      <c r="B241" s="5" t="n">
        <v>4311</v>
      </c>
      <c r="C241" s="5" t="n">
        <v>11369</v>
      </c>
    </row>
    <row r="242">
      <c r="A242" s="4" t="inlineStr">
        <is>
          <t>Investments at fair value | Level 3</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Total financial instruments owned, at fair value, excluding investments at fair value based on NAV</t>
        </is>
      </c>
      <c r="B244" s="5" t="n">
        <v>163844</v>
      </c>
      <c r="C244" s="5" t="n">
        <v>154373</v>
      </c>
    </row>
    <row r="245">
      <c r="A245" s="4" t="inlineStr">
        <is>
          <t>FXCM term loan</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Total financial instruments owned, at fair value, excluding investments at fair value based on NAV</t>
        </is>
      </c>
      <c r="B247" s="5" t="n">
        <v>51880</v>
      </c>
      <c r="C247" s="5" t="n">
        <v>50455</v>
      </c>
    </row>
    <row r="248">
      <c r="A248" s="4" t="inlineStr">
        <is>
          <t>FXCM term loan | Level 1</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Total financial instruments owned, at fair value, excluding investments at fair value based on NAV</t>
        </is>
      </c>
      <c r="B250" s="5" t="n">
        <v>0</v>
      </c>
      <c r="C250" s="5" t="n">
        <v>0</v>
      </c>
    </row>
    <row r="251">
      <c r="A251" s="4" t="inlineStr">
        <is>
          <t>FXCM term loan | Level 2</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Total financial instruments owned, at fair value, excluding investments at fair value based on NAV</t>
        </is>
      </c>
      <c r="B253" s="5" t="n">
        <v>0</v>
      </c>
      <c r="C253" s="5" t="n">
        <v>0</v>
      </c>
    </row>
    <row r="254">
      <c r="A254" s="4" t="inlineStr">
        <is>
          <t>FXCM term loan | Level 3</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Total financial instruments owned, at fair value, excluding investments at fair value based on NAV</t>
        </is>
      </c>
      <c r="B256" s="5" t="n">
        <v>51880</v>
      </c>
      <c r="C256" s="5" t="n">
        <v>50455</v>
      </c>
    </row>
    <row r="257">
      <c r="A257" s="4" t="inlineStr">
        <is>
          <t>Loans</t>
        </is>
      </c>
      <c r="B257" s="4" t="inlineStr">
        <is>
          <t xml:space="preserve"> </t>
        </is>
      </c>
      <c r="C257" s="4" t="inlineStr">
        <is>
          <t xml:space="preserve"> </t>
        </is>
      </c>
    </row>
    <row r="258">
      <c r="A258" s="3" t="inlineStr">
        <is>
          <t>Liabilities:</t>
        </is>
      </c>
      <c r="B258" s="4" t="inlineStr">
        <is>
          <t xml:space="preserve"> </t>
        </is>
      </c>
      <c r="C258" s="4" t="inlineStr">
        <is>
          <t xml:space="preserve"> </t>
        </is>
      </c>
    </row>
    <row r="259">
      <c r="A259" s="4" t="inlineStr">
        <is>
          <t>Financial instruments sold, not yet purchased, at fair value</t>
        </is>
      </c>
      <c r="B259" s="5" t="n">
        <v>2484257</v>
      </c>
      <c r="C259" s="5" t="n">
        <v>2491857</v>
      </c>
    </row>
    <row r="260">
      <c r="A260" s="4" t="inlineStr">
        <is>
          <t>Loans | Level 1</t>
        </is>
      </c>
      <c r="B260" s="4" t="inlineStr">
        <is>
          <t xml:space="preserve"> </t>
        </is>
      </c>
      <c r="C260" s="4" t="inlineStr">
        <is>
          <t xml:space="preserve"> </t>
        </is>
      </c>
    </row>
    <row r="261">
      <c r="A261" s="3" t="inlineStr">
        <is>
          <t>Liabilities:</t>
        </is>
      </c>
      <c r="B261" s="4" t="inlineStr">
        <is>
          <t xml:space="preserve"> </t>
        </is>
      </c>
      <c r="C261" s="4" t="inlineStr">
        <is>
          <t xml:space="preserve"> </t>
        </is>
      </c>
    </row>
    <row r="262">
      <c r="A262" s="4" t="inlineStr">
        <is>
          <t>Financial instruments sold, not yet purchased, at fair value</t>
        </is>
      </c>
      <c r="B262" s="5" t="n">
        <v>0</v>
      </c>
      <c r="C262" s="5" t="n">
        <v>0</v>
      </c>
    </row>
    <row r="263">
      <c r="A263" s="4" t="inlineStr">
        <is>
          <t>Loans | Level 2</t>
        </is>
      </c>
      <c r="B263" s="4" t="inlineStr">
        <is>
          <t xml:space="preserve"> </t>
        </is>
      </c>
      <c r="C263" s="4" t="inlineStr">
        <is>
          <t xml:space="preserve"> </t>
        </is>
      </c>
    </row>
    <row r="264">
      <c r="A264" s="3" t="inlineStr">
        <is>
          <t>Liabilities:</t>
        </is>
      </c>
      <c r="B264" s="4" t="inlineStr">
        <is>
          <t xml:space="preserve"> </t>
        </is>
      </c>
      <c r="C264" s="4" t="inlineStr">
        <is>
          <t xml:space="preserve"> </t>
        </is>
      </c>
    </row>
    <row r="265">
      <c r="A265" s="4" t="inlineStr">
        <is>
          <t>Financial instruments sold, not yet purchased, at fair value</t>
        </is>
      </c>
      <c r="B265" s="5" t="n">
        <v>2465974</v>
      </c>
      <c r="C265" s="5" t="n">
        <v>2476087</v>
      </c>
    </row>
    <row r="266">
      <c r="A266" s="4" t="inlineStr">
        <is>
          <t>Loans | Level 3</t>
        </is>
      </c>
      <c r="B266" s="4" t="inlineStr">
        <is>
          <t xml:space="preserve"> </t>
        </is>
      </c>
      <c r="C266" s="4" t="inlineStr">
        <is>
          <t xml:space="preserve"> </t>
        </is>
      </c>
    </row>
    <row r="267">
      <c r="A267" s="3" t="inlineStr">
        <is>
          <t>Liabilities:</t>
        </is>
      </c>
      <c r="B267" s="4" t="inlineStr">
        <is>
          <t xml:space="preserve"> </t>
        </is>
      </c>
      <c r="C267" s="4" t="inlineStr">
        <is>
          <t xml:space="preserve"> </t>
        </is>
      </c>
    </row>
    <row r="268">
      <c r="A268" s="4" t="inlineStr">
        <is>
          <t>Financial instruments sold, not yet purchased, at fair value</t>
        </is>
      </c>
      <c r="B268" s="5" t="n">
        <v>18283</v>
      </c>
      <c r="C268" s="5" t="n">
        <v>15770</v>
      </c>
    </row>
    <row r="269">
      <c r="A269" s="4" t="inlineStr">
        <is>
          <t>Derivatives, liabilities</t>
        </is>
      </c>
      <c r="B269" s="4" t="inlineStr">
        <is>
          <t xml:space="preserve"> </t>
        </is>
      </c>
      <c r="C269" s="4" t="inlineStr">
        <is>
          <t xml:space="preserve"> </t>
        </is>
      </c>
    </row>
    <row r="270">
      <c r="A270" s="3" t="inlineStr">
        <is>
          <t>Liabilities:</t>
        </is>
      </c>
      <c r="B270" s="4" t="inlineStr">
        <is>
          <t xml:space="preserve"> </t>
        </is>
      </c>
      <c r="C270" s="4" t="inlineStr">
        <is>
          <t xml:space="preserve"> </t>
        </is>
      </c>
    </row>
    <row r="271">
      <c r="A271" s="4" t="inlineStr">
        <is>
          <t>Financial instruments sold, not yet purchased, at fair value</t>
        </is>
      </c>
      <c r="B271" s="5" t="n">
        <v>1286189</v>
      </c>
      <c r="C271" s="5" t="n">
        <v>1412176</v>
      </c>
    </row>
    <row r="272">
      <c r="A272" s="4" t="inlineStr">
        <is>
          <t>Derivatives, liabilities | Level 1</t>
        </is>
      </c>
      <c r="B272" s="4" t="inlineStr">
        <is>
          <t xml:space="preserve"> </t>
        </is>
      </c>
      <c r="C272" s="4" t="inlineStr">
        <is>
          <t xml:space="preserve"> </t>
        </is>
      </c>
    </row>
    <row r="273">
      <c r="A273" s="3" t="inlineStr">
        <is>
          <t>Liabilities:</t>
        </is>
      </c>
      <c r="B273" s="4" t="inlineStr">
        <is>
          <t xml:space="preserve"> </t>
        </is>
      </c>
      <c r="C273" s="4" t="inlineStr">
        <is>
          <t xml:space="preserve"> </t>
        </is>
      </c>
    </row>
    <row r="274">
      <c r="A274" s="4" t="inlineStr">
        <is>
          <t>Financial instruments sold, not yet purchased, at fair value</t>
        </is>
      </c>
      <c r="B274" s="5" t="n">
        <v>2172</v>
      </c>
      <c r="C274" s="5" t="n">
        <v>1815</v>
      </c>
    </row>
    <row r="275">
      <c r="A275" s="4" t="inlineStr">
        <is>
          <t>Derivatives, liabilities | Level 2</t>
        </is>
      </c>
      <c r="B275" s="4" t="inlineStr">
        <is>
          <t xml:space="preserve"> </t>
        </is>
      </c>
      <c r="C275" s="4" t="inlineStr">
        <is>
          <t xml:space="preserve"> </t>
        </is>
      </c>
    </row>
    <row r="276">
      <c r="A276" s="3" t="inlineStr">
        <is>
          <t>Liabilities:</t>
        </is>
      </c>
      <c r="B276" s="4" t="inlineStr">
        <is>
          <t xml:space="preserve"> </t>
        </is>
      </c>
      <c r="C276" s="4" t="inlineStr">
        <is>
          <t xml:space="preserve"> </t>
        </is>
      </c>
    </row>
    <row r="277">
      <c r="A277" s="4" t="inlineStr">
        <is>
          <t>Financial instruments sold, not yet purchased, at fair value</t>
        </is>
      </c>
      <c r="B277" s="5" t="n">
        <v>4066790</v>
      </c>
      <c r="C277" s="5" t="n">
        <v>5034544</v>
      </c>
    </row>
    <row r="278">
      <c r="A278" s="4" t="inlineStr">
        <is>
          <t>Derivatives, liabilities | Level 3</t>
        </is>
      </c>
      <c r="B278" s="4" t="inlineStr">
        <is>
          <t xml:space="preserve"> </t>
        </is>
      </c>
      <c r="C278" s="4" t="inlineStr">
        <is>
          <t xml:space="preserve"> </t>
        </is>
      </c>
    </row>
    <row r="279">
      <c r="A279" s="3" t="inlineStr">
        <is>
          <t>Liabilities:</t>
        </is>
      </c>
      <c r="B279" s="4" t="inlineStr">
        <is>
          <t xml:space="preserve"> </t>
        </is>
      </c>
      <c r="C279" s="4" t="inlineStr">
        <is>
          <t xml:space="preserve"> </t>
        </is>
      </c>
    </row>
    <row r="280">
      <c r="A280" s="4" t="inlineStr">
        <is>
          <t>Financial instruments sold, not yet purchased, at fair value</t>
        </is>
      </c>
      <c r="B280" s="6" t="n">
        <v>101916</v>
      </c>
      <c r="C280" s="6" t="n">
        <v>780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Disclosures - Investments at Fair Value (Details) - USD ($) $ in Thousands</t>
        </is>
      </c>
      <c r="B1" s="2" t="inlineStr">
        <is>
          <t>3 Months Ended</t>
        </is>
      </c>
      <c r="C1" s="2" t="inlineStr">
        <is>
          <t>6 Months Ended</t>
        </is>
      </c>
    </row>
    <row r="2">
      <c r="B2" s="2" t="inlineStr">
        <is>
          <t>May 31, 2022</t>
        </is>
      </c>
      <c r="C2" s="2" t="inlineStr">
        <is>
          <t>May 31, 2022</t>
        </is>
      </c>
      <c r="D2" s="2" t="inlineStr">
        <is>
          <t>Nov. 30, 2021</t>
        </is>
      </c>
    </row>
    <row r="3">
      <c r="A3" s="3" t="inlineStr">
        <is>
          <t>Fair Value, Investments, Entities that Calculate Net Asset Value Per Share [Line Items]</t>
        </is>
      </c>
      <c r="B3" s="4" t="inlineStr">
        <is>
          <t xml:space="preserve"> </t>
        </is>
      </c>
      <c r="C3" s="4" t="inlineStr">
        <is>
          <t xml:space="preserve"> </t>
        </is>
      </c>
      <c r="D3" s="4" t="inlineStr">
        <is>
          <t xml:space="preserve"> </t>
        </is>
      </c>
    </row>
    <row r="4">
      <c r="A4" s="4" t="inlineStr">
        <is>
          <t>Unfunded Commitments</t>
        </is>
      </c>
      <c r="B4" s="6" t="n">
        <v>57154</v>
      </c>
      <c r="C4" s="6" t="n">
        <v>57154</v>
      </c>
      <c r="D4" s="6" t="n">
        <v>53905</v>
      </c>
    </row>
    <row r="5">
      <c r="A5" s="4" t="inlineStr">
        <is>
          <t>Equity Long/Short Hedge Funds</t>
        </is>
      </c>
      <c r="B5" s="4" t="inlineStr">
        <is>
          <t xml:space="preserve"> </t>
        </is>
      </c>
      <c r="C5" s="4" t="inlineStr">
        <is>
          <t xml:space="preserve"> </t>
        </is>
      </c>
      <c r="D5" s="4" t="inlineStr">
        <is>
          <t xml:space="preserve"> </t>
        </is>
      </c>
    </row>
    <row r="6">
      <c r="A6" s="3" t="inlineStr">
        <is>
          <t>Fair Value, Investments, Entities that Calculate Net Asset Value Per Share [Line Items]</t>
        </is>
      </c>
      <c r="B6" s="4" t="inlineStr">
        <is>
          <t xml:space="preserve"> </t>
        </is>
      </c>
      <c r="C6" s="4" t="inlineStr">
        <is>
          <t xml:space="preserve"> </t>
        </is>
      </c>
      <c r="D6" s="4" t="inlineStr">
        <is>
          <t xml:space="preserve"> </t>
        </is>
      </c>
    </row>
    <row r="7">
      <c r="A7" s="4" t="inlineStr">
        <is>
          <t>Unfunded Commitments</t>
        </is>
      </c>
      <c r="B7" s="6" t="n">
        <v>0</v>
      </c>
      <c r="C7" s="6" t="n">
        <v>0</v>
      </c>
      <c r="D7" s="6" t="n">
        <v>0</v>
      </c>
    </row>
    <row r="8">
      <c r="A8" s="4" t="inlineStr">
        <is>
          <t>Percentage of investment at fair value, redemption restriction</t>
        </is>
      </c>
      <c r="B8" s="8" t="n">
        <v>0.32</v>
      </c>
      <c r="C8" s="8" t="n">
        <v>0.32</v>
      </c>
      <c r="D8" s="8" t="n">
        <v>0.21</v>
      </c>
    </row>
    <row r="9">
      <c r="A9" s="4" t="inlineStr">
        <is>
          <t>Equity Long/Short Hedge Funds | 90 Days Prior Written Notice</t>
        </is>
      </c>
      <c r="B9" s="4" t="inlineStr">
        <is>
          <t xml:space="preserve"> </t>
        </is>
      </c>
      <c r="C9" s="4" t="inlineStr">
        <is>
          <t xml:space="preserve"> </t>
        </is>
      </c>
      <c r="D9" s="4" t="inlineStr">
        <is>
          <t xml:space="preserve"> </t>
        </is>
      </c>
    </row>
    <row r="10">
      <c r="A10" s="3" t="inlineStr">
        <is>
          <t>Fair Value, Investments, Entities that Calculate Net Asset Value Per Share [Line Items]</t>
        </is>
      </c>
      <c r="B10" s="4" t="inlineStr">
        <is>
          <t xml:space="preserve"> </t>
        </is>
      </c>
      <c r="C10" s="4" t="inlineStr">
        <is>
          <t xml:space="preserve"> </t>
        </is>
      </c>
      <c r="D10" s="4" t="inlineStr">
        <is>
          <t xml:space="preserve"> </t>
        </is>
      </c>
    </row>
    <row r="11">
      <c r="A11" s="4" t="inlineStr">
        <is>
          <t>Percentage of investment at fair value, redemption restriction</t>
        </is>
      </c>
      <c r="B11" s="8" t="n">
        <v>0.63</v>
      </c>
      <c r="C11" s="8" t="n">
        <v>0.63</v>
      </c>
      <c r="D11" s="8" t="n">
        <v>0.74</v>
      </c>
    </row>
    <row r="12">
      <c r="A12" s="4" t="inlineStr">
        <is>
          <t>Notice period redemption of investments prior written notice period</t>
        </is>
      </c>
      <c r="B12" s="4" t="inlineStr">
        <is>
          <t>90 days</t>
        </is>
      </c>
      <c r="C12" s="4" t="inlineStr">
        <is>
          <t>90 days</t>
        </is>
      </c>
      <c r="D12" s="4" t="inlineStr">
        <is>
          <t xml:space="preserve"> </t>
        </is>
      </c>
    </row>
    <row r="13">
      <c r="A13" s="4" t="inlineStr">
        <is>
          <t>Equity Long/Short Hedge Funds | 60 Days Prior Written Notice</t>
        </is>
      </c>
      <c r="B13" s="4" t="inlineStr">
        <is>
          <t xml:space="preserve"> </t>
        </is>
      </c>
      <c r="C13" s="4" t="inlineStr">
        <is>
          <t xml:space="preserve"> </t>
        </is>
      </c>
      <c r="D13" s="4" t="inlineStr">
        <is>
          <t xml:space="preserve"> </t>
        </is>
      </c>
    </row>
    <row r="14">
      <c r="A14" s="3" t="inlineStr">
        <is>
          <t>Fair Value, Investments, Entities that Calculate Net Asset Value Per Share [Line Items]</t>
        </is>
      </c>
      <c r="B14" s="4" t="inlineStr">
        <is>
          <t xml:space="preserve"> </t>
        </is>
      </c>
      <c r="C14" s="4" t="inlineStr">
        <is>
          <t xml:space="preserve"> </t>
        </is>
      </c>
      <c r="D14" s="4" t="inlineStr">
        <is>
          <t xml:space="preserve"> </t>
        </is>
      </c>
    </row>
    <row r="15">
      <c r="A15" s="4" t="inlineStr">
        <is>
          <t>Notice period redemption of investments prior written notice period</t>
        </is>
      </c>
      <c r="B15" s="4" t="inlineStr">
        <is>
          <t>60 days</t>
        </is>
      </c>
      <c r="C15" s="4" t="inlineStr">
        <is>
          <t>60 days</t>
        </is>
      </c>
      <c r="D15" s="4" t="inlineStr">
        <is>
          <t xml:space="preserve"> </t>
        </is>
      </c>
    </row>
    <row r="16">
      <c r="A16" s="4" t="inlineStr">
        <is>
          <t>Equity Funds</t>
        </is>
      </c>
      <c r="B16" s="4" t="inlineStr">
        <is>
          <t xml:space="preserve"> </t>
        </is>
      </c>
      <c r="C16" s="4" t="inlineStr">
        <is>
          <t xml:space="preserve"> </t>
        </is>
      </c>
      <c r="D16" s="4" t="inlineStr">
        <is>
          <t xml:space="preserve"> </t>
        </is>
      </c>
    </row>
    <row r="17">
      <c r="A17" s="3" t="inlineStr">
        <is>
          <t>Fair Value, Investments, Entities that Calculate Net Asset Value Per Share [Line Items]</t>
        </is>
      </c>
      <c r="B17" s="4" t="inlineStr">
        <is>
          <t xml:space="preserve"> </t>
        </is>
      </c>
      <c r="C17" s="4" t="inlineStr">
        <is>
          <t xml:space="preserve"> </t>
        </is>
      </c>
      <c r="D17" s="4" t="inlineStr">
        <is>
          <t xml:space="preserve"> </t>
        </is>
      </c>
    </row>
    <row r="18">
      <c r="A18" s="4" t="inlineStr">
        <is>
          <t>Unfunded Commitments</t>
        </is>
      </c>
      <c r="B18" s="6" t="n">
        <v>41191</v>
      </c>
      <c r="C18" s="6" t="n">
        <v>41191</v>
      </c>
      <c r="D18" s="6" t="n">
        <v>17815</v>
      </c>
    </row>
    <row r="19">
      <c r="A19" s="4" t="inlineStr">
        <is>
          <t>Equity Funds | Minimum</t>
        </is>
      </c>
      <c r="B19" s="4" t="inlineStr">
        <is>
          <t xml:space="preserve"> </t>
        </is>
      </c>
      <c r="C19" s="4" t="inlineStr">
        <is>
          <t xml:space="preserve"> </t>
        </is>
      </c>
      <c r="D19" s="4" t="inlineStr">
        <is>
          <t xml:space="preserve"> </t>
        </is>
      </c>
    </row>
    <row r="20">
      <c r="A20" s="3" t="inlineStr">
        <is>
          <t>Fair Value, Investments, Entities that Calculate Net Asset Value Per Share [Line Items]</t>
        </is>
      </c>
      <c r="B20" s="4" t="inlineStr">
        <is>
          <t xml:space="preserve"> </t>
        </is>
      </c>
      <c r="C20" s="4" t="inlineStr">
        <is>
          <t xml:space="preserve"> </t>
        </is>
      </c>
      <c r="D20" s="4" t="inlineStr">
        <is>
          <t xml:space="preserve"> </t>
        </is>
      </c>
    </row>
    <row r="21">
      <c r="A21" s="4" t="inlineStr">
        <is>
          <t>Estimated period for the liquidation of the underlying assets</t>
        </is>
      </c>
      <c r="B21" s="4" t="inlineStr">
        <is>
          <t>1 year</t>
        </is>
      </c>
      <c r="C21" s="4" t="inlineStr">
        <is>
          <t>1 year</t>
        </is>
      </c>
      <c r="D21" s="4" t="inlineStr">
        <is>
          <t xml:space="preserve"> </t>
        </is>
      </c>
    </row>
    <row r="22">
      <c r="A22" s="4" t="inlineStr">
        <is>
          <t>Equity Funds | Maximum</t>
        </is>
      </c>
      <c r="B22" s="4" t="inlineStr">
        <is>
          <t xml:space="preserve"> </t>
        </is>
      </c>
      <c r="C22" s="4" t="inlineStr">
        <is>
          <t xml:space="preserve"> </t>
        </is>
      </c>
      <c r="D22" s="4" t="inlineStr">
        <is>
          <t xml:space="preserve"> </t>
        </is>
      </c>
    </row>
    <row r="23">
      <c r="A23" s="3" t="inlineStr">
        <is>
          <t>Fair Value, Investments, Entities that Calculate Net Asset Value Per Share [Line Items]</t>
        </is>
      </c>
      <c r="B23" s="4" t="inlineStr">
        <is>
          <t xml:space="preserve"> </t>
        </is>
      </c>
      <c r="C23" s="4" t="inlineStr">
        <is>
          <t xml:space="preserve"> </t>
        </is>
      </c>
      <c r="D23" s="4" t="inlineStr">
        <is>
          <t xml:space="preserve"> </t>
        </is>
      </c>
    </row>
    <row r="24">
      <c r="A24" s="4" t="inlineStr">
        <is>
          <t>Estimated period for the liquidation of the underlying assets</t>
        </is>
      </c>
      <c r="B24" s="4" t="inlineStr">
        <is>
          <t>13 years</t>
        </is>
      </c>
      <c r="C24" s="4" t="inlineStr">
        <is>
          <t>13 years</t>
        </is>
      </c>
      <c r="D24" s="4" t="inlineStr">
        <is>
          <t xml:space="preserve"> </t>
        </is>
      </c>
    </row>
    <row r="25">
      <c r="A25" s="4" t="inlineStr">
        <is>
          <t>Commodity Fund</t>
        </is>
      </c>
      <c r="B25" s="4" t="inlineStr">
        <is>
          <t xml:space="preserve"> </t>
        </is>
      </c>
      <c r="C25" s="4" t="inlineStr">
        <is>
          <t xml:space="preserve"> </t>
        </is>
      </c>
      <c r="D25" s="4" t="inlineStr">
        <is>
          <t xml:space="preserve"> </t>
        </is>
      </c>
    </row>
    <row r="26">
      <c r="A26" s="3" t="inlineStr">
        <is>
          <t>Fair Value, Investments, Entities that Calculate Net Asset Value Per Share [Line Items]</t>
        </is>
      </c>
      <c r="B26" s="4" t="inlineStr">
        <is>
          <t xml:space="preserve"> </t>
        </is>
      </c>
      <c r="C26" s="4" t="inlineStr">
        <is>
          <t xml:space="preserve"> </t>
        </is>
      </c>
      <c r="D26" s="4" t="inlineStr">
        <is>
          <t xml:space="preserve"> </t>
        </is>
      </c>
    </row>
    <row r="27">
      <c r="A27" s="4" t="inlineStr">
        <is>
          <t>Unfunded Commitments</t>
        </is>
      </c>
      <c r="B27" s="6" t="n">
        <v>0</v>
      </c>
      <c r="C27" s="6" t="n">
        <v>0</v>
      </c>
      <c r="D27" s="5" t="n">
        <v>0</v>
      </c>
    </row>
    <row r="28">
      <c r="A28" s="4" t="inlineStr">
        <is>
          <t>Commodity Fund | 60 Days Prior Written Notice</t>
        </is>
      </c>
      <c r="B28" s="4" t="inlineStr">
        <is>
          <t xml:space="preserve"> </t>
        </is>
      </c>
      <c r="C28" s="4" t="inlineStr">
        <is>
          <t xml:space="preserve"> </t>
        </is>
      </c>
      <c r="D28" s="4" t="inlineStr">
        <is>
          <t xml:space="preserve"> </t>
        </is>
      </c>
    </row>
    <row r="29">
      <c r="A29" s="3" t="inlineStr">
        <is>
          <t>Fair Value, Investments, Entities that Calculate Net Asset Value Per Share [Line Items]</t>
        </is>
      </c>
      <c r="B29" s="4" t="inlineStr">
        <is>
          <t xml:space="preserve"> </t>
        </is>
      </c>
      <c r="C29" s="4" t="inlineStr">
        <is>
          <t xml:space="preserve"> </t>
        </is>
      </c>
      <c r="D29" s="4" t="inlineStr">
        <is>
          <t xml:space="preserve"> </t>
        </is>
      </c>
    </row>
    <row r="30">
      <c r="A30" s="4" t="inlineStr">
        <is>
          <t>Notice period redemption of investments prior written notice period</t>
        </is>
      </c>
      <c r="B30" s="4" t="inlineStr">
        <is>
          <t>60 days</t>
        </is>
      </c>
      <c r="C30" s="4" t="inlineStr">
        <is>
          <t>60 days</t>
        </is>
      </c>
      <c r="D30" s="4" t="inlineStr">
        <is>
          <t xml:space="preserve"> </t>
        </is>
      </c>
    </row>
    <row r="31">
      <c r="A31" s="4" t="inlineStr">
        <is>
          <t>Multi-asset Funds</t>
        </is>
      </c>
      <c r="B31" s="4" t="inlineStr">
        <is>
          <t xml:space="preserve"> </t>
        </is>
      </c>
      <c r="C31" s="4" t="inlineStr">
        <is>
          <t xml:space="preserve"> </t>
        </is>
      </c>
      <c r="D31" s="4" t="inlineStr">
        <is>
          <t xml:space="preserve"> </t>
        </is>
      </c>
    </row>
    <row r="32">
      <c r="A32" s="3" t="inlineStr">
        <is>
          <t>Fair Value, Investments, Entities that Calculate Net Asset Value Per Share [Line Items]</t>
        </is>
      </c>
      <c r="B32" s="4" t="inlineStr">
        <is>
          <t xml:space="preserve"> </t>
        </is>
      </c>
      <c r="C32" s="4" t="inlineStr">
        <is>
          <t xml:space="preserve"> </t>
        </is>
      </c>
      <c r="D32" s="4" t="inlineStr">
        <is>
          <t xml:space="preserve"> </t>
        </is>
      </c>
    </row>
    <row r="33">
      <c r="A33" s="4" t="inlineStr">
        <is>
          <t>Unfunded Commitments</t>
        </is>
      </c>
      <c r="B33" s="6" t="n">
        <v>0</v>
      </c>
      <c r="C33" s="6" t="n">
        <v>0</v>
      </c>
      <c r="D33" s="6" t="n">
        <v>0</v>
      </c>
    </row>
    <row r="34">
      <c r="A34" s="4" t="inlineStr">
        <is>
          <t>Multi-asset Funds | 90 Days Prior Written Notice</t>
        </is>
      </c>
      <c r="B34" s="4" t="inlineStr">
        <is>
          <t xml:space="preserve"> </t>
        </is>
      </c>
      <c r="C34" s="4" t="inlineStr">
        <is>
          <t xml:space="preserve"> </t>
        </is>
      </c>
      <c r="D34" s="4" t="inlineStr">
        <is>
          <t xml:space="preserve"> </t>
        </is>
      </c>
    </row>
    <row r="35">
      <c r="A35" s="3" t="inlineStr">
        <is>
          <t>Fair Value, Investments, Entities that Calculate Net Asset Value Per Share [Line Items]</t>
        </is>
      </c>
      <c r="B35" s="4" t="inlineStr">
        <is>
          <t xml:space="preserve"> </t>
        </is>
      </c>
      <c r="C35" s="4" t="inlineStr">
        <is>
          <t xml:space="preserve"> </t>
        </is>
      </c>
      <c r="D35" s="4" t="inlineStr">
        <is>
          <t xml:space="preserve"> </t>
        </is>
      </c>
    </row>
    <row r="36">
      <c r="A36" s="4" t="inlineStr">
        <is>
          <t>Percentage of investment at fair value, redemption restriction</t>
        </is>
      </c>
      <c r="B36" s="8" t="n">
        <v>0.16</v>
      </c>
      <c r="C36" s="8" t="n">
        <v>0.16</v>
      </c>
      <c r="D36" s="8" t="n">
        <v>0.22</v>
      </c>
    </row>
    <row r="37">
      <c r="A37" s="4" t="inlineStr">
        <is>
          <t>Notice period redemption of investments prior written notice period</t>
        </is>
      </c>
      <c r="B37" s="4" t="inlineStr">
        <is>
          <t>90 days</t>
        </is>
      </c>
      <c r="C37" s="4" t="inlineStr">
        <is>
          <t>90 days</t>
        </is>
      </c>
      <c r="D37" s="4" t="inlineStr">
        <is>
          <t xml:space="preserve"> </t>
        </is>
      </c>
    </row>
    <row r="38">
      <c r="A38" s="4" t="inlineStr">
        <is>
          <t>Multi-asset Funds | 60 Days Prior Written Notice</t>
        </is>
      </c>
      <c r="B38" s="4" t="inlineStr">
        <is>
          <t xml:space="preserve"> </t>
        </is>
      </c>
      <c r="C38" s="4" t="inlineStr">
        <is>
          <t xml:space="preserve"> </t>
        </is>
      </c>
      <c r="D38" s="4" t="inlineStr">
        <is>
          <t xml:space="preserve"> </t>
        </is>
      </c>
    </row>
    <row r="39">
      <c r="A39" s="3" t="inlineStr">
        <is>
          <t>Fair Value, Investments, Entities that Calculate Net Asset Value Per Share [Line Items]</t>
        </is>
      </c>
      <c r="B39" s="4" t="inlineStr">
        <is>
          <t xml:space="preserve"> </t>
        </is>
      </c>
      <c r="C39" s="4" t="inlineStr">
        <is>
          <t xml:space="preserve"> </t>
        </is>
      </c>
      <c r="D39" s="4" t="inlineStr">
        <is>
          <t xml:space="preserve"> </t>
        </is>
      </c>
    </row>
    <row r="40">
      <c r="A40" s="4" t="inlineStr">
        <is>
          <t>Percentage of investment at fair value, redemption restriction</t>
        </is>
      </c>
      <c r="B40" s="8" t="n">
        <v>0.77</v>
      </c>
      <c r="C40" s="8" t="n">
        <v>0.77</v>
      </c>
      <c r="D40" s="8" t="n">
        <v>0.78</v>
      </c>
    </row>
    <row r="41">
      <c r="A41" s="4" t="inlineStr">
        <is>
          <t>Notice period redemption of investments prior written notice period</t>
        </is>
      </c>
      <c r="B41" s="4" t="inlineStr">
        <is>
          <t>60 days</t>
        </is>
      </c>
      <c r="C41" s="4" t="inlineStr">
        <is>
          <t>60 days</t>
        </is>
      </c>
      <c r="D41" s="4" t="inlineStr">
        <is>
          <t xml:space="preserve"> </t>
        </is>
      </c>
    </row>
    <row r="42">
      <c r="A42" s="4" t="inlineStr">
        <is>
          <t>Other Funds</t>
        </is>
      </c>
      <c r="B42" s="4" t="inlineStr">
        <is>
          <t xml:space="preserve"> </t>
        </is>
      </c>
      <c r="C42" s="4" t="inlineStr">
        <is>
          <t xml:space="preserve"> </t>
        </is>
      </c>
      <c r="D42" s="4" t="inlineStr">
        <is>
          <t xml:space="preserve"> </t>
        </is>
      </c>
    </row>
    <row r="43">
      <c r="A43" s="3" t="inlineStr">
        <is>
          <t>Fair Value, Investments, Entities that Calculate Net Asset Value Per Share [Line Items]</t>
        </is>
      </c>
      <c r="B43" s="4" t="inlineStr">
        <is>
          <t xml:space="preserve"> </t>
        </is>
      </c>
      <c r="C43" s="4" t="inlineStr">
        <is>
          <t xml:space="preserve"> </t>
        </is>
      </c>
      <c r="D43" s="4" t="inlineStr">
        <is>
          <t xml:space="preserve"> </t>
        </is>
      </c>
    </row>
    <row r="44">
      <c r="A44" s="4" t="inlineStr">
        <is>
          <t>Unfunded Commitments</t>
        </is>
      </c>
      <c r="B44" s="6" t="n">
        <v>15963</v>
      </c>
      <c r="C44" s="6" t="n">
        <v>15963</v>
      </c>
      <c r="D44" s="6" t="n">
        <v>36090</v>
      </c>
    </row>
    <row r="45">
      <c r="A45" s="4" t="inlineStr">
        <is>
          <t>Other Funds | Minimum</t>
        </is>
      </c>
      <c r="B45" s="4" t="inlineStr">
        <is>
          <t xml:space="preserve"> </t>
        </is>
      </c>
      <c r="C45" s="4" t="inlineStr">
        <is>
          <t xml:space="preserve"> </t>
        </is>
      </c>
      <c r="D45" s="4" t="inlineStr">
        <is>
          <t xml:space="preserve"> </t>
        </is>
      </c>
    </row>
    <row r="46">
      <c r="A46" s="3" t="inlineStr">
        <is>
          <t>Fair Value, Investments, Entities that Calculate Net Asset Value Per Share [Line Items]</t>
        </is>
      </c>
      <c r="B46" s="4" t="inlineStr">
        <is>
          <t xml:space="preserve"> </t>
        </is>
      </c>
      <c r="C46" s="4" t="inlineStr">
        <is>
          <t xml:space="preserve"> </t>
        </is>
      </c>
      <c r="D46" s="4" t="inlineStr">
        <is>
          <t xml:space="preserve"> </t>
        </is>
      </c>
    </row>
    <row r="47">
      <c r="A47" s="4" t="inlineStr">
        <is>
          <t>Investments outstanding period</t>
        </is>
      </c>
      <c r="B47" s="4" t="inlineStr">
        <is>
          <t>90 days</t>
        </is>
      </c>
      <c r="C47" s="4" t="inlineStr">
        <is>
          <t>90 days</t>
        </is>
      </c>
      <c r="D47" s="4" t="inlineStr">
        <is>
          <t xml:space="preserve"> </t>
        </is>
      </c>
    </row>
    <row r="48">
      <c r="A48" s="4" t="inlineStr">
        <is>
          <t>Other Funds | Maximum</t>
        </is>
      </c>
      <c r="B48" s="4" t="inlineStr">
        <is>
          <t xml:space="preserve"> </t>
        </is>
      </c>
      <c r="C48" s="4" t="inlineStr">
        <is>
          <t xml:space="preserve"> </t>
        </is>
      </c>
      <c r="D48" s="4" t="inlineStr">
        <is>
          <t xml:space="preserve"> </t>
        </is>
      </c>
    </row>
    <row r="49">
      <c r="A49" s="3" t="inlineStr">
        <is>
          <t>Fair Value, Investments, Entities that Calculate Net Asset Value Per Share [Line Items]</t>
        </is>
      </c>
      <c r="B49" s="4" t="inlineStr">
        <is>
          <t xml:space="preserve"> </t>
        </is>
      </c>
      <c r="C49" s="4" t="inlineStr">
        <is>
          <t xml:space="preserve"> </t>
        </is>
      </c>
      <c r="D49" s="4" t="inlineStr">
        <is>
          <t xml:space="preserve"> </t>
        </is>
      </c>
    </row>
    <row r="50">
      <c r="A50" s="4" t="inlineStr">
        <is>
          <t>Investments outstanding period</t>
        </is>
      </c>
      <c r="B50" s="4" t="inlineStr">
        <is>
          <t>120 days</t>
        </is>
      </c>
      <c r="C50" s="4" t="inlineStr">
        <is>
          <t>120 days</t>
        </is>
      </c>
      <c r="D50" s="4" t="inlineStr">
        <is>
          <t xml:space="preserve"> </t>
        </is>
      </c>
    </row>
    <row r="51">
      <c r="A51" s="4" t="inlineStr">
        <is>
          <t>Other Funds | 90 Days Prior Written Notice</t>
        </is>
      </c>
      <c r="B51" s="4" t="inlineStr">
        <is>
          <t xml:space="preserve"> </t>
        </is>
      </c>
      <c r="C51" s="4" t="inlineStr">
        <is>
          <t xml:space="preserve"> </t>
        </is>
      </c>
      <c r="D51" s="4" t="inlineStr">
        <is>
          <t xml:space="preserve"> </t>
        </is>
      </c>
    </row>
    <row r="52">
      <c r="A52" s="3" t="inlineStr">
        <is>
          <t>Fair Value, Investments, Entities that Calculate Net Asset Value Per Share [Line Items]</t>
        </is>
      </c>
      <c r="B52" s="4" t="inlineStr">
        <is>
          <t xml:space="preserve"> </t>
        </is>
      </c>
      <c r="C52" s="4" t="inlineStr">
        <is>
          <t xml:space="preserve"> </t>
        </is>
      </c>
      <c r="D52" s="4" t="inlineStr">
        <is>
          <t xml:space="preserve"> </t>
        </is>
      </c>
    </row>
    <row r="53">
      <c r="A53" s="4" t="inlineStr">
        <is>
          <t>Notice period redemption of investments prior written notice period</t>
        </is>
      </c>
      <c r="B53" s="4" t="inlineStr">
        <is>
          <t>90 days</t>
        </is>
      </c>
      <c r="C53" s="4" t="inlineStr">
        <is>
          <t>90 days</t>
        </is>
      </c>
      <c r="D53" s="4" t="inlineStr">
        <is>
          <t xml:space="preserve"> </t>
        </is>
      </c>
    </row>
    <row r="54">
      <c r="A54" s="4" t="inlineStr">
        <is>
          <t>Fair value measured at NAV</t>
        </is>
      </c>
      <c r="B54" s="4" t="inlineStr">
        <is>
          <t xml:space="preserve"> </t>
        </is>
      </c>
      <c r="C54" s="4" t="inlineStr">
        <is>
          <t xml:space="preserve"> </t>
        </is>
      </c>
      <c r="D54" s="4" t="inlineStr">
        <is>
          <t xml:space="preserve"> </t>
        </is>
      </c>
    </row>
    <row r="55">
      <c r="A55" s="3" t="inlineStr">
        <is>
          <t>Fair Value, Investments, Entities that Calculate Net Asset Value Per Share [Line Items]</t>
        </is>
      </c>
      <c r="B55" s="4" t="inlineStr">
        <is>
          <t xml:space="preserve"> </t>
        </is>
      </c>
      <c r="C55" s="4" t="inlineStr">
        <is>
          <t xml:space="preserve"> </t>
        </is>
      </c>
      <c r="D55" s="4" t="inlineStr">
        <is>
          <t xml:space="preserve"> </t>
        </is>
      </c>
    </row>
    <row r="56">
      <c r="A56" s="4" t="inlineStr">
        <is>
          <t>Fair Value</t>
        </is>
      </c>
      <c r="B56" s="6" t="n">
        <v>1305000</v>
      </c>
      <c r="C56" s="6" t="n">
        <v>1305000</v>
      </c>
      <c r="D56" s="5" t="n">
        <v>1025940</v>
      </c>
    </row>
    <row r="57">
      <c r="A57" s="4" t="inlineStr">
        <is>
          <t>Fair value measured at NAV | Equity Long/Short Hedge Funds</t>
        </is>
      </c>
      <c r="B57" s="4" t="inlineStr">
        <is>
          <t xml:space="preserve"> </t>
        </is>
      </c>
      <c r="C57" s="4" t="inlineStr">
        <is>
          <t xml:space="preserve"> </t>
        </is>
      </c>
      <c r="D57" s="4" t="inlineStr">
        <is>
          <t xml:space="preserve"> </t>
        </is>
      </c>
    </row>
    <row r="58">
      <c r="A58" s="3" t="inlineStr">
        <is>
          <t>Fair Value, Investments, Entities that Calculate Net Asset Value Per Share [Line Items]</t>
        </is>
      </c>
      <c r="B58" s="4" t="inlineStr">
        <is>
          <t xml:space="preserve"> </t>
        </is>
      </c>
      <c r="C58" s="4" t="inlineStr">
        <is>
          <t xml:space="preserve"> </t>
        </is>
      </c>
      <c r="D58" s="4" t="inlineStr">
        <is>
          <t xml:space="preserve"> </t>
        </is>
      </c>
    </row>
    <row r="59">
      <c r="A59" s="4" t="inlineStr">
        <is>
          <t>Fair Value</t>
        </is>
      </c>
      <c r="B59" s="5" t="n">
        <v>482004</v>
      </c>
      <c r="C59" s="5" t="n">
        <v>482004</v>
      </c>
      <c r="D59" s="5" t="n">
        <v>466231</v>
      </c>
    </row>
    <row r="60">
      <c r="A60" s="4" t="inlineStr">
        <is>
          <t>Fair value measured at NAV | Equity Funds</t>
        </is>
      </c>
      <c r="B60" s="4" t="inlineStr">
        <is>
          <t xml:space="preserve"> </t>
        </is>
      </c>
      <c r="C60" s="4" t="inlineStr">
        <is>
          <t xml:space="preserve"> </t>
        </is>
      </c>
      <c r="D60" s="4" t="inlineStr">
        <is>
          <t xml:space="preserve"> </t>
        </is>
      </c>
    </row>
    <row r="61">
      <c r="A61" s="3" t="inlineStr">
        <is>
          <t>Fair Value, Investments, Entities that Calculate Net Asset Value Per Share [Line Items]</t>
        </is>
      </c>
      <c r="B61" s="4" t="inlineStr">
        <is>
          <t xml:space="preserve"> </t>
        </is>
      </c>
      <c r="C61" s="4" t="inlineStr">
        <is>
          <t xml:space="preserve"> </t>
        </is>
      </c>
      <c r="D61" s="4" t="inlineStr">
        <is>
          <t xml:space="preserve"> </t>
        </is>
      </c>
    </row>
    <row r="62">
      <c r="A62" s="4" t="inlineStr">
        <is>
          <t>Fair Value</t>
        </is>
      </c>
      <c r="B62" s="5" t="n">
        <v>57760</v>
      </c>
      <c r="C62" s="5" t="n">
        <v>57760</v>
      </c>
      <c r="D62" s="5" t="n">
        <v>46030</v>
      </c>
    </row>
    <row r="63">
      <c r="A63" s="4" t="inlineStr">
        <is>
          <t>Fair value measured at NAV | Commodity Fund</t>
        </is>
      </c>
      <c r="B63" s="4" t="inlineStr">
        <is>
          <t xml:space="preserve"> </t>
        </is>
      </c>
      <c r="C63" s="4" t="inlineStr">
        <is>
          <t xml:space="preserve"> </t>
        </is>
      </c>
      <c r="D63" s="4" t="inlineStr">
        <is>
          <t xml:space="preserve"> </t>
        </is>
      </c>
    </row>
    <row r="64">
      <c r="A64" s="3" t="inlineStr">
        <is>
          <t>Fair Value, Investments, Entities that Calculate Net Asset Value Per Share [Line Items]</t>
        </is>
      </c>
      <c r="B64" s="4" t="inlineStr">
        <is>
          <t xml:space="preserve"> </t>
        </is>
      </c>
      <c r="C64" s="4" t="inlineStr">
        <is>
          <t xml:space="preserve"> </t>
        </is>
      </c>
      <c r="D64" s="4" t="inlineStr">
        <is>
          <t xml:space="preserve"> </t>
        </is>
      </c>
    </row>
    <row r="65">
      <c r="A65" s="4" t="inlineStr">
        <is>
          <t>Fair Value</t>
        </is>
      </c>
      <c r="B65" s="5" t="n">
        <v>25461</v>
      </c>
      <c r="C65" s="5" t="n">
        <v>25461</v>
      </c>
      <c r="D65" s="5" t="n">
        <v>24401</v>
      </c>
    </row>
    <row r="66">
      <c r="A66" s="4" t="inlineStr">
        <is>
          <t>Fair value measured at NAV | Multi-asset Funds</t>
        </is>
      </c>
      <c r="B66" s="4" t="inlineStr">
        <is>
          <t xml:space="preserve"> </t>
        </is>
      </c>
      <c r="C66" s="4" t="inlineStr">
        <is>
          <t xml:space="preserve"> </t>
        </is>
      </c>
      <c r="D66" s="4" t="inlineStr">
        <is>
          <t xml:space="preserve"> </t>
        </is>
      </c>
    </row>
    <row r="67">
      <c r="A67" s="3" t="inlineStr">
        <is>
          <t>Fair Value, Investments, Entities that Calculate Net Asset Value Per Share [Line Items]</t>
        </is>
      </c>
      <c r="B67" s="4" t="inlineStr">
        <is>
          <t xml:space="preserve"> </t>
        </is>
      </c>
      <c r="C67" s="4" t="inlineStr">
        <is>
          <t xml:space="preserve"> </t>
        </is>
      </c>
      <c r="D67" s="4" t="inlineStr">
        <is>
          <t xml:space="preserve"> </t>
        </is>
      </c>
    </row>
    <row r="68">
      <c r="A68" s="4" t="inlineStr">
        <is>
          <t>Fair Value</t>
        </is>
      </c>
      <c r="B68" s="5" t="n">
        <v>418397</v>
      </c>
      <c r="C68" s="5" t="n">
        <v>418397</v>
      </c>
      <c r="D68" s="5" t="n">
        <v>390224</v>
      </c>
    </row>
    <row r="69">
      <c r="A69" s="4" t="inlineStr">
        <is>
          <t>Fair value measured at NAV | Other Funds</t>
        </is>
      </c>
      <c r="B69" s="4" t="inlineStr">
        <is>
          <t xml:space="preserve"> </t>
        </is>
      </c>
      <c r="C69" s="4" t="inlineStr">
        <is>
          <t xml:space="preserve"> </t>
        </is>
      </c>
      <c r="D69" s="4" t="inlineStr">
        <is>
          <t xml:space="preserve"> </t>
        </is>
      </c>
    </row>
    <row r="70">
      <c r="A70" s="3" t="inlineStr">
        <is>
          <t>Fair Value, Investments, Entities that Calculate Net Asset Value Per Share [Line Items]</t>
        </is>
      </c>
      <c r="B70" s="4" t="inlineStr">
        <is>
          <t xml:space="preserve"> </t>
        </is>
      </c>
      <c r="C70" s="4" t="inlineStr">
        <is>
          <t xml:space="preserve"> </t>
        </is>
      </c>
      <c r="D70" s="4" t="inlineStr">
        <is>
          <t xml:space="preserve"> </t>
        </is>
      </c>
    </row>
    <row r="71">
      <c r="A71" s="4" t="inlineStr">
        <is>
          <t>Fair Value</t>
        </is>
      </c>
      <c r="B71" s="6" t="n">
        <v>321378</v>
      </c>
      <c r="C71" s="6" t="n">
        <v>321378</v>
      </c>
      <c r="D71" s="6" t="n">
        <v>990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 Investment in FXCM (Details) - Investment in FXCM $ in Millions</t>
        </is>
      </c>
      <c r="B1" s="2" t="inlineStr">
        <is>
          <t>May 31, 2022 USD ($)</t>
        </is>
      </c>
    </row>
    <row r="2">
      <c r="A2" s="3" t="inlineStr">
        <is>
          <t>Fair Value, Assets and Liabilities Measured on Recurring and Nonrecurring Basis [Line Items]</t>
        </is>
      </c>
      <c r="B2" s="4" t="inlineStr">
        <is>
          <t xml:space="preserve"> </t>
        </is>
      </c>
    </row>
    <row r="3">
      <c r="A3" s="4" t="inlineStr">
        <is>
          <t>Senior secured term loan receivable, principal outstanding</t>
        </is>
      </c>
      <c r="B3" s="9" t="n">
        <v>71.59999999999999</v>
      </c>
    </row>
    <row r="4">
      <c r="A4" s="4" t="inlineStr">
        <is>
          <t>Equity method investment, ownership percentage</t>
        </is>
      </c>
      <c r="B4" s="8" t="n">
        <v>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air Value Disclosures - Level 3 Rollforwards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Total gains (losses) (realized and unrealized)</t>
        </is>
      </c>
      <c r="B4" s="6" t="n">
        <v>30400</v>
      </c>
      <c r="C4" s="6" t="n">
        <v>45300</v>
      </c>
      <c r="D4" s="6" t="n">
        <v>51500</v>
      </c>
      <c r="E4" s="6" t="n">
        <v>148400</v>
      </c>
    </row>
    <row r="5">
      <c r="A5" s="3" t="inlineStr">
        <is>
          <t>Fair Value, Liabilities Measured on Recurring Basis, Unobservable Input Reconciliation, Calculation [Roll Forward]</t>
        </is>
      </c>
      <c r="B5" s="4" t="inlineStr">
        <is>
          <t xml:space="preserve"> </t>
        </is>
      </c>
      <c r="C5" s="4" t="inlineStr">
        <is>
          <t xml:space="preserve"> </t>
        </is>
      </c>
      <c r="D5" s="4" t="inlineStr">
        <is>
          <t xml:space="preserve"> </t>
        </is>
      </c>
      <c r="E5" s="4" t="inlineStr">
        <is>
          <t xml:space="preserve"> </t>
        </is>
      </c>
    </row>
    <row r="6">
      <c r="A6" s="4" t="inlineStr">
        <is>
          <t>Total gains/ losses (realized and unrealized)</t>
        </is>
      </c>
      <c r="B6" s="5" t="n">
        <v>-159200</v>
      </c>
      <c r="C6" s="5" t="n">
        <v>7000</v>
      </c>
      <c r="D6" s="5" t="n">
        <v>-332300</v>
      </c>
      <c r="E6" s="5" t="n">
        <v>60700</v>
      </c>
    </row>
    <row r="7">
      <c r="A7" s="4" t="inlineStr">
        <is>
          <t>Fair value, liabilities, change in unrealized gains/(losses) included in other comprehensive income relating to instruments still held</t>
        </is>
      </c>
      <c r="B7" s="5" t="n">
        <v>-31900</v>
      </c>
      <c r="C7" s="5" t="n">
        <v>19000</v>
      </c>
      <c r="D7" s="5" t="n">
        <v>-65100</v>
      </c>
      <c r="E7" s="5" t="n">
        <v>61600</v>
      </c>
    </row>
    <row r="8">
      <c r="A8" s="4" t="inlineStr">
        <is>
          <t>Corporate equity securities</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13922</v>
      </c>
      <c r="C10" s="5" t="n">
        <v>102065</v>
      </c>
      <c r="D10" s="5" t="n">
        <v>87647</v>
      </c>
      <c r="E10" s="5" t="n">
        <v>75904</v>
      </c>
    </row>
    <row r="11">
      <c r="A11" s="4" t="inlineStr">
        <is>
          <t>Total gains (losses) (realized and unrealized)</t>
        </is>
      </c>
      <c r="B11" s="5" t="n">
        <v>35581</v>
      </c>
      <c r="C11" s="5" t="n">
        <v>7997</v>
      </c>
      <c r="D11" s="5" t="n">
        <v>36463</v>
      </c>
      <c r="E11" s="5" t="n">
        <v>11299</v>
      </c>
    </row>
    <row r="12">
      <c r="A12" s="4" t="inlineStr">
        <is>
          <t>Purchases</t>
        </is>
      </c>
      <c r="B12" s="5" t="n">
        <v>67540</v>
      </c>
      <c r="C12" s="5" t="n">
        <v>448</v>
      </c>
      <c r="D12" s="5" t="n">
        <v>69837</v>
      </c>
      <c r="E12" s="5" t="n">
        <v>8288</v>
      </c>
    </row>
    <row r="13">
      <c r="A13" s="4" t="inlineStr">
        <is>
          <t>Sales</t>
        </is>
      </c>
      <c r="B13" s="5" t="n">
        <v>-13415</v>
      </c>
      <c r="C13" s="5" t="n">
        <v>-24561</v>
      </c>
      <c r="D13" s="5" t="n">
        <v>-13839</v>
      </c>
      <c r="E13" s="5" t="n">
        <v>-37297</v>
      </c>
    </row>
    <row r="14">
      <c r="A14" s="4" t="inlineStr">
        <is>
          <t>Settlements</t>
        </is>
      </c>
      <c r="B14" s="5" t="n">
        <v>0</v>
      </c>
      <c r="C14" s="5" t="n">
        <v>0</v>
      </c>
      <c r="D14" s="5" t="n">
        <v>0</v>
      </c>
      <c r="E14" s="5" t="n">
        <v>0</v>
      </c>
    </row>
    <row r="15">
      <c r="A15" s="4" t="inlineStr">
        <is>
          <t>Issuances</t>
        </is>
      </c>
      <c r="B15" s="5" t="n">
        <v>0</v>
      </c>
      <c r="C15" s="5" t="n">
        <v>0</v>
      </c>
      <c r="D15" s="5" t="n">
        <v>0</v>
      </c>
      <c r="E15" s="5" t="n">
        <v>0</v>
      </c>
    </row>
    <row r="16">
      <c r="A16" s="4" t="inlineStr">
        <is>
          <t>Net transfers into (out of) Level 3</t>
        </is>
      </c>
      <c r="B16" s="5" t="n">
        <v>-2667</v>
      </c>
      <c r="C16" s="5" t="n">
        <v>502</v>
      </c>
      <c r="D16" s="5" t="n">
        <v>20853</v>
      </c>
      <c r="E16" s="5" t="n">
        <v>28257</v>
      </c>
    </row>
    <row r="17">
      <c r="A17" s="4" t="inlineStr">
        <is>
          <t>Ending Balance</t>
        </is>
      </c>
      <c r="B17" s="5" t="n">
        <v>200961</v>
      </c>
      <c r="C17" s="5" t="n">
        <v>86451</v>
      </c>
      <c r="D17" s="5" t="n">
        <v>200961</v>
      </c>
      <c r="E17" s="5" t="n">
        <v>86451</v>
      </c>
    </row>
    <row r="18">
      <c r="A18" s="4" t="inlineStr">
        <is>
          <t>Changes in unrealized gains/losses included in earnings relating to instruments still held</t>
        </is>
      </c>
      <c r="B18" s="5" t="n">
        <v>35361</v>
      </c>
      <c r="C18" s="5" t="n">
        <v>-4971</v>
      </c>
      <c r="D18" s="5" t="n">
        <v>36204</v>
      </c>
      <c r="E18" s="5" t="n">
        <v>-3683</v>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5666</v>
      </c>
      <c r="C20" s="5" t="n">
        <v>4443</v>
      </c>
      <c r="D20" s="5" t="n">
        <v>4635</v>
      </c>
      <c r="E20" s="5" t="n">
        <v>4434</v>
      </c>
    </row>
    <row r="21">
      <c r="A21" s="4" t="inlineStr">
        <is>
          <t>Total gains/ losses (realized and unrealized)</t>
        </is>
      </c>
      <c r="B21" s="5" t="n">
        <v>-234</v>
      </c>
      <c r="C21" s="5" t="n">
        <v>42</v>
      </c>
      <c r="D21" s="5" t="n">
        <v>-3592</v>
      </c>
      <c r="E21" s="5" t="n">
        <v>64</v>
      </c>
    </row>
    <row r="22">
      <c r="A22" s="4" t="inlineStr">
        <is>
          <t>Purchases</t>
        </is>
      </c>
      <c r="B22" s="5" t="n">
        <v>-1533</v>
      </c>
      <c r="C22" s="5" t="n">
        <v>-23</v>
      </c>
      <c r="D22" s="5" t="n">
        <v>-2344</v>
      </c>
      <c r="E22" s="5" t="n">
        <v>-23</v>
      </c>
    </row>
    <row r="23">
      <c r="A23" s="4" t="inlineStr">
        <is>
          <t>Sales</t>
        </is>
      </c>
      <c r="B23" s="5" t="n">
        <v>0</v>
      </c>
      <c r="C23" s="5" t="n">
        <v>0</v>
      </c>
      <c r="D23" s="5" t="n">
        <v>5050</v>
      </c>
      <c r="E23" s="5" t="n">
        <v>0</v>
      </c>
    </row>
    <row r="24">
      <c r="A24" s="4" t="inlineStr">
        <is>
          <t>Settlements</t>
        </is>
      </c>
      <c r="B24" s="5" t="n">
        <v>0</v>
      </c>
      <c r="C24" s="5" t="n">
        <v>0</v>
      </c>
      <c r="D24" s="5" t="n">
        <v>0</v>
      </c>
      <c r="E24" s="5" t="n">
        <v>0</v>
      </c>
    </row>
    <row r="25">
      <c r="A25" s="4" t="inlineStr">
        <is>
          <t>Issuances</t>
        </is>
      </c>
      <c r="B25" s="5" t="n">
        <v>0</v>
      </c>
      <c r="C25" s="5" t="n">
        <v>0</v>
      </c>
      <c r="D25" s="5" t="n">
        <v>0</v>
      </c>
      <c r="E25" s="5" t="n">
        <v>0</v>
      </c>
    </row>
    <row r="26">
      <c r="A26" s="4" t="inlineStr">
        <is>
          <t>Net transfers into (out of) Level 3</t>
        </is>
      </c>
      <c r="B26" s="5" t="n">
        <v>-150</v>
      </c>
      <c r="C26" s="5" t="n">
        <v>0</v>
      </c>
      <c r="D26" s="5" t="n">
        <v>0</v>
      </c>
      <c r="E26" s="5" t="n">
        <v>-13</v>
      </c>
    </row>
    <row r="27">
      <c r="A27" s="4" t="inlineStr">
        <is>
          <t>Ending Balance</t>
        </is>
      </c>
      <c r="B27" s="5" t="n">
        <v>3749</v>
      </c>
      <c r="C27" s="5" t="n">
        <v>4462</v>
      </c>
      <c r="D27" s="5" t="n">
        <v>3749</v>
      </c>
      <c r="E27" s="5" t="n">
        <v>4462</v>
      </c>
    </row>
    <row r="28">
      <c r="A28" s="4" t="inlineStr">
        <is>
          <t>Changes in unrealized gains/losses included in earnings relating to instruments still held</t>
        </is>
      </c>
      <c r="B28" s="5" t="n">
        <v>-350</v>
      </c>
      <c r="C28" s="5" t="n">
        <v>-40</v>
      </c>
      <c r="D28" s="5" t="n">
        <v>3009</v>
      </c>
      <c r="E28" s="5" t="n">
        <v>-62</v>
      </c>
    </row>
    <row r="29">
      <c r="A29" s="4" t="inlineStr">
        <is>
          <t>Corporate debt securities</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42358</v>
      </c>
      <c r="C31" s="5" t="n">
        <v>6811</v>
      </c>
      <c r="D31" s="5" t="n">
        <v>11803</v>
      </c>
      <c r="E31" s="5" t="n">
        <v>23146</v>
      </c>
    </row>
    <row r="32">
      <c r="A32" s="4" t="inlineStr">
        <is>
          <t>Total gains (losses) (realized and unrealized)</t>
        </is>
      </c>
      <c r="B32" s="5" t="n">
        <v>3550</v>
      </c>
      <c r="C32" s="5" t="n">
        <v>1292</v>
      </c>
      <c r="D32" s="5" t="n">
        <v>5631</v>
      </c>
      <c r="E32" s="5" t="n">
        <v>2466</v>
      </c>
    </row>
    <row r="33">
      <c r="A33" s="4" t="inlineStr">
        <is>
          <t>Purchases</t>
        </is>
      </c>
      <c r="B33" s="5" t="n">
        <v>38141</v>
      </c>
      <c r="C33" s="5" t="n">
        <v>4116</v>
      </c>
      <c r="D33" s="5" t="n">
        <v>9465</v>
      </c>
      <c r="E33" s="5" t="n">
        <v>4370</v>
      </c>
    </row>
    <row r="34">
      <c r="A34" s="4" t="inlineStr">
        <is>
          <t>Sales</t>
        </is>
      </c>
      <c r="B34" s="5" t="n">
        <v>-47025</v>
      </c>
      <c r="C34" s="5" t="n">
        <v>-5870</v>
      </c>
      <c r="D34" s="5" t="n">
        <v>-18345</v>
      </c>
      <c r="E34" s="5" t="n">
        <v>-5960</v>
      </c>
    </row>
    <row r="35">
      <c r="A35" s="4" t="inlineStr">
        <is>
          <t>Settlements</t>
        </is>
      </c>
      <c r="B35" s="5" t="n">
        <v>-12604</v>
      </c>
      <c r="C35" s="5" t="n">
        <v>-132</v>
      </c>
      <c r="D35" s="5" t="n">
        <v>-9</v>
      </c>
      <c r="E35" s="5" t="n">
        <v>-132</v>
      </c>
    </row>
    <row r="36">
      <c r="A36" s="4" t="inlineStr">
        <is>
          <t>Issuances</t>
        </is>
      </c>
      <c r="B36" s="5" t="n">
        <v>0</v>
      </c>
      <c r="C36" s="5" t="n">
        <v>0</v>
      </c>
      <c r="D36" s="5" t="n">
        <v>0</v>
      </c>
      <c r="E36" s="5" t="n">
        <v>0</v>
      </c>
    </row>
    <row r="37">
      <c r="A37" s="4" t="inlineStr">
        <is>
          <t>Net transfers into (out of) Level 3</t>
        </is>
      </c>
      <c r="B37" s="5" t="n">
        <v>-3607</v>
      </c>
      <c r="C37" s="5" t="n">
        <v>1768</v>
      </c>
      <c r="D37" s="5" t="n">
        <v>12268</v>
      </c>
      <c r="E37" s="5" t="n">
        <v>-15905</v>
      </c>
    </row>
    <row r="38">
      <c r="A38" s="4" t="inlineStr">
        <is>
          <t>Ending Balance</t>
        </is>
      </c>
      <c r="B38" s="5" t="n">
        <v>20813</v>
      </c>
      <c r="C38" s="5" t="n">
        <v>7985</v>
      </c>
      <c r="D38" s="5" t="n">
        <v>20813</v>
      </c>
      <c r="E38" s="5" t="n">
        <v>7985</v>
      </c>
    </row>
    <row r="39">
      <c r="A39" s="4" t="inlineStr">
        <is>
          <t>Changes in unrealized gains/losses included in earnings relating to instruments still held</t>
        </is>
      </c>
      <c r="B39" s="5" t="n">
        <v>-849</v>
      </c>
      <c r="C39" s="5" t="n">
        <v>963</v>
      </c>
      <c r="D39" s="5" t="n">
        <v>2381</v>
      </c>
      <c r="E39" s="5" t="n">
        <v>1492</v>
      </c>
    </row>
    <row r="40">
      <c r="A40" s="3" t="inlineStr">
        <is>
          <t>Fair Value, Liabilitie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7308</v>
      </c>
      <c r="C41" s="5" t="n">
        <v>1571</v>
      </c>
      <c r="D41" s="5" t="n">
        <v>482</v>
      </c>
      <c r="E41" s="5" t="n">
        <v>141</v>
      </c>
    </row>
    <row r="42">
      <c r="A42" s="4" t="inlineStr">
        <is>
          <t>Total gains/ losses (realized and unrealized)</t>
        </is>
      </c>
      <c r="B42" s="5" t="n">
        <v>-3588</v>
      </c>
      <c r="C42" s="5" t="n">
        <v>-22</v>
      </c>
      <c r="D42" s="5" t="n">
        <v>-11</v>
      </c>
      <c r="E42" s="5" t="n">
        <v>1349</v>
      </c>
    </row>
    <row r="43">
      <c r="A43" s="4" t="inlineStr">
        <is>
          <t>Purchases</t>
        </is>
      </c>
      <c r="B43" s="5" t="n">
        <v>-16091</v>
      </c>
      <c r="C43" s="5" t="n">
        <v>-665</v>
      </c>
      <c r="D43" s="5" t="n">
        <v>-70</v>
      </c>
      <c r="E43" s="5" t="n">
        <v>-563</v>
      </c>
    </row>
    <row r="44">
      <c r="A44" s="4" t="inlineStr">
        <is>
          <t>Sales</t>
        </is>
      </c>
      <c r="B44" s="5" t="n">
        <v>14584</v>
      </c>
      <c r="C44" s="5" t="n">
        <v>27</v>
      </c>
      <c r="D44" s="5" t="n">
        <v>0</v>
      </c>
      <c r="E44" s="5" t="n">
        <v>0</v>
      </c>
    </row>
    <row r="45">
      <c r="A45" s="4" t="inlineStr">
        <is>
          <t>Settlements</t>
        </is>
      </c>
      <c r="B45" s="5" t="n">
        <v>0</v>
      </c>
      <c r="C45" s="5" t="n">
        <v>0</v>
      </c>
      <c r="D45" s="5" t="n">
        <v>0</v>
      </c>
      <c r="E45" s="5" t="n">
        <v>0</v>
      </c>
    </row>
    <row r="46">
      <c r="A46" s="4" t="inlineStr">
        <is>
          <t>Issuances</t>
        </is>
      </c>
      <c r="B46" s="5" t="n">
        <v>0</v>
      </c>
      <c r="C46" s="5" t="n">
        <v>0</v>
      </c>
      <c r="D46" s="5" t="n">
        <v>0</v>
      </c>
      <c r="E46" s="5" t="n">
        <v>0</v>
      </c>
    </row>
    <row r="47">
      <c r="A47" s="4" t="inlineStr">
        <is>
          <t>Net transfers into (out of) Level 3</t>
        </is>
      </c>
      <c r="B47" s="5" t="n">
        <v>-1812</v>
      </c>
      <c r="C47" s="5" t="n">
        <v>16</v>
      </c>
      <c r="D47" s="5" t="n">
        <v>0</v>
      </c>
      <c r="E47" s="5" t="n">
        <v>0</v>
      </c>
    </row>
    <row r="48">
      <c r="A48" s="4" t="inlineStr">
        <is>
          <t>Ending Balance</t>
        </is>
      </c>
      <c r="B48" s="5" t="n">
        <v>401</v>
      </c>
      <c r="C48" s="5" t="n">
        <v>927</v>
      </c>
      <c r="D48" s="5" t="n">
        <v>401</v>
      </c>
      <c r="E48" s="5" t="n">
        <v>927</v>
      </c>
    </row>
    <row r="49">
      <c r="A49" s="4" t="inlineStr">
        <is>
          <t>Changes in unrealized gains/losses included in earnings relating to instruments still held</t>
        </is>
      </c>
      <c r="B49" s="5" t="n">
        <v>5</v>
      </c>
      <c r="C49" s="5" t="n">
        <v>-38</v>
      </c>
      <c r="D49" s="5" t="n">
        <v>5</v>
      </c>
      <c r="E49" s="5" t="n">
        <v>-414</v>
      </c>
    </row>
    <row r="50">
      <c r="A50" s="4" t="inlineStr">
        <is>
          <t>CDOs and CLOs</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45219</v>
      </c>
      <c r="C52" s="5" t="n">
        <v>33199</v>
      </c>
      <c r="D52" s="5" t="n">
        <v>31946</v>
      </c>
      <c r="E52" s="5" t="n">
        <v>17972</v>
      </c>
    </row>
    <row r="53">
      <c r="A53" s="4" t="inlineStr">
        <is>
          <t>Total gains (losses) (realized and unrealized)</t>
        </is>
      </c>
      <c r="B53" s="5" t="n">
        <v>877</v>
      </c>
      <c r="C53" s="5" t="n">
        <v>7478</v>
      </c>
      <c r="D53" s="5" t="n">
        <v>254</v>
      </c>
      <c r="E53" s="5" t="n">
        <v>10616</v>
      </c>
    </row>
    <row r="54">
      <c r="A54" s="4" t="inlineStr">
        <is>
          <t>Purchases</t>
        </is>
      </c>
      <c r="B54" s="5" t="n">
        <v>13264</v>
      </c>
      <c r="C54" s="5" t="n">
        <v>4287</v>
      </c>
      <c r="D54" s="5" t="n">
        <v>31245</v>
      </c>
      <c r="E54" s="5" t="n">
        <v>16510</v>
      </c>
    </row>
    <row r="55">
      <c r="A55" s="4" t="inlineStr">
        <is>
          <t>Sales</t>
        </is>
      </c>
      <c r="B55" s="5" t="n">
        <v>-28037</v>
      </c>
      <c r="C55" s="5" t="n">
        <v>-37324</v>
      </c>
      <c r="D55" s="5" t="n">
        <v>-37305</v>
      </c>
      <c r="E55" s="5" t="n">
        <v>-35251</v>
      </c>
    </row>
    <row r="56">
      <c r="A56" s="4" t="inlineStr">
        <is>
          <t>Settlements</t>
        </is>
      </c>
      <c r="B56" s="5" t="n">
        <v>-1466</v>
      </c>
      <c r="C56" s="5" t="n">
        <v>-1203</v>
      </c>
      <c r="D56" s="5" t="n">
        <v>-5033</v>
      </c>
      <c r="E56" s="5" t="n">
        <v>-1427</v>
      </c>
    </row>
    <row r="57">
      <c r="A57" s="4" t="inlineStr">
        <is>
          <t>Issuances</t>
        </is>
      </c>
      <c r="B57" s="5" t="n">
        <v>0</v>
      </c>
      <c r="C57" s="5" t="n">
        <v>0</v>
      </c>
      <c r="D57" s="5" t="n">
        <v>0</v>
      </c>
      <c r="E57" s="5" t="n">
        <v>0</v>
      </c>
    </row>
    <row r="58">
      <c r="A58" s="4" t="inlineStr">
        <is>
          <t>Net transfers into (out of) Level 3</t>
        </is>
      </c>
      <c r="B58" s="5" t="n">
        <v>20001</v>
      </c>
      <c r="C58" s="5" t="n">
        <v>20124</v>
      </c>
      <c r="D58" s="5" t="n">
        <v>28751</v>
      </c>
      <c r="E58" s="5" t="n">
        <v>18141</v>
      </c>
    </row>
    <row r="59">
      <c r="A59" s="4" t="inlineStr">
        <is>
          <t>Ending Balance</t>
        </is>
      </c>
      <c r="B59" s="5" t="n">
        <v>49858</v>
      </c>
      <c r="C59" s="5" t="n">
        <v>26561</v>
      </c>
      <c r="D59" s="5" t="n">
        <v>49858</v>
      </c>
      <c r="E59" s="5" t="n">
        <v>26561</v>
      </c>
    </row>
    <row r="60">
      <c r="A60" s="4" t="inlineStr">
        <is>
          <t>Changes in unrealized gains/losses included in earnings relating to instruments still held</t>
        </is>
      </c>
      <c r="B60" s="5" t="n">
        <v>-1798</v>
      </c>
      <c r="C60" s="5" t="n">
        <v>2888</v>
      </c>
      <c r="D60" s="5" t="n">
        <v>-1304</v>
      </c>
      <c r="E60" s="5" t="n">
        <v>6808</v>
      </c>
    </row>
    <row r="61">
      <c r="A61" s="4" t="inlineStr">
        <is>
          <t>Sovereign obligations</t>
        </is>
      </c>
      <c r="B61" s="4" t="inlineStr">
        <is>
          <t xml:space="preserve"> </t>
        </is>
      </c>
      <c r="C61" s="4" t="inlineStr">
        <is>
          <t xml:space="preserve"> </t>
        </is>
      </c>
      <c r="D61" s="4" t="inlineStr">
        <is>
          <t xml:space="preserve"> </t>
        </is>
      </c>
      <c r="E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23</v>
      </c>
      <c r="C63" s="4" t="inlineStr">
        <is>
          <t xml:space="preserve"> </t>
        </is>
      </c>
      <c r="D63" s="4" t="inlineStr">
        <is>
          <t xml:space="preserve"> </t>
        </is>
      </c>
      <c r="E63" s="4" t="inlineStr">
        <is>
          <t xml:space="preserve"> </t>
        </is>
      </c>
    </row>
    <row r="64">
      <c r="A64" s="4" t="inlineStr">
        <is>
          <t>Total gains (losses) (realized and unrealized)</t>
        </is>
      </c>
      <c r="B64" s="5" t="n">
        <v>0</v>
      </c>
      <c r="C64" s="4" t="inlineStr">
        <is>
          <t xml:space="preserve"> </t>
        </is>
      </c>
      <c r="D64" s="4" t="inlineStr">
        <is>
          <t xml:space="preserve"> </t>
        </is>
      </c>
      <c r="E64" s="4" t="inlineStr">
        <is>
          <t xml:space="preserve"> </t>
        </is>
      </c>
    </row>
    <row r="65">
      <c r="A65" s="4" t="inlineStr">
        <is>
          <t>Purchases</t>
        </is>
      </c>
      <c r="B65" s="5" t="n">
        <v>0</v>
      </c>
      <c r="C65" s="4" t="inlineStr">
        <is>
          <t xml:space="preserve"> </t>
        </is>
      </c>
      <c r="D65" s="4" t="inlineStr">
        <is>
          <t xml:space="preserve"> </t>
        </is>
      </c>
      <c r="E65" s="4" t="inlineStr">
        <is>
          <t xml:space="preserve"> </t>
        </is>
      </c>
    </row>
    <row r="66">
      <c r="A66" s="4" t="inlineStr">
        <is>
          <t>Sales</t>
        </is>
      </c>
      <c r="B66" s="5" t="n">
        <v>0</v>
      </c>
      <c r="C66" s="4" t="inlineStr">
        <is>
          <t xml:space="preserve"> </t>
        </is>
      </c>
      <c r="D66" s="4" t="inlineStr">
        <is>
          <t xml:space="preserve"> </t>
        </is>
      </c>
      <c r="E66" s="4" t="inlineStr">
        <is>
          <t xml:space="preserve"> </t>
        </is>
      </c>
    </row>
    <row r="67">
      <c r="A67" s="4" t="inlineStr">
        <is>
          <t>Settlements</t>
        </is>
      </c>
      <c r="B67" s="5" t="n">
        <v>0</v>
      </c>
      <c r="C67" s="4" t="inlineStr">
        <is>
          <t xml:space="preserve"> </t>
        </is>
      </c>
      <c r="D67" s="4" t="inlineStr">
        <is>
          <t xml:space="preserve"> </t>
        </is>
      </c>
      <c r="E67" s="4" t="inlineStr">
        <is>
          <t xml:space="preserve"> </t>
        </is>
      </c>
    </row>
    <row r="68">
      <c r="A68" s="4" t="inlineStr">
        <is>
          <t>Issuances</t>
        </is>
      </c>
      <c r="B68" s="5" t="n">
        <v>0</v>
      </c>
      <c r="C68" s="4" t="inlineStr">
        <is>
          <t xml:space="preserve"> </t>
        </is>
      </c>
      <c r="D68" s="4" t="inlineStr">
        <is>
          <t xml:space="preserve"> </t>
        </is>
      </c>
      <c r="E68" s="4" t="inlineStr">
        <is>
          <t xml:space="preserve"> </t>
        </is>
      </c>
    </row>
    <row r="69">
      <c r="A69" s="4" t="inlineStr">
        <is>
          <t>Net transfers into (out of) Level 3</t>
        </is>
      </c>
      <c r="B69" s="5" t="n">
        <v>-23</v>
      </c>
      <c r="C69" s="4" t="inlineStr">
        <is>
          <t xml:space="preserve"> </t>
        </is>
      </c>
      <c r="D69" s="4" t="inlineStr">
        <is>
          <t xml:space="preserve"> </t>
        </is>
      </c>
      <c r="E69" s="4" t="inlineStr">
        <is>
          <t xml:space="preserve"> </t>
        </is>
      </c>
    </row>
    <row r="70">
      <c r="A70" s="4" t="inlineStr">
        <is>
          <t>Ending Balance</t>
        </is>
      </c>
      <c r="B70" s="5" t="n">
        <v>0</v>
      </c>
      <c r="C70" s="4" t="inlineStr">
        <is>
          <t xml:space="preserve"> </t>
        </is>
      </c>
      <c r="D70" s="5" t="n">
        <v>0</v>
      </c>
      <c r="E70" s="4" t="inlineStr">
        <is>
          <t xml:space="preserve"> </t>
        </is>
      </c>
    </row>
    <row r="71">
      <c r="A71" s="4" t="inlineStr">
        <is>
          <t>Changes in unrealized gains/losses included in earnings relating to instruments still held</t>
        </is>
      </c>
      <c r="B71" s="5" t="n">
        <v>0</v>
      </c>
      <c r="C71" s="4" t="inlineStr">
        <is>
          <t xml:space="preserve"> </t>
        </is>
      </c>
      <c r="D71" s="4" t="inlineStr">
        <is>
          <t xml:space="preserve"> </t>
        </is>
      </c>
      <c r="E71" s="4" t="inlineStr">
        <is>
          <t xml:space="preserve"> </t>
        </is>
      </c>
    </row>
    <row r="72">
      <c r="A72" s="3" t="inlineStr">
        <is>
          <t>Fair Value, Liabilities Measured on Recurring Basis, Unobservable Input Reconciliation, Calculation [Roll Forward]</t>
        </is>
      </c>
      <c r="B72" s="4" t="inlineStr">
        <is>
          <t xml:space="preserve"> </t>
        </is>
      </c>
      <c r="C72" s="4" t="inlineStr">
        <is>
          <t xml:space="preserve"> </t>
        </is>
      </c>
      <c r="D72" s="4" t="inlineStr">
        <is>
          <t xml:space="preserve"> </t>
        </is>
      </c>
      <c r="E72" s="4" t="inlineStr">
        <is>
          <t xml:space="preserve"> </t>
        </is>
      </c>
    </row>
    <row r="73">
      <c r="A73" s="4" t="inlineStr">
        <is>
          <t>Beginning Balance</t>
        </is>
      </c>
      <c r="B73" s="5" t="n">
        <v>1159</v>
      </c>
      <c r="C73" s="4" t="inlineStr">
        <is>
          <t xml:space="preserve"> </t>
        </is>
      </c>
      <c r="D73" s="4" t="inlineStr">
        <is>
          <t xml:space="preserve"> </t>
        </is>
      </c>
      <c r="E73" s="4" t="inlineStr">
        <is>
          <t xml:space="preserve"> </t>
        </is>
      </c>
    </row>
    <row r="74">
      <c r="A74" s="4" t="inlineStr">
        <is>
          <t>Total gains/ losses (realized and unrealized)</t>
        </is>
      </c>
      <c r="B74" s="5" t="n">
        <v>0</v>
      </c>
      <c r="C74" s="4" t="inlineStr">
        <is>
          <t xml:space="preserve"> </t>
        </is>
      </c>
      <c r="D74" s="4" t="inlineStr">
        <is>
          <t xml:space="preserve"> </t>
        </is>
      </c>
      <c r="E74" s="4" t="inlineStr">
        <is>
          <t xml:space="preserve"> </t>
        </is>
      </c>
    </row>
    <row r="75">
      <c r="A75" s="4" t="inlineStr">
        <is>
          <t>Purchases</t>
        </is>
      </c>
      <c r="B75" s="5" t="n">
        <v>0</v>
      </c>
      <c r="C75" s="4" t="inlineStr">
        <is>
          <t xml:space="preserve"> </t>
        </is>
      </c>
      <c r="D75" s="4" t="inlineStr">
        <is>
          <t xml:space="preserve"> </t>
        </is>
      </c>
      <c r="E75" s="4" t="inlineStr">
        <is>
          <t xml:space="preserve"> </t>
        </is>
      </c>
    </row>
    <row r="76">
      <c r="A76" s="4" t="inlineStr">
        <is>
          <t>Sales</t>
        </is>
      </c>
      <c r="B76" s="5" t="n">
        <v>0</v>
      </c>
      <c r="C76" s="4" t="inlineStr">
        <is>
          <t xml:space="preserve"> </t>
        </is>
      </c>
      <c r="D76" s="4" t="inlineStr">
        <is>
          <t xml:space="preserve"> </t>
        </is>
      </c>
      <c r="E76" s="4" t="inlineStr">
        <is>
          <t xml:space="preserve"> </t>
        </is>
      </c>
    </row>
    <row r="77">
      <c r="A77" s="4" t="inlineStr">
        <is>
          <t>Settlements</t>
        </is>
      </c>
      <c r="B77" s="5" t="n">
        <v>0</v>
      </c>
      <c r="C77" s="4" t="inlineStr">
        <is>
          <t xml:space="preserve"> </t>
        </is>
      </c>
      <c r="D77" s="4" t="inlineStr">
        <is>
          <t xml:space="preserve"> </t>
        </is>
      </c>
      <c r="E77" s="4" t="inlineStr">
        <is>
          <t xml:space="preserve"> </t>
        </is>
      </c>
    </row>
    <row r="78">
      <c r="A78" s="4" t="inlineStr">
        <is>
          <t>Issuances</t>
        </is>
      </c>
      <c r="B78" s="5" t="n">
        <v>0</v>
      </c>
      <c r="C78" s="4" t="inlineStr">
        <is>
          <t xml:space="preserve"> </t>
        </is>
      </c>
      <c r="D78" s="4" t="inlineStr">
        <is>
          <t xml:space="preserve"> </t>
        </is>
      </c>
      <c r="E78" s="4" t="inlineStr">
        <is>
          <t xml:space="preserve"> </t>
        </is>
      </c>
    </row>
    <row r="79">
      <c r="A79" s="4" t="inlineStr">
        <is>
          <t>Net transfers into (out of) Level 3</t>
        </is>
      </c>
      <c r="B79" s="5" t="n">
        <v>-1159</v>
      </c>
      <c r="C79" s="4" t="inlineStr">
        <is>
          <t xml:space="preserve"> </t>
        </is>
      </c>
      <c r="D79" s="4" t="inlineStr">
        <is>
          <t xml:space="preserve"> </t>
        </is>
      </c>
      <c r="E79" s="4" t="inlineStr">
        <is>
          <t xml:space="preserve"> </t>
        </is>
      </c>
    </row>
    <row r="80">
      <c r="A80" s="4" t="inlineStr">
        <is>
          <t>Ending Balance</t>
        </is>
      </c>
      <c r="B80" s="5" t="n">
        <v>0</v>
      </c>
      <c r="C80" s="4" t="inlineStr">
        <is>
          <t xml:space="preserve"> </t>
        </is>
      </c>
      <c r="D80" s="5" t="n">
        <v>0</v>
      </c>
      <c r="E80" s="4" t="inlineStr">
        <is>
          <t xml:space="preserve"> </t>
        </is>
      </c>
    </row>
    <row r="81">
      <c r="A81" s="4" t="inlineStr">
        <is>
          <t>Changes in unrealized gains/losses included in earnings relating to instruments still held</t>
        </is>
      </c>
      <c r="B81" s="5" t="n">
        <v>0</v>
      </c>
      <c r="C81" s="4" t="inlineStr">
        <is>
          <t xml:space="preserve"> </t>
        </is>
      </c>
      <c r="D81" s="4" t="inlineStr">
        <is>
          <t xml:space="preserve"> </t>
        </is>
      </c>
      <c r="E81" s="4" t="inlineStr">
        <is>
          <t xml:space="preserve"> </t>
        </is>
      </c>
    </row>
    <row r="82">
      <c r="A82" s="4" t="inlineStr">
        <is>
          <t>Residential mortgage-backed securities</t>
        </is>
      </c>
      <c r="B82" s="4" t="inlineStr">
        <is>
          <t xml:space="preserve"> </t>
        </is>
      </c>
      <c r="C82" s="4" t="inlineStr">
        <is>
          <t xml:space="preserve"> </t>
        </is>
      </c>
      <c r="D82" s="4" t="inlineStr">
        <is>
          <t xml:space="preserve"> </t>
        </is>
      </c>
      <c r="E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c r="D83" s="4" t="inlineStr">
        <is>
          <t xml:space="preserve"> </t>
        </is>
      </c>
      <c r="E83" s="4" t="inlineStr">
        <is>
          <t xml:space="preserve"> </t>
        </is>
      </c>
    </row>
    <row r="84">
      <c r="A84" s="4" t="inlineStr">
        <is>
          <t>Beginning Balance</t>
        </is>
      </c>
      <c r="B84" s="5" t="n">
        <v>1186</v>
      </c>
      <c r="C84" s="5" t="n">
        <v>21692</v>
      </c>
      <c r="D84" s="5" t="n">
        <v>1477</v>
      </c>
      <c r="E84" s="5" t="n">
        <v>21826</v>
      </c>
    </row>
    <row r="85">
      <c r="A85" s="4" t="inlineStr">
        <is>
          <t>Total gains (losses) (realized and unrealized)</t>
        </is>
      </c>
      <c r="B85" s="5" t="n">
        <v>-47</v>
      </c>
      <c r="C85" s="5" t="n">
        <v>205</v>
      </c>
      <c r="D85" s="5" t="n">
        <v>-111</v>
      </c>
      <c r="E85" s="5" t="n">
        <v>33</v>
      </c>
    </row>
    <row r="86">
      <c r="A86" s="4" t="inlineStr">
        <is>
          <t>Purchases</t>
        </is>
      </c>
      <c r="B86" s="5" t="n">
        <v>0</v>
      </c>
      <c r="C86" s="5" t="n">
        <v>0</v>
      </c>
      <c r="D86" s="5" t="n">
        <v>0</v>
      </c>
      <c r="E86" s="5" t="n">
        <v>799</v>
      </c>
    </row>
    <row r="87">
      <c r="A87" s="4" t="inlineStr">
        <is>
          <t>Sales</t>
        </is>
      </c>
      <c r="B87" s="5" t="n">
        <v>0</v>
      </c>
      <c r="C87" s="5" t="n">
        <v>0</v>
      </c>
      <c r="D87" s="5" t="n">
        <v>-204</v>
      </c>
      <c r="E87" s="5" t="n">
        <v>-784</v>
      </c>
    </row>
    <row r="88">
      <c r="A88" s="4" t="inlineStr">
        <is>
          <t>Settlements</t>
        </is>
      </c>
      <c r="B88" s="5" t="n">
        <v>-80</v>
      </c>
      <c r="C88" s="5" t="n">
        <v>-612</v>
      </c>
      <c r="D88" s="5" t="n">
        <v>-103</v>
      </c>
      <c r="E88" s="5" t="n">
        <v>-1126</v>
      </c>
    </row>
    <row r="89">
      <c r="A89" s="4" t="inlineStr">
        <is>
          <t>Issuances</t>
        </is>
      </c>
      <c r="B89" s="5" t="n">
        <v>0</v>
      </c>
      <c r="C89" s="5" t="n">
        <v>0</v>
      </c>
      <c r="D89" s="5" t="n">
        <v>0</v>
      </c>
      <c r="E89" s="5" t="n">
        <v>0</v>
      </c>
    </row>
    <row r="90">
      <c r="A90" s="4" t="inlineStr">
        <is>
          <t>Net transfers into (out of) Level 3</t>
        </is>
      </c>
      <c r="B90" s="5" t="n">
        <v>0</v>
      </c>
      <c r="C90" s="5" t="n">
        <v>-15252</v>
      </c>
      <c r="D90" s="5" t="n">
        <v>0</v>
      </c>
      <c r="E90" s="5" t="n">
        <v>-14715</v>
      </c>
    </row>
    <row r="91">
      <c r="A91" s="4" t="inlineStr">
        <is>
          <t>Ending Balance</t>
        </is>
      </c>
      <c r="B91" s="5" t="n">
        <v>1059</v>
      </c>
      <c r="C91" s="5" t="n">
        <v>6033</v>
      </c>
      <c r="D91" s="5" t="n">
        <v>1059</v>
      </c>
      <c r="E91" s="5" t="n">
        <v>6033</v>
      </c>
    </row>
    <row r="92">
      <c r="A92" s="4" t="inlineStr">
        <is>
          <t>Changes in unrealized gains/losses included in earnings relating to instruments still held</t>
        </is>
      </c>
      <c r="B92" s="5" t="n">
        <v>-17</v>
      </c>
      <c r="C92" s="5" t="n">
        <v>-36</v>
      </c>
      <c r="D92" s="5" t="n">
        <v>-57</v>
      </c>
      <c r="E92" s="5" t="n">
        <v>88</v>
      </c>
    </row>
    <row r="93">
      <c r="A93" s="4" t="inlineStr">
        <is>
          <t>Commercial mortgage-backed securities</t>
        </is>
      </c>
      <c r="B93" s="4" t="inlineStr">
        <is>
          <t xml:space="preserve"> </t>
        </is>
      </c>
      <c r="C93" s="4" t="inlineStr">
        <is>
          <t xml:space="preserve"> </t>
        </is>
      </c>
      <c r="D93" s="4" t="inlineStr">
        <is>
          <t xml:space="preserve"> </t>
        </is>
      </c>
      <c r="E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c r="D94" s="4" t="inlineStr">
        <is>
          <t xml:space="preserve"> </t>
        </is>
      </c>
      <c r="E94" s="4" t="inlineStr">
        <is>
          <t xml:space="preserve"> </t>
        </is>
      </c>
    </row>
    <row r="95">
      <c r="A95" s="4" t="inlineStr">
        <is>
          <t>Beginning Balance</t>
        </is>
      </c>
      <c r="B95" s="5" t="n">
        <v>3732</v>
      </c>
      <c r="C95" s="5" t="n">
        <v>2671</v>
      </c>
      <c r="D95" s="5" t="n">
        <v>2333</v>
      </c>
      <c r="E95" s="5" t="n">
        <v>2003</v>
      </c>
    </row>
    <row r="96">
      <c r="A96" s="4" t="inlineStr">
        <is>
          <t>Total gains (losses) (realized and unrealized)</t>
        </is>
      </c>
      <c r="B96" s="5" t="n">
        <v>-439</v>
      </c>
      <c r="C96" s="5" t="n">
        <v>201</v>
      </c>
      <c r="D96" s="5" t="n">
        <v>-463</v>
      </c>
      <c r="E96" s="5" t="n">
        <v>158</v>
      </c>
    </row>
    <row r="97">
      <c r="A97" s="4" t="inlineStr">
        <is>
          <t>Purchases</t>
        </is>
      </c>
      <c r="B97" s="5" t="n">
        <v>0</v>
      </c>
      <c r="C97" s="5" t="n">
        <v>0</v>
      </c>
      <c r="D97" s="5" t="n">
        <v>0</v>
      </c>
      <c r="E97" s="5" t="n">
        <v>1119</v>
      </c>
    </row>
    <row r="98">
      <c r="A98" s="4" t="inlineStr">
        <is>
          <t>Sales</t>
        </is>
      </c>
      <c r="B98" s="5" t="n">
        <v>0</v>
      </c>
      <c r="C98" s="5" t="n">
        <v>0</v>
      </c>
      <c r="D98" s="5" t="n">
        <v>0</v>
      </c>
      <c r="E98" s="5" t="n">
        <v>-393</v>
      </c>
    </row>
    <row r="99">
      <c r="A99" s="4" t="inlineStr">
        <is>
          <t>Settlements</t>
        </is>
      </c>
      <c r="B99" s="5" t="n">
        <v>0</v>
      </c>
      <c r="C99" s="5" t="n">
        <v>-1696</v>
      </c>
      <c r="D99" s="5" t="n">
        <v>0</v>
      </c>
      <c r="E99" s="5" t="n">
        <v>-1696</v>
      </c>
    </row>
    <row r="100">
      <c r="A100" s="4" t="inlineStr">
        <is>
          <t>Issuances</t>
        </is>
      </c>
      <c r="B100" s="5" t="n">
        <v>0</v>
      </c>
      <c r="C100" s="5" t="n">
        <v>0</v>
      </c>
      <c r="D100" s="5" t="n">
        <v>0</v>
      </c>
      <c r="E100" s="5" t="n">
        <v>0</v>
      </c>
    </row>
    <row r="101">
      <c r="A101" s="4" t="inlineStr">
        <is>
          <t>Net transfers into (out of) Level 3</t>
        </is>
      </c>
      <c r="B101" s="5" t="n">
        <v>-1423</v>
      </c>
      <c r="C101" s="5" t="n">
        <v>0</v>
      </c>
      <c r="D101" s="5" t="n">
        <v>0</v>
      </c>
      <c r="E101" s="5" t="n">
        <v>-15</v>
      </c>
    </row>
    <row r="102">
      <c r="A102" s="4" t="inlineStr">
        <is>
          <t>Ending Balance</t>
        </is>
      </c>
      <c r="B102" s="5" t="n">
        <v>1870</v>
      </c>
      <c r="C102" s="5" t="n">
        <v>1176</v>
      </c>
      <c r="D102" s="5" t="n">
        <v>1870</v>
      </c>
      <c r="E102" s="5" t="n">
        <v>1176</v>
      </c>
    </row>
    <row r="103">
      <c r="A103" s="4" t="inlineStr">
        <is>
          <t>Changes in unrealized gains/losses included in earnings relating to instruments still held</t>
        </is>
      </c>
      <c r="B103" s="5" t="n">
        <v>0</v>
      </c>
      <c r="C103" s="5" t="n">
        <v>-824</v>
      </c>
      <c r="D103" s="5" t="n">
        <v>-29</v>
      </c>
      <c r="E103" s="5" t="n">
        <v>-740</v>
      </c>
    </row>
    <row r="104">
      <c r="A104" s="3" t="inlineStr">
        <is>
          <t>Fair Value, Liabilities Measured on Recurring Basis, Unobservable Input Reconciliation, Calculation [Roll Forward]</t>
        </is>
      </c>
      <c r="B104" s="4" t="inlineStr">
        <is>
          <t xml:space="preserve"> </t>
        </is>
      </c>
      <c r="C104" s="4" t="inlineStr">
        <is>
          <t xml:space="preserve"> </t>
        </is>
      </c>
      <c r="D104" s="4" t="inlineStr">
        <is>
          <t xml:space="preserve"> </t>
        </is>
      </c>
      <c r="E104" s="4" t="inlineStr">
        <is>
          <t xml:space="preserve"> </t>
        </is>
      </c>
    </row>
    <row r="105">
      <c r="A105" s="4" t="inlineStr">
        <is>
          <t>Beginning Balance</t>
        </is>
      </c>
      <c r="B105" s="5" t="n">
        <v>315</v>
      </c>
      <c r="C105" s="5" t="n">
        <v>35</v>
      </c>
      <c r="D105" s="5" t="n">
        <v>210</v>
      </c>
      <c r="E105" s="5" t="n">
        <v>35</v>
      </c>
    </row>
    <row r="106">
      <c r="A106" s="4" t="inlineStr">
        <is>
          <t>Total gains/ losses (realized and unrealized)</t>
        </is>
      </c>
      <c r="B106" s="5" t="n">
        <v>0</v>
      </c>
      <c r="C106" s="5" t="n">
        <v>0</v>
      </c>
      <c r="D106" s="5" t="n">
        <v>0</v>
      </c>
      <c r="E106" s="5" t="n">
        <v>0</v>
      </c>
    </row>
    <row r="107">
      <c r="A107" s="4" t="inlineStr">
        <is>
          <t>Purchases</t>
        </is>
      </c>
      <c r="B107" s="5" t="n">
        <v>0</v>
      </c>
      <c r="C107" s="5" t="n">
        <v>-35</v>
      </c>
      <c r="D107" s="5" t="n">
        <v>0</v>
      </c>
      <c r="E107" s="5" t="n">
        <v>-35</v>
      </c>
    </row>
    <row r="108">
      <c r="A108" s="4" t="inlineStr">
        <is>
          <t>Sales</t>
        </is>
      </c>
      <c r="B108" s="5" t="n">
        <v>70</v>
      </c>
      <c r="C108" s="5" t="n">
        <v>35</v>
      </c>
      <c r="D108" s="5" t="n">
        <v>175</v>
      </c>
      <c r="E108" s="5" t="n">
        <v>35</v>
      </c>
    </row>
    <row r="109">
      <c r="A109" s="4" t="inlineStr">
        <is>
          <t>Settlements</t>
        </is>
      </c>
      <c r="B109" s="5" t="n">
        <v>0</v>
      </c>
      <c r="C109" s="5" t="n">
        <v>0</v>
      </c>
      <c r="D109" s="5" t="n">
        <v>0</v>
      </c>
      <c r="E109" s="5" t="n">
        <v>0</v>
      </c>
    </row>
    <row r="110">
      <c r="A110" s="4" t="inlineStr">
        <is>
          <t>Issuances</t>
        </is>
      </c>
      <c r="B110" s="5" t="n">
        <v>0</v>
      </c>
      <c r="C110" s="5" t="n">
        <v>0</v>
      </c>
      <c r="D110" s="5" t="n">
        <v>0</v>
      </c>
      <c r="E110" s="5" t="n">
        <v>0</v>
      </c>
    </row>
    <row r="111">
      <c r="A111" s="4" t="inlineStr">
        <is>
          <t>Net transfers into (out of) Level 3</t>
        </is>
      </c>
      <c r="B111" s="5" t="n">
        <v>0</v>
      </c>
      <c r="C111" s="5" t="n">
        <v>0</v>
      </c>
      <c r="D111" s="5" t="n">
        <v>0</v>
      </c>
      <c r="E111" s="5" t="n">
        <v>0</v>
      </c>
    </row>
    <row r="112">
      <c r="A112" s="4" t="inlineStr">
        <is>
          <t>Ending Balance</t>
        </is>
      </c>
      <c r="B112" s="5" t="n">
        <v>385</v>
      </c>
      <c r="C112" s="5" t="n">
        <v>35</v>
      </c>
      <c r="D112" s="5" t="n">
        <v>385</v>
      </c>
      <c r="E112" s="5" t="n">
        <v>35</v>
      </c>
    </row>
    <row r="113">
      <c r="A113" s="4" t="inlineStr">
        <is>
          <t>Changes in unrealized gains/losses included in earnings relating to instruments still held</t>
        </is>
      </c>
      <c r="B113" s="5" t="n">
        <v>0</v>
      </c>
      <c r="C113" s="5" t="n">
        <v>0</v>
      </c>
      <c r="D113" s="5" t="n">
        <v>0</v>
      </c>
      <c r="E113" s="5" t="n">
        <v>0</v>
      </c>
    </row>
    <row r="114">
      <c r="A114" s="4" t="inlineStr">
        <is>
          <t>Other asset-backed securities</t>
        </is>
      </c>
      <c r="B114" s="4" t="inlineStr">
        <is>
          <t xml:space="preserve"> </t>
        </is>
      </c>
      <c r="C114" s="4" t="inlineStr">
        <is>
          <t xml:space="preserve"> </t>
        </is>
      </c>
      <c r="D114" s="4" t="inlineStr">
        <is>
          <t xml:space="preserve"> </t>
        </is>
      </c>
      <c r="E114" s="4" t="inlineStr">
        <is>
          <t xml:space="preserve"> </t>
        </is>
      </c>
    </row>
    <row r="115">
      <c r="A115" s="3" t="inlineStr">
        <is>
          <t>Fair Value, Assets Measured on Recurring Basis, Unobservable Input Reconciliation, Calculation [Roll Forward]</t>
        </is>
      </c>
      <c r="B115" s="4" t="inlineStr">
        <is>
          <t xml:space="preserve"> </t>
        </is>
      </c>
      <c r="C115" s="4" t="inlineStr">
        <is>
          <t xml:space="preserve"> </t>
        </is>
      </c>
      <c r="D115" s="4" t="inlineStr">
        <is>
          <t xml:space="preserve"> </t>
        </is>
      </c>
      <c r="E115" s="4" t="inlineStr">
        <is>
          <t xml:space="preserve"> </t>
        </is>
      </c>
    </row>
    <row r="116">
      <c r="A116" s="4" t="inlineStr">
        <is>
          <t>Beginning Balance</t>
        </is>
      </c>
      <c r="B116" s="5" t="n">
        <v>62382</v>
      </c>
      <c r="C116" s="5" t="n">
        <v>60594</v>
      </c>
      <c r="D116" s="5" t="n">
        <v>93524</v>
      </c>
      <c r="E116" s="5" t="n">
        <v>79995</v>
      </c>
    </row>
    <row r="117">
      <c r="A117" s="4" t="inlineStr">
        <is>
          <t>Total gains (losses) (realized and unrealized)</t>
        </is>
      </c>
      <c r="B117" s="5" t="n">
        <v>-781</v>
      </c>
      <c r="C117" s="5" t="n">
        <v>3575</v>
      </c>
      <c r="D117" s="5" t="n">
        <v>835</v>
      </c>
      <c r="E117" s="5" t="n">
        <v>6373</v>
      </c>
    </row>
    <row r="118">
      <c r="A118" s="4" t="inlineStr">
        <is>
          <t>Purchases</t>
        </is>
      </c>
      <c r="B118" s="5" t="n">
        <v>21501</v>
      </c>
      <c r="C118" s="5" t="n">
        <v>12835</v>
      </c>
      <c r="D118" s="5" t="n">
        <v>37795</v>
      </c>
      <c r="E118" s="5" t="n">
        <v>34476</v>
      </c>
    </row>
    <row r="119">
      <c r="A119" s="4" t="inlineStr">
        <is>
          <t>Sales</t>
        </is>
      </c>
      <c r="B119" s="5" t="n">
        <v>-1688</v>
      </c>
      <c r="C119" s="5" t="n">
        <v>-1099</v>
      </c>
      <c r="D119" s="5" t="n">
        <v>-17238</v>
      </c>
      <c r="E119" s="5" t="n">
        <v>-27647</v>
      </c>
    </row>
    <row r="120">
      <c r="A120" s="4" t="inlineStr">
        <is>
          <t>Settlements</t>
        </is>
      </c>
      <c r="B120" s="5" t="n">
        <v>-12296</v>
      </c>
      <c r="C120" s="5" t="n">
        <v>-14408</v>
      </c>
      <c r="D120" s="5" t="n">
        <v>-22812</v>
      </c>
      <c r="E120" s="5" t="n">
        <v>-26465</v>
      </c>
    </row>
    <row r="121">
      <c r="A121" s="4" t="inlineStr">
        <is>
          <t>Issuances</t>
        </is>
      </c>
      <c r="B121" s="5" t="n">
        <v>0</v>
      </c>
      <c r="C121" s="5" t="n">
        <v>0</v>
      </c>
      <c r="D121" s="5" t="n">
        <v>0</v>
      </c>
      <c r="E121" s="5" t="n">
        <v>0</v>
      </c>
    </row>
    <row r="122">
      <c r="A122" s="4" t="inlineStr">
        <is>
          <t>Net transfers into (out of) Level 3</t>
        </is>
      </c>
      <c r="B122" s="5" t="n">
        <v>15660</v>
      </c>
      <c r="C122" s="5" t="n">
        <v>9058</v>
      </c>
      <c r="D122" s="5" t="n">
        <v>-7326</v>
      </c>
      <c r="E122" s="5" t="n">
        <v>3823</v>
      </c>
    </row>
    <row r="123">
      <c r="A123" s="4" t="inlineStr">
        <is>
          <t>Ending Balance</t>
        </is>
      </c>
      <c r="B123" s="5" t="n">
        <v>84778</v>
      </c>
      <c r="C123" s="5" t="n">
        <v>70555</v>
      </c>
      <c r="D123" s="5" t="n">
        <v>84778</v>
      </c>
      <c r="E123" s="5" t="n">
        <v>70555</v>
      </c>
    </row>
    <row r="124">
      <c r="A124" s="4" t="inlineStr">
        <is>
          <t>Changes in unrealized gains/losses included in earnings relating to instruments still held</t>
        </is>
      </c>
      <c r="B124" s="5" t="n">
        <v>-1065</v>
      </c>
      <c r="C124" s="5" t="n">
        <v>819</v>
      </c>
      <c r="D124" s="5" t="n">
        <v>1324</v>
      </c>
      <c r="E124" s="5" t="n">
        <v>1158</v>
      </c>
    </row>
    <row r="125">
      <c r="A125" s="4" t="inlineStr">
        <is>
          <t>Loans and other receivables</t>
        </is>
      </c>
      <c r="B125" s="4" t="inlineStr">
        <is>
          <t xml:space="preserve"> </t>
        </is>
      </c>
      <c r="C125" s="4" t="inlineStr">
        <is>
          <t xml:space="preserve"> </t>
        </is>
      </c>
      <c r="D125" s="4" t="inlineStr">
        <is>
          <t xml:space="preserve"> </t>
        </is>
      </c>
      <c r="E125" s="4" t="inlineStr">
        <is>
          <t xml:space="preserve"> </t>
        </is>
      </c>
    </row>
    <row r="126">
      <c r="A126" s="3" t="inlineStr">
        <is>
          <t>Fair Value, Assets Measured on Recurring Basis, Unobservable Input Reconciliation, Calculation [Roll Forward]</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5" t="n">
        <v>137942</v>
      </c>
      <c r="C127" s="5" t="n">
        <v>149084</v>
      </c>
      <c r="D127" s="5" t="n">
        <v>135239</v>
      </c>
      <c r="E127" s="5" t="n">
        <v>134636</v>
      </c>
    </row>
    <row r="128">
      <c r="A128" s="4" t="inlineStr">
        <is>
          <t>Total gains (losses) (realized and unrealized)</t>
        </is>
      </c>
      <c r="B128" s="5" t="n">
        <v>-3764</v>
      </c>
      <c r="C128" s="5" t="n">
        <v>2814</v>
      </c>
      <c r="D128" s="5" t="n">
        <v>-9814</v>
      </c>
      <c r="E128" s="5" t="n">
        <v>17580</v>
      </c>
    </row>
    <row r="129">
      <c r="A129" s="4" t="inlineStr">
        <is>
          <t>Purchases</t>
        </is>
      </c>
      <c r="B129" s="5" t="n">
        <v>15598</v>
      </c>
      <c r="C129" s="5" t="n">
        <v>26948</v>
      </c>
      <c r="D129" s="5" t="n">
        <v>29962</v>
      </c>
      <c r="E129" s="5" t="n">
        <v>37431</v>
      </c>
    </row>
    <row r="130">
      <c r="A130" s="4" t="inlineStr">
        <is>
          <t>Sales</t>
        </is>
      </c>
      <c r="B130" s="5" t="n">
        <v>-23603</v>
      </c>
      <c r="C130" s="5" t="n">
        <v>-8070</v>
      </c>
      <c r="D130" s="5" t="n">
        <v>-25983</v>
      </c>
      <c r="E130" s="5" t="n">
        <v>-50556</v>
      </c>
    </row>
    <row r="131">
      <c r="A131" s="4" t="inlineStr">
        <is>
          <t>Settlements</t>
        </is>
      </c>
      <c r="B131" s="5" t="n">
        <v>-108</v>
      </c>
      <c r="C131" s="5" t="n">
        <v>-156</v>
      </c>
      <c r="D131" s="5" t="n">
        <v>-229</v>
      </c>
      <c r="E131" s="5" t="n">
        <v>-273</v>
      </c>
    </row>
    <row r="132">
      <c r="A132" s="4" t="inlineStr">
        <is>
          <t>Issuances</t>
        </is>
      </c>
      <c r="B132" s="5" t="n">
        <v>0</v>
      </c>
      <c r="C132" s="5" t="n">
        <v>0</v>
      </c>
      <c r="D132" s="5" t="n">
        <v>0</v>
      </c>
      <c r="E132" s="5" t="n">
        <v>0</v>
      </c>
    </row>
    <row r="133">
      <c r="A133" s="4" t="inlineStr">
        <is>
          <t>Net transfers into (out of) Level 3</t>
        </is>
      </c>
      <c r="B133" s="5" t="n">
        <v>11687</v>
      </c>
      <c r="C133" s="5" t="n">
        <v>19792</v>
      </c>
      <c r="D133" s="5" t="n">
        <v>8577</v>
      </c>
      <c r="E133" s="5" t="n">
        <v>51594</v>
      </c>
    </row>
    <row r="134">
      <c r="A134" s="4" t="inlineStr">
        <is>
          <t>Ending Balance</t>
        </is>
      </c>
      <c r="B134" s="5" t="n">
        <v>137752</v>
      </c>
      <c r="C134" s="5" t="n">
        <v>190412</v>
      </c>
      <c r="D134" s="5" t="n">
        <v>137752</v>
      </c>
      <c r="E134" s="5" t="n">
        <v>190412</v>
      </c>
    </row>
    <row r="135">
      <c r="A135" s="4" t="inlineStr">
        <is>
          <t>Changes in unrealized gains/losses included in earnings relating to instruments still held</t>
        </is>
      </c>
      <c r="B135" s="5" t="n">
        <v>-4764</v>
      </c>
      <c r="C135" s="5" t="n">
        <v>706</v>
      </c>
      <c r="D135" s="5" t="n">
        <v>-9726</v>
      </c>
      <c r="E135" s="5" t="n">
        <v>14146</v>
      </c>
    </row>
    <row r="136">
      <c r="A136" s="4" t="inlineStr">
        <is>
          <t>Investments at fair value</t>
        </is>
      </c>
      <c r="B136" s="4" t="inlineStr">
        <is>
          <t xml:space="preserve"> </t>
        </is>
      </c>
      <c r="C136" s="4" t="inlineStr">
        <is>
          <t xml:space="preserve"> </t>
        </is>
      </c>
      <c r="D136" s="4" t="inlineStr">
        <is>
          <t xml:space="preserve"> </t>
        </is>
      </c>
      <c r="E136" s="4" t="inlineStr">
        <is>
          <t xml:space="preserve"> </t>
        </is>
      </c>
    </row>
    <row r="137">
      <c r="A137" s="3" t="inlineStr">
        <is>
          <t>Fair Value, Assets Measured on Recurring Basis, Unobservable Input Reconciliation, Calculation [Roll Forward]</t>
        </is>
      </c>
      <c r="B137" s="4" t="inlineStr">
        <is>
          <t xml:space="preserve"> </t>
        </is>
      </c>
      <c r="C137" s="4" t="inlineStr">
        <is>
          <t xml:space="preserve"> </t>
        </is>
      </c>
      <c r="D137" s="4" t="inlineStr">
        <is>
          <t xml:space="preserve"> </t>
        </is>
      </c>
      <c r="E137" s="4" t="inlineStr">
        <is>
          <t xml:space="preserve"> </t>
        </is>
      </c>
    </row>
    <row r="138">
      <c r="A138" s="4" t="inlineStr">
        <is>
          <t>Beginning Balance</t>
        </is>
      </c>
      <c r="B138" s="5" t="n">
        <v>169508</v>
      </c>
      <c r="C138" s="5" t="n">
        <v>219541</v>
      </c>
      <c r="D138" s="5" t="n">
        <v>154373</v>
      </c>
      <c r="E138" s="5" t="n">
        <v>213946</v>
      </c>
    </row>
    <row r="139">
      <c r="A139" s="4" t="inlineStr">
        <is>
          <t>Total gains (losses) (realized and unrealized)</t>
        </is>
      </c>
      <c r="B139" s="5" t="n">
        <v>1576</v>
      </c>
      <c r="C139" s="5" t="n">
        <v>26775</v>
      </c>
      <c r="D139" s="5" t="n">
        <v>33310</v>
      </c>
      <c r="E139" s="5" t="n">
        <v>103032</v>
      </c>
    </row>
    <row r="140">
      <c r="A140" s="4" t="inlineStr">
        <is>
          <t>Purchases</t>
        </is>
      </c>
      <c r="B140" s="5" t="n">
        <v>37</v>
      </c>
      <c r="C140" s="5" t="n">
        <v>6634</v>
      </c>
      <c r="D140" s="5" t="n">
        <v>14286</v>
      </c>
      <c r="E140" s="5" t="n">
        <v>11489</v>
      </c>
    </row>
    <row r="141">
      <c r="A141" s="4" t="inlineStr">
        <is>
          <t>Sales</t>
        </is>
      </c>
      <c r="B141" s="5" t="n">
        <v>0</v>
      </c>
      <c r="C141" s="5" t="n">
        <v>-17085</v>
      </c>
      <c r="D141" s="5" t="n">
        <v>0</v>
      </c>
      <c r="E141" s="5" t="n">
        <v>-47244</v>
      </c>
    </row>
    <row r="142">
      <c r="A142" s="4" t="inlineStr">
        <is>
          <t>Settlements</t>
        </is>
      </c>
      <c r="B142" s="5" t="n">
        <v>-7277</v>
      </c>
      <c r="C142" s="5" t="n">
        <v>-5031</v>
      </c>
      <c r="D142" s="5" t="n">
        <v>-14718</v>
      </c>
      <c r="E142" s="5" t="n">
        <v>-8573</v>
      </c>
    </row>
    <row r="143">
      <c r="A143" s="4" t="inlineStr">
        <is>
          <t>Issuances</t>
        </is>
      </c>
      <c r="B143" s="5" t="n">
        <v>0</v>
      </c>
      <c r="C143" s="5" t="n">
        <v>0</v>
      </c>
      <c r="D143" s="5" t="n">
        <v>0</v>
      </c>
      <c r="E143" s="5" t="n">
        <v>0</v>
      </c>
    </row>
    <row r="144">
      <c r="A144" s="4" t="inlineStr">
        <is>
          <t>Net transfers into (out of) Level 3</t>
        </is>
      </c>
      <c r="B144" s="5" t="n">
        <v>0</v>
      </c>
      <c r="C144" s="5" t="n">
        <v>0</v>
      </c>
      <c r="D144" s="5" t="n">
        <v>-23407</v>
      </c>
      <c r="E144" s="5" t="n">
        <v>-41816</v>
      </c>
    </row>
    <row r="145">
      <c r="A145" s="4" t="inlineStr">
        <is>
          <t>Ending Balance</t>
        </is>
      </c>
      <c r="B145" s="5" t="n">
        <v>163844</v>
      </c>
      <c r="C145" s="5" t="n">
        <v>230834</v>
      </c>
      <c r="D145" s="5" t="n">
        <v>163844</v>
      </c>
      <c r="E145" s="5" t="n">
        <v>230834</v>
      </c>
    </row>
    <row r="146">
      <c r="A146" s="4" t="inlineStr">
        <is>
          <t>Changes in unrealized gains/losses included in earnings relating to instruments still held</t>
        </is>
      </c>
      <c r="B146" s="5" t="n">
        <v>1576</v>
      </c>
      <c r="C146" s="5" t="n">
        <v>11318</v>
      </c>
      <c r="D146" s="5" t="n">
        <v>33380</v>
      </c>
      <c r="E146" s="5" t="n">
        <v>80099</v>
      </c>
    </row>
    <row r="147">
      <c r="A147" s="4" t="inlineStr">
        <is>
          <t>FXCM term loan</t>
        </is>
      </c>
      <c r="B147" s="4" t="inlineStr">
        <is>
          <t xml:space="preserve"> </t>
        </is>
      </c>
      <c r="C147" s="4" t="inlineStr">
        <is>
          <t xml:space="preserve"> </t>
        </is>
      </c>
      <c r="D147" s="4" t="inlineStr">
        <is>
          <t xml:space="preserve"> </t>
        </is>
      </c>
      <c r="E147" s="4" t="inlineStr">
        <is>
          <t xml:space="preserve"> </t>
        </is>
      </c>
    </row>
    <row r="148">
      <c r="A148" s="3" t="inlineStr">
        <is>
          <t>Fair Value, Assets Measured on Recurring Basis, Unobservable Input Reconciliation, Calculation [Roll Forward]</t>
        </is>
      </c>
      <c r="B148" s="4" t="inlineStr">
        <is>
          <t xml:space="preserve"> </t>
        </is>
      </c>
      <c r="C148" s="4" t="inlineStr">
        <is>
          <t xml:space="preserve"> </t>
        </is>
      </c>
      <c r="D148" s="4" t="inlineStr">
        <is>
          <t xml:space="preserve"> </t>
        </is>
      </c>
      <c r="E148" s="4" t="inlineStr">
        <is>
          <t xml:space="preserve"> </t>
        </is>
      </c>
    </row>
    <row r="149">
      <c r="A149" s="4" t="inlineStr">
        <is>
          <t>Beginning Balance</t>
        </is>
      </c>
      <c r="B149" s="5" t="n">
        <v>50335</v>
      </c>
      <c r="C149" s="5" t="n">
        <v>62132</v>
      </c>
      <c r="D149" s="5" t="n">
        <v>50455</v>
      </c>
      <c r="E149" s="5" t="n">
        <v>59455</v>
      </c>
    </row>
    <row r="150">
      <c r="A150" s="4" t="inlineStr">
        <is>
          <t>Total gains (losses) (realized and unrealized)</t>
        </is>
      </c>
      <c r="B150" s="5" t="n">
        <v>1545</v>
      </c>
      <c r="C150" s="5" t="n">
        <v>-2977</v>
      </c>
      <c r="D150" s="5" t="n">
        <v>1425</v>
      </c>
      <c r="E150" s="5" t="n">
        <v>-300</v>
      </c>
    </row>
    <row r="151">
      <c r="A151" s="4" t="inlineStr">
        <is>
          <t>Purchases</t>
        </is>
      </c>
      <c r="B151" s="5" t="n">
        <v>0</v>
      </c>
      <c r="C151" s="5" t="n">
        <v>0</v>
      </c>
      <c r="D151" s="5" t="n">
        <v>0</v>
      </c>
      <c r="E151" s="5" t="n">
        <v>0</v>
      </c>
    </row>
    <row r="152">
      <c r="A152" s="4" t="inlineStr">
        <is>
          <t>Sales</t>
        </is>
      </c>
      <c r="B152" s="5" t="n">
        <v>0</v>
      </c>
      <c r="C152" s="5" t="n">
        <v>0</v>
      </c>
      <c r="D152" s="5" t="n">
        <v>0</v>
      </c>
      <c r="E152" s="5" t="n">
        <v>0</v>
      </c>
    </row>
    <row r="153">
      <c r="A153" s="4" t="inlineStr">
        <is>
          <t>Settlements</t>
        </is>
      </c>
      <c r="B153" s="5" t="n">
        <v>0</v>
      </c>
      <c r="C153" s="5" t="n">
        <v>0</v>
      </c>
      <c r="D153" s="5" t="n">
        <v>0</v>
      </c>
      <c r="E153" s="5" t="n">
        <v>0</v>
      </c>
    </row>
    <row r="154">
      <c r="A154" s="4" t="inlineStr">
        <is>
          <t>Issuances</t>
        </is>
      </c>
      <c r="B154" s="5" t="n">
        <v>0</v>
      </c>
      <c r="C154" s="5" t="n">
        <v>0</v>
      </c>
      <c r="D154" s="5" t="n">
        <v>0</v>
      </c>
      <c r="E154" s="5" t="n">
        <v>0</v>
      </c>
    </row>
    <row r="155">
      <c r="A155" s="4" t="inlineStr">
        <is>
          <t>Net transfers into (out of) Level 3</t>
        </is>
      </c>
      <c r="B155" s="5" t="n">
        <v>0</v>
      </c>
      <c r="C155" s="5" t="n">
        <v>0</v>
      </c>
      <c r="D155" s="5" t="n">
        <v>0</v>
      </c>
      <c r="E155" s="5" t="n">
        <v>0</v>
      </c>
    </row>
    <row r="156">
      <c r="A156" s="4" t="inlineStr">
        <is>
          <t>Ending Balance</t>
        </is>
      </c>
      <c r="B156" s="5" t="n">
        <v>51880</v>
      </c>
      <c r="C156" s="5" t="n">
        <v>59155</v>
      </c>
      <c r="D156" s="5" t="n">
        <v>51880</v>
      </c>
      <c r="E156" s="5" t="n">
        <v>59155</v>
      </c>
    </row>
    <row r="157">
      <c r="A157" s="4" t="inlineStr">
        <is>
          <t>Changes in unrealized gains/losses included in earnings relating to instruments still held</t>
        </is>
      </c>
      <c r="B157" s="5" t="n">
        <v>1545</v>
      </c>
      <c r="C157" s="5" t="n">
        <v>-2977</v>
      </c>
      <c r="D157" s="5" t="n">
        <v>1425</v>
      </c>
      <c r="E157" s="5" t="n">
        <v>-300</v>
      </c>
    </row>
    <row r="158">
      <c r="A158" s="4" t="inlineStr">
        <is>
          <t>Loans to and investments in associated companies</t>
        </is>
      </c>
      <c r="B158" s="4" t="inlineStr">
        <is>
          <t xml:space="preserve"> </t>
        </is>
      </c>
      <c r="C158" s="4" t="inlineStr">
        <is>
          <t xml:space="preserve"> </t>
        </is>
      </c>
      <c r="D158" s="4" t="inlineStr">
        <is>
          <t xml:space="preserve"> </t>
        </is>
      </c>
      <c r="E158" s="4" t="inlineStr">
        <is>
          <t xml:space="preserve"> </t>
        </is>
      </c>
    </row>
    <row r="159">
      <c r="A159" s="3" t="inlineStr">
        <is>
          <t>Fair Value, Assets Measured on Recurring Basis, Unobservable Input Reconciliation, Calculation [Roll Forward]</t>
        </is>
      </c>
      <c r="B159" s="4" t="inlineStr">
        <is>
          <t xml:space="preserve"> </t>
        </is>
      </c>
      <c r="C159" s="4" t="inlineStr">
        <is>
          <t xml:space="preserve"> </t>
        </is>
      </c>
      <c r="D159" s="4" t="inlineStr">
        <is>
          <t xml:space="preserve"> </t>
        </is>
      </c>
      <c r="E159" s="4" t="inlineStr">
        <is>
          <t xml:space="preserve"> </t>
        </is>
      </c>
    </row>
    <row r="160">
      <c r="A160" s="4" t="inlineStr">
        <is>
          <t>Beginning Balance</t>
        </is>
      </c>
      <c r="B160" s="5" t="n">
        <v>22480</v>
      </c>
      <c r="C160" s="5" t="n">
        <v>39397</v>
      </c>
      <c r="D160" s="5" t="n">
        <v>30842</v>
      </c>
      <c r="E160" s="5" t="n">
        <v>40185</v>
      </c>
    </row>
    <row r="161">
      <c r="A161" s="4" t="inlineStr">
        <is>
          <t>Total gains (losses) (realized and unrealized)</t>
        </is>
      </c>
      <c r="B161" s="5" t="n">
        <v>-7685</v>
      </c>
      <c r="C161" s="5" t="n">
        <v>-2110</v>
      </c>
      <c r="D161" s="5" t="n">
        <v>-16047</v>
      </c>
      <c r="E161" s="5" t="n">
        <v>-2898</v>
      </c>
    </row>
    <row r="162">
      <c r="A162" s="4" t="inlineStr">
        <is>
          <t>Purchases</t>
        </is>
      </c>
      <c r="B162" s="5" t="n">
        <v>0</v>
      </c>
      <c r="C162" s="5" t="n">
        <v>0</v>
      </c>
      <c r="D162" s="5" t="n">
        <v>0</v>
      </c>
      <c r="E162" s="5" t="n">
        <v>0</v>
      </c>
    </row>
    <row r="163">
      <c r="A163" s="4" t="inlineStr">
        <is>
          <t>Sales</t>
        </is>
      </c>
      <c r="B163" s="5" t="n">
        <v>0</v>
      </c>
      <c r="C163" s="5" t="n">
        <v>0</v>
      </c>
      <c r="D163" s="5" t="n">
        <v>0</v>
      </c>
      <c r="E163" s="5" t="n">
        <v>0</v>
      </c>
    </row>
    <row r="164">
      <c r="A164" s="4" t="inlineStr">
        <is>
          <t>Settlements</t>
        </is>
      </c>
      <c r="B164" s="5" t="n">
        <v>0</v>
      </c>
      <c r="C164" s="5" t="n">
        <v>0</v>
      </c>
      <c r="D164" s="5" t="n">
        <v>0</v>
      </c>
      <c r="E164" s="5" t="n">
        <v>0</v>
      </c>
    </row>
    <row r="165">
      <c r="A165" s="4" t="inlineStr">
        <is>
          <t>Issuances</t>
        </is>
      </c>
      <c r="B165" s="5" t="n">
        <v>0</v>
      </c>
      <c r="C165" s="5" t="n">
        <v>0</v>
      </c>
      <c r="D165" s="5" t="n">
        <v>0</v>
      </c>
      <c r="E165" s="5" t="n">
        <v>0</v>
      </c>
    </row>
    <row r="166">
      <c r="A166" s="4" t="inlineStr">
        <is>
          <t>Net transfers into (out of) Level 3</t>
        </is>
      </c>
      <c r="B166" s="5" t="n">
        <v>0</v>
      </c>
      <c r="C166" s="5" t="n">
        <v>0</v>
      </c>
      <c r="D166" s="5" t="n">
        <v>0</v>
      </c>
      <c r="E166" s="5" t="n">
        <v>0</v>
      </c>
    </row>
    <row r="167">
      <c r="A167" s="4" t="inlineStr">
        <is>
          <t>Ending Balance</t>
        </is>
      </c>
      <c r="B167" s="5" t="n">
        <v>14795</v>
      </c>
      <c r="C167" s="5" t="n">
        <v>37287</v>
      </c>
      <c r="D167" s="5" t="n">
        <v>14795</v>
      </c>
      <c r="E167" s="5" t="n">
        <v>37287</v>
      </c>
    </row>
    <row r="168">
      <c r="A168" s="4" t="inlineStr">
        <is>
          <t>Changes in unrealized gains/losses included in earnings relating to instruments still held</t>
        </is>
      </c>
      <c r="B168" s="5" t="n">
        <v>0</v>
      </c>
      <c r="C168" s="5" t="n">
        <v>-2110</v>
      </c>
      <c r="D168" s="5" t="n">
        <v>0</v>
      </c>
      <c r="E168" s="5" t="n">
        <v>-2898</v>
      </c>
    </row>
    <row r="169">
      <c r="A169" s="4" t="inlineStr">
        <is>
          <t>Loans</t>
        </is>
      </c>
      <c r="B169" s="4" t="inlineStr">
        <is>
          <t xml:space="preserve"> </t>
        </is>
      </c>
      <c r="C169" s="4" t="inlineStr">
        <is>
          <t xml:space="preserve"> </t>
        </is>
      </c>
      <c r="D169" s="4" t="inlineStr">
        <is>
          <t xml:space="preserve"> </t>
        </is>
      </c>
      <c r="E169" s="4" t="inlineStr">
        <is>
          <t xml:space="preserve"> </t>
        </is>
      </c>
    </row>
    <row r="170">
      <c r="A170" s="3" t="inlineStr">
        <is>
          <t>Fair Value, Liabilities Measured on Recurring Basis, Unobservable Input Reconciliation, Calculation [Roll Forward]</t>
        </is>
      </c>
      <c r="B170" s="4" t="inlineStr">
        <is>
          <t xml:space="preserve"> </t>
        </is>
      </c>
      <c r="C170" s="4" t="inlineStr">
        <is>
          <t xml:space="preserve"> </t>
        </is>
      </c>
      <c r="D170" s="4" t="inlineStr">
        <is>
          <t xml:space="preserve"> </t>
        </is>
      </c>
      <c r="E170" s="4" t="inlineStr">
        <is>
          <t xml:space="preserve"> </t>
        </is>
      </c>
    </row>
    <row r="171">
      <c r="A171" s="4" t="inlineStr">
        <is>
          <t>Beginning Balance</t>
        </is>
      </c>
      <c r="B171" s="5" t="n">
        <v>11541</v>
      </c>
      <c r="C171" s="5" t="n">
        <v>14916</v>
      </c>
      <c r="D171" s="5" t="n">
        <v>15770</v>
      </c>
      <c r="E171" s="5" t="n">
        <v>16635</v>
      </c>
    </row>
    <row r="172">
      <c r="A172" s="4" t="inlineStr">
        <is>
          <t>Total gains/ losses (realized and unrealized)</t>
        </is>
      </c>
      <c r="B172" s="5" t="n">
        <v>10</v>
      </c>
      <c r="C172" s="5" t="n">
        <v>-7</v>
      </c>
      <c r="D172" s="5" t="n">
        <v>-15</v>
      </c>
      <c r="E172" s="5" t="n">
        <v>1441</v>
      </c>
    </row>
    <row r="173">
      <c r="A173" s="4" t="inlineStr">
        <is>
          <t>Purchases</t>
        </is>
      </c>
      <c r="B173" s="5" t="n">
        <v>-1911</v>
      </c>
      <c r="C173" s="5" t="n">
        <v>-637</v>
      </c>
      <c r="D173" s="5" t="n">
        <v>-12315</v>
      </c>
      <c r="E173" s="5" t="n">
        <v>-6872</v>
      </c>
    </row>
    <row r="174">
      <c r="A174" s="4" t="inlineStr">
        <is>
          <t>Sales</t>
        </is>
      </c>
      <c r="B174" s="5" t="n">
        <v>1089</v>
      </c>
      <c r="C174" s="5" t="n">
        <v>6330</v>
      </c>
      <c r="D174" s="5" t="n">
        <v>10194</v>
      </c>
      <c r="E174" s="5" t="n">
        <v>8817</v>
      </c>
    </row>
    <row r="175">
      <c r="A175" s="4" t="inlineStr">
        <is>
          <t>Settlements</t>
        </is>
      </c>
      <c r="B175" s="5" t="n">
        <v>0</v>
      </c>
      <c r="C175" s="5" t="n">
        <v>44</v>
      </c>
      <c r="D175" s="5" t="n">
        <v>-87</v>
      </c>
      <c r="E175" s="5" t="n">
        <v>0</v>
      </c>
    </row>
    <row r="176">
      <c r="A176" s="4" t="inlineStr">
        <is>
          <t>Issuances</t>
        </is>
      </c>
      <c r="B176" s="5" t="n">
        <v>0</v>
      </c>
      <c r="C176" s="5" t="n">
        <v>0</v>
      </c>
      <c r="D176" s="5" t="n">
        <v>0</v>
      </c>
      <c r="E176" s="5" t="n">
        <v>0</v>
      </c>
    </row>
    <row r="177">
      <c r="A177" s="4" t="inlineStr">
        <is>
          <t>Net transfers into (out of) Level 3</t>
        </is>
      </c>
      <c r="B177" s="5" t="n">
        <v>7554</v>
      </c>
      <c r="C177" s="5" t="n">
        <v>-257</v>
      </c>
      <c r="D177" s="5" t="n">
        <v>4736</v>
      </c>
      <c r="E177" s="5" t="n">
        <v>368</v>
      </c>
    </row>
    <row r="178">
      <c r="A178" s="4" t="inlineStr">
        <is>
          <t>Ending Balance</t>
        </is>
      </c>
      <c r="B178" s="5" t="n">
        <v>18283</v>
      </c>
      <c r="C178" s="5" t="n">
        <v>20389</v>
      </c>
      <c r="D178" s="5" t="n">
        <v>18283</v>
      </c>
      <c r="E178" s="5" t="n">
        <v>20389</v>
      </c>
    </row>
    <row r="179">
      <c r="A179" s="4" t="inlineStr">
        <is>
          <t>Changes in unrealized gains/losses included in earnings relating to instruments still held</t>
        </is>
      </c>
      <c r="B179" s="5" t="n">
        <v>119</v>
      </c>
      <c r="C179" s="5" t="n">
        <v>-167</v>
      </c>
      <c r="D179" s="5" t="n">
        <v>104</v>
      </c>
      <c r="E179" s="5" t="n">
        <v>-884</v>
      </c>
    </row>
    <row r="180">
      <c r="A180" s="4" t="inlineStr">
        <is>
          <t>Net derivatives</t>
        </is>
      </c>
      <c r="B180" s="4" t="inlineStr">
        <is>
          <t xml:space="preserve"> </t>
        </is>
      </c>
      <c r="C180" s="4" t="inlineStr">
        <is>
          <t xml:space="preserve"> </t>
        </is>
      </c>
      <c r="D180" s="4" t="inlineStr">
        <is>
          <t xml:space="preserve"> </t>
        </is>
      </c>
      <c r="E180" s="4" t="inlineStr">
        <is>
          <t xml:space="preserve"> </t>
        </is>
      </c>
    </row>
    <row r="181">
      <c r="A181" s="3" t="inlineStr">
        <is>
          <t>Fair Value, Liabilities Measured on Recurring Basis, Unobservable Input Reconciliation, Calculation [Roll Forward]</t>
        </is>
      </c>
      <c r="B181" s="4" t="inlineStr">
        <is>
          <t xml:space="preserve"> </t>
        </is>
      </c>
      <c r="C181" s="4" t="inlineStr">
        <is>
          <t xml:space="preserve"> </t>
        </is>
      </c>
      <c r="D181" s="4" t="inlineStr">
        <is>
          <t xml:space="preserve"> </t>
        </is>
      </c>
      <c r="E181" s="4" t="inlineStr">
        <is>
          <t xml:space="preserve"> </t>
        </is>
      </c>
    </row>
    <row r="182">
      <c r="A182" s="4" t="inlineStr">
        <is>
          <t>Beginning Balance</t>
        </is>
      </c>
      <c r="B182" s="5" t="n">
        <v>47770</v>
      </c>
      <c r="C182" s="5" t="n">
        <v>305506</v>
      </c>
      <c r="D182" s="5" t="n">
        <v>67769</v>
      </c>
      <c r="E182" s="5" t="n">
        <v>26017</v>
      </c>
    </row>
    <row r="183">
      <c r="A183" s="4" t="inlineStr">
        <is>
          <t>Total gains/ losses (realized and unrealized)</t>
        </is>
      </c>
      <c r="B183" s="5" t="n">
        <v>-9100</v>
      </c>
      <c r="C183" s="5" t="n">
        <v>-8965</v>
      </c>
      <c r="D183" s="5" t="n">
        <v>-88018</v>
      </c>
      <c r="E183" s="5" t="n">
        <v>16813</v>
      </c>
    </row>
    <row r="184">
      <c r="A184" s="4" t="inlineStr">
        <is>
          <t>Purchases</t>
        </is>
      </c>
      <c r="B184" s="5" t="n">
        <v>-1559</v>
      </c>
      <c r="C184" s="5" t="n">
        <v>-36</v>
      </c>
      <c r="D184" s="5" t="n">
        <v>-1559</v>
      </c>
      <c r="E184" s="5" t="n">
        <v>-82</v>
      </c>
    </row>
    <row r="185">
      <c r="A185" s="4" t="inlineStr">
        <is>
          <t>Sales</t>
        </is>
      </c>
      <c r="B185" s="5" t="n">
        <v>0</v>
      </c>
      <c r="C185" s="5" t="n">
        <v>33715</v>
      </c>
      <c r="D185" s="5" t="n">
        <v>0</v>
      </c>
      <c r="E185" s="5" t="n">
        <v>66304</v>
      </c>
    </row>
    <row r="186">
      <c r="A186" s="4" t="inlineStr">
        <is>
          <t>Settlements</t>
        </is>
      </c>
      <c r="B186" s="5" t="n">
        <v>-8262</v>
      </c>
      <c r="C186" s="5" t="n">
        <v>593</v>
      </c>
      <c r="D186" s="5" t="n">
        <v>0</v>
      </c>
      <c r="E186" s="5" t="n">
        <v>506</v>
      </c>
    </row>
    <row r="187">
      <c r="A187" s="4" t="inlineStr">
        <is>
          <t>Issuances</t>
        </is>
      </c>
      <c r="B187" s="5" t="n">
        <v>0</v>
      </c>
      <c r="C187" s="5" t="n">
        <v>0</v>
      </c>
      <c r="D187" s="5" t="n">
        <v>21024</v>
      </c>
      <c r="E187" s="5" t="n">
        <v>0</v>
      </c>
    </row>
    <row r="188">
      <c r="A188" s="4" t="inlineStr">
        <is>
          <t>Net transfers into (out of) Level 3</t>
        </is>
      </c>
      <c r="B188" s="5" t="n">
        <v>46148</v>
      </c>
      <c r="C188" s="5" t="n">
        <v>-103755</v>
      </c>
      <c r="D188" s="5" t="n">
        <v>75781</v>
      </c>
      <c r="E188" s="5" t="n">
        <v>117500</v>
      </c>
    </row>
    <row r="189">
      <c r="A189" s="4" t="inlineStr">
        <is>
          <t>Ending Balance</t>
        </is>
      </c>
      <c r="B189" s="5" t="n">
        <v>74997</v>
      </c>
      <c r="C189" s="5" t="n">
        <v>227058</v>
      </c>
      <c r="D189" s="5" t="n">
        <v>74997</v>
      </c>
      <c r="E189" s="5" t="n">
        <v>227058</v>
      </c>
    </row>
    <row r="190">
      <c r="A190" s="4" t="inlineStr">
        <is>
          <t>Changes in unrealized gains/losses included in earnings relating to instruments still held</t>
        </is>
      </c>
      <c r="B190" s="5" t="n">
        <v>9903</v>
      </c>
      <c r="C190" s="5" t="n">
        <v>8372</v>
      </c>
      <c r="D190" s="5" t="n">
        <v>86050</v>
      </c>
      <c r="E190" s="5" t="n">
        <v>-17358</v>
      </c>
    </row>
    <row r="191">
      <c r="A191" s="4" t="inlineStr">
        <is>
          <t>Other secured financings</t>
        </is>
      </c>
      <c r="B191" s="4" t="inlineStr">
        <is>
          <t xml:space="preserve"> </t>
        </is>
      </c>
      <c r="C191" s="4" t="inlineStr">
        <is>
          <t xml:space="preserve"> </t>
        </is>
      </c>
      <c r="D191" s="4" t="inlineStr">
        <is>
          <t xml:space="preserve"> </t>
        </is>
      </c>
      <c r="E191" s="4" t="inlineStr">
        <is>
          <t xml:space="preserve"> </t>
        </is>
      </c>
    </row>
    <row r="192">
      <c r="A192" s="3" t="inlineStr">
        <is>
          <t>Fair Value, Liabilities Measured on Recurring Basis, Unobservable Input Reconciliation, Calculation [Roll Forward]</t>
        </is>
      </c>
      <c r="B192" s="4" t="inlineStr">
        <is>
          <t xml:space="preserve"> </t>
        </is>
      </c>
      <c r="C192" s="4" t="inlineStr">
        <is>
          <t xml:space="preserve"> </t>
        </is>
      </c>
      <c r="D192" s="4" t="inlineStr">
        <is>
          <t xml:space="preserve"> </t>
        </is>
      </c>
      <c r="E192" s="4" t="inlineStr">
        <is>
          <t xml:space="preserve"> </t>
        </is>
      </c>
    </row>
    <row r="193">
      <c r="A193" s="4" t="inlineStr">
        <is>
          <t>Beginning Balance</t>
        </is>
      </c>
      <c r="B193" s="5" t="n">
        <v>32377</v>
      </c>
      <c r="C193" s="5" t="n">
        <v>2168</v>
      </c>
      <c r="D193" s="5" t="n">
        <v>25905</v>
      </c>
      <c r="E193" s="5" t="n">
        <v>1543</v>
      </c>
    </row>
    <row r="194">
      <c r="A194" s="4" t="inlineStr">
        <is>
          <t>Total gains/ losses (realized and unrealized)</t>
        </is>
      </c>
      <c r="B194" s="5" t="n">
        <v>0</v>
      </c>
      <c r="C194" s="5" t="n">
        <v>0</v>
      </c>
      <c r="D194" s="5" t="n">
        <v>0</v>
      </c>
      <c r="E194" s="5" t="n">
        <v>0</v>
      </c>
    </row>
    <row r="195">
      <c r="A195" s="4" t="inlineStr">
        <is>
          <t>Purchases</t>
        </is>
      </c>
      <c r="B195" s="5" t="n">
        <v>0</v>
      </c>
      <c r="C195" s="5" t="n">
        <v>0</v>
      </c>
      <c r="D195" s="5" t="n">
        <v>0</v>
      </c>
      <c r="E195" s="5" t="n">
        <v>0</v>
      </c>
    </row>
    <row r="196">
      <c r="A196" s="4" t="inlineStr">
        <is>
          <t>Sales</t>
        </is>
      </c>
      <c r="B196" s="5" t="n">
        <v>0</v>
      </c>
      <c r="C196" s="5" t="n">
        <v>0</v>
      </c>
      <c r="D196" s="5" t="n">
        <v>0</v>
      </c>
      <c r="E196" s="5" t="n">
        <v>0</v>
      </c>
    </row>
    <row r="197">
      <c r="A197" s="4" t="inlineStr">
        <is>
          <t>Settlements</t>
        </is>
      </c>
      <c r="B197" s="5" t="n">
        <v>-30015</v>
      </c>
      <c r="C197" s="5" t="n">
        <v>0</v>
      </c>
      <c r="D197" s="5" t="n">
        <v>-23543</v>
      </c>
      <c r="E197" s="5" t="n">
        <v>0</v>
      </c>
    </row>
    <row r="198">
      <c r="A198" s="4" t="inlineStr">
        <is>
          <t>Issuances</t>
        </is>
      </c>
      <c r="B198" s="5" t="n">
        <v>0</v>
      </c>
      <c r="C198" s="5" t="n">
        <v>325</v>
      </c>
      <c r="D198" s="5" t="n">
        <v>0</v>
      </c>
      <c r="E198" s="5" t="n">
        <v>950</v>
      </c>
    </row>
    <row r="199">
      <c r="A199" s="4" t="inlineStr">
        <is>
          <t>Net transfers into (out of) Level 3</t>
        </is>
      </c>
      <c r="B199" s="5" t="n">
        <v>0</v>
      </c>
      <c r="C199" s="5" t="n">
        <v>0</v>
      </c>
      <c r="D199" s="5" t="n">
        <v>0</v>
      </c>
      <c r="E199" s="5" t="n">
        <v>0</v>
      </c>
    </row>
    <row r="200">
      <c r="A200" s="4" t="inlineStr">
        <is>
          <t>Ending Balance</t>
        </is>
      </c>
      <c r="B200" s="5" t="n">
        <v>2362</v>
      </c>
      <c r="C200" s="5" t="n">
        <v>2493</v>
      </c>
      <c r="D200" s="5" t="n">
        <v>2362</v>
      </c>
      <c r="E200" s="5" t="n">
        <v>2493</v>
      </c>
    </row>
    <row r="201">
      <c r="A201" s="4" t="inlineStr">
        <is>
          <t>Changes in unrealized gains/losses included in earnings relating to instruments still held</t>
        </is>
      </c>
      <c r="B201" s="5" t="n">
        <v>0</v>
      </c>
      <c r="C201" s="5" t="n">
        <v>0</v>
      </c>
      <c r="D201" s="5" t="n">
        <v>0</v>
      </c>
      <c r="E201" s="5" t="n">
        <v>0</v>
      </c>
    </row>
    <row r="202">
      <c r="A202" s="4" t="inlineStr">
        <is>
          <t>Long-term debt</t>
        </is>
      </c>
      <c r="B202" s="4" t="inlineStr">
        <is>
          <t xml:space="preserve"> </t>
        </is>
      </c>
      <c r="C202" s="4" t="inlineStr">
        <is>
          <t xml:space="preserve"> </t>
        </is>
      </c>
      <c r="D202" s="4" t="inlineStr">
        <is>
          <t xml:space="preserve"> </t>
        </is>
      </c>
      <c r="E202" s="4" t="inlineStr">
        <is>
          <t xml:space="preserve"> </t>
        </is>
      </c>
    </row>
    <row r="203">
      <c r="A203" s="3" t="inlineStr">
        <is>
          <t>Fair Value, Liabilities Measured on Recurring Basis, Unobservable Input Reconciliation, Calculation [Roll Forward]</t>
        </is>
      </c>
      <c r="B203" s="4" t="inlineStr">
        <is>
          <t xml:space="preserve"> </t>
        </is>
      </c>
      <c r="C203" s="4" t="inlineStr">
        <is>
          <t xml:space="preserve"> </t>
        </is>
      </c>
      <c r="D203" s="4" t="inlineStr">
        <is>
          <t xml:space="preserve"> </t>
        </is>
      </c>
      <c r="E203" s="4" t="inlineStr">
        <is>
          <t xml:space="preserve"> </t>
        </is>
      </c>
    </row>
    <row r="204">
      <c r="A204" s="4" t="inlineStr">
        <is>
          <t>Beginning Balance</t>
        </is>
      </c>
      <c r="B204" s="5" t="n">
        <v>794460</v>
      </c>
      <c r="C204" s="5" t="n">
        <v>723115</v>
      </c>
      <c r="D204" s="5" t="n">
        <v>881732</v>
      </c>
      <c r="E204" s="5" t="n">
        <v>676028</v>
      </c>
    </row>
    <row r="205">
      <c r="A205" s="4" t="inlineStr">
        <is>
          <t>Total gains/ losses (realized and unrealized)</t>
        </is>
      </c>
      <c r="B205" s="5" t="n">
        <v>-146261</v>
      </c>
      <c r="C205" s="5" t="n">
        <v>15986</v>
      </c>
      <c r="D205" s="5" t="n">
        <v>-240698</v>
      </c>
      <c r="E205" s="5" t="n">
        <v>41064</v>
      </c>
    </row>
    <row r="206">
      <c r="A206" s="4" t="inlineStr">
        <is>
          <t>Purchases</t>
        </is>
      </c>
      <c r="B206" s="5" t="n">
        <v>0</v>
      </c>
      <c r="C206" s="5" t="n">
        <v>0</v>
      </c>
      <c r="D206" s="5" t="n">
        <v>0</v>
      </c>
      <c r="E206" s="5" t="n">
        <v>0</v>
      </c>
    </row>
    <row r="207">
      <c r="A207" s="4" t="inlineStr">
        <is>
          <t>Sales</t>
        </is>
      </c>
      <c r="B207" s="5" t="n">
        <v>0</v>
      </c>
      <c r="C207" s="5" t="n">
        <v>0</v>
      </c>
      <c r="D207" s="5" t="n">
        <v>0</v>
      </c>
      <c r="E207" s="5" t="n">
        <v>0</v>
      </c>
    </row>
    <row r="208">
      <c r="A208" s="4" t="inlineStr">
        <is>
          <t>Settlements</t>
        </is>
      </c>
      <c r="B208" s="5" t="n">
        <v>-4950</v>
      </c>
      <c r="C208" s="5" t="n">
        <v>0</v>
      </c>
      <c r="D208" s="5" t="n">
        <v>0</v>
      </c>
      <c r="E208" s="5" t="n">
        <v>0</v>
      </c>
    </row>
    <row r="209">
      <c r="A209" s="4" t="inlineStr">
        <is>
          <t>Issuances</t>
        </is>
      </c>
      <c r="B209" s="5" t="n">
        <v>76443</v>
      </c>
      <c r="C209" s="5" t="n">
        <v>28565</v>
      </c>
      <c r="D209" s="5" t="n">
        <v>100195</v>
      </c>
      <c r="E209" s="5" t="n">
        <v>50295</v>
      </c>
    </row>
    <row r="210">
      <c r="A210" s="4" t="inlineStr">
        <is>
          <t>Net transfers into (out of) Level 3</t>
        </is>
      </c>
      <c r="B210" s="5" t="n">
        <v>19661</v>
      </c>
      <c r="C210" s="5" t="n">
        <v>27432</v>
      </c>
      <c r="D210" s="5" t="n">
        <v>-1876</v>
      </c>
      <c r="E210" s="5" t="n">
        <v>27711</v>
      </c>
    </row>
    <row r="211">
      <c r="A211" s="4" t="inlineStr">
        <is>
          <t>Ending Balance</t>
        </is>
      </c>
      <c r="B211" s="5" t="n">
        <v>739353</v>
      </c>
      <c r="C211" s="5" t="n">
        <v>795098</v>
      </c>
      <c r="D211" s="5" t="n">
        <v>739353</v>
      </c>
      <c r="E211" s="5" t="n">
        <v>795098</v>
      </c>
    </row>
    <row r="212">
      <c r="A212" s="4" t="inlineStr">
        <is>
          <t>Changes in unrealized gains/losses included in earnings relating to instruments still held</t>
        </is>
      </c>
      <c r="B212" s="6" t="n">
        <v>114362</v>
      </c>
      <c r="C212" s="6" t="n">
        <v>3057</v>
      </c>
      <c r="D212" s="6" t="n">
        <v>175615</v>
      </c>
      <c r="E212" s="6" t="n">
        <v>2056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Fair Value Disclosures - Analysis of Level 3 Assets and Liabilities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c r="F2" s="2" t="inlineStr">
        <is>
          <t>Nov.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of assets from Level 2 to Level 3</t>
        </is>
      </c>
      <c r="B4" s="6" t="n">
        <v>51300</v>
      </c>
      <c r="C4" s="6" t="n">
        <v>57800</v>
      </c>
      <c r="D4" s="6" t="n">
        <v>64700</v>
      </c>
      <c r="E4" s="6" t="n">
        <v>99700</v>
      </c>
      <c r="F4" s="4" t="inlineStr">
        <is>
          <t xml:space="preserve"> </t>
        </is>
      </c>
    </row>
    <row r="5">
      <c r="A5" s="4" t="inlineStr">
        <is>
          <t>Transfers of assets from Level 3 to Level 2</t>
        </is>
      </c>
      <c r="B5" s="5" t="n">
        <v>11700</v>
      </c>
      <c r="C5" s="5" t="n">
        <v>21800</v>
      </c>
      <c r="D5" s="5" t="n">
        <v>25000</v>
      </c>
      <c r="E5" s="5" t="n">
        <v>70300</v>
      </c>
      <c r="F5" s="4" t="inlineStr">
        <is>
          <t xml:space="preserve"> </t>
        </is>
      </c>
    </row>
    <row r="6">
      <c r="A6" s="4" t="inlineStr">
        <is>
          <t>Transfers of liabilities from Level 2 to Level 3</t>
        </is>
      </c>
      <c r="B6" s="5" t="n">
        <v>98200</v>
      </c>
      <c r="C6" s="5" t="n">
        <v>78100</v>
      </c>
      <c r="D6" s="5" t="n">
        <v>122600</v>
      </c>
      <c r="E6" s="5" t="n">
        <v>162900</v>
      </c>
      <c r="F6" s="4" t="inlineStr">
        <is>
          <t xml:space="preserve"> </t>
        </is>
      </c>
    </row>
    <row r="7">
      <c r="A7" s="4" t="inlineStr">
        <is>
          <t>Transfers of liabilities from Level 3 to Level 2</t>
        </is>
      </c>
      <c r="B7" s="5" t="n">
        <v>28000</v>
      </c>
      <c r="C7" s="5" t="n">
        <v>154700</v>
      </c>
      <c r="D7" s="5" t="n">
        <v>44000</v>
      </c>
      <c r="E7" s="5" t="n">
        <v>17300</v>
      </c>
      <c r="F7" s="4" t="inlineStr">
        <is>
          <t xml:space="preserve"> </t>
        </is>
      </c>
    </row>
    <row r="8">
      <c r="A8" s="4" t="inlineStr">
        <is>
          <t>Net gains (losses) on Level 3 assets (realized and unrealized)</t>
        </is>
      </c>
      <c r="B8" s="5" t="n">
        <v>30400</v>
      </c>
      <c r="C8" s="5" t="n">
        <v>45300</v>
      </c>
      <c r="D8" s="5" t="n">
        <v>51500</v>
      </c>
      <c r="E8" s="5" t="n">
        <v>148400</v>
      </c>
      <c r="F8" s="4" t="inlineStr">
        <is>
          <t xml:space="preserve"> </t>
        </is>
      </c>
    </row>
    <row r="9">
      <c r="A9" s="4" t="inlineStr">
        <is>
          <t>Net gains (losses) on Level 3 liabilities (realized and unrealized)</t>
        </is>
      </c>
      <c r="B9" s="5" t="n">
        <v>159200</v>
      </c>
      <c r="C9" s="5" t="n">
        <v>-7000</v>
      </c>
      <c r="D9" s="5" t="n">
        <v>332300</v>
      </c>
      <c r="E9" s="5" t="n">
        <v>-60700</v>
      </c>
      <c r="F9" s="4" t="inlineStr">
        <is>
          <t xml:space="preserve"> </t>
        </is>
      </c>
    </row>
    <row r="10">
      <c r="A10" s="4" t="inlineStr">
        <is>
          <t>Excluded assets from unobservable quantitative information</t>
        </is>
      </c>
      <c r="B10" s="5" t="n">
        <v>32900</v>
      </c>
      <c r="C10" s="4" t="inlineStr">
        <is>
          <t xml:space="preserve"> </t>
        </is>
      </c>
      <c r="D10" s="5" t="n">
        <v>32900</v>
      </c>
      <c r="E10" s="4" t="inlineStr">
        <is>
          <t xml:space="preserve"> </t>
        </is>
      </c>
      <c r="F10" s="6" t="n">
        <v>40800</v>
      </c>
    </row>
    <row r="11">
      <c r="A11" s="4" t="inlineStr">
        <is>
          <t>Excluded liabilities from unobservable quantitative information</t>
        </is>
      </c>
      <c r="B11" s="5" t="n">
        <v>5100</v>
      </c>
      <c r="C11" s="4" t="inlineStr">
        <is>
          <t xml:space="preserve"> </t>
        </is>
      </c>
      <c r="D11" s="5" t="n">
        <v>5100</v>
      </c>
      <c r="E11" s="4" t="inlineStr">
        <is>
          <t xml:space="preserve"> </t>
        </is>
      </c>
      <c r="F11" s="6" t="n">
        <v>2200</v>
      </c>
    </row>
    <row r="12">
      <c r="A12" s="4" t="inlineStr">
        <is>
          <t>CDOs and CLO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fers of assets from Level 2 to Level 3</t>
        </is>
      </c>
      <c r="B14" s="5" t="n">
        <v>20000</v>
      </c>
      <c r="C14" s="5" t="n">
        <v>20100</v>
      </c>
      <c r="D14" s="5" t="n">
        <v>28800</v>
      </c>
      <c r="E14" s="5" t="n">
        <v>18200</v>
      </c>
      <c r="F14" s="4" t="inlineStr">
        <is>
          <t xml:space="preserve"> </t>
        </is>
      </c>
    </row>
    <row r="15">
      <c r="A15" s="4" t="inlineStr">
        <is>
          <t>Net gains (losses) on Level 3 assets (realized and unrealized)</t>
        </is>
      </c>
      <c r="B15" s="5" t="n">
        <v>877</v>
      </c>
      <c r="C15" s="5" t="n">
        <v>7478</v>
      </c>
      <c r="D15" s="5" t="n">
        <v>254</v>
      </c>
      <c r="E15" s="5" t="n">
        <v>10616</v>
      </c>
      <c r="F15" s="4" t="inlineStr">
        <is>
          <t xml:space="preserve"> </t>
        </is>
      </c>
    </row>
    <row r="16">
      <c r="A16" s="4" t="inlineStr">
        <is>
          <t>Loans and other receivab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nsfers of assets from Level 2 to Level 3</t>
        </is>
      </c>
      <c r="B18" s="5" t="n">
        <v>15100</v>
      </c>
      <c r="C18" s="5" t="n">
        <v>20900</v>
      </c>
      <c r="D18" s="5" t="n">
        <v>9700</v>
      </c>
      <c r="E18" s="5" t="n">
        <v>58300</v>
      </c>
      <c r="F18" s="4" t="inlineStr">
        <is>
          <t xml:space="preserve"> </t>
        </is>
      </c>
    </row>
    <row r="19">
      <c r="A19" s="4" t="inlineStr">
        <is>
          <t>Transfers of assets from Level 3 to Level 2</t>
        </is>
      </c>
      <c r="B19" s="5" t="n">
        <v>3400</v>
      </c>
      <c r="C19" s="4" t="inlineStr">
        <is>
          <t xml:space="preserve"> </t>
        </is>
      </c>
      <c r="D19" s="4" t="inlineStr">
        <is>
          <t xml:space="preserve"> </t>
        </is>
      </c>
      <c r="E19" s="5" t="n">
        <v>6700</v>
      </c>
      <c r="F19" s="4" t="inlineStr">
        <is>
          <t xml:space="preserve"> </t>
        </is>
      </c>
    </row>
    <row r="20">
      <c r="A20" s="4" t="inlineStr">
        <is>
          <t>Net gains (losses) on Level 3 assets (realized and unrealized)</t>
        </is>
      </c>
      <c r="B20" s="5" t="n">
        <v>-3764</v>
      </c>
      <c r="C20" s="5" t="n">
        <v>2814</v>
      </c>
      <c r="D20" s="5" t="n">
        <v>-9814</v>
      </c>
      <c r="E20" s="5" t="n">
        <v>17580</v>
      </c>
      <c r="F20" s="4" t="inlineStr">
        <is>
          <t xml:space="preserve"> </t>
        </is>
      </c>
    </row>
    <row r="21">
      <c r="A21" s="4" t="inlineStr">
        <is>
          <t>Other asset-backed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nsfers of assets from Level 2 to Level 3</t>
        </is>
      </c>
      <c r="B23" s="5" t="n">
        <v>15800</v>
      </c>
      <c r="C23" s="5" t="n">
        <v>13500</v>
      </c>
      <c r="D23" s="5" t="n">
        <v>14000</v>
      </c>
      <c r="E23" s="5" t="n">
        <v>10500</v>
      </c>
      <c r="F23" s="4" t="inlineStr">
        <is>
          <t xml:space="preserve"> </t>
        </is>
      </c>
    </row>
    <row r="24">
      <c r="A24" s="4" t="inlineStr">
        <is>
          <t>Transfers of assets from Level 3 to Level 2</t>
        </is>
      </c>
      <c r="B24" s="4" t="inlineStr">
        <is>
          <t xml:space="preserve"> </t>
        </is>
      </c>
      <c r="C24" s="5" t="n">
        <v>4400</v>
      </c>
      <c r="D24" s="5" t="n">
        <v>21400</v>
      </c>
      <c r="E24" s="5" t="n">
        <v>6700</v>
      </c>
      <c r="F24" s="4" t="inlineStr">
        <is>
          <t xml:space="preserve"> </t>
        </is>
      </c>
    </row>
    <row r="25">
      <c r="A25" s="4" t="inlineStr">
        <is>
          <t>Net gains (losses) on Level 3 assets (realized and unrealized)</t>
        </is>
      </c>
      <c r="B25" s="5" t="n">
        <v>-781</v>
      </c>
      <c r="C25" s="5" t="n">
        <v>3575</v>
      </c>
      <c r="D25" s="5" t="n">
        <v>835</v>
      </c>
      <c r="E25" s="5" t="n">
        <v>6373</v>
      </c>
      <c r="F25" s="4" t="inlineStr">
        <is>
          <t xml:space="preserve"> </t>
        </is>
      </c>
    </row>
    <row r="26">
      <c r="A26" s="4" t="inlineStr">
        <is>
          <t>Corporate debt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ansfers of assets from Level 2 to Level 3</t>
        </is>
      </c>
      <c r="B28" s="4" t="inlineStr">
        <is>
          <t xml:space="preserve"> </t>
        </is>
      </c>
      <c r="C28" s="4" t="inlineStr">
        <is>
          <t xml:space="preserve"> </t>
        </is>
      </c>
      <c r="D28" s="5" t="n">
        <v>6700</v>
      </c>
      <c r="E28" s="4" t="inlineStr">
        <is>
          <t xml:space="preserve"> </t>
        </is>
      </c>
      <c r="F28" s="4" t="inlineStr">
        <is>
          <t xml:space="preserve"> </t>
        </is>
      </c>
    </row>
    <row r="29">
      <c r="A29" s="4" t="inlineStr">
        <is>
          <t>Transfers of assets from Level 3 to Level 2</t>
        </is>
      </c>
      <c r="B29" s="5" t="n">
        <v>3600</v>
      </c>
      <c r="C29" s="4" t="inlineStr">
        <is>
          <t xml:space="preserve"> </t>
        </is>
      </c>
      <c r="D29" s="4" t="inlineStr">
        <is>
          <t xml:space="preserve"> </t>
        </is>
      </c>
      <c r="E29" s="5" t="n">
        <v>17500</v>
      </c>
      <c r="F29" s="4" t="inlineStr">
        <is>
          <t xml:space="preserve"> </t>
        </is>
      </c>
    </row>
    <row r="30">
      <c r="A30" s="4" t="inlineStr">
        <is>
          <t>Net gains (losses) on Level 3 assets (realized and unrealized)</t>
        </is>
      </c>
      <c r="B30" s="5" t="n">
        <v>3550</v>
      </c>
      <c r="C30" s="5" t="n">
        <v>1292</v>
      </c>
      <c r="D30" s="5" t="n">
        <v>5631</v>
      </c>
      <c r="E30" s="5" t="n">
        <v>2466</v>
      </c>
      <c r="F30" s="4" t="inlineStr">
        <is>
          <t xml:space="preserve"> </t>
        </is>
      </c>
    </row>
    <row r="31">
      <c r="A31" s="4" t="inlineStr">
        <is>
          <t>Net gains (losses) on Level 3 liabilities (realized and unrealized)</t>
        </is>
      </c>
      <c r="B31" s="5" t="n">
        <v>3588</v>
      </c>
      <c r="C31" s="5" t="n">
        <v>22</v>
      </c>
      <c r="D31" s="5" t="n">
        <v>11</v>
      </c>
      <c r="E31" s="5" t="n">
        <v>-1349</v>
      </c>
      <c r="F31" s="4" t="inlineStr">
        <is>
          <t xml:space="preserve"> </t>
        </is>
      </c>
    </row>
    <row r="32">
      <c r="A32" s="4" t="inlineStr">
        <is>
          <t>Corporate equity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ansfers of assets from Level 2 to Level 3</t>
        </is>
      </c>
      <c r="B34" s="4" t="inlineStr">
        <is>
          <t xml:space="preserve"> </t>
        </is>
      </c>
      <c r="C34" s="4" t="inlineStr">
        <is>
          <t xml:space="preserve"> </t>
        </is>
      </c>
      <c r="D34" s="5" t="n">
        <v>5600</v>
      </c>
      <c r="E34" s="5" t="n">
        <v>11000</v>
      </c>
      <c r="F34" s="4" t="inlineStr">
        <is>
          <t xml:space="preserve"> </t>
        </is>
      </c>
    </row>
    <row r="35">
      <c r="A35" s="4" t="inlineStr">
        <is>
          <t>Transfers of assets from Level 3 to Level 2</t>
        </is>
      </c>
      <c r="B35" s="5" t="n">
        <v>3100</v>
      </c>
      <c r="C35" s="4" t="inlineStr">
        <is>
          <t xml:space="preserve"> </t>
        </is>
      </c>
      <c r="D35" s="4" t="inlineStr">
        <is>
          <t xml:space="preserve"> </t>
        </is>
      </c>
      <c r="E35" s="4" t="inlineStr">
        <is>
          <t xml:space="preserve"> </t>
        </is>
      </c>
      <c r="F35" s="4" t="inlineStr">
        <is>
          <t xml:space="preserve"> </t>
        </is>
      </c>
    </row>
    <row r="36">
      <c r="A36" s="4" t="inlineStr">
        <is>
          <t>Net gains (losses) on Level 3 assets (realized and unrealized)</t>
        </is>
      </c>
      <c r="B36" s="5" t="n">
        <v>35581</v>
      </c>
      <c r="C36" s="5" t="n">
        <v>7997</v>
      </c>
      <c r="D36" s="5" t="n">
        <v>36463</v>
      </c>
      <c r="E36" s="5" t="n">
        <v>11299</v>
      </c>
      <c r="F36" s="4" t="inlineStr">
        <is>
          <t xml:space="preserve"> </t>
        </is>
      </c>
    </row>
    <row r="37">
      <c r="A37" s="4" t="inlineStr">
        <is>
          <t>Net gains (losses) on Level 3 liabilities (realized and unrealized)</t>
        </is>
      </c>
      <c r="B37" s="5" t="n">
        <v>234</v>
      </c>
      <c r="C37" s="5" t="n">
        <v>-42</v>
      </c>
      <c r="D37" s="5" t="n">
        <v>3592</v>
      </c>
      <c r="E37" s="5" t="n">
        <v>-64</v>
      </c>
      <c r="F37" s="4" t="inlineStr">
        <is>
          <t xml:space="preserve"> </t>
        </is>
      </c>
    </row>
    <row r="38">
      <c r="A38" s="4" t="inlineStr">
        <is>
          <t>Residential mortgage-backed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ransfers of assets from Level 3 to Level 2</t>
        </is>
      </c>
      <c r="B40" s="4" t="inlineStr">
        <is>
          <t xml:space="preserve"> </t>
        </is>
      </c>
      <c r="C40" s="5" t="n">
        <v>15300</v>
      </c>
      <c r="D40" s="4" t="inlineStr">
        <is>
          <t xml:space="preserve"> </t>
        </is>
      </c>
      <c r="E40" s="5" t="n">
        <v>14700</v>
      </c>
      <c r="F40" s="4" t="inlineStr">
        <is>
          <t xml:space="preserve"> </t>
        </is>
      </c>
    </row>
    <row r="41">
      <c r="A41" s="4" t="inlineStr">
        <is>
          <t>Net gains (losses) on Level 3 assets (realized and unrealized)</t>
        </is>
      </c>
      <c r="B41" s="5" t="n">
        <v>-47</v>
      </c>
      <c r="C41" s="5" t="n">
        <v>205</v>
      </c>
      <c r="D41" s="5" t="n">
        <v>-111</v>
      </c>
      <c r="E41" s="5" t="n">
        <v>33</v>
      </c>
      <c r="F41" s="4" t="inlineStr">
        <is>
          <t xml:space="preserve"> </t>
        </is>
      </c>
    </row>
    <row r="42">
      <c r="A42" s="4" t="inlineStr">
        <is>
          <t>Net derivativ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ransfers of liabilities from Level 2 to Level 3</t>
        </is>
      </c>
      <c r="B44" s="5" t="n">
        <v>66200</v>
      </c>
      <c r="C44" s="5" t="n">
        <v>50500</v>
      </c>
      <c r="D44" s="5" t="n">
        <v>80800</v>
      </c>
      <c r="E44" s="5" t="n">
        <v>134800</v>
      </c>
      <c r="F44" s="4" t="inlineStr">
        <is>
          <t xml:space="preserve"> </t>
        </is>
      </c>
    </row>
    <row r="45">
      <c r="A45" s="4" t="inlineStr">
        <is>
          <t>Transfers of liabilities from Level 3 to Level 2</t>
        </is>
      </c>
      <c r="B45" s="5" t="n">
        <v>20000</v>
      </c>
      <c r="C45" s="5" t="n">
        <v>154200</v>
      </c>
      <c r="D45" s="5" t="n">
        <v>5000</v>
      </c>
      <c r="E45" s="5" t="n">
        <v>17300</v>
      </c>
      <c r="F45" s="4" t="inlineStr">
        <is>
          <t xml:space="preserve"> </t>
        </is>
      </c>
    </row>
    <row r="46">
      <c r="A46" s="4" t="inlineStr">
        <is>
          <t>Net gains (losses) on Level 3 liabilities (realized and unrealized)</t>
        </is>
      </c>
      <c r="B46" s="5" t="n">
        <v>9100</v>
      </c>
      <c r="C46" s="5" t="n">
        <v>8965</v>
      </c>
      <c r="D46" s="5" t="n">
        <v>88018</v>
      </c>
      <c r="E46" s="5" t="n">
        <v>-16813</v>
      </c>
      <c r="F46" s="4" t="inlineStr">
        <is>
          <t xml:space="preserve"> </t>
        </is>
      </c>
    </row>
    <row r="47">
      <c r="A47" s="4" t="inlineStr">
        <is>
          <t>Structured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ransfers of liabilities from Level 2 to Level 3</t>
        </is>
      </c>
      <c r="B49" s="5" t="n">
        <v>23000</v>
      </c>
      <c r="C49" s="5" t="n">
        <v>27400</v>
      </c>
      <c r="D49" s="5" t="n">
        <v>37000</v>
      </c>
      <c r="E49" s="5" t="n">
        <v>27700</v>
      </c>
      <c r="F49" s="4" t="inlineStr">
        <is>
          <t xml:space="preserve"> </t>
        </is>
      </c>
    </row>
    <row r="50">
      <c r="A50" s="4" t="inlineStr">
        <is>
          <t>Transfers of liabilities from Level 3 to Level 2</t>
        </is>
      </c>
      <c r="B50" s="5" t="n">
        <v>3300</v>
      </c>
      <c r="C50" s="4" t="inlineStr">
        <is>
          <t xml:space="preserve"> </t>
        </is>
      </c>
      <c r="D50" s="5" t="n">
        <v>38900</v>
      </c>
      <c r="E50" s="4" t="inlineStr">
        <is>
          <t xml:space="preserve"> </t>
        </is>
      </c>
      <c r="F50" s="4" t="inlineStr">
        <is>
          <t xml:space="preserve"> </t>
        </is>
      </c>
    </row>
    <row r="51">
      <c r="A51" s="4" t="inlineStr">
        <is>
          <t>Lo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ransfers of liabilities from Level 2 to Level 3</t>
        </is>
      </c>
      <c r="B53" s="5" t="n">
        <v>9100</v>
      </c>
      <c r="C53" s="4" t="inlineStr">
        <is>
          <t xml:space="preserve"> </t>
        </is>
      </c>
      <c r="D53" s="5" t="n">
        <v>4800</v>
      </c>
      <c r="E53" s="4" t="inlineStr">
        <is>
          <t xml:space="preserve"> </t>
        </is>
      </c>
      <c r="F53" s="4" t="inlineStr">
        <is>
          <t xml:space="preserve"> </t>
        </is>
      </c>
    </row>
    <row r="54">
      <c r="A54" s="4" t="inlineStr">
        <is>
          <t>Net gains (losses) on Level 3 liabilities (realized and unrealized)</t>
        </is>
      </c>
      <c r="B54" s="5" t="n">
        <v>-10</v>
      </c>
      <c r="C54" s="5" t="n">
        <v>7</v>
      </c>
      <c r="D54" s="5" t="n">
        <v>15</v>
      </c>
      <c r="E54" s="5" t="n">
        <v>-1441</v>
      </c>
      <c r="F54" s="4" t="inlineStr">
        <is>
          <t xml:space="preserve"> </t>
        </is>
      </c>
    </row>
    <row r="55">
      <c r="A55" s="4" t="inlineStr">
        <is>
          <t>Investments at fair valu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ransfers of assets from Level 3 to Level 2</t>
        </is>
      </c>
      <c r="B57" s="4" t="inlineStr">
        <is>
          <t xml:space="preserve"> </t>
        </is>
      </c>
      <c r="C57" s="4" t="inlineStr">
        <is>
          <t xml:space="preserve"> </t>
        </is>
      </c>
      <c r="D57" s="4" t="inlineStr">
        <is>
          <t xml:space="preserve"> </t>
        </is>
      </c>
      <c r="E57" s="5" t="n">
        <v>24200</v>
      </c>
      <c r="F57" s="4" t="inlineStr">
        <is>
          <t xml:space="preserve"> </t>
        </is>
      </c>
    </row>
    <row r="58">
      <c r="A58" s="4" t="inlineStr">
        <is>
          <t>Net gains (losses) on Level 3 assets (realized and unrealized)</t>
        </is>
      </c>
      <c r="B58" s="5" t="n">
        <v>1576</v>
      </c>
      <c r="C58" s="5" t="n">
        <v>26775</v>
      </c>
      <c r="D58" s="5" t="n">
        <v>33310</v>
      </c>
      <c r="E58" s="5" t="n">
        <v>103032</v>
      </c>
      <c r="F58" s="4" t="inlineStr">
        <is>
          <t xml:space="preserve"> </t>
        </is>
      </c>
    </row>
    <row r="59">
      <c r="A59" s="4" t="inlineStr">
        <is>
          <t>Commercial mortgage-backed secur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gains (losses) on Level 3 assets (realized and unrealized)</t>
        </is>
      </c>
      <c r="B61" s="5" t="n">
        <v>-439</v>
      </c>
      <c r="C61" s="5" t="n">
        <v>201</v>
      </c>
      <c r="D61" s="5" t="n">
        <v>-463</v>
      </c>
      <c r="E61" s="5" t="n">
        <v>158</v>
      </c>
      <c r="F61" s="4" t="inlineStr">
        <is>
          <t xml:space="preserve"> </t>
        </is>
      </c>
    </row>
    <row r="62">
      <c r="A62" s="4" t="inlineStr">
        <is>
          <t>Net gains (losses) on Level 3 liabilities (realized and unrealized)</t>
        </is>
      </c>
      <c r="B62" s="6" t="n">
        <v>0</v>
      </c>
      <c r="C62" s="6" t="n">
        <v>0</v>
      </c>
      <c r="D62" s="6" t="n">
        <v>0</v>
      </c>
      <c r="E62" s="6" t="n">
        <v>0</v>
      </c>
      <c r="F6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21"/>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13" customWidth="1" min="5" max="5"/>
    <col width="22" customWidth="1" min="6" max="6"/>
    <col width="24" customWidth="1" min="7" max="7"/>
    <col width="22" customWidth="1" min="8" max="8"/>
    <col width="25" customWidth="1" min="9" max="9"/>
    <col width="14" customWidth="1" min="10" max="10"/>
    <col width="23" customWidth="1" min="11" max="11"/>
    <col width="25" customWidth="1" min="12" max="12"/>
    <col width="23" customWidth="1" min="13" max="13"/>
  </cols>
  <sheetData>
    <row r="1">
      <c r="A1" s="1" t="inlineStr">
        <is>
          <t>Fair Value Disclosures - Quantitative Information About Significant Unobservable Inputs Used in Level 3 Fair Value Measurements (Details) $ in Thousands</t>
        </is>
      </c>
      <c r="B1" s="2" t="inlineStr">
        <is>
          <t>6 Months Ended</t>
        </is>
      </c>
      <c r="C1" s="2" t="inlineStr">
        <is>
          <t>12 Months Ended</t>
        </is>
      </c>
    </row>
    <row r="2">
      <c r="B2" s="2" t="inlineStr">
        <is>
          <t>May 31, 2022 USD ($)</t>
        </is>
      </c>
      <c r="C2" s="2" t="inlineStr">
        <is>
          <t>Nov. 30, 2021 USD ($)</t>
        </is>
      </c>
      <c r="D2" s="2" t="inlineStr">
        <is>
          <t>May 31, 2022 $ / shares</t>
        </is>
      </c>
      <c r="E2" s="2" t="inlineStr">
        <is>
          <t>May 31, 2022</t>
        </is>
      </c>
      <c r="F2" s="2" t="inlineStr">
        <is>
          <t>May 31, 2022 $ / Bond</t>
        </is>
      </c>
      <c r="G2" s="2" t="inlineStr">
        <is>
          <t>May 31, 2022 € / shares</t>
        </is>
      </c>
      <c r="H2" s="2" t="inlineStr">
        <is>
          <t>May 31, 2022 € / Bond</t>
        </is>
      </c>
      <c r="I2" s="2" t="inlineStr">
        <is>
          <t>Nov. 30, 2021 $ / shares</t>
        </is>
      </c>
      <c r="J2" s="2" t="inlineStr">
        <is>
          <t>Nov. 30, 2021</t>
        </is>
      </c>
      <c r="K2" s="2" t="inlineStr">
        <is>
          <t>Nov. 30, 2021 $ / Bond</t>
        </is>
      </c>
      <c r="L2" s="2" t="inlineStr">
        <is>
          <t>Nov. 30, 2021 € / shares</t>
        </is>
      </c>
      <c r="M2" s="2" t="inlineStr">
        <is>
          <t>Nov. 30, 2021 € / Bond</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ancial instruments owned, at fair value</t>
        </is>
      </c>
      <c r="B4" s="6" t="n">
        <v>18942955</v>
      </c>
      <c r="C4" s="6" t="n">
        <v>1880273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rivative assets</t>
        </is>
      </c>
      <c r="B5" s="5" t="n">
        <v>408100</v>
      </c>
      <c r="C5" s="5" t="n">
        <v>57047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ans to and investments in associated companies</t>
        </is>
      </c>
      <c r="B6" s="5" t="n">
        <v>16590</v>
      </c>
      <c r="C6" s="5" t="n">
        <v>308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inancial instruments sold, not yet purchased, at fair value</t>
        </is>
      </c>
      <c r="B7" s="5" t="n">
        <v>13665037</v>
      </c>
      <c r="C7" s="5" t="n">
        <v>116994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rivative liability</t>
        </is>
      </c>
      <c r="B8" s="5" t="n">
        <v>1286189</v>
      </c>
      <c r="C8" s="5" t="n">
        <v>141217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secured financings</t>
        </is>
      </c>
      <c r="B9" s="5" t="n">
        <v>2362</v>
      </c>
      <c r="C9" s="5" t="n">
        <v>10278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ng-term debt, fair value</t>
        </is>
      </c>
      <c r="B10" s="5" t="n">
        <v>1617020</v>
      </c>
      <c r="C10" s="5" t="n">
        <v>184359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rporate deb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inancial instruments owned, at fair value</t>
        </is>
      </c>
      <c r="B13" s="5" t="n">
        <v>3252318</v>
      </c>
      <c r="C13" s="5" t="n">
        <v>384814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nancial instruments sold, not yet purchased, at fair value</t>
        </is>
      </c>
      <c r="B14" s="5" t="n">
        <v>2309216</v>
      </c>
      <c r="C14" s="5" t="n">
        <v>211225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DOs and CL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inancial instruments owned, at fair value</t>
        </is>
      </c>
      <c r="B17" s="5" t="n">
        <v>373485</v>
      </c>
      <c r="C17" s="5" t="n">
        <v>61146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ercial mortgage-backed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inancial instruments owned, at fair value</t>
        </is>
      </c>
      <c r="B20" s="5" t="n">
        <v>345614</v>
      </c>
      <c r="C20" s="5" t="n">
        <v>19875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inancial instruments sold, not yet purchased, at fair value</t>
        </is>
      </c>
      <c r="B21" s="5" t="n">
        <v>385</v>
      </c>
      <c r="C21" s="5" t="n">
        <v>2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ther asset-backed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inancial instruments owned, at fair value</t>
        </is>
      </c>
      <c r="B24" s="5" t="n">
        <v>287287</v>
      </c>
      <c r="C24" s="5" t="n">
        <v>43054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ans and other receiv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nancial instruments owned, at fair value</t>
        </is>
      </c>
      <c r="B27" s="5" t="n">
        <v>2962624</v>
      </c>
      <c r="C27" s="5" t="n">
        <v>349828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rporate equity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inancial instruments owned, at fair value</t>
        </is>
      </c>
      <c r="B30" s="5" t="n">
        <v>4225424</v>
      </c>
      <c r="C30" s="5" t="n">
        <v>308222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inancial instruments sold, not yet purchased, at fair value</t>
        </is>
      </c>
      <c r="B31" s="5" t="n">
        <v>1838161</v>
      </c>
      <c r="C31" s="5" t="n">
        <v>169598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inancial instruments sold, not yet purchased, at fair value</t>
        </is>
      </c>
      <c r="B34" s="5" t="n">
        <v>2484257</v>
      </c>
      <c r="C34" s="5" t="n">
        <v>249185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evel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inancial instruments owned, at fair value</t>
        </is>
      </c>
      <c r="B37" s="5" t="n">
        <v>739734</v>
      </c>
      <c r="C37" s="5" t="n">
        <v>57904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ans to and investments in associated companies</t>
        </is>
      </c>
      <c r="B38" s="5" t="n">
        <v>14795</v>
      </c>
      <c r="C38" s="5" t="n">
        <v>3084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inancial instruments sold, not yet purchased, at fair value</t>
        </is>
      </c>
      <c r="B39" s="5" t="n">
        <v>124734</v>
      </c>
      <c r="C39" s="5" t="n">
        <v>9911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ther secured financings</t>
        </is>
      </c>
      <c r="B40" s="5" t="n">
        <v>2362</v>
      </c>
      <c r="C40" s="5" t="n">
        <v>259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ng-term debt, fair value</t>
        </is>
      </c>
      <c r="B41" s="5" t="n">
        <v>739353</v>
      </c>
      <c r="C41" s="5" t="n">
        <v>88173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evel 3 | Market approach and volatility benchmark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rivative assets</t>
        </is>
      </c>
      <c r="B44" s="5" t="n">
        <v>18755</v>
      </c>
      <c r="C44" s="5" t="n">
        <v>65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rivative liability</t>
        </is>
      </c>
      <c r="B45" s="5" t="n">
        <v>97612</v>
      </c>
      <c r="C45" s="5" t="n">
        <v>7653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evel 3 | Scenario analys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ther secured financings</t>
        </is>
      </c>
      <c r="B48" s="5" t="n">
        <v>2362</v>
      </c>
      <c r="C48" s="5" t="n">
        <v>259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evel 3 | Non-exchange-traded securities | Market approach and volatility benchmark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inancial instruments owned, at fair value</t>
        </is>
      </c>
      <c r="B51" s="5" t="n">
        <v>200961</v>
      </c>
      <c r="C51" s="5" t="n">
        <v>8696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evel 3 | Non-exchange-traded securities | Market approach | Pric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inancial instrument owned, measurement input | $ / shares</t>
        </is>
      </c>
      <c r="B54" s="4" t="inlineStr">
        <is>
          <t xml:space="preserve"> </t>
        </is>
      </c>
      <c r="C54" s="4" t="inlineStr">
        <is>
          <t xml:space="preserve"> </t>
        </is>
      </c>
      <c r="D54" s="5" t="n">
        <v>1</v>
      </c>
      <c r="E54" s="4" t="inlineStr">
        <is>
          <t xml:space="preserve"> </t>
        </is>
      </c>
      <c r="F54" s="4" t="inlineStr">
        <is>
          <t xml:space="preserve"> </t>
        </is>
      </c>
      <c r="G54" s="4" t="inlineStr">
        <is>
          <t xml:space="preserve"> </t>
        </is>
      </c>
      <c r="H54" s="4" t="inlineStr">
        <is>
          <t xml:space="preserve"> </t>
        </is>
      </c>
      <c r="I54" s="5" t="n">
        <v>1</v>
      </c>
      <c r="J54" s="4" t="inlineStr">
        <is>
          <t xml:space="preserve"> </t>
        </is>
      </c>
      <c r="K54" s="4" t="inlineStr">
        <is>
          <t xml:space="preserve"> </t>
        </is>
      </c>
      <c r="L54" s="4" t="inlineStr">
        <is>
          <t xml:space="preserve"> </t>
        </is>
      </c>
      <c r="M54" s="4" t="inlineStr">
        <is>
          <t xml:space="preserve"> </t>
        </is>
      </c>
    </row>
    <row r="55">
      <c r="A55" s="4" t="inlineStr">
        <is>
          <t>Level 3 | Non-exchange-traded securities | Market approach | Pric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inancial instrument owned, measurement input | $ / shares</t>
        </is>
      </c>
      <c r="B57" s="4" t="inlineStr">
        <is>
          <t xml:space="preserve"> </t>
        </is>
      </c>
      <c r="C57" s="4" t="inlineStr">
        <is>
          <t xml:space="preserve"> </t>
        </is>
      </c>
      <c r="D57" s="5" t="n">
        <v>366</v>
      </c>
      <c r="E57" s="4" t="inlineStr">
        <is>
          <t xml:space="preserve"> </t>
        </is>
      </c>
      <c r="F57" s="4" t="inlineStr">
        <is>
          <t xml:space="preserve"> </t>
        </is>
      </c>
      <c r="G57" s="4" t="inlineStr">
        <is>
          <t xml:space="preserve"> </t>
        </is>
      </c>
      <c r="H57" s="4" t="inlineStr">
        <is>
          <t xml:space="preserve"> </t>
        </is>
      </c>
      <c r="I57" s="5" t="n">
        <v>366</v>
      </c>
      <c r="J57" s="4" t="inlineStr">
        <is>
          <t xml:space="preserve"> </t>
        </is>
      </c>
      <c r="K57" s="4" t="inlineStr">
        <is>
          <t xml:space="preserve"> </t>
        </is>
      </c>
      <c r="L57" s="4" t="inlineStr">
        <is>
          <t xml:space="preserve"> </t>
        </is>
      </c>
      <c r="M57" s="4" t="inlineStr">
        <is>
          <t xml:space="preserve"> </t>
        </is>
      </c>
    </row>
    <row r="58">
      <c r="A58" s="4" t="inlineStr">
        <is>
          <t>Level 3 | Non-exchange-traded securities | Market approach | Price | Weighted Aver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inancial instrument owned, measurement input | $ / shares</t>
        </is>
      </c>
      <c r="B60" s="4" t="inlineStr">
        <is>
          <t xml:space="preserve"> </t>
        </is>
      </c>
      <c r="C60" s="4" t="inlineStr">
        <is>
          <t xml:space="preserve"> </t>
        </is>
      </c>
      <c r="D60" s="5" t="n">
        <v>80</v>
      </c>
      <c r="E60" s="4" t="inlineStr">
        <is>
          <t xml:space="preserve"> </t>
        </is>
      </c>
      <c r="F60" s="4" t="inlineStr">
        <is>
          <t xml:space="preserve"> </t>
        </is>
      </c>
      <c r="G60" s="4" t="inlineStr">
        <is>
          <t xml:space="preserve"> </t>
        </is>
      </c>
      <c r="H60" s="4" t="inlineStr">
        <is>
          <t xml:space="preserve"> </t>
        </is>
      </c>
      <c r="I60" s="5" t="n">
        <v>183</v>
      </c>
      <c r="J60" s="4" t="inlineStr">
        <is>
          <t xml:space="preserve"> </t>
        </is>
      </c>
      <c r="K60" s="4" t="inlineStr">
        <is>
          <t xml:space="preserve"> </t>
        </is>
      </c>
      <c r="L60" s="4" t="inlineStr">
        <is>
          <t xml:space="preserve"> </t>
        </is>
      </c>
      <c r="M60" s="4" t="inlineStr">
        <is>
          <t xml:space="preserve"> </t>
        </is>
      </c>
    </row>
    <row r="61">
      <c r="A61" s="4" t="inlineStr">
        <is>
          <t>Level 3 | Non-exchange-traded securities | Volatility benchmarking | Volatility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inancial instrument owned, measurement input</t>
        </is>
      </c>
      <c r="B63" s="4" t="inlineStr">
        <is>
          <t xml:space="preserve"> </t>
        </is>
      </c>
      <c r="C63" s="4" t="inlineStr">
        <is>
          <t xml:space="preserve"> </t>
        </is>
      </c>
      <c r="D63" s="4" t="inlineStr">
        <is>
          <t xml:space="preserve"> </t>
        </is>
      </c>
      <c r="E63" s="10" t="n">
        <v>0.5</v>
      </c>
      <c r="F63" s="4" t="inlineStr">
        <is>
          <t xml:space="preserve"> </t>
        </is>
      </c>
      <c r="G63" s="4" t="inlineStr">
        <is>
          <t xml:space="preserve"> </t>
        </is>
      </c>
      <c r="H63" s="4" t="inlineStr">
        <is>
          <t xml:space="preserve"> </t>
        </is>
      </c>
      <c r="I63" s="4" t="inlineStr">
        <is>
          <t xml:space="preserve"> </t>
        </is>
      </c>
      <c r="J63" s="10" t="n">
        <v>0.4</v>
      </c>
      <c r="K63" s="4" t="inlineStr">
        <is>
          <t xml:space="preserve"> </t>
        </is>
      </c>
      <c r="L63" s="4" t="inlineStr">
        <is>
          <t xml:space="preserve"> </t>
        </is>
      </c>
      <c r="M63" s="4" t="inlineStr">
        <is>
          <t xml:space="preserve"> </t>
        </is>
      </c>
    </row>
    <row r="64">
      <c r="A64" s="4" t="inlineStr">
        <is>
          <t>Level 3 | Non-exchange-traded securities | Volatility benchmarking | Volatility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inancial instrument owned, measurement input</t>
        </is>
      </c>
      <c r="B66" s="4" t="inlineStr">
        <is>
          <t xml:space="preserve"> </t>
        </is>
      </c>
      <c r="C66" s="4" t="inlineStr">
        <is>
          <t xml:space="preserve"> </t>
        </is>
      </c>
      <c r="D66" s="4" t="inlineStr">
        <is>
          <t xml:space="preserve"> </t>
        </is>
      </c>
      <c r="E66" s="10" t="n">
        <v>0.7</v>
      </c>
      <c r="F66" s="4" t="inlineStr">
        <is>
          <t xml:space="preserve"> </t>
        </is>
      </c>
      <c r="G66" s="4" t="inlineStr">
        <is>
          <t xml:space="preserve"> </t>
        </is>
      </c>
      <c r="H66" s="4" t="inlineStr">
        <is>
          <t xml:space="preserve"> </t>
        </is>
      </c>
      <c r="I66" s="4" t="inlineStr">
        <is>
          <t xml:space="preserve"> </t>
        </is>
      </c>
      <c r="J66" s="10" t="n">
        <v>0.53</v>
      </c>
      <c r="K66" s="4" t="inlineStr">
        <is>
          <t xml:space="preserve"> </t>
        </is>
      </c>
      <c r="L66" s="4" t="inlineStr">
        <is>
          <t xml:space="preserve"> </t>
        </is>
      </c>
      <c r="M66" s="4" t="inlineStr">
        <is>
          <t xml:space="preserve"> </t>
        </is>
      </c>
    </row>
    <row r="67">
      <c r="A67" s="4" t="inlineStr">
        <is>
          <t>Level 3 | Non-exchange-traded securities | Volatility benchmarking | Volatility | Weighted Aver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inancial instrument owned, measurement input</t>
        </is>
      </c>
      <c r="B69" s="4" t="inlineStr">
        <is>
          <t xml:space="preserve"> </t>
        </is>
      </c>
      <c r="C69" s="4" t="inlineStr">
        <is>
          <t xml:space="preserve"> </t>
        </is>
      </c>
      <c r="D69" s="4" t="inlineStr">
        <is>
          <t xml:space="preserve"> </t>
        </is>
      </c>
      <c r="E69" s="10" t="n">
        <v>0.6</v>
      </c>
      <c r="F69" s="4" t="inlineStr">
        <is>
          <t xml:space="preserve"> </t>
        </is>
      </c>
      <c r="G69" s="4" t="inlineStr">
        <is>
          <t xml:space="preserve"> </t>
        </is>
      </c>
      <c r="H69" s="4" t="inlineStr">
        <is>
          <t xml:space="preserve"> </t>
        </is>
      </c>
      <c r="I69" s="4" t="inlineStr">
        <is>
          <t xml:space="preserve"> </t>
        </is>
      </c>
      <c r="J69" s="10" t="n">
        <v>0.45</v>
      </c>
      <c r="K69" s="4" t="inlineStr">
        <is>
          <t xml:space="preserve"> </t>
        </is>
      </c>
      <c r="L69" s="4" t="inlineStr">
        <is>
          <t xml:space="preserve"> </t>
        </is>
      </c>
      <c r="M69" s="4" t="inlineStr">
        <is>
          <t xml:space="preserve"> </t>
        </is>
      </c>
    </row>
    <row r="70">
      <c r="A70" s="4" t="inlineStr">
        <is>
          <t>Level 3 | Corporate debt secur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inancial instruments owned, at fair value</t>
        </is>
      </c>
      <c r="B72" s="5" t="n">
        <v>20813</v>
      </c>
      <c r="C72" s="5" t="n">
        <v>1180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Financial instruments sold, not yet purchased, at fair value</t>
        </is>
      </c>
      <c r="B73" s="5" t="n">
        <v>401</v>
      </c>
      <c r="C73" s="5" t="n">
        <v>48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evel 3 | Corporate debt securities | Market approac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Financial instruments owned, at fair value</t>
        </is>
      </c>
      <c r="B76" s="4" t="inlineStr">
        <is>
          <t xml:space="preserve"> </t>
        </is>
      </c>
      <c r="C76" s="5" t="n">
        <v>1180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evel 3 | Corporate debt securities | Market approach |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Financial instrument owned, measurement input | $ / Bond</t>
        </is>
      </c>
      <c r="B79" s="4" t="inlineStr">
        <is>
          <t xml:space="preserve"> </t>
        </is>
      </c>
      <c r="C79" s="4" t="inlineStr">
        <is>
          <t xml:space="preserve"> </t>
        </is>
      </c>
      <c r="D79" s="4" t="inlineStr">
        <is>
          <t xml:space="preserve"> </t>
        </is>
      </c>
      <c r="E79" s="4" t="inlineStr">
        <is>
          <t xml:space="preserve"> </t>
        </is>
      </c>
      <c r="F79" s="5" t="n">
        <v>23</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evel 3 | Corporate debt securities | Market approach | Price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Financial instrument owned, measurement input | $ / Bon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3</v>
      </c>
      <c r="L82" s="4" t="inlineStr">
        <is>
          <t xml:space="preserve"> </t>
        </is>
      </c>
      <c r="M82" s="4" t="inlineStr">
        <is>
          <t xml:space="preserve"> </t>
        </is>
      </c>
    </row>
    <row r="83">
      <c r="A83" s="4" t="inlineStr">
        <is>
          <t>Level 3 | Corporate debt securities | Market approach | Price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inancial instrument owned, measurement input | $ / Bon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00</v>
      </c>
      <c r="L85" s="4" t="inlineStr">
        <is>
          <t xml:space="preserve"> </t>
        </is>
      </c>
      <c r="M85" s="4" t="inlineStr">
        <is>
          <t xml:space="preserve"> </t>
        </is>
      </c>
    </row>
    <row r="86">
      <c r="A86" s="4" t="inlineStr">
        <is>
          <t>Level 3 | Corporate debt securities | Market approach | Price | Weighted Aver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Financial instrument owned, measurement input | $ / Bon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86</v>
      </c>
      <c r="L88" s="4" t="inlineStr">
        <is>
          <t xml:space="preserve"> </t>
        </is>
      </c>
      <c r="M88" s="4" t="inlineStr">
        <is>
          <t xml:space="preserve"> </t>
        </is>
      </c>
    </row>
    <row r="89">
      <c r="A89" s="4" t="inlineStr">
        <is>
          <t>Level 3 | Corporate debt securities | Market approach | EBITDA multip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inancial instrument owned, measurement input</t>
        </is>
      </c>
      <c r="B91" s="4" t="inlineStr">
        <is>
          <t xml:space="preserve"> </t>
        </is>
      </c>
      <c r="C91" s="4" t="inlineStr">
        <is>
          <t xml:space="preserve"> </t>
        </is>
      </c>
      <c r="D91" s="4" t="inlineStr">
        <is>
          <t xml:space="preserve"> </t>
        </is>
      </c>
      <c r="E91" s="11" t="n">
        <v>3.3</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evel 3 | Corporate debt securities | Market approach and scenario analysi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Financial instruments owned, at fair value</t>
        </is>
      </c>
      <c r="B94" s="5" t="n">
        <v>2081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evel 3 | Corporate debt securities | Scenario analysis | Estimated recovery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Fair Value Assets Measured On Recurring Basis Unobservable Input Reconcili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Financial instrument owned, measurement input</t>
        </is>
      </c>
      <c r="B97" s="4" t="inlineStr">
        <is>
          <t xml:space="preserve"> </t>
        </is>
      </c>
      <c r="C97" s="4" t="inlineStr">
        <is>
          <t xml:space="preserve"> </t>
        </is>
      </c>
      <c r="D97" s="4" t="inlineStr">
        <is>
          <t xml:space="preserve"> </t>
        </is>
      </c>
      <c r="E97" s="10" t="n">
        <v>0.06</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Level 3 | CDOs and CLO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Fair Value Assets Measured On Recurring Basis Unobservable Input Reconcili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Financial instruments owned, at fair value</t>
        </is>
      </c>
      <c r="B100" s="5" t="n">
        <v>49858</v>
      </c>
      <c r="C100" s="5" t="n">
        <v>31946</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evel 3 | CDOs and CLOs | Market approach | Price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Fair Value Assets Measured On Recurring Basis Unobservable Input Reconcili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Financial instrument owned, measurement input | $ / Bond</t>
        </is>
      </c>
      <c r="B103" s="4" t="inlineStr">
        <is>
          <t xml:space="preserve"> </t>
        </is>
      </c>
      <c r="C103" s="4" t="inlineStr">
        <is>
          <t xml:space="preserve"> </t>
        </is>
      </c>
      <c r="D103" s="4" t="inlineStr">
        <is>
          <t xml:space="preserve"> </t>
        </is>
      </c>
      <c r="E103" s="4" t="inlineStr">
        <is>
          <t xml:space="preserve"> </t>
        </is>
      </c>
      <c r="F103" s="5" t="n">
        <v>69</v>
      </c>
      <c r="G103" s="4" t="inlineStr">
        <is>
          <t xml:space="preserve"> </t>
        </is>
      </c>
      <c r="H103" s="4" t="inlineStr">
        <is>
          <t xml:space="preserve"> </t>
        </is>
      </c>
      <c r="I103" s="4" t="inlineStr">
        <is>
          <t xml:space="preserve"> </t>
        </is>
      </c>
      <c r="J103" s="4" t="inlineStr">
        <is>
          <t xml:space="preserve"> </t>
        </is>
      </c>
      <c r="K103" s="5" t="n">
        <v>86</v>
      </c>
      <c r="L103" s="4" t="inlineStr">
        <is>
          <t xml:space="preserve"> </t>
        </is>
      </c>
      <c r="M103" s="4" t="inlineStr">
        <is>
          <t xml:space="preserve"> </t>
        </is>
      </c>
    </row>
    <row r="104">
      <c r="A104" s="4" t="inlineStr">
        <is>
          <t>Level 3 | CDOs and CLOs | Market approach | Price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Fair Value Assets Measured On Recurring Basis Unobservable Input Reconcili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Financial instrument owned, measurement input | $ / Bond</t>
        </is>
      </c>
      <c r="B106" s="4" t="inlineStr">
        <is>
          <t xml:space="preserve"> </t>
        </is>
      </c>
      <c r="C106" s="4" t="inlineStr">
        <is>
          <t xml:space="preserve"> </t>
        </is>
      </c>
      <c r="D106" s="4" t="inlineStr">
        <is>
          <t xml:space="preserve"> </t>
        </is>
      </c>
      <c r="E106" s="4" t="inlineStr">
        <is>
          <t xml:space="preserve"> </t>
        </is>
      </c>
      <c r="F106" s="5" t="n">
        <v>102</v>
      </c>
      <c r="G106" s="4" t="inlineStr">
        <is>
          <t xml:space="preserve"> </t>
        </is>
      </c>
      <c r="H106" s="4" t="inlineStr">
        <is>
          <t xml:space="preserve"> </t>
        </is>
      </c>
      <c r="I106" s="4" t="inlineStr">
        <is>
          <t xml:space="preserve"> </t>
        </is>
      </c>
      <c r="J106" s="4" t="inlineStr">
        <is>
          <t xml:space="preserve"> </t>
        </is>
      </c>
      <c r="K106" s="5" t="n">
        <v>103</v>
      </c>
      <c r="L106" s="4" t="inlineStr">
        <is>
          <t xml:space="preserve"> </t>
        </is>
      </c>
      <c r="M106" s="4" t="inlineStr">
        <is>
          <t xml:space="preserve"> </t>
        </is>
      </c>
    </row>
    <row r="107">
      <c r="A107" s="4" t="inlineStr">
        <is>
          <t>Level 3 | CDOs and CLOs | Market approach | Price | Weighted Aver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Financial instrument owned, measurement input | $ / Bond</t>
        </is>
      </c>
      <c r="B109" s="4" t="inlineStr">
        <is>
          <t xml:space="preserve"> </t>
        </is>
      </c>
      <c r="C109" s="4" t="inlineStr">
        <is>
          <t xml:space="preserve"> </t>
        </is>
      </c>
      <c r="D109" s="4" t="inlineStr">
        <is>
          <t xml:space="preserve"> </t>
        </is>
      </c>
      <c r="E109" s="4" t="inlineStr">
        <is>
          <t xml:space="preserve"> </t>
        </is>
      </c>
      <c r="F109" s="5" t="n">
        <v>92</v>
      </c>
      <c r="G109" s="4" t="inlineStr">
        <is>
          <t xml:space="preserve"> </t>
        </is>
      </c>
      <c r="H109" s="4" t="inlineStr">
        <is>
          <t xml:space="preserve"> </t>
        </is>
      </c>
      <c r="I109" s="4" t="inlineStr">
        <is>
          <t xml:space="preserve"> </t>
        </is>
      </c>
      <c r="J109" s="4" t="inlineStr">
        <is>
          <t xml:space="preserve"> </t>
        </is>
      </c>
      <c r="K109" s="5" t="n">
        <v>93</v>
      </c>
      <c r="L109" s="4" t="inlineStr">
        <is>
          <t xml:space="preserve"> </t>
        </is>
      </c>
      <c r="M109" s="4" t="inlineStr">
        <is>
          <t xml:space="preserve"> </t>
        </is>
      </c>
    </row>
    <row r="110">
      <c r="A110" s="4" t="inlineStr">
        <is>
          <t>Level 3 | CDOs and CLOs | Discounted cash flows and market approach</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Fair Value Assets Measured On Recurring Basis Unobservable Input Reconcili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Financial instruments owned, at fair value</t>
        </is>
      </c>
      <c r="B112" s="5" t="n">
        <v>49858</v>
      </c>
      <c r="C112" s="5" t="n">
        <v>31944</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Level 3 | CDOs and CLOs | Discounted cash flows | Constant prepaymen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Fair Value Assets Measured On Recurring Basis Unobservable Input Reconcili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Financial instrument owned, measurement input</t>
        </is>
      </c>
      <c r="B115" s="4" t="inlineStr">
        <is>
          <t xml:space="preserve"> </t>
        </is>
      </c>
      <c r="C115" s="4" t="inlineStr">
        <is>
          <t xml:space="preserve"> </t>
        </is>
      </c>
      <c r="D115" s="4" t="inlineStr">
        <is>
          <t xml:space="preserve"> </t>
        </is>
      </c>
      <c r="E115" s="10" t="n">
        <v>0.2</v>
      </c>
      <c r="F115" s="4" t="inlineStr">
        <is>
          <t xml:space="preserve"> </t>
        </is>
      </c>
      <c r="G115" s="4" t="inlineStr">
        <is>
          <t xml:space="preserve"> </t>
        </is>
      </c>
      <c r="H115" s="4" t="inlineStr">
        <is>
          <t xml:space="preserve"> </t>
        </is>
      </c>
      <c r="I115" s="4" t="inlineStr">
        <is>
          <t xml:space="preserve"> </t>
        </is>
      </c>
      <c r="J115" s="10" t="n">
        <v>0.2</v>
      </c>
      <c r="K115" s="4" t="inlineStr">
        <is>
          <t xml:space="preserve"> </t>
        </is>
      </c>
      <c r="L115" s="4" t="inlineStr">
        <is>
          <t xml:space="preserve"> </t>
        </is>
      </c>
      <c r="M115" s="4" t="inlineStr">
        <is>
          <t xml:space="preserve"> </t>
        </is>
      </c>
    </row>
    <row r="116">
      <c r="A116" s="4" t="inlineStr">
        <is>
          <t>Level 3 | CDOs and CLOs | Discounted cash flows | Constant defaul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Fair Value Assets Measured On Recurring Basis Unobservable Input Reconcili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Financial instrument owned, measurement input</t>
        </is>
      </c>
      <c r="B118" s="4" t="inlineStr">
        <is>
          <t xml:space="preserve"> </t>
        </is>
      </c>
      <c r="C118" s="4" t="inlineStr">
        <is>
          <t xml:space="preserve"> </t>
        </is>
      </c>
      <c r="D118" s="4" t="inlineStr">
        <is>
          <t xml:space="preserve"> </t>
        </is>
      </c>
      <c r="E118" s="10" t="n">
        <v>0.02</v>
      </c>
      <c r="F118" s="4" t="inlineStr">
        <is>
          <t xml:space="preserve"> </t>
        </is>
      </c>
      <c r="G118" s="4" t="inlineStr">
        <is>
          <t xml:space="preserve"> </t>
        </is>
      </c>
      <c r="H118" s="4" t="inlineStr">
        <is>
          <t xml:space="preserve"> </t>
        </is>
      </c>
      <c r="I118" s="4" t="inlineStr">
        <is>
          <t xml:space="preserve"> </t>
        </is>
      </c>
      <c r="J118" s="10" t="n">
        <v>0.02</v>
      </c>
      <c r="K118" s="4" t="inlineStr">
        <is>
          <t xml:space="preserve"> </t>
        </is>
      </c>
      <c r="L118" s="4" t="inlineStr">
        <is>
          <t xml:space="preserve"> </t>
        </is>
      </c>
      <c r="M118" s="4" t="inlineStr">
        <is>
          <t xml:space="preserve"> </t>
        </is>
      </c>
    </row>
    <row r="119">
      <c r="A119" s="4" t="inlineStr">
        <is>
          <t>Level 3 | CDOs and CLOs | Discounted cash flows | Loss sever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Fair Value Assets Measured On Recurring Basis Unobservable Input Reconcili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Financial instrument owned, measurement input</t>
        </is>
      </c>
      <c r="B121" s="4" t="inlineStr">
        <is>
          <t xml:space="preserve"> </t>
        </is>
      </c>
      <c r="C121" s="4" t="inlineStr">
        <is>
          <t xml:space="preserve"> </t>
        </is>
      </c>
      <c r="D121" s="4" t="inlineStr">
        <is>
          <t xml:space="preserve"> </t>
        </is>
      </c>
      <c r="E121" s="10" t="n">
        <v>0.7</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Level 3 | CDOs and CLOs | Discounted cash flows | Loss severity | Min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Fair Value Assets Measured On Recurring Basis Unobservable Input Reconcili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Financial instrument owned, measurement inpu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10" t="n">
        <v>0.25</v>
      </c>
      <c r="K124" s="4" t="inlineStr">
        <is>
          <t xml:space="preserve"> </t>
        </is>
      </c>
      <c r="L124" s="4" t="inlineStr">
        <is>
          <t xml:space="preserve"> </t>
        </is>
      </c>
      <c r="M124" s="4" t="inlineStr">
        <is>
          <t xml:space="preserve"> </t>
        </is>
      </c>
    </row>
    <row r="125">
      <c r="A125" s="4" t="inlineStr">
        <is>
          <t>Level 3 | CDOs and CLOs | Discounted cash flows | Loss severity | Max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Fair Value Assets Measured On Recurring Basis Unobservable Input Reconcili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Financial instrument owned, measurement inpu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10" t="n">
        <v>0.3</v>
      </c>
      <c r="K127" s="4" t="inlineStr">
        <is>
          <t xml:space="preserve"> </t>
        </is>
      </c>
      <c r="L127" s="4" t="inlineStr">
        <is>
          <t xml:space="preserve"> </t>
        </is>
      </c>
      <c r="M127" s="4" t="inlineStr">
        <is>
          <t xml:space="preserve"> </t>
        </is>
      </c>
    </row>
    <row r="128">
      <c r="A128" s="4" t="inlineStr">
        <is>
          <t>Level 3 | CDOs and CLOs | Discounted cash flows | Loss severity | Weighted Aver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Fair Value Assets Measured On Recurring Basis Unobservable Input Reconcili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Financial instrument owned, measurement inpu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10" t="n">
        <v>0.26</v>
      </c>
      <c r="K130" s="4" t="inlineStr">
        <is>
          <t xml:space="preserve"> </t>
        </is>
      </c>
      <c r="L130" s="4" t="inlineStr">
        <is>
          <t xml:space="preserve"> </t>
        </is>
      </c>
      <c r="M130" s="4" t="inlineStr">
        <is>
          <t xml:space="preserve"> </t>
        </is>
      </c>
    </row>
    <row r="131">
      <c r="A131" s="4" t="inlineStr">
        <is>
          <t>Level 3 | CDOs and CLOs | Discounted cash flows | Discount rate/yield | Min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Fair Value Assets Measured On Recurring Basis Unobservable Input Reconcilia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Financial instrument owned, measurement input</t>
        </is>
      </c>
      <c r="B133" s="4" t="inlineStr">
        <is>
          <t xml:space="preserve"> </t>
        </is>
      </c>
      <c r="C133" s="4" t="inlineStr">
        <is>
          <t xml:space="preserve"> </t>
        </is>
      </c>
      <c r="D133" s="4" t="inlineStr">
        <is>
          <t xml:space="preserve"> </t>
        </is>
      </c>
      <c r="E133" s="10" t="n">
        <v>0.1</v>
      </c>
      <c r="F133" s="4" t="inlineStr">
        <is>
          <t xml:space="preserve"> </t>
        </is>
      </c>
      <c r="G133" s="4" t="inlineStr">
        <is>
          <t xml:space="preserve"> </t>
        </is>
      </c>
      <c r="H133" s="4" t="inlineStr">
        <is>
          <t xml:space="preserve"> </t>
        </is>
      </c>
      <c r="I133" s="4" t="inlineStr">
        <is>
          <t xml:space="preserve"> </t>
        </is>
      </c>
      <c r="J133" s="10" t="n">
        <v>0.08</v>
      </c>
      <c r="K133" s="4" t="inlineStr">
        <is>
          <t xml:space="preserve"> </t>
        </is>
      </c>
      <c r="L133" s="4" t="inlineStr">
        <is>
          <t xml:space="preserve"> </t>
        </is>
      </c>
      <c r="M133" s="4" t="inlineStr">
        <is>
          <t xml:space="preserve"> </t>
        </is>
      </c>
    </row>
    <row r="134">
      <c r="A134" s="4" t="inlineStr">
        <is>
          <t>Level 3 | CDOs and CLOs | Discounted cash flows | Discount rate/yield | Max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Fair Value Assets Measured On Recurring Basis Unobservable Input Reconcili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Financial instrument owned, measurement input</t>
        </is>
      </c>
      <c r="B136" s="4" t="inlineStr">
        <is>
          <t xml:space="preserve"> </t>
        </is>
      </c>
      <c r="C136" s="4" t="inlineStr">
        <is>
          <t xml:space="preserve"> </t>
        </is>
      </c>
      <c r="D136" s="4" t="inlineStr">
        <is>
          <t xml:space="preserve"> </t>
        </is>
      </c>
      <c r="E136" s="10" t="n">
        <v>0.22</v>
      </c>
      <c r="F136" s="4" t="inlineStr">
        <is>
          <t xml:space="preserve"> </t>
        </is>
      </c>
      <c r="G136" s="4" t="inlineStr">
        <is>
          <t xml:space="preserve"> </t>
        </is>
      </c>
      <c r="H136" s="4" t="inlineStr">
        <is>
          <t xml:space="preserve"> </t>
        </is>
      </c>
      <c r="I136" s="4" t="inlineStr">
        <is>
          <t xml:space="preserve"> </t>
        </is>
      </c>
      <c r="J136" s="10" t="n">
        <v>0.19</v>
      </c>
      <c r="K136" s="4" t="inlineStr">
        <is>
          <t xml:space="preserve"> </t>
        </is>
      </c>
      <c r="L136" s="4" t="inlineStr">
        <is>
          <t xml:space="preserve"> </t>
        </is>
      </c>
      <c r="M136" s="4" t="inlineStr">
        <is>
          <t xml:space="preserve"> </t>
        </is>
      </c>
    </row>
    <row r="137">
      <c r="A137" s="4" t="inlineStr">
        <is>
          <t>Level 3 | CDOs and CLOs | Discounted cash flows | Discount rate/yield | Weighted Aver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Fair Value Assets Measured On Recurring Basis Unobservable Input Reconcilia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Financial instrument owned, measurement input</t>
        </is>
      </c>
      <c r="B139" s="4" t="inlineStr">
        <is>
          <t xml:space="preserve"> </t>
        </is>
      </c>
      <c r="C139" s="4" t="inlineStr">
        <is>
          <t xml:space="preserve"> </t>
        </is>
      </c>
      <c r="D139" s="4" t="inlineStr">
        <is>
          <t xml:space="preserve"> </t>
        </is>
      </c>
      <c r="E139" s="10" t="n">
        <v>0.19</v>
      </c>
      <c r="F139" s="4" t="inlineStr">
        <is>
          <t xml:space="preserve"> </t>
        </is>
      </c>
      <c r="G139" s="4" t="inlineStr">
        <is>
          <t xml:space="preserve"> </t>
        </is>
      </c>
      <c r="H139" s="4" t="inlineStr">
        <is>
          <t xml:space="preserve"> </t>
        </is>
      </c>
      <c r="I139" s="4" t="inlineStr">
        <is>
          <t xml:space="preserve"> </t>
        </is>
      </c>
      <c r="J139" s="10" t="n">
        <v>0.16</v>
      </c>
      <c r="K139" s="4" t="inlineStr">
        <is>
          <t xml:space="preserve"> </t>
        </is>
      </c>
      <c r="L139" s="4" t="inlineStr">
        <is>
          <t xml:space="preserve"> </t>
        </is>
      </c>
      <c r="M139" s="4" t="inlineStr">
        <is>
          <t xml:space="preserve"> </t>
        </is>
      </c>
    </row>
    <row r="140">
      <c r="A140" s="4" t="inlineStr">
        <is>
          <t>Level 3 | Commercial mortgage-backed secur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Fair Value Assets Measured On Recurring Basis Unobservable Input Reconcilia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Financial instruments owned, at fair value</t>
        </is>
      </c>
      <c r="B142" s="5" t="n">
        <v>1870</v>
      </c>
      <c r="C142" s="5" t="n">
        <v>2333</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Financial instruments sold, not yet purchased, at fair value</t>
        </is>
      </c>
      <c r="B143" s="5" t="n">
        <v>385</v>
      </c>
      <c r="C143" s="5" t="n">
        <v>21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Level 3 | Commercial mortgage-backed securities | Scenario analysi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Fair Value Assets Measured On Recurring Basis Unobservable Input Reconcilia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Financial instruments owned, at fair value</t>
        </is>
      </c>
      <c r="B146" s="5" t="n">
        <v>1870</v>
      </c>
      <c r="C146" s="5" t="n">
        <v>2333</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Level 3 | Commercial mortgage-backed securities | Scenario analysis | Estimated recovery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Fair Value Assets Measured On Recurring Basis Unobservable Input Reconcilia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Financial instrument owned, measurement input</t>
        </is>
      </c>
      <c r="B149" s="4" t="inlineStr">
        <is>
          <t xml:space="preserve"> </t>
        </is>
      </c>
      <c r="C149" s="4" t="inlineStr">
        <is>
          <t xml:space="preserve"> </t>
        </is>
      </c>
      <c r="D149" s="4" t="inlineStr">
        <is>
          <t xml:space="preserve"> </t>
        </is>
      </c>
      <c r="E149" s="10" t="n">
        <v>0.8100000000000001</v>
      </c>
      <c r="F149" s="4" t="inlineStr">
        <is>
          <t xml:space="preserve"> </t>
        </is>
      </c>
      <c r="G149" s="4" t="inlineStr">
        <is>
          <t xml:space="preserve"> </t>
        </is>
      </c>
      <c r="H149" s="4" t="inlineStr">
        <is>
          <t xml:space="preserve"> </t>
        </is>
      </c>
      <c r="I149" s="4" t="inlineStr">
        <is>
          <t xml:space="preserve"> </t>
        </is>
      </c>
      <c r="J149" s="10" t="n">
        <v>0.8100000000000001</v>
      </c>
      <c r="K149" s="4" t="inlineStr">
        <is>
          <t xml:space="preserve"> </t>
        </is>
      </c>
      <c r="L149" s="4" t="inlineStr">
        <is>
          <t xml:space="preserve"> </t>
        </is>
      </c>
      <c r="M149" s="4" t="inlineStr">
        <is>
          <t xml:space="preserve"> </t>
        </is>
      </c>
    </row>
    <row r="150">
      <c r="A150" s="4" t="inlineStr">
        <is>
          <t>Level 3 | Other asset-backed secur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Fair Value Assets Measured On Recurring Basis Unobservable Input Reconcilia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Financial instruments owned, at fair value</t>
        </is>
      </c>
      <c r="B152" s="5" t="n">
        <v>84778</v>
      </c>
      <c r="C152" s="5" t="n">
        <v>93524</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Level 3 | Other asset-backed securities | Market approach | Pr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Fair Value Assets Measured On Recurring Basis Unobservable Input Reconcilia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Financial instrument owned, measurement input | $ / Bond</t>
        </is>
      </c>
      <c r="B155" s="4" t="inlineStr">
        <is>
          <t xml:space="preserve"> </t>
        </is>
      </c>
      <c r="C155" s="4" t="inlineStr">
        <is>
          <t xml:space="preserve"> </t>
        </is>
      </c>
      <c r="D155" s="4" t="inlineStr">
        <is>
          <t xml:space="preserve"> </t>
        </is>
      </c>
      <c r="E155" s="4" t="inlineStr">
        <is>
          <t xml:space="preserve"> </t>
        </is>
      </c>
      <c r="F155" s="5" t="n">
        <v>37</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Level 3 | Other asset-backed securities | Market approach | Price | Min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Fair Value Assets Measured On Recurring Basis Unobservable Input Reconcilia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Financial instrument owned, measurement input | $ / Bon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5" t="n">
        <v>37</v>
      </c>
      <c r="L158" s="4" t="inlineStr">
        <is>
          <t xml:space="preserve"> </t>
        </is>
      </c>
      <c r="M158" s="4" t="inlineStr">
        <is>
          <t xml:space="preserve"> </t>
        </is>
      </c>
    </row>
    <row r="159">
      <c r="A159" s="4" t="inlineStr">
        <is>
          <t>Level 3 | Other asset-backed securities | Market approach | Price | Maxim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Fair Value Assets Measured On Recurring Basis Unobservable Input Reconcilia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Financial instrument owned, measurement input | $ / Bon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5" t="n">
        <v>100</v>
      </c>
      <c r="L161" s="4" t="inlineStr">
        <is>
          <t xml:space="preserve"> </t>
        </is>
      </c>
      <c r="M161" s="4" t="inlineStr">
        <is>
          <t xml:space="preserve"> </t>
        </is>
      </c>
    </row>
    <row r="162">
      <c r="A162" s="4" t="inlineStr">
        <is>
          <t>Level 3 | Other asset-backed securities | Market approach | Price | Weighted Aver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Fair Value Assets Measured On Recurring Basis Unobservable Input Reconcilia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Financial instrument owned, measurement input | $ / Bon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5" t="n">
        <v>94</v>
      </c>
      <c r="L164" s="4" t="inlineStr">
        <is>
          <t xml:space="preserve"> </t>
        </is>
      </c>
      <c r="M164" s="4" t="inlineStr">
        <is>
          <t xml:space="preserve"> </t>
        </is>
      </c>
    </row>
    <row r="165">
      <c r="A165" s="4" t="inlineStr">
        <is>
          <t>Level 3 | Other asset-backed securities | Discounted cash flows and market approach</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Fair Value Assets Measured On Recurring Basis Unobservable Input Reconcilia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Financial instruments owned, at fair value</t>
        </is>
      </c>
      <c r="B167" s="6" t="n">
        <v>66623</v>
      </c>
      <c r="C167" s="6" t="n">
        <v>86099</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Level 3 | Other asset-backed securities | Discounted cash flows | Min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Fair Value Assets Measured On Recurring Basis Unobservable Input Reconcilia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Financial instrument owned, measurement input, term</t>
        </is>
      </c>
      <c r="B170" s="4" t="inlineStr">
        <is>
          <t>9 months 18 days</t>
        </is>
      </c>
      <c r="C170" s="4" t="inlineStr">
        <is>
          <t>8 months 12 days</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Level 3 | Other asset-backed securities | Discounted cash flows | Maximu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Fair Value Assets Measured On Recurring Basis Unobservable Input Reconcilia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Financial instrument owned, measurement input, term</t>
        </is>
      </c>
      <c r="B173" s="4" t="inlineStr">
        <is>
          <t>1 year 7 months 6 days</t>
        </is>
      </c>
      <c r="C173" s="4" t="inlineStr">
        <is>
          <t>1 year 4 months 24 days</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Level 3 | Other asset-backed securities | Discounted cash flows | Weighted Aver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Fair Value Assets Measured On Recurring Basis Unobservable Input Reconcilia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Financial instrument owned, measurement input, term</t>
        </is>
      </c>
      <c r="B176" s="4" t="inlineStr">
        <is>
          <t>1 year 3 months 18 days</t>
        </is>
      </c>
      <c r="C176" s="4" t="inlineStr">
        <is>
          <t>1 year 1 month 6 days</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Level 3 | Other asset-backed securities | Discounted cash flows | Constant prepayment rate | Minimu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Fair Value Assets Measured On Recurring Basis Unobservable Input Reconcilia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Financial instrument owned, measurement inpu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5" t="n">
        <v>0</v>
      </c>
      <c r="K179" s="4" t="inlineStr">
        <is>
          <t xml:space="preserve"> </t>
        </is>
      </c>
      <c r="L179" s="4" t="inlineStr">
        <is>
          <t xml:space="preserve"> </t>
        </is>
      </c>
      <c r="M179" s="4" t="inlineStr">
        <is>
          <t xml:space="preserve"> </t>
        </is>
      </c>
    </row>
    <row r="180">
      <c r="A180" s="4" t="inlineStr">
        <is>
          <t>Level 3 | Other asset-backed securities | Discounted cash flows | Constant prepayment rate | Maximu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Fair Value Assets Measured On Recurring Basis Unobservable Input Reconcilia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Financial instrument owned, measurement inpu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10" t="n">
        <v>0.35</v>
      </c>
      <c r="K182" s="4" t="inlineStr">
        <is>
          <t xml:space="preserve"> </t>
        </is>
      </c>
      <c r="L182" s="4" t="inlineStr">
        <is>
          <t xml:space="preserve"> </t>
        </is>
      </c>
      <c r="M182" s="4" t="inlineStr">
        <is>
          <t xml:space="preserve"> </t>
        </is>
      </c>
    </row>
    <row r="183">
      <c r="A183" s="4" t="inlineStr">
        <is>
          <t>Level 3 | Other asset-backed securities | Discounted cash flows | Constant prepayment rate | Weighted Aver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Fair Value Assets Measured On Recurring Basis Unobservable Input Reconcilia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Financial instrument owned, measurement inpu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10" t="n">
        <v>0.31</v>
      </c>
      <c r="K185" s="4" t="inlineStr">
        <is>
          <t xml:space="preserve"> </t>
        </is>
      </c>
      <c r="L185" s="4" t="inlineStr">
        <is>
          <t xml:space="preserve"> </t>
        </is>
      </c>
      <c r="M185" s="4" t="inlineStr">
        <is>
          <t xml:space="preserve"> </t>
        </is>
      </c>
    </row>
    <row r="186">
      <c r="A186" s="4" t="inlineStr">
        <is>
          <t>Level 3 | Other asset-backed securities | Discounted cash flows | Constant default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Fair Value Assets Measured On Recurring Basis Unobservable Input Reconcilia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Financial instrument owned, measurement input</t>
        </is>
      </c>
      <c r="B188" s="4" t="inlineStr">
        <is>
          <t xml:space="preserve"> </t>
        </is>
      </c>
      <c r="C188" s="4" t="inlineStr">
        <is>
          <t xml:space="preserve"> </t>
        </is>
      </c>
      <c r="D188" s="4" t="inlineStr">
        <is>
          <t xml:space="preserve"> </t>
        </is>
      </c>
      <c r="E188" s="10" t="n">
        <v>0.02</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Level 3 | Other asset-backed securities | Discounted cash flows | Constant default rate | Minimu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Fair Value Assets Measured On Recurring Basis Unobservable Input Reconcilia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Financial instrument owned, measurement inpu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10" t="n">
        <v>0.02</v>
      </c>
      <c r="K191" s="4" t="inlineStr">
        <is>
          <t xml:space="preserve"> </t>
        </is>
      </c>
      <c r="L191" s="4" t="inlineStr">
        <is>
          <t xml:space="preserve"> </t>
        </is>
      </c>
      <c r="M191" s="4" t="inlineStr">
        <is>
          <t xml:space="preserve"> </t>
        </is>
      </c>
    </row>
    <row r="192">
      <c r="A192" s="4" t="inlineStr">
        <is>
          <t>Level 3 | Other asset-backed securities | Discounted cash flows | Constant default rate | Maximum</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Fair Value Assets Measured On Recurring Basis Unobservable Input Reconcilia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Financial instrument owned, measurement inpu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10" t="n">
        <v>0.04</v>
      </c>
      <c r="K194" s="4" t="inlineStr">
        <is>
          <t xml:space="preserve"> </t>
        </is>
      </c>
      <c r="L194" s="4" t="inlineStr">
        <is>
          <t xml:space="preserve"> </t>
        </is>
      </c>
      <c r="M194" s="4" t="inlineStr">
        <is>
          <t xml:space="preserve"> </t>
        </is>
      </c>
    </row>
    <row r="195">
      <c r="A195" s="4" t="inlineStr">
        <is>
          <t>Level 3 | Other asset-backed securities | Discounted cash flows | Constant default rate | Weighted Aver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Fair Value Assets Measured On Recurring Basis Unobservable Input Reconciliatio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Financial instrument owned, measurement inpu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10" t="n">
        <v>0.04</v>
      </c>
      <c r="K197" s="4" t="inlineStr">
        <is>
          <t xml:space="preserve"> </t>
        </is>
      </c>
      <c r="L197" s="4" t="inlineStr">
        <is>
          <t xml:space="preserve"> </t>
        </is>
      </c>
      <c r="M197" s="4" t="inlineStr">
        <is>
          <t xml:space="preserve"> </t>
        </is>
      </c>
    </row>
    <row r="198">
      <c r="A198" s="4" t="inlineStr">
        <is>
          <t>Level 3 | Other asset-backed securities | Discounted cash flows | Loss severit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3" t="inlineStr">
        <is>
          <t>Fair Value Assets Measured On Recurring Basis Unobservable Input Reconcilia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Financial instrument owned, measurement input</t>
        </is>
      </c>
      <c r="B200" s="4" t="inlineStr">
        <is>
          <t xml:space="preserve"> </t>
        </is>
      </c>
      <c r="C200" s="4" t="inlineStr">
        <is>
          <t xml:space="preserve"> </t>
        </is>
      </c>
      <c r="D200" s="4" t="inlineStr">
        <is>
          <t xml:space="preserve"> </t>
        </is>
      </c>
      <c r="E200" s="10" t="n">
        <v>0.88</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Level 3 | Other asset-backed securities | Discounted cash flows | Loss severity | Minimum</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3" t="inlineStr">
        <is>
          <t>Fair Value Assets Measured On Recurring Basis Unobservable Input Reconcilia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Financial instrument owned, measurement inpu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10" t="n">
        <v>0.6</v>
      </c>
      <c r="K203" s="4" t="inlineStr">
        <is>
          <t xml:space="preserve"> </t>
        </is>
      </c>
      <c r="L203" s="4" t="inlineStr">
        <is>
          <t xml:space="preserve"> </t>
        </is>
      </c>
      <c r="M203" s="4" t="inlineStr">
        <is>
          <t xml:space="preserve"> </t>
        </is>
      </c>
    </row>
    <row r="204">
      <c r="A204" s="4" t="inlineStr">
        <is>
          <t>Level 3 | Other asset-backed securities | Discounted cash flows | Loss severity | Maximu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3" t="inlineStr">
        <is>
          <t>Fair Value Assets Measured On Recurring Basis Unobservable Input Reconciliatio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Financial instrument owned, measurement inpu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10" t="n">
        <v>0.85</v>
      </c>
      <c r="K206" s="4" t="inlineStr">
        <is>
          <t xml:space="preserve"> </t>
        </is>
      </c>
      <c r="L206" s="4" t="inlineStr">
        <is>
          <t xml:space="preserve"> </t>
        </is>
      </c>
      <c r="M206" s="4" t="inlineStr">
        <is>
          <t xml:space="preserve"> </t>
        </is>
      </c>
    </row>
    <row r="207">
      <c r="A207" s="4" t="inlineStr">
        <is>
          <t>Level 3 | Other asset-backed securities | Discounted cash flows | Loss severity | Weighted Avera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Fair Value Assets Measured On Recurring Basis Unobservable Input Reconciliatio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Financial instrument owned, measurement inpu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10" t="n">
        <v>0.55</v>
      </c>
      <c r="K209" s="4" t="inlineStr">
        <is>
          <t xml:space="preserve"> </t>
        </is>
      </c>
      <c r="L209" s="4" t="inlineStr">
        <is>
          <t xml:space="preserve"> </t>
        </is>
      </c>
      <c r="M209" s="4" t="inlineStr">
        <is>
          <t xml:space="preserve"> </t>
        </is>
      </c>
    </row>
    <row r="210">
      <c r="A210" s="4" t="inlineStr">
        <is>
          <t>Level 3 | Other asset-backed securities | Discounted cash flows | Discount rate/yield | Minimum</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3" t="inlineStr">
        <is>
          <t>Fair Value Assets Measured On Recurring Basis Unobservable Input Reconciliatio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Financial instrument owned, measurement input</t>
        </is>
      </c>
      <c r="B212" s="4" t="inlineStr">
        <is>
          <t xml:space="preserve"> </t>
        </is>
      </c>
      <c r="C212" s="4" t="inlineStr">
        <is>
          <t xml:space="preserve"> </t>
        </is>
      </c>
      <c r="D212" s="4" t="inlineStr">
        <is>
          <t xml:space="preserve"> </t>
        </is>
      </c>
      <c r="E212" s="10" t="n">
        <v>0.05</v>
      </c>
      <c r="F212" s="4" t="inlineStr">
        <is>
          <t xml:space="preserve"> </t>
        </is>
      </c>
      <c r="G212" s="4" t="inlineStr">
        <is>
          <t xml:space="preserve"> </t>
        </is>
      </c>
      <c r="H212" s="4" t="inlineStr">
        <is>
          <t xml:space="preserve"> </t>
        </is>
      </c>
      <c r="I212" s="4" t="inlineStr">
        <is>
          <t xml:space="preserve"> </t>
        </is>
      </c>
      <c r="J212" s="10" t="n">
        <v>0.03</v>
      </c>
      <c r="K212" s="4" t="inlineStr">
        <is>
          <t xml:space="preserve"> </t>
        </is>
      </c>
      <c r="L212" s="4" t="inlineStr">
        <is>
          <t xml:space="preserve"> </t>
        </is>
      </c>
      <c r="M212" s="4" t="inlineStr">
        <is>
          <t xml:space="preserve"> </t>
        </is>
      </c>
    </row>
    <row r="213">
      <c r="A213" s="4" t="inlineStr">
        <is>
          <t>Level 3 | Other asset-backed securities | Discounted cash flows | Discount rate/yield | Maximum</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3" t="inlineStr">
        <is>
          <t>Fair Value Assets Measured On Recurring Basis Unobservable Input Reconciliatio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Financial instrument owned, measurement input</t>
        </is>
      </c>
      <c r="B215" s="4" t="inlineStr">
        <is>
          <t xml:space="preserve"> </t>
        </is>
      </c>
      <c r="C215" s="4" t="inlineStr">
        <is>
          <t xml:space="preserve"> </t>
        </is>
      </c>
      <c r="D215" s="4" t="inlineStr">
        <is>
          <t xml:space="preserve"> </t>
        </is>
      </c>
      <c r="E215" s="10" t="n">
        <v>0.17</v>
      </c>
      <c r="F215" s="4" t="inlineStr">
        <is>
          <t xml:space="preserve"> </t>
        </is>
      </c>
      <c r="G215" s="4" t="inlineStr">
        <is>
          <t xml:space="preserve"> </t>
        </is>
      </c>
      <c r="H215" s="4" t="inlineStr">
        <is>
          <t xml:space="preserve"> </t>
        </is>
      </c>
      <c r="I215" s="4" t="inlineStr">
        <is>
          <t xml:space="preserve"> </t>
        </is>
      </c>
      <c r="J215" s="10" t="n">
        <v>0.16</v>
      </c>
      <c r="K215" s="4" t="inlineStr">
        <is>
          <t xml:space="preserve"> </t>
        </is>
      </c>
      <c r="L215" s="4" t="inlineStr">
        <is>
          <t xml:space="preserve"> </t>
        </is>
      </c>
      <c r="M215" s="4" t="inlineStr">
        <is>
          <t xml:space="preserve"> </t>
        </is>
      </c>
    </row>
    <row r="216">
      <c r="A216" s="4" t="inlineStr">
        <is>
          <t>Level 3 | Other asset-backed securities | Discounted cash flows | Discount rate/yield | Weighted Averag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3" t="inlineStr">
        <is>
          <t>Fair Value Assets Measured On Recurring Basis Unobservable Input Reconciliatio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Financial instrument owned, measurement input</t>
        </is>
      </c>
      <c r="B218" s="4" t="inlineStr">
        <is>
          <t xml:space="preserve"> </t>
        </is>
      </c>
      <c r="C218" s="4" t="inlineStr">
        <is>
          <t xml:space="preserve"> </t>
        </is>
      </c>
      <c r="D218" s="4" t="inlineStr">
        <is>
          <t xml:space="preserve"> </t>
        </is>
      </c>
      <c r="E218" s="10" t="n">
        <v>0.12</v>
      </c>
      <c r="F218" s="4" t="inlineStr">
        <is>
          <t xml:space="preserve"> </t>
        </is>
      </c>
      <c r="G218" s="4" t="inlineStr">
        <is>
          <t xml:space="preserve"> </t>
        </is>
      </c>
      <c r="H218" s="4" t="inlineStr">
        <is>
          <t xml:space="preserve"> </t>
        </is>
      </c>
      <c r="I218" s="4" t="inlineStr">
        <is>
          <t xml:space="preserve"> </t>
        </is>
      </c>
      <c r="J218" s="10" t="n">
        <v>0.1</v>
      </c>
      <c r="K218" s="4" t="inlineStr">
        <is>
          <t xml:space="preserve"> </t>
        </is>
      </c>
      <c r="L218" s="4" t="inlineStr">
        <is>
          <t xml:space="preserve"> </t>
        </is>
      </c>
      <c r="M218" s="4" t="inlineStr">
        <is>
          <t xml:space="preserve"> </t>
        </is>
      </c>
    </row>
    <row r="219">
      <c r="A219" s="4" t="inlineStr">
        <is>
          <t>Level 3 | Other asset-backed securities | Discounted cash flows | Cumulative loss rate | Minimum</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3" t="inlineStr">
        <is>
          <t>Fair Value Assets Measured On Recurring Basis Unobservable Input Reconciliatio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Financial instrument owned, measurement input</t>
        </is>
      </c>
      <c r="B221" s="4" t="inlineStr">
        <is>
          <t xml:space="preserve"> </t>
        </is>
      </c>
      <c r="C221" s="4" t="inlineStr">
        <is>
          <t xml:space="preserve"> </t>
        </is>
      </c>
      <c r="D221" s="4" t="inlineStr">
        <is>
          <t xml:space="preserve"> </t>
        </is>
      </c>
      <c r="E221" s="10" t="n">
        <v>0.05</v>
      </c>
      <c r="F221" s="4" t="inlineStr">
        <is>
          <t xml:space="preserve"> </t>
        </is>
      </c>
      <c r="G221" s="4" t="inlineStr">
        <is>
          <t xml:space="preserve"> </t>
        </is>
      </c>
      <c r="H221" s="4" t="inlineStr">
        <is>
          <t xml:space="preserve"> </t>
        </is>
      </c>
      <c r="I221" s="4" t="inlineStr">
        <is>
          <t xml:space="preserve"> </t>
        </is>
      </c>
      <c r="J221" s="10" t="n">
        <v>0.07000000000000001</v>
      </c>
      <c r="K221" s="4" t="inlineStr">
        <is>
          <t xml:space="preserve"> </t>
        </is>
      </c>
      <c r="L221" s="4" t="inlineStr">
        <is>
          <t xml:space="preserve"> </t>
        </is>
      </c>
      <c r="M221" s="4" t="inlineStr">
        <is>
          <t xml:space="preserve"> </t>
        </is>
      </c>
    </row>
    <row r="222">
      <c r="A222" s="4" t="inlineStr">
        <is>
          <t>Level 3 | Other asset-backed securities | Discounted cash flows | Cumulative loss rate | Maximum</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3" t="inlineStr">
        <is>
          <t>Fair Value Assets Measured On Recurring Basis Unobservable Input Reconciliatio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Financial instrument owned, measurement input</t>
        </is>
      </c>
      <c r="B224" s="4" t="inlineStr">
        <is>
          <t xml:space="preserve"> </t>
        </is>
      </c>
      <c r="C224" s="4" t="inlineStr">
        <is>
          <t xml:space="preserve"> </t>
        </is>
      </c>
      <c r="D224" s="4" t="inlineStr">
        <is>
          <t xml:space="preserve"> </t>
        </is>
      </c>
      <c r="E224" s="10" t="n">
        <v>0.21</v>
      </c>
      <c r="F224" s="4" t="inlineStr">
        <is>
          <t xml:space="preserve"> </t>
        </is>
      </c>
      <c r="G224" s="4" t="inlineStr">
        <is>
          <t xml:space="preserve"> </t>
        </is>
      </c>
      <c r="H224" s="4" t="inlineStr">
        <is>
          <t xml:space="preserve"> </t>
        </is>
      </c>
      <c r="I224" s="4" t="inlineStr">
        <is>
          <t xml:space="preserve"> </t>
        </is>
      </c>
      <c r="J224" s="10" t="n">
        <v>0.2</v>
      </c>
      <c r="K224" s="4" t="inlineStr">
        <is>
          <t xml:space="preserve"> </t>
        </is>
      </c>
      <c r="L224" s="4" t="inlineStr">
        <is>
          <t xml:space="preserve"> </t>
        </is>
      </c>
      <c r="M224" s="4" t="inlineStr">
        <is>
          <t xml:space="preserve"> </t>
        </is>
      </c>
    </row>
    <row r="225">
      <c r="A225" s="4" t="inlineStr">
        <is>
          <t>Level 3 | Other asset-backed securities | Discounted cash flows | Cumulative loss rate | Weighted Averag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3" t="inlineStr">
        <is>
          <t>Fair Value Assets Measured On Recurring Basis Unobservable Input Reconciliatio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Financial instrument owned, measurement input</t>
        </is>
      </c>
      <c r="B227" s="4" t="inlineStr">
        <is>
          <t xml:space="preserve"> </t>
        </is>
      </c>
      <c r="C227" s="4" t="inlineStr">
        <is>
          <t xml:space="preserve"> </t>
        </is>
      </c>
      <c r="D227" s="4" t="inlineStr">
        <is>
          <t xml:space="preserve"> </t>
        </is>
      </c>
      <c r="E227" s="10" t="n">
        <v>0.17</v>
      </c>
      <c r="F227" s="4" t="inlineStr">
        <is>
          <t xml:space="preserve"> </t>
        </is>
      </c>
      <c r="G227" s="4" t="inlineStr">
        <is>
          <t xml:space="preserve"> </t>
        </is>
      </c>
      <c r="H227" s="4" t="inlineStr">
        <is>
          <t xml:space="preserve"> </t>
        </is>
      </c>
      <c r="I227" s="4" t="inlineStr">
        <is>
          <t xml:space="preserve"> </t>
        </is>
      </c>
      <c r="J227" s="10" t="n">
        <v>0.14</v>
      </c>
      <c r="K227" s="4" t="inlineStr">
        <is>
          <t xml:space="preserve"> </t>
        </is>
      </c>
      <c r="L227" s="4" t="inlineStr">
        <is>
          <t xml:space="preserve"> </t>
        </is>
      </c>
      <c r="M227" s="4" t="inlineStr">
        <is>
          <t xml:space="preserve"> </t>
        </is>
      </c>
    </row>
    <row r="228">
      <c r="A228" s="4" t="inlineStr">
        <is>
          <t>Level 3 | Loans and other receivabl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3" t="inlineStr">
        <is>
          <t>Fair Value Assets Measured On Recurring Basis Unobservable Input Reconciliatio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Financial instruments owned, at fair value</t>
        </is>
      </c>
      <c r="B230" s="6" t="n">
        <v>137752</v>
      </c>
      <c r="C230" s="6" t="n">
        <v>135239</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Level 3 | Loans and other receivables | Market approach | Price | Minimum</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3" t="inlineStr">
        <is>
          <t>Fair Value Assets Measured On Recurring Basis Unobservable Input Reconciliatio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Financial instrument owned, measurement input | $ / Bond</t>
        </is>
      </c>
      <c r="B233" s="4" t="inlineStr">
        <is>
          <t xml:space="preserve"> </t>
        </is>
      </c>
      <c r="C233" s="4" t="inlineStr">
        <is>
          <t xml:space="preserve"> </t>
        </is>
      </c>
      <c r="D233" s="4" t="inlineStr">
        <is>
          <t xml:space="preserve"> </t>
        </is>
      </c>
      <c r="E233" s="4" t="inlineStr">
        <is>
          <t xml:space="preserve"> </t>
        </is>
      </c>
      <c r="F233" s="5" t="n">
        <v>7</v>
      </c>
      <c r="G233" s="4" t="inlineStr">
        <is>
          <t xml:space="preserve"> </t>
        </is>
      </c>
      <c r="H233" s="4" t="inlineStr">
        <is>
          <t xml:space="preserve"> </t>
        </is>
      </c>
      <c r="I233" s="4" t="inlineStr">
        <is>
          <t xml:space="preserve"> </t>
        </is>
      </c>
      <c r="J233" s="4" t="inlineStr">
        <is>
          <t xml:space="preserve"> </t>
        </is>
      </c>
      <c r="K233" s="5" t="n">
        <v>31</v>
      </c>
      <c r="L233" s="4" t="inlineStr">
        <is>
          <t xml:space="preserve"> </t>
        </is>
      </c>
      <c r="M233" s="4" t="inlineStr">
        <is>
          <t xml:space="preserve"> </t>
        </is>
      </c>
    </row>
    <row r="234">
      <c r="A234" s="4" t="inlineStr">
        <is>
          <t>Level 3 | Loans and other receivables | Market approach | Price | Maximum</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3" t="inlineStr">
        <is>
          <t>Fair Value Assets Measured On Recurring Basis Unobservable Input Reconciliatio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Financial instrument owned, measurement input | $ / Bond</t>
        </is>
      </c>
      <c r="B236" s="4" t="inlineStr">
        <is>
          <t xml:space="preserve"> </t>
        </is>
      </c>
      <c r="C236" s="4" t="inlineStr">
        <is>
          <t xml:space="preserve"> </t>
        </is>
      </c>
      <c r="D236" s="4" t="inlineStr">
        <is>
          <t xml:space="preserve"> </t>
        </is>
      </c>
      <c r="E236" s="4" t="inlineStr">
        <is>
          <t xml:space="preserve"> </t>
        </is>
      </c>
      <c r="F236" s="5" t="n">
        <v>136</v>
      </c>
      <c r="G236" s="4" t="inlineStr">
        <is>
          <t xml:space="preserve"> </t>
        </is>
      </c>
      <c r="H236" s="4" t="inlineStr">
        <is>
          <t xml:space="preserve"> </t>
        </is>
      </c>
      <c r="I236" s="4" t="inlineStr">
        <is>
          <t xml:space="preserve"> </t>
        </is>
      </c>
      <c r="J236" s="4" t="inlineStr">
        <is>
          <t xml:space="preserve"> </t>
        </is>
      </c>
      <c r="K236" s="5" t="n">
        <v>101</v>
      </c>
      <c r="L236" s="4" t="inlineStr">
        <is>
          <t xml:space="preserve"> </t>
        </is>
      </c>
      <c r="M236" s="4" t="inlineStr">
        <is>
          <t xml:space="preserve"> </t>
        </is>
      </c>
    </row>
    <row r="237">
      <c r="A237" s="4" t="inlineStr">
        <is>
          <t>Level 3 | Loans and other receivables | Market approach | Price | Weighted Averag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3" t="inlineStr">
        <is>
          <t>Fair Value Assets Measured On Recurring Basis Unobservable Input Reconciliatio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Financial instrument owned, measurement input | $ / Bond</t>
        </is>
      </c>
      <c r="B239" s="4" t="inlineStr">
        <is>
          <t xml:space="preserve"> </t>
        </is>
      </c>
      <c r="C239" s="4" t="inlineStr">
        <is>
          <t xml:space="preserve"> </t>
        </is>
      </c>
      <c r="D239" s="4" t="inlineStr">
        <is>
          <t xml:space="preserve"> </t>
        </is>
      </c>
      <c r="E239" s="4" t="inlineStr">
        <is>
          <t xml:space="preserve"> </t>
        </is>
      </c>
      <c r="F239" s="5" t="n">
        <v>108</v>
      </c>
      <c r="G239" s="4" t="inlineStr">
        <is>
          <t xml:space="preserve"> </t>
        </is>
      </c>
      <c r="H239" s="4" t="inlineStr">
        <is>
          <t xml:space="preserve"> </t>
        </is>
      </c>
      <c r="I239" s="4" t="inlineStr">
        <is>
          <t xml:space="preserve"> </t>
        </is>
      </c>
      <c r="J239" s="4" t="inlineStr">
        <is>
          <t xml:space="preserve"> </t>
        </is>
      </c>
      <c r="K239" s="5" t="n">
        <v>54</v>
      </c>
      <c r="L239" s="4" t="inlineStr">
        <is>
          <t xml:space="preserve"> </t>
        </is>
      </c>
      <c r="M239" s="4" t="inlineStr">
        <is>
          <t xml:space="preserve"> </t>
        </is>
      </c>
    </row>
    <row r="240">
      <c r="A240" s="4" t="inlineStr">
        <is>
          <t>Level 3 | Loans and other receivables | Market approach and scenario analysi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3" t="inlineStr">
        <is>
          <t>Fair Value Assets Measured On Recurring Basis Unobservable Input Reconciliatio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Financial instruments owned, at fair value</t>
        </is>
      </c>
      <c r="B242" s="5" t="n">
        <v>137752</v>
      </c>
      <c r="C242" s="5" t="n">
        <v>134015</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Level 3 | Loans and other receivables | Scenario analysis | Estimated recovery percentage | Minimum</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3" t="inlineStr">
        <is>
          <t>Fair Value Assets Measured On Recurring Basis Unobservable Input Reconciliatio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Financial instrument owned, measurement input</t>
        </is>
      </c>
      <c r="B245" s="4" t="inlineStr">
        <is>
          <t xml:space="preserve"> </t>
        </is>
      </c>
      <c r="C245" s="4" t="inlineStr">
        <is>
          <t xml:space="preserve"> </t>
        </is>
      </c>
      <c r="D245" s="4" t="inlineStr">
        <is>
          <t xml:space="preserve"> </t>
        </is>
      </c>
      <c r="E245" s="10" t="n">
        <v>0.05</v>
      </c>
      <c r="F245" s="4" t="inlineStr">
        <is>
          <t xml:space="preserve"> </t>
        </is>
      </c>
      <c r="G245" s="4" t="inlineStr">
        <is>
          <t xml:space="preserve"> </t>
        </is>
      </c>
      <c r="H245" s="4" t="inlineStr">
        <is>
          <t xml:space="preserve"> </t>
        </is>
      </c>
      <c r="I245" s="4" t="inlineStr">
        <is>
          <t xml:space="preserve"> </t>
        </is>
      </c>
      <c r="J245" s="10" t="n">
        <v>0.09</v>
      </c>
      <c r="K245" s="4" t="inlineStr">
        <is>
          <t xml:space="preserve"> </t>
        </is>
      </c>
      <c r="L245" s="4" t="inlineStr">
        <is>
          <t xml:space="preserve"> </t>
        </is>
      </c>
      <c r="M245" s="4" t="inlineStr">
        <is>
          <t xml:space="preserve"> </t>
        </is>
      </c>
    </row>
    <row r="246">
      <c r="A246" s="4" t="inlineStr">
        <is>
          <t>Level 3 | Loans and other receivables | Scenario analysis | Estimated recovery percentage | Maximum</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3" t="inlineStr">
        <is>
          <t>Fair Value Assets Measured On Recurring Basis Unobservable Input Reconciliatio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Financial instrument owned, measurement input</t>
        </is>
      </c>
      <c r="B248" s="4" t="inlineStr">
        <is>
          <t xml:space="preserve"> </t>
        </is>
      </c>
      <c r="C248" s="4" t="inlineStr">
        <is>
          <t xml:space="preserve"> </t>
        </is>
      </c>
      <c r="D248" s="4" t="inlineStr">
        <is>
          <t xml:space="preserve"> </t>
        </is>
      </c>
      <c r="E248" s="10" t="n">
        <v>0.9399999999999999</v>
      </c>
      <c r="F248" s="4" t="inlineStr">
        <is>
          <t xml:space="preserve"> </t>
        </is>
      </c>
      <c r="G248" s="4" t="inlineStr">
        <is>
          <t xml:space="preserve"> </t>
        </is>
      </c>
      <c r="H248" s="4" t="inlineStr">
        <is>
          <t xml:space="preserve"> </t>
        </is>
      </c>
      <c r="I248" s="4" t="inlineStr">
        <is>
          <t xml:space="preserve"> </t>
        </is>
      </c>
      <c r="J248" s="5" t="n">
        <v>1</v>
      </c>
      <c r="K248" s="4" t="inlineStr">
        <is>
          <t xml:space="preserve"> </t>
        </is>
      </c>
      <c r="L248" s="4" t="inlineStr">
        <is>
          <t xml:space="preserve"> </t>
        </is>
      </c>
      <c r="M248" s="4" t="inlineStr">
        <is>
          <t xml:space="preserve"> </t>
        </is>
      </c>
    </row>
    <row r="249">
      <c r="A249" s="4" t="inlineStr">
        <is>
          <t>Level 3 | Loans and other receivables | Scenario analysis | Estimated recovery percentage | Weighted Averag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3" t="inlineStr">
        <is>
          <t>Fair Value Assets Measured On Recurring Basis Unobservable Input Reconciliatio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Financial instrument owned, measurement input</t>
        </is>
      </c>
      <c r="B251" s="4" t="inlineStr">
        <is>
          <t xml:space="preserve"> </t>
        </is>
      </c>
      <c r="C251" s="4" t="inlineStr">
        <is>
          <t xml:space="preserve"> </t>
        </is>
      </c>
      <c r="D251" s="4" t="inlineStr">
        <is>
          <t xml:space="preserve"> </t>
        </is>
      </c>
      <c r="E251" s="10" t="n">
        <v>0.35</v>
      </c>
      <c r="F251" s="4" t="inlineStr">
        <is>
          <t xml:space="preserve"> </t>
        </is>
      </c>
      <c r="G251" s="4" t="inlineStr">
        <is>
          <t xml:space="preserve"> </t>
        </is>
      </c>
      <c r="H251" s="4" t="inlineStr">
        <is>
          <t xml:space="preserve"> </t>
        </is>
      </c>
      <c r="I251" s="4" t="inlineStr">
        <is>
          <t xml:space="preserve"> </t>
        </is>
      </c>
      <c r="J251" s="10" t="n">
        <v>0.76</v>
      </c>
      <c r="K251" s="4" t="inlineStr">
        <is>
          <t xml:space="preserve"> </t>
        </is>
      </c>
      <c r="L251" s="4" t="inlineStr">
        <is>
          <t xml:space="preserve"> </t>
        </is>
      </c>
      <c r="M251" s="4" t="inlineStr">
        <is>
          <t xml:space="preserve"> </t>
        </is>
      </c>
    </row>
    <row r="252">
      <c r="A252" s="4" t="inlineStr">
        <is>
          <t>Level 3 | Equity options | Volatility benchmarking | Volatility</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3" t="inlineStr">
        <is>
          <t>Fair Value Assets Measured On Recurring Basis Unobservable Input Reconciliatio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Derivative asset, measurement input</t>
        </is>
      </c>
      <c r="B254" s="4" t="inlineStr">
        <is>
          <t xml:space="preserve"> </t>
        </is>
      </c>
      <c r="C254" s="4" t="inlineStr">
        <is>
          <t xml:space="preserve"> </t>
        </is>
      </c>
      <c r="D254" s="4" t="inlineStr">
        <is>
          <t xml:space="preserve"> </t>
        </is>
      </c>
      <c r="E254" s="10" t="n">
        <v>0.53</v>
      </c>
      <c r="F254" s="4" t="inlineStr">
        <is>
          <t xml:space="preserve"> </t>
        </is>
      </c>
      <c r="G254" s="4" t="inlineStr">
        <is>
          <t xml:space="preserve"> </t>
        </is>
      </c>
      <c r="H254" s="4" t="inlineStr">
        <is>
          <t xml:space="preserve"> </t>
        </is>
      </c>
      <c r="I254" s="4" t="inlineStr">
        <is>
          <t xml:space="preserve"> </t>
        </is>
      </c>
      <c r="J254" s="10" t="n">
        <v>0.46</v>
      </c>
      <c r="K254" s="4" t="inlineStr">
        <is>
          <t xml:space="preserve"> </t>
        </is>
      </c>
      <c r="L254" s="4" t="inlineStr">
        <is>
          <t xml:space="preserve"> </t>
        </is>
      </c>
      <c r="M254" s="4" t="inlineStr">
        <is>
          <t xml:space="preserve"> </t>
        </is>
      </c>
    </row>
    <row r="255">
      <c r="A255" s="4" t="inlineStr">
        <is>
          <t>Level 3 | Equity options | Volatility benchmarking | Volatility | Minimum</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3" t="inlineStr">
        <is>
          <t>Fair Value Assets Measured On Recurring Basis Unobservable Input Reconciliatio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Derivative liability, measurement input</t>
        </is>
      </c>
      <c r="B257" s="4" t="inlineStr">
        <is>
          <t xml:space="preserve"> </t>
        </is>
      </c>
      <c r="C257" s="4" t="inlineStr">
        <is>
          <t xml:space="preserve"> </t>
        </is>
      </c>
      <c r="D257" s="4" t="inlineStr">
        <is>
          <t xml:space="preserve"> </t>
        </is>
      </c>
      <c r="E257" s="10" t="n">
        <v>0.29</v>
      </c>
      <c r="F257" s="4" t="inlineStr">
        <is>
          <t xml:space="preserve"> </t>
        </is>
      </c>
      <c r="G257" s="4" t="inlineStr">
        <is>
          <t xml:space="preserve"> </t>
        </is>
      </c>
      <c r="H257" s="4" t="inlineStr">
        <is>
          <t xml:space="preserve"> </t>
        </is>
      </c>
      <c r="I257" s="4" t="inlineStr">
        <is>
          <t xml:space="preserve"> </t>
        </is>
      </c>
      <c r="J257" s="10" t="n">
        <v>0.26</v>
      </c>
      <c r="K257" s="4" t="inlineStr">
        <is>
          <t xml:space="preserve"> </t>
        </is>
      </c>
      <c r="L257" s="4" t="inlineStr">
        <is>
          <t xml:space="preserve"> </t>
        </is>
      </c>
      <c r="M257" s="4" t="inlineStr">
        <is>
          <t xml:space="preserve"> </t>
        </is>
      </c>
    </row>
    <row r="258">
      <c r="A258" s="4" t="inlineStr">
        <is>
          <t>Level 3 | Equity options | Volatility benchmarking | Volatility | Maximum</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3" t="inlineStr">
        <is>
          <t>Fair Value Assets Measured On Recurring Basis Unobservable Input Reconciliatio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Derivative liability, measurement input</t>
        </is>
      </c>
      <c r="B260" s="4" t="inlineStr">
        <is>
          <t xml:space="preserve"> </t>
        </is>
      </c>
      <c r="C260" s="4" t="inlineStr">
        <is>
          <t xml:space="preserve"> </t>
        </is>
      </c>
      <c r="D260" s="4" t="inlineStr">
        <is>
          <t xml:space="preserve"> </t>
        </is>
      </c>
      <c r="E260" s="10" t="n">
        <v>0.63</v>
      </c>
      <c r="F260" s="4" t="inlineStr">
        <is>
          <t xml:space="preserve"> </t>
        </is>
      </c>
      <c r="G260" s="4" t="inlineStr">
        <is>
          <t xml:space="preserve"> </t>
        </is>
      </c>
      <c r="H260" s="4" t="inlineStr">
        <is>
          <t xml:space="preserve"> </t>
        </is>
      </c>
      <c r="I260" s="4" t="inlineStr">
        <is>
          <t xml:space="preserve"> </t>
        </is>
      </c>
      <c r="J260" s="10" t="n">
        <v>0.77</v>
      </c>
      <c r="K260" s="4" t="inlineStr">
        <is>
          <t xml:space="preserve"> </t>
        </is>
      </c>
      <c r="L260" s="4" t="inlineStr">
        <is>
          <t xml:space="preserve"> </t>
        </is>
      </c>
      <c r="M260" s="4" t="inlineStr">
        <is>
          <t xml:space="preserve"> </t>
        </is>
      </c>
    </row>
    <row r="261">
      <c r="A261" s="4" t="inlineStr">
        <is>
          <t>Level 3 | Equity options | Volatility benchmarking | Volatility | Weighted Averag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3" t="inlineStr">
        <is>
          <t>Fair Value Assets Measured On Recurring Basis Unobservable Input Reconciliatio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Derivative liability, measurement input</t>
        </is>
      </c>
      <c r="B263" s="4" t="inlineStr">
        <is>
          <t xml:space="preserve"> </t>
        </is>
      </c>
      <c r="C263" s="4" t="inlineStr">
        <is>
          <t xml:space="preserve"> </t>
        </is>
      </c>
      <c r="D263" s="4" t="inlineStr">
        <is>
          <t xml:space="preserve"> </t>
        </is>
      </c>
      <c r="E263" s="10" t="n">
        <v>0.49</v>
      </c>
      <c r="F263" s="4" t="inlineStr">
        <is>
          <t xml:space="preserve"> </t>
        </is>
      </c>
      <c r="G263" s="4" t="inlineStr">
        <is>
          <t xml:space="preserve"> </t>
        </is>
      </c>
      <c r="H263" s="4" t="inlineStr">
        <is>
          <t xml:space="preserve"> </t>
        </is>
      </c>
      <c r="I263" s="4" t="inlineStr">
        <is>
          <t xml:space="preserve"> </t>
        </is>
      </c>
      <c r="J263" s="10" t="n">
        <v>0.4</v>
      </c>
      <c r="K263" s="4" t="inlineStr">
        <is>
          <t xml:space="preserve"> </t>
        </is>
      </c>
      <c r="L263" s="4" t="inlineStr">
        <is>
          <t xml:space="preserve"> </t>
        </is>
      </c>
      <c r="M263" s="4" t="inlineStr">
        <is>
          <t xml:space="preserve"> </t>
        </is>
      </c>
    </row>
    <row r="264">
      <c r="A264" s="4" t="inlineStr">
        <is>
          <t>Level 3 | Interest rate swaps | Market approach | Basis points upfront | Minimum</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3" t="inlineStr">
        <is>
          <t>Fair Value Assets Measured On Recurring Basis Unobservable Input Reconciliatio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Derivative asset, measurement input</t>
        </is>
      </c>
      <c r="B266" s="4" t="inlineStr">
        <is>
          <t xml:space="preserve"> </t>
        </is>
      </c>
      <c r="C266" s="4" t="inlineStr">
        <is>
          <t xml:space="preserve"> </t>
        </is>
      </c>
      <c r="D266" s="4" t="inlineStr">
        <is>
          <t xml:space="preserve"> </t>
        </is>
      </c>
      <c r="E266" s="11" t="n">
        <v>2.8</v>
      </c>
      <c r="F266" s="4" t="inlineStr">
        <is>
          <t xml:space="preserve"> </t>
        </is>
      </c>
      <c r="G266" s="4" t="inlineStr">
        <is>
          <t xml:space="preserve"> </t>
        </is>
      </c>
      <c r="H266" s="4" t="inlineStr">
        <is>
          <t xml:space="preserve"> </t>
        </is>
      </c>
      <c r="I266" s="4" t="inlineStr">
        <is>
          <t xml:space="preserve"> </t>
        </is>
      </c>
      <c r="J266" s="11" t="n">
        <v>0.1</v>
      </c>
      <c r="K266" s="4" t="inlineStr">
        <is>
          <t xml:space="preserve"> </t>
        </is>
      </c>
      <c r="L266" s="4" t="inlineStr">
        <is>
          <t xml:space="preserve"> </t>
        </is>
      </c>
      <c r="M266" s="4" t="inlineStr">
        <is>
          <t xml:space="preserve"> </t>
        </is>
      </c>
    </row>
    <row r="267">
      <c r="A267" s="4" t="inlineStr">
        <is>
          <t>Derivative liability, measurement input</t>
        </is>
      </c>
      <c r="B267" s="4" t="inlineStr">
        <is>
          <t xml:space="preserve"> </t>
        </is>
      </c>
      <c r="C267" s="4" t="inlineStr">
        <is>
          <t xml:space="preserve"> </t>
        </is>
      </c>
      <c r="D267" s="4" t="inlineStr">
        <is>
          <t xml:space="preserve"> </t>
        </is>
      </c>
      <c r="E267" s="11" t="n">
        <v>2.8</v>
      </c>
      <c r="F267" s="4" t="inlineStr">
        <is>
          <t xml:space="preserve"> </t>
        </is>
      </c>
      <c r="G267" s="4" t="inlineStr">
        <is>
          <t xml:space="preserve"> </t>
        </is>
      </c>
      <c r="H267" s="4" t="inlineStr">
        <is>
          <t xml:space="preserve"> </t>
        </is>
      </c>
      <c r="I267" s="4" t="inlineStr">
        <is>
          <t xml:space="preserve"> </t>
        </is>
      </c>
      <c r="J267" s="11" t="n">
        <v>0.1</v>
      </c>
      <c r="K267" s="4" t="inlineStr">
        <is>
          <t xml:space="preserve"> </t>
        </is>
      </c>
      <c r="L267" s="4" t="inlineStr">
        <is>
          <t xml:space="preserve"> </t>
        </is>
      </c>
      <c r="M267" s="4" t="inlineStr">
        <is>
          <t xml:space="preserve"> </t>
        </is>
      </c>
    </row>
    <row r="268">
      <c r="A268" s="4" t="inlineStr">
        <is>
          <t>Level 3 | Interest rate swaps | Market approach | Basis points upfront | Maximum</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3" t="inlineStr">
        <is>
          <t>Fair Value Assets Measured On Recurring Basis Unobservable Input Reconciliatio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Derivative asset, measurement input</t>
        </is>
      </c>
      <c r="B270" s="4" t="inlineStr">
        <is>
          <t xml:space="preserve"> </t>
        </is>
      </c>
      <c r="C270" s="4" t="inlineStr">
        <is>
          <t xml:space="preserve"> </t>
        </is>
      </c>
      <c r="D270" s="4" t="inlineStr">
        <is>
          <t xml:space="preserve"> </t>
        </is>
      </c>
      <c r="E270" s="11" t="n">
        <v>11.1</v>
      </c>
      <c r="F270" s="4" t="inlineStr">
        <is>
          <t xml:space="preserve"> </t>
        </is>
      </c>
      <c r="G270" s="4" t="inlineStr">
        <is>
          <t xml:space="preserve"> </t>
        </is>
      </c>
      <c r="H270" s="4" t="inlineStr">
        <is>
          <t xml:space="preserve"> </t>
        </is>
      </c>
      <c r="I270" s="4" t="inlineStr">
        <is>
          <t xml:space="preserve"> </t>
        </is>
      </c>
      <c r="J270" s="11" t="n">
        <v>8.699999999999999</v>
      </c>
      <c r="K270" s="4" t="inlineStr">
        <is>
          <t xml:space="preserve"> </t>
        </is>
      </c>
      <c r="L270" s="4" t="inlineStr">
        <is>
          <t xml:space="preserve"> </t>
        </is>
      </c>
      <c r="M270" s="4" t="inlineStr">
        <is>
          <t xml:space="preserve"> </t>
        </is>
      </c>
    </row>
    <row r="271">
      <c r="A271" s="4" t="inlineStr">
        <is>
          <t>Derivative liability, measurement input</t>
        </is>
      </c>
      <c r="B271" s="4" t="inlineStr">
        <is>
          <t xml:space="preserve"> </t>
        </is>
      </c>
      <c r="C271" s="4" t="inlineStr">
        <is>
          <t xml:space="preserve"> </t>
        </is>
      </c>
      <c r="D271" s="4" t="inlineStr">
        <is>
          <t xml:space="preserve"> </t>
        </is>
      </c>
      <c r="E271" s="11" t="n">
        <v>11.1</v>
      </c>
      <c r="F271" s="4" t="inlineStr">
        <is>
          <t xml:space="preserve"> </t>
        </is>
      </c>
      <c r="G271" s="4" t="inlineStr">
        <is>
          <t xml:space="preserve"> </t>
        </is>
      </c>
      <c r="H271" s="4" t="inlineStr">
        <is>
          <t xml:space="preserve"> </t>
        </is>
      </c>
      <c r="I271" s="4" t="inlineStr">
        <is>
          <t xml:space="preserve"> </t>
        </is>
      </c>
      <c r="J271" s="11" t="n">
        <v>8.699999999999999</v>
      </c>
      <c r="K271" s="4" t="inlineStr">
        <is>
          <t xml:space="preserve"> </t>
        </is>
      </c>
      <c r="L271" s="4" t="inlineStr">
        <is>
          <t xml:space="preserve"> </t>
        </is>
      </c>
      <c r="M271" s="4" t="inlineStr">
        <is>
          <t xml:space="preserve"> </t>
        </is>
      </c>
    </row>
    <row r="272">
      <c r="A272" s="4" t="inlineStr">
        <is>
          <t>Level 3 | Interest rate swaps | Market approach | Basis points upfront | Weighted Averag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3" t="inlineStr">
        <is>
          <t>Fair Value Assets Measured On Recurring Basis Unobservable Input Reconciliation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Derivative asset, measurement input</t>
        </is>
      </c>
      <c r="B274" s="4" t="inlineStr">
        <is>
          <t xml:space="preserve"> </t>
        </is>
      </c>
      <c r="C274" s="4" t="inlineStr">
        <is>
          <t xml:space="preserve"> </t>
        </is>
      </c>
      <c r="D274" s="4" t="inlineStr">
        <is>
          <t xml:space="preserve"> </t>
        </is>
      </c>
      <c r="E274" s="11" t="n">
        <v>6.7</v>
      </c>
      <c r="F274" s="4" t="inlineStr">
        <is>
          <t xml:space="preserve"> </t>
        </is>
      </c>
      <c r="G274" s="4" t="inlineStr">
        <is>
          <t xml:space="preserve"> </t>
        </is>
      </c>
      <c r="H274" s="4" t="inlineStr">
        <is>
          <t xml:space="preserve"> </t>
        </is>
      </c>
      <c r="I274" s="4" t="inlineStr">
        <is>
          <t xml:space="preserve"> </t>
        </is>
      </c>
      <c r="J274" s="11" t="n">
        <v>3.3</v>
      </c>
      <c r="K274" s="4" t="inlineStr">
        <is>
          <t xml:space="preserve"> </t>
        </is>
      </c>
      <c r="L274" s="4" t="inlineStr">
        <is>
          <t xml:space="preserve"> </t>
        </is>
      </c>
      <c r="M274" s="4" t="inlineStr">
        <is>
          <t xml:space="preserve"> </t>
        </is>
      </c>
    </row>
    <row r="275">
      <c r="A275" s="4" t="inlineStr">
        <is>
          <t>Derivative liability, measurement input</t>
        </is>
      </c>
      <c r="B275" s="4" t="inlineStr">
        <is>
          <t xml:space="preserve"> </t>
        </is>
      </c>
      <c r="C275" s="4" t="inlineStr">
        <is>
          <t xml:space="preserve"> </t>
        </is>
      </c>
      <c r="D275" s="4" t="inlineStr">
        <is>
          <t xml:space="preserve"> </t>
        </is>
      </c>
      <c r="E275" s="11" t="n">
        <v>6.7</v>
      </c>
      <c r="F275" s="4" t="inlineStr">
        <is>
          <t xml:space="preserve"> </t>
        </is>
      </c>
      <c r="G275" s="4" t="inlineStr">
        <is>
          <t xml:space="preserve"> </t>
        </is>
      </c>
      <c r="H275" s="4" t="inlineStr">
        <is>
          <t xml:space="preserve"> </t>
        </is>
      </c>
      <c r="I275" s="4" t="inlineStr">
        <is>
          <t xml:space="preserve"> </t>
        </is>
      </c>
      <c r="J275" s="11" t="n">
        <v>3.1</v>
      </c>
      <c r="K275" s="4" t="inlineStr">
        <is>
          <t xml:space="preserve"> </t>
        </is>
      </c>
      <c r="L275" s="4" t="inlineStr">
        <is>
          <t xml:space="preserve"> </t>
        </is>
      </c>
      <c r="M275" s="4" t="inlineStr">
        <is>
          <t xml:space="preserve"> </t>
        </is>
      </c>
    </row>
    <row r="276">
      <c r="A276" s="4" t="inlineStr">
        <is>
          <t>Level 3 | Total return swaps | Market approach | Pric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3" t="inlineStr">
        <is>
          <t>Fair Value Assets Measured On Recurring Basis Unobservable Input Reconciliatio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Derivative asset, measurement input | $ / Bon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5" t="n">
        <v>100</v>
      </c>
      <c r="L278" s="4" t="inlineStr">
        <is>
          <t xml:space="preserve"> </t>
        </is>
      </c>
      <c r="M278" s="4" t="inlineStr">
        <is>
          <t xml:space="preserve"> </t>
        </is>
      </c>
    </row>
    <row r="279">
      <c r="A279" s="4" t="inlineStr">
        <is>
          <t>Derivative liability, measurement input | $ / Bond</t>
        </is>
      </c>
      <c r="B279" s="4" t="inlineStr">
        <is>
          <t xml:space="preserve"> </t>
        </is>
      </c>
      <c r="C279" s="4" t="inlineStr">
        <is>
          <t xml:space="preserve"> </t>
        </is>
      </c>
      <c r="D279" s="4" t="inlineStr">
        <is>
          <t xml:space="preserve"> </t>
        </is>
      </c>
      <c r="E279" s="4" t="inlineStr">
        <is>
          <t xml:space="preserve"> </t>
        </is>
      </c>
      <c r="F279" s="5" t="n">
        <v>99</v>
      </c>
      <c r="G279" s="4" t="inlineStr">
        <is>
          <t xml:space="preserve"> </t>
        </is>
      </c>
      <c r="H279" s="4" t="inlineStr">
        <is>
          <t xml:space="preserve"> </t>
        </is>
      </c>
      <c r="I279" s="4" t="inlineStr">
        <is>
          <t xml:space="preserve"> </t>
        </is>
      </c>
      <c r="J279" s="4" t="inlineStr">
        <is>
          <t xml:space="preserve"> </t>
        </is>
      </c>
      <c r="K279" s="5" t="n">
        <v>100</v>
      </c>
      <c r="L279" s="4" t="inlineStr">
        <is>
          <t xml:space="preserve"> </t>
        </is>
      </c>
      <c r="M279" s="4" t="inlineStr">
        <is>
          <t xml:space="preserve"> </t>
        </is>
      </c>
    </row>
    <row r="280">
      <c r="A280" s="4" t="inlineStr">
        <is>
          <t>Level 3 | Private equity securities | Market approach | Price | Minimum</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row r="281">
      <c r="A281" s="3" t="inlineStr">
        <is>
          <t>Fair Value Assets Measured On Recurring Basis Unobservable Input Reconciliatio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row>
    <row r="282">
      <c r="A282" s="4" t="inlineStr">
        <is>
          <t>Financial instrument owned, measurement input | $ / shares</t>
        </is>
      </c>
      <c r="B282" s="4" t="inlineStr">
        <is>
          <t xml:space="preserve"> </t>
        </is>
      </c>
      <c r="C282" s="4" t="inlineStr">
        <is>
          <t xml:space="preserve"> </t>
        </is>
      </c>
      <c r="D282" s="5" t="n">
        <v>1</v>
      </c>
      <c r="E282" s="4" t="inlineStr">
        <is>
          <t xml:space="preserve"> </t>
        </is>
      </c>
      <c r="F282" s="4" t="inlineStr">
        <is>
          <t xml:space="preserve"> </t>
        </is>
      </c>
      <c r="G282" s="4" t="inlineStr">
        <is>
          <t xml:space="preserve"> </t>
        </is>
      </c>
      <c r="H282" s="4" t="inlineStr">
        <is>
          <t xml:space="preserve"> </t>
        </is>
      </c>
      <c r="I282" s="5" t="n">
        <v>1</v>
      </c>
      <c r="J282" s="4" t="inlineStr">
        <is>
          <t xml:space="preserve"> </t>
        </is>
      </c>
      <c r="K282" s="4" t="inlineStr">
        <is>
          <t xml:space="preserve"> </t>
        </is>
      </c>
      <c r="L282" s="4" t="inlineStr">
        <is>
          <t xml:space="preserve"> </t>
        </is>
      </c>
      <c r="M282" s="4" t="inlineStr">
        <is>
          <t xml:space="preserve"> </t>
        </is>
      </c>
    </row>
    <row r="283">
      <c r="A283" s="4" t="inlineStr">
        <is>
          <t>Level 3 | Private equity securities | Market approach | Price | Maximum</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3" t="inlineStr">
        <is>
          <t>Fair Value Assets Measured On Recurring Basis Unobservable Input Reconciliatio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row>
    <row r="285">
      <c r="A285" s="4" t="inlineStr">
        <is>
          <t>Financial instrument owned, measurement input | $ / shares</t>
        </is>
      </c>
      <c r="B285" s="4" t="inlineStr">
        <is>
          <t xml:space="preserve"> </t>
        </is>
      </c>
      <c r="C285" s="4" t="inlineStr">
        <is>
          <t xml:space="preserve"> </t>
        </is>
      </c>
      <c r="D285" s="5" t="n">
        <v>15852</v>
      </c>
      <c r="E285" s="4" t="inlineStr">
        <is>
          <t xml:space="preserve"> </t>
        </is>
      </c>
      <c r="F285" s="4" t="inlineStr">
        <is>
          <t xml:space="preserve"> </t>
        </is>
      </c>
      <c r="G285" s="4" t="inlineStr">
        <is>
          <t xml:space="preserve"> </t>
        </is>
      </c>
      <c r="H285" s="4" t="inlineStr">
        <is>
          <t xml:space="preserve"> </t>
        </is>
      </c>
      <c r="I285" s="5" t="n">
        <v>152</v>
      </c>
      <c r="J285" s="4" t="inlineStr">
        <is>
          <t xml:space="preserve"> </t>
        </is>
      </c>
      <c r="K285" s="4" t="inlineStr">
        <is>
          <t xml:space="preserve"> </t>
        </is>
      </c>
      <c r="L285" s="4" t="inlineStr">
        <is>
          <t xml:space="preserve"> </t>
        </is>
      </c>
      <c r="M285" s="4" t="inlineStr">
        <is>
          <t xml:space="preserve"> </t>
        </is>
      </c>
    </row>
    <row r="286">
      <c r="A286" s="4" t="inlineStr">
        <is>
          <t>Level 3 | Private equity securities | Market approach | Price | Weighted Averag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row>
    <row r="287">
      <c r="A287" s="3" t="inlineStr">
        <is>
          <t>Fair Value Assets Measured On Recurring Basis Unobservable Input Reconciliation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4" t="inlineStr">
        <is>
          <t>Financial instrument owned, measurement input | $ / shares</t>
        </is>
      </c>
      <c r="B288" s="4" t="inlineStr">
        <is>
          <t xml:space="preserve"> </t>
        </is>
      </c>
      <c r="C288" s="4" t="inlineStr">
        <is>
          <t xml:space="preserve"> </t>
        </is>
      </c>
      <c r="D288" s="5" t="n">
        <v>548</v>
      </c>
      <c r="E288" s="4" t="inlineStr">
        <is>
          <t xml:space="preserve"> </t>
        </is>
      </c>
      <c r="F288" s="4" t="inlineStr">
        <is>
          <t xml:space="preserve"> </t>
        </is>
      </c>
      <c r="G288" s="4" t="inlineStr">
        <is>
          <t xml:space="preserve"> </t>
        </is>
      </c>
      <c r="H288" s="4" t="inlineStr">
        <is>
          <t xml:space="preserve"> </t>
        </is>
      </c>
      <c r="I288" s="5" t="n">
        <v>32</v>
      </c>
      <c r="J288" s="4" t="inlineStr">
        <is>
          <t xml:space="preserve"> </t>
        </is>
      </c>
      <c r="K288" s="4" t="inlineStr">
        <is>
          <t xml:space="preserve"> </t>
        </is>
      </c>
      <c r="L288" s="4" t="inlineStr">
        <is>
          <t xml:space="preserve"> </t>
        </is>
      </c>
      <c r="M288" s="4" t="inlineStr">
        <is>
          <t xml:space="preserve"> </t>
        </is>
      </c>
    </row>
    <row r="289">
      <c r="A289" s="4" t="inlineStr">
        <is>
          <t>Level 3 | Private equity securities | Market approach | EBITDA multipl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row>
    <row r="290">
      <c r="A290" s="3" t="inlineStr">
        <is>
          <t>Fair Value Assets Measured On Recurring Basis Unobservable Input Reconciliatio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row>
    <row r="291">
      <c r="A291" s="4" t="inlineStr">
        <is>
          <t>Financial instrument owned, measurement input</t>
        </is>
      </c>
      <c r="B291" s="4" t="inlineStr">
        <is>
          <t xml:space="preserve"> </t>
        </is>
      </c>
      <c r="C291" s="4" t="inlineStr">
        <is>
          <t xml:space="preserve"> </t>
        </is>
      </c>
      <c r="D291" s="4" t="inlineStr">
        <is>
          <t xml:space="preserve"> </t>
        </is>
      </c>
      <c r="E291" s="11" t="n">
        <v>15.7</v>
      </c>
      <c r="F291" s="4" t="inlineStr">
        <is>
          <t xml:space="preserve"> </t>
        </is>
      </c>
      <c r="G291" s="4" t="inlineStr">
        <is>
          <t xml:space="preserve"> </t>
        </is>
      </c>
      <c r="H291" s="4" t="inlineStr">
        <is>
          <t xml:space="preserve"> </t>
        </is>
      </c>
      <c r="I291" s="4" t="inlineStr">
        <is>
          <t xml:space="preserve"> </t>
        </is>
      </c>
      <c r="J291" s="11" t="n">
        <v>16.9</v>
      </c>
      <c r="K291" s="4" t="inlineStr">
        <is>
          <t xml:space="preserve"> </t>
        </is>
      </c>
      <c r="L291" s="4" t="inlineStr">
        <is>
          <t xml:space="preserve"> </t>
        </is>
      </c>
      <c r="M291" s="4" t="inlineStr">
        <is>
          <t xml:space="preserve"> </t>
        </is>
      </c>
    </row>
    <row r="292">
      <c r="A292" s="4" t="inlineStr">
        <is>
          <t>Level 3 | Private equity securities | Market approach | Revenue multiple | Minimum</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row>
    <row r="293">
      <c r="A293" s="3" t="inlineStr">
        <is>
          <t>Fair Value Assets Measured On Recurring Basis Unobservable Input Reconciliation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row>
    <row r="294">
      <c r="A294" s="4" t="inlineStr">
        <is>
          <t>Financial instrument owned, measurement inpu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11" t="n">
        <v>4.9</v>
      </c>
      <c r="K294" s="4" t="inlineStr">
        <is>
          <t xml:space="preserve"> </t>
        </is>
      </c>
      <c r="L294" s="4" t="inlineStr">
        <is>
          <t xml:space="preserve"> </t>
        </is>
      </c>
      <c r="M294" s="4" t="inlineStr">
        <is>
          <t xml:space="preserve"> </t>
        </is>
      </c>
    </row>
    <row r="295">
      <c r="A295" s="4" t="inlineStr">
        <is>
          <t>Level 3 | Private equity securities | Market approach | Revenue multiple | Maximum</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row>
    <row r="296">
      <c r="A296" s="3" t="inlineStr">
        <is>
          <t>Fair Value Assets Measured On Recurring Basis Unobservable Input Reconciliatio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row>
    <row r="297">
      <c r="A297" s="4" t="inlineStr">
        <is>
          <t>Financial instrument owned, measurement inpu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11" t="n">
        <v>5.1</v>
      </c>
      <c r="K297" s="4" t="inlineStr">
        <is>
          <t xml:space="preserve"> </t>
        </is>
      </c>
      <c r="L297" s="4" t="inlineStr">
        <is>
          <t xml:space="preserve"> </t>
        </is>
      </c>
      <c r="M297" s="4" t="inlineStr">
        <is>
          <t xml:space="preserve"> </t>
        </is>
      </c>
    </row>
    <row r="298">
      <c r="A298" s="4" t="inlineStr">
        <is>
          <t>Level 3 | Private equity securities | Market approach | Revenue multiple | Weighted Averag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row>
    <row r="299">
      <c r="A299" s="3" t="inlineStr">
        <is>
          <t>Fair Value Assets Measured On Recurring Basis Unobservable Input Reconciliation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row>
    <row r="300">
      <c r="A300" s="4" t="inlineStr">
        <is>
          <t>Financial instrument owned, measurement inpu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5" t="n">
        <v>5</v>
      </c>
      <c r="K300" s="4" t="inlineStr">
        <is>
          <t xml:space="preserve"> </t>
        </is>
      </c>
      <c r="L300" s="4" t="inlineStr">
        <is>
          <t xml:space="preserve"> </t>
        </is>
      </c>
      <c r="M300" s="4" t="inlineStr">
        <is>
          <t xml:space="preserve"> </t>
        </is>
      </c>
    </row>
    <row r="301">
      <c r="A301" s="4" t="inlineStr">
        <is>
          <t>Level 3 | Private equity securities | Discounted cash flows | Discount rate/yield | Minimum</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row>
    <row r="302">
      <c r="A302" s="3" t="inlineStr">
        <is>
          <t>Fair Value Assets Measured On Recurring Basis Unobservable Input Reconciliatio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row>
    <row r="303">
      <c r="A303" s="4" t="inlineStr">
        <is>
          <t>Financial instrument owned, measurement input</t>
        </is>
      </c>
      <c r="B303" s="4" t="inlineStr">
        <is>
          <t xml:space="preserve"> </t>
        </is>
      </c>
      <c r="C303" s="4" t="inlineStr">
        <is>
          <t xml:space="preserve"> </t>
        </is>
      </c>
      <c r="D303" s="4" t="inlineStr">
        <is>
          <t xml:space="preserve"> </t>
        </is>
      </c>
      <c r="E303" s="10" t="n">
        <v>0.1</v>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row>
    <row r="304">
      <c r="A304" s="4" t="inlineStr">
        <is>
          <t>Level 3 | Private equity securities | Discounted cash flows | Discount rate/yield | Maximum</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row>
    <row r="305">
      <c r="A305" s="3" t="inlineStr">
        <is>
          <t>Fair Value Assets Measured On Recurring Basis Unobservable Input Reconciliation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row>
    <row r="306">
      <c r="A306" s="4" t="inlineStr">
        <is>
          <t>Financial instrument owned, measurement input</t>
        </is>
      </c>
      <c r="B306" s="4" t="inlineStr">
        <is>
          <t xml:space="preserve"> </t>
        </is>
      </c>
      <c r="C306" s="4" t="inlineStr">
        <is>
          <t xml:space="preserve"> </t>
        </is>
      </c>
      <c r="D306" s="4" t="inlineStr">
        <is>
          <t xml:space="preserve"> </t>
        </is>
      </c>
      <c r="E306" s="10" t="n">
        <v>0.14</v>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row>
    <row r="307">
      <c r="A307" s="4" t="inlineStr">
        <is>
          <t>Level 3 | Private equity securities | Discounted cash flows | Discount rate/yield | Weighted Averag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row>
    <row r="308">
      <c r="A308" s="3" t="inlineStr">
        <is>
          <t>Fair Value Assets Measured On Recurring Basis Unobservable Input Reconciliatio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row>
    <row r="309">
      <c r="A309" s="4" t="inlineStr">
        <is>
          <t>Financial instrument owned, measurement input</t>
        </is>
      </c>
      <c r="B309" s="4" t="inlineStr">
        <is>
          <t xml:space="preserve"> </t>
        </is>
      </c>
      <c r="C309" s="4" t="inlineStr">
        <is>
          <t xml:space="preserve"> </t>
        </is>
      </c>
      <c r="D309" s="4" t="inlineStr">
        <is>
          <t xml:space="preserve"> </t>
        </is>
      </c>
      <c r="E309" s="10" t="n">
        <v>0.12</v>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row>
    <row r="310">
      <c r="A310" s="4" t="inlineStr">
        <is>
          <t>Level 3 | Private equity securities | Market approach and scenario analysi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row>
    <row r="311">
      <c r="A311" s="3" t="inlineStr">
        <is>
          <t>Fair Value Assets Measured On Recurring Basis Unobservable Input Reconciliation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row>
    <row r="312">
      <c r="A312" s="4" t="inlineStr">
        <is>
          <t>Financial instruments owned, at fair value</t>
        </is>
      </c>
      <c r="B312" s="4" t="inlineStr">
        <is>
          <t xml:space="preserve"> </t>
        </is>
      </c>
      <c r="C312" s="5" t="n">
        <v>128152</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row>
    <row r="313">
      <c r="A313" s="4" t="inlineStr">
        <is>
          <t>Level 3 | Private equity securities | Scenario analysis | Discount rate/yield</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row>
    <row r="314">
      <c r="A314" s="3" t="inlineStr">
        <is>
          <t>Fair Value Assets Measured On Recurring Basis Unobservable Input Reconciliatio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row>
    <row r="315">
      <c r="A315" s="4" t="inlineStr">
        <is>
          <t>Financial instrument owned, measurement input</t>
        </is>
      </c>
      <c r="B315" s="4" t="inlineStr">
        <is>
          <t xml:space="preserve"> </t>
        </is>
      </c>
      <c r="C315" s="4" t="inlineStr">
        <is>
          <t xml:space="preserve"> </t>
        </is>
      </c>
      <c r="D315" s="4" t="inlineStr">
        <is>
          <t xml:space="preserve"> </t>
        </is>
      </c>
      <c r="E315" s="10" t="n">
        <v>0.12</v>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row>
    <row r="316">
      <c r="A316" s="4" t="inlineStr">
        <is>
          <t>Level 3 | Private equity securities | Scenario analysis | Discount rate/yield | Minimum</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row>
    <row r="317">
      <c r="A317" s="3" t="inlineStr">
        <is>
          <t>Fair Value Assets Measured On Recurring Basis Unobservable Input Reconciliation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row>
    <row r="318">
      <c r="A318" s="4" t="inlineStr">
        <is>
          <t>Financial instrument owned, measurement inpu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10" t="n">
        <v>0.13</v>
      </c>
      <c r="K318" s="4" t="inlineStr">
        <is>
          <t xml:space="preserve"> </t>
        </is>
      </c>
      <c r="L318" s="4" t="inlineStr">
        <is>
          <t xml:space="preserve"> </t>
        </is>
      </c>
      <c r="M318" s="4" t="inlineStr">
        <is>
          <t xml:space="preserve"> </t>
        </is>
      </c>
    </row>
    <row r="319">
      <c r="A319" s="4" t="inlineStr">
        <is>
          <t>Level 3 | Private equity securities | Scenario analysis | Discount rate/yield | Maximum</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row>
    <row r="320">
      <c r="A320" s="3" t="inlineStr">
        <is>
          <t>Fair Value Assets Measured On Recurring Basis Unobservable Input Reconciliatio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row>
    <row r="321">
      <c r="A321" s="4" t="inlineStr">
        <is>
          <t>Financial instrument owned, measurement inpu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10" t="n">
        <v>0.21</v>
      </c>
      <c r="K321" s="4" t="inlineStr">
        <is>
          <t xml:space="preserve"> </t>
        </is>
      </c>
      <c r="L321" s="4" t="inlineStr">
        <is>
          <t xml:space="preserve"> </t>
        </is>
      </c>
      <c r="M321" s="4" t="inlineStr">
        <is>
          <t xml:space="preserve"> </t>
        </is>
      </c>
    </row>
    <row r="322">
      <c r="A322" s="4" t="inlineStr">
        <is>
          <t>Level 3 | Private equity securities | Scenario analysis | Discount rate/yield | Weighted Averag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row>
    <row r="323">
      <c r="A323" s="3" t="inlineStr">
        <is>
          <t>Fair Value Assets Measured On Recurring Basis Unobservable Input Reconciliation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row>
    <row r="324">
      <c r="A324" s="4" t="inlineStr">
        <is>
          <t>Financial instrument owned, measurement inpu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10" t="n">
        <v>0.17</v>
      </c>
      <c r="K324" s="4" t="inlineStr">
        <is>
          <t xml:space="preserve"> </t>
        </is>
      </c>
      <c r="L324" s="4" t="inlineStr">
        <is>
          <t xml:space="preserve"> </t>
        </is>
      </c>
      <c r="M324" s="4" t="inlineStr">
        <is>
          <t xml:space="preserve"> </t>
        </is>
      </c>
    </row>
    <row r="325">
      <c r="A325" s="4" t="inlineStr">
        <is>
          <t>Level 3 | Private equity securities | Scenario analysis | Estimated recovery percentag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row>
    <row r="326">
      <c r="A326" s="3" t="inlineStr">
        <is>
          <t>Fair Value Assets Measured On Recurring Basis Unobservable Input Reconciliatio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row>
    <row r="327">
      <c r="A327" s="4" t="inlineStr">
        <is>
          <t>Financial instrument owned, measurement inpu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10" t="n">
        <v>0.07000000000000001</v>
      </c>
      <c r="K327" s="4" t="inlineStr">
        <is>
          <t xml:space="preserve"> </t>
        </is>
      </c>
      <c r="L327" s="4" t="inlineStr">
        <is>
          <t xml:space="preserve"> </t>
        </is>
      </c>
      <c r="M327" s="4" t="inlineStr">
        <is>
          <t xml:space="preserve"> </t>
        </is>
      </c>
    </row>
    <row r="328">
      <c r="A328" s="4" t="inlineStr">
        <is>
          <t>Level 3 | Private equity securities | Scenario analysis | Revenue growth</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row>
    <row r="329">
      <c r="A329" s="3" t="inlineStr">
        <is>
          <t>Fair Value Assets Measured On Recurring Basis Unobservable Input Reconciliation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row>
    <row r="330">
      <c r="A330" s="4" t="inlineStr">
        <is>
          <t>Financial instrument owned, measurement inpu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5" t="n">
        <v>0</v>
      </c>
      <c r="K330" s="4" t="inlineStr">
        <is>
          <t xml:space="preserve"> </t>
        </is>
      </c>
      <c r="L330" s="4" t="inlineStr">
        <is>
          <t xml:space="preserve"> </t>
        </is>
      </c>
      <c r="M330" s="4" t="inlineStr">
        <is>
          <t xml:space="preserve"> </t>
        </is>
      </c>
    </row>
    <row r="331">
      <c r="A331" s="4" t="inlineStr">
        <is>
          <t>Level 3 | Private equity securities | Market approach, discounted cash flows and scenario analysi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row>
    <row r="332">
      <c r="A332" s="3" t="inlineStr">
        <is>
          <t>Fair Value Assets Measured On Recurring Basis Unobservable Input Reconciliatio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row>
    <row r="333">
      <c r="A333" s="4" t="inlineStr">
        <is>
          <t>Financial instruments owned, at fair value</t>
        </is>
      </c>
      <c r="B333" s="5" t="n">
        <v>158312</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row>
    <row r="334">
      <c r="A334" s="4" t="inlineStr">
        <is>
          <t>Level 3 | FXCM term loan | Discounted cash flow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row>
    <row r="335">
      <c r="A335" s="3" t="inlineStr">
        <is>
          <t>Fair Value Assets Measured On Recurring Basis Unobservable Input Reconciliation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row>
    <row r="336">
      <c r="A336" s="4" t="inlineStr">
        <is>
          <t>Financial instruments owned, at fair value</t>
        </is>
      </c>
      <c r="B336" s="6" t="n">
        <v>51880</v>
      </c>
      <c r="C336" s="6" t="n">
        <v>50455</v>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row>
    <row r="337">
      <c r="A337" s="4" t="inlineStr">
        <is>
          <t>Level 3 | FXCM term loan | Discounted cash flows | Measurement Input, Expected Term [Member] | Minimum</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row>
    <row r="338">
      <c r="A338" s="3" t="inlineStr">
        <is>
          <t>Fair Value Assets Measured On Recurring Basis Unobservable Input Reconciliation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row>
    <row r="339">
      <c r="A339" s="4" t="inlineStr">
        <is>
          <t>Financial Instruments Owned, Measurement Input, Expected Term</t>
        </is>
      </c>
      <c r="B339" s="4" t="inlineStr">
        <is>
          <t>0 months</t>
        </is>
      </c>
      <c r="C339" s="4" t="inlineStr">
        <is>
          <t>0 months</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row>
    <row r="340">
      <c r="A340" s="4" t="inlineStr">
        <is>
          <t>Level 3 | FXCM term loan | Discounted cash flows | Measurement Input, Expected Term [Member] | Maximum</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row>
    <row r="341">
      <c r="A341" s="3" t="inlineStr">
        <is>
          <t>Fair Value Assets Measured On Recurring Basis Unobservable Input Reconciliation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row>
    <row r="342">
      <c r="A342" s="4" t="inlineStr">
        <is>
          <t>Financial Instruments Owned, Measurement Input, Expected Term</t>
        </is>
      </c>
      <c r="B342" s="4" t="inlineStr">
        <is>
          <t>1 year 8 months 12 days</t>
        </is>
      </c>
      <c r="C342" s="4" t="inlineStr">
        <is>
          <t>2 years 2 months 12 days</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row>
    <row r="343">
      <c r="A343" s="4" t="inlineStr">
        <is>
          <t>Level 3 | FXCM term loan | Discounted cash flows | Measurement Input, Expected Term [Member] | Weighted Averag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row>
    <row r="344">
      <c r="A344" s="3" t="inlineStr">
        <is>
          <t>Fair Value Assets Measured On Recurring Basis Unobservable Input Reconciliatio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row>
    <row r="345">
      <c r="A345" s="4" t="inlineStr">
        <is>
          <t>Financial Instruments Owned, Measurement Input, Expected Term</t>
        </is>
      </c>
      <c r="B345" s="4" t="inlineStr">
        <is>
          <t>1 year 8 months 12 days</t>
        </is>
      </c>
      <c r="C345" s="4" t="inlineStr">
        <is>
          <t>2 years 2 months 12 days</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row>
    <row r="346">
      <c r="A346" s="4" t="inlineStr">
        <is>
          <t>Level 3 | Non-exchange-traded warrants | Market approach</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row>
    <row r="347">
      <c r="A347" s="3" t="inlineStr">
        <is>
          <t>Fair Value Assets Measured On Recurring Basis Unobservable Input Reconciliation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row>
    <row r="348">
      <c r="A348" s="4" t="inlineStr">
        <is>
          <t>Loans to and investments in associated companies</t>
        </is>
      </c>
      <c r="B348" s="6" t="n">
        <v>14795</v>
      </c>
      <c r="C348" s="6" t="n">
        <v>30842</v>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row>
    <row r="349">
      <c r="A349" s="4" t="inlineStr">
        <is>
          <t>Level 3 | Non-exchange-traded warrants | Market approach | Volatility | Minimum</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row>
    <row r="350">
      <c r="A350" s="3" t="inlineStr">
        <is>
          <t>Fair Value Assets Measured On Recurring Basis Unobservable Input Reconciliation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row>
    <row r="351">
      <c r="A351" s="4" t="inlineStr">
        <is>
          <t>Loans to and investments in associated companies, measurement input</t>
        </is>
      </c>
      <c r="B351" s="4" t="inlineStr">
        <is>
          <t xml:space="preserve"> </t>
        </is>
      </c>
      <c r="C351" s="4" t="inlineStr">
        <is>
          <t xml:space="preserve"> </t>
        </is>
      </c>
      <c r="D351" s="4" t="inlineStr">
        <is>
          <t xml:space="preserve"> </t>
        </is>
      </c>
      <c r="E351" s="10" t="n">
        <v>0.25</v>
      </c>
      <c r="F351" s="4" t="inlineStr">
        <is>
          <t xml:space="preserve"> </t>
        </is>
      </c>
      <c r="G351" s="4" t="inlineStr">
        <is>
          <t xml:space="preserve"> </t>
        </is>
      </c>
      <c r="H351" s="4" t="inlineStr">
        <is>
          <t xml:space="preserve"> </t>
        </is>
      </c>
      <c r="I351" s="4" t="inlineStr">
        <is>
          <t xml:space="preserve"> </t>
        </is>
      </c>
      <c r="J351" s="10" t="n">
        <v>0.25</v>
      </c>
      <c r="K351" s="4" t="inlineStr">
        <is>
          <t xml:space="preserve"> </t>
        </is>
      </c>
      <c r="L351" s="4" t="inlineStr">
        <is>
          <t xml:space="preserve"> </t>
        </is>
      </c>
      <c r="M351" s="4" t="inlineStr">
        <is>
          <t xml:space="preserve"> </t>
        </is>
      </c>
    </row>
    <row r="352">
      <c r="A352" s="4" t="inlineStr">
        <is>
          <t>Level 3 | Non-exchange-traded warrants | Market approach | Volatility | Maximum</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row>
    <row r="353">
      <c r="A353" s="3" t="inlineStr">
        <is>
          <t>Fair Value Assets Measured On Recurring Basis Unobservable Input Reconciliation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row>
    <row r="354">
      <c r="A354" s="4" t="inlineStr">
        <is>
          <t>Loans to and investments in associated companies, measurement input</t>
        </is>
      </c>
      <c r="B354" s="4" t="inlineStr">
        <is>
          <t xml:space="preserve"> </t>
        </is>
      </c>
      <c r="C354" s="4" t="inlineStr">
        <is>
          <t xml:space="preserve"> </t>
        </is>
      </c>
      <c r="D354" s="4" t="inlineStr">
        <is>
          <t xml:space="preserve"> </t>
        </is>
      </c>
      <c r="E354" s="10" t="n">
        <v>0.49</v>
      </c>
      <c r="F354" s="4" t="inlineStr">
        <is>
          <t xml:space="preserve"> </t>
        </is>
      </c>
      <c r="G354" s="4" t="inlineStr">
        <is>
          <t xml:space="preserve"> </t>
        </is>
      </c>
      <c r="H354" s="4" t="inlineStr">
        <is>
          <t xml:space="preserve"> </t>
        </is>
      </c>
      <c r="I354" s="4" t="inlineStr">
        <is>
          <t xml:space="preserve"> </t>
        </is>
      </c>
      <c r="J354" s="10" t="n">
        <v>0.59</v>
      </c>
      <c r="K354" s="4" t="inlineStr">
        <is>
          <t xml:space="preserve"> </t>
        </is>
      </c>
      <c r="L354" s="4" t="inlineStr">
        <is>
          <t xml:space="preserve"> </t>
        </is>
      </c>
      <c r="M354" s="4" t="inlineStr">
        <is>
          <t xml:space="preserve"> </t>
        </is>
      </c>
    </row>
    <row r="355">
      <c r="A355" s="4" t="inlineStr">
        <is>
          <t>Level 3 | Non-exchange-traded warrants | Market approach | Volatility | Weighted Averag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row>
    <row r="356">
      <c r="A356" s="3" t="inlineStr">
        <is>
          <t>Fair Value Assets Measured On Recurring Basis Unobservable Input Reconciliatio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row>
    <row r="357">
      <c r="A357" s="4" t="inlineStr">
        <is>
          <t>Loans to and investments in associated companies, measurement input</t>
        </is>
      </c>
      <c r="B357" s="4" t="inlineStr">
        <is>
          <t xml:space="preserve"> </t>
        </is>
      </c>
      <c r="C357" s="4" t="inlineStr">
        <is>
          <t xml:space="preserve"> </t>
        </is>
      </c>
      <c r="D357" s="4" t="inlineStr">
        <is>
          <t xml:space="preserve"> </t>
        </is>
      </c>
      <c r="E357" s="10" t="n">
        <v>0.3</v>
      </c>
      <c r="F357" s="4" t="inlineStr">
        <is>
          <t xml:space="preserve"> </t>
        </is>
      </c>
      <c r="G357" s="4" t="inlineStr">
        <is>
          <t xml:space="preserve"> </t>
        </is>
      </c>
      <c r="H357" s="4" t="inlineStr">
        <is>
          <t xml:space="preserve"> </t>
        </is>
      </c>
      <c r="I357" s="4" t="inlineStr">
        <is>
          <t xml:space="preserve"> </t>
        </is>
      </c>
      <c r="J357" s="10" t="n">
        <v>0.31</v>
      </c>
      <c r="K357" s="4" t="inlineStr">
        <is>
          <t xml:space="preserve"> </t>
        </is>
      </c>
      <c r="L357" s="4" t="inlineStr">
        <is>
          <t xml:space="preserve"> </t>
        </is>
      </c>
      <c r="M357" s="4" t="inlineStr">
        <is>
          <t xml:space="preserve"> </t>
        </is>
      </c>
    </row>
    <row r="358">
      <c r="A358" s="4" t="inlineStr">
        <is>
          <t>Level 3 | Non-exchange-traded warrants | Market approach | Underlying stock pric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row>
    <row r="359">
      <c r="A359" s="3" t="inlineStr">
        <is>
          <t>Fair Value Assets Measured On Recurring Basis Unobservable Input Reconciliation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row>
    <row r="360">
      <c r="A360" s="4" t="inlineStr">
        <is>
          <t>Loans to and investments in associated companies, measurement input | $ / shares</t>
        </is>
      </c>
      <c r="B360" s="4" t="inlineStr">
        <is>
          <t xml:space="preserve"> </t>
        </is>
      </c>
      <c r="C360" s="4" t="inlineStr">
        <is>
          <t xml:space="preserve"> </t>
        </is>
      </c>
      <c r="D360" s="5" t="n">
        <v>723</v>
      </c>
      <c r="E360" s="4" t="inlineStr">
        <is>
          <t xml:space="preserve"> </t>
        </is>
      </c>
      <c r="F360" s="4" t="inlineStr">
        <is>
          <t xml:space="preserve"> </t>
        </is>
      </c>
      <c r="G360" s="4" t="inlineStr">
        <is>
          <t xml:space="preserve"> </t>
        </is>
      </c>
      <c r="H360" s="4" t="inlineStr">
        <is>
          <t xml:space="preserve"> </t>
        </is>
      </c>
      <c r="I360" s="5" t="n">
        <v>662</v>
      </c>
      <c r="J360" s="4" t="inlineStr">
        <is>
          <t xml:space="preserve"> </t>
        </is>
      </c>
      <c r="K360" s="4" t="inlineStr">
        <is>
          <t xml:space="preserve"> </t>
        </is>
      </c>
      <c r="L360" s="4" t="inlineStr">
        <is>
          <t xml:space="preserve"> </t>
        </is>
      </c>
      <c r="M360" s="4" t="inlineStr">
        <is>
          <t xml:space="preserve"> </t>
        </is>
      </c>
    </row>
    <row r="361">
      <c r="A361" s="4" t="inlineStr">
        <is>
          <t>Level 3 | Non-exchange-traded warrants | Market approach | Underlying stock price | Minimum</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row>
    <row r="362">
      <c r="A362" s="3" t="inlineStr">
        <is>
          <t>Fair Value Assets Measured On Recurring Basis Unobservable Input Reconciliation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row>
    <row r="363">
      <c r="A363" s="4" t="inlineStr">
        <is>
          <t>Loans to and investments in associated companies, measurement input | € / shares</t>
        </is>
      </c>
      <c r="B363" s="4" t="inlineStr">
        <is>
          <t xml:space="preserve"> </t>
        </is>
      </c>
      <c r="C363" s="4" t="inlineStr">
        <is>
          <t xml:space="preserve"> </t>
        </is>
      </c>
      <c r="D363" s="4" t="inlineStr">
        <is>
          <t xml:space="preserve"> </t>
        </is>
      </c>
      <c r="E363" s="4" t="inlineStr">
        <is>
          <t xml:space="preserve"> </t>
        </is>
      </c>
      <c r="F363" s="4" t="inlineStr">
        <is>
          <t xml:space="preserve"> </t>
        </is>
      </c>
      <c r="G363" s="5" t="n">
        <v>11</v>
      </c>
      <c r="H363" s="4" t="inlineStr">
        <is>
          <t xml:space="preserve"> </t>
        </is>
      </c>
      <c r="I363" s="4" t="inlineStr">
        <is>
          <t xml:space="preserve"> </t>
        </is>
      </c>
      <c r="J363" s="4" t="inlineStr">
        <is>
          <t xml:space="preserve"> </t>
        </is>
      </c>
      <c r="K363" s="4" t="inlineStr">
        <is>
          <t xml:space="preserve"> </t>
        </is>
      </c>
      <c r="L363" s="5" t="n">
        <v>15</v>
      </c>
      <c r="M363" s="4" t="inlineStr">
        <is>
          <t xml:space="preserve"> </t>
        </is>
      </c>
    </row>
    <row r="364">
      <c r="A364" s="4" t="inlineStr">
        <is>
          <t>Level 3 | Non-exchange-traded warrants | Market approach | Underlying stock price | Maximum</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row>
    <row r="365">
      <c r="A365" s="3" t="inlineStr">
        <is>
          <t>Fair Value Assets Measured On Recurring Basis Unobservable Input Reconciliation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row>
    <row r="366">
      <c r="A366" s="4" t="inlineStr">
        <is>
          <t>Loans to and investments in associated companies, measurement input | € / shares</t>
        </is>
      </c>
      <c r="B366" s="4" t="inlineStr">
        <is>
          <t xml:space="preserve"> </t>
        </is>
      </c>
      <c r="C366" s="4" t="inlineStr">
        <is>
          <t xml:space="preserve"> </t>
        </is>
      </c>
      <c r="D366" s="4" t="inlineStr">
        <is>
          <t xml:space="preserve"> </t>
        </is>
      </c>
      <c r="E366" s="4" t="inlineStr">
        <is>
          <t xml:space="preserve"> </t>
        </is>
      </c>
      <c r="F366" s="4" t="inlineStr">
        <is>
          <t xml:space="preserve"> </t>
        </is>
      </c>
      <c r="G366" s="5" t="n">
        <v>14</v>
      </c>
      <c r="H366" s="4" t="inlineStr">
        <is>
          <t xml:space="preserve"> </t>
        </is>
      </c>
      <c r="I366" s="4" t="inlineStr">
        <is>
          <t xml:space="preserve"> </t>
        </is>
      </c>
      <c r="J366" s="4" t="inlineStr">
        <is>
          <t xml:space="preserve"> </t>
        </is>
      </c>
      <c r="K366" s="4" t="inlineStr">
        <is>
          <t xml:space="preserve"> </t>
        </is>
      </c>
      <c r="L366" s="5" t="n">
        <v>18</v>
      </c>
      <c r="M366" s="4" t="inlineStr">
        <is>
          <t xml:space="preserve"> </t>
        </is>
      </c>
    </row>
    <row r="367">
      <c r="A367" s="4" t="inlineStr">
        <is>
          <t>Level 3 | Non-exchange-traded warrants | Market approach | Underlying stock price | Weighted Averag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row>
    <row r="368">
      <c r="A368" s="3" t="inlineStr">
        <is>
          <t>Fair Value Assets Measured On Recurring Basis Unobservable Input Reconciliatio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row>
    <row r="369">
      <c r="A369" s="4" t="inlineStr">
        <is>
          <t>Loans to and investments in associated companies, measurement input | € / shares</t>
        </is>
      </c>
      <c r="B369" s="4" t="inlineStr">
        <is>
          <t xml:space="preserve"> </t>
        </is>
      </c>
      <c r="C369" s="4" t="inlineStr">
        <is>
          <t xml:space="preserve"> </t>
        </is>
      </c>
      <c r="D369" s="4" t="inlineStr">
        <is>
          <t xml:space="preserve"> </t>
        </is>
      </c>
      <c r="E369" s="4" t="inlineStr">
        <is>
          <t xml:space="preserve"> </t>
        </is>
      </c>
      <c r="F369" s="4" t="inlineStr">
        <is>
          <t xml:space="preserve"> </t>
        </is>
      </c>
      <c r="G369" s="5" t="n">
        <v>13</v>
      </c>
      <c r="H369" s="4" t="inlineStr">
        <is>
          <t xml:space="preserve"> </t>
        </is>
      </c>
      <c r="I369" s="4" t="inlineStr">
        <is>
          <t xml:space="preserve"> </t>
        </is>
      </c>
      <c r="J369" s="4" t="inlineStr">
        <is>
          <t xml:space="preserve"> </t>
        </is>
      </c>
      <c r="K369" s="4" t="inlineStr">
        <is>
          <t xml:space="preserve"> </t>
        </is>
      </c>
      <c r="L369" s="5" t="n">
        <v>16</v>
      </c>
      <c r="M369" s="4" t="inlineStr">
        <is>
          <t xml:space="preserve"> </t>
        </is>
      </c>
    </row>
    <row r="370">
      <c r="A370" s="4" t="inlineStr">
        <is>
          <t>Level 3 | Corporate equity securitie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row>
    <row r="371">
      <c r="A371" s="3" t="inlineStr">
        <is>
          <t>Fair Value Assets Measured On Recurring Basis Unobservable Input Reconciliation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row>
    <row r="372">
      <c r="A372" s="4" t="inlineStr">
        <is>
          <t>Financial instruments owned, at fair value</t>
        </is>
      </c>
      <c r="B372" s="5" t="n">
        <v>200961</v>
      </c>
      <c r="C372" s="5" t="n">
        <v>87647</v>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row>
    <row r="373">
      <c r="A373" s="4" t="inlineStr">
        <is>
          <t>Financial instruments sold, not yet purchased, at fair value</t>
        </is>
      </c>
      <c r="B373" s="5" t="n">
        <v>3749</v>
      </c>
      <c r="C373" s="5" t="n">
        <v>4635</v>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row>
    <row r="374">
      <c r="A374" s="4" t="inlineStr">
        <is>
          <t>Level 3 | Corporate equity securities | Market approach</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row>
    <row r="375">
      <c r="A375" s="3" t="inlineStr">
        <is>
          <t>Fair Value Assets Measured On Recurring Basis Unobservable Input Reconciliation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row>
    <row r="376">
      <c r="A376" s="4" t="inlineStr">
        <is>
          <t>Financial instruments sold, not yet purchased, at fair value</t>
        </is>
      </c>
      <c r="B376" s="5" t="n">
        <v>3749</v>
      </c>
      <c r="C376" s="5" t="n">
        <v>4635</v>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row>
    <row r="377">
      <c r="A377" s="4" t="inlineStr">
        <is>
          <t>Level 3 | Corporate equity securities | Market approach | Pric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row>
    <row r="378">
      <c r="A378" s="3" t="inlineStr">
        <is>
          <t>Fair Value Assets Measured On Recurring Basis Unobservable Input Reconciliation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row>
    <row r="379">
      <c r="A379" s="4" t="inlineStr">
        <is>
          <t>Financial instruments sold, not yet purchased, measurement input | $ / shares</t>
        </is>
      </c>
      <c r="B379" s="4" t="inlineStr">
        <is>
          <t xml:space="preserve"> </t>
        </is>
      </c>
      <c r="C379" s="4" t="inlineStr">
        <is>
          <t xml:space="preserve"> </t>
        </is>
      </c>
      <c r="D379" s="5" t="n">
        <v>1</v>
      </c>
      <c r="E379" s="4" t="inlineStr">
        <is>
          <t xml:space="preserve"> </t>
        </is>
      </c>
      <c r="F379" s="4" t="inlineStr">
        <is>
          <t xml:space="preserve"> </t>
        </is>
      </c>
      <c r="G379" s="4" t="inlineStr">
        <is>
          <t xml:space="preserve"> </t>
        </is>
      </c>
      <c r="H379" s="4" t="inlineStr">
        <is>
          <t xml:space="preserve"> </t>
        </is>
      </c>
      <c r="I379" s="5" t="n">
        <v>1</v>
      </c>
      <c r="J379" s="4" t="inlineStr">
        <is>
          <t xml:space="preserve"> </t>
        </is>
      </c>
      <c r="K379" s="4" t="inlineStr">
        <is>
          <t xml:space="preserve"> </t>
        </is>
      </c>
      <c r="L379" s="4" t="inlineStr">
        <is>
          <t xml:space="preserve"> </t>
        </is>
      </c>
      <c r="M379" s="4" t="inlineStr">
        <is>
          <t xml:space="preserve"> </t>
        </is>
      </c>
    </row>
    <row r="380">
      <c r="A380" s="4" t="inlineStr">
        <is>
          <t>Level 3 | Loan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row>
    <row r="381">
      <c r="A381" s="3" t="inlineStr">
        <is>
          <t>Fair Value Assets Measured On Recurring Basis Unobservable Input Reconciliation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row>
    <row r="382">
      <c r="A382" s="4" t="inlineStr">
        <is>
          <t>Financial instruments sold, not yet purchased, at fair value</t>
        </is>
      </c>
      <c r="B382" s="5" t="n">
        <v>18283</v>
      </c>
      <c r="C382" s="5" t="n">
        <v>15770</v>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row>
    <row r="383">
      <c r="A383" s="4" t="inlineStr">
        <is>
          <t>Level 3 | Loans | Market approach | Pric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row>
    <row r="384">
      <c r="A384" s="3" t="inlineStr">
        <is>
          <t>Fair Value Assets Measured On Recurring Basis Unobservable Input Reconciliatio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row>
    <row r="385">
      <c r="A385" s="4" t="inlineStr">
        <is>
          <t>Financial instruments sold, not yet purchased, measurement input | $ / Bond</t>
        </is>
      </c>
      <c r="B385" s="4" t="inlineStr">
        <is>
          <t xml:space="preserve"> </t>
        </is>
      </c>
      <c r="C385" s="4" t="inlineStr">
        <is>
          <t xml:space="preserve"> </t>
        </is>
      </c>
      <c r="D385" s="4" t="inlineStr">
        <is>
          <t xml:space="preserve"> </t>
        </is>
      </c>
      <c r="E385" s="4" t="inlineStr">
        <is>
          <t xml:space="preserve"> </t>
        </is>
      </c>
      <c r="F385" s="5" t="n">
        <v>91</v>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row>
    <row r="386">
      <c r="A386" s="4" t="inlineStr">
        <is>
          <t>Level 3 | Loans | Market approach | Price | Minimum</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row>
    <row r="387">
      <c r="A387" s="3" t="inlineStr">
        <is>
          <t>Fair Value Assets Measured On Recurring Basis Unobservable Input Reconciliation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row>
    <row r="388">
      <c r="A388" s="4" t="inlineStr">
        <is>
          <t>Financial instruments sold, not yet purchased, measurement input | $ / Bond</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5" t="n">
        <v>31</v>
      </c>
      <c r="L388" s="4" t="inlineStr">
        <is>
          <t xml:space="preserve"> </t>
        </is>
      </c>
      <c r="M388" s="4" t="inlineStr">
        <is>
          <t xml:space="preserve"> </t>
        </is>
      </c>
    </row>
    <row r="389">
      <c r="A389" s="4" t="inlineStr">
        <is>
          <t>Level 3 | Loans | Market approach | Price | Maximum</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row>
    <row r="390">
      <c r="A390" s="3" t="inlineStr">
        <is>
          <t>Fair Value Assets Measured On Recurring Basis Unobservable Input Reconciliation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row>
    <row r="391">
      <c r="A391" s="4" t="inlineStr">
        <is>
          <t>Financial instruments sold, not yet purchased, measurement input | $ / Bond</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5" t="n">
        <v>100</v>
      </c>
      <c r="L391" s="4" t="inlineStr">
        <is>
          <t xml:space="preserve"> </t>
        </is>
      </c>
      <c r="M391" s="4" t="inlineStr">
        <is>
          <t xml:space="preserve"> </t>
        </is>
      </c>
    </row>
    <row r="392">
      <c r="A392" s="4" t="inlineStr">
        <is>
          <t>Level 3 | Loans | Market approach | Price | Weighted Averag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row>
    <row r="393">
      <c r="A393" s="3" t="inlineStr">
        <is>
          <t>Fair Value Assets Measured On Recurring Basis Unobservable Input Reconciliation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row>
    <row r="394">
      <c r="A394" s="4" t="inlineStr">
        <is>
          <t>Financial instruments sold, not yet purchased, measurement input | $ / Bond</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5" t="n">
        <v>43</v>
      </c>
      <c r="L394" s="4" t="inlineStr">
        <is>
          <t xml:space="preserve"> </t>
        </is>
      </c>
      <c r="M394" s="4" t="inlineStr">
        <is>
          <t xml:space="preserve"> </t>
        </is>
      </c>
    </row>
    <row r="395">
      <c r="A395" s="4" t="inlineStr">
        <is>
          <t>Level 3 | Loans | Market approach and scenario analysi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row>
    <row r="396">
      <c r="A396" s="3" t="inlineStr">
        <is>
          <t>Fair Value Assets Measured On Recurring Basis Unobservable Input Reconciliation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row>
    <row r="397">
      <c r="A397" s="4" t="inlineStr">
        <is>
          <t>Financial instruments sold, not yet purchased, at fair value</t>
        </is>
      </c>
      <c r="B397" s="5" t="n">
        <v>18283</v>
      </c>
      <c r="C397" s="5" t="n">
        <v>15770</v>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row>
    <row r="398">
      <c r="A398" s="4" t="inlineStr">
        <is>
          <t>Level 3 | Loans | Scenario analysis | Estimated recovery percentag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row>
    <row r="399">
      <c r="A399" s="3" t="inlineStr">
        <is>
          <t>Fair Value Assets Measured On Recurring Basis Unobservable Input Reconciliation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row>
    <row r="400">
      <c r="A400" s="4" t="inlineStr">
        <is>
          <t>Financial instruments sold, not yet purchased, measurement input</t>
        </is>
      </c>
      <c r="B400" s="4" t="inlineStr">
        <is>
          <t xml:space="preserve"> </t>
        </is>
      </c>
      <c r="C400" s="4" t="inlineStr">
        <is>
          <t xml:space="preserve"> </t>
        </is>
      </c>
      <c r="D400" s="4" t="inlineStr">
        <is>
          <t xml:space="preserve"> </t>
        </is>
      </c>
      <c r="E400" s="10" t="n">
        <v>0.05</v>
      </c>
      <c r="F400" s="4" t="inlineStr">
        <is>
          <t xml:space="preserve"> </t>
        </is>
      </c>
      <c r="G400" s="4" t="inlineStr">
        <is>
          <t xml:space="preserve"> </t>
        </is>
      </c>
      <c r="H400" s="4" t="inlineStr">
        <is>
          <t xml:space="preserve"> </t>
        </is>
      </c>
      <c r="I400" s="4" t="inlineStr">
        <is>
          <t xml:space="preserve"> </t>
        </is>
      </c>
      <c r="J400" s="10" t="n">
        <v>0.5</v>
      </c>
      <c r="K400" s="4" t="inlineStr">
        <is>
          <t xml:space="preserve"> </t>
        </is>
      </c>
      <c r="L400" s="4" t="inlineStr">
        <is>
          <t xml:space="preserve"> </t>
        </is>
      </c>
      <c r="M400" s="4" t="inlineStr">
        <is>
          <t xml:space="preserve"> </t>
        </is>
      </c>
    </row>
    <row r="401">
      <c r="A401" s="4" t="inlineStr">
        <is>
          <t>Level 3 | Other secured financings | Scenario analysis | Estimated recovery percentage | Minimum</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row>
    <row r="402">
      <c r="A402" s="3" t="inlineStr">
        <is>
          <t>Fair Value Assets Measured On Recurring Basis Unobservable Input Reconciliation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row>
    <row r="403">
      <c r="A403" s="4" t="inlineStr">
        <is>
          <t>Other secured financings, measurement input</t>
        </is>
      </c>
      <c r="B403" s="4" t="inlineStr">
        <is>
          <t xml:space="preserve"> </t>
        </is>
      </c>
      <c r="C403" s="4" t="inlineStr">
        <is>
          <t xml:space="preserve"> </t>
        </is>
      </c>
      <c r="D403" s="4" t="inlineStr">
        <is>
          <t xml:space="preserve"> </t>
        </is>
      </c>
      <c r="E403" s="10" t="n">
        <v>0.13</v>
      </c>
      <c r="F403" s="4" t="inlineStr">
        <is>
          <t xml:space="preserve"> </t>
        </is>
      </c>
      <c r="G403" s="4" t="inlineStr">
        <is>
          <t xml:space="preserve"> </t>
        </is>
      </c>
      <c r="H403" s="4" t="inlineStr">
        <is>
          <t xml:space="preserve"> </t>
        </is>
      </c>
      <c r="I403" s="4" t="inlineStr">
        <is>
          <t xml:space="preserve"> </t>
        </is>
      </c>
      <c r="J403" s="10" t="n">
        <v>0.13</v>
      </c>
      <c r="K403" s="4" t="inlineStr">
        <is>
          <t xml:space="preserve"> </t>
        </is>
      </c>
      <c r="L403" s="4" t="inlineStr">
        <is>
          <t xml:space="preserve"> </t>
        </is>
      </c>
      <c r="M403" s="4" t="inlineStr">
        <is>
          <t xml:space="preserve"> </t>
        </is>
      </c>
    </row>
    <row r="404">
      <c r="A404" s="4" t="inlineStr">
        <is>
          <t>Level 3 | Other secured financings | Scenario analysis | Estimated recovery percentage | Maximum</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row>
    <row r="405">
      <c r="A405" s="3" t="inlineStr">
        <is>
          <t>Fair Value Assets Measured On Recurring Basis Unobservable Input Reconciliation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row>
    <row r="406">
      <c r="A406" s="4" t="inlineStr">
        <is>
          <t>Other secured financings, measurement input</t>
        </is>
      </c>
      <c r="B406" s="4" t="inlineStr">
        <is>
          <t xml:space="preserve"> </t>
        </is>
      </c>
      <c r="C406" s="4" t="inlineStr">
        <is>
          <t xml:space="preserve"> </t>
        </is>
      </c>
      <c r="D406" s="4" t="inlineStr">
        <is>
          <t xml:space="preserve"> </t>
        </is>
      </c>
      <c r="E406" s="10" t="n">
        <v>0.36</v>
      </c>
      <c r="F406" s="4" t="inlineStr">
        <is>
          <t xml:space="preserve"> </t>
        </is>
      </c>
      <c r="G406" s="4" t="inlineStr">
        <is>
          <t xml:space="preserve"> </t>
        </is>
      </c>
      <c r="H406" s="4" t="inlineStr">
        <is>
          <t xml:space="preserve"> </t>
        </is>
      </c>
      <c r="I406" s="4" t="inlineStr">
        <is>
          <t xml:space="preserve"> </t>
        </is>
      </c>
      <c r="J406" s="10" t="n">
        <v>0.98</v>
      </c>
      <c r="K406" s="4" t="inlineStr">
        <is>
          <t xml:space="preserve"> </t>
        </is>
      </c>
      <c r="L406" s="4" t="inlineStr">
        <is>
          <t xml:space="preserve"> </t>
        </is>
      </c>
      <c r="M406" s="4" t="inlineStr">
        <is>
          <t xml:space="preserve"> </t>
        </is>
      </c>
    </row>
    <row r="407">
      <c r="A407" s="4" t="inlineStr">
        <is>
          <t>Level 3 | Other secured financings | Scenario analysis | Estimated recovery percentage | Weighted Averag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row>
    <row r="408">
      <c r="A408" s="3" t="inlineStr">
        <is>
          <t>Fair Value Assets Measured On Recurring Basis Unobservable Input Reconciliation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row>
    <row r="409">
      <c r="A409" s="4" t="inlineStr">
        <is>
          <t>Other secured financings, measurement input</t>
        </is>
      </c>
      <c r="B409" s="4" t="inlineStr">
        <is>
          <t xml:space="preserve"> </t>
        </is>
      </c>
      <c r="C409" s="4" t="inlineStr">
        <is>
          <t xml:space="preserve"> </t>
        </is>
      </c>
      <c r="D409" s="4" t="inlineStr">
        <is>
          <t xml:space="preserve"> </t>
        </is>
      </c>
      <c r="E409" s="10" t="n">
        <v>0.29</v>
      </c>
      <c r="F409" s="4" t="inlineStr">
        <is>
          <t xml:space="preserve"> </t>
        </is>
      </c>
      <c r="G409" s="4" t="inlineStr">
        <is>
          <t xml:space="preserve"> </t>
        </is>
      </c>
      <c r="H409" s="4" t="inlineStr">
        <is>
          <t xml:space="preserve"> </t>
        </is>
      </c>
      <c r="I409" s="4" t="inlineStr">
        <is>
          <t xml:space="preserve"> </t>
        </is>
      </c>
      <c r="J409" s="10" t="n">
        <v>0.92</v>
      </c>
      <c r="K409" s="4" t="inlineStr">
        <is>
          <t xml:space="preserve"> </t>
        </is>
      </c>
      <c r="L409" s="4" t="inlineStr">
        <is>
          <t xml:space="preserve"> </t>
        </is>
      </c>
      <c r="M409" s="4" t="inlineStr">
        <is>
          <t xml:space="preserve"> </t>
        </is>
      </c>
    </row>
    <row r="410">
      <c r="A410" s="4" t="inlineStr">
        <is>
          <t>Level 3 | Structured notes | Market approach</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row>
    <row r="411">
      <c r="A411" s="3" t="inlineStr">
        <is>
          <t>Fair Value Assets Measured On Recurring Basis Unobservable Input Reconciliation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row>
    <row r="412">
      <c r="A412" s="4" t="inlineStr">
        <is>
          <t>Long-term debt, fair value</t>
        </is>
      </c>
      <c r="B412" s="6" t="n">
        <v>739353</v>
      </c>
      <c r="C412" s="6" t="n">
        <v>881732</v>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row>
    <row r="413">
      <c r="A413" s="4" t="inlineStr">
        <is>
          <t>Level 3 | Structured notes | Market approach | Price | Minimum</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row>
    <row r="414">
      <c r="A414" s="3" t="inlineStr">
        <is>
          <t>Fair Value Assets Measured On Recurring Basis Unobservable Input Reconciliation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row>
    <row r="415">
      <c r="A415" s="4" t="inlineStr">
        <is>
          <t>Long-term debt, measurement input</t>
        </is>
      </c>
      <c r="B415" s="4" t="inlineStr">
        <is>
          <t xml:space="preserve"> </t>
        </is>
      </c>
      <c r="C415" s="4" t="inlineStr">
        <is>
          <t xml:space="preserve"> </t>
        </is>
      </c>
      <c r="D415" s="4" t="inlineStr">
        <is>
          <t xml:space="preserve"> </t>
        </is>
      </c>
      <c r="E415" s="4" t="inlineStr">
        <is>
          <t xml:space="preserve"> </t>
        </is>
      </c>
      <c r="F415" s="5" t="n">
        <v>52</v>
      </c>
      <c r="G415" s="4" t="inlineStr">
        <is>
          <t xml:space="preserve"> </t>
        </is>
      </c>
      <c r="H415" s="5" t="n">
        <v>60</v>
      </c>
      <c r="I415" s="4" t="inlineStr">
        <is>
          <t xml:space="preserve"> </t>
        </is>
      </c>
      <c r="J415" s="4" t="inlineStr">
        <is>
          <t xml:space="preserve"> </t>
        </is>
      </c>
      <c r="K415" s="5" t="n">
        <v>76</v>
      </c>
      <c r="L415" s="4" t="inlineStr">
        <is>
          <t xml:space="preserve"> </t>
        </is>
      </c>
      <c r="M415" s="5" t="n">
        <v>81</v>
      </c>
    </row>
    <row r="416">
      <c r="A416" s="4" t="inlineStr">
        <is>
          <t>Level 3 | Structured notes | Market approach | Price | Maximum</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row>
    <row r="417">
      <c r="A417" s="3" t="inlineStr">
        <is>
          <t>Fair Value Assets Measured On Recurring Basis Unobservable Input Reconciliation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row>
    <row r="418">
      <c r="A418" s="4" t="inlineStr">
        <is>
          <t>Long-term debt, measurement input</t>
        </is>
      </c>
      <c r="B418" s="4" t="inlineStr">
        <is>
          <t xml:space="preserve"> </t>
        </is>
      </c>
      <c r="C418" s="4" t="inlineStr">
        <is>
          <t xml:space="preserve"> </t>
        </is>
      </c>
      <c r="D418" s="4" t="inlineStr">
        <is>
          <t xml:space="preserve"> </t>
        </is>
      </c>
      <c r="E418" s="4" t="inlineStr">
        <is>
          <t xml:space="preserve"> </t>
        </is>
      </c>
      <c r="F418" s="5" t="n">
        <v>108</v>
      </c>
      <c r="G418" s="4" t="inlineStr">
        <is>
          <t xml:space="preserve"> </t>
        </is>
      </c>
      <c r="H418" s="5" t="n">
        <v>102</v>
      </c>
      <c r="I418" s="4" t="inlineStr">
        <is>
          <t xml:space="preserve"> </t>
        </is>
      </c>
      <c r="J418" s="4" t="inlineStr">
        <is>
          <t xml:space="preserve"> </t>
        </is>
      </c>
      <c r="K418" s="5" t="n">
        <v>115</v>
      </c>
      <c r="L418" s="4" t="inlineStr">
        <is>
          <t xml:space="preserve"> </t>
        </is>
      </c>
      <c r="M418" s="5" t="n">
        <v>113</v>
      </c>
    </row>
    <row r="419">
      <c r="A419" s="4" t="inlineStr">
        <is>
          <t>Level 3 | Structured notes | Market approach | Price | Weighted Averag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row>
    <row r="420">
      <c r="A420" s="3" t="inlineStr">
        <is>
          <t>Fair Value Assets Measured On Recurring Basis Unobservable Input Reconciliatio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row>
    <row r="421">
      <c r="A421" s="4" t="inlineStr">
        <is>
          <t>Long-term debt, measurement input</t>
        </is>
      </c>
      <c r="B421" s="4" t="inlineStr">
        <is>
          <t xml:space="preserve"> </t>
        </is>
      </c>
      <c r="C421" s="4" t="inlineStr">
        <is>
          <t xml:space="preserve"> </t>
        </is>
      </c>
      <c r="D421" s="4" t="inlineStr">
        <is>
          <t xml:space="preserve"> </t>
        </is>
      </c>
      <c r="E421" s="4" t="inlineStr">
        <is>
          <t xml:space="preserve"> </t>
        </is>
      </c>
      <c r="F421" s="5" t="n">
        <v>75</v>
      </c>
      <c r="G421" s="4" t="inlineStr">
        <is>
          <t xml:space="preserve"> </t>
        </is>
      </c>
      <c r="H421" s="5" t="n">
        <v>80</v>
      </c>
      <c r="I421" s="4" t="inlineStr">
        <is>
          <t xml:space="preserve"> </t>
        </is>
      </c>
      <c r="J421" s="4" t="inlineStr">
        <is>
          <t xml:space="preserve"> </t>
        </is>
      </c>
      <c r="K421" s="5" t="n">
        <v>94</v>
      </c>
      <c r="L421" s="4" t="inlineStr">
        <is>
          <t xml:space="preserve"> </t>
        </is>
      </c>
      <c r="M421" s="5" t="n">
        <v>103</v>
      </c>
    </row>
  </sheetData>
  <mergeCells count="3">
    <mergeCell ref="A1:A2"/>
    <mergeCell ref="D1:H1"/>
    <mergeCell ref="I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holding gains (losses) on investments arising during the period, tax provision (benefit)</t>
        </is>
      </c>
      <c r="B4" s="6" t="n">
        <v>-121</v>
      </c>
      <c r="C4" s="6" t="n">
        <v>-8</v>
      </c>
      <c r="D4" s="6" t="n">
        <v>-177</v>
      </c>
      <c r="E4" s="6" t="n">
        <v>-27</v>
      </c>
    </row>
    <row r="5">
      <c r="A5" s="4" t="inlineStr">
        <is>
          <t>Net change in unrealized holding gains (losses) on investments, tax provision (benefit)</t>
        </is>
      </c>
      <c r="B5" s="5" t="n">
        <v>-121</v>
      </c>
      <c r="C5" s="5" t="n">
        <v>-8</v>
      </c>
      <c r="D5" s="5" t="n">
        <v>-177</v>
      </c>
      <c r="E5" s="5" t="n">
        <v>-27</v>
      </c>
    </row>
    <row r="6">
      <c r="A6" s="4" t="inlineStr">
        <is>
          <t>Net unrealized foreign exchange gains (losses) arising during the period, tax provision (benefit)</t>
        </is>
      </c>
      <c r="B6" s="5" t="n">
        <v>-8305</v>
      </c>
      <c r="C6" s="5" t="n">
        <v>1348</v>
      </c>
      <c r="D6" s="5" t="n">
        <v>-8490</v>
      </c>
      <c r="E6" s="5" t="n">
        <v>4601</v>
      </c>
    </row>
    <row r="7">
      <c r="A7" s="4" t="inlineStr">
        <is>
          <t>Net change in unrealized foreign exchange gains (losses), tax provision (benefit)</t>
        </is>
      </c>
      <c r="B7" s="5" t="n">
        <v>-8305</v>
      </c>
      <c r="C7" s="5" t="n">
        <v>1348</v>
      </c>
      <c r="D7" s="5" t="n">
        <v>-8490</v>
      </c>
      <c r="E7" s="5" t="n">
        <v>4601</v>
      </c>
    </row>
    <row r="8">
      <c r="A8" s="4" t="inlineStr">
        <is>
          <t>Net unrealized gains (losses) on instrument specific credit risk arising during the period, tax provision (benefit)</t>
        </is>
      </c>
      <c r="B8" s="5" t="n">
        <v>11508</v>
      </c>
      <c r="C8" s="5" t="n">
        <v>-6327</v>
      </c>
      <c r="D8" s="5" t="n">
        <v>24734</v>
      </c>
      <c r="E8" s="5" t="n">
        <v>-28509</v>
      </c>
    </row>
    <row r="9">
      <c r="A9" s="4" t="inlineStr">
        <is>
          <t>Less: reclassification adjustment for instrument specific credit risk (gains) losses included in net income (loss), tax provision (benefit)</t>
        </is>
      </c>
      <c r="B9" s="5" t="n">
        <v>-1</v>
      </c>
      <c r="C9" s="5" t="n">
        <v>849</v>
      </c>
      <c r="D9" s="5" t="n">
        <v>-8</v>
      </c>
      <c r="E9" s="5" t="n">
        <v>920</v>
      </c>
    </row>
    <row r="10">
      <c r="A10" s="4" t="inlineStr">
        <is>
          <t>Net change in unrealized instrument specific credit risk gains (losses), tax provision (benefit)</t>
        </is>
      </c>
      <c r="B10" s="5" t="n">
        <v>11509</v>
      </c>
      <c r="C10" s="5" t="n">
        <v>-7176</v>
      </c>
      <c r="D10" s="5" t="n">
        <v>24742</v>
      </c>
      <c r="E10" s="5" t="n">
        <v>-29429</v>
      </c>
    </row>
    <row r="11">
      <c r="A11" s="4" t="inlineStr">
        <is>
          <t>Net pension gains (losses) arising during the period, tax provision (benefit)</t>
        </is>
      </c>
      <c r="B11" s="5" t="n">
        <v>0</v>
      </c>
      <c r="C11" s="5" t="n">
        <v>0</v>
      </c>
      <c r="D11" s="5" t="n">
        <v>0</v>
      </c>
      <c r="E11" s="5" t="n">
        <v>0</v>
      </c>
    </row>
    <row r="12">
      <c r="A12" s="4" t="inlineStr">
        <is>
          <t>Less: reclassification adjustment for pension (gains) losses included in net income (loss), tax provision (benefit)</t>
        </is>
      </c>
      <c r="B12" s="5" t="n">
        <v>-204</v>
      </c>
      <c r="C12" s="5" t="n">
        <v>-264</v>
      </c>
      <c r="D12" s="5" t="n">
        <v>-412</v>
      </c>
      <c r="E12" s="5" t="n">
        <v>-525</v>
      </c>
    </row>
    <row r="13">
      <c r="A13" s="4" t="inlineStr">
        <is>
          <t>Net change in pension liability, tax provision (benefit)</t>
        </is>
      </c>
      <c r="B13" s="6" t="n">
        <v>204</v>
      </c>
      <c r="C13" s="6" t="n">
        <v>264</v>
      </c>
      <c r="D13" s="6" t="n">
        <v>412</v>
      </c>
      <c r="E13" s="6" t="n">
        <v>52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Fair Value Disclosures - Summary of Gains (Losses) Due to Changes in Instrument Specific Credit Risk on Loans, Other Receivables and Debt Instruments Measured at Fair Value Under Fair Value Option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c r="F2" s="2" t="inlineStr">
        <is>
          <t>Nov. 30,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other receivables</t>
        </is>
      </c>
      <c r="B4" s="6" t="n">
        <v>-1478</v>
      </c>
      <c r="C4" s="6" t="n">
        <v>15520</v>
      </c>
      <c r="D4" s="6" t="n">
        <v>-1294</v>
      </c>
      <c r="E4" s="6" t="n">
        <v>23259</v>
      </c>
      <c r="F4" s="4" t="inlineStr">
        <is>
          <t xml:space="preserve"> </t>
        </is>
      </c>
    </row>
    <row r="5">
      <c r="A5" s="4" t="inlineStr">
        <is>
          <t>Changes in instrument specific credit risk</t>
        </is>
      </c>
      <c r="B5" s="5" t="n">
        <v>-2</v>
      </c>
      <c r="C5" s="5" t="n">
        <v>2637</v>
      </c>
      <c r="D5" s="5" t="n">
        <v>-24</v>
      </c>
      <c r="E5" s="5" t="n">
        <v>2859</v>
      </c>
      <c r="F5" s="4" t="inlineStr">
        <is>
          <t xml:space="preserve"> </t>
        </is>
      </c>
    </row>
    <row r="6">
      <c r="A6" s="4" t="inlineStr">
        <is>
          <t>Loans and other receivables on nonaccrual status and/or 90 days or greater past due</t>
        </is>
      </c>
      <c r="B6" s="5" t="n">
        <v>143521</v>
      </c>
      <c r="C6" s="4" t="inlineStr">
        <is>
          <t xml:space="preserve"> </t>
        </is>
      </c>
      <c r="D6" s="5" t="n">
        <v>143521</v>
      </c>
      <c r="E6" s="4" t="inlineStr">
        <is>
          <t xml:space="preserve"> </t>
        </is>
      </c>
      <c r="F6" s="6" t="n">
        <v>64203</v>
      </c>
    </row>
    <row r="7">
      <c r="A7" s="4" t="inlineStr">
        <is>
          <t>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s in instrument specific credit risk</t>
        </is>
      </c>
      <c r="B9" s="5" t="n">
        <v>-882</v>
      </c>
      <c r="C9" s="5" t="n">
        <v>-363</v>
      </c>
      <c r="D9" s="5" t="n">
        <v>-4889</v>
      </c>
      <c r="E9" s="5" t="n">
        <v>-363</v>
      </c>
      <c r="F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nges in instrument specific credit risk</t>
        </is>
      </c>
      <c r="B12" s="5" t="n">
        <v>42886</v>
      </c>
      <c r="C12" s="5" t="n">
        <v>-32247</v>
      </c>
      <c r="D12" s="5" t="n">
        <v>94133</v>
      </c>
      <c r="E12" s="5" t="n">
        <v>-122898</v>
      </c>
      <c r="F12" s="4" t="inlineStr">
        <is>
          <t xml:space="preserve"> </t>
        </is>
      </c>
    </row>
    <row r="13">
      <c r="A13" s="4" t="inlineStr">
        <is>
          <t>Other changes in fair value</t>
        </is>
      </c>
      <c r="B13" s="6" t="n">
        <v>161381</v>
      </c>
      <c r="C13" s="6" t="n">
        <v>6846</v>
      </c>
      <c r="D13" s="6" t="n">
        <v>255932</v>
      </c>
      <c r="E13" s="6" t="n">
        <v>86113</v>
      </c>
      <c r="F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Disclosures - Summary of Amount by which Contractual Principal Exceeds Fair Value For Loans and Other Receivables Measured at Fair Value Under Fair Value Option (Details) - USD ($) $ in Thousands</t>
        </is>
      </c>
      <c r="B1" s="2" t="inlineStr">
        <is>
          <t>May 31, 2022</t>
        </is>
      </c>
      <c r="C1" s="2" t="inlineStr">
        <is>
          <t>Nov. 30, 2021</t>
        </is>
      </c>
    </row>
    <row r="2">
      <c r="A2" s="3" t="inlineStr">
        <is>
          <t>Fair Value Disclosures [Abstract]</t>
        </is>
      </c>
      <c r="B2" s="4" t="inlineStr">
        <is>
          <t xml:space="preserve"> </t>
        </is>
      </c>
      <c r="C2" s="4" t="inlineStr">
        <is>
          <t xml:space="preserve"> </t>
        </is>
      </c>
    </row>
    <row r="3">
      <c r="A3" s="4" t="inlineStr">
        <is>
          <t>Loans and other receivables</t>
        </is>
      </c>
      <c r="B3" s="6" t="n">
        <v>5703268</v>
      </c>
      <c r="C3" s="6" t="n">
        <v>5600648</v>
      </c>
    </row>
    <row r="4">
      <c r="A4" s="4" t="inlineStr">
        <is>
          <t>Loans and other receivables on nonaccrual status and/or 90 days or greater past due</t>
        </is>
      </c>
      <c r="B4" s="5" t="n">
        <v>143521</v>
      </c>
      <c r="C4" s="5" t="n">
        <v>64203</v>
      </c>
    </row>
    <row r="5">
      <c r="A5" s="4" t="inlineStr">
        <is>
          <t>Long-term debt</t>
        </is>
      </c>
      <c r="B5" s="5" t="n">
        <v>317452</v>
      </c>
      <c r="C5" s="5" t="n">
        <v>-38391</v>
      </c>
    </row>
    <row r="6">
      <c r="A6" s="4" t="inlineStr">
        <is>
          <t>Other secured financings</t>
        </is>
      </c>
      <c r="B6" s="5" t="n">
        <v>2913</v>
      </c>
      <c r="C6" s="5" t="n">
        <v>3432</v>
      </c>
    </row>
    <row r="7">
      <c r="A7" s="4" t="inlineStr">
        <is>
          <t>All loans and other receivables 90 days or greater past due</t>
        </is>
      </c>
      <c r="B7" s="6" t="n">
        <v>109700</v>
      </c>
      <c r="C7" s="6" t="n">
        <v>19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Fair Value Disclosures - Fair Value Option Election (Details) - USD ($) $ in Millions</t>
        </is>
      </c>
      <c r="B1" s="2" t="inlineStr">
        <is>
          <t>3 Months Ended</t>
        </is>
      </c>
      <c r="D1" s="2" t="inlineStr">
        <is>
          <t>6 Months Ended</t>
        </is>
      </c>
    </row>
    <row r="2">
      <c r="B2" s="2" t="inlineStr">
        <is>
          <t>May 31, 2022</t>
        </is>
      </c>
      <c r="C2" s="2" t="inlineStr">
        <is>
          <t>May 31, 2021</t>
        </is>
      </c>
      <c r="D2" s="2" t="inlineStr">
        <is>
          <t>May 31, 2022</t>
        </is>
      </c>
      <c r="E2" s="2" t="inlineStr">
        <is>
          <t>May 31, 2021</t>
        </is>
      </c>
      <c r="F2" s="2" t="inlineStr">
        <is>
          <t>Nov. 30,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other receivables on nonaccrual status and/or 90 days or greater past due</t>
        </is>
      </c>
      <c r="B4" s="9" t="n">
        <v>164.4</v>
      </c>
      <c r="C4" s="4" t="inlineStr">
        <is>
          <t xml:space="preserve"> </t>
        </is>
      </c>
      <c r="D4" s="9" t="n">
        <v>164.4</v>
      </c>
      <c r="E4" s="4" t="inlineStr">
        <is>
          <t xml:space="preserve"> </t>
        </is>
      </c>
      <c r="F4" s="9" t="n">
        <v>56.9</v>
      </c>
    </row>
    <row r="5">
      <c r="A5" s="4" t="inlineStr">
        <is>
          <t>Loans and other receivables 90 days or greater past due</t>
        </is>
      </c>
      <c r="B5" s="9" t="n">
        <v>33.3</v>
      </c>
      <c r="C5" s="4" t="inlineStr">
        <is>
          <t xml:space="preserve"> </t>
        </is>
      </c>
      <c r="D5" s="9" t="n">
        <v>33.3</v>
      </c>
      <c r="E5" s="4" t="inlineStr">
        <is>
          <t xml:space="preserve"> </t>
        </is>
      </c>
      <c r="F5" s="9" t="n">
        <v>23.5</v>
      </c>
    </row>
    <row r="6">
      <c r="A6" s="4" t="inlineStr">
        <is>
          <t>ApiJe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 ownership percentage</t>
        </is>
      </c>
      <c r="B8" s="8" t="n">
        <v>0.38</v>
      </c>
      <c r="C8" s="4" t="inlineStr">
        <is>
          <t xml:space="preserve"> </t>
        </is>
      </c>
      <c r="D8" s="8" t="n">
        <v>0.38</v>
      </c>
      <c r="E8" s="4" t="inlineStr">
        <is>
          <t xml:space="preserve"> </t>
        </is>
      </c>
      <c r="F8" s="4" t="inlineStr">
        <is>
          <t xml:space="preserve"> </t>
        </is>
      </c>
    </row>
    <row r="9">
      <c r="A9" s="4" t="inlineStr">
        <is>
          <t>Percentage of future revenue</t>
        </is>
      </c>
      <c r="B9" s="12" t="n">
        <v>0.01125</v>
      </c>
      <c r="C9" s="4" t="inlineStr">
        <is>
          <t xml:space="preserve"> </t>
        </is>
      </c>
      <c r="D9" s="12" t="n">
        <v>0.01125</v>
      </c>
      <c r="E9" s="4" t="inlineStr">
        <is>
          <t xml:space="preserve"> </t>
        </is>
      </c>
      <c r="F9" s="4" t="inlineStr">
        <is>
          <t xml:space="preserve"> </t>
        </is>
      </c>
    </row>
    <row r="10">
      <c r="A10" s="4" t="inlineStr">
        <is>
          <t>Cash consideration</t>
        </is>
      </c>
      <c r="B10" s="6" t="n">
        <v>25</v>
      </c>
      <c r="C10" s="4" t="inlineStr">
        <is>
          <t xml:space="preserve"> </t>
        </is>
      </c>
      <c r="D10" s="4" t="inlineStr">
        <is>
          <t xml:space="preserve"> </t>
        </is>
      </c>
      <c r="E10" s="4" t="inlineStr">
        <is>
          <t xml:space="preserve"> </t>
        </is>
      </c>
      <c r="F10" s="4" t="inlineStr">
        <is>
          <t xml:space="preserve"> </t>
        </is>
      </c>
    </row>
    <row r="11">
      <c r="A11" s="4" t="inlineStr">
        <is>
          <t>Converted term loan agreement into common shares</t>
        </is>
      </c>
      <c r="B11" s="5" t="n">
        <v>25</v>
      </c>
      <c r="C11" s="4" t="inlineStr">
        <is>
          <t xml:space="preserve"> </t>
        </is>
      </c>
      <c r="D11" s="4" t="inlineStr">
        <is>
          <t xml:space="preserve"> </t>
        </is>
      </c>
      <c r="E11" s="4" t="inlineStr">
        <is>
          <t xml:space="preserve"> </t>
        </is>
      </c>
      <c r="F11" s="4" t="inlineStr">
        <is>
          <t xml:space="preserve"> </t>
        </is>
      </c>
    </row>
    <row r="12">
      <c r="A12" s="4" t="inlineStr">
        <is>
          <t>Fair value of equity investment</t>
        </is>
      </c>
      <c r="B12" s="9" t="n">
        <v>100.1</v>
      </c>
      <c r="C12" s="4" t="inlineStr">
        <is>
          <t xml:space="preserve"> </t>
        </is>
      </c>
      <c r="D12" s="9" t="n">
        <v>100.1</v>
      </c>
      <c r="E12" s="4" t="inlineStr">
        <is>
          <t xml:space="preserve"> </t>
        </is>
      </c>
      <c r="F12" s="4" t="inlineStr">
        <is>
          <t xml:space="preserve"> </t>
        </is>
      </c>
    </row>
    <row r="13">
      <c r="A13" s="4" t="inlineStr">
        <is>
          <t>Maximum common shares to be issued upon exercise of warrants</t>
        </is>
      </c>
      <c r="B13" s="5" t="n">
        <v>950000</v>
      </c>
      <c r="C13" s="4" t="inlineStr">
        <is>
          <t xml:space="preserve"> </t>
        </is>
      </c>
      <c r="D13" s="5" t="n">
        <v>950000</v>
      </c>
      <c r="E13" s="4" t="inlineStr">
        <is>
          <t xml:space="preserve"> </t>
        </is>
      </c>
      <c r="F13" s="4" t="inlineStr">
        <is>
          <t xml:space="preserve"> </t>
        </is>
      </c>
    </row>
    <row r="14">
      <c r="A14" s="4" t="inlineStr">
        <is>
          <t>Change in fair value of equity investments</t>
        </is>
      </c>
      <c r="B14" s="9" t="n">
        <v>37.3</v>
      </c>
      <c r="C14" s="4" t="inlineStr">
        <is>
          <t xml:space="preserve"> </t>
        </is>
      </c>
      <c r="D14" s="9" t="n">
        <v>37.3</v>
      </c>
      <c r="E14" s="4" t="inlineStr">
        <is>
          <t xml:space="preserve"> </t>
        </is>
      </c>
      <c r="F14" s="4" t="inlineStr">
        <is>
          <t xml:space="preserve"> </t>
        </is>
      </c>
    </row>
    <row r="15">
      <c r="A15" s="4" t="inlineStr">
        <is>
          <t>ApiJect | Term Loan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5" t="n">
        <v>25</v>
      </c>
      <c r="C17" s="4" t="inlineStr">
        <is>
          <t xml:space="preserve"> </t>
        </is>
      </c>
      <c r="D17" s="5" t="n">
        <v>25</v>
      </c>
      <c r="E17" s="4" t="inlineStr">
        <is>
          <t xml:space="preserve"> </t>
        </is>
      </c>
      <c r="F17" s="4" t="inlineStr">
        <is>
          <t xml:space="preserve"> </t>
        </is>
      </c>
    </row>
    <row r="18">
      <c r="A18" s="4" t="inlineStr">
        <is>
          <t>Interest income</t>
        </is>
      </c>
      <c r="B18" s="11" t="n">
        <v>0.6</v>
      </c>
      <c r="C18" s="9" t="n">
        <v>0.4</v>
      </c>
      <c r="D18" s="11" t="n">
        <v>1.1</v>
      </c>
      <c r="E18" s="9" t="n">
        <v>0.6</v>
      </c>
      <c r="F18" s="4" t="inlineStr">
        <is>
          <t xml:space="preserve"> </t>
        </is>
      </c>
    </row>
    <row r="19">
      <c r="A19" s="4" t="inlineStr">
        <is>
          <t>Loan fair value</t>
        </is>
      </c>
      <c r="B19" s="9" t="n">
        <v>27.7</v>
      </c>
      <c r="C19" s="4" t="inlineStr">
        <is>
          <t xml:space="preserve"> </t>
        </is>
      </c>
      <c r="D19" s="9" t="n">
        <v>27.7</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30" customWidth="1" min="2" max="2"/>
    <col width="31" customWidth="1" min="3" max="3"/>
  </cols>
  <sheetData>
    <row r="1">
      <c r="A1" s="1" t="inlineStr">
        <is>
          <t>Derivative Financial Instruments - Fair Value and Related Number of Derivative Contracts Categorized by Predominant Risk Exposure (Details) $ in Thousands</t>
        </is>
      </c>
      <c r="B1" s="2" t="inlineStr">
        <is>
          <t>May 31, 2022 USD ($) contract</t>
        </is>
      </c>
      <c r="C1" s="2" t="inlineStr">
        <is>
          <t>Nov. 30, 2021 USD ($) contract</t>
        </is>
      </c>
    </row>
    <row r="2">
      <c r="A2" s="3" t="inlineStr">
        <is>
          <t>Derivatives, Fair Value [Line Items]</t>
        </is>
      </c>
      <c r="B2" s="4" t="inlineStr">
        <is>
          <t xml:space="preserve"> </t>
        </is>
      </c>
      <c r="C2" s="4" t="inlineStr">
        <is>
          <t xml:space="preserve"> </t>
        </is>
      </c>
    </row>
    <row r="3">
      <c r="A3" s="4" t="inlineStr">
        <is>
          <t>Net amounts per consolidated statement of financial condition, assets</t>
        </is>
      </c>
      <c r="B3" s="6" t="n">
        <v>408100</v>
      </c>
      <c r="C3" s="6" t="n">
        <v>570472</v>
      </c>
    </row>
    <row r="4">
      <c r="A4" s="4" t="inlineStr">
        <is>
          <t>Net amounts per consolidated statement of financial condition, liabilities</t>
        </is>
      </c>
      <c r="B4" s="5" t="n">
        <v>1286189</v>
      </c>
      <c r="C4" s="5" t="n">
        <v>1412176</v>
      </c>
    </row>
    <row r="5">
      <c r="A5" s="4" t="inlineStr">
        <is>
          <t>Exchange-traded</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assets</t>
        </is>
      </c>
      <c r="B7" s="5" t="n">
        <v>1014850</v>
      </c>
      <c r="C7" s="5" t="n">
        <v>1208316</v>
      </c>
    </row>
    <row r="8">
      <c r="A8" s="4" t="inlineStr">
        <is>
          <t>Amounts offset in the Consolidated Statement of Financial Condition, assets</t>
        </is>
      </c>
      <c r="B8" s="5" t="n">
        <v>-764932</v>
      </c>
      <c r="C8" s="5" t="n">
        <v>-1008091</v>
      </c>
    </row>
    <row r="9">
      <c r="A9" s="4" t="inlineStr">
        <is>
          <t>Fair value, liabilities</t>
        </is>
      </c>
      <c r="B9" s="5" t="n">
        <v>768185</v>
      </c>
      <c r="C9" s="5" t="n">
        <v>1036998</v>
      </c>
    </row>
    <row r="10">
      <c r="A10" s="4" t="inlineStr">
        <is>
          <t>Amount offset in the Consolidated Statement of Financial Condition, liabilities</t>
        </is>
      </c>
      <c r="B10" s="5" t="n">
        <v>-764932</v>
      </c>
      <c r="C10" s="5" t="n">
        <v>-1008091</v>
      </c>
    </row>
    <row r="11">
      <c r="A11" s="4" t="inlineStr">
        <is>
          <t>Cleared OTC</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assets</t>
        </is>
      </c>
      <c r="B13" s="5" t="n">
        <v>724043</v>
      </c>
      <c r="C13" s="5" t="n">
        <v>493261</v>
      </c>
    </row>
    <row r="14">
      <c r="A14" s="4" t="inlineStr">
        <is>
          <t>Amounts offset in the Consolidated Statement of Financial Condition, assets</t>
        </is>
      </c>
      <c r="B14" s="5" t="n">
        <v>-719960</v>
      </c>
      <c r="C14" s="5" t="n">
        <v>-483339</v>
      </c>
    </row>
    <row r="15">
      <c r="A15" s="4" t="inlineStr">
        <is>
          <t>Fair value, liabilities</t>
        </is>
      </c>
      <c r="B15" s="5" t="n">
        <v>735040</v>
      </c>
      <c r="C15" s="5" t="n">
        <v>508333</v>
      </c>
    </row>
    <row r="16">
      <c r="A16" s="4" t="inlineStr">
        <is>
          <t>Amount offset in the Consolidated Statement of Financial Condition, liabilities</t>
        </is>
      </c>
      <c r="B16" s="5" t="n">
        <v>-735040</v>
      </c>
      <c r="C16" s="5" t="n">
        <v>-508333</v>
      </c>
    </row>
    <row r="17">
      <c r="A17" s="4" t="inlineStr">
        <is>
          <t>Bilateral OTC</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assets</t>
        </is>
      </c>
      <c r="B19" s="5" t="n">
        <v>1397776</v>
      </c>
      <c r="C19" s="5" t="n">
        <v>2174651</v>
      </c>
    </row>
    <row r="20">
      <c r="A20" s="4" t="inlineStr">
        <is>
          <t>Amounts offset in the Consolidated Statement of Financial Condition, assets</t>
        </is>
      </c>
      <c r="B20" s="5" t="n">
        <v>-1243677</v>
      </c>
      <c r="C20" s="5" t="n">
        <v>-1814326</v>
      </c>
    </row>
    <row r="21">
      <c r="A21" s="4" t="inlineStr">
        <is>
          <t>Fair value, liabilities</t>
        </is>
      </c>
      <c r="B21" s="5" t="n">
        <v>2667653</v>
      </c>
      <c r="C21" s="5" t="n">
        <v>3569045</v>
      </c>
    </row>
    <row r="22">
      <c r="A22" s="4" t="inlineStr">
        <is>
          <t>Amount offset in the Consolidated Statement of Financial Condition, liabilities</t>
        </is>
      </c>
      <c r="B22" s="5" t="n">
        <v>-1384717</v>
      </c>
      <c r="C22" s="5" t="n">
        <v>-2185776</v>
      </c>
    </row>
    <row r="23">
      <c r="A23" s="4" t="inlineStr">
        <is>
          <t>Designated as accounting hedg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assets</t>
        </is>
      </c>
      <c r="B25" s="5" t="n">
        <v>51845</v>
      </c>
      <c r="C25" s="5" t="n">
        <v>66188</v>
      </c>
    </row>
    <row r="26">
      <c r="A26" s="4" t="inlineStr">
        <is>
          <t>Fair value, liabilities</t>
        </is>
      </c>
      <c r="B26" s="5" t="n">
        <v>152090</v>
      </c>
      <c r="C26" s="5" t="n">
        <v>32200</v>
      </c>
    </row>
    <row r="27">
      <c r="A27" s="4" t="inlineStr">
        <is>
          <t>Designated as accounting hedges | Cleared OTC | Interest rate contrac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Fair value, assets</t>
        </is>
      </c>
      <c r="B29" s="6" t="n">
        <v>0</v>
      </c>
      <c r="C29" s="6" t="n">
        <v>35726</v>
      </c>
    </row>
    <row r="30">
      <c r="A30" s="4" t="inlineStr">
        <is>
          <t>Number of contracts, assets | contract</t>
        </is>
      </c>
      <c r="B30" s="5" t="n">
        <v>0</v>
      </c>
      <c r="C30" s="5" t="n">
        <v>2</v>
      </c>
    </row>
    <row r="31">
      <c r="A31" s="4" t="inlineStr">
        <is>
          <t>Fair value, liabilities</t>
        </is>
      </c>
      <c r="B31" s="6" t="n">
        <v>152090</v>
      </c>
      <c r="C31" s="6" t="n">
        <v>32200</v>
      </c>
    </row>
    <row r="32">
      <c r="A32" s="4" t="inlineStr">
        <is>
          <t>Number of contracts, liabilities | contract</t>
        </is>
      </c>
      <c r="B32" s="5" t="n">
        <v>3</v>
      </c>
      <c r="C32" s="5" t="n">
        <v>1</v>
      </c>
    </row>
    <row r="33">
      <c r="A33" s="4" t="inlineStr">
        <is>
          <t>Designated as accounting hedges | Bilateral OTC | Foreign exchange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air value, assets</t>
        </is>
      </c>
      <c r="B35" s="6" t="n">
        <v>51845</v>
      </c>
      <c r="C35" s="6" t="n">
        <v>30462</v>
      </c>
    </row>
    <row r="36">
      <c r="A36" s="4" t="inlineStr">
        <is>
          <t>Number of contracts, assets | contract</t>
        </is>
      </c>
      <c r="B36" s="5" t="n">
        <v>5</v>
      </c>
      <c r="C36" s="5" t="n">
        <v>4</v>
      </c>
    </row>
    <row r="37">
      <c r="A37" s="4" t="inlineStr">
        <is>
          <t>Fair value, liabilities</t>
        </is>
      </c>
      <c r="B37" s="6" t="n">
        <v>0</v>
      </c>
      <c r="C37" s="6" t="n">
        <v>0</v>
      </c>
    </row>
    <row r="38">
      <c r="A38" s="4" t="inlineStr">
        <is>
          <t>Number of contracts, liabilities | contract</t>
        </is>
      </c>
      <c r="B38" s="5" t="n">
        <v>0</v>
      </c>
      <c r="C38" s="5" t="n">
        <v>0</v>
      </c>
    </row>
    <row r="39">
      <c r="A39" s="4" t="inlineStr">
        <is>
          <t>Not designated as accounting hedg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Fair value, assets</t>
        </is>
      </c>
      <c r="B41" s="6" t="n">
        <v>3084824</v>
      </c>
      <c r="C41" s="6" t="n">
        <v>3810040</v>
      </c>
    </row>
    <row r="42">
      <c r="A42" s="4" t="inlineStr">
        <is>
          <t>Fair value, liabilities</t>
        </is>
      </c>
      <c r="B42" s="5" t="n">
        <v>4018788</v>
      </c>
      <c r="C42" s="5" t="n">
        <v>5082176</v>
      </c>
    </row>
    <row r="43">
      <c r="A43" s="4" t="inlineStr">
        <is>
          <t>Not designated as accounting hedges | Exchange-traded | Interest rate contrac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Fair value, assets</t>
        </is>
      </c>
      <c r="B45" s="6" t="n">
        <v>9052</v>
      </c>
      <c r="C45" s="6" t="n">
        <v>1262</v>
      </c>
    </row>
    <row r="46">
      <c r="A46" s="4" t="inlineStr">
        <is>
          <t>Number of contracts, assets | contract</t>
        </is>
      </c>
      <c r="B46" s="5" t="n">
        <v>76999</v>
      </c>
      <c r="C46" s="5" t="n">
        <v>23888</v>
      </c>
    </row>
    <row r="47">
      <c r="A47" s="4" t="inlineStr">
        <is>
          <t>Fair value, liabilities</t>
        </is>
      </c>
      <c r="B47" s="6" t="n">
        <v>2015</v>
      </c>
      <c r="C47" s="6" t="n">
        <v>756</v>
      </c>
    </row>
    <row r="48">
      <c r="A48" s="4" t="inlineStr">
        <is>
          <t>Number of contracts, liabilities | contract</t>
        </is>
      </c>
      <c r="B48" s="5" t="n">
        <v>41098</v>
      </c>
      <c r="C48" s="5" t="n">
        <v>39195</v>
      </c>
    </row>
    <row r="49">
      <c r="A49" s="4" t="inlineStr">
        <is>
          <t>Not designated as accounting hedges | Exchange-traded | Equity contrac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Fair value, assets</t>
        </is>
      </c>
      <c r="B51" s="6" t="n">
        <v>1005732</v>
      </c>
      <c r="C51" s="6" t="n">
        <v>1206606</v>
      </c>
    </row>
    <row r="52">
      <c r="A52" s="4" t="inlineStr">
        <is>
          <t>Number of contracts, assets | contract</t>
        </is>
      </c>
      <c r="B52" s="5" t="n">
        <v>1363436</v>
      </c>
      <c r="C52" s="5" t="n">
        <v>1582713</v>
      </c>
    </row>
    <row r="53">
      <c r="A53" s="4" t="inlineStr">
        <is>
          <t>Fair value, liabilities</t>
        </is>
      </c>
      <c r="B53" s="6" t="n">
        <v>766134</v>
      </c>
      <c r="C53" s="6" t="n">
        <v>1036019</v>
      </c>
    </row>
    <row r="54">
      <c r="A54" s="4" t="inlineStr">
        <is>
          <t>Number of contracts, liabilities | contract</t>
        </is>
      </c>
      <c r="B54" s="5" t="n">
        <v>1397278</v>
      </c>
      <c r="C54" s="5" t="n">
        <v>1450624</v>
      </c>
    </row>
    <row r="55">
      <c r="A55" s="4" t="inlineStr">
        <is>
          <t>Not designated as accounting hedges | Exchange-traded | Commodity contract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Fair value, assets</t>
        </is>
      </c>
      <c r="B57" s="6" t="n">
        <v>66</v>
      </c>
      <c r="C57" s="6" t="n">
        <v>448</v>
      </c>
    </row>
    <row r="58">
      <c r="A58" s="4" t="inlineStr">
        <is>
          <t>Number of contracts, assets | contract</t>
        </is>
      </c>
      <c r="B58" s="5" t="n">
        <v>1365</v>
      </c>
      <c r="C58" s="5" t="n">
        <v>1394</v>
      </c>
    </row>
    <row r="59">
      <c r="A59" s="4" t="inlineStr">
        <is>
          <t>Fair value, liabilities</t>
        </is>
      </c>
      <c r="B59" s="6" t="n">
        <v>36</v>
      </c>
      <c r="C59" s="6" t="n">
        <v>223</v>
      </c>
    </row>
    <row r="60">
      <c r="A60" s="4" t="inlineStr">
        <is>
          <t>Number of contracts, liabilities | contract</t>
        </is>
      </c>
      <c r="B60" s="5" t="n">
        <v>1534</v>
      </c>
      <c r="C60" s="5" t="n">
        <v>1457</v>
      </c>
    </row>
    <row r="61">
      <c r="A61" s="4" t="inlineStr">
        <is>
          <t>Not designated as accounting hedges | Cleared OTC | Interest rate contrac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Fair value, assets</t>
        </is>
      </c>
      <c r="B63" s="6" t="n">
        <v>691397</v>
      </c>
      <c r="C63" s="6" t="n">
        <v>373355</v>
      </c>
    </row>
    <row r="64">
      <c r="A64" s="4" t="inlineStr">
        <is>
          <t>Number of contracts, assets | contract</t>
        </is>
      </c>
      <c r="B64" s="5" t="n">
        <v>3974</v>
      </c>
      <c r="C64" s="5" t="n">
        <v>4505</v>
      </c>
    </row>
    <row r="65">
      <c r="A65" s="4" t="inlineStr">
        <is>
          <t>Fair value, liabilities</t>
        </is>
      </c>
      <c r="B65" s="6" t="n">
        <v>541001</v>
      </c>
      <c r="C65" s="6" t="n">
        <v>367134</v>
      </c>
    </row>
    <row r="66">
      <c r="A66" s="4" t="inlineStr">
        <is>
          <t>Number of contracts, liabilities | contract</t>
        </is>
      </c>
      <c r="B66" s="5" t="n">
        <v>3875</v>
      </c>
      <c r="C66" s="5" t="n">
        <v>4467</v>
      </c>
    </row>
    <row r="67">
      <c r="A67" s="4" t="inlineStr">
        <is>
          <t>Not designated as accounting hedges | Cleared OTC | Credit contract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Fair value, assets</t>
        </is>
      </c>
      <c r="B69" s="6" t="n">
        <v>32646</v>
      </c>
      <c r="C69" s="6" t="n">
        <v>84180</v>
      </c>
    </row>
    <row r="70">
      <c r="A70" s="4" t="inlineStr">
        <is>
          <t>Number of contracts, assets | contract</t>
        </is>
      </c>
      <c r="B70" s="5" t="n">
        <v>95</v>
      </c>
      <c r="C70" s="5" t="n">
        <v>132</v>
      </c>
    </row>
    <row r="71">
      <c r="A71" s="4" t="inlineStr">
        <is>
          <t>Fair value, liabilities</t>
        </is>
      </c>
      <c r="B71" s="6" t="n">
        <v>41949</v>
      </c>
      <c r="C71" s="6" t="n">
        <v>108999</v>
      </c>
    </row>
    <row r="72">
      <c r="A72" s="4" t="inlineStr">
        <is>
          <t>Number of contracts, liabilities | contract</t>
        </is>
      </c>
      <c r="B72" s="5" t="n">
        <v>95</v>
      </c>
      <c r="C72" s="5" t="n">
        <v>128</v>
      </c>
    </row>
    <row r="73">
      <c r="A73" s="4" t="inlineStr">
        <is>
          <t>Not designated as accounting hedges | Bilateral OTC | Interest rate contract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Fair value, assets</t>
        </is>
      </c>
      <c r="B75" s="6" t="n">
        <v>528364</v>
      </c>
      <c r="C75" s="6" t="n">
        <v>322353</v>
      </c>
    </row>
    <row r="76">
      <c r="A76" s="4" t="inlineStr">
        <is>
          <t>Number of contracts, assets | contract</t>
        </is>
      </c>
      <c r="B76" s="5" t="n">
        <v>819</v>
      </c>
      <c r="C76" s="5" t="n">
        <v>1037</v>
      </c>
    </row>
    <row r="77">
      <c r="A77" s="4" t="inlineStr">
        <is>
          <t>Fair value, liabilities</t>
        </is>
      </c>
      <c r="B77" s="6" t="n">
        <v>944289</v>
      </c>
      <c r="C77" s="6" t="n">
        <v>283481</v>
      </c>
    </row>
    <row r="78">
      <c r="A78" s="4" t="inlineStr">
        <is>
          <t>Number of contracts, liabilities | contract</t>
        </is>
      </c>
      <c r="B78" s="5" t="n">
        <v>851</v>
      </c>
      <c r="C78" s="5" t="n">
        <v>967</v>
      </c>
    </row>
    <row r="79">
      <c r="A79" s="4" t="inlineStr">
        <is>
          <t>Not designated as accounting hedges | Bilateral OTC | Foreign exchange contract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Fair value, assets</t>
        </is>
      </c>
      <c r="B81" s="6" t="n">
        <v>500922</v>
      </c>
      <c r="C81" s="6" t="n">
        <v>1428712</v>
      </c>
    </row>
    <row r="82">
      <c r="A82" s="4" t="inlineStr">
        <is>
          <t>Number of contracts, assets | contract</t>
        </is>
      </c>
      <c r="B82" s="5" t="n">
        <v>11847</v>
      </c>
      <c r="C82" s="5" t="n">
        <v>17792</v>
      </c>
    </row>
    <row r="83">
      <c r="A83" s="4" t="inlineStr">
        <is>
          <t>Fair value, liabilities</t>
        </is>
      </c>
      <c r="B83" s="6" t="n">
        <v>512817</v>
      </c>
      <c r="C83" s="6" t="n">
        <v>1437116</v>
      </c>
    </row>
    <row r="84">
      <c r="A84" s="4" t="inlineStr">
        <is>
          <t>Number of contracts, liabilities | contract</t>
        </is>
      </c>
      <c r="B84" s="5" t="n">
        <v>11879</v>
      </c>
      <c r="C84" s="5" t="n">
        <v>17576</v>
      </c>
    </row>
    <row r="85">
      <c r="A85" s="4" t="inlineStr">
        <is>
          <t>Not designated as accounting hedges | Bilateral OTC | Equity contracts</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Fair value, assets</t>
        </is>
      </c>
      <c r="B87" s="6" t="n">
        <v>281493</v>
      </c>
      <c r="C87" s="6" t="n">
        <v>377132</v>
      </c>
    </row>
    <row r="88">
      <c r="A88" s="4" t="inlineStr">
        <is>
          <t>Number of contracts, assets | contract</t>
        </is>
      </c>
      <c r="B88" s="5" t="n">
        <v>4656</v>
      </c>
      <c r="C88" s="5" t="n">
        <v>2888</v>
      </c>
    </row>
    <row r="89">
      <c r="A89" s="4" t="inlineStr">
        <is>
          <t>Fair value, liabilities</t>
        </is>
      </c>
      <c r="B89" s="6" t="n">
        <v>1122597</v>
      </c>
      <c r="C89" s="6" t="n">
        <v>1824418</v>
      </c>
    </row>
    <row r="90">
      <c r="A90" s="4" t="inlineStr">
        <is>
          <t>Number of contracts, liabilities | contract</t>
        </is>
      </c>
      <c r="B90" s="5" t="n">
        <v>5305</v>
      </c>
      <c r="C90" s="5" t="n">
        <v>2682</v>
      </c>
    </row>
    <row r="91">
      <c r="A91" s="4" t="inlineStr">
        <is>
          <t>Not designated as accounting hedges | Bilateral OTC | Commodity contracts</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Fair value, assets</t>
        </is>
      </c>
      <c r="B93" s="6" t="n">
        <v>153</v>
      </c>
      <c r="C93" s="6" t="n">
        <v>2703</v>
      </c>
    </row>
    <row r="94">
      <c r="A94" s="4" t="inlineStr">
        <is>
          <t>Number of contracts, assets | contract</t>
        </is>
      </c>
      <c r="B94" s="5" t="n">
        <v>165</v>
      </c>
      <c r="C94" s="5" t="n">
        <v>616</v>
      </c>
    </row>
    <row r="95">
      <c r="A95" s="4" t="inlineStr">
        <is>
          <t>Fair value, liabilities</t>
        </is>
      </c>
      <c r="B95" s="6" t="n">
        <v>50715</v>
      </c>
      <c r="C95" s="6" t="n">
        <v>9862</v>
      </c>
    </row>
    <row r="96">
      <c r="A96" s="4" t="inlineStr">
        <is>
          <t>Number of contracts, liabilities | contract</t>
        </is>
      </c>
      <c r="B96" s="5" t="n">
        <v>2325</v>
      </c>
      <c r="C96" s="5" t="n">
        <v>825</v>
      </c>
    </row>
    <row r="97">
      <c r="A97" s="4" t="inlineStr">
        <is>
          <t>Not designated as accounting hedges | Bilateral OTC | Credit contracts</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Fair value, assets</t>
        </is>
      </c>
      <c r="B99" s="6" t="n">
        <v>34999</v>
      </c>
      <c r="C99" s="6" t="n">
        <v>13289</v>
      </c>
    </row>
    <row r="100">
      <c r="A100" s="4" t="inlineStr">
        <is>
          <t>Number of contracts, assets | contract</t>
        </is>
      </c>
      <c r="B100" s="5" t="n">
        <v>14</v>
      </c>
      <c r="C100" s="5" t="n">
        <v>14</v>
      </c>
    </row>
    <row r="101">
      <c r="A101" s="4" t="inlineStr">
        <is>
          <t>Fair value, liabilities</t>
        </is>
      </c>
      <c r="B101" s="6" t="n">
        <v>37235</v>
      </c>
      <c r="C101" s="6" t="n">
        <v>14168</v>
      </c>
    </row>
    <row r="102">
      <c r="A102" s="4" t="inlineStr">
        <is>
          <t>Number of contracts, liabilities | contract</t>
        </is>
      </c>
      <c r="B102" s="5" t="n">
        <v>13</v>
      </c>
      <c r="C102" s="5" t="n">
        <v>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Financial Instruments - Unrealized and Realized Gains (Losses) on Derivative Contracts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losses) recognized in interest expense of Jefferies Group</t>
        </is>
      </c>
      <c r="B4" s="6" t="n">
        <v>4626</v>
      </c>
      <c r="C4" s="6" t="n">
        <v>3544</v>
      </c>
      <c r="D4" s="6" t="n">
        <v>11170</v>
      </c>
      <c r="E4" s="6" t="n">
        <v>6564</v>
      </c>
    </row>
    <row r="5">
      <c r="A5" s="4" t="inlineStr">
        <is>
          <t>Unrealized and realized gains (losses)</t>
        </is>
      </c>
      <c r="B5" s="5" t="n">
        <v>-243964</v>
      </c>
      <c r="C5" s="5" t="n">
        <v>32708</v>
      </c>
      <c r="D5" s="5" t="n">
        <v>-101868</v>
      </c>
      <c r="E5" s="5" t="n">
        <v>-69812</v>
      </c>
    </row>
    <row r="6">
      <c r="A6" s="4" t="inlineStr">
        <is>
          <t>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Unrealized and realized gains (losses)</t>
        </is>
      </c>
      <c r="B8" s="5" t="n">
        <v>-87871</v>
      </c>
      <c r="C8" s="5" t="n">
        <v>21364</v>
      </c>
      <c r="D8" s="5" t="n">
        <v>-129463</v>
      </c>
      <c r="E8" s="5" t="n">
        <v>-20760</v>
      </c>
    </row>
    <row r="9">
      <c r="A9" s="4" t="inlineStr">
        <is>
          <t>Foreign exchang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 and realized gains (losses)</t>
        </is>
      </c>
      <c r="B11" s="5" t="n">
        <v>-112157</v>
      </c>
      <c r="C11" s="5" t="n">
        <v>24243</v>
      </c>
      <c r="D11" s="5" t="n">
        <v>-109533</v>
      </c>
      <c r="E11" s="5" t="n">
        <v>71072</v>
      </c>
    </row>
    <row r="12">
      <c r="A12" s="4" t="inlineStr">
        <is>
          <t>Equity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Unrealized and realized gains (losses)</t>
        </is>
      </c>
      <c r="B14" s="5" t="n">
        <v>-16776</v>
      </c>
      <c r="C14" s="5" t="n">
        <v>-3315</v>
      </c>
      <c r="D14" s="5" t="n">
        <v>194161</v>
      </c>
      <c r="E14" s="5" t="n">
        <v>-93012</v>
      </c>
    </row>
    <row r="15">
      <c r="A15" s="4" t="inlineStr">
        <is>
          <t>Commodity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Unrealized and realized gains (losses)</t>
        </is>
      </c>
      <c r="B17" s="5" t="n">
        <v>-34173</v>
      </c>
      <c r="C17" s="5" t="n">
        <v>-6720</v>
      </c>
      <c r="D17" s="5" t="n">
        <v>-68478</v>
      </c>
      <c r="E17" s="5" t="n">
        <v>-25069</v>
      </c>
    </row>
    <row r="18">
      <c r="A18" s="4" t="inlineStr">
        <is>
          <t>Credit contrac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Unrealized and realized gains (losses)</t>
        </is>
      </c>
      <c r="B20" s="5" t="n">
        <v>7013</v>
      </c>
      <c r="C20" s="5" t="n">
        <v>-2864</v>
      </c>
      <c r="D20" s="5" t="n">
        <v>11445</v>
      </c>
      <c r="E20" s="5" t="n">
        <v>-2043</v>
      </c>
    </row>
    <row r="21">
      <c r="A21" s="4" t="inlineStr">
        <is>
          <t>Net investment hedg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s (losses) on net investment hedges recognized in other comprehensive income (loss)</t>
        </is>
      </c>
      <c r="B23" s="5" t="n">
        <v>73498</v>
      </c>
      <c r="C23" s="5" t="n">
        <v>-21906</v>
      </c>
      <c r="D23" s="5" t="n">
        <v>62560</v>
      </c>
      <c r="E23" s="5" t="n">
        <v>-63406</v>
      </c>
    </row>
    <row r="24">
      <c r="A24" s="4" t="inlineStr">
        <is>
          <t>Net investment hedges | Foreign exchange contract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s (losses) on net investment hedges recognized in other comprehensive income (loss)</t>
        </is>
      </c>
      <c r="B26" s="5" t="n">
        <v>73498</v>
      </c>
      <c r="C26" s="5" t="n">
        <v>-21906</v>
      </c>
      <c r="D26" s="5" t="n">
        <v>62560</v>
      </c>
      <c r="E26" s="5" t="n">
        <v>-63406</v>
      </c>
    </row>
    <row r="27">
      <c r="A27" s="4" t="inlineStr">
        <is>
          <t>Interest rate swap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s (losses) recognized in interest expense of Jefferies Group</t>
        </is>
      </c>
      <c r="B29" s="5" t="n">
        <v>-100415</v>
      </c>
      <c r="C29" s="5" t="n">
        <v>-1671</v>
      </c>
      <c r="D29" s="5" t="n">
        <v>-144413</v>
      </c>
      <c r="E29" s="5" t="n">
        <v>-45462</v>
      </c>
    </row>
    <row r="30">
      <c r="A30" s="4" t="inlineStr">
        <is>
          <t>Long-term debt</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Gains (losses) recognized in interest expense of Jefferies Group</t>
        </is>
      </c>
      <c r="B32" s="6" t="n">
        <v>105041</v>
      </c>
      <c r="C32" s="6" t="n">
        <v>5215</v>
      </c>
      <c r="D32" s="6" t="n">
        <v>155583</v>
      </c>
      <c r="E32" s="6" t="n">
        <v>5202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Remaining Contract Maturity of Fair Value of OTC Derivative Assets and Liabilities (Details) $ in Thousands</t>
        </is>
      </c>
      <c r="B1" s="2" t="inlineStr">
        <is>
          <t>May 31, 2022 USD ($)</t>
        </is>
      </c>
    </row>
    <row r="2">
      <c r="A2" s="3" t="inlineStr">
        <is>
          <t>OTC Derivative Assets</t>
        </is>
      </c>
      <c r="B2" s="4" t="inlineStr">
        <is>
          <t xml:space="preserve"> </t>
        </is>
      </c>
    </row>
    <row r="3">
      <c r="A3" s="4" t="inlineStr">
        <is>
          <t>0-12 Months</t>
        </is>
      </c>
      <c r="B3" s="6" t="n">
        <v>303712</v>
      </c>
    </row>
    <row r="4">
      <c r="A4" s="4" t="inlineStr">
        <is>
          <t>1-5 Years</t>
        </is>
      </c>
      <c r="B4" s="5" t="n">
        <v>398341</v>
      </c>
    </row>
    <row r="5">
      <c r="A5" s="4" t="inlineStr">
        <is>
          <t>Greater Than 5 Years</t>
        </is>
      </c>
      <c r="B5" s="5" t="n">
        <v>34104</v>
      </c>
    </row>
    <row r="6">
      <c r="A6" s="4" t="inlineStr">
        <is>
          <t>Cross-Maturity Netting</t>
        </is>
      </c>
      <c r="B6" s="5" t="n">
        <v>-142656</v>
      </c>
    </row>
    <row r="7">
      <c r="A7" s="4" t="inlineStr">
        <is>
          <t>Total OTC derivative assets, net of cross-maturity netting</t>
        </is>
      </c>
      <c r="B7" s="5" t="n">
        <v>593501</v>
      </c>
    </row>
    <row r="8">
      <c r="A8" s="4" t="inlineStr">
        <is>
          <t>Cross product counterparty netting</t>
        </is>
      </c>
      <c r="B8" s="5" t="n">
        <v>-19797</v>
      </c>
    </row>
    <row r="9">
      <c r="A9" s="4" t="inlineStr">
        <is>
          <t>Total OTC derivative assets included in Financial instruments owned, at fair value</t>
        </is>
      </c>
      <c r="B9" s="5" t="n">
        <v>573704</v>
      </c>
    </row>
    <row r="10">
      <c r="A10" s="3" t="inlineStr">
        <is>
          <t>OTC Derivative Liabilities</t>
        </is>
      </c>
      <c r="B10" s="4" t="inlineStr">
        <is>
          <t xml:space="preserve"> </t>
        </is>
      </c>
    </row>
    <row r="11">
      <c r="A11" s="4" t="inlineStr">
        <is>
          <t>0-12 Months</t>
        </is>
      </c>
      <c r="B11" s="5" t="n">
        <v>653845</v>
      </c>
    </row>
    <row r="12">
      <c r="A12" s="4" t="inlineStr">
        <is>
          <t>1-5 Years</t>
        </is>
      </c>
      <c r="B12" s="5" t="n">
        <v>880800</v>
      </c>
    </row>
    <row r="13">
      <c r="A13" s="4" t="inlineStr">
        <is>
          <t>Greater Than 5 Years</t>
        </is>
      </c>
      <c r="B13" s="5" t="n">
        <v>460143</v>
      </c>
    </row>
    <row r="14">
      <c r="A14" s="4" t="inlineStr">
        <is>
          <t>Cross-Maturity Netting</t>
        </is>
      </c>
      <c r="B14" s="5" t="n">
        <v>-142656</v>
      </c>
    </row>
    <row r="15">
      <c r="A15" s="4" t="inlineStr">
        <is>
          <t>Total</t>
        </is>
      </c>
      <c r="B15" s="5" t="n">
        <v>1852132</v>
      </c>
    </row>
    <row r="16">
      <c r="A16" s="4" t="inlineStr">
        <is>
          <t>Cross product counterparty netting</t>
        </is>
      </c>
      <c r="B16" s="5" t="n">
        <v>-19797</v>
      </c>
    </row>
    <row r="17">
      <c r="A17" s="4" t="inlineStr">
        <is>
          <t>Total OTC derivative liabilities included in Financial instruments sold, not yet purchased, at fair value</t>
        </is>
      </c>
      <c r="B17" s="5" t="n">
        <v>1832335</v>
      </c>
    </row>
    <row r="18">
      <c r="A18" s="4" t="inlineStr">
        <is>
          <t>Exchange traded derivative assets and other credit agreements</t>
        </is>
      </c>
      <c r="B18" s="5" t="n">
        <v>249900</v>
      </c>
    </row>
    <row r="19">
      <c r="A19" s="4" t="inlineStr">
        <is>
          <t>Cash collateral received</t>
        </is>
      </c>
      <c r="B19" s="5" t="n">
        <v>415500</v>
      </c>
    </row>
    <row r="20">
      <c r="A20" s="4" t="inlineStr">
        <is>
          <t>Exchange traded derivative liabilities and other credit agreements</t>
        </is>
      </c>
      <c r="B20" s="5" t="n">
        <v>25500</v>
      </c>
    </row>
    <row r="21">
      <c r="A21" s="4" t="inlineStr">
        <is>
          <t>Cash collateral pledged</t>
        </is>
      </c>
      <c r="B21" s="5" t="n">
        <v>571600</v>
      </c>
    </row>
    <row r="22">
      <c r="A22" s="4" t="inlineStr">
        <is>
          <t>Commodity swaps, options and forwards</t>
        </is>
      </c>
      <c r="B22" s="4" t="inlineStr">
        <is>
          <t xml:space="preserve"> </t>
        </is>
      </c>
    </row>
    <row r="23">
      <c r="A23" s="3" t="inlineStr">
        <is>
          <t>OTC Derivative Assets</t>
        </is>
      </c>
      <c r="B23" s="4" t="inlineStr">
        <is>
          <t xml:space="preserve"> </t>
        </is>
      </c>
    </row>
    <row r="24">
      <c r="A24" s="4" t="inlineStr">
        <is>
          <t>0-12 Months</t>
        </is>
      </c>
      <c r="B24" s="5" t="n">
        <v>0</v>
      </c>
    </row>
    <row r="25">
      <c r="A25" s="4" t="inlineStr">
        <is>
          <t>1-5 Years</t>
        </is>
      </c>
      <c r="B25" s="5" t="n">
        <v>153</v>
      </c>
    </row>
    <row r="26">
      <c r="A26" s="4" t="inlineStr">
        <is>
          <t>Greater Than 5 Years</t>
        </is>
      </c>
      <c r="B26" s="5" t="n">
        <v>0</v>
      </c>
    </row>
    <row r="27">
      <c r="A27" s="4" t="inlineStr">
        <is>
          <t>Cross-Maturity Netting</t>
        </is>
      </c>
      <c r="B27" s="5" t="n">
        <v>-153</v>
      </c>
    </row>
    <row r="28">
      <c r="A28" s="4" t="inlineStr">
        <is>
          <t>Total OTC derivative assets, net of cross-maturity netting</t>
        </is>
      </c>
      <c r="B28" s="5" t="n">
        <v>0</v>
      </c>
    </row>
    <row r="29">
      <c r="A29" s="3" t="inlineStr">
        <is>
          <t>OTC Derivative Liabilities</t>
        </is>
      </c>
      <c r="B29" s="4" t="inlineStr">
        <is>
          <t xml:space="preserve"> </t>
        </is>
      </c>
    </row>
    <row r="30">
      <c r="A30" s="4" t="inlineStr">
        <is>
          <t>0-12 Months</t>
        </is>
      </c>
      <c r="B30" s="5" t="n">
        <v>41566</v>
      </c>
    </row>
    <row r="31">
      <c r="A31" s="4" t="inlineStr">
        <is>
          <t>1-5 Years</t>
        </is>
      </c>
      <c r="B31" s="5" t="n">
        <v>9149</v>
      </c>
    </row>
    <row r="32">
      <c r="A32" s="4" t="inlineStr">
        <is>
          <t>Greater Than 5 Years</t>
        </is>
      </c>
      <c r="B32" s="5" t="n">
        <v>0</v>
      </c>
    </row>
    <row r="33">
      <c r="A33" s="4" t="inlineStr">
        <is>
          <t>Cross-Maturity Netting</t>
        </is>
      </c>
      <c r="B33" s="5" t="n">
        <v>-153</v>
      </c>
    </row>
    <row r="34">
      <c r="A34" s="4" t="inlineStr">
        <is>
          <t>Total</t>
        </is>
      </c>
      <c r="B34" s="5" t="n">
        <v>50562</v>
      </c>
    </row>
    <row r="35">
      <c r="A35" s="4" t="inlineStr">
        <is>
          <t>Equity options and forwards</t>
        </is>
      </c>
      <c r="B35" s="4" t="inlineStr">
        <is>
          <t xml:space="preserve"> </t>
        </is>
      </c>
    </row>
    <row r="36">
      <c r="A36" s="3" t="inlineStr">
        <is>
          <t>OTC Derivative Assets</t>
        </is>
      </c>
      <c r="B36" s="4" t="inlineStr">
        <is>
          <t xml:space="preserve"> </t>
        </is>
      </c>
    </row>
    <row r="37">
      <c r="A37" s="4" t="inlineStr">
        <is>
          <t>0-12 Months</t>
        </is>
      </c>
      <c r="B37" s="5" t="n">
        <v>15292</v>
      </c>
    </row>
    <row r="38">
      <c r="A38" s="4" t="inlineStr">
        <is>
          <t>1-5 Years</t>
        </is>
      </c>
      <c r="B38" s="5" t="n">
        <v>3514</v>
      </c>
    </row>
    <row r="39">
      <c r="A39" s="4" t="inlineStr">
        <is>
          <t>Greater Than 5 Years</t>
        </is>
      </c>
      <c r="B39" s="5" t="n">
        <v>0</v>
      </c>
    </row>
    <row r="40">
      <c r="A40" s="4" t="inlineStr">
        <is>
          <t>Cross-Maturity Netting</t>
        </is>
      </c>
      <c r="B40" s="5" t="n">
        <v>-14945</v>
      </c>
    </row>
    <row r="41">
      <c r="A41" s="4" t="inlineStr">
        <is>
          <t>Total OTC derivative assets, net of cross-maturity netting</t>
        </is>
      </c>
      <c r="B41" s="5" t="n">
        <v>3861</v>
      </c>
    </row>
    <row r="42">
      <c r="A42" s="3" t="inlineStr">
        <is>
          <t>OTC Derivative Liabilities</t>
        </is>
      </c>
      <c r="B42" s="4" t="inlineStr">
        <is>
          <t xml:space="preserve"> </t>
        </is>
      </c>
    </row>
    <row r="43">
      <c r="A43" s="4" t="inlineStr">
        <is>
          <t>0-12 Months</t>
        </is>
      </c>
      <c r="B43" s="5" t="n">
        <v>78364</v>
      </c>
    </row>
    <row r="44">
      <c r="A44" s="4" t="inlineStr">
        <is>
          <t>1-5 Years</t>
        </is>
      </c>
      <c r="B44" s="5" t="n">
        <v>393463</v>
      </c>
    </row>
    <row r="45">
      <c r="A45" s="4" t="inlineStr">
        <is>
          <t>Greater Than 5 Years</t>
        </is>
      </c>
      <c r="B45" s="5" t="n">
        <v>22849</v>
      </c>
    </row>
    <row r="46">
      <c r="A46" s="4" t="inlineStr">
        <is>
          <t>Cross-Maturity Netting</t>
        </is>
      </c>
      <c r="B46" s="5" t="n">
        <v>-14945</v>
      </c>
    </row>
    <row r="47">
      <c r="A47" s="4" t="inlineStr">
        <is>
          <t>Total</t>
        </is>
      </c>
      <c r="B47" s="5" t="n">
        <v>479731</v>
      </c>
    </row>
    <row r="48">
      <c r="A48" s="4" t="inlineStr">
        <is>
          <t>Credit default swaps</t>
        </is>
      </c>
      <c r="B48" s="4" t="inlineStr">
        <is>
          <t xml:space="preserve"> </t>
        </is>
      </c>
    </row>
    <row r="49">
      <c r="A49" s="3" t="inlineStr">
        <is>
          <t>OTC Derivative Assets</t>
        </is>
      </c>
      <c r="B49" s="4" t="inlineStr">
        <is>
          <t xml:space="preserve"> </t>
        </is>
      </c>
    </row>
    <row r="50">
      <c r="A50" s="4" t="inlineStr">
        <is>
          <t>0-12 Months</t>
        </is>
      </c>
      <c r="B50" s="5" t="n">
        <v>0</v>
      </c>
    </row>
    <row r="51">
      <c r="A51" s="4" t="inlineStr">
        <is>
          <t>1-5 Years</t>
        </is>
      </c>
      <c r="B51" s="5" t="n">
        <v>8</v>
      </c>
    </row>
    <row r="52">
      <c r="A52" s="4" t="inlineStr">
        <is>
          <t>Greater Than 5 Years</t>
        </is>
      </c>
      <c r="B52" s="5" t="n">
        <v>4177</v>
      </c>
    </row>
    <row r="53">
      <c r="A53" s="4" t="inlineStr">
        <is>
          <t>Cross-Maturity Netting</t>
        </is>
      </c>
      <c r="B53" s="5" t="n">
        <v>-8</v>
      </c>
    </row>
    <row r="54">
      <c r="A54" s="4" t="inlineStr">
        <is>
          <t>Total OTC derivative assets, net of cross-maturity netting</t>
        </is>
      </c>
      <c r="B54" s="5" t="n">
        <v>4177</v>
      </c>
    </row>
    <row r="55">
      <c r="A55" s="3" t="inlineStr">
        <is>
          <t>OTC Derivative Liabilities</t>
        </is>
      </c>
      <c r="B55" s="4" t="inlineStr">
        <is>
          <t xml:space="preserve"> </t>
        </is>
      </c>
    </row>
    <row r="56">
      <c r="A56" s="4" t="inlineStr">
        <is>
          <t>0-12 Months</t>
        </is>
      </c>
      <c r="B56" s="5" t="n">
        <v>0</v>
      </c>
    </row>
    <row r="57">
      <c r="A57" s="4" t="inlineStr">
        <is>
          <t>1-5 Years</t>
        </is>
      </c>
      <c r="B57" s="5" t="n">
        <v>594</v>
      </c>
    </row>
    <row r="58">
      <c r="A58" s="4" t="inlineStr">
        <is>
          <t>Greater Than 5 Years</t>
        </is>
      </c>
      <c r="B58" s="5" t="n">
        <v>8717</v>
      </c>
    </row>
    <row r="59">
      <c r="A59" s="4" t="inlineStr">
        <is>
          <t>Cross-Maturity Netting</t>
        </is>
      </c>
      <c r="B59" s="5" t="n">
        <v>-8</v>
      </c>
    </row>
    <row r="60">
      <c r="A60" s="4" t="inlineStr">
        <is>
          <t>Total</t>
        </is>
      </c>
      <c r="B60" s="5" t="n">
        <v>9303</v>
      </c>
    </row>
    <row r="61">
      <c r="A61" s="4" t="inlineStr">
        <is>
          <t>Total return swaps</t>
        </is>
      </c>
      <c r="B61" s="4" t="inlineStr">
        <is>
          <t xml:space="preserve"> </t>
        </is>
      </c>
    </row>
    <row r="62">
      <c r="A62" s="3" t="inlineStr">
        <is>
          <t>OTC Derivative Assets</t>
        </is>
      </c>
      <c r="B62" s="4" t="inlineStr">
        <is>
          <t xml:space="preserve"> </t>
        </is>
      </c>
    </row>
    <row r="63">
      <c r="A63" s="4" t="inlineStr">
        <is>
          <t>0-12 Months</t>
        </is>
      </c>
      <c r="B63" s="5" t="n">
        <v>69436</v>
      </c>
    </row>
    <row r="64">
      <c r="A64" s="4" t="inlineStr">
        <is>
          <t>1-5 Years</t>
        </is>
      </c>
      <c r="B64" s="5" t="n">
        <v>39246</v>
      </c>
    </row>
    <row r="65">
      <c r="A65" s="4" t="inlineStr">
        <is>
          <t>Greater Than 5 Years</t>
        </is>
      </c>
      <c r="B65" s="5" t="n">
        <v>46</v>
      </c>
    </row>
    <row r="66">
      <c r="A66" s="4" t="inlineStr">
        <is>
          <t>Cross-Maturity Netting</t>
        </is>
      </c>
      <c r="B66" s="5" t="n">
        <v>-9812</v>
      </c>
    </row>
    <row r="67">
      <c r="A67" s="4" t="inlineStr">
        <is>
          <t>Total OTC derivative assets, net of cross-maturity netting</t>
        </is>
      </c>
      <c r="B67" s="5" t="n">
        <v>98916</v>
      </c>
    </row>
    <row r="68">
      <c r="A68" s="3" t="inlineStr">
        <is>
          <t>OTC Derivative Liabilities</t>
        </is>
      </c>
      <c r="B68" s="4" t="inlineStr">
        <is>
          <t xml:space="preserve"> </t>
        </is>
      </c>
    </row>
    <row r="69">
      <c r="A69" s="4" t="inlineStr">
        <is>
          <t>0-12 Months</t>
        </is>
      </c>
      <c r="B69" s="5" t="n">
        <v>387018</v>
      </c>
    </row>
    <row r="70">
      <c r="A70" s="4" t="inlineStr">
        <is>
          <t>1-5 Years</t>
        </is>
      </c>
      <c r="B70" s="5" t="n">
        <v>122606</v>
      </c>
    </row>
    <row r="71">
      <c r="A71" s="4" t="inlineStr">
        <is>
          <t>Greater Than 5 Years</t>
        </is>
      </c>
      <c r="B71" s="5" t="n">
        <v>100</v>
      </c>
    </row>
    <row r="72">
      <c r="A72" s="4" t="inlineStr">
        <is>
          <t>Cross-Maturity Netting</t>
        </is>
      </c>
      <c r="B72" s="5" t="n">
        <v>-9812</v>
      </c>
    </row>
    <row r="73">
      <c r="A73" s="4" t="inlineStr">
        <is>
          <t>Total</t>
        </is>
      </c>
      <c r="B73" s="5" t="n">
        <v>499912</v>
      </c>
    </row>
    <row r="74">
      <c r="A74" s="4" t="inlineStr">
        <is>
          <t>Foreign currency forwards, swaps and options</t>
        </is>
      </c>
      <c r="B74" s="4" t="inlineStr">
        <is>
          <t xml:space="preserve"> </t>
        </is>
      </c>
    </row>
    <row r="75">
      <c r="A75" s="3" t="inlineStr">
        <is>
          <t>OTC Derivative Assets</t>
        </is>
      </c>
      <c r="B75" s="4" t="inlineStr">
        <is>
          <t xml:space="preserve"> </t>
        </is>
      </c>
    </row>
    <row r="76">
      <c r="A76" s="4" t="inlineStr">
        <is>
          <t>0-12 Months</t>
        </is>
      </c>
      <c r="B76" s="5" t="n">
        <v>120957</v>
      </c>
    </row>
    <row r="77">
      <c r="A77" s="4" t="inlineStr">
        <is>
          <t>1-5 Years</t>
        </is>
      </c>
      <c r="B77" s="5" t="n">
        <v>3836</v>
      </c>
    </row>
    <row r="78">
      <c r="A78" s="4" t="inlineStr">
        <is>
          <t>Greater Than 5 Years</t>
        </is>
      </c>
      <c r="B78" s="5" t="n">
        <v>284</v>
      </c>
    </row>
    <row r="79">
      <c r="A79" s="4" t="inlineStr">
        <is>
          <t>Cross-Maturity Netting</t>
        </is>
      </c>
      <c r="B79" s="5" t="n">
        <v>-3128</v>
      </c>
    </row>
    <row r="80">
      <c r="A80" s="4" t="inlineStr">
        <is>
          <t>Total OTC derivative assets, net of cross-maturity netting</t>
        </is>
      </c>
      <c r="B80" s="5" t="n">
        <v>121949</v>
      </c>
    </row>
    <row r="81">
      <c r="A81" s="3" t="inlineStr">
        <is>
          <t>OTC Derivative Liabilities</t>
        </is>
      </c>
      <c r="B81" s="4" t="inlineStr">
        <is>
          <t xml:space="preserve"> </t>
        </is>
      </c>
    </row>
    <row r="82">
      <c r="A82" s="4" t="inlineStr">
        <is>
          <t>0-12 Months</t>
        </is>
      </c>
      <c r="B82" s="5" t="n">
        <v>81886</v>
      </c>
    </row>
    <row r="83">
      <c r="A83" s="4" t="inlineStr">
        <is>
          <t>1-5 Years</t>
        </is>
      </c>
      <c r="B83" s="5" t="n">
        <v>3192</v>
      </c>
    </row>
    <row r="84">
      <c r="A84" s="4" t="inlineStr">
        <is>
          <t>Greater Than 5 Years</t>
        </is>
      </c>
      <c r="B84" s="5" t="n">
        <v>49</v>
      </c>
    </row>
    <row r="85">
      <c r="A85" s="4" t="inlineStr">
        <is>
          <t>Cross-Maturity Netting</t>
        </is>
      </c>
      <c r="B85" s="5" t="n">
        <v>-3128</v>
      </c>
    </row>
    <row r="86">
      <c r="A86" s="4" t="inlineStr">
        <is>
          <t>Total</t>
        </is>
      </c>
      <c r="B86" s="5" t="n">
        <v>81999</v>
      </c>
    </row>
    <row r="87">
      <c r="A87" s="4" t="inlineStr">
        <is>
          <t>Fixed income forwards</t>
        </is>
      </c>
      <c r="B87" s="4" t="inlineStr">
        <is>
          <t xml:space="preserve"> </t>
        </is>
      </c>
    </row>
    <row r="88">
      <c r="A88" s="3" t="inlineStr">
        <is>
          <t>OTC Derivative Assets</t>
        </is>
      </c>
      <c r="B88" s="4" t="inlineStr">
        <is>
          <t xml:space="preserve"> </t>
        </is>
      </c>
    </row>
    <row r="89">
      <c r="A89" s="4" t="inlineStr">
        <is>
          <t>0-12 Months</t>
        </is>
      </c>
      <c r="B89" s="5" t="n">
        <v>30634</v>
      </c>
    </row>
    <row r="90">
      <c r="A90" s="4" t="inlineStr">
        <is>
          <t>1-5 Years</t>
        </is>
      </c>
      <c r="B90" s="5" t="n">
        <v>0</v>
      </c>
    </row>
    <row r="91">
      <c r="A91" s="4" t="inlineStr">
        <is>
          <t>Greater Than 5 Years</t>
        </is>
      </c>
      <c r="B91" s="5" t="n">
        <v>0</v>
      </c>
    </row>
    <row r="92">
      <c r="A92" s="4" t="inlineStr">
        <is>
          <t>Cross-Maturity Netting</t>
        </is>
      </c>
      <c r="B92" s="5" t="n">
        <v>0</v>
      </c>
    </row>
    <row r="93">
      <c r="A93" s="4" t="inlineStr">
        <is>
          <t>Total OTC derivative assets, net of cross-maturity netting</t>
        </is>
      </c>
      <c r="B93" s="5" t="n">
        <v>30634</v>
      </c>
    </row>
    <row r="94">
      <c r="A94" s="3" t="inlineStr">
        <is>
          <t>OTC Derivative Liabilities</t>
        </is>
      </c>
      <c r="B94" s="4" t="inlineStr">
        <is>
          <t xml:space="preserve"> </t>
        </is>
      </c>
    </row>
    <row r="95">
      <c r="A95" s="4" t="inlineStr">
        <is>
          <t>0-12 Months</t>
        </is>
      </c>
      <c r="B95" s="5" t="n">
        <v>845</v>
      </c>
    </row>
    <row r="96">
      <c r="A96" s="4" t="inlineStr">
        <is>
          <t>1-5 Years</t>
        </is>
      </c>
      <c r="B96" s="5" t="n">
        <v>0</v>
      </c>
    </row>
    <row r="97">
      <c r="A97" s="4" t="inlineStr">
        <is>
          <t>Greater Than 5 Years</t>
        </is>
      </c>
      <c r="B97" s="5" t="n">
        <v>0</v>
      </c>
    </row>
    <row r="98">
      <c r="A98" s="4" t="inlineStr">
        <is>
          <t>Cross-Maturity Netting</t>
        </is>
      </c>
      <c r="B98" s="5" t="n">
        <v>0</v>
      </c>
    </row>
    <row r="99">
      <c r="A99" s="4" t="inlineStr">
        <is>
          <t>Total</t>
        </is>
      </c>
      <c r="B99" s="5" t="n">
        <v>845</v>
      </c>
    </row>
    <row r="100">
      <c r="A100" s="4" t="inlineStr">
        <is>
          <t>Interest rate swaps, options and forwards</t>
        </is>
      </c>
      <c r="B100" s="4" t="inlineStr">
        <is>
          <t xml:space="preserve"> </t>
        </is>
      </c>
    </row>
    <row r="101">
      <c r="A101" s="3" t="inlineStr">
        <is>
          <t>OTC Derivative Assets</t>
        </is>
      </c>
      <c r="B101" s="4" t="inlineStr">
        <is>
          <t xml:space="preserve"> </t>
        </is>
      </c>
    </row>
    <row r="102">
      <c r="A102" s="4" t="inlineStr">
        <is>
          <t>0-12 Months</t>
        </is>
      </c>
      <c r="B102" s="5" t="n">
        <v>67393</v>
      </c>
    </row>
    <row r="103">
      <c r="A103" s="4" t="inlineStr">
        <is>
          <t>1-5 Years</t>
        </is>
      </c>
      <c r="B103" s="5" t="n">
        <v>351584</v>
      </c>
    </row>
    <row r="104">
      <c r="A104" s="4" t="inlineStr">
        <is>
          <t>Greater Than 5 Years</t>
        </is>
      </c>
      <c r="B104" s="5" t="n">
        <v>29597</v>
      </c>
    </row>
    <row r="105">
      <c r="A105" s="4" t="inlineStr">
        <is>
          <t>Cross-Maturity Netting</t>
        </is>
      </c>
      <c r="B105" s="5" t="n">
        <v>-114610</v>
      </c>
    </row>
    <row r="106">
      <c r="A106" s="4" t="inlineStr">
        <is>
          <t>Total OTC derivative assets, net of cross-maturity netting</t>
        </is>
      </c>
      <c r="B106" s="5" t="n">
        <v>333964</v>
      </c>
    </row>
    <row r="107">
      <c r="A107" s="3" t="inlineStr">
        <is>
          <t>OTC Derivative Liabilities</t>
        </is>
      </c>
      <c r="B107" s="4" t="inlineStr">
        <is>
          <t xml:space="preserve"> </t>
        </is>
      </c>
    </row>
    <row r="108">
      <c r="A108" s="4" t="inlineStr">
        <is>
          <t>0-12 Months</t>
        </is>
      </c>
      <c r="B108" s="5" t="n">
        <v>64166</v>
      </c>
    </row>
    <row r="109">
      <c r="A109" s="4" t="inlineStr">
        <is>
          <t>1-5 Years</t>
        </is>
      </c>
      <c r="B109" s="5" t="n">
        <v>351796</v>
      </c>
    </row>
    <row r="110">
      <c r="A110" s="4" t="inlineStr">
        <is>
          <t>Greater Than 5 Years</t>
        </is>
      </c>
      <c r="B110" s="5" t="n">
        <v>428428</v>
      </c>
    </row>
    <row r="111">
      <c r="A111" s="4" t="inlineStr">
        <is>
          <t>Cross-Maturity Netting</t>
        </is>
      </c>
      <c r="B111" s="5" t="n">
        <v>-114610</v>
      </c>
    </row>
    <row r="112">
      <c r="A112" s="4" t="inlineStr">
        <is>
          <t>Total</t>
        </is>
      </c>
      <c r="B112" s="6" t="n">
        <v>7297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Counterparty Credit Quality with Respect to Fair Value of OTC Derivatives Assets) (Details) $ in Thousands</t>
        </is>
      </c>
      <c r="B1" s="2" t="inlineStr">
        <is>
          <t>May 31, 2022 USD ($)</t>
        </is>
      </c>
    </row>
    <row r="2">
      <c r="A2" s="3" t="inlineStr">
        <is>
          <t>Derivative Instruments and Hedging Activities Disclosure [Abstract]</t>
        </is>
      </c>
      <c r="B2" s="4" t="inlineStr">
        <is>
          <t xml:space="preserve"> </t>
        </is>
      </c>
    </row>
    <row r="3">
      <c r="A3" s="4" t="inlineStr">
        <is>
          <t>A- or higher</t>
        </is>
      </c>
      <c r="B3" s="6" t="n">
        <v>371914</v>
      </c>
    </row>
    <row r="4">
      <c r="A4" s="4" t="inlineStr">
        <is>
          <t>BBB- to BBB+</t>
        </is>
      </c>
      <c r="B4" s="5" t="n">
        <v>36799</v>
      </c>
    </row>
    <row r="5">
      <c r="A5" s="4" t="inlineStr">
        <is>
          <t>BB+ or lower</t>
        </is>
      </c>
      <c r="B5" s="5" t="n">
        <v>73680</v>
      </c>
    </row>
    <row r="6">
      <c r="A6" s="4" t="inlineStr">
        <is>
          <t>Unrated</t>
        </is>
      </c>
      <c r="B6" s="5" t="n">
        <v>91311</v>
      </c>
    </row>
    <row r="7">
      <c r="A7" s="4" t="inlineStr">
        <is>
          <t>Total OTC derivative assets included in Financial instruments owned, at fair value</t>
        </is>
      </c>
      <c r="B7" s="6" t="n">
        <v>5737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Credit Related Derivative Contracts) (Details) - USD ($) $ in Millions</t>
        </is>
      </c>
      <c r="B1" s="2" t="inlineStr">
        <is>
          <t>May 31, 2022</t>
        </is>
      </c>
      <c r="C1" s="2" t="inlineStr">
        <is>
          <t>Nov. 30, 2021</t>
        </is>
      </c>
    </row>
    <row r="2">
      <c r="A2" s="4" t="inlineStr">
        <is>
          <t>Index credit default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9" t="n">
        <v>3327.3</v>
      </c>
      <c r="C4" s="9" t="n">
        <v>3910.8</v>
      </c>
    </row>
    <row r="5">
      <c r="A5" s="4" t="inlineStr">
        <is>
          <t>Single name credit default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11" t="n">
        <v>0.2</v>
      </c>
      <c r="C7" s="11" t="n">
        <v>17.8</v>
      </c>
    </row>
    <row r="8">
      <c r="A8" s="4" t="inlineStr">
        <is>
          <t>Investment Grade | Index credit default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11" t="n">
        <v>2428.4</v>
      </c>
      <c r="C10" s="5" t="n">
        <v>2612</v>
      </c>
    </row>
    <row r="11">
      <c r="A11" s="4" t="inlineStr">
        <is>
          <t>Investment Grade | Single name credit default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0</v>
      </c>
      <c r="C13" s="5" t="n">
        <v>0</v>
      </c>
    </row>
    <row r="14">
      <c r="A14" s="4" t="inlineStr">
        <is>
          <t>Non-investment grade | Index credit default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11" t="n">
        <v>898.9</v>
      </c>
      <c r="C16" s="11" t="n">
        <v>1298.8</v>
      </c>
    </row>
    <row r="17">
      <c r="A17" s="4" t="inlineStr">
        <is>
          <t>Non-investment grade | Single name credit default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0</v>
      </c>
      <c r="C19" s="11" t="n">
        <v>17.6</v>
      </c>
    </row>
    <row r="20">
      <c r="A20" s="4" t="inlineStr">
        <is>
          <t>Unrated | Index credit default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0</v>
      </c>
      <c r="C22" s="5" t="n">
        <v>0</v>
      </c>
    </row>
    <row r="23">
      <c r="A23" s="4" t="inlineStr">
        <is>
          <t>Unrated | Single name credit default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9" t="n">
        <v>0.2</v>
      </c>
      <c r="C25" s="9" t="n">
        <v>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Contingent Features) (Details) - USD ($) $ in Millions</t>
        </is>
      </c>
      <c r="B1" s="2" t="inlineStr">
        <is>
          <t>May 31, 2022</t>
        </is>
      </c>
      <c r="C1" s="2" t="inlineStr">
        <is>
          <t>Nov. 30, 2021</t>
        </is>
      </c>
    </row>
    <row r="2">
      <c r="A2" s="3" t="inlineStr">
        <is>
          <t>Derivative Instruments and Hedging Activities Disclosure [Abstract]</t>
        </is>
      </c>
      <c r="B2" s="4" t="inlineStr">
        <is>
          <t xml:space="preserve"> </t>
        </is>
      </c>
      <c r="C2" s="4" t="inlineStr">
        <is>
          <t xml:space="preserve"> </t>
        </is>
      </c>
    </row>
    <row r="3">
      <c r="A3" s="4" t="inlineStr">
        <is>
          <t>Derivative instrument liabilities with credit-risk-related contingent features</t>
        </is>
      </c>
      <c r="B3" s="9" t="n">
        <v>411.7</v>
      </c>
      <c r="C3" s="9" t="n">
        <v>821.5</v>
      </c>
    </row>
    <row r="4">
      <c r="A4" s="4" t="inlineStr">
        <is>
          <t>Collateral posted</t>
        </is>
      </c>
      <c r="B4" s="11" t="n">
        <v>-112.6</v>
      </c>
      <c r="C4" s="11" t="n">
        <v>-160.5</v>
      </c>
    </row>
    <row r="5">
      <c r="A5" s="4" t="inlineStr">
        <is>
          <t>Collateral received</t>
        </is>
      </c>
      <c r="B5" s="5" t="n">
        <v>138</v>
      </c>
      <c r="C5" s="11" t="n">
        <v>369.3</v>
      </c>
    </row>
    <row r="6">
      <c r="A6" s="4" t="inlineStr">
        <is>
          <t>Return of and additional collateral required in the event of a credit rating downgrade below investment grade</t>
        </is>
      </c>
      <c r="B6" s="9" t="n">
        <v>437.1</v>
      </c>
      <c r="C6" s="9" t="n">
        <v>103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llateralized Transactions - Collateral Pledged (Details) - USD ($) $ in Thousands</t>
        </is>
      </c>
      <c r="B1" s="2" t="inlineStr">
        <is>
          <t>May 31, 2022</t>
        </is>
      </c>
      <c r="C1" s="2" t="inlineStr">
        <is>
          <t>Nov. 30, 2021</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6" t="n">
        <v>1876434</v>
      </c>
      <c r="C3" s="6" t="n">
        <v>1525721</v>
      </c>
    </row>
    <row r="4">
      <c r="A4" s="4" t="inlineStr">
        <is>
          <t>Repurchase agreements</t>
        </is>
      </c>
      <c r="B4" s="5" t="n">
        <v>17688298</v>
      </c>
      <c r="C4" s="5" t="n">
        <v>16019400</v>
      </c>
    </row>
    <row r="5">
      <c r="A5" s="4" t="inlineStr">
        <is>
          <t>Obligation to return securities received as collateral, at fair value</t>
        </is>
      </c>
      <c r="B5" s="5" t="n">
        <v>1322</v>
      </c>
      <c r="C5" s="5" t="n">
        <v>7289</v>
      </c>
    </row>
    <row r="6">
      <c r="A6" s="4" t="inlineStr">
        <is>
          <t>Total</t>
        </is>
      </c>
      <c r="B6" s="5" t="n">
        <v>19566054</v>
      </c>
      <c r="C6" s="5" t="n">
        <v>17552410</v>
      </c>
    </row>
    <row r="7">
      <c r="A7" s="4" t="inlineStr">
        <is>
          <t>Cash</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5" t="n">
        <v>2360</v>
      </c>
      <c r="C9" s="4" t="inlineStr">
        <is>
          <t xml:space="preserve"> </t>
        </is>
      </c>
    </row>
    <row r="10">
      <c r="A10" s="4" t="inlineStr">
        <is>
          <t>Repurchase agreements</t>
        </is>
      </c>
      <c r="B10" s="5" t="n">
        <v>0</v>
      </c>
      <c r="C10" s="4" t="inlineStr">
        <is>
          <t xml:space="preserve"> </t>
        </is>
      </c>
    </row>
    <row r="11">
      <c r="A11" s="4" t="inlineStr">
        <is>
          <t>Obligation to return securities received as collateral, at fair value</t>
        </is>
      </c>
      <c r="B11" s="5" t="n">
        <v>0</v>
      </c>
      <c r="C11" s="4" t="inlineStr">
        <is>
          <t xml:space="preserve"> </t>
        </is>
      </c>
    </row>
    <row r="12">
      <c r="A12" s="4" t="inlineStr">
        <is>
          <t>Total</t>
        </is>
      </c>
      <c r="B12" s="5" t="n">
        <v>2360</v>
      </c>
      <c r="C12" s="4" t="inlineStr">
        <is>
          <t xml:space="preserve"> </t>
        </is>
      </c>
    </row>
    <row r="13">
      <c r="A13" s="4" t="inlineStr">
        <is>
          <t>Corporate equity securitie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5" t="n">
        <v>1548640</v>
      </c>
      <c r="C15" s="5" t="n">
        <v>1160916</v>
      </c>
    </row>
    <row r="16">
      <c r="A16" s="4" t="inlineStr">
        <is>
          <t>Repurchase agreements</t>
        </is>
      </c>
      <c r="B16" s="5" t="n">
        <v>420284</v>
      </c>
      <c r="C16" s="5" t="n">
        <v>150602</v>
      </c>
    </row>
    <row r="17">
      <c r="A17" s="4" t="inlineStr">
        <is>
          <t>Obligation to return securities received as collateral, at fair value</t>
        </is>
      </c>
      <c r="B17" s="5" t="n">
        <v>1322</v>
      </c>
      <c r="C17" s="5" t="n">
        <v>7289</v>
      </c>
    </row>
    <row r="18">
      <c r="A18" s="4" t="inlineStr">
        <is>
          <t>Total</t>
        </is>
      </c>
      <c r="B18" s="5" t="n">
        <v>1970246</v>
      </c>
      <c r="C18" s="5" t="n">
        <v>1318807</v>
      </c>
    </row>
    <row r="19">
      <c r="A19" s="4" t="inlineStr">
        <is>
          <t>Corporate debt securitie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5" t="n">
        <v>264308</v>
      </c>
      <c r="C21" s="5" t="n">
        <v>321356</v>
      </c>
    </row>
    <row r="22">
      <c r="A22" s="4" t="inlineStr">
        <is>
          <t>Repurchase agreements</t>
        </is>
      </c>
      <c r="B22" s="5" t="n">
        <v>2072975</v>
      </c>
      <c r="C22" s="5" t="n">
        <v>2684458</v>
      </c>
    </row>
    <row r="23">
      <c r="A23" s="4" t="inlineStr">
        <is>
          <t>Obligation to return securities received as collateral, at fair value</t>
        </is>
      </c>
      <c r="B23" s="5" t="n">
        <v>0</v>
      </c>
      <c r="C23" s="5" t="n">
        <v>0</v>
      </c>
    </row>
    <row r="24">
      <c r="A24" s="4" t="inlineStr">
        <is>
          <t>Total</t>
        </is>
      </c>
      <c r="B24" s="5" t="n">
        <v>2337283</v>
      </c>
      <c r="C24" s="5" t="n">
        <v>3005814</v>
      </c>
    </row>
    <row r="25">
      <c r="A25" s="4" t="inlineStr">
        <is>
          <t>Mortgage-backed and asset-backed securitie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5" t="n">
        <v>0</v>
      </c>
      <c r="C27" s="5" t="n">
        <v>0</v>
      </c>
    </row>
    <row r="28">
      <c r="A28" s="4" t="inlineStr">
        <is>
          <t>Repurchase agreements</t>
        </is>
      </c>
      <c r="B28" s="5" t="n">
        <v>1585022</v>
      </c>
      <c r="C28" s="5" t="n">
        <v>1209442</v>
      </c>
    </row>
    <row r="29">
      <c r="A29" s="4" t="inlineStr">
        <is>
          <t>Obligation to return securities received as collateral, at fair value</t>
        </is>
      </c>
      <c r="B29" s="5" t="n">
        <v>0</v>
      </c>
      <c r="C29" s="5" t="n">
        <v>0</v>
      </c>
    </row>
    <row r="30">
      <c r="A30" s="4" t="inlineStr">
        <is>
          <t>Total</t>
        </is>
      </c>
      <c r="B30" s="5" t="n">
        <v>1585022</v>
      </c>
      <c r="C30" s="5" t="n">
        <v>1209442</v>
      </c>
    </row>
    <row r="31">
      <c r="A31" s="4" t="inlineStr">
        <is>
          <t>U.S. government and federal agency securitie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Securities lending arrangements</t>
        </is>
      </c>
      <c r="B33" s="5" t="n">
        <v>55398</v>
      </c>
      <c r="C33" s="5" t="n">
        <v>6348</v>
      </c>
    </row>
    <row r="34">
      <c r="A34" s="4" t="inlineStr">
        <is>
          <t>Repurchase agreements</t>
        </is>
      </c>
      <c r="B34" s="5" t="n">
        <v>8680828</v>
      </c>
      <c r="C34" s="5" t="n">
        <v>8426536</v>
      </c>
    </row>
    <row r="35">
      <c r="A35" s="4" t="inlineStr">
        <is>
          <t>Obligation to return securities received as collateral, at fair value</t>
        </is>
      </c>
      <c r="B35" s="5" t="n">
        <v>0</v>
      </c>
      <c r="C35" s="5" t="n">
        <v>0</v>
      </c>
    </row>
    <row r="36">
      <c r="A36" s="4" t="inlineStr">
        <is>
          <t>Total</t>
        </is>
      </c>
      <c r="B36" s="5" t="n">
        <v>8736226</v>
      </c>
      <c r="C36" s="5" t="n">
        <v>8432884</v>
      </c>
    </row>
    <row r="37">
      <c r="A37" s="4" t="inlineStr">
        <is>
          <t>Municipal securitie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Securities lending arrangements</t>
        </is>
      </c>
      <c r="B39" s="5" t="n">
        <v>0</v>
      </c>
      <c r="C39" s="5" t="n">
        <v>0</v>
      </c>
    </row>
    <row r="40">
      <c r="A40" s="4" t="inlineStr">
        <is>
          <t>Repurchase agreements</t>
        </is>
      </c>
      <c r="B40" s="5" t="n">
        <v>444268</v>
      </c>
      <c r="C40" s="5" t="n">
        <v>413073</v>
      </c>
    </row>
    <row r="41">
      <c r="A41" s="4" t="inlineStr">
        <is>
          <t>Obligation to return securities received as collateral, at fair value</t>
        </is>
      </c>
      <c r="B41" s="5" t="n">
        <v>0</v>
      </c>
      <c r="C41" s="5" t="n">
        <v>0</v>
      </c>
    </row>
    <row r="42">
      <c r="A42" s="4" t="inlineStr">
        <is>
          <t>Total</t>
        </is>
      </c>
      <c r="B42" s="5" t="n">
        <v>444268</v>
      </c>
      <c r="C42" s="5" t="n">
        <v>413073</v>
      </c>
    </row>
    <row r="43">
      <c r="A43" s="4" t="inlineStr">
        <is>
          <t>Sovereign obligation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Securities lending arrangements</t>
        </is>
      </c>
      <c r="B45" s="5" t="n">
        <v>5728</v>
      </c>
      <c r="C45" s="5" t="n">
        <v>37101</v>
      </c>
    </row>
    <row r="46">
      <c r="A46" s="4" t="inlineStr">
        <is>
          <t>Repurchase agreements</t>
        </is>
      </c>
      <c r="B46" s="5" t="n">
        <v>3256207</v>
      </c>
      <c r="C46" s="5" t="n">
        <v>2422901</v>
      </c>
    </row>
    <row r="47">
      <c r="A47" s="4" t="inlineStr">
        <is>
          <t>Obligation to return securities received as collateral, at fair value</t>
        </is>
      </c>
      <c r="B47" s="5" t="n">
        <v>0</v>
      </c>
      <c r="C47" s="5" t="n">
        <v>0</v>
      </c>
    </row>
    <row r="48">
      <c r="A48" s="4" t="inlineStr">
        <is>
          <t>Total</t>
        </is>
      </c>
      <c r="B48" s="5" t="n">
        <v>3261935</v>
      </c>
      <c r="C48" s="5" t="n">
        <v>2460002</v>
      </c>
    </row>
    <row r="49">
      <c r="A49" s="4" t="inlineStr">
        <is>
          <t>Loans and other receivables</t>
        </is>
      </c>
      <c r="B49" s="4" t="inlineStr">
        <is>
          <t xml:space="preserve"> </t>
        </is>
      </c>
      <c r="C49" s="4" t="inlineStr">
        <is>
          <t xml:space="preserve"> </t>
        </is>
      </c>
    </row>
    <row r="50">
      <c r="A50" s="3" t="inlineStr">
        <is>
          <t>Transfer of Certain Financial Assets Accounted for as Secured Borrowings [Line Items]</t>
        </is>
      </c>
      <c r="B50" s="4" t="inlineStr">
        <is>
          <t xml:space="preserve"> </t>
        </is>
      </c>
      <c r="C50" s="4" t="inlineStr">
        <is>
          <t xml:space="preserve"> </t>
        </is>
      </c>
    </row>
    <row r="51">
      <c r="A51" s="4" t="inlineStr">
        <is>
          <t>Securities lending arrangements</t>
        </is>
      </c>
      <c r="B51" s="5" t="n">
        <v>0</v>
      </c>
      <c r="C51" s="5" t="n">
        <v>0</v>
      </c>
    </row>
    <row r="52">
      <c r="A52" s="4" t="inlineStr">
        <is>
          <t>Repurchase agreements</t>
        </is>
      </c>
      <c r="B52" s="5" t="n">
        <v>1228714</v>
      </c>
      <c r="C52" s="5" t="n">
        <v>712388</v>
      </c>
    </row>
    <row r="53">
      <c r="A53" s="4" t="inlineStr">
        <is>
          <t>Obligation to return securities received as collateral, at fair value</t>
        </is>
      </c>
      <c r="B53" s="5" t="n">
        <v>0</v>
      </c>
      <c r="C53" s="5" t="n">
        <v>0</v>
      </c>
    </row>
    <row r="54">
      <c r="A54" s="4" t="inlineStr">
        <is>
          <t>Total</t>
        </is>
      </c>
      <c r="B54" s="6" t="n">
        <v>1228714</v>
      </c>
      <c r="C54" s="6" t="n">
        <v>7123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6 Months Ended</t>
        </is>
      </c>
    </row>
    <row r="2">
      <c r="B2" s="2" t="inlineStr">
        <is>
          <t>May 31, 2022</t>
        </is>
      </c>
      <c r="C2" s="2" t="inlineStr">
        <is>
          <t>May 31, 2021</t>
        </is>
      </c>
    </row>
    <row r="3">
      <c r="A3" s="3" t="inlineStr">
        <is>
          <t>Net cash flows from operating activities:</t>
        </is>
      </c>
      <c r="B3" s="4" t="inlineStr">
        <is>
          <t xml:space="preserve"> </t>
        </is>
      </c>
      <c r="C3" s="4" t="inlineStr">
        <is>
          <t xml:space="preserve"> </t>
        </is>
      </c>
    </row>
    <row r="4">
      <c r="A4" s="4" t="inlineStr">
        <is>
          <t>Net income</t>
        </is>
      </c>
      <c r="B4" s="6" t="n">
        <v>444833</v>
      </c>
      <c r="C4" s="6" t="n">
        <v>935868</v>
      </c>
    </row>
    <row r="5">
      <c r="A5" s="3" t="inlineStr">
        <is>
          <t>Adjustments to reconcile net income to net cash provided by (used for) operations:</t>
        </is>
      </c>
      <c r="B5" s="4" t="inlineStr">
        <is>
          <t xml:space="preserve"> </t>
        </is>
      </c>
      <c r="C5" s="4" t="inlineStr">
        <is>
          <t xml:space="preserve"> </t>
        </is>
      </c>
    </row>
    <row r="6">
      <c r="A6" s="4" t="inlineStr">
        <is>
          <t>Deferred income tax benefit</t>
        </is>
      </c>
      <c r="B6" s="5" t="n">
        <v>-79961</v>
      </c>
      <c r="C6" s="5" t="n">
        <v>-40537</v>
      </c>
    </row>
    <row r="7">
      <c r="A7" s="4" t="inlineStr">
        <is>
          <t>Depreciation and amortization</t>
        </is>
      </c>
      <c r="B7" s="5" t="n">
        <v>88970</v>
      </c>
      <c r="C7" s="5" t="n">
        <v>83640</v>
      </c>
    </row>
    <row r="8">
      <c r="A8" s="4" t="inlineStr">
        <is>
          <t>Share-based compensation</t>
        </is>
      </c>
      <c r="B8" s="5" t="n">
        <v>22999</v>
      </c>
      <c r="C8" s="5" t="n">
        <v>64257</v>
      </c>
    </row>
    <row r="9">
      <c r="A9" s="4" t="inlineStr">
        <is>
          <t>Provision for doubtful accounts</t>
        </is>
      </c>
      <c r="B9" s="5" t="n">
        <v>18426</v>
      </c>
      <c r="C9" s="5" t="n">
        <v>48939</v>
      </c>
    </row>
    <row r="10">
      <c r="A10" s="4" t="inlineStr">
        <is>
          <t>Income related to associated companies</t>
        </is>
      </c>
      <c r="B10" s="5" t="n">
        <v>-36900</v>
      </c>
      <c r="C10" s="5" t="n">
        <v>-118950</v>
      </c>
    </row>
    <row r="11">
      <c r="A11" s="4" t="inlineStr">
        <is>
          <t>Distributions from associated companies</t>
        </is>
      </c>
      <c r="B11" s="5" t="n">
        <v>40481</v>
      </c>
      <c r="C11" s="5" t="n">
        <v>39449</v>
      </c>
    </row>
    <row r="12">
      <c r="A12" s="3" t="inlineStr">
        <is>
          <t>Net change in:</t>
        </is>
      </c>
      <c r="B12" s="4" t="inlineStr">
        <is>
          <t xml:space="preserve"> </t>
        </is>
      </c>
      <c r="C12" s="4" t="inlineStr">
        <is>
          <t xml:space="preserve"> </t>
        </is>
      </c>
    </row>
    <row r="13">
      <c r="A13" s="4" t="inlineStr">
        <is>
          <t>Securities deposited with clearing and depository organizations</t>
        </is>
      </c>
      <c r="B13" s="5" t="n">
        <v>0</v>
      </c>
      <c r="C13" s="5" t="n">
        <v>-23788</v>
      </c>
    </row>
    <row r="14">
      <c r="A14" s="4" t="inlineStr">
        <is>
          <t>Financial instruments owned, at fair value</t>
        </is>
      </c>
      <c r="B14" s="5" t="n">
        <v>-386483</v>
      </c>
      <c r="C14" s="5" t="n">
        <v>-1795263</v>
      </c>
    </row>
    <row r="15">
      <c r="A15" s="4" t="inlineStr">
        <is>
          <t>Securities borrowed</t>
        </is>
      </c>
      <c r="B15" s="5" t="n">
        <v>84150</v>
      </c>
      <c r="C15" s="5" t="n">
        <v>219788</v>
      </c>
    </row>
    <row r="16">
      <c r="A16" s="4" t="inlineStr">
        <is>
          <t>Securities purchased under agreements to resell</t>
        </is>
      </c>
      <c r="B16" s="5" t="n">
        <v>2875162</v>
      </c>
      <c r="C16" s="5" t="n">
        <v>-1811829</v>
      </c>
    </row>
    <row r="17">
      <c r="A17" s="4" t="inlineStr">
        <is>
          <t>Receivables from brokers, dealers and clearing organizations</t>
        </is>
      </c>
      <c r="B17" s="5" t="n">
        <v>-1053046</v>
      </c>
      <c r="C17" s="5" t="n">
        <v>-601333</v>
      </c>
    </row>
    <row r="18">
      <c r="A18" s="4" t="inlineStr">
        <is>
          <t>Receivables from customers of securities operations</t>
        </is>
      </c>
      <c r="B18" s="5" t="n">
        <v>-477529</v>
      </c>
      <c r="C18" s="5" t="n">
        <v>-834886</v>
      </c>
    </row>
    <row r="19">
      <c r="A19" s="4" t="inlineStr">
        <is>
          <t>Other receivables</t>
        </is>
      </c>
      <c r="B19" s="5" t="n">
        <v>68158</v>
      </c>
      <c r="C19" s="5" t="n">
        <v>-91089</v>
      </c>
    </row>
    <row r="20">
      <c r="A20" s="4" t="inlineStr">
        <is>
          <t>Other assets</t>
        </is>
      </c>
      <c r="B20" s="5" t="n">
        <v>-154896</v>
      </c>
      <c r="C20" s="5" t="n">
        <v>-88072</v>
      </c>
    </row>
    <row r="21">
      <c r="A21" s="4" t="inlineStr">
        <is>
          <t>Financial instruments sold, not yet purchased, at fair value</t>
        </is>
      </c>
      <c r="B21" s="5" t="n">
        <v>2006027</v>
      </c>
      <c r="C21" s="5" t="n">
        <v>1937962</v>
      </c>
    </row>
    <row r="22">
      <c r="A22" s="4" t="inlineStr">
        <is>
          <t>Securities loaned</t>
        </is>
      </c>
      <c r="B22" s="5" t="n">
        <v>360152</v>
      </c>
      <c r="C22" s="5" t="n">
        <v>461500</v>
      </c>
    </row>
    <row r="23">
      <c r="A23" s="4" t="inlineStr">
        <is>
          <t>Securities sold under agreements to repurchase</t>
        </is>
      </c>
      <c r="B23" s="5" t="n">
        <v>-262132</v>
      </c>
      <c r="C23" s="5" t="n">
        <v>-1244181</v>
      </c>
    </row>
    <row r="24">
      <c r="A24" s="4" t="inlineStr">
        <is>
          <t>Payables to brokers, dealers and clearing organizations</t>
        </is>
      </c>
      <c r="B24" s="5" t="n">
        <v>-1021898</v>
      </c>
      <c r="C24" s="5" t="n">
        <v>2020160</v>
      </c>
    </row>
    <row r="25">
      <c r="A25" s="4" t="inlineStr">
        <is>
          <t>Payables to customers of securities operations</t>
        </is>
      </c>
      <c r="B25" s="5" t="n">
        <v>-743632</v>
      </c>
      <c r="C25" s="5" t="n">
        <v>-61147</v>
      </c>
    </row>
    <row r="26">
      <c r="A26" s="4" t="inlineStr">
        <is>
          <t>Lease liabilities</t>
        </is>
      </c>
      <c r="B26" s="5" t="n">
        <v>-40898</v>
      </c>
      <c r="C26" s="5" t="n">
        <v>-27349</v>
      </c>
    </row>
    <row r="27">
      <c r="A27" s="4" t="inlineStr">
        <is>
          <t>Trade payables, expense accruals and other liabilities</t>
        </is>
      </c>
      <c r="B27" s="5" t="n">
        <v>-1287126</v>
      </c>
      <c r="C27" s="5" t="n">
        <v>17124</v>
      </c>
    </row>
    <row r="28">
      <c r="A28" s="4" t="inlineStr">
        <is>
          <t>Other</t>
        </is>
      </c>
      <c r="B28" s="5" t="n">
        <v>-455439</v>
      </c>
      <c r="C28" s="5" t="n">
        <v>-71849</v>
      </c>
    </row>
    <row r="29">
      <c r="A29" s="4" t="inlineStr">
        <is>
          <t>Net cash provided by (used for) operating activities</t>
        </is>
      </c>
      <c r="B29" s="5" t="n">
        <v>9418</v>
      </c>
      <c r="C29" s="5" t="n">
        <v>-981586</v>
      </c>
    </row>
    <row r="30">
      <c r="A30" s="3" t="inlineStr">
        <is>
          <t>Net cash flows from investing activities:</t>
        </is>
      </c>
      <c r="B30" s="4" t="inlineStr">
        <is>
          <t xml:space="preserve"> </t>
        </is>
      </c>
      <c r="C30" s="4" t="inlineStr">
        <is>
          <t xml:space="preserve"> </t>
        </is>
      </c>
    </row>
    <row r="31">
      <c r="A31" s="4" t="inlineStr">
        <is>
          <t>Acquisitions of property, equipment and leasehold improvements, and other assets</t>
        </is>
      </c>
      <c r="B31" s="5" t="n">
        <v>-84763</v>
      </c>
      <c r="C31" s="5" t="n">
        <v>-56766</v>
      </c>
    </row>
    <row r="32">
      <c r="A32" s="4" t="inlineStr">
        <is>
          <t>Advances on notes, loans and other receivables</t>
        </is>
      </c>
      <c r="B32" s="5" t="n">
        <v>-282877</v>
      </c>
      <c r="C32" s="5" t="n">
        <v>-284616</v>
      </c>
    </row>
    <row r="33">
      <c r="A33" s="4" t="inlineStr">
        <is>
          <t>Collections on notes, loans and other receivables</t>
        </is>
      </c>
      <c r="B33" s="5" t="n">
        <v>208227</v>
      </c>
      <c r="C33" s="5" t="n">
        <v>172609</v>
      </c>
    </row>
    <row r="34">
      <c r="A34" s="4" t="inlineStr">
        <is>
          <t>Loans to and investments in associated companies</t>
        </is>
      </c>
      <c r="B34" s="5" t="n">
        <v>-323202</v>
      </c>
      <c r="C34" s="5" t="n">
        <v>-1988158</v>
      </c>
    </row>
    <row r="35">
      <c r="A35" s="4" t="inlineStr">
        <is>
          <t>Capital distributions and loan repayments from associated companies</t>
        </is>
      </c>
      <c r="B35" s="5" t="n">
        <v>258243</v>
      </c>
      <c r="C35" s="5" t="n">
        <v>2025728</v>
      </c>
    </row>
    <row r="36">
      <c r="A36" s="4" t="inlineStr">
        <is>
          <t>Deconsolidation of asset management entity</t>
        </is>
      </c>
      <c r="B36" s="5" t="n">
        <v>-21221</v>
      </c>
      <c r="C36" s="5" t="n">
        <v>0</v>
      </c>
    </row>
    <row r="37">
      <c r="A37" s="4" t="inlineStr">
        <is>
          <t>Other</t>
        </is>
      </c>
      <c r="B37" s="5" t="n">
        <v>12117</v>
      </c>
      <c r="C37" s="5" t="n">
        <v>2391</v>
      </c>
    </row>
    <row r="38">
      <c r="A38" s="4" t="inlineStr">
        <is>
          <t>Net cash used for investing activities</t>
        </is>
      </c>
      <c r="B38" s="5" t="n">
        <v>-233476</v>
      </c>
      <c r="C38" s="5" t="n">
        <v>-128812</v>
      </c>
    </row>
    <row r="39">
      <c r="A39" s="3" t="inlineStr">
        <is>
          <t>Net cash flows from financing activities:</t>
        </is>
      </c>
      <c r="B39" s="4" t="inlineStr">
        <is>
          <t xml:space="preserve"> </t>
        </is>
      </c>
      <c r="C39" s="4" t="inlineStr">
        <is>
          <t xml:space="preserve"> </t>
        </is>
      </c>
    </row>
    <row r="40">
      <c r="A40" s="4" t="inlineStr">
        <is>
          <t>Issuance of debt, net of issuance costs</t>
        </is>
      </c>
      <c r="B40" s="5" t="n">
        <v>2326201</v>
      </c>
      <c r="C40" s="5" t="n">
        <v>1276311</v>
      </c>
    </row>
    <row r="41">
      <c r="A41" s="4" t="inlineStr">
        <is>
          <t>Repayment of debt</t>
        </is>
      </c>
      <c r="B41" s="5" t="n">
        <v>-1850880</v>
      </c>
      <c r="C41" s="5" t="n">
        <v>-1153478</v>
      </c>
    </row>
    <row r="42">
      <c r="A42" s="4" t="inlineStr">
        <is>
          <t>Net change in other secured financings</t>
        </is>
      </c>
      <c r="B42" s="5" t="n">
        <v>-1821202</v>
      </c>
      <c r="C42" s="5" t="n">
        <v>842190</v>
      </c>
    </row>
    <row r="43">
      <c r="A43" s="4" t="inlineStr">
        <is>
          <t>Net change in bank overdrafts</t>
        </is>
      </c>
      <c r="B43" s="5" t="n">
        <v>-10296</v>
      </c>
      <c r="C43" s="5" t="n">
        <v>49187</v>
      </c>
    </row>
    <row r="44">
      <c r="A44" s="4" t="inlineStr">
        <is>
          <t>Distributions to noncontrolling interests</t>
        </is>
      </c>
      <c r="B44" s="5" t="n">
        <v>0</v>
      </c>
      <c r="C44" s="5" t="n">
        <v>-13266</v>
      </c>
    </row>
    <row r="45">
      <c r="A45" s="4" t="inlineStr">
        <is>
          <t>Contributions from noncontrolling interests</t>
        </is>
      </c>
      <c r="B45" s="5" t="n">
        <v>63171</v>
      </c>
      <c r="C45" s="5" t="n">
        <v>3434</v>
      </c>
    </row>
    <row r="46">
      <c r="A46" s="4" t="inlineStr">
        <is>
          <t>Purchase of common shares for treasury</t>
        </is>
      </c>
      <c r="B46" s="5" t="n">
        <v>-622223</v>
      </c>
      <c r="C46" s="5" t="n">
        <v>-130097</v>
      </c>
    </row>
    <row r="47">
      <c r="A47" s="4" t="inlineStr">
        <is>
          <t>Dividends paid</t>
        </is>
      </c>
      <c r="B47" s="5" t="n">
        <v>-142519</v>
      </c>
      <c r="C47" s="5" t="n">
        <v>-99501</v>
      </c>
    </row>
    <row r="48">
      <c r="A48" s="4" t="inlineStr">
        <is>
          <t>Other</t>
        </is>
      </c>
      <c r="B48" s="5" t="n">
        <v>1609</v>
      </c>
      <c r="C48" s="5" t="n">
        <v>1207</v>
      </c>
    </row>
    <row r="49">
      <c r="A49" s="4" t="inlineStr">
        <is>
          <t>Net cash provided by (used for) financing activities</t>
        </is>
      </c>
      <c r="B49" s="5" t="n">
        <v>-2056139</v>
      </c>
      <c r="C49" s="5" t="n">
        <v>775987</v>
      </c>
    </row>
    <row r="50">
      <c r="A50" s="4" t="inlineStr">
        <is>
          <t>Effect of foreign exchange rate changes on cash, cash equivalents and restricted cash</t>
        </is>
      </c>
      <c r="B50" s="5" t="n">
        <v>-9795</v>
      </c>
      <c r="C50" s="5" t="n">
        <v>4755</v>
      </c>
    </row>
    <row r="51">
      <c r="A51" s="4" t="inlineStr">
        <is>
          <t>Net decrease in cash, cash equivalents and restricted cash</t>
        </is>
      </c>
      <c r="B51" s="5" t="n">
        <v>-2289992</v>
      </c>
      <c r="C51" s="5" t="n">
        <v>-329656</v>
      </c>
    </row>
    <row r="52">
      <c r="A52" s="4" t="inlineStr">
        <is>
          <t>Cash, cash equivalents and restricted cash at beginning of period</t>
        </is>
      </c>
      <c r="B52" s="5" t="n">
        <v>11828304</v>
      </c>
      <c r="C52" s="5" t="n">
        <v>9664972</v>
      </c>
    </row>
    <row r="53">
      <c r="A53" s="4" t="inlineStr">
        <is>
          <t>Cash, cash equivalents and restricted cash at end of period</t>
        </is>
      </c>
      <c r="B53" s="6" t="n">
        <v>9538312</v>
      </c>
      <c r="C53" s="6" t="n">
        <v>93353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llateralized Transactions - Contractual Maturity (Details) - USD ($) $ in Thousands</t>
        </is>
      </c>
      <c r="B1" s="2" t="inlineStr">
        <is>
          <t>May 31, 2022</t>
        </is>
      </c>
      <c r="C1" s="2" t="inlineStr">
        <is>
          <t>Nov. 30, 2021</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6" t="n">
        <v>1876434</v>
      </c>
      <c r="C3" s="6" t="n">
        <v>1525721</v>
      </c>
    </row>
    <row r="4">
      <c r="A4" s="4" t="inlineStr">
        <is>
          <t>Repurchase agreements</t>
        </is>
      </c>
      <c r="B4" s="5" t="n">
        <v>17688298</v>
      </c>
      <c r="C4" s="5" t="n">
        <v>16019400</v>
      </c>
    </row>
    <row r="5">
      <c r="A5" s="4" t="inlineStr">
        <is>
          <t>Obligation to return securities received as collateral, at fair value</t>
        </is>
      </c>
      <c r="B5" s="5" t="n">
        <v>1322</v>
      </c>
      <c r="C5" s="5" t="n">
        <v>7289</v>
      </c>
    </row>
    <row r="6">
      <c r="A6" s="4" t="inlineStr">
        <is>
          <t>Total</t>
        </is>
      </c>
      <c r="B6" s="5" t="n">
        <v>19566054</v>
      </c>
      <c r="C6" s="5" t="n">
        <v>17552410</v>
      </c>
    </row>
    <row r="7">
      <c r="A7" s="4" t="inlineStr">
        <is>
          <t>Overnight and Continuou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5" t="n">
        <v>1088631</v>
      </c>
      <c r="C9" s="5" t="n">
        <v>595628</v>
      </c>
    </row>
    <row r="10">
      <c r="A10" s="4" t="inlineStr">
        <is>
          <t>Repurchase agreements</t>
        </is>
      </c>
      <c r="B10" s="5" t="n">
        <v>9267240</v>
      </c>
      <c r="C10" s="5" t="n">
        <v>6551934</v>
      </c>
    </row>
    <row r="11">
      <c r="A11" s="4" t="inlineStr">
        <is>
          <t>Obligation to return securities received as collateral, at fair value</t>
        </is>
      </c>
      <c r="B11" s="5" t="n">
        <v>1322</v>
      </c>
      <c r="C11" s="5" t="n">
        <v>7289</v>
      </c>
    </row>
    <row r="12">
      <c r="A12" s="4" t="inlineStr">
        <is>
          <t>Total</t>
        </is>
      </c>
      <c r="B12" s="5" t="n">
        <v>10357193</v>
      </c>
      <c r="C12" s="5" t="n">
        <v>7154851</v>
      </c>
    </row>
    <row r="13">
      <c r="A13" s="4" t="inlineStr">
        <is>
          <t>Up to 3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5" t="n">
        <v>107370</v>
      </c>
      <c r="C15" s="5" t="n">
        <v>1318</v>
      </c>
    </row>
    <row r="16">
      <c r="A16" s="4" t="inlineStr">
        <is>
          <t>Repurchase agreements</t>
        </is>
      </c>
      <c r="B16" s="5" t="n">
        <v>2549573</v>
      </c>
      <c r="C16" s="5" t="n">
        <v>1798716</v>
      </c>
    </row>
    <row r="17">
      <c r="A17" s="4" t="inlineStr">
        <is>
          <t>Obligation to return securities received as collateral, at fair value</t>
        </is>
      </c>
      <c r="B17" s="5" t="n">
        <v>0</v>
      </c>
      <c r="C17" s="5" t="n">
        <v>0</v>
      </c>
    </row>
    <row r="18">
      <c r="A18" s="4" t="inlineStr">
        <is>
          <t>Total</t>
        </is>
      </c>
      <c r="B18" s="5" t="n">
        <v>2656943</v>
      </c>
      <c r="C18" s="5" t="n">
        <v>1800034</v>
      </c>
    </row>
    <row r="19">
      <c r="A19" s="4" t="inlineStr">
        <is>
          <t>31 to 90 Day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5" t="n">
        <v>285165</v>
      </c>
      <c r="C21" s="5" t="n">
        <v>539623</v>
      </c>
    </row>
    <row r="22">
      <c r="A22" s="4" t="inlineStr">
        <is>
          <t>Repurchase agreements</t>
        </is>
      </c>
      <c r="B22" s="5" t="n">
        <v>2363392</v>
      </c>
      <c r="C22" s="5" t="n">
        <v>4361993</v>
      </c>
    </row>
    <row r="23">
      <c r="A23" s="4" t="inlineStr">
        <is>
          <t>Obligation to return securities received as collateral, at fair value</t>
        </is>
      </c>
      <c r="B23" s="5" t="n">
        <v>0</v>
      </c>
      <c r="C23" s="5" t="n">
        <v>0</v>
      </c>
    </row>
    <row r="24">
      <c r="A24" s="4" t="inlineStr">
        <is>
          <t>Total</t>
        </is>
      </c>
      <c r="B24" s="5" t="n">
        <v>2648557</v>
      </c>
      <c r="C24" s="5" t="n">
        <v>4901616</v>
      </c>
    </row>
    <row r="25">
      <c r="A25" s="4" t="inlineStr">
        <is>
          <t>Greater than 9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5" t="n">
        <v>395268</v>
      </c>
      <c r="C27" s="5" t="n">
        <v>389152</v>
      </c>
    </row>
    <row r="28">
      <c r="A28" s="4" t="inlineStr">
        <is>
          <t>Repurchase agreements</t>
        </is>
      </c>
      <c r="B28" s="5" t="n">
        <v>3508093</v>
      </c>
      <c r="C28" s="5" t="n">
        <v>3306757</v>
      </c>
    </row>
    <row r="29">
      <c r="A29" s="4" t="inlineStr">
        <is>
          <t>Obligation to return securities received as collateral, at fair value</t>
        </is>
      </c>
      <c r="B29" s="5" t="n">
        <v>0</v>
      </c>
      <c r="C29" s="5" t="n">
        <v>0</v>
      </c>
    </row>
    <row r="30">
      <c r="A30" s="4" t="inlineStr">
        <is>
          <t>Total</t>
        </is>
      </c>
      <c r="B30" s="6" t="n">
        <v>3903361</v>
      </c>
      <c r="C30" s="6" t="n">
        <v>36959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llateralized Transactions - Narrative (Details) - USD ($) $ in Thousands</t>
        </is>
      </c>
      <c r="B1" s="2" t="inlineStr">
        <is>
          <t>May 31, 2022</t>
        </is>
      </c>
      <c r="C1" s="2" t="inlineStr">
        <is>
          <t>Nov. 30, 2021</t>
        </is>
      </c>
    </row>
    <row r="2">
      <c r="A2" s="3" t="inlineStr">
        <is>
          <t>Collateralized Transactions [Abstract]</t>
        </is>
      </c>
      <c r="B2" s="4" t="inlineStr">
        <is>
          <t xml:space="preserve"> </t>
        </is>
      </c>
      <c r="C2" s="4" t="inlineStr">
        <is>
          <t xml:space="preserve"> </t>
        </is>
      </c>
    </row>
    <row r="3">
      <c r="A3" s="4" t="inlineStr">
        <is>
          <t>Fair value of securities received as collateral that may be sold or repledged</t>
        </is>
      </c>
      <c r="B3" s="6" t="n">
        <v>30160000</v>
      </c>
      <c r="C3" s="6" t="n">
        <v>31970000</v>
      </c>
    </row>
    <row r="4">
      <c r="A4" s="4" t="inlineStr">
        <is>
          <t>Cash and securities segregated and on deposit for regulatory purposes or deposited with clearing and depository organizations</t>
        </is>
      </c>
      <c r="B4" s="6" t="n">
        <v>962590</v>
      </c>
      <c r="C4" s="6" t="n">
        <v>10151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llateralized Transactions - Offsetting of Securities Financing Agreements (Details) - USD ($) $ in Thousands</t>
        </is>
      </c>
      <c r="B1" s="2" t="inlineStr">
        <is>
          <t>May 31, 2022</t>
        </is>
      </c>
      <c r="C1" s="2" t="inlineStr">
        <is>
          <t>Nov. 30, 2021</t>
        </is>
      </c>
    </row>
    <row r="2">
      <c r="A2" s="3" t="inlineStr">
        <is>
          <t>Securities borrowing arrangements, Assets</t>
        </is>
      </c>
      <c r="B2" s="4" t="inlineStr">
        <is>
          <t xml:space="preserve"> </t>
        </is>
      </c>
      <c r="C2" s="4" t="inlineStr">
        <is>
          <t xml:space="preserve"> </t>
        </is>
      </c>
    </row>
    <row r="3">
      <c r="A3" s="4" t="inlineStr">
        <is>
          <t>Gross Amounts</t>
        </is>
      </c>
      <c r="B3" s="6" t="n">
        <v>6312320</v>
      </c>
      <c r="C3" s="6" t="n">
        <v>6409420</v>
      </c>
    </row>
    <row r="4">
      <c r="A4" s="4" t="inlineStr">
        <is>
          <t>Netting in Consolidated Statements of Financial Condition</t>
        </is>
      </c>
      <c r="B4" s="5" t="n">
        <v>0</v>
      </c>
      <c r="C4" s="5" t="n">
        <v>0</v>
      </c>
    </row>
    <row r="5">
      <c r="A5" s="4" t="inlineStr">
        <is>
          <t>Net Amounts in Consolidated Statements of Financial Condition</t>
        </is>
      </c>
      <c r="B5" s="5" t="n">
        <v>6312320</v>
      </c>
      <c r="C5" s="5" t="n">
        <v>6409420</v>
      </c>
    </row>
    <row r="6">
      <c r="A6" s="4" t="inlineStr">
        <is>
          <t>Additional Amounts Available for Setoff</t>
        </is>
      </c>
      <c r="B6" s="5" t="n">
        <v>-416770</v>
      </c>
      <c r="C6" s="5" t="n">
        <v>-271475</v>
      </c>
    </row>
    <row r="7">
      <c r="A7" s="4" t="inlineStr">
        <is>
          <t>Available Collateral</t>
        </is>
      </c>
      <c r="B7" s="5" t="n">
        <v>-1328320</v>
      </c>
      <c r="C7" s="5" t="n">
        <v>-1528206</v>
      </c>
    </row>
    <row r="8">
      <c r="A8" s="4" t="inlineStr">
        <is>
          <t>Net Amount</t>
        </is>
      </c>
      <c r="B8" s="5" t="n">
        <v>4567230</v>
      </c>
      <c r="C8" s="5" t="n">
        <v>4609739</v>
      </c>
    </row>
    <row r="9">
      <c r="A9" s="3" t="inlineStr">
        <is>
          <t>Reverse repurchase agreements, Assets</t>
        </is>
      </c>
      <c r="B9" s="4" t="inlineStr">
        <is>
          <t xml:space="preserve"> </t>
        </is>
      </c>
      <c r="C9" s="4" t="inlineStr">
        <is>
          <t xml:space="preserve"> </t>
        </is>
      </c>
    </row>
    <row r="10">
      <c r="A10" s="4" t="inlineStr">
        <is>
          <t>Gross Amounts</t>
        </is>
      </c>
      <c r="B10" s="5" t="n">
        <v>14269387</v>
      </c>
      <c r="C10" s="5" t="n">
        <v>15215785</v>
      </c>
    </row>
    <row r="11">
      <c r="A11" s="4" t="inlineStr">
        <is>
          <t>Netting in Consolidated Statements of Financial Condition</t>
        </is>
      </c>
      <c r="B11" s="5" t="n">
        <v>-9524408</v>
      </c>
      <c r="C11" s="5" t="n">
        <v>-7573301</v>
      </c>
    </row>
    <row r="12">
      <c r="A12" s="4" t="inlineStr">
        <is>
          <t>Net Amounts in Consolidated Statements of Financial Condition</t>
        </is>
      </c>
      <c r="B12" s="5" t="n">
        <v>4744979</v>
      </c>
      <c r="C12" s="5" t="n">
        <v>7642484</v>
      </c>
    </row>
    <row r="13">
      <c r="A13" s="4" t="inlineStr">
        <is>
          <t>Additional Amounts Available for Setoff</t>
        </is>
      </c>
      <c r="B13" s="5" t="n">
        <v>-469355</v>
      </c>
      <c r="C13" s="5" t="n">
        <v>-540312</v>
      </c>
    </row>
    <row r="14">
      <c r="A14" s="4" t="inlineStr">
        <is>
          <t>Available Collateral</t>
        </is>
      </c>
      <c r="B14" s="5" t="n">
        <v>-4140956</v>
      </c>
      <c r="C14" s="5" t="n">
        <v>-7048823</v>
      </c>
    </row>
    <row r="15">
      <c r="A15" s="4" t="inlineStr">
        <is>
          <t>Net Amount</t>
        </is>
      </c>
      <c r="B15" s="5" t="n">
        <v>134668</v>
      </c>
      <c r="C15" s="5" t="n">
        <v>53349</v>
      </c>
    </row>
    <row r="16">
      <c r="A16" s="3" t="inlineStr">
        <is>
          <t>Securities lending arrangements, Liabilities</t>
        </is>
      </c>
      <c r="B16" s="4" t="inlineStr">
        <is>
          <t xml:space="preserve"> </t>
        </is>
      </c>
      <c r="C16" s="4" t="inlineStr">
        <is>
          <t xml:space="preserve"> </t>
        </is>
      </c>
    </row>
    <row r="17">
      <c r="A17" s="4" t="inlineStr">
        <is>
          <t>Gross Amounts</t>
        </is>
      </c>
      <c r="B17" s="5" t="n">
        <v>1876434</v>
      </c>
      <c r="C17" s="5" t="n">
        <v>1525721</v>
      </c>
    </row>
    <row r="18">
      <c r="A18" s="4" t="inlineStr">
        <is>
          <t>Netting in Consolidated Statements of Financial Condition</t>
        </is>
      </c>
      <c r="B18" s="5" t="n">
        <v>0</v>
      </c>
      <c r="C18" s="5" t="n">
        <v>0</v>
      </c>
    </row>
    <row r="19">
      <c r="A19" s="4" t="inlineStr">
        <is>
          <t>Net Amounts in Consolidated Statements of Financial Condition</t>
        </is>
      </c>
      <c r="B19" s="5" t="n">
        <v>1876434</v>
      </c>
      <c r="C19" s="5" t="n">
        <v>1525721</v>
      </c>
    </row>
    <row r="20">
      <c r="A20" s="4" t="inlineStr">
        <is>
          <t>Additional Amounts Available for Setoff</t>
        </is>
      </c>
      <c r="B20" s="5" t="n">
        <v>-416770</v>
      </c>
      <c r="C20" s="5" t="n">
        <v>-271475</v>
      </c>
    </row>
    <row r="21">
      <c r="A21" s="4" t="inlineStr">
        <is>
          <t>Available Collateral</t>
        </is>
      </c>
      <c r="B21" s="5" t="n">
        <v>-1433026</v>
      </c>
      <c r="C21" s="5" t="n">
        <v>-1213563</v>
      </c>
    </row>
    <row r="22">
      <c r="A22" s="4" t="inlineStr">
        <is>
          <t>Net Amount</t>
        </is>
      </c>
      <c r="B22" s="5" t="n">
        <v>26638</v>
      </c>
      <c r="C22" s="5" t="n">
        <v>40683</v>
      </c>
    </row>
    <row r="23">
      <c r="A23" s="3" t="inlineStr">
        <is>
          <t>Repurchase agreements, Liabilities</t>
        </is>
      </c>
      <c r="B23" s="4" t="inlineStr">
        <is>
          <t xml:space="preserve"> </t>
        </is>
      </c>
      <c r="C23" s="4" t="inlineStr">
        <is>
          <t xml:space="preserve"> </t>
        </is>
      </c>
    </row>
    <row r="24">
      <c r="A24" s="4" t="inlineStr">
        <is>
          <t>Gross Amounts</t>
        </is>
      </c>
      <c r="B24" s="5" t="n">
        <v>17688298</v>
      </c>
      <c r="C24" s="5" t="n">
        <v>16019400</v>
      </c>
    </row>
    <row r="25">
      <c r="A25" s="4" t="inlineStr">
        <is>
          <t>Netting in Consolidated Statements of Financial Condition</t>
        </is>
      </c>
      <c r="B25" s="5" t="n">
        <v>-9524408</v>
      </c>
      <c r="C25" s="5" t="n">
        <v>-7573301</v>
      </c>
    </row>
    <row r="26">
      <c r="A26" s="4" t="inlineStr">
        <is>
          <t>Net Amounts in Consolidated Statements of Financial Condition</t>
        </is>
      </c>
      <c r="B26" s="5" t="n">
        <v>8163890</v>
      </c>
      <c r="C26" s="5" t="n">
        <v>8446099</v>
      </c>
    </row>
    <row r="27">
      <c r="A27" s="4" t="inlineStr">
        <is>
          <t>Additional Amounts Available for Setoff</t>
        </is>
      </c>
      <c r="B27" s="5" t="n">
        <v>-469355</v>
      </c>
      <c r="C27" s="5" t="n">
        <v>-540312</v>
      </c>
    </row>
    <row r="28">
      <c r="A28" s="4" t="inlineStr">
        <is>
          <t>Available Collateral</t>
        </is>
      </c>
      <c r="B28" s="5" t="n">
        <v>-7318621</v>
      </c>
      <c r="C28" s="5" t="n">
        <v>-7136585</v>
      </c>
    </row>
    <row r="29">
      <c r="A29" s="4" t="inlineStr">
        <is>
          <t>Net Amount</t>
        </is>
      </c>
      <c r="B29" s="5" t="n">
        <v>375914</v>
      </c>
      <c r="C29" s="5" t="n">
        <v>769202</v>
      </c>
    </row>
    <row r="30">
      <c r="A30" s="4" t="inlineStr">
        <is>
          <t>Securities borrowing agreement, subject to review</t>
        </is>
      </c>
      <c r="B30" s="5" t="n">
        <v>4500000</v>
      </c>
      <c r="C30" s="5" t="n">
        <v>4510000</v>
      </c>
    </row>
    <row r="31">
      <c r="A31" s="4" t="inlineStr">
        <is>
          <t>Securities borrowing agreement, collateral received, subject to review</t>
        </is>
      </c>
      <c r="B31" s="5" t="n">
        <v>4320000</v>
      </c>
      <c r="C31" s="5" t="n">
        <v>4350000</v>
      </c>
    </row>
    <row r="32">
      <c r="A32" s="4" t="inlineStr">
        <is>
          <t>Repurchase agreement, net amount, subject to review</t>
        </is>
      </c>
      <c r="B32" s="5" t="n">
        <v>360000</v>
      </c>
      <c r="C32" s="5" t="n">
        <v>765000</v>
      </c>
    </row>
    <row r="33">
      <c r="A33" s="4" t="inlineStr">
        <is>
          <t>Repurchase agreements, collateral pledged, subject to review</t>
        </is>
      </c>
      <c r="B33" s="5" t="n">
        <v>371800</v>
      </c>
      <c r="C33" s="5" t="n">
        <v>781800</v>
      </c>
    </row>
    <row r="34">
      <c r="A34" s="4" t="inlineStr">
        <is>
          <t>Repurchase agreements, decrease in available collateral</t>
        </is>
      </c>
      <c r="B34" s="4" t="inlineStr">
        <is>
          <t xml:space="preserve"> </t>
        </is>
      </c>
      <c r="C34" s="5" t="n">
        <v>200000</v>
      </c>
    </row>
    <row r="35">
      <c r="A35" s="4" t="inlineStr">
        <is>
          <t>Repurchase agreements, increase in net amount</t>
        </is>
      </c>
      <c r="B35" s="4" t="inlineStr">
        <is>
          <t xml:space="preserve"> </t>
        </is>
      </c>
      <c r="C35" s="5" t="n">
        <v>200000</v>
      </c>
    </row>
    <row r="36">
      <c r="A36" s="4" t="inlineStr">
        <is>
          <t>Obligation to return securities received as collateral, at fair value</t>
        </is>
      </c>
      <c r="B36" s="4" t="inlineStr">
        <is>
          <t xml:space="preserve"> </t>
        </is>
      </c>
      <c r="C36" s="4" t="inlineStr">
        <is>
          <t xml:space="preserve"> </t>
        </is>
      </c>
    </row>
    <row r="37">
      <c r="A37" s="3" t="inlineStr">
        <is>
          <t>Securities lending arrangements, Liabilities</t>
        </is>
      </c>
      <c r="B37" s="4" t="inlineStr">
        <is>
          <t xml:space="preserve"> </t>
        </is>
      </c>
      <c r="C37" s="4" t="inlineStr">
        <is>
          <t xml:space="preserve"> </t>
        </is>
      </c>
    </row>
    <row r="38">
      <c r="A38" s="4" t="inlineStr">
        <is>
          <t>Gross Amounts</t>
        </is>
      </c>
      <c r="B38" s="5" t="n">
        <v>1322</v>
      </c>
      <c r="C38" s="5" t="n">
        <v>7289</v>
      </c>
    </row>
    <row r="39">
      <c r="A39" s="4" t="inlineStr">
        <is>
          <t>Netting in Consolidated Statements of Financial Condition</t>
        </is>
      </c>
      <c r="B39" s="5" t="n">
        <v>0</v>
      </c>
      <c r="C39" s="5" t="n">
        <v>0</v>
      </c>
    </row>
    <row r="40">
      <c r="A40" s="4" t="inlineStr">
        <is>
          <t>Net Amounts in Consolidated Statements of Financial Condition</t>
        </is>
      </c>
      <c r="B40" s="5" t="n">
        <v>1322</v>
      </c>
      <c r="C40" s="5" t="n">
        <v>7289</v>
      </c>
    </row>
    <row r="41">
      <c r="A41" s="4" t="inlineStr">
        <is>
          <t>Additional Amounts Available for Setoff</t>
        </is>
      </c>
      <c r="B41" s="5" t="n">
        <v>0</v>
      </c>
      <c r="C41" s="5" t="n">
        <v>0</v>
      </c>
    </row>
    <row r="42">
      <c r="A42" s="4" t="inlineStr">
        <is>
          <t>Available Collateral</t>
        </is>
      </c>
      <c r="B42" s="5" t="n">
        <v>-1322</v>
      </c>
      <c r="C42" s="5" t="n">
        <v>-7289</v>
      </c>
    </row>
    <row r="43">
      <c r="A43" s="4" t="inlineStr">
        <is>
          <t>Net Amount</t>
        </is>
      </c>
      <c r="B43" s="5" t="n">
        <v>0</v>
      </c>
      <c r="C43" s="5" t="n">
        <v>0</v>
      </c>
    </row>
    <row r="44">
      <c r="A44" s="4" t="inlineStr">
        <is>
          <t>Securities received as collateral, at fair value</t>
        </is>
      </c>
      <c r="B44" s="4" t="inlineStr">
        <is>
          <t xml:space="preserve"> </t>
        </is>
      </c>
      <c r="C44" s="4" t="inlineStr">
        <is>
          <t xml:space="preserve"> </t>
        </is>
      </c>
    </row>
    <row r="45">
      <c r="A45" s="3" t="inlineStr">
        <is>
          <t>Securities borrowing arrangements, Assets</t>
        </is>
      </c>
      <c r="B45" s="4" t="inlineStr">
        <is>
          <t xml:space="preserve"> </t>
        </is>
      </c>
      <c r="C45" s="4" t="inlineStr">
        <is>
          <t xml:space="preserve"> </t>
        </is>
      </c>
    </row>
    <row r="46">
      <c r="A46" s="4" t="inlineStr">
        <is>
          <t>Gross Amounts</t>
        </is>
      </c>
      <c r="B46" s="5" t="n">
        <v>1322</v>
      </c>
      <c r="C46" s="5" t="n">
        <v>7289</v>
      </c>
    </row>
    <row r="47">
      <c r="A47" s="4" t="inlineStr">
        <is>
          <t>Netting in Consolidated Statements of Financial Condition</t>
        </is>
      </c>
      <c r="B47" s="5" t="n">
        <v>0</v>
      </c>
      <c r="C47" s="5" t="n">
        <v>0</v>
      </c>
    </row>
    <row r="48">
      <c r="A48" s="4" t="inlineStr">
        <is>
          <t>Net Amounts in Consolidated Statements of Financial Condition</t>
        </is>
      </c>
      <c r="B48" s="5" t="n">
        <v>1322</v>
      </c>
      <c r="C48" s="5" t="n">
        <v>7289</v>
      </c>
    </row>
    <row r="49">
      <c r="A49" s="4" t="inlineStr">
        <is>
          <t>Additional Amounts Available for Setoff</t>
        </is>
      </c>
      <c r="B49" s="5" t="n">
        <v>0</v>
      </c>
      <c r="C49" s="5" t="n">
        <v>0</v>
      </c>
    </row>
    <row r="50">
      <c r="A50" s="4" t="inlineStr">
        <is>
          <t>Available Collateral</t>
        </is>
      </c>
      <c r="B50" s="5" t="n">
        <v>-1322</v>
      </c>
      <c r="C50" s="5" t="n">
        <v>-7289</v>
      </c>
    </row>
    <row r="51">
      <c r="A51" s="4" t="inlineStr">
        <is>
          <t>Net Amount</t>
        </is>
      </c>
      <c r="B51" s="6" t="n">
        <v>0</v>
      </c>
      <c r="C51"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curitization Activities - Activity Related to Securitizations Accounted for as Sales (Details) - USD ($) $ in Million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Transferred assets</t>
        </is>
      </c>
      <c r="B4" s="6" t="n">
        <v>2462</v>
      </c>
      <c r="C4" s="9" t="n">
        <v>3146.5</v>
      </c>
      <c r="D4" s="9" t="n">
        <v>3542.6</v>
      </c>
      <c r="E4" s="6" t="n">
        <v>6730</v>
      </c>
    </row>
    <row r="5">
      <c r="A5" s="4" t="inlineStr">
        <is>
          <t>Proceeds on new securitizations</t>
        </is>
      </c>
      <c r="B5" s="11" t="n">
        <v>2513.4</v>
      </c>
      <c r="C5" s="11" t="n">
        <v>3146.5</v>
      </c>
      <c r="D5" s="5" t="n">
        <v>3594</v>
      </c>
      <c r="E5" s="11" t="n">
        <v>6729.6</v>
      </c>
    </row>
    <row r="6">
      <c r="A6" s="4" t="inlineStr">
        <is>
          <t>Cash flows received on retained interests</t>
        </is>
      </c>
      <c r="B6" s="9" t="n">
        <v>6.5</v>
      </c>
      <c r="C6" s="9" t="n">
        <v>5.1</v>
      </c>
      <c r="D6" s="9" t="n">
        <v>15.4</v>
      </c>
      <c r="E6" s="9" t="n">
        <v>11.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ecuritization Activities - Summary of Retained Interests in SPEs (Details) - USD ($) $ in Millions</t>
        </is>
      </c>
      <c r="B1" s="2" t="inlineStr">
        <is>
          <t>May 31, 2022</t>
        </is>
      </c>
      <c r="C1" s="2" t="inlineStr">
        <is>
          <t>Nov. 30, 2021</t>
        </is>
      </c>
    </row>
    <row r="2">
      <c r="A2" s="4" t="inlineStr">
        <is>
          <t>U.S. government agency residential mortgage-backed securities</t>
        </is>
      </c>
      <c r="B2" s="4" t="inlineStr">
        <is>
          <t xml:space="preserve"> </t>
        </is>
      </c>
      <c r="C2" s="4" t="inlineStr">
        <is>
          <t xml:space="preserve"> </t>
        </is>
      </c>
    </row>
    <row r="3">
      <c r="A3" s="3" t="inlineStr">
        <is>
          <t>Securitization or Asset-backed Financing Arrangement, Financial Asset for which Transfer is Accounted as Sale [Line Items]</t>
        </is>
      </c>
      <c r="B3" s="4" t="inlineStr">
        <is>
          <t xml:space="preserve"> </t>
        </is>
      </c>
      <c r="C3" s="4" t="inlineStr">
        <is>
          <t xml:space="preserve"> </t>
        </is>
      </c>
    </row>
    <row r="4">
      <c r="A4" s="4" t="inlineStr">
        <is>
          <t>U.S. government agency residential mortgage-backed securities</t>
        </is>
      </c>
      <c r="B4" s="9" t="n">
        <v>255.2</v>
      </c>
      <c r="C4" s="9" t="n">
        <v>330.2</v>
      </c>
    </row>
    <row r="5">
      <c r="A5" s="4" t="inlineStr">
        <is>
          <t>Retained Interests</t>
        </is>
      </c>
      <c r="B5" s="11" t="n">
        <v>3.7</v>
      </c>
      <c r="C5" s="11" t="n">
        <v>4.9</v>
      </c>
    </row>
    <row r="6">
      <c r="A6" s="4" t="inlineStr">
        <is>
          <t>U.S. government agency commercial mortgage-backed securities</t>
        </is>
      </c>
      <c r="B6" s="4" t="inlineStr">
        <is>
          <t xml:space="preserve"> </t>
        </is>
      </c>
      <c r="C6" s="4" t="inlineStr">
        <is>
          <t xml:space="preserve"> </t>
        </is>
      </c>
    </row>
    <row r="7">
      <c r="A7" s="3" t="inlineStr">
        <is>
          <t>Securitization or Asset-backed Financing Arrangement, Financial Asset for which Transfer is Accounted as Sale [Line Items]</t>
        </is>
      </c>
      <c r="B7" s="4" t="inlineStr">
        <is>
          <t xml:space="preserve"> </t>
        </is>
      </c>
      <c r="C7" s="4" t="inlineStr">
        <is>
          <t xml:space="preserve"> </t>
        </is>
      </c>
    </row>
    <row r="8">
      <c r="A8" s="4" t="inlineStr">
        <is>
          <t>U.S. government agency commercial mortgage-backed securities</t>
        </is>
      </c>
      <c r="B8" s="11" t="n">
        <v>2549.5</v>
      </c>
      <c r="C8" s="11" t="n">
        <v>2201.8</v>
      </c>
    </row>
    <row r="9">
      <c r="A9" s="4" t="inlineStr">
        <is>
          <t>Retained Interests</t>
        </is>
      </c>
      <c r="B9" s="11" t="n">
        <v>180.1</v>
      </c>
      <c r="C9" s="11" t="n">
        <v>69.2</v>
      </c>
    </row>
    <row r="10">
      <c r="A10" s="4" t="inlineStr">
        <is>
          <t>CLOs</t>
        </is>
      </c>
      <c r="B10" s="4" t="inlineStr">
        <is>
          <t xml:space="preserve"> </t>
        </is>
      </c>
      <c r="C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row>
    <row r="12">
      <c r="A12" s="4" t="inlineStr">
        <is>
          <t>CLOs</t>
        </is>
      </c>
      <c r="B12" s="11" t="n">
        <v>4676.1</v>
      </c>
      <c r="C12" s="11" t="n">
        <v>3382.3</v>
      </c>
    </row>
    <row r="13">
      <c r="A13" s="4" t="inlineStr">
        <is>
          <t>Retained Interests</t>
        </is>
      </c>
      <c r="B13" s="5" t="n">
        <v>37</v>
      </c>
      <c r="C13" s="5" t="n">
        <v>31</v>
      </c>
    </row>
    <row r="14">
      <c r="A14" s="4" t="inlineStr">
        <is>
          <t>Consumer and other loans</t>
        </is>
      </c>
      <c r="B14" s="4" t="inlineStr">
        <is>
          <t xml:space="preserve"> </t>
        </is>
      </c>
      <c r="C14" s="4" t="inlineStr">
        <is>
          <t xml:space="preserve"> </t>
        </is>
      </c>
    </row>
    <row r="15">
      <c r="A15" s="3" t="inlineStr">
        <is>
          <t>Securitization or Asset-backed Financing Arrangement, Financial Asset for which Transfer is Accounted as Sale [Line Items]</t>
        </is>
      </c>
      <c r="B15" s="4" t="inlineStr">
        <is>
          <t xml:space="preserve"> </t>
        </is>
      </c>
      <c r="C15" s="4" t="inlineStr">
        <is>
          <t xml:space="preserve"> </t>
        </is>
      </c>
    </row>
    <row r="16">
      <c r="A16" s="4" t="inlineStr">
        <is>
          <t>Consumer and other loans</t>
        </is>
      </c>
      <c r="B16" s="11" t="n">
        <v>2626.9</v>
      </c>
      <c r="C16" s="11" t="n">
        <v>2271.4</v>
      </c>
    </row>
    <row r="17">
      <c r="A17" s="4" t="inlineStr">
        <is>
          <t>Retained Interests</t>
        </is>
      </c>
      <c r="B17" s="6" t="n">
        <v>142</v>
      </c>
      <c r="C17" s="9" t="n">
        <v>13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Variable Interest Entities - Schedule of Consolidated VIEs (Details) - USD ($) $ in Thousands</t>
        </is>
      </c>
      <c r="C1" s="2" t="inlineStr">
        <is>
          <t>May 31, 2022</t>
        </is>
      </c>
      <c r="D1" s="2" t="inlineStr">
        <is>
          <t>Nov. 30, 2021</t>
        </is>
      </c>
    </row>
    <row r="2">
      <c r="A2" s="3" t="inlineStr">
        <is>
          <t>Variable Interest Entity [Line Items]</t>
        </is>
      </c>
      <c r="C2" s="4" t="inlineStr">
        <is>
          <t xml:space="preserve"> </t>
        </is>
      </c>
      <c r="D2" s="4" t="inlineStr">
        <is>
          <t xml:space="preserve"> </t>
        </is>
      </c>
    </row>
    <row r="3">
      <c r="A3" s="4" t="inlineStr">
        <is>
          <t>Assets</t>
        </is>
      </c>
      <c r="B3" s="4" t="inlineStr">
        <is>
          <t>[1]</t>
        </is>
      </c>
      <c r="C3" s="6" t="n">
        <v>57213810</v>
      </c>
      <c r="D3" s="6" t="n">
        <v>60404110</v>
      </c>
    </row>
    <row r="4">
      <c r="A4" s="4" t="inlineStr">
        <is>
          <t>Liabilities</t>
        </is>
      </c>
      <c r="B4" s="4" t="inlineStr">
        <is>
          <t>[1]</t>
        </is>
      </c>
      <c r="C4" s="5" t="n">
        <v>46701830</v>
      </c>
      <c r="D4" s="5" t="n">
        <v>49674070</v>
      </c>
    </row>
    <row r="5">
      <c r="A5" s="4" t="inlineStr">
        <is>
          <t>Noncontrolling interests</t>
        </is>
      </c>
      <c r="C5" s="5" t="n">
        <v>67962</v>
      </c>
      <c r="D5" s="5" t="n">
        <v>25885</v>
      </c>
    </row>
    <row r="6">
      <c r="A6" s="4" t="inlineStr">
        <is>
          <t>Variable interest entities, primary beneficiary</t>
        </is>
      </c>
      <c r="C6" s="4" t="inlineStr">
        <is>
          <t xml:space="preserve"> </t>
        </is>
      </c>
      <c r="D6" s="4" t="inlineStr">
        <is>
          <t xml:space="preserve"> </t>
        </is>
      </c>
    </row>
    <row r="7">
      <c r="A7" s="3" t="inlineStr">
        <is>
          <t>Variable Interest Entity [Line Items]</t>
        </is>
      </c>
      <c r="C7" s="4" t="inlineStr">
        <is>
          <t xml:space="preserve"> </t>
        </is>
      </c>
      <c r="D7" s="4" t="inlineStr">
        <is>
          <t xml:space="preserve"> </t>
        </is>
      </c>
    </row>
    <row r="8">
      <c r="A8" s="4" t="inlineStr">
        <is>
          <t>Assets</t>
        </is>
      </c>
      <c r="C8" s="5" t="n">
        <v>854800</v>
      </c>
      <c r="D8" s="5" t="n">
        <v>1050000</v>
      </c>
    </row>
    <row r="9">
      <c r="A9" s="4" t="inlineStr">
        <is>
          <t>Liabilities</t>
        </is>
      </c>
      <c r="C9" s="5" t="n">
        <v>2680000</v>
      </c>
      <c r="D9" s="5" t="n">
        <v>4640000</v>
      </c>
    </row>
    <row r="10">
      <c r="A10" s="4" t="inlineStr">
        <is>
          <t>Noncontrolling interests</t>
        </is>
      </c>
      <c r="C10" s="5" t="n">
        <v>34600</v>
      </c>
      <c r="D10" s="4" t="inlineStr">
        <is>
          <t xml:space="preserve"> </t>
        </is>
      </c>
    </row>
    <row r="11">
      <c r="A11" s="4" t="inlineStr">
        <is>
          <t>Variable interest entities, primary beneficiary | Receivables</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VIE assets, eliminated in consolidation</t>
        </is>
      </c>
      <c r="C13" s="5" t="n">
        <v>1400</v>
      </c>
      <c r="D13" s="5" t="n">
        <v>1200</v>
      </c>
    </row>
    <row r="14">
      <c r="A14" s="4" t="inlineStr">
        <is>
          <t>Variable interest entities, primary beneficiary | Other assets</t>
        </is>
      </c>
      <c r="C14" s="4" t="inlineStr">
        <is>
          <t xml:space="preserve"> </t>
        </is>
      </c>
      <c r="D14" s="4" t="inlineStr">
        <is>
          <t xml:space="preserve"> </t>
        </is>
      </c>
    </row>
    <row r="15">
      <c r="A15" s="3" t="inlineStr">
        <is>
          <t>Variable Interest Entity [Line Items]</t>
        </is>
      </c>
      <c r="C15" s="4" t="inlineStr">
        <is>
          <t xml:space="preserve"> </t>
        </is>
      </c>
      <c r="D15" s="4" t="inlineStr">
        <is>
          <t xml:space="preserve"> </t>
        </is>
      </c>
    </row>
    <row r="16">
      <c r="A16" s="4" t="inlineStr">
        <is>
          <t>VIE assets, eliminated in consolidation</t>
        </is>
      </c>
      <c r="C16" s="5" t="n">
        <v>65500</v>
      </c>
      <c r="D16" s="5" t="n">
        <v>56500</v>
      </c>
    </row>
    <row r="17">
      <c r="A17" s="4" t="inlineStr">
        <is>
          <t>Variable interest entities, primary beneficiary | Other secured financings</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VIE liabilities, eliminated in consolidation</t>
        </is>
      </c>
      <c r="C19" s="5" t="n">
        <v>252600</v>
      </c>
      <c r="D19" s="5" t="n">
        <v>36700</v>
      </c>
    </row>
    <row r="20">
      <c r="A20" s="4" t="inlineStr">
        <is>
          <t>Variable interest entities, primary beneficiary | Other liabilities</t>
        </is>
      </c>
      <c r="C20" s="4" t="inlineStr">
        <is>
          <t xml:space="preserve"> </t>
        </is>
      </c>
      <c r="D20" s="4" t="inlineStr">
        <is>
          <t xml:space="preserve"> </t>
        </is>
      </c>
    </row>
    <row r="21">
      <c r="A21" s="3" t="inlineStr">
        <is>
          <t>Variable Interest Entity [Line Items]</t>
        </is>
      </c>
      <c r="C21" s="4" t="inlineStr">
        <is>
          <t xml:space="preserve"> </t>
        </is>
      </c>
      <c r="D21" s="4" t="inlineStr">
        <is>
          <t xml:space="preserve"> </t>
        </is>
      </c>
    </row>
    <row r="22">
      <c r="A22" s="4" t="inlineStr">
        <is>
          <t>VIE liabilities, eliminated in consolidation</t>
        </is>
      </c>
      <c r="C22" s="5" t="n">
        <v>85000</v>
      </c>
      <c r="D22" s="5" t="n">
        <v>75300</v>
      </c>
    </row>
    <row r="23">
      <c r="A23" s="4" t="inlineStr">
        <is>
          <t>Variable interest entities, primary beneficiary | Secured Funding Vehicles</t>
        </is>
      </c>
      <c r="C23" s="4" t="inlineStr">
        <is>
          <t xml:space="preserve"> </t>
        </is>
      </c>
      <c r="D23" s="4" t="inlineStr">
        <is>
          <t xml:space="preserve"> </t>
        </is>
      </c>
    </row>
    <row r="24">
      <c r="A24" s="3" t="inlineStr">
        <is>
          <t>Variable Interest Entity [Line Items]</t>
        </is>
      </c>
      <c r="C24" s="4" t="inlineStr">
        <is>
          <t xml:space="preserve"> </t>
        </is>
      </c>
      <c r="D24" s="4" t="inlineStr">
        <is>
          <t xml:space="preserve"> </t>
        </is>
      </c>
    </row>
    <row r="25">
      <c r="A25" s="4" t="inlineStr">
        <is>
          <t>Assets</t>
        </is>
      </c>
      <c r="C25" s="5" t="n">
        <v>2958200</v>
      </c>
      <c r="D25" s="5" t="n">
        <v>4615400</v>
      </c>
    </row>
    <row r="26">
      <c r="A26" s="4" t="inlineStr">
        <is>
          <t>Liabilities</t>
        </is>
      </c>
      <c r="C26" s="5" t="n">
        <v>2919800</v>
      </c>
      <c r="D26" s="5" t="n">
        <v>4568200</v>
      </c>
    </row>
    <row r="27">
      <c r="A27" s="4" t="inlineStr">
        <is>
          <t>Variable interest entities, primary beneficiary | Secured Funding Vehicles | Cash</t>
        </is>
      </c>
      <c r="C27" s="4" t="inlineStr">
        <is>
          <t xml:space="preserve"> </t>
        </is>
      </c>
      <c r="D27" s="4" t="inlineStr">
        <is>
          <t xml:space="preserve"> </t>
        </is>
      </c>
    </row>
    <row r="28">
      <c r="A28" s="3" t="inlineStr">
        <is>
          <t>Variable Interest Entity [Line Items]</t>
        </is>
      </c>
      <c r="C28" s="4" t="inlineStr">
        <is>
          <t xml:space="preserve"> </t>
        </is>
      </c>
      <c r="D28" s="4" t="inlineStr">
        <is>
          <t xml:space="preserve"> </t>
        </is>
      </c>
    </row>
    <row r="29">
      <c r="A29" s="4" t="inlineStr">
        <is>
          <t>Assets</t>
        </is>
      </c>
      <c r="C29" s="5" t="n">
        <v>0</v>
      </c>
      <c r="D29" s="5" t="n">
        <v>3800</v>
      </c>
    </row>
    <row r="30">
      <c r="A30" s="4" t="inlineStr">
        <is>
          <t>Variable interest entities, primary beneficiary | Secured Funding Vehicles | Financial instruments owned, at fair value</t>
        </is>
      </c>
      <c r="C30" s="4" t="inlineStr">
        <is>
          <t xml:space="preserve"> </t>
        </is>
      </c>
      <c r="D30" s="4" t="inlineStr">
        <is>
          <t xml:space="preserve"> </t>
        </is>
      </c>
    </row>
    <row r="31">
      <c r="A31" s="3" t="inlineStr">
        <is>
          <t>Variable Interest Entity [Line Items]</t>
        </is>
      </c>
      <c r="C31" s="4" t="inlineStr">
        <is>
          <t xml:space="preserve"> </t>
        </is>
      </c>
      <c r="D31" s="4" t="inlineStr">
        <is>
          <t xml:space="preserve"> </t>
        </is>
      </c>
    </row>
    <row r="32">
      <c r="A32" s="4" t="inlineStr">
        <is>
          <t>Assets</t>
        </is>
      </c>
      <c r="C32" s="5" t="n">
        <v>0</v>
      </c>
      <c r="D32" s="5" t="n">
        <v>173100</v>
      </c>
    </row>
    <row r="33">
      <c r="A33" s="4" t="inlineStr">
        <is>
          <t>Variable interest entities, primary beneficiary | Secured Funding Vehicles | Securities purchased under agreements to resell</t>
        </is>
      </c>
      <c r="C33" s="4" t="inlineStr">
        <is>
          <t xml:space="preserve"> </t>
        </is>
      </c>
      <c r="D33" s="4" t="inlineStr">
        <is>
          <t xml:space="preserve"> </t>
        </is>
      </c>
    </row>
    <row r="34">
      <c r="A34" s="3" t="inlineStr">
        <is>
          <t>Variable Interest Entity [Line Items]</t>
        </is>
      </c>
      <c r="C34" s="4" t="inlineStr">
        <is>
          <t xml:space="preserve"> </t>
        </is>
      </c>
      <c r="D34" s="4" t="inlineStr">
        <is>
          <t xml:space="preserve"> </t>
        </is>
      </c>
    </row>
    <row r="35">
      <c r="A35" s="4" t="inlineStr">
        <is>
          <t>Assets</t>
        </is>
      </c>
      <c r="C35" s="5" t="n">
        <v>2172600</v>
      </c>
      <c r="D35" s="5" t="n">
        <v>3697100</v>
      </c>
    </row>
    <row r="36">
      <c r="A36" s="4" t="inlineStr">
        <is>
          <t>Variable interest entities, primary beneficiary | Secured Funding Vehicles | Receivables</t>
        </is>
      </c>
      <c r="C36" s="4" t="inlineStr">
        <is>
          <t xml:space="preserve"> </t>
        </is>
      </c>
      <c r="D36" s="4" t="inlineStr">
        <is>
          <t xml:space="preserve"> </t>
        </is>
      </c>
    </row>
    <row r="37">
      <c r="A37" s="3" t="inlineStr">
        <is>
          <t>Variable Interest Entity [Line Items]</t>
        </is>
      </c>
      <c r="C37" s="4" t="inlineStr">
        <is>
          <t xml:space="preserve"> </t>
        </is>
      </c>
      <c r="D37" s="4" t="inlineStr">
        <is>
          <t xml:space="preserve"> </t>
        </is>
      </c>
    </row>
    <row r="38">
      <c r="A38" s="4" t="inlineStr">
        <is>
          <t>Assets</t>
        </is>
      </c>
      <c r="C38" s="5" t="n">
        <v>668200</v>
      </c>
      <c r="D38" s="5" t="n">
        <v>626800</v>
      </c>
    </row>
    <row r="39">
      <c r="A39" s="4" t="inlineStr">
        <is>
          <t>Variable interest entities, primary beneficiary | Secured Funding Vehicles | Other assets</t>
        </is>
      </c>
      <c r="C39" s="4" t="inlineStr">
        <is>
          <t xml:space="preserve"> </t>
        </is>
      </c>
      <c r="D39" s="4" t="inlineStr">
        <is>
          <t xml:space="preserve"> </t>
        </is>
      </c>
    </row>
    <row r="40">
      <c r="A40" s="3" t="inlineStr">
        <is>
          <t>Variable Interest Entity [Line Items]</t>
        </is>
      </c>
      <c r="C40" s="4" t="inlineStr">
        <is>
          <t xml:space="preserve"> </t>
        </is>
      </c>
      <c r="D40" s="4" t="inlineStr">
        <is>
          <t xml:space="preserve"> </t>
        </is>
      </c>
    </row>
    <row r="41">
      <c r="A41" s="4" t="inlineStr">
        <is>
          <t>Assets</t>
        </is>
      </c>
      <c r="C41" s="5" t="n">
        <v>117400</v>
      </c>
      <c r="D41" s="5" t="n">
        <v>114600</v>
      </c>
    </row>
    <row r="42">
      <c r="A42" s="4" t="inlineStr">
        <is>
          <t>Variable interest entities, primary beneficiary | Secured Funding Vehicles | Financial instruments sold, not yet purchased, at fair value</t>
        </is>
      </c>
      <c r="C42" s="4" t="inlineStr">
        <is>
          <t xml:space="preserve"> </t>
        </is>
      </c>
      <c r="D42" s="4" t="inlineStr">
        <is>
          <t xml:space="preserve"> </t>
        </is>
      </c>
    </row>
    <row r="43">
      <c r="A43" s="3" t="inlineStr">
        <is>
          <t>Variable Interest Entity [Line Items]</t>
        </is>
      </c>
      <c r="C43" s="4" t="inlineStr">
        <is>
          <t xml:space="preserve"> </t>
        </is>
      </c>
      <c r="D43" s="4" t="inlineStr">
        <is>
          <t xml:space="preserve"> </t>
        </is>
      </c>
    </row>
    <row r="44">
      <c r="A44" s="4" t="inlineStr">
        <is>
          <t>Liabilities</t>
        </is>
      </c>
      <c r="C44" s="5" t="n">
        <v>0</v>
      </c>
      <c r="D44" s="5" t="n">
        <v>0</v>
      </c>
    </row>
    <row r="45">
      <c r="A45" s="4" t="inlineStr">
        <is>
          <t>Variable interest entities, primary beneficiary | Secured Funding Vehicles | Other secured financings</t>
        </is>
      </c>
      <c r="C45" s="4" t="inlineStr">
        <is>
          <t xml:space="preserve"> </t>
        </is>
      </c>
      <c r="D45" s="4" t="inlineStr">
        <is>
          <t xml:space="preserve"> </t>
        </is>
      </c>
    </row>
    <row r="46">
      <c r="A46" s="3" t="inlineStr">
        <is>
          <t>Variable Interest Entity [Line Items]</t>
        </is>
      </c>
      <c r="C46" s="4" t="inlineStr">
        <is>
          <t xml:space="preserve"> </t>
        </is>
      </c>
      <c r="D46" s="4" t="inlineStr">
        <is>
          <t xml:space="preserve"> </t>
        </is>
      </c>
    </row>
    <row r="47">
      <c r="A47" s="4" t="inlineStr">
        <is>
          <t>Liabilities</t>
        </is>
      </c>
      <c r="C47" s="5" t="n">
        <v>2916300</v>
      </c>
      <c r="D47" s="5" t="n">
        <v>4521600</v>
      </c>
    </row>
    <row r="48">
      <c r="A48" s="4" t="inlineStr">
        <is>
          <t>Variable interest entities, primary beneficiary | Secured Funding Vehicles | Other liabilities</t>
        </is>
      </c>
      <c r="C48" s="4" t="inlineStr">
        <is>
          <t xml:space="preserve"> </t>
        </is>
      </c>
      <c r="D48" s="4" t="inlineStr">
        <is>
          <t xml:space="preserve"> </t>
        </is>
      </c>
    </row>
    <row r="49">
      <c r="A49" s="3" t="inlineStr">
        <is>
          <t>Variable Interest Entity [Line Items]</t>
        </is>
      </c>
      <c r="C49" s="4" t="inlineStr">
        <is>
          <t xml:space="preserve"> </t>
        </is>
      </c>
      <c r="D49" s="4" t="inlineStr">
        <is>
          <t xml:space="preserve"> </t>
        </is>
      </c>
    </row>
    <row r="50">
      <c r="A50" s="4" t="inlineStr">
        <is>
          <t>Liabilities</t>
        </is>
      </c>
      <c r="C50" s="5" t="n">
        <v>3500</v>
      </c>
      <c r="D50" s="5" t="n">
        <v>46600</v>
      </c>
    </row>
    <row r="51">
      <c r="A51" s="4" t="inlineStr">
        <is>
          <t>Variable interest entities, primary beneficiary | Secured Funding Vehicles | Noncontrolling Interests</t>
        </is>
      </c>
      <c r="C51" s="4" t="inlineStr">
        <is>
          <t xml:space="preserve"> </t>
        </is>
      </c>
      <c r="D51" s="4" t="inlineStr">
        <is>
          <t xml:space="preserve"> </t>
        </is>
      </c>
    </row>
    <row r="52">
      <c r="A52" s="3" t="inlineStr">
        <is>
          <t>Variable Interest Entity [Line Items]</t>
        </is>
      </c>
      <c r="C52" s="4" t="inlineStr">
        <is>
          <t xml:space="preserve"> </t>
        </is>
      </c>
      <c r="D52" s="4" t="inlineStr">
        <is>
          <t xml:space="preserve"> </t>
        </is>
      </c>
    </row>
    <row r="53">
      <c r="A53" s="4" t="inlineStr">
        <is>
          <t>Noncontrolling interests</t>
        </is>
      </c>
      <c r="C53" s="5" t="n">
        <v>0</v>
      </c>
      <c r="D53" s="5" t="n">
        <v>0</v>
      </c>
    </row>
    <row r="54">
      <c r="A54" s="4" t="inlineStr">
        <is>
          <t>Variable interest entities, primary beneficiary | Other</t>
        </is>
      </c>
      <c r="C54" s="4" t="inlineStr">
        <is>
          <t xml:space="preserve"> </t>
        </is>
      </c>
      <c r="D54" s="4" t="inlineStr">
        <is>
          <t xml:space="preserve"> </t>
        </is>
      </c>
    </row>
    <row r="55">
      <c r="A55" s="3" t="inlineStr">
        <is>
          <t>Variable Interest Entity [Line Items]</t>
        </is>
      </c>
      <c r="C55" s="4" t="inlineStr">
        <is>
          <t xml:space="preserve"> </t>
        </is>
      </c>
      <c r="D55" s="4" t="inlineStr">
        <is>
          <t xml:space="preserve"> </t>
        </is>
      </c>
    </row>
    <row r="56">
      <c r="A56" s="4" t="inlineStr">
        <is>
          <t>Assets</t>
        </is>
      </c>
      <c r="C56" s="5" t="n">
        <v>136200</v>
      </c>
      <c r="D56" s="5" t="n">
        <v>187000</v>
      </c>
    </row>
    <row r="57">
      <c r="A57" s="4" t="inlineStr">
        <is>
          <t>Liabilities</t>
        </is>
      </c>
      <c r="C57" s="5" t="n">
        <v>97000</v>
      </c>
      <c r="D57" s="5" t="n">
        <v>184400</v>
      </c>
    </row>
    <row r="58">
      <c r="A58" s="4" t="inlineStr">
        <is>
          <t>Variable interest entities, primary beneficiary | Other | Cash</t>
        </is>
      </c>
      <c r="C58" s="4" t="inlineStr">
        <is>
          <t xml:space="preserve"> </t>
        </is>
      </c>
      <c r="D58" s="4" t="inlineStr">
        <is>
          <t xml:space="preserve"> </t>
        </is>
      </c>
    </row>
    <row r="59">
      <c r="A59" s="3" t="inlineStr">
        <is>
          <t>Variable Interest Entity [Line Items]</t>
        </is>
      </c>
      <c r="C59" s="4" t="inlineStr">
        <is>
          <t xml:space="preserve"> </t>
        </is>
      </c>
      <c r="D59" s="4" t="inlineStr">
        <is>
          <t xml:space="preserve"> </t>
        </is>
      </c>
    </row>
    <row r="60">
      <c r="A60" s="4" t="inlineStr">
        <is>
          <t>Assets</t>
        </is>
      </c>
      <c r="C60" s="5" t="n">
        <v>100</v>
      </c>
      <c r="D60" s="5" t="n">
        <v>0</v>
      </c>
    </row>
    <row r="61">
      <c r="A61" s="4" t="inlineStr">
        <is>
          <t>Variable interest entities, primary beneficiary | Other | Financial instruments owned, at fair value</t>
        </is>
      </c>
      <c r="C61" s="4" t="inlineStr">
        <is>
          <t xml:space="preserve"> </t>
        </is>
      </c>
      <c r="D61" s="4" t="inlineStr">
        <is>
          <t xml:space="preserve"> </t>
        </is>
      </c>
    </row>
    <row r="62">
      <c r="A62" s="3" t="inlineStr">
        <is>
          <t>Variable Interest Entity [Line Items]</t>
        </is>
      </c>
      <c r="C62" s="4" t="inlineStr">
        <is>
          <t xml:space="preserve"> </t>
        </is>
      </c>
      <c r="D62" s="4" t="inlineStr">
        <is>
          <t xml:space="preserve"> </t>
        </is>
      </c>
    </row>
    <row r="63">
      <c r="A63" s="4" t="inlineStr">
        <is>
          <t>Assets</t>
        </is>
      </c>
      <c r="C63" s="5" t="n">
        <v>37800</v>
      </c>
      <c r="D63" s="5" t="n">
        <v>146400</v>
      </c>
    </row>
    <row r="64">
      <c r="A64" s="4" t="inlineStr">
        <is>
          <t>Variable interest entities, primary beneficiary | Other | Securities purchased under agreements to resell</t>
        </is>
      </c>
      <c r="C64" s="4" t="inlineStr">
        <is>
          <t xml:space="preserve"> </t>
        </is>
      </c>
      <c r="D64" s="4" t="inlineStr">
        <is>
          <t xml:space="preserve"> </t>
        </is>
      </c>
    </row>
    <row r="65">
      <c r="A65" s="3" t="inlineStr">
        <is>
          <t>Variable Interest Entity [Line Items]</t>
        </is>
      </c>
      <c r="C65" s="4" t="inlineStr">
        <is>
          <t xml:space="preserve"> </t>
        </is>
      </c>
      <c r="D65" s="4" t="inlineStr">
        <is>
          <t xml:space="preserve"> </t>
        </is>
      </c>
    </row>
    <row r="66">
      <c r="A66" s="4" t="inlineStr">
        <is>
          <t>Assets</t>
        </is>
      </c>
      <c r="C66" s="5" t="n">
        <v>0</v>
      </c>
      <c r="D66" s="5" t="n">
        <v>0</v>
      </c>
    </row>
    <row r="67">
      <c r="A67" s="4" t="inlineStr">
        <is>
          <t>Variable interest entities, primary beneficiary | Other | Receivables</t>
        </is>
      </c>
      <c r="C67" s="4" t="inlineStr">
        <is>
          <t xml:space="preserve"> </t>
        </is>
      </c>
      <c r="D67" s="4" t="inlineStr">
        <is>
          <t xml:space="preserve"> </t>
        </is>
      </c>
    </row>
    <row r="68">
      <c r="A68" s="3" t="inlineStr">
        <is>
          <t>Variable Interest Entity [Line Items]</t>
        </is>
      </c>
      <c r="C68" s="4" t="inlineStr">
        <is>
          <t xml:space="preserve"> </t>
        </is>
      </c>
      <c r="D68" s="4" t="inlineStr">
        <is>
          <t xml:space="preserve"> </t>
        </is>
      </c>
    </row>
    <row r="69">
      <c r="A69" s="4" t="inlineStr">
        <is>
          <t>Assets</t>
        </is>
      </c>
      <c r="C69" s="5" t="n">
        <v>30500</v>
      </c>
      <c r="D69" s="5" t="n">
        <v>40600</v>
      </c>
    </row>
    <row r="70">
      <c r="A70" s="4" t="inlineStr">
        <is>
          <t>Variable interest entities, primary beneficiary | Other | Other assets</t>
        </is>
      </c>
      <c r="C70" s="4" t="inlineStr">
        <is>
          <t xml:space="preserve"> </t>
        </is>
      </c>
      <c r="D70" s="4" t="inlineStr">
        <is>
          <t xml:space="preserve"> </t>
        </is>
      </c>
    </row>
    <row r="71">
      <c r="A71" s="3" t="inlineStr">
        <is>
          <t>Variable Interest Entity [Line Items]</t>
        </is>
      </c>
      <c r="C71" s="4" t="inlineStr">
        <is>
          <t xml:space="preserve"> </t>
        </is>
      </c>
      <c r="D71" s="4" t="inlineStr">
        <is>
          <t xml:space="preserve"> </t>
        </is>
      </c>
    </row>
    <row r="72">
      <c r="A72" s="4" t="inlineStr">
        <is>
          <t>Assets</t>
        </is>
      </c>
      <c r="C72" s="5" t="n">
        <v>67800</v>
      </c>
      <c r="D72" s="5" t="n">
        <v>0</v>
      </c>
    </row>
    <row r="73">
      <c r="A73" s="4" t="inlineStr">
        <is>
          <t>Variable interest entities, primary beneficiary | Other | Financial instruments sold, not yet purchased, at fair value</t>
        </is>
      </c>
      <c r="C73" s="4" t="inlineStr">
        <is>
          <t xml:space="preserve"> </t>
        </is>
      </c>
      <c r="D73" s="4" t="inlineStr">
        <is>
          <t xml:space="preserve"> </t>
        </is>
      </c>
    </row>
    <row r="74">
      <c r="A74" s="3" t="inlineStr">
        <is>
          <t>Variable Interest Entity [Line Items]</t>
        </is>
      </c>
      <c r="C74" s="4" t="inlineStr">
        <is>
          <t xml:space="preserve"> </t>
        </is>
      </c>
      <c r="D74" s="4" t="inlineStr">
        <is>
          <t xml:space="preserve"> </t>
        </is>
      </c>
    </row>
    <row r="75">
      <c r="A75" s="4" t="inlineStr">
        <is>
          <t>Liabilities</t>
        </is>
      </c>
      <c r="C75" s="5" t="n">
        <v>6900</v>
      </c>
      <c r="D75" s="5" t="n">
        <v>109100</v>
      </c>
    </row>
    <row r="76">
      <c r="A76" s="4" t="inlineStr">
        <is>
          <t>Variable interest entities, primary beneficiary | Other | Other secured financings</t>
        </is>
      </c>
      <c r="C76" s="4" t="inlineStr">
        <is>
          <t xml:space="preserve"> </t>
        </is>
      </c>
      <c r="D76" s="4" t="inlineStr">
        <is>
          <t xml:space="preserve"> </t>
        </is>
      </c>
    </row>
    <row r="77">
      <c r="A77" s="3" t="inlineStr">
        <is>
          <t>Variable Interest Entity [Line Items]</t>
        </is>
      </c>
      <c r="C77" s="4" t="inlineStr">
        <is>
          <t xml:space="preserve"> </t>
        </is>
      </c>
      <c r="D77" s="4" t="inlineStr">
        <is>
          <t xml:space="preserve"> </t>
        </is>
      </c>
    </row>
    <row r="78">
      <c r="A78" s="4" t="inlineStr">
        <is>
          <t>Liabilities</t>
        </is>
      </c>
      <c r="C78" s="5" t="n">
        <v>0</v>
      </c>
      <c r="D78" s="5" t="n">
        <v>0</v>
      </c>
    </row>
    <row r="79">
      <c r="A79" s="4" t="inlineStr">
        <is>
          <t>Variable interest entities, primary beneficiary | Other | Other liabilities</t>
        </is>
      </c>
      <c r="C79" s="4" t="inlineStr">
        <is>
          <t xml:space="preserve"> </t>
        </is>
      </c>
      <c r="D79" s="4" t="inlineStr">
        <is>
          <t xml:space="preserve"> </t>
        </is>
      </c>
    </row>
    <row r="80">
      <c r="A80" s="3" t="inlineStr">
        <is>
          <t>Variable Interest Entity [Line Items]</t>
        </is>
      </c>
      <c r="C80" s="4" t="inlineStr">
        <is>
          <t xml:space="preserve"> </t>
        </is>
      </c>
      <c r="D80" s="4" t="inlineStr">
        <is>
          <t xml:space="preserve"> </t>
        </is>
      </c>
    </row>
    <row r="81">
      <c r="A81" s="4" t="inlineStr">
        <is>
          <t>Liabilities</t>
        </is>
      </c>
      <c r="C81" s="5" t="n">
        <v>90100</v>
      </c>
      <c r="D81" s="5" t="n">
        <v>75300</v>
      </c>
    </row>
    <row r="82">
      <c r="A82" s="4" t="inlineStr">
        <is>
          <t>Variable interest entities, primary beneficiary | Other | Noncontrolling Interests</t>
        </is>
      </c>
      <c r="C82" s="4" t="inlineStr">
        <is>
          <t xml:space="preserve"> </t>
        </is>
      </c>
      <c r="D82" s="4" t="inlineStr">
        <is>
          <t xml:space="preserve"> </t>
        </is>
      </c>
    </row>
    <row r="83">
      <c r="A83" s="3" t="inlineStr">
        <is>
          <t>Variable Interest Entity [Line Items]</t>
        </is>
      </c>
      <c r="C83" s="4" t="inlineStr">
        <is>
          <t xml:space="preserve"> </t>
        </is>
      </c>
      <c r="D83" s="4" t="inlineStr">
        <is>
          <t xml:space="preserve"> </t>
        </is>
      </c>
    </row>
    <row r="84">
      <c r="A84" s="4" t="inlineStr">
        <is>
          <t>Noncontrolling interests</t>
        </is>
      </c>
      <c r="C84" s="6" t="n">
        <v>34600</v>
      </c>
      <c r="D84" s="6" t="n">
        <v>0</v>
      </c>
    </row>
    <row r="85"/>
    <row r="86">
      <c r="A86" s="4" t="inlineStr">
        <is>
          <t>[1]Total assets include assets related to variable interest entities of $854.8 million and $1.05 billion at May 31, 2022 and November 30, 2021, respectively, Total liabilities include liabilities related to variable interest entities of $2.68 billion and $4.64 billion at May 31, 2022 and November 30, 2021, respectively, and Noncontrolling interests include noncontrolling interests related to variable interest entities of $34.6 million at May 31, 2022. See Note 7 for additional information related to variable interest entities.</t>
        </is>
      </c>
    </row>
  </sheetData>
  <mergeCells count="3">
    <mergeCell ref="A1:B1"/>
    <mergeCell ref="A85:C85"/>
    <mergeCell ref="A86:C8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Variable Interest Entities - Schedule of Nonconsolidated VIEs (Details) - USD ($) $ in Thousands</t>
        </is>
      </c>
      <c r="C1" s="2" t="inlineStr">
        <is>
          <t>May 31, 2022</t>
        </is>
      </c>
      <c r="D1" s="2" t="inlineStr">
        <is>
          <t>Nov. 30, 2021</t>
        </is>
      </c>
    </row>
    <row r="2">
      <c r="A2" s="3" t="inlineStr">
        <is>
          <t>Variable Interest Entity [Line Items]</t>
        </is>
      </c>
      <c r="C2" s="4" t="inlineStr">
        <is>
          <t xml:space="preserve"> </t>
        </is>
      </c>
      <c r="D2" s="4" t="inlineStr">
        <is>
          <t xml:space="preserve"> </t>
        </is>
      </c>
    </row>
    <row r="3">
      <c r="A3" s="4" t="inlineStr">
        <is>
          <t>Assets</t>
        </is>
      </c>
      <c r="B3" s="4" t="inlineStr">
        <is>
          <t>[1]</t>
        </is>
      </c>
      <c r="C3" s="6" t="n">
        <v>57213810</v>
      </c>
      <c r="D3" s="6" t="n">
        <v>60404110</v>
      </c>
    </row>
    <row r="4">
      <c r="A4" s="4" t="inlineStr">
        <is>
          <t>Liabilities</t>
        </is>
      </c>
      <c r="B4" s="4" t="inlineStr">
        <is>
          <t>[1]</t>
        </is>
      </c>
      <c r="C4" s="5" t="n">
        <v>46701830</v>
      </c>
      <c r="D4" s="5" t="n">
        <v>49674070</v>
      </c>
    </row>
    <row r="5">
      <c r="A5" s="4" t="inlineStr">
        <is>
          <t>VIE, not primary beneficiary</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Assets</t>
        </is>
      </c>
      <c r="C7" s="5" t="n">
        <v>2261200</v>
      </c>
      <c r="D7" s="5" t="n">
        <v>2002700</v>
      </c>
    </row>
    <row r="8">
      <c r="A8" s="4" t="inlineStr">
        <is>
          <t>Liabilities</t>
        </is>
      </c>
      <c r="C8" s="5" t="n">
        <v>800</v>
      </c>
      <c r="D8" s="5" t="n">
        <v>2000</v>
      </c>
    </row>
    <row r="9">
      <c r="A9" s="4" t="inlineStr">
        <is>
          <t>Maximum Exposure to Loss</t>
        </is>
      </c>
      <c r="C9" s="5" t="n">
        <v>4844800</v>
      </c>
      <c r="D9" s="5" t="n">
        <v>4155800</v>
      </c>
    </row>
    <row r="10">
      <c r="A10" s="4" t="inlineStr">
        <is>
          <t>VIE Assets</t>
        </is>
      </c>
      <c r="C10" s="5" t="n">
        <v>28796200</v>
      </c>
      <c r="D10" s="5" t="n">
        <v>28932400</v>
      </c>
    </row>
    <row r="11">
      <c r="A11" s="4" t="inlineStr">
        <is>
          <t>CLOs | VIE, not primary beneficiary</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Assets</t>
        </is>
      </c>
      <c r="C13" s="5" t="n">
        <v>367600</v>
      </c>
      <c r="D13" s="5" t="n">
        <v>582200</v>
      </c>
    </row>
    <row r="14">
      <c r="A14" s="4" t="inlineStr">
        <is>
          <t>Liabilities</t>
        </is>
      </c>
      <c r="C14" s="5" t="n">
        <v>800</v>
      </c>
      <c r="D14" s="5" t="n">
        <v>2000</v>
      </c>
    </row>
    <row r="15">
      <c r="A15" s="4" t="inlineStr">
        <is>
          <t>Maximum Exposure to Loss</t>
        </is>
      </c>
      <c r="C15" s="5" t="n">
        <v>2731900</v>
      </c>
      <c r="D15" s="5" t="n">
        <v>2557100</v>
      </c>
    </row>
    <row r="16">
      <c r="A16" s="4" t="inlineStr">
        <is>
          <t>VIE Assets</t>
        </is>
      </c>
      <c r="C16" s="5" t="n">
        <v>7954000</v>
      </c>
      <c r="D16" s="5" t="n">
        <v>10277500</v>
      </c>
    </row>
    <row r="17">
      <c r="A17" s="4" t="inlineStr">
        <is>
          <t>Asset-backed vehicles | VIE, not primary beneficiary</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Assets</t>
        </is>
      </c>
      <c r="C19" s="5" t="n">
        <v>472800</v>
      </c>
      <c r="D19" s="5" t="n">
        <v>281900</v>
      </c>
    </row>
    <row r="20">
      <c r="A20" s="4" t="inlineStr">
        <is>
          <t>Liabilities</t>
        </is>
      </c>
      <c r="C20" s="5" t="n">
        <v>0</v>
      </c>
      <c r="D20" s="5" t="n">
        <v>0</v>
      </c>
    </row>
    <row r="21">
      <c r="A21" s="4" t="inlineStr">
        <is>
          <t>Maximum Exposure to Loss</t>
        </is>
      </c>
      <c r="C21" s="5" t="n">
        <v>579100</v>
      </c>
      <c r="D21" s="5" t="n">
        <v>359300</v>
      </c>
    </row>
    <row r="22">
      <c r="A22" s="4" t="inlineStr">
        <is>
          <t>VIE Assets</t>
        </is>
      </c>
      <c r="C22" s="5" t="n">
        <v>4871800</v>
      </c>
      <c r="D22" s="5" t="n">
        <v>3474600</v>
      </c>
    </row>
    <row r="23">
      <c r="A23" s="4" t="inlineStr">
        <is>
          <t>Related party private equity vehicles | VIE, not primary beneficiary</t>
        </is>
      </c>
      <c r="C23" s="4" t="inlineStr">
        <is>
          <t xml:space="preserve"> </t>
        </is>
      </c>
      <c r="D23" s="4" t="inlineStr">
        <is>
          <t xml:space="preserve"> </t>
        </is>
      </c>
    </row>
    <row r="24">
      <c r="A24" s="3" t="inlineStr">
        <is>
          <t>Variable Interest Entity [Line Items]</t>
        </is>
      </c>
      <c r="C24" s="4" t="inlineStr">
        <is>
          <t xml:space="preserve"> </t>
        </is>
      </c>
      <c r="D24" s="4" t="inlineStr">
        <is>
          <t xml:space="preserve"> </t>
        </is>
      </c>
    </row>
    <row r="25">
      <c r="A25" s="4" t="inlineStr">
        <is>
          <t>Assets</t>
        </is>
      </c>
      <c r="C25" s="5" t="n">
        <v>28400</v>
      </c>
      <c r="D25" s="5" t="n">
        <v>27100</v>
      </c>
    </row>
    <row r="26">
      <c r="A26" s="4" t="inlineStr">
        <is>
          <t>Liabilities</t>
        </is>
      </c>
      <c r="C26" s="5" t="n">
        <v>0</v>
      </c>
      <c r="D26" s="5" t="n">
        <v>0</v>
      </c>
    </row>
    <row r="27">
      <c r="A27" s="4" t="inlineStr">
        <is>
          <t>Maximum Exposure to Loss</t>
        </is>
      </c>
      <c r="C27" s="5" t="n">
        <v>39100</v>
      </c>
      <c r="D27" s="5" t="n">
        <v>37800</v>
      </c>
    </row>
    <row r="28">
      <c r="A28" s="4" t="inlineStr">
        <is>
          <t>VIE Assets</t>
        </is>
      </c>
      <c r="C28" s="5" t="n">
        <v>81700</v>
      </c>
      <c r="D28" s="5" t="n">
        <v>78900</v>
      </c>
    </row>
    <row r="29">
      <c r="A29" s="4" t="inlineStr">
        <is>
          <t>Other investment vehicles | VIE, not primary beneficiary</t>
        </is>
      </c>
      <c r="C29" s="4" t="inlineStr">
        <is>
          <t xml:space="preserve"> </t>
        </is>
      </c>
      <c r="D29" s="4" t="inlineStr">
        <is>
          <t xml:space="preserve"> </t>
        </is>
      </c>
    </row>
    <row r="30">
      <c r="A30" s="3" t="inlineStr">
        <is>
          <t>Variable Interest Entity [Line Items]</t>
        </is>
      </c>
      <c r="C30" s="4" t="inlineStr">
        <is>
          <t xml:space="preserve"> </t>
        </is>
      </c>
      <c r="D30" s="4" t="inlineStr">
        <is>
          <t xml:space="preserve"> </t>
        </is>
      </c>
    </row>
    <row r="31">
      <c r="A31" s="4" t="inlineStr">
        <is>
          <t>Assets</t>
        </is>
      </c>
      <c r="C31" s="5" t="n">
        <v>1392400</v>
      </c>
      <c r="D31" s="5" t="n">
        <v>1111500</v>
      </c>
    </row>
    <row r="32">
      <c r="A32" s="4" t="inlineStr">
        <is>
          <t>Liabilities</t>
        </is>
      </c>
      <c r="C32" s="5" t="n">
        <v>0</v>
      </c>
      <c r="D32" s="5" t="n">
        <v>0</v>
      </c>
    </row>
    <row r="33">
      <c r="A33" s="4" t="inlineStr">
        <is>
          <t>Maximum Exposure to Loss</t>
        </is>
      </c>
      <c r="C33" s="5" t="n">
        <v>1494700</v>
      </c>
      <c r="D33" s="5" t="n">
        <v>1201600</v>
      </c>
    </row>
    <row r="34">
      <c r="A34" s="4" t="inlineStr">
        <is>
          <t>VIE Assets</t>
        </is>
      </c>
      <c r="C34" s="6" t="n">
        <v>15888700</v>
      </c>
      <c r="D34" s="6" t="n">
        <v>15101400</v>
      </c>
    </row>
    <row r="35"/>
    <row r="36">
      <c r="A36" s="4" t="inlineStr">
        <is>
          <t>[1]Total assets include assets related to variable interest entities of $854.8 million and $1.05 billion at May 31, 2022 and November 30, 2021, respectively, Total liabilities include liabilities related to variable interest entities of $2.68 billion and $4.64 billion at May 31, 2022 and November 30, 2021, respectively, and Noncontrolling interests include noncontrolling interests related to variable interest entities of $34.6 million at May 31, 2022. See Note 7 for additional information related to variable interest entities.</t>
        </is>
      </c>
    </row>
  </sheetData>
  <mergeCells count="3">
    <mergeCell ref="A1:B1"/>
    <mergeCell ref="A35:C35"/>
    <mergeCell ref="A36:C3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4" customWidth="1" min="6" max="6"/>
  </cols>
  <sheetData>
    <row r="1">
      <c r="A1" s="1" t="inlineStr">
        <is>
          <t>Variable Interest Entities - Narrative (Details) - USD ($) $ in Thousands</t>
        </is>
      </c>
      <c r="C1" s="2" t="inlineStr">
        <is>
          <t>May 31, 2022</t>
        </is>
      </c>
      <c r="D1" s="2" t="inlineStr">
        <is>
          <t>Nov. 30, 2021</t>
        </is>
      </c>
      <c r="E1" s="2" t="inlineStr">
        <is>
          <t>May 31, 2021</t>
        </is>
      </c>
      <c r="F1" s="2" t="inlineStr">
        <is>
          <t>Nov. 30, 2020</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Assets</t>
        </is>
      </c>
      <c r="B3" s="4" t="inlineStr">
        <is>
          <t>[1]</t>
        </is>
      </c>
      <c r="C3" s="6" t="n">
        <v>57213810</v>
      </c>
      <c r="D3" s="6" t="n">
        <v>60404110</v>
      </c>
      <c r="E3" s="4" t="inlineStr">
        <is>
          <t xml:space="preserve"> </t>
        </is>
      </c>
      <c r="F3" s="4" t="inlineStr">
        <is>
          <t xml:space="preserve"> </t>
        </is>
      </c>
    </row>
    <row r="4">
      <c r="A4" s="4" t="inlineStr">
        <is>
          <t>Investment in associated company</t>
        </is>
      </c>
      <c r="C4" s="5" t="n">
        <v>1803542</v>
      </c>
      <c r="D4" s="5" t="n">
        <v>1745790</v>
      </c>
      <c r="E4" s="6" t="n">
        <v>1728115</v>
      </c>
      <c r="F4" s="6" t="n">
        <v>1686563</v>
      </c>
    </row>
    <row r="5">
      <c r="A5" s="4" t="inlineStr">
        <is>
          <t>Other investment vehicles</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C6" s="4" t="inlineStr">
        <is>
          <t xml:space="preserve"> </t>
        </is>
      </c>
      <c r="D6" s="4" t="inlineStr">
        <is>
          <t xml:space="preserve"> </t>
        </is>
      </c>
      <c r="E6" s="4" t="inlineStr">
        <is>
          <t xml:space="preserve"> </t>
        </is>
      </c>
      <c r="F6" s="4" t="inlineStr">
        <is>
          <t xml:space="preserve"> </t>
        </is>
      </c>
    </row>
    <row r="7">
      <c r="A7" s="4" t="inlineStr">
        <is>
          <t>Carrying amount of equity investment</t>
        </is>
      </c>
      <c r="C7" s="5" t="n">
        <v>1390000</v>
      </c>
      <c r="D7" s="5" t="n">
        <v>1110000</v>
      </c>
      <c r="E7" s="4" t="inlineStr">
        <is>
          <t xml:space="preserve"> </t>
        </is>
      </c>
      <c r="F7" s="4" t="inlineStr">
        <is>
          <t xml:space="preserve"> </t>
        </is>
      </c>
    </row>
    <row r="8">
      <c r="A8" s="4" t="inlineStr">
        <is>
          <t>Unfunded equity commitments related to investments</t>
        </is>
      </c>
      <c r="C8" s="5" t="n">
        <v>102300</v>
      </c>
      <c r="D8" s="5" t="n">
        <v>90000</v>
      </c>
      <c r="E8" s="4" t="inlineStr">
        <is>
          <t xml:space="preserve"> </t>
        </is>
      </c>
      <c r="F8" s="4" t="inlineStr">
        <is>
          <t xml:space="preserve"> </t>
        </is>
      </c>
    </row>
    <row r="9">
      <c r="A9" s="4" t="inlineStr">
        <is>
          <t>JCP entities | Related party private equity vehicles</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C10" s="4" t="inlineStr">
        <is>
          <t xml:space="preserve"> </t>
        </is>
      </c>
      <c r="D10" s="4" t="inlineStr">
        <is>
          <t xml:space="preserve"> </t>
        </is>
      </c>
      <c r="E10" s="4" t="inlineStr">
        <is>
          <t xml:space="preserve"> </t>
        </is>
      </c>
      <c r="F10" s="4" t="inlineStr">
        <is>
          <t xml:space="preserve"> </t>
        </is>
      </c>
    </row>
    <row r="11">
      <c r="A11" s="4" t="inlineStr">
        <is>
          <t>Equity commitments</t>
        </is>
      </c>
      <c r="C11" s="5" t="n">
        <v>133000</v>
      </c>
      <c r="D11" s="5" t="n">
        <v>133000</v>
      </c>
      <c r="E11" s="4" t="inlineStr">
        <is>
          <t xml:space="preserve"> </t>
        </is>
      </c>
      <c r="F11" s="4" t="inlineStr">
        <is>
          <t xml:space="preserve"> </t>
        </is>
      </c>
    </row>
    <row r="12">
      <c r="A12" s="4" t="inlineStr">
        <is>
          <t>Funded equity commitments</t>
        </is>
      </c>
      <c r="C12" s="5" t="n">
        <v>122300</v>
      </c>
      <c r="D12" s="5" t="n">
        <v>122300</v>
      </c>
      <c r="E12" s="4" t="inlineStr">
        <is>
          <t xml:space="preserve"> </t>
        </is>
      </c>
      <c r="F12" s="4" t="inlineStr">
        <is>
          <t xml:space="preserve"> </t>
        </is>
      </c>
    </row>
    <row r="13">
      <c r="A13" s="4" t="inlineStr">
        <is>
          <t>Carrying amount of equity investment</t>
        </is>
      </c>
      <c r="C13" s="5" t="n">
        <v>28400</v>
      </c>
      <c r="D13" s="5" t="n">
        <v>27100</v>
      </c>
      <c r="E13" s="4" t="inlineStr">
        <is>
          <t xml:space="preserve"> </t>
        </is>
      </c>
      <c r="F13" s="4" t="inlineStr">
        <is>
          <t xml:space="preserve"> </t>
        </is>
      </c>
    </row>
    <row r="14">
      <c r="A14" s="4" t="inlineStr">
        <is>
          <t>VIE, not primary beneficiary</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C15" s="4" t="inlineStr">
        <is>
          <t xml:space="preserve"> </t>
        </is>
      </c>
      <c r="D15" s="4" t="inlineStr">
        <is>
          <t xml:space="preserve"> </t>
        </is>
      </c>
      <c r="E15" s="4" t="inlineStr">
        <is>
          <t xml:space="preserve"> </t>
        </is>
      </c>
      <c r="F15" s="4" t="inlineStr">
        <is>
          <t xml:space="preserve"> </t>
        </is>
      </c>
    </row>
    <row r="16">
      <c r="A16" s="4" t="inlineStr">
        <is>
          <t>Assets</t>
        </is>
      </c>
      <c r="C16" s="5" t="n">
        <v>2261200</v>
      </c>
      <c r="D16" s="5" t="n">
        <v>2002700</v>
      </c>
      <c r="E16" s="4" t="inlineStr">
        <is>
          <t xml:space="preserve"> </t>
        </is>
      </c>
      <c r="F16" s="4" t="inlineStr">
        <is>
          <t xml:space="preserve"> </t>
        </is>
      </c>
    </row>
    <row r="17">
      <c r="A17" s="4" t="inlineStr">
        <is>
          <t>Reported total assets</t>
        </is>
      </c>
      <c r="C17" s="5" t="n">
        <v>28796200</v>
      </c>
      <c r="D17" s="5" t="n">
        <v>28932400</v>
      </c>
      <c r="E17" s="4" t="inlineStr">
        <is>
          <t xml:space="preserve"> </t>
        </is>
      </c>
      <c r="F17" s="4" t="inlineStr">
        <is>
          <t xml:space="preserve"> </t>
        </is>
      </c>
    </row>
    <row r="18">
      <c r="A18" s="4" t="inlineStr">
        <is>
          <t>VIE, not primary beneficiary | Investment in FXCM</t>
        </is>
      </c>
      <c r="C18" s="4" t="inlineStr">
        <is>
          <t xml:space="preserve"> </t>
        </is>
      </c>
      <c r="D18" s="4" t="inlineStr">
        <is>
          <t xml:space="preserve"> </t>
        </is>
      </c>
      <c r="E18" s="4" t="inlineStr">
        <is>
          <t xml:space="preserve"> </t>
        </is>
      </c>
      <c r="F18" s="4" t="inlineStr">
        <is>
          <t xml:space="preserve"> </t>
        </is>
      </c>
    </row>
    <row r="19">
      <c r="A19" s="3" t="inlineStr">
        <is>
          <t>Variable Interest Entity [Line Items]</t>
        </is>
      </c>
      <c r="C19" s="4" t="inlineStr">
        <is>
          <t xml:space="preserve"> </t>
        </is>
      </c>
      <c r="D19" s="4" t="inlineStr">
        <is>
          <t xml:space="preserve"> </t>
        </is>
      </c>
      <c r="E19" s="4" t="inlineStr">
        <is>
          <t xml:space="preserve"> </t>
        </is>
      </c>
      <c r="F19" s="4" t="inlineStr">
        <is>
          <t xml:space="preserve"> </t>
        </is>
      </c>
    </row>
    <row r="20">
      <c r="A20" s="4" t="inlineStr">
        <is>
          <t>Reported total assets</t>
        </is>
      </c>
      <c r="C20" s="5" t="n">
        <v>398800</v>
      </c>
      <c r="D20" s="4" t="inlineStr">
        <is>
          <t xml:space="preserve"> </t>
        </is>
      </c>
      <c r="E20" s="4" t="inlineStr">
        <is>
          <t xml:space="preserve"> </t>
        </is>
      </c>
      <c r="F20" s="4" t="inlineStr">
        <is>
          <t xml:space="preserve"> </t>
        </is>
      </c>
    </row>
    <row r="21">
      <c r="A21" s="4" t="inlineStr">
        <is>
          <t>Fair value of senior secured term loan receivable</t>
        </is>
      </c>
      <c r="C21" s="5" t="n">
        <v>51900</v>
      </c>
      <c r="D21" s="4" t="inlineStr">
        <is>
          <t xml:space="preserve"> </t>
        </is>
      </c>
      <c r="E21" s="4" t="inlineStr">
        <is>
          <t xml:space="preserve"> </t>
        </is>
      </c>
      <c r="F21" s="4" t="inlineStr">
        <is>
          <t xml:space="preserve"> </t>
        </is>
      </c>
    </row>
    <row r="22">
      <c r="A22" s="4" t="inlineStr">
        <is>
          <t>Investment in associated company</t>
        </is>
      </c>
      <c r="C22" s="5" t="n">
        <v>51200</v>
      </c>
      <c r="D22" s="4" t="inlineStr">
        <is>
          <t xml:space="preserve"> </t>
        </is>
      </c>
      <c r="E22" s="4" t="inlineStr">
        <is>
          <t xml:space="preserve"> </t>
        </is>
      </c>
      <c r="F22" s="4" t="inlineStr">
        <is>
          <t xml:space="preserve"> </t>
        </is>
      </c>
    </row>
    <row r="23">
      <c r="A23" s="4" t="inlineStr">
        <is>
          <t>VIE, not primary beneficiary | Related party private equity vehicles</t>
        </is>
      </c>
      <c r="C23" s="4" t="inlineStr">
        <is>
          <t xml:space="preserve"> </t>
        </is>
      </c>
      <c r="D23" s="4" t="inlineStr">
        <is>
          <t xml:space="preserve"> </t>
        </is>
      </c>
      <c r="E23" s="4" t="inlineStr">
        <is>
          <t xml:space="preserve"> </t>
        </is>
      </c>
      <c r="F23" s="4" t="inlineStr">
        <is>
          <t xml:space="preserve"> </t>
        </is>
      </c>
    </row>
    <row r="24">
      <c r="A24" s="3" t="inlineStr">
        <is>
          <t>Variable Interest Entity [Line Items]</t>
        </is>
      </c>
      <c r="C24" s="4" t="inlineStr">
        <is>
          <t xml:space="preserve"> </t>
        </is>
      </c>
      <c r="D24" s="4" t="inlineStr">
        <is>
          <t xml:space="preserve"> </t>
        </is>
      </c>
      <c r="E24" s="4" t="inlineStr">
        <is>
          <t xml:space="preserve"> </t>
        </is>
      </c>
      <c r="F24" s="4" t="inlineStr">
        <is>
          <t xml:space="preserve"> </t>
        </is>
      </c>
    </row>
    <row r="25">
      <c r="A25" s="4" t="inlineStr">
        <is>
          <t>Assets</t>
        </is>
      </c>
      <c r="C25" s="5" t="n">
        <v>28400</v>
      </c>
      <c r="D25" s="5" t="n">
        <v>27100</v>
      </c>
      <c r="E25" s="4" t="inlineStr">
        <is>
          <t xml:space="preserve"> </t>
        </is>
      </c>
      <c r="F25" s="4" t="inlineStr">
        <is>
          <t xml:space="preserve"> </t>
        </is>
      </c>
    </row>
    <row r="26">
      <c r="A26" s="4" t="inlineStr">
        <is>
          <t>Reported total assets</t>
        </is>
      </c>
      <c r="C26" s="5" t="n">
        <v>81700</v>
      </c>
      <c r="D26" s="5" t="n">
        <v>78900</v>
      </c>
      <c r="E26" s="4" t="inlineStr">
        <is>
          <t xml:space="preserve"> </t>
        </is>
      </c>
      <c r="F26" s="4" t="inlineStr">
        <is>
          <t xml:space="preserve"> </t>
        </is>
      </c>
    </row>
    <row r="27">
      <c r="A27" s="4" t="inlineStr">
        <is>
          <t>VIE, not primary beneficiary | Other investment vehicles</t>
        </is>
      </c>
      <c r="C27" s="4" t="inlineStr">
        <is>
          <t xml:space="preserve"> </t>
        </is>
      </c>
      <c r="D27" s="4" t="inlineStr">
        <is>
          <t xml:space="preserve"> </t>
        </is>
      </c>
      <c r="E27" s="4" t="inlineStr">
        <is>
          <t xml:space="preserve"> </t>
        </is>
      </c>
      <c r="F27" s="4" t="inlineStr">
        <is>
          <t xml:space="preserve"> </t>
        </is>
      </c>
    </row>
    <row r="28">
      <c r="A28" s="3" t="inlineStr">
        <is>
          <t>Variable Interest Entity [Line Items]</t>
        </is>
      </c>
      <c r="C28" s="4" t="inlineStr">
        <is>
          <t xml:space="preserve"> </t>
        </is>
      </c>
      <c r="D28" s="4" t="inlineStr">
        <is>
          <t xml:space="preserve"> </t>
        </is>
      </c>
      <c r="E28" s="4" t="inlineStr">
        <is>
          <t xml:space="preserve"> </t>
        </is>
      </c>
      <c r="F28" s="4" t="inlineStr">
        <is>
          <t xml:space="preserve"> </t>
        </is>
      </c>
    </row>
    <row r="29">
      <c r="A29" s="4" t="inlineStr">
        <is>
          <t>Assets</t>
        </is>
      </c>
      <c r="C29" s="5" t="n">
        <v>1392400</v>
      </c>
      <c r="D29" s="5" t="n">
        <v>1111500</v>
      </c>
      <c r="E29" s="4" t="inlineStr">
        <is>
          <t xml:space="preserve"> </t>
        </is>
      </c>
      <c r="F29" s="4" t="inlineStr">
        <is>
          <t xml:space="preserve"> </t>
        </is>
      </c>
    </row>
    <row r="30">
      <c r="A30" s="4" t="inlineStr">
        <is>
          <t>Reported total assets</t>
        </is>
      </c>
      <c r="C30" s="5" t="n">
        <v>15888700</v>
      </c>
      <c r="D30" s="5" t="n">
        <v>15101400</v>
      </c>
      <c r="E30" s="4" t="inlineStr">
        <is>
          <t xml:space="preserve"> </t>
        </is>
      </c>
      <c r="F30" s="4" t="inlineStr">
        <is>
          <t xml:space="preserve"> </t>
        </is>
      </c>
    </row>
    <row r="31">
      <c r="A31" s="4" t="inlineStr">
        <is>
          <t>VIE, not primary beneficiary | Agency mortgage-backed securities</t>
        </is>
      </c>
      <c r="C31" s="4" t="inlineStr">
        <is>
          <t xml:space="preserve"> </t>
        </is>
      </c>
      <c r="D31" s="4" t="inlineStr">
        <is>
          <t xml:space="preserve"> </t>
        </is>
      </c>
      <c r="E31" s="4" t="inlineStr">
        <is>
          <t xml:space="preserve"> </t>
        </is>
      </c>
      <c r="F31" s="4" t="inlineStr">
        <is>
          <t xml:space="preserve"> </t>
        </is>
      </c>
    </row>
    <row r="32">
      <c r="A32" s="3" t="inlineStr">
        <is>
          <t>Variable Interest Entity [Line Items]</t>
        </is>
      </c>
      <c r="C32" s="4" t="inlineStr">
        <is>
          <t xml:space="preserve"> </t>
        </is>
      </c>
      <c r="D32" s="4" t="inlineStr">
        <is>
          <t xml:space="preserve"> </t>
        </is>
      </c>
      <c r="E32" s="4" t="inlineStr">
        <is>
          <t xml:space="preserve"> </t>
        </is>
      </c>
      <c r="F32" s="4" t="inlineStr">
        <is>
          <t xml:space="preserve"> </t>
        </is>
      </c>
    </row>
    <row r="33">
      <c r="A33" s="4" t="inlineStr">
        <is>
          <t>Assets</t>
        </is>
      </c>
      <c r="C33" s="5" t="n">
        <v>1580000</v>
      </c>
      <c r="D33" s="5" t="n">
        <v>1310000</v>
      </c>
      <c r="E33" s="4" t="inlineStr">
        <is>
          <t xml:space="preserve"> </t>
        </is>
      </c>
      <c r="F33" s="4" t="inlineStr">
        <is>
          <t xml:space="preserve"> </t>
        </is>
      </c>
    </row>
    <row r="34">
      <c r="A34" s="4" t="inlineStr">
        <is>
          <t>VIE, not primary beneficiary | Non agency mortgage- and asset-backed securities</t>
        </is>
      </c>
      <c r="C34" s="4" t="inlineStr">
        <is>
          <t xml:space="preserve"> </t>
        </is>
      </c>
      <c r="D34" s="4" t="inlineStr">
        <is>
          <t xml:space="preserve"> </t>
        </is>
      </c>
      <c r="E34" s="4" t="inlineStr">
        <is>
          <t xml:space="preserve"> </t>
        </is>
      </c>
      <c r="F34" s="4" t="inlineStr">
        <is>
          <t xml:space="preserve"> </t>
        </is>
      </c>
    </row>
    <row r="35">
      <c r="A35" s="3" t="inlineStr">
        <is>
          <t>Variable Interest Entity [Line Items]</t>
        </is>
      </c>
      <c r="C35" s="4" t="inlineStr">
        <is>
          <t xml:space="preserve"> </t>
        </is>
      </c>
      <c r="D35" s="4" t="inlineStr">
        <is>
          <t xml:space="preserve"> </t>
        </is>
      </c>
      <c r="E35" s="4" t="inlineStr">
        <is>
          <t xml:space="preserve"> </t>
        </is>
      </c>
      <c r="F35" s="4" t="inlineStr">
        <is>
          <t xml:space="preserve"> </t>
        </is>
      </c>
    </row>
    <row r="36">
      <c r="A36" s="4" t="inlineStr">
        <is>
          <t>Assets</t>
        </is>
      </c>
      <c r="C36" s="6" t="n">
        <v>205800</v>
      </c>
      <c r="D36" s="6" t="n">
        <v>253900</v>
      </c>
      <c r="E36" s="4" t="inlineStr">
        <is>
          <t xml:space="preserve"> </t>
        </is>
      </c>
      <c r="F36" s="4" t="inlineStr">
        <is>
          <t xml:space="preserve"> </t>
        </is>
      </c>
    </row>
    <row r="37"/>
    <row r="38">
      <c r="A38" s="4" t="inlineStr">
        <is>
          <t>[1]Total assets include assets related to variable interest entities of $854.8 million and $1.05 billion at May 31, 2022 and November 30, 2021, respectively, Total liabilities include liabilities related to variable interest entities of $2.68 billion and $4.64 billion at May 31, 2022 and November 30, 2021, respectively, and Noncontrolling interests include noncontrolling interests related to variable interest entities of $34.6 million at May 31, 2022. See Note 7 for additional information related to variable interest entities.</t>
        </is>
      </c>
    </row>
  </sheetData>
  <mergeCells count="3">
    <mergeCell ref="A1:B1"/>
    <mergeCell ref="A37:E37"/>
    <mergeCell ref="A38:E3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Loans to and Investments in Associated Companies - Schedule of Loans to and Investments In Associated Companies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Equity Method Investment [Roll Forward]</t>
        </is>
      </c>
      <c r="B3" s="4" t="inlineStr">
        <is>
          <t xml:space="preserve"> </t>
        </is>
      </c>
      <c r="C3" s="4" t="inlineStr">
        <is>
          <t xml:space="preserve"> </t>
        </is>
      </c>
      <c r="D3" s="4" t="inlineStr">
        <is>
          <t xml:space="preserve"> </t>
        </is>
      </c>
      <c r="E3" s="4" t="inlineStr">
        <is>
          <t xml:space="preserve"> </t>
        </is>
      </c>
    </row>
    <row r="4">
      <c r="A4" s="4" t="inlineStr">
        <is>
          <t>Loans to and investments in associated companies as of beginning of period</t>
        </is>
      </c>
      <c r="B4" s="4" t="inlineStr">
        <is>
          <t xml:space="preserve"> </t>
        </is>
      </c>
      <c r="C4" s="4" t="inlineStr">
        <is>
          <t xml:space="preserve"> </t>
        </is>
      </c>
      <c r="D4" s="6" t="n">
        <v>1745790</v>
      </c>
      <c r="E4" s="6" t="n">
        <v>1686563</v>
      </c>
    </row>
    <row r="5">
      <c r="A5" s="4" t="inlineStr">
        <is>
          <t>Income (losses) related to associated companies</t>
        </is>
      </c>
      <c r="B5" s="6" t="n">
        <v>-21700</v>
      </c>
      <c r="C5" s="6" t="n">
        <v>-23526</v>
      </c>
      <c r="D5" s="5" t="n">
        <v>-51685</v>
      </c>
      <c r="E5" s="5" t="n">
        <v>-34094</v>
      </c>
    </row>
    <row r="6">
      <c r="A6" s="4" t="inlineStr">
        <is>
          <t>Other income (losses) related to associated companies</t>
        </is>
      </c>
      <c r="B6" s="5" t="n">
        <v>30567</v>
      </c>
      <c r="C6" s="5" t="n">
        <v>65138</v>
      </c>
      <c r="D6" s="5" t="n">
        <v>88585</v>
      </c>
      <c r="E6" s="5" t="n">
        <v>153044</v>
      </c>
    </row>
    <row r="7">
      <c r="A7" s="4" t="inlineStr">
        <is>
          <t>Contributions to (distributions from) associated companies, net</t>
        </is>
      </c>
      <c r="B7" s="4" t="inlineStr">
        <is>
          <t xml:space="preserve"> </t>
        </is>
      </c>
      <c r="C7" s="4" t="inlineStr">
        <is>
          <t xml:space="preserve"> </t>
        </is>
      </c>
      <c r="D7" s="5" t="n">
        <v>24909</v>
      </c>
      <c r="E7" s="5" t="n">
        <v>-77668</v>
      </c>
    </row>
    <row r="8">
      <c r="A8" s="4" t="inlineStr">
        <is>
          <t>Other</t>
        </is>
      </c>
      <c r="B8" s="4" t="inlineStr">
        <is>
          <t xml:space="preserve"> </t>
        </is>
      </c>
      <c r="C8" s="4" t="inlineStr">
        <is>
          <t xml:space="preserve"> </t>
        </is>
      </c>
      <c r="D8" s="5" t="n">
        <v>-4057</v>
      </c>
      <c r="E8" s="5" t="n">
        <v>270</v>
      </c>
    </row>
    <row r="9">
      <c r="A9" s="4" t="inlineStr">
        <is>
          <t>Loans to and investments in associated companies as of end of period</t>
        </is>
      </c>
      <c r="B9" s="5" t="n">
        <v>1803542</v>
      </c>
      <c r="C9" s="5" t="n">
        <v>1728115</v>
      </c>
      <c r="D9" s="5" t="n">
        <v>1803542</v>
      </c>
      <c r="E9" s="5" t="n">
        <v>1728115</v>
      </c>
    </row>
    <row r="10">
      <c r="A10" s="4" t="inlineStr">
        <is>
          <t>Jefferies Finance</t>
        </is>
      </c>
      <c r="B10" s="4" t="inlineStr">
        <is>
          <t xml:space="preserve"> </t>
        </is>
      </c>
      <c r="C10" s="4" t="inlineStr">
        <is>
          <t xml:space="preserve"> </t>
        </is>
      </c>
      <c r="D10" s="4" t="inlineStr">
        <is>
          <t xml:space="preserve"> </t>
        </is>
      </c>
      <c r="E10" s="4" t="inlineStr">
        <is>
          <t xml:space="preserve"> </t>
        </is>
      </c>
    </row>
    <row r="11">
      <c r="A11" s="3" t="inlineStr">
        <is>
          <t>Equity Method Investment [Roll Forward]</t>
        </is>
      </c>
      <c r="B11" s="4" t="inlineStr">
        <is>
          <t xml:space="preserve"> </t>
        </is>
      </c>
      <c r="C11" s="4" t="inlineStr">
        <is>
          <t xml:space="preserve"> </t>
        </is>
      </c>
      <c r="D11" s="4" t="inlineStr">
        <is>
          <t xml:space="preserve"> </t>
        </is>
      </c>
      <c r="E11" s="4" t="inlineStr">
        <is>
          <t xml:space="preserve"> </t>
        </is>
      </c>
    </row>
    <row r="12">
      <c r="A12" s="4" t="inlineStr">
        <is>
          <t>Loans to and investments in associated companies as of beginning of period</t>
        </is>
      </c>
      <c r="B12" s="4" t="inlineStr">
        <is>
          <t xml:space="preserve"> </t>
        </is>
      </c>
      <c r="C12" s="4" t="inlineStr">
        <is>
          <t xml:space="preserve"> </t>
        </is>
      </c>
      <c r="D12" s="5" t="n">
        <v>776162</v>
      </c>
      <c r="E12" s="5" t="n">
        <v>693201</v>
      </c>
    </row>
    <row r="13">
      <c r="A13" s="4" t="inlineStr">
        <is>
          <t>Income (losses) related to associated companies</t>
        </is>
      </c>
      <c r="B13" s="4" t="inlineStr">
        <is>
          <t xml:space="preserve"> </t>
        </is>
      </c>
      <c r="C13" s="4" t="inlineStr">
        <is>
          <t xml:space="preserve"> </t>
        </is>
      </c>
      <c r="D13" s="5" t="n">
        <v>0</v>
      </c>
      <c r="E13" s="5" t="n">
        <v>0</v>
      </c>
    </row>
    <row r="14">
      <c r="A14" s="4" t="inlineStr">
        <is>
          <t>Other income (losses) related to associated companies</t>
        </is>
      </c>
      <c r="B14" s="5" t="n">
        <v>-14215</v>
      </c>
      <c r="C14" s="5" t="n">
        <v>33250</v>
      </c>
      <c r="D14" s="5" t="n">
        <v>4796</v>
      </c>
      <c r="E14" s="5" t="n">
        <v>60835</v>
      </c>
    </row>
    <row r="15">
      <c r="A15" s="4" t="inlineStr">
        <is>
          <t>Contributions to (distributions from) associated companies, net</t>
        </is>
      </c>
      <c r="B15" s="4" t="inlineStr">
        <is>
          <t xml:space="preserve"> </t>
        </is>
      </c>
      <c r="C15" s="4" t="inlineStr">
        <is>
          <t xml:space="preserve"> </t>
        </is>
      </c>
      <c r="D15" s="5" t="n">
        <v>25370</v>
      </c>
      <c r="E15" s="5" t="n">
        <v>-21817</v>
      </c>
    </row>
    <row r="16">
      <c r="A16" s="4" t="inlineStr">
        <is>
          <t>Other</t>
        </is>
      </c>
      <c r="B16" s="4" t="inlineStr">
        <is>
          <t xml:space="preserve"> </t>
        </is>
      </c>
      <c r="C16" s="4" t="inlineStr">
        <is>
          <t xml:space="preserve"> </t>
        </is>
      </c>
      <c r="D16" s="5" t="n">
        <v>-3</v>
      </c>
      <c r="E16" s="5" t="n">
        <v>0</v>
      </c>
    </row>
    <row r="17">
      <c r="A17" s="4" t="inlineStr">
        <is>
          <t>Loans to and investments in associated companies as of end of period</t>
        </is>
      </c>
      <c r="B17" s="5" t="n">
        <v>806325</v>
      </c>
      <c r="C17" s="5" t="n">
        <v>732219</v>
      </c>
      <c r="D17" s="5" t="n">
        <v>806325</v>
      </c>
      <c r="E17" s="5" t="n">
        <v>732219</v>
      </c>
    </row>
    <row r="18">
      <c r="A18" s="4" t="inlineStr">
        <is>
          <t>Berkadia</t>
        </is>
      </c>
      <c r="B18" s="4" t="inlineStr">
        <is>
          <t xml:space="preserve"> </t>
        </is>
      </c>
      <c r="C18" s="4" t="inlineStr">
        <is>
          <t xml:space="preserve"> </t>
        </is>
      </c>
      <c r="D18" s="4" t="inlineStr">
        <is>
          <t xml:space="preserve"> </t>
        </is>
      </c>
      <c r="E18" s="4" t="inlineStr">
        <is>
          <t xml:space="preserve"> </t>
        </is>
      </c>
    </row>
    <row r="19">
      <c r="A19" s="3" t="inlineStr">
        <is>
          <t>Equity Method Investment [Roll Forward]</t>
        </is>
      </c>
      <c r="B19" s="4" t="inlineStr">
        <is>
          <t xml:space="preserve"> </t>
        </is>
      </c>
      <c r="C19" s="4" t="inlineStr">
        <is>
          <t xml:space="preserve"> </t>
        </is>
      </c>
      <c r="D19" s="4" t="inlineStr">
        <is>
          <t xml:space="preserve"> </t>
        </is>
      </c>
      <c r="E19" s="4" t="inlineStr">
        <is>
          <t xml:space="preserve"> </t>
        </is>
      </c>
    </row>
    <row r="20">
      <c r="A20" s="4" t="inlineStr">
        <is>
          <t>Loans to and investments in associated companies as of beginning of period</t>
        </is>
      </c>
      <c r="B20" s="4" t="inlineStr">
        <is>
          <t xml:space="preserve"> </t>
        </is>
      </c>
      <c r="C20" s="4" t="inlineStr">
        <is>
          <t xml:space="preserve"> </t>
        </is>
      </c>
      <c r="D20" s="5" t="n">
        <v>373417</v>
      </c>
      <c r="E20" s="5" t="n">
        <v>301152</v>
      </c>
    </row>
    <row r="21">
      <c r="A21" s="4" t="inlineStr">
        <is>
          <t>Income (losses) related to associated companies</t>
        </is>
      </c>
      <c r="B21" s="4" t="inlineStr">
        <is>
          <t xml:space="preserve"> </t>
        </is>
      </c>
      <c r="C21" s="4" t="inlineStr">
        <is>
          <t xml:space="preserve"> </t>
        </is>
      </c>
      <c r="D21" s="4" t="inlineStr">
        <is>
          <t xml:space="preserve"> </t>
        </is>
      </c>
      <c r="E21" s="5" t="n">
        <v>0</v>
      </c>
    </row>
    <row r="22">
      <c r="A22" s="4" t="inlineStr">
        <is>
          <t>Other income (losses) related to associated companies</t>
        </is>
      </c>
      <c r="B22" s="5" t="n">
        <v>38584</v>
      </c>
      <c r="C22" s="5" t="n">
        <v>30654</v>
      </c>
      <c r="D22" s="5" t="n">
        <v>77484</v>
      </c>
      <c r="E22" s="5" t="n">
        <v>60672</v>
      </c>
    </row>
    <row r="23">
      <c r="A23" s="4" t="inlineStr">
        <is>
          <t>Contributions to (distributions from) associated companies, net</t>
        </is>
      </c>
      <c r="B23" s="4" t="inlineStr">
        <is>
          <t xml:space="preserve"> </t>
        </is>
      </c>
      <c r="C23" s="4" t="inlineStr">
        <is>
          <t xml:space="preserve"> </t>
        </is>
      </c>
      <c r="D23" s="5" t="n">
        <v>-22224</v>
      </c>
      <c r="E23" s="5" t="n">
        <v>-505</v>
      </c>
    </row>
    <row r="24">
      <c r="A24" s="4" t="inlineStr">
        <is>
          <t>Other</t>
        </is>
      </c>
      <c r="B24" s="4" t="inlineStr">
        <is>
          <t xml:space="preserve"> </t>
        </is>
      </c>
      <c r="C24" s="4" t="inlineStr">
        <is>
          <t xml:space="preserve"> </t>
        </is>
      </c>
      <c r="D24" s="5" t="n">
        <v>-811</v>
      </c>
      <c r="E24" s="5" t="n">
        <v>-57</v>
      </c>
    </row>
    <row r="25">
      <c r="A25" s="4" t="inlineStr">
        <is>
          <t>Loans to and investments in associated companies as of end of period</t>
        </is>
      </c>
      <c r="B25" s="5" t="n">
        <v>427866</v>
      </c>
      <c r="C25" s="5" t="n">
        <v>361262</v>
      </c>
      <c r="D25" s="5" t="n">
        <v>427866</v>
      </c>
      <c r="E25" s="5" t="n">
        <v>361262</v>
      </c>
    </row>
    <row r="26">
      <c r="A26" s="4" t="inlineStr">
        <is>
          <t>FXCM</t>
        </is>
      </c>
      <c r="B26" s="4" t="inlineStr">
        <is>
          <t xml:space="preserve"> </t>
        </is>
      </c>
      <c r="C26" s="4" t="inlineStr">
        <is>
          <t xml:space="preserve"> </t>
        </is>
      </c>
      <c r="D26" s="4" t="inlineStr">
        <is>
          <t xml:space="preserve"> </t>
        </is>
      </c>
      <c r="E26" s="4" t="inlineStr">
        <is>
          <t xml:space="preserve"> </t>
        </is>
      </c>
    </row>
    <row r="27">
      <c r="A27" s="3" t="inlineStr">
        <is>
          <t>Equity Method Investment [Roll Forward]</t>
        </is>
      </c>
      <c r="B27" s="4" t="inlineStr">
        <is>
          <t xml:space="preserve"> </t>
        </is>
      </c>
      <c r="C27" s="4" t="inlineStr">
        <is>
          <t xml:space="preserve"> </t>
        </is>
      </c>
      <c r="D27" s="4" t="inlineStr">
        <is>
          <t xml:space="preserve"> </t>
        </is>
      </c>
      <c r="E27" s="4" t="inlineStr">
        <is>
          <t xml:space="preserve"> </t>
        </is>
      </c>
    </row>
    <row r="28">
      <c r="A28" s="4" t="inlineStr">
        <is>
          <t>Loans to and investments in associated companies as of beginning of period</t>
        </is>
      </c>
      <c r="B28" s="4" t="inlineStr">
        <is>
          <t xml:space="preserve"> </t>
        </is>
      </c>
      <c r="C28" s="4" t="inlineStr">
        <is>
          <t xml:space="preserve"> </t>
        </is>
      </c>
      <c r="D28" s="5" t="n">
        <v>48986</v>
      </c>
      <c r="E28" s="5" t="n">
        <v>73920</v>
      </c>
    </row>
    <row r="29">
      <c r="A29" s="4" t="inlineStr">
        <is>
          <t>Income (losses) related to associated companies</t>
        </is>
      </c>
      <c r="B29" s="5" t="n">
        <v>2578</v>
      </c>
      <c r="C29" s="5" t="n">
        <v>-4658</v>
      </c>
      <c r="D29" s="5" t="n">
        <v>-6969</v>
      </c>
      <c r="E29" s="5" t="n">
        <v>-10120</v>
      </c>
    </row>
    <row r="30">
      <c r="A30" s="4" t="inlineStr">
        <is>
          <t>Other income (losses) related to associated companies</t>
        </is>
      </c>
      <c r="B30" s="4" t="inlineStr">
        <is>
          <t xml:space="preserve"> </t>
        </is>
      </c>
      <c r="C30" s="4" t="inlineStr">
        <is>
          <t xml:space="preserve"> </t>
        </is>
      </c>
      <c r="D30" s="4" t="inlineStr">
        <is>
          <t xml:space="preserve"> </t>
        </is>
      </c>
      <c r="E30" s="5" t="n">
        <v>0</v>
      </c>
    </row>
    <row r="31">
      <c r="A31" s="4" t="inlineStr">
        <is>
          <t>Contributions to (distributions from) associated companies, net</t>
        </is>
      </c>
      <c r="B31" s="4" t="inlineStr">
        <is>
          <t xml:space="preserve"> </t>
        </is>
      </c>
      <c r="C31" s="4" t="inlineStr">
        <is>
          <t xml:space="preserve"> </t>
        </is>
      </c>
      <c r="D31" s="5" t="n">
        <v>10000</v>
      </c>
      <c r="E31" s="5" t="n">
        <v>0</v>
      </c>
    </row>
    <row r="32">
      <c r="A32" s="4" t="inlineStr">
        <is>
          <t>Other</t>
        </is>
      </c>
      <c r="B32" s="4" t="inlineStr">
        <is>
          <t xml:space="preserve"> </t>
        </is>
      </c>
      <c r="C32" s="4" t="inlineStr">
        <is>
          <t xml:space="preserve"> </t>
        </is>
      </c>
      <c r="D32" s="5" t="n">
        <v>-786</v>
      </c>
      <c r="E32" s="5" t="n">
        <v>328</v>
      </c>
    </row>
    <row r="33">
      <c r="A33" s="4" t="inlineStr">
        <is>
          <t>Loans to and investments in associated companies as of end of period</t>
        </is>
      </c>
      <c r="B33" s="5" t="n">
        <v>51231</v>
      </c>
      <c r="C33" s="5" t="n">
        <v>64128</v>
      </c>
      <c r="D33" s="5" t="n">
        <v>51231</v>
      </c>
      <c r="E33" s="5" t="n">
        <v>64128</v>
      </c>
    </row>
    <row r="34">
      <c r="A34" s="4" t="inlineStr">
        <is>
          <t>Linkem</t>
        </is>
      </c>
      <c r="B34" s="4" t="inlineStr">
        <is>
          <t xml:space="preserve"> </t>
        </is>
      </c>
      <c r="C34" s="4" t="inlineStr">
        <is>
          <t xml:space="preserve"> </t>
        </is>
      </c>
      <c r="D34" s="4" t="inlineStr">
        <is>
          <t xml:space="preserve"> </t>
        </is>
      </c>
      <c r="E34" s="4" t="inlineStr">
        <is>
          <t xml:space="preserve"> </t>
        </is>
      </c>
    </row>
    <row r="35">
      <c r="A35" s="3" t="inlineStr">
        <is>
          <t>Equity Method Investment [Roll Forward]</t>
        </is>
      </c>
      <c r="B35" s="4" t="inlineStr">
        <is>
          <t xml:space="preserve"> </t>
        </is>
      </c>
      <c r="C35" s="4" t="inlineStr">
        <is>
          <t xml:space="preserve"> </t>
        </is>
      </c>
      <c r="D35" s="4" t="inlineStr">
        <is>
          <t xml:space="preserve"> </t>
        </is>
      </c>
      <c r="E35" s="4" t="inlineStr">
        <is>
          <t xml:space="preserve"> </t>
        </is>
      </c>
    </row>
    <row r="36">
      <c r="A36" s="4" t="inlineStr">
        <is>
          <t>Loans to and investments in associated companies as of beginning of period</t>
        </is>
      </c>
      <c r="B36" s="4" t="inlineStr">
        <is>
          <t xml:space="preserve"> </t>
        </is>
      </c>
      <c r="C36" s="4" t="inlineStr">
        <is>
          <t xml:space="preserve"> </t>
        </is>
      </c>
      <c r="D36" s="5" t="n">
        <v>133778</v>
      </c>
      <c r="E36" s="5" t="n">
        <v>198991</v>
      </c>
    </row>
    <row r="37">
      <c r="A37" s="4" t="inlineStr">
        <is>
          <t>Income (losses) related to associated companies</t>
        </is>
      </c>
      <c r="B37" s="5" t="n">
        <v>-22001</v>
      </c>
      <c r="C37" s="5" t="n">
        <v>-10836</v>
      </c>
      <c r="D37" s="5" t="n">
        <v>-44972</v>
      </c>
      <c r="E37" s="5" t="n">
        <v>-19943</v>
      </c>
    </row>
    <row r="38">
      <c r="A38" s="4" t="inlineStr">
        <is>
          <t>Other income (losses) related to associated companies</t>
        </is>
      </c>
      <c r="B38" s="4" t="inlineStr">
        <is>
          <t xml:space="preserve"> </t>
        </is>
      </c>
      <c r="C38" s="4" t="inlineStr">
        <is>
          <t xml:space="preserve"> </t>
        </is>
      </c>
      <c r="D38" s="5" t="n">
        <v>0</v>
      </c>
      <c r="E38" s="5" t="n">
        <v>0</v>
      </c>
    </row>
    <row r="39">
      <c r="A39" s="4" t="inlineStr">
        <is>
          <t>Contributions to (distributions from) associated companies, net</t>
        </is>
      </c>
      <c r="B39" s="4" t="inlineStr">
        <is>
          <t xml:space="preserve"> </t>
        </is>
      </c>
      <c r="C39" s="4" t="inlineStr">
        <is>
          <t xml:space="preserve"> </t>
        </is>
      </c>
      <c r="D39" s="5" t="n">
        <v>8739</v>
      </c>
      <c r="E39" s="5" t="n">
        <v>-8783</v>
      </c>
    </row>
    <row r="40">
      <c r="A40" s="4" t="inlineStr">
        <is>
          <t>Other</t>
        </is>
      </c>
      <c r="B40" s="4" t="inlineStr">
        <is>
          <t xml:space="preserve"> </t>
        </is>
      </c>
      <c r="C40" s="4" t="inlineStr">
        <is>
          <t xml:space="preserve"> </t>
        </is>
      </c>
      <c r="D40" s="5" t="n">
        <v>0</v>
      </c>
      <c r="E40" s="5" t="n">
        <v>0</v>
      </c>
    </row>
    <row r="41">
      <c r="A41" s="4" t="inlineStr">
        <is>
          <t>Loans to and investments in associated companies as of end of period</t>
        </is>
      </c>
      <c r="B41" s="5" t="n">
        <v>97545</v>
      </c>
      <c r="C41" s="5" t="n">
        <v>170265</v>
      </c>
      <c r="D41" s="5" t="n">
        <v>97545</v>
      </c>
      <c r="E41" s="5" t="n">
        <v>170265</v>
      </c>
    </row>
    <row r="42">
      <c r="A42" s="4" t="inlineStr">
        <is>
          <t>Asset Management Companies</t>
        </is>
      </c>
      <c r="B42" s="4" t="inlineStr">
        <is>
          <t xml:space="preserve"> </t>
        </is>
      </c>
      <c r="C42" s="4" t="inlineStr">
        <is>
          <t xml:space="preserve"> </t>
        </is>
      </c>
      <c r="D42" s="4" t="inlineStr">
        <is>
          <t xml:space="preserve"> </t>
        </is>
      </c>
      <c r="E42" s="4" t="inlineStr">
        <is>
          <t xml:space="preserve"> </t>
        </is>
      </c>
    </row>
    <row r="43">
      <c r="A43" s="3" t="inlineStr">
        <is>
          <t>Equity Method Investment [Roll Forward]</t>
        </is>
      </c>
      <c r="B43" s="4" t="inlineStr">
        <is>
          <t xml:space="preserve"> </t>
        </is>
      </c>
      <c r="C43" s="4" t="inlineStr">
        <is>
          <t xml:space="preserve"> </t>
        </is>
      </c>
      <c r="D43" s="4" t="inlineStr">
        <is>
          <t xml:space="preserve"> </t>
        </is>
      </c>
      <c r="E43" s="4" t="inlineStr">
        <is>
          <t xml:space="preserve"> </t>
        </is>
      </c>
    </row>
    <row r="44">
      <c r="A44" s="4" t="inlineStr">
        <is>
          <t>Loans to and investments in associated companies as of beginning of period</t>
        </is>
      </c>
      <c r="B44" s="4" t="inlineStr">
        <is>
          <t xml:space="preserve"> </t>
        </is>
      </c>
      <c r="C44" s="4" t="inlineStr">
        <is>
          <t xml:space="preserve"> </t>
        </is>
      </c>
      <c r="D44" s="5" t="n">
        <v>183076</v>
      </c>
      <c r="E44" s="5" t="n">
        <v>139707</v>
      </c>
    </row>
    <row r="45">
      <c r="A45" s="4" t="inlineStr">
        <is>
          <t>Income (losses) related to associated companies</t>
        </is>
      </c>
      <c r="B45" s="4" t="inlineStr">
        <is>
          <t xml:space="preserve"> </t>
        </is>
      </c>
      <c r="C45" s="4" t="inlineStr">
        <is>
          <t xml:space="preserve"> </t>
        </is>
      </c>
      <c r="D45" s="5" t="n">
        <v>0</v>
      </c>
      <c r="E45" s="5" t="n">
        <v>0</v>
      </c>
    </row>
    <row r="46">
      <c r="A46" s="4" t="inlineStr">
        <is>
          <t>Other income (losses) related to associated companies</t>
        </is>
      </c>
      <c r="B46" s="5" t="n">
        <v>6316</v>
      </c>
      <c r="C46" s="5" t="n">
        <v>1113</v>
      </c>
      <c r="D46" s="5" t="n">
        <v>6447</v>
      </c>
      <c r="E46" s="5" t="n">
        <v>31297</v>
      </c>
    </row>
    <row r="47">
      <c r="A47" s="4" t="inlineStr">
        <is>
          <t>Contributions to (distributions from) associated companies, net</t>
        </is>
      </c>
      <c r="B47" s="4" t="inlineStr">
        <is>
          <t xml:space="preserve"> </t>
        </is>
      </c>
      <c r="C47" s="4" t="inlineStr">
        <is>
          <t xml:space="preserve"> </t>
        </is>
      </c>
      <c r="D47" s="5" t="n">
        <v>-3250</v>
      </c>
      <c r="E47" s="5" t="n">
        <v>-31591</v>
      </c>
    </row>
    <row r="48">
      <c r="A48" s="4" t="inlineStr">
        <is>
          <t>Other</t>
        </is>
      </c>
      <c r="B48" s="4" t="inlineStr">
        <is>
          <t xml:space="preserve"> </t>
        </is>
      </c>
      <c r="C48" s="4" t="inlineStr">
        <is>
          <t xml:space="preserve"> </t>
        </is>
      </c>
      <c r="D48" s="5" t="n">
        <v>2</v>
      </c>
      <c r="E48" s="5" t="n">
        <v>0</v>
      </c>
    </row>
    <row r="49">
      <c r="A49" s="4" t="inlineStr">
        <is>
          <t>Loans to and investments in associated companies as of end of period</t>
        </is>
      </c>
      <c r="B49" s="5" t="n">
        <v>186275</v>
      </c>
      <c r="C49" s="5" t="n">
        <v>139413</v>
      </c>
      <c r="D49" s="5" t="n">
        <v>186275</v>
      </c>
      <c r="E49" s="5" t="n">
        <v>139413</v>
      </c>
    </row>
    <row r="50">
      <c r="A50" s="4" t="inlineStr">
        <is>
          <t>Real estate companies</t>
        </is>
      </c>
      <c r="B50" s="4" t="inlineStr">
        <is>
          <t xml:space="preserve"> </t>
        </is>
      </c>
      <c r="C50" s="4" t="inlineStr">
        <is>
          <t xml:space="preserve"> </t>
        </is>
      </c>
      <c r="D50" s="4" t="inlineStr">
        <is>
          <t xml:space="preserve"> </t>
        </is>
      </c>
      <c r="E50" s="4" t="inlineStr">
        <is>
          <t xml:space="preserve"> </t>
        </is>
      </c>
    </row>
    <row r="51">
      <c r="A51" s="3" t="inlineStr">
        <is>
          <t>Equity Method Investment [Roll Forward]</t>
        </is>
      </c>
      <c r="B51" s="4" t="inlineStr">
        <is>
          <t xml:space="preserve"> </t>
        </is>
      </c>
      <c r="C51" s="4" t="inlineStr">
        <is>
          <t xml:space="preserve"> </t>
        </is>
      </c>
      <c r="D51" s="4" t="inlineStr">
        <is>
          <t xml:space="preserve"> </t>
        </is>
      </c>
      <c r="E51" s="4" t="inlineStr">
        <is>
          <t xml:space="preserve"> </t>
        </is>
      </c>
    </row>
    <row r="52">
      <c r="A52" s="4" t="inlineStr">
        <is>
          <t>Loans to and investments in associated companies as of beginning of period</t>
        </is>
      </c>
      <c r="B52" s="4" t="inlineStr">
        <is>
          <t xml:space="preserve"> </t>
        </is>
      </c>
      <c r="C52" s="4" t="inlineStr">
        <is>
          <t xml:space="preserve"> </t>
        </is>
      </c>
      <c r="D52" s="5" t="n">
        <v>122720</v>
      </c>
      <c r="E52" s="5" t="n">
        <v>168678</v>
      </c>
    </row>
    <row r="53">
      <c r="A53" s="4" t="inlineStr">
        <is>
          <t>Income (losses) related to associated companies</t>
        </is>
      </c>
      <c r="B53" s="5" t="n">
        <v>-1290</v>
      </c>
      <c r="C53" s="5" t="n">
        <v>-9168</v>
      </c>
      <c r="D53" s="5" t="n">
        <v>710</v>
      </c>
      <c r="E53" s="5" t="n">
        <v>-3117</v>
      </c>
    </row>
    <row r="54">
      <c r="A54" s="4" t="inlineStr">
        <is>
          <t>Other income (losses) related to associated companies</t>
        </is>
      </c>
      <c r="B54" s="4" t="inlineStr">
        <is>
          <t xml:space="preserve"> </t>
        </is>
      </c>
      <c r="C54" s="4" t="inlineStr">
        <is>
          <t xml:space="preserve"> </t>
        </is>
      </c>
      <c r="D54" s="5" t="n">
        <v>0</v>
      </c>
      <c r="E54" s="5" t="n">
        <v>0</v>
      </c>
    </row>
    <row r="55">
      <c r="A55" s="4" t="inlineStr">
        <is>
          <t>Contributions to (distributions from) associated companies, net</t>
        </is>
      </c>
      <c r="B55" s="4" t="inlineStr">
        <is>
          <t xml:space="preserve"> </t>
        </is>
      </c>
      <c r="C55" s="4" t="inlineStr">
        <is>
          <t xml:space="preserve"> </t>
        </is>
      </c>
      <c r="D55" s="5" t="n">
        <v>10257</v>
      </c>
      <c r="E55" s="5" t="n">
        <v>-11854</v>
      </c>
    </row>
    <row r="56">
      <c r="A56" s="4" t="inlineStr">
        <is>
          <t>Other</t>
        </is>
      </c>
      <c r="B56" s="4" t="inlineStr">
        <is>
          <t xml:space="preserve"> </t>
        </is>
      </c>
      <c r="C56" s="4" t="inlineStr">
        <is>
          <t xml:space="preserve"> </t>
        </is>
      </c>
      <c r="D56" s="5" t="n">
        <v>0</v>
      </c>
      <c r="E56" s="5" t="n">
        <v>0</v>
      </c>
    </row>
    <row r="57">
      <c r="A57" s="4" t="inlineStr">
        <is>
          <t>Loans to and investments in associated companies as of end of period</t>
        </is>
      </c>
      <c r="B57" s="5" t="n">
        <v>133687</v>
      </c>
      <c r="C57" s="5" t="n">
        <v>153707</v>
      </c>
      <c r="D57" s="5" t="n">
        <v>133687</v>
      </c>
      <c r="E57" s="5" t="n">
        <v>153707</v>
      </c>
    </row>
    <row r="58">
      <c r="A58" s="4" t="inlineStr">
        <is>
          <t>Other</t>
        </is>
      </c>
      <c r="B58" s="4" t="inlineStr">
        <is>
          <t xml:space="preserve"> </t>
        </is>
      </c>
      <c r="C58" s="4" t="inlineStr">
        <is>
          <t xml:space="preserve"> </t>
        </is>
      </c>
      <c r="D58" s="4" t="inlineStr">
        <is>
          <t xml:space="preserve"> </t>
        </is>
      </c>
      <c r="E58" s="4" t="inlineStr">
        <is>
          <t xml:space="preserve"> </t>
        </is>
      </c>
    </row>
    <row r="59">
      <c r="A59" s="3" t="inlineStr">
        <is>
          <t>Equity Method Investment [Roll Forward]</t>
        </is>
      </c>
      <c r="B59" s="4" t="inlineStr">
        <is>
          <t xml:space="preserve"> </t>
        </is>
      </c>
      <c r="C59" s="4" t="inlineStr">
        <is>
          <t xml:space="preserve"> </t>
        </is>
      </c>
      <c r="D59" s="4" t="inlineStr">
        <is>
          <t xml:space="preserve"> </t>
        </is>
      </c>
      <c r="E59" s="4" t="inlineStr">
        <is>
          <t xml:space="preserve"> </t>
        </is>
      </c>
    </row>
    <row r="60">
      <c r="A60" s="4" t="inlineStr">
        <is>
          <t>Loans to and investments in associated companies as of beginning of period</t>
        </is>
      </c>
      <c r="B60" s="4" t="inlineStr">
        <is>
          <t xml:space="preserve"> </t>
        </is>
      </c>
      <c r="C60" s="4" t="inlineStr">
        <is>
          <t xml:space="preserve"> </t>
        </is>
      </c>
      <c r="D60" s="5" t="n">
        <v>107651</v>
      </c>
      <c r="E60" s="5" t="n">
        <v>110914</v>
      </c>
    </row>
    <row r="61">
      <c r="A61" s="4" t="inlineStr">
        <is>
          <t>Income (losses) related to associated companies</t>
        </is>
      </c>
      <c r="B61" s="5" t="n">
        <v>-987</v>
      </c>
      <c r="C61" s="5" t="n">
        <v>1136</v>
      </c>
      <c r="D61" s="5" t="n">
        <v>-454</v>
      </c>
      <c r="E61" s="5" t="n">
        <v>-914</v>
      </c>
    </row>
    <row r="62">
      <c r="A62" s="4" t="inlineStr">
        <is>
          <t>Other income (losses) related to associated companies</t>
        </is>
      </c>
      <c r="B62" s="5" t="n">
        <v>-118</v>
      </c>
      <c r="C62" s="5" t="n">
        <v>121</v>
      </c>
      <c r="D62" s="5" t="n">
        <v>-142</v>
      </c>
      <c r="E62" s="5" t="n">
        <v>240</v>
      </c>
    </row>
    <row r="63">
      <c r="A63" s="4" t="inlineStr">
        <is>
          <t>Contributions to (distributions from) associated companies, net</t>
        </is>
      </c>
      <c r="B63" s="4" t="inlineStr">
        <is>
          <t xml:space="preserve"> </t>
        </is>
      </c>
      <c r="C63" s="4" t="inlineStr">
        <is>
          <t xml:space="preserve"> </t>
        </is>
      </c>
      <c r="D63" s="5" t="n">
        <v>-3983</v>
      </c>
      <c r="E63" s="5" t="n">
        <v>-3118</v>
      </c>
    </row>
    <row r="64">
      <c r="A64" s="4" t="inlineStr">
        <is>
          <t>Other</t>
        </is>
      </c>
      <c r="B64" s="4" t="inlineStr">
        <is>
          <t xml:space="preserve"> </t>
        </is>
      </c>
      <c r="C64" s="4" t="inlineStr">
        <is>
          <t xml:space="preserve"> </t>
        </is>
      </c>
      <c r="D64" s="5" t="n">
        <v>-2459</v>
      </c>
      <c r="E64" s="5" t="n">
        <v>-1</v>
      </c>
    </row>
    <row r="65">
      <c r="A65" s="4" t="inlineStr">
        <is>
          <t>Loans to and investments in associated companies as of end of period</t>
        </is>
      </c>
      <c r="B65" s="5" t="n">
        <v>100613</v>
      </c>
      <c r="C65" s="6" t="n">
        <v>107121</v>
      </c>
      <c r="D65" s="5" t="n">
        <v>100613</v>
      </c>
      <c r="E65" s="6" t="n">
        <v>107121</v>
      </c>
    </row>
    <row r="66">
      <c r="A66" s="4" t="inlineStr">
        <is>
          <t>Other | Loans and debt securities</t>
        </is>
      </c>
      <c r="B66" s="4" t="inlineStr">
        <is>
          <t xml:space="preserve"> </t>
        </is>
      </c>
      <c r="C66" s="4" t="inlineStr">
        <is>
          <t xml:space="preserve"> </t>
        </is>
      </c>
      <c r="D66" s="4" t="inlineStr">
        <is>
          <t xml:space="preserve"> </t>
        </is>
      </c>
      <c r="E66" s="4" t="inlineStr">
        <is>
          <t xml:space="preserve"> </t>
        </is>
      </c>
    </row>
    <row r="67">
      <c r="A67" s="3" t="inlineStr">
        <is>
          <t>Equity Method Investment [Roll Forward]</t>
        </is>
      </c>
      <c r="B67" s="4" t="inlineStr">
        <is>
          <t xml:space="preserve"> </t>
        </is>
      </c>
      <c r="C67" s="4" t="inlineStr">
        <is>
          <t xml:space="preserve"> </t>
        </is>
      </c>
      <c r="D67" s="4" t="inlineStr">
        <is>
          <t xml:space="preserve"> </t>
        </is>
      </c>
      <c r="E67" s="4" t="inlineStr">
        <is>
          <t xml:space="preserve"> </t>
        </is>
      </c>
    </row>
    <row r="68">
      <c r="A68" s="4" t="inlineStr">
        <is>
          <t>Loans to and investments in associated companies as of beginning of period</t>
        </is>
      </c>
      <c r="B68" s="4" t="inlineStr">
        <is>
          <t xml:space="preserve"> </t>
        </is>
      </c>
      <c r="C68" s="4" t="inlineStr">
        <is>
          <t xml:space="preserve"> </t>
        </is>
      </c>
      <c r="D68" s="5" t="n">
        <v>15300</v>
      </c>
      <c r="E68" s="4" t="inlineStr">
        <is>
          <t xml:space="preserve"> </t>
        </is>
      </c>
    </row>
    <row r="69">
      <c r="A69" s="4" t="inlineStr">
        <is>
          <t>Linkem and Other | Loans and debt securities</t>
        </is>
      </c>
      <c r="B69" s="4" t="inlineStr">
        <is>
          <t xml:space="preserve"> </t>
        </is>
      </c>
      <c r="C69" s="4" t="inlineStr">
        <is>
          <t xml:space="preserve"> </t>
        </is>
      </c>
      <c r="D69" s="4" t="inlineStr">
        <is>
          <t xml:space="preserve"> </t>
        </is>
      </c>
      <c r="E69" s="4" t="inlineStr">
        <is>
          <t xml:space="preserve"> </t>
        </is>
      </c>
    </row>
    <row r="70">
      <c r="A70" s="3" t="inlineStr">
        <is>
          <t>Equity Method Investment [Roll Forward]</t>
        </is>
      </c>
      <c r="B70" s="4" t="inlineStr">
        <is>
          <t xml:space="preserve"> </t>
        </is>
      </c>
      <c r="C70" s="4" t="inlineStr">
        <is>
          <t xml:space="preserve"> </t>
        </is>
      </c>
      <c r="D70" s="4" t="inlineStr">
        <is>
          <t xml:space="preserve"> </t>
        </is>
      </c>
      <c r="E70" s="4" t="inlineStr">
        <is>
          <t xml:space="preserve"> </t>
        </is>
      </c>
    </row>
    <row r="71">
      <c r="A71" s="4" t="inlineStr">
        <is>
          <t>Loans to and investments in associated companies as of end of period</t>
        </is>
      </c>
      <c r="B71" s="6" t="n">
        <v>24500</v>
      </c>
      <c r="C71" s="4" t="inlineStr">
        <is>
          <t xml:space="preserve"> </t>
        </is>
      </c>
      <c r="D71" s="6" t="n">
        <v>24500</v>
      </c>
      <c r="E71"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21" customWidth="1" min="2" max="2"/>
    <col width="21" customWidth="1" min="3" max="3"/>
    <col width="34" customWidth="1" min="4" max="4"/>
    <col width="21" customWidth="1" min="5" max="5"/>
    <col width="22" customWidth="1" min="6" max="6"/>
  </cols>
  <sheetData>
    <row r="1">
      <c r="A1" s="1" t="inlineStr">
        <is>
          <t>Loans to and Investments in Associated Companies - Jefferies Finance (Details)</t>
        </is>
      </c>
      <c r="B1" s="2" t="inlineStr">
        <is>
          <t>3 Months Ended</t>
        </is>
      </c>
      <c r="D1" s="2" t="inlineStr">
        <is>
          <t>6 Months Ended</t>
        </is>
      </c>
    </row>
    <row r="2">
      <c r="B2" s="2" t="inlineStr">
        <is>
          <t>May 31, 2022 USD ($)</t>
        </is>
      </c>
      <c r="C2" s="2" t="inlineStr">
        <is>
          <t>May 31, 2021 USD ($)</t>
        </is>
      </c>
      <c r="D2" s="2" t="inlineStr">
        <is>
          <t>May 31, 2022 USD ($) businessLine</t>
        </is>
      </c>
      <c r="E2" s="2" t="inlineStr">
        <is>
          <t>May 31, 2021 USD ($)</t>
        </is>
      </c>
      <c r="F2" s="2" t="inlineStr">
        <is>
          <t>Nov. 30, 2021 USD ($)</t>
        </is>
      </c>
    </row>
    <row r="3">
      <c r="A3" s="3" t="inlineStr">
        <is>
          <t>Investments In Associated Compan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and unfunded commitment fees related to facility commitment</t>
        </is>
      </c>
      <c r="B4" s="6" t="n">
        <v>600000</v>
      </c>
      <c r="C4" s="6" t="n">
        <v>1300000</v>
      </c>
      <c r="D4" s="4" t="inlineStr">
        <is>
          <t xml:space="preserve"> </t>
        </is>
      </c>
      <c r="E4" s="4" t="inlineStr">
        <is>
          <t xml:space="preserve"> </t>
        </is>
      </c>
      <c r="F4" s="4" t="inlineStr">
        <is>
          <t xml:space="preserve"> </t>
        </is>
      </c>
    </row>
    <row r="5">
      <c r="A5" s="4" t="inlineStr">
        <is>
          <t>Other assets</t>
        </is>
      </c>
      <c r="B5" s="5" t="n">
        <v>2525295000</v>
      </c>
      <c r="C5" s="4" t="inlineStr">
        <is>
          <t xml:space="preserve"> </t>
        </is>
      </c>
      <c r="D5" s="6" t="n">
        <v>2525295000</v>
      </c>
      <c r="E5" s="4" t="inlineStr">
        <is>
          <t xml:space="preserve"> </t>
        </is>
      </c>
      <c r="F5" s="6" t="n">
        <v>2352247000</v>
      </c>
    </row>
    <row r="6">
      <c r="A6" s="4" t="inlineStr">
        <is>
          <t>Payables, expense accruals and other liabilities</t>
        </is>
      </c>
      <c r="B6" s="5" t="n">
        <v>10576405000</v>
      </c>
      <c r="C6" s="4" t="inlineStr">
        <is>
          <t xml:space="preserve"> </t>
        </is>
      </c>
      <c r="D6" s="5" t="n">
        <v>10576405000</v>
      </c>
      <c r="E6" s="4" t="inlineStr">
        <is>
          <t xml:space="preserve"> </t>
        </is>
      </c>
      <c r="F6" s="5" t="n">
        <v>13612367000</v>
      </c>
    </row>
    <row r="7">
      <c r="A7" s="4" t="inlineStr">
        <is>
          <t>Jefferies Finan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s In Associated Compan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investment commitment</t>
        </is>
      </c>
      <c r="B9" s="5" t="n">
        <v>750000000</v>
      </c>
      <c r="C9" s="4" t="inlineStr">
        <is>
          <t xml:space="preserve"> </t>
        </is>
      </c>
      <c r="D9" s="5" t="n">
        <v>750000000</v>
      </c>
      <c r="E9" s="4" t="inlineStr">
        <is>
          <t xml:space="preserve"> </t>
        </is>
      </c>
      <c r="F9" s="4" t="inlineStr">
        <is>
          <t xml:space="preserve"> </t>
        </is>
      </c>
    </row>
    <row r="10">
      <c r="A10" s="4" t="inlineStr">
        <is>
          <t>Remaining equity commitment</t>
        </is>
      </c>
      <c r="B10" s="5" t="n">
        <v>15400000</v>
      </c>
      <c r="C10" s="4" t="inlineStr">
        <is>
          <t xml:space="preserve"> </t>
        </is>
      </c>
      <c r="D10" s="6" t="n">
        <v>15400000</v>
      </c>
      <c r="E10" s="4" t="inlineStr">
        <is>
          <t xml:space="preserve"> </t>
        </is>
      </c>
      <c r="F10" s="4" t="inlineStr">
        <is>
          <t xml:space="preserve"> </t>
        </is>
      </c>
    </row>
    <row r="11">
      <c r="A11" s="4" t="inlineStr">
        <is>
          <t>Investment commitment extension</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Investment commitment termination notice period</t>
        </is>
      </c>
      <c r="B12" s="4" t="inlineStr">
        <is>
          <t xml:space="preserve"> </t>
        </is>
      </c>
      <c r="C12" s="4" t="inlineStr">
        <is>
          <t xml:space="preserve"> </t>
        </is>
      </c>
      <c r="D12" s="4" t="inlineStr">
        <is>
          <t>60 days</t>
        </is>
      </c>
      <c r="E12" s="4" t="inlineStr">
        <is>
          <t xml:space="preserve"> </t>
        </is>
      </c>
      <c r="F12" s="4" t="inlineStr">
        <is>
          <t xml:space="preserve"> </t>
        </is>
      </c>
    </row>
    <row r="13">
      <c r="A13" s="4" t="inlineStr">
        <is>
          <t>Total line of credit facility commitment under joint venture</t>
        </is>
      </c>
      <c r="B13" s="5" t="n">
        <v>500000000</v>
      </c>
      <c r="C13" s="4" t="inlineStr">
        <is>
          <t xml:space="preserve"> </t>
        </is>
      </c>
      <c r="D13" s="6" t="n">
        <v>500000000</v>
      </c>
      <c r="E13" s="4" t="inlineStr">
        <is>
          <t xml:space="preserve"> </t>
        </is>
      </c>
      <c r="F13" s="4" t="inlineStr">
        <is>
          <t xml:space="preserve"> </t>
        </is>
      </c>
    </row>
    <row r="14">
      <c r="A14" s="4" t="inlineStr">
        <is>
          <t>Termination notice</t>
        </is>
      </c>
      <c r="B14" s="4" t="inlineStr">
        <is>
          <t xml:space="preserve"> </t>
        </is>
      </c>
      <c r="C14" s="4" t="inlineStr">
        <is>
          <t xml:space="preserve"> </t>
        </is>
      </c>
      <c r="D14" s="4" t="inlineStr">
        <is>
          <t>60 days</t>
        </is>
      </c>
      <c r="E14" s="4" t="inlineStr">
        <is>
          <t xml:space="preserve"> </t>
        </is>
      </c>
      <c r="F14" s="4" t="inlineStr">
        <is>
          <t xml:space="preserve"> </t>
        </is>
      </c>
    </row>
    <row r="15">
      <c r="A15" s="4" t="inlineStr">
        <is>
          <t>Line of credit facility, commitment of Jefferies, funded</t>
        </is>
      </c>
      <c r="B15" s="5" t="n">
        <v>0</v>
      </c>
      <c r="C15" s="4" t="inlineStr">
        <is>
          <t xml:space="preserve"> </t>
        </is>
      </c>
      <c r="D15" s="6" t="n">
        <v>0</v>
      </c>
      <c r="E15" s="4" t="inlineStr">
        <is>
          <t xml:space="preserve"> </t>
        </is>
      </c>
      <c r="F15" s="4" t="inlineStr">
        <is>
          <t xml:space="preserve"> </t>
        </is>
      </c>
    </row>
    <row r="16">
      <c r="A16" s="4" t="inlineStr">
        <is>
          <t>Line of credit facility commitment of Jefferies</t>
        </is>
      </c>
      <c r="B16" s="5" t="n">
        <v>250000000</v>
      </c>
      <c r="C16" s="4" t="inlineStr">
        <is>
          <t xml:space="preserve"> </t>
        </is>
      </c>
      <c r="D16" s="6" t="n">
        <v>250000000</v>
      </c>
      <c r="E16" s="4" t="inlineStr">
        <is>
          <t xml:space="preserve"> </t>
        </is>
      </c>
      <c r="F16" s="4" t="inlineStr">
        <is>
          <t xml:space="preserve"> </t>
        </is>
      </c>
    </row>
    <row r="17">
      <c r="A17" s="4" t="inlineStr">
        <is>
          <t>Jefferies Fin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s In Associated Compan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tension period</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Other assets</t>
        </is>
      </c>
      <c r="B20" s="5" t="n">
        <v>3000000</v>
      </c>
      <c r="C20" s="4" t="inlineStr">
        <is>
          <t xml:space="preserve"> </t>
        </is>
      </c>
      <c r="D20" s="6" t="n">
        <v>3000000</v>
      </c>
      <c r="E20" s="4" t="inlineStr">
        <is>
          <t xml:space="preserve"> </t>
        </is>
      </c>
      <c r="F20" s="5" t="n">
        <v>26200000</v>
      </c>
    </row>
    <row r="21">
      <c r="A21" s="4" t="inlineStr">
        <is>
          <t>Payables, expense accruals and other liabilities</t>
        </is>
      </c>
      <c r="B21" s="6" t="n">
        <v>800000</v>
      </c>
      <c r="C21" s="4" t="inlineStr">
        <is>
          <t xml:space="preserve"> </t>
        </is>
      </c>
      <c r="D21" s="6" t="n">
        <v>800000</v>
      </c>
      <c r="E21" s="4" t="inlineStr">
        <is>
          <t xml:space="preserve"> </t>
        </is>
      </c>
      <c r="F21" s="6" t="n">
        <v>8500000</v>
      </c>
    </row>
    <row r="22">
      <c r="A22" s="4" t="inlineStr">
        <is>
          <t>Jefferies Finance | Jefferies Fin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s In Associated Compan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 ownership percentage</t>
        </is>
      </c>
      <c r="B24" s="8" t="n">
        <v>0.5</v>
      </c>
      <c r="C24" s="4" t="inlineStr">
        <is>
          <t xml:space="preserve"> </t>
        </is>
      </c>
      <c r="D24" s="8" t="n">
        <v>0.5</v>
      </c>
      <c r="E24" s="4" t="inlineStr">
        <is>
          <t xml:space="preserve"> </t>
        </is>
      </c>
      <c r="F24" s="4" t="inlineStr">
        <is>
          <t xml:space="preserve"> </t>
        </is>
      </c>
    </row>
    <row r="25">
      <c r="A25" s="4" t="inlineStr">
        <is>
          <t>Number of business lines | businessLine</t>
        </is>
      </c>
      <c r="B25" s="4" t="inlineStr">
        <is>
          <t xml:space="preserve"> </t>
        </is>
      </c>
      <c r="C25" s="4" t="inlineStr">
        <is>
          <t xml:space="preserve"> </t>
        </is>
      </c>
      <c r="D25" s="5" t="n">
        <v>2</v>
      </c>
      <c r="E25" s="4" t="inlineStr">
        <is>
          <t xml:space="preserve"> </t>
        </is>
      </c>
      <c r="F25" s="4" t="inlineStr">
        <is>
          <t xml:space="preserve"> </t>
        </is>
      </c>
    </row>
    <row r="26">
      <c r="A26" s="4" t="inlineStr">
        <is>
          <t>Jefferies Finance | Jefferies Grou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s In Associated Compan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income and unfunded commitment fees related to facility commitment</t>
        </is>
      </c>
      <c r="B28" s="4" t="inlineStr">
        <is>
          <t xml:space="preserve"> </t>
        </is>
      </c>
      <c r="C28" s="4" t="inlineStr">
        <is>
          <t xml:space="preserve"> </t>
        </is>
      </c>
      <c r="D28" s="6" t="n">
        <v>1000000</v>
      </c>
      <c r="E28" s="6" t="n">
        <v>1900000</v>
      </c>
      <c r="F2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Cash Flows (Parenthetical) - USD ($) $ in Thousands</t>
        </is>
      </c>
      <c r="B1" s="2" t="inlineStr">
        <is>
          <t>May 31, 2022</t>
        </is>
      </c>
      <c r="C1" s="2" t="inlineStr">
        <is>
          <t>May 31, 2021</t>
        </is>
      </c>
    </row>
    <row r="2">
      <c r="A2" s="3" t="inlineStr">
        <is>
          <t>Statement of Cash Flows [Abstract]</t>
        </is>
      </c>
      <c r="B2" s="4" t="inlineStr">
        <is>
          <t xml:space="preserve"> </t>
        </is>
      </c>
      <c r="C2" s="4" t="inlineStr">
        <is>
          <t xml:space="preserve"> </t>
        </is>
      </c>
    </row>
    <row r="3">
      <c r="A3" s="4" t="inlineStr">
        <is>
          <t>Cash and cash equivalents</t>
        </is>
      </c>
      <c r="B3" s="6" t="n">
        <v>8523117</v>
      </c>
      <c r="C3" s="6" t="n">
        <v>8443206</v>
      </c>
    </row>
    <row r="4">
      <c r="A4" s="4" t="inlineStr">
        <is>
          <t>Cash and securities segregated and on deposit for regulatory purposes or deposited with clearing and depository organizations</t>
        </is>
      </c>
      <c r="B4" s="5" t="n">
        <v>962590</v>
      </c>
      <c r="C4" s="5" t="n">
        <v>843356</v>
      </c>
    </row>
    <row r="5">
      <c r="A5" s="4" t="inlineStr">
        <is>
          <t>Other assets</t>
        </is>
      </c>
      <c r="B5" s="5" t="n">
        <v>52605</v>
      </c>
      <c r="C5" s="5" t="n">
        <v>48754</v>
      </c>
    </row>
    <row r="6">
      <c r="A6" s="4" t="inlineStr">
        <is>
          <t>Total cash, cash equivalents and restricted cash</t>
        </is>
      </c>
      <c r="B6" s="6" t="n">
        <v>9538312</v>
      </c>
      <c r="C6" s="6" t="n">
        <v>933531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Loans to and Investments in Associated Companies - Activity Related to Other Transactions with Jefferies Finance (Details) - Jefferies Finance - USD ($) $ in Million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Investments In Associated Companies [Line Items]</t>
        </is>
      </c>
      <c r="B3" s="4" t="inlineStr">
        <is>
          <t xml:space="preserve"> </t>
        </is>
      </c>
      <c r="C3" s="4" t="inlineStr">
        <is>
          <t xml:space="preserve"> </t>
        </is>
      </c>
      <c r="D3" s="4" t="inlineStr">
        <is>
          <t xml:space="preserve"> </t>
        </is>
      </c>
      <c r="E3" s="4" t="inlineStr">
        <is>
          <t xml:space="preserve"> </t>
        </is>
      </c>
    </row>
    <row r="4">
      <c r="A4" s="4" t="inlineStr">
        <is>
          <t>Origination and syndication fee revenues</t>
        </is>
      </c>
      <c r="B4" s="9" t="n">
        <v>41.9</v>
      </c>
      <c r="C4" s="9" t="n">
        <v>145.4</v>
      </c>
      <c r="D4" s="9" t="n">
        <v>156.8</v>
      </c>
      <c r="E4" s="9" t="n">
        <v>215.7</v>
      </c>
    </row>
    <row r="5">
      <c r="A5" s="4" t="inlineStr">
        <is>
          <t>Origination fee expenses</t>
        </is>
      </c>
      <c r="B5" s="11" t="n">
        <v>11.4</v>
      </c>
      <c r="C5" s="11" t="n">
        <v>20.5</v>
      </c>
      <c r="D5" s="11" t="n">
        <v>27.3</v>
      </c>
      <c r="E5" s="11" t="n">
        <v>32.8</v>
      </c>
    </row>
    <row r="6">
      <c r="A6" s="4" t="inlineStr">
        <is>
          <t>CLO placement fee revenues</t>
        </is>
      </c>
      <c r="B6" s="11" t="n">
        <v>1.2</v>
      </c>
      <c r="C6" s="11" t="n">
        <v>1.3</v>
      </c>
      <c r="D6" s="11" t="n">
        <v>1.9</v>
      </c>
      <c r="E6" s="11" t="n">
        <v>3.7</v>
      </c>
    </row>
    <row r="7">
      <c r="A7" s="4" t="inlineStr">
        <is>
          <t>Underwriting fees</t>
        </is>
      </c>
      <c r="B7" s="5" t="n">
        <v>0</v>
      </c>
      <c r="C7" s="5" t="n">
        <v>0</v>
      </c>
      <c r="D7" s="5" t="n">
        <v>0</v>
      </c>
      <c r="E7" s="11" t="n">
        <v>0.5</v>
      </c>
    </row>
    <row r="8">
      <c r="A8" s="4" t="inlineStr">
        <is>
          <t>Service fees</t>
        </is>
      </c>
      <c r="B8" s="9" t="n">
        <v>15.8</v>
      </c>
      <c r="C8" s="6" t="n">
        <v>14</v>
      </c>
      <c r="D8" s="9" t="n">
        <v>65.8</v>
      </c>
      <c r="E8" s="9" t="n">
        <v>45.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to and Investments in Associated Companies - Berkadia (Details) - USD ($)</t>
        </is>
      </c>
      <c r="B1" s="2" t="inlineStr">
        <is>
          <t>12 Months Ended</t>
        </is>
      </c>
    </row>
    <row r="2">
      <c r="B2" s="2" t="inlineStr">
        <is>
          <t>Dec. 31, 2009</t>
        </is>
      </c>
      <c r="C2" s="2" t="inlineStr">
        <is>
          <t>May 31, 2022</t>
        </is>
      </c>
    </row>
    <row r="3">
      <c r="A3" s="4" t="inlineStr">
        <is>
          <t>Berkadia</t>
        </is>
      </c>
      <c r="B3" s="4" t="inlineStr">
        <is>
          <t xml:space="preserve"> </t>
        </is>
      </c>
      <c r="C3" s="4" t="inlineStr">
        <is>
          <t xml:space="preserve"> </t>
        </is>
      </c>
    </row>
    <row r="4">
      <c r="A4" s="3" t="inlineStr">
        <is>
          <t>Investments In Associated Companies [Line Items]</t>
        </is>
      </c>
      <c r="B4" s="4" t="inlineStr">
        <is>
          <t xml:space="preserve"> </t>
        </is>
      </c>
      <c r="C4" s="4" t="inlineStr">
        <is>
          <t xml:space="preserve"> </t>
        </is>
      </c>
    </row>
    <row r="5">
      <c r="A5" s="4" t="inlineStr">
        <is>
          <t>Surety policy issued</t>
        </is>
      </c>
      <c r="B5" s="4" t="inlineStr">
        <is>
          <t xml:space="preserve"> </t>
        </is>
      </c>
      <c r="C5" s="6" t="n">
        <v>1500000000</v>
      </c>
    </row>
    <row r="6">
      <c r="A6" s="4" t="inlineStr">
        <is>
          <t>Reimbursement of losses incurred, maximum percentage</t>
        </is>
      </c>
      <c r="B6" s="4" t="inlineStr">
        <is>
          <t xml:space="preserve"> </t>
        </is>
      </c>
      <c r="C6" s="8" t="n">
        <v>0.5</v>
      </c>
    </row>
    <row r="7">
      <c r="A7" s="4" t="inlineStr">
        <is>
          <t>Commercial paper</t>
        </is>
      </c>
      <c r="B7" s="4" t="inlineStr">
        <is>
          <t xml:space="preserve"> </t>
        </is>
      </c>
      <c r="C7" s="6" t="n">
        <v>1470000000</v>
      </c>
    </row>
    <row r="8">
      <c r="A8" s="4" t="inlineStr">
        <is>
          <t>Berkadia</t>
        </is>
      </c>
      <c r="B8" s="4" t="inlineStr">
        <is>
          <t xml:space="preserve"> </t>
        </is>
      </c>
      <c r="C8" s="4" t="inlineStr">
        <is>
          <t xml:space="preserve"> </t>
        </is>
      </c>
    </row>
    <row r="9">
      <c r="A9" s="3" t="inlineStr">
        <is>
          <t>Investments In Associated Companies [Line Items]</t>
        </is>
      </c>
      <c r="B9" s="4" t="inlineStr">
        <is>
          <t xml:space="preserve"> </t>
        </is>
      </c>
      <c r="C9" s="4" t="inlineStr">
        <is>
          <t xml:space="preserve"> </t>
        </is>
      </c>
    </row>
    <row r="10">
      <c r="A10" s="4" t="inlineStr">
        <is>
          <t>Capital contributed</t>
        </is>
      </c>
      <c r="B10" s="6" t="n">
        <v>217200000</v>
      </c>
      <c r="C10" s="4" t="inlineStr">
        <is>
          <t xml:space="preserve"> </t>
        </is>
      </c>
    </row>
    <row r="11">
      <c r="A11" s="4" t="inlineStr">
        <is>
          <t>Equity method investment, ownership percentage</t>
        </is>
      </c>
      <c r="B11" s="4" t="inlineStr">
        <is>
          <t xml:space="preserve"> </t>
        </is>
      </c>
      <c r="C11" s="8" t="n">
        <v>0.5</v>
      </c>
    </row>
    <row r="12">
      <c r="A12" s="4" t="inlineStr">
        <is>
          <t>Percentage of profits received from joint venture</t>
        </is>
      </c>
      <c r="B12" s="4" t="inlineStr">
        <is>
          <t xml:space="preserve"> </t>
        </is>
      </c>
      <c r="C12" s="8" t="n">
        <v>0.45</v>
      </c>
    </row>
    <row r="13">
      <c r="A13" s="4" t="inlineStr">
        <is>
          <t>Reimbursement of losses incurred, maximum percentage</t>
        </is>
      </c>
      <c r="B13" s="4" t="inlineStr">
        <is>
          <t xml:space="preserve"> </t>
        </is>
      </c>
      <c r="C13" s="8" t="n">
        <v>0.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oans to and Investments in Associated Companies - FXCM (Details) - Investment in FXCM</t>
        </is>
      </c>
      <c r="B1" s="2" t="inlineStr">
        <is>
          <t>6 Months Ended</t>
        </is>
      </c>
    </row>
    <row r="2">
      <c r="B2" s="2" t="inlineStr">
        <is>
          <t>May 31, 2022</t>
        </is>
      </c>
    </row>
    <row r="3">
      <c r="A3" s="3" t="inlineStr">
        <is>
          <t>Investments In Associated Companies [Line Items]</t>
        </is>
      </c>
      <c r="B3" s="4" t="inlineStr">
        <is>
          <t xml:space="preserve"> </t>
        </is>
      </c>
    </row>
    <row r="4">
      <c r="A4" s="4" t="inlineStr">
        <is>
          <t>Equity method investment, ownership percentage</t>
        </is>
      </c>
      <c r="B4" s="8" t="n">
        <v>0.5</v>
      </c>
    </row>
    <row r="5">
      <c r="A5" s="4" t="inlineStr">
        <is>
          <t>Weighted average useful life</t>
        </is>
      </c>
      <c r="B5" s="4" t="inlineStr">
        <is>
          <t>11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ans to and Investments in Associated Companies - Linkem (Details) - Linkem - USD ($) $ in Millions</t>
        </is>
      </c>
      <c r="B1" s="2" t="inlineStr">
        <is>
          <t>1 Months Ended</t>
        </is>
      </c>
    </row>
    <row r="2">
      <c r="B2" s="2" t="inlineStr">
        <is>
          <t>Jun. 30, 2022</t>
        </is>
      </c>
      <c r="C2" s="2" t="inlineStr">
        <is>
          <t>May 31, 2022</t>
        </is>
      </c>
    </row>
    <row r="3">
      <c r="A3" s="3" t="inlineStr">
        <is>
          <t>Investments In Associated Companies [Line Items]</t>
        </is>
      </c>
      <c r="B3" s="4" t="inlineStr">
        <is>
          <t xml:space="preserve"> </t>
        </is>
      </c>
      <c r="C3" s="4" t="inlineStr">
        <is>
          <t xml:space="preserve"> </t>
        </is>
      </c>
    </row>
    <row r="4">
      <c r="A4" s="4" t="inlineStr">
        <is>
          <t>Equity method investment, ownership percentage</t>
        </is>
      </c>
      <c r="B4" s="4" t="inlineStr">
        <is>
          <t xml:space="preserve"> </t>
        </is>
      </c>
      <c r="C4" s="8" t="n">
        <v>0.42</v>
      </c>
    </row>
    <row r="5">
      <c r="A5" s="4" t="inlineStr">
        <is>
          <t>Redemption value of convertible preferred stock</t>
        </is>
      </c>
      <c r="B5" s="4" t="inlineStr">
        <is>
          <t xml:space="preserve"> </t>
        </is>
      </c>
      <c r="C5" s="9" t="n">
        <v>103.9</v>
      </c>
    </row>
    <row r="6">
      <c r="A6" s="4" t="inlineStr">
        <is>
          <t>Ownership percentage upon conversion of preferred shares and exercise of warrants</t>
        </is>
      </c>
      <c r="B6" s="4" t="inlineStr">
        <is>
          <t xml:space="preserve"> </t>
        </is>
      </c>
      <c r="C6" s="8" t="n">
        <v>0.57</v>
      </c>
    </row>
    <row r="7">
      <c r="A7" s="4" t="inlineStr">
        <is>
          <t>Percentage of total voting securities</t>
        </is>
      </c>
      <c r="B7" s="4" t="inlineStr">
        <is>
          <t xml:space="preserve"> </t>
        </is>
      </c>
      <c r="C7" s="8" t="n">
        <v>0.48</v>
      </c>
    </row>
    <row r="8">
      <c r="A8" s="4" t="inlineStr">
        <is>
          <t>Shareholder loans to investee, principal outstanding</t>
        </is>
      </c>
      <c r="B8" s="4" t="inlineStr">
        <is>
          <t xml:space="preserve"> </t>
        </is>
      </c>
      <c r="C8" s="9" t="n">
        <v>7.1</v>
      </c>
    </row>
    <row r="9">
      <c r="A9" s="4" t="inlineStr">
        <is>
          <t>Subsequent event</t>
        </is>
      </c>
      <c r="B9" s="4" t="inlineStr">
        <is>
          <t xml:space="preserve"> </t>
        </is>
      </c>
      <c r="C9" s="4" t="inlineStr">
        <is>
          <t xml:space="preserve"> </t>
        </is>
      </c>
    </row>
    <row r="10">
      <c r="A10" s="3" t="inlineStr">
        <is>
          <t>Investments In Associated Companies [Line Items]</t>
        </is>
      </c>
      <c r="B10" s="4" t="inlineStr">
        <is>
          <t xml:space="preserve"> </t>
        </is>
      </c>
      <c r="C10" s="4" t="inlineStr">
        <is>
          <t xml:space="preserve"> </t>
        </is>
      </c>
    </row>
    <row r="11">
      <c r="A11" s="4" t="inlineStr">
        <is>
          <t>Shareholder loans to investee</t>
        </is>
      </c>
      <c r="B11" s="9" t="n">
        <v>39.5</v>
      </c>
      <c r="C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3" customWidth="1" min="2" max="2"/>
  </cols>
  <sheetData>
    <row r="1">
      <c r="A1" s="1" t="inlineStr">
        <is>
          <t>Loans to and Investments in Associated Companies - Asset Management Companies (Details) - Jefferies Group</t>
        </is>
      </c>
      <c r="B1" s="2" t="inlineStr">
        <is>
          <t>May 31, 2022</t>
        </is>
      </c>
    </row>
    <row r="2">
      <c r="A2" s="4" t="inlineStr">
        <is>
          <t>Monashee</t>
        </is>
      </c>
      <c r="B2" s="4" t="inlineStr">
        <is>
          <t xml:space="preserve"> </t>
        </is>
      </c>
    </row>
    <row r="3">
      <c r="A3" s="3" t="inlineStr">
        <is>
          <t>Schedule of Equity Method Investments [Line Items]</t>
        </is>
      </c>
      <c r="B3" s="4" t="inlineStr">
        <is>
          <t xml:space="preserve"> </t>
        </is>
      </c>
    </row>
    <row r="4">
      <c r="A4" s="4" t="inlineStr">
        <is>
          <t>Percentage of total voting securities</t>
        </is>
      </c>
      <c r="B4" s="8" t="n">
        <v>0.5</v>
      </c>
    </row>
    <row r="5">
      <c r="A5" s="4" t="inlineStr">
        <is>
          <t>Percentage of profits received from joint venture</t>
        </is>
      </c>
      <c r="B5" s="13" t="n">
        <v>0.475</v>
      </c>
    </row>
    <row r="6">
      <c r="A6" s="4" t="inlineStr">
        <is>
          <t>Oak Hill</t>
        </is>
      </c>
      <c r="B6" s="4" t="inlineStr">
        <is>
          <t xml:space="preserve"> </t>
        </is>
      </c>
    </row>
    <row r="7">
      <c r="A7" s="3" t="inlineStr">
        <is>
          <t>Schedule of Equity Method Investments [Line Items]</t>
        </is>
      </c>
      <c r="B7" s="4" t="inlineStr">
        <is>
          <t xml:space="preserve"> </t>
        </is>
      </c>
    </row>
    <row r="8">
      <c r="A8" s="4" t="inlineStr">
        <is>
          <t>Equity method investment, ownership percentage</t>
        </is>
      </c>
      <c r="B8" s="8" t="n">
        <v>0.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ans to and Investments in Associated Companies - Real Estate Companies (Details)</t>
        </is>
      </c>
      <c r="B1" s="2" t="inlineStr">
        <is>
          <t>6 Months Ended</t>
        </is>
      </c>
    </row>
    <row r="2">
      <c r="B2" s="2" t="inlineStr">
        <is>
          <t>May 31, 2022 project</t>
        </is>
      </c>
    </row>
    <row r="3">
      <c r="A3" s="4" t="inlineStr">
        <is>
          <t>54 Madison</t>
        </is>
      </c>
      <c r="B3" s="4" t="inlineStr">
        <is>
          <t xml:space="preserve"> </t>
        </is>
      </c>
    </row>
    <row r="4">
      <c r="A4" s="3" t="inlineStr">
        <is>
          <t>Investments In Associated Companies [Line Items]</t>
        </is>
      </c>
      <c r="B4" s="4" t="inlineStr">
        <is>
          <t xml:space="preserve"> </t>
        </is>
      </c>
    </row>
    <row r="5">
      <c r="A5" s="4" t="inlineStr">
        <is>
          <t>Equity method investment, ownership percentage</t>
        </is>
      </c>
      <c r="B5" s="13" t="n">
        <v>0.481</v>
      </c>
    </row>
    <row r="6">
      <c r="A6" s="4" t="inlineStr">
        <is>
          <t>Number of real estate projects</t>
        </is>
      </c>
      <c r="B6" s="5" t="n">
        <v>3</v>
      </c>
    </row>
    <row r="7">
      <c r="A7" s="4" t="inlineStr">
        <is>
          <t>HomeFed | Brooklyn Renaissance Plaza and Hotel | Hotel</t>
        </is>
      </c>
      <c r="B7" s="4" t="inlineStr">
        <is>
          <t xml:space="preserve"> </t>
        </is>
      </c>
    </row>
    <row r="8">
      <c r="A8" s="3" t="inlineStr">
        <is>
          <t>Investments In Associated Companies [Line Items]</t>
        </is>
      </c>
      <c r="B8" s="4" t="inlineStr">
        <is>
          <t xml:space="preserve"> </t>
        </is>
      </c>
    </row>
    <row r="9">
      <c r="A9" s="4" t="inlineStr">
        <is>
          <t>Equity method investment, ownership percentage</t>
        </is>
      </c>
      <c r="B9" s="13" t="n">
        <v>0.254</v>
      </c>
    </row>
    <row r="10">
      <c r="A10" s="4" t="inlineStr">
        <is>
          <t>HomeFed | Brooklyn Renaissance Plaza Office | Office Building</t>
        </is>
      </c>
      <c r="B10" s="4" t="inlineStr">
        <is>
          <t xml:space="preserve"> </t>
        </is>
      </c>
    </row>
    <row r="11">
      <c r="A11" s="3" t="inlineStr">
        <is>
          <t>Investments In Associated Companies [Line Items]</t>
        </is>
      </c>
      <c r="B11" s="4" t="inlineStr">
        <is>
          <t xml:space="preserve"> </t>
        </is>
      </c>
    </row>
    <row r="12">
      <c r="A12" s="4" t="inlineStr">
        <is>
          <t>Equity method investment, ownership percentage</t>
        </is>
      </c>
      <c r="B12" s="13" t="n">
        <v>0.6125</v>
      </c>
    </row>
    <row r="13">
      <c r="A13" s="4" t="inlineStr">
        <is>
          <t>Weighted average useful life</t>
        </is>
      </c>
      <c r="B13" s="4" t="inlineStr">
        <is>
          <t>39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angible Assets, Net and Goodwill - Schedule of Intangible Assets, Net And Goodwill (Details) - USD ($) $ in Thousands</t>
        </is>
      </c>
      <c r="B1" s="2" t="inlineStr">
        <is>
          <t>May 31, 2022</t>
        </is>
      </c>
      <c r="C1" s="2" t="inlineStr">
        <is>
          <t>Nov. 30, 2021</t>
        </is>
      </c>
    </row>
    <row r="2">
      <c r="A2" s="3" t="inlineStr">
        <is>
          <t>Finite-Lived and Indefinite-Lived Intangible Assets [Line Items]</t>
        </is>
      </c>
      <c r="B2" s="4" t="inlineStr">
        <is>
          <t xml:space="preserve"> </t>
        </is>
      </c>
      <c r="C2" s="4" t="inlineStr">
        <is>
          <t xml:space="preserve"> </t>
        </is>
      </c>
    </row>
    <row r="3">
      <c r="A3" s="4" t="inlineStr">
        <is>
          <t>Amortizable intangibles</t>
        </is>
      </c>
      <c r="B3" s="6" t="n">
        <v>145285</v>
      </c>
      <c r="C3" s="6" t="n">
        <v>152402</v>
      </c>
    </row>
    <row r="4">
      <c r="A4" s="4" t="inlineStr">
        <is>
          <t>Goodwill</t>
        </is>
      </c>
      <c r="B4" s="5" t="n">
        <v>1739758</v>
      </c>
      <c r="C4" s="5" t="n">
        <v>1745098</v>
      </c>
    </row>
    <row r="5">
      <c r="A5" s="4" t="inlineStr">
        <is>
          <t>Total intangible assets, net and goodwill</t>
        </is>
      </c>
      <c r="B5" s="5" t="n">
        <v>1885043</v>
      </c>
      <c r="C5" s="5" t="n">
        <v>1897500</v>
      </c>
    </row>
    <row r="6">
      <c r="A6" s="4" t="inlineStr">
        <is>
          <t>Real estate</t>
        </is>
      </c>
      <c r="B6" s="4" t="inlineStr">
        <is>
          <t xml:space="preserve"> </t>
        </is>
      </c>
      <c r="C6" s="4" t="inlineStr">
        <is>
          <t xml:space="preserve"> </t>
        </is>
      </c>
    </row>
    <row r="7">
      <c r="A7" s="3" t="inlineStr">
        <is>
          <t>Finite-Lived and Indefinite-Lived Intangible Assets [Line Items]</t>
        </is>
      </c>
      <c r="B7" s="4" t="inlineStr">
        <is>
          <t xml:space="preserve"> </t>
        </is>
      </c>
      <c r="C7" s="4" t="inlineStr">
        <is>
          <t xml:space="preserve"> </t>
        </is>
      </c>
    </row>
    <row r="8">
      <c r="A8" s="4" t="inlineStr">
        <is>
          <t>Goodwill</t>
        </is>
      </c>
      <c r="B8" s="5" t="n">
        <v>36711</v>
      </c>
      <c r="C8" s="5" t="n">
        <v>36711</v>
      </c>
    </row>
    <row r="9">
      <c r="A9" s="4" t="inlineStr">
        <is>
          <t>Other operations</t>
        </is>
      </c>
      <c r="B9" s="4" t="inlineStr">
        <is>
          <t xml:space="preserve"> </t>
        </is>
      </c>
      <c r="C9" s="4" t="inlineStr">
        <is>
          <t xml:space="preserve"> </t>
        </is>
      </c>
    </row>
    <row r="10">
      <c r="A10" s="3" t="inlineStr">
        <is>
          <t>Finite-Lived and Indefinite-Lived Intangible Assets [Line Items]</t>
        </is>
      </c>
      <c r="B10" s="4" t="inlineStr">
        <is>
          <t xml:space="preserve"> </t>
        </is>
      </c>
      <c r="C10" s="4" t="inlineStr">
        <is>
          <t xml:space="preserve"> </t>
        </is>
      </c>
    </row>
    <row r="11">
      <c r="A11" s="4" t="inlineStr">
        <is>
          <t>Goodwill</t>
        </is>
      </c>
      <c r="B11" s="5" t="n">
        <v>3459</v>
      </c>
      <c r="C11" s="5" t="n">
        <v>3459</v>
      </c>
    </row>
    <row r="12">
      <c r="A12" s="4" t="inlineStr">
        <is>
          <t>Investment Banking and Capital Markets</t>
        </is>
      </c>
      <c r="B12" s="4" t="inlineStr">
        <is>
          <t xml:space="preserve"> </t>
        </is>
      </c>
      <c r="C12" s="4" t="inlineStr">
        <is>
          <t xml:space="preserve"> </t>
        </is>
      </c>
    </row>
    <row r="13">
      <c r="A13" s="3" t="inlineStr">
        <is>
          <t>Finite-Lived and Indefinite-Lived Intangible Assets [Line Items]</t>
        </is>
      </c>
      <c r="B13" s="4" t="inlineStr">
        <is>
          <t xml:space="preserve"> </t>
        </is>
      </c>
      <c r="C13" s="4" t="inlineStr">
        <is>
          <t xml:space="preserve"> </t>
        </is>
      </c>
    </row>
    <row r="14">
      <c r="A14" s="4" t="inlineStr">
        <is>
          <t>Goodwill</t>
        </is>
      </c>
      <c r="B14" s="5" t="n">
        <v>1556588</v>
      </c>
      <c r="C14" s="5" t="n">
        <v>1561928</v>
      </c>
    </row>
    <row r="15">
      <c r="A15" s="4" t="inlineStr">
        <is>
          <t>Asset Management</t>
        </is>
      </c>
      <c r="B15" s="4" t="inlineStr">
        <is>
          <t xml:space="preserve"> </t>
        </is>
      </c>
      <c r="C15" s="4" t="inlineStr">
        <is>
          <t xml:space="preserve"> </t>
        </is>
      </c>
    </row>
    <row r="16">
      <c r="A16" s="3" t="inlineStr">
        <is>
          <t>Finite-Lived and Indefinite-Lived Intangible Assets [Line Items]</t>
        </is>
      </c>
      <c r="B16" s="4" t="inlineStr">
        <is>
          <t xml:space="preserve"> </t>
        </is>
      </c>
      <c r="C16" s="4" t="inlineStr">
        <is>
          <t xml:space="preserve"> </t>
        </is>
      </c>
    </row>
    <row r="17">
      <c r="A17" s="4" t="inlineStr">
        <is>
          <t>Goodwill</t>
        </is>
      </c>
      <c r="B17" s="5" t="n">
        <v>143000</v>
      </c>
      <c r="C17" s="5" t="n">
        <v>143000</v>
      </c>
    </row>
    <row r="18">
      <c r="A18" s="4" t="inlineStr">
        <is>
          <t>Customer and other relationships</t>
        </is>
      </c>
      <c r="B18" s="4" t="inlineStr">
        <is>
          <t xml:space="preserve"> </t>
        </is>
      </c>
      <c r="C18" s="4" t="inlineStr">
        <is>
          <t xml:space="preserve"> </t>
        </is>
      </c>
    </row>
    <row r="19">
      <c r="A19" s="3" t="inlineStr">
        <is>
          <t>Finite-Lived and Indefinite-Lived Intangible Assets [Line Items]</t>
        </is>
      </c>
      <c r="B19" s="4" t="inlineStr">
        <is>
          <t xml:space="preserve"> </t>
        </is>
      </c>
      <c r="C19" s="4" t="inlineStr">
        <is>
          <t xml:space="preserve"> </t>
        </is>
      </c>
    </row>
    <row r="20">
      <c r="A20" s="4" t="inlineStr">
        <is>
          <t>Amortizable intangibles</t>
        </is>
      </c>
      <c r="B20" s="5" t="n">
        <v>39347</v>
      </c>
      <c r="C20" s="5" t="n">
        <v>42808</v>
      </c>
    </row>
    <row r="21">
      <c r="A21" s="4" t="inlineStr">
        <is>
          <t>Intangible assets, accumulated amortization</t>
        </is>
      </c>
      <c r="B21" s="5" t="n">
        <v>130699</v>
      </c>
      <c r="C21" s="5" t="n">
        <v>128012</v>
      </c>
    </row>
    <row r="22">
      <c r="A22" s="4" t="inlineStr">
        <is>
          <t>Trademarks and tradenames</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Amortizable intangibles</t>
        </is>
      </c>
      <c r="B24" s="5" t="n">
        <v>94030</v>
      </c>
      <c r="C24" s="5" t="n">
        <v>96509</v>
      </c>
    </row>
    <row r="25">
      <c r="A25" s="4" t="inlineStr">
        <is>
          <t>Intangible assets, accumulated amortization</t>
        </is>
      </c>
      <c r="B25" s="5" t="n">
        <v>33855</v>
      </c>
      <c r="C25" s="5" t="n">
        <v>32244</v>
      </c>
    </row>
    <row r="26">
      <c r="A26" s="4" t="inlineStr">
        <is>
          <t>Other</t>
        </is>
      </c>
      <c r="B26" s="4" t="inlineStr">
        <is>
          <t xml:space="preserve"> </t>
        </is>
      </c>
      <c r="C26" s="4" t="inlineStr">
        <is>
          <t xml:space="preserve"> </t>
        </is>
      </c>
    </row>
    <row r="27">
      <c r="A27" s="3" t="inlineStr">
        <is>
          <t>Finite-Lived and Indefinite-Lived Intangible Assets [Line Items]</t>
        </is>
      </c>
      <c r="B27" s="4" t="inlineStr">
        <is>
          <t xml:space="preserve"> </t>
        </is>
      </c>
      <c r="C27" s="4" t="inlineStr">
        <is>
          <t xml:space="preserve"> </t>
        </is>
      </c>
    </row>
    <row r="28">
      <c r="A28" s="4" t="inlineStr">
        <is>
          <t>Amortizable intangibles</t>
        </is>
      </c>
      <c r="B28" s="5" t="n">
        <v>4354</v>
      </c>
      <c r="C28" s="5" t="n">
        <v>5353</v>
      </c>
    </row>
    <row r="29">
      <c r="A29" s="4" t="inlineStr">
        <is>
          <t>Intangible assets, accumulated amortization</t>
        </is>
      </c>
      <c r="B29" s="5" t="n">
        <v>12328</v>
      </c>
      <c r="C29" s="5" t="n">
        <v>11329</v>
      </c>
    </row>
    <row r="30">
      <c r="A30" s="4" t="inlineStr">
        <is>
          <t>Exchange and clearing organization membership interests and registrations</t>
        </is>
      </c>
      <c r="B30" s="4" t="inlineStr">
        <is>
          <t xml:space="preserve"> </t>
        </is>
      </c>
      <c r="C30" s="4" t="inlineStr">
        <is>
          <t xml:space="preserve"> </t>
        </is>
      </c>
    </row>
    <row r="31">
      <c r="A31" s="3" t="inlineStr">
        <is>
          <t>Finite-Lived and Indefinite-Lived Intangible Assets [Line Items]</t>
        </is>
      </c>
      <c r="B31" s="4" t="inlineStr">
        <is>
          <t xml:space="preserve"> </t>
        </is>
      </c>
      <c r="C31" s="4" t="inlineStr">
        <is>
          <t xml:space="preserve"> </t>
        </is>
      </c>
    </row>
    <row r="32">
      <c r="A32" s="4" t="inlineStr">
        <is>
          <t>Indefinite lived intangibles</t>
        </is>
      </c>
      <c r="B32" s="6" t="n">
        <v>7554</v>
      </c>
      <c r="C32" s="6" t="n">
        <v>77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tangible Assets, Net and Goodwill - Narrative (Details) - USD ($) $ in Million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9" t="n">
        <v>2.5</v>
      </c>
      <c r="C4" s="9" t="n">
        <v>3.6</v>
      </c>
      <c r="D4" s="6" t="n">
        <v>6</v>
      </c>
      <c r="E4" s="9" t="n">
        <v>7.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and Goodwill - Schedule of Estimated Future Amortization Expense (Details) $ in Thousands</t>
        </is>
      </c>
      <c r="B1" s="2" t="inlineStr">
        <is>
          <t>May 31, 2022 USD ($)</t>
        </is>
      </c>
    </row>
    <row r="2">
      <c r="A2" s="3" t="inlineStr">
        <is>
          <t>Goodwill and Intangible Assets Disclosure [Abstract]</t>
        </is>
      </c>
      <c r="B2" s="4" t="inlineStr">
        <is>
          <t xml:space="preserve"> </t>
        </is>
      </c>
    </row>
    <row r="3">
      <c r="A3" s="4" t="inlineStr">
        <is>
          <t>Remainder of current year</t>
        </is>
      </c>
      <c r="B3" s="6" t="n">
        <v>5034</v>
      </c>
    </row>
    <row r="4">
      <c r="A4" s="4" t="inlineStr">
        <is>
          <t>2023</t>
        </is>
      </c>
      <c r="B4" s="5" t="n">
        <v>9900</v>
      </c>
    </row>
    <row r="5">
      <c r="A5" s="4" t="inlineStr">
        <is>
          <t>2024</t>
        </is>
      </c>
      <c r="B5" s="5" t="n">
        <v>9143</v>
      </c>
    </row>
    <row r="6">
      <c r="A6" s="4" t="inlineStr">
        <is>
          <t>2025</t>
        </is>
      </c>
      <c r="B6" s="5" t="n">
        <v>8633</v>
      </c>
    </row>
    <row r="7">
      <c r="A7" s="4" t="inlineStr">
        <is>
          <t>2026</t>
        </is>
      </c>
      <c r="B7" s="6" t="n">
        <v>86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ort-Term Borrowings - Schedule of Short-Term Borrowings (Details) - USD ($) $ in Thousands</t>
        </is>
      </c>
      <c r="B1" s="2" t="inlineStr">
        <is>
          <t>May 31, 2022</t>
        </is>
      </c>
      <c r="C1" s="2" t="inlineStr">
        <is>
          <t>Nov. 30, 2021</t>
        </is>
      </c>
    </row>
    <row r="2">
      <c r="A2" s="3" t="inlineStr">
        <is>
          <t>Short-term Debt [Line Items]</t>
        </is>
      </c>
      <c r="B2" s="4" t="inlineStr">
        <is>
          <t xml:space="preserve"> </t>
        </is>
      </c>
      <c r="C2" s="4" t="inlineStr">
        <is>
          <t xml:space="preserve"> </t>
        </is>
      </c>
    </row>
    <row r="3">
      <c r="A3" s="4" t="inlineStr">
        <is>
          <t>Total short-term borrowings</t>
        </is>
      </c>
      <c r="B3" s="6" t="n">
        <v>354181</v>
      </c>
      <c r="C3" s="6" t="n">
        <v>221863</v>
      </c>
    </row>
    <row r="4">
      <c r="A4" s="4" t="inlineStr">
        <is>
          <t>Floating rate puttable not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short-term borrowings</t>
        </is>
      </c>
      <c r="B6" s="5" t="n">
        <v>6800</v>
      </c>
      <c r="C6" s="5" t="n">
        <v>6800</v>
      </c>
    </row>
    <row r="7">
      <c r="A7" s="4" t="inlineStr">
        <is>
          <t>Bank loan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short-term borrowings</t>
        </is>
      </c>
      <c r="B9" s="6" t="n">
        <v>347381</v>
      </c>
      <c r="C9" s="6" t="n">
        <v>2150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78" customWidth="1" min="1" max="1"/>
    <col width="13" customWidth="1" min="2" max="2"/>
    <col width="58" customWidth="1" min="3" max="3"/>
    <col width="76" customWidth="1" min="4" max="4"/>
    <col width="13" customWidth="1" min="5" max="5"/>
    <col width="67" customWidth="1" min="6" max="6"/>
    <col width="80" customWidth="1" min="7" max="7"/>
    <col width="27" customWidth="1" min="8" max="8"/>
    <col width="80" customWidth="1" min="9" max="9"/>
    <col width="27" customWidth="1" min="10" max="10"/>
    <col width="80" customWidth="1" min="11" max="11"/>
    <col width="46" customWidth="1" min="12" max="12"/>
    <col width="80" customWidth="1" min="13" max="13"/>
    <col width="18" customWidth="1" min="14" max="14"/>
    <col width="76" customWidth="1" min="15" max="15"/>
    <col width="80" customWidth="1" min="16" max="16"/>
    <col width="25" customWidth="1" min="17" max="17"/>
    <col width="80" customWidth="1" min="18" max="18"/>
  </cols>
  <sheetData>
    <row r="1">
      <c r="A1" s="1" t="inlineStr">
        <is>
          <t>Consolidated Statements of Changes in Equity - USD ($) $ in Thousands</t>
        </is>
      </c>
      <c r="B1" s="2" t="inlineStr">
        <is>
          <t>Total</t>
        </is>
      </c>
      <c r="C1" s="2" t="inlineStr">
        <is>
          <t>Cumulative effect of the adoption of accounting standards</t>
        </is>
      </c>
      <c r="D1" s="2" t="inlineStr">
        <is>
          <t>Cumulative effect of the adoption of accounting standards, adjusted balance</t>
        </is>
      </c>
      <c r="E1" s="2" t="inlineStr">
        <is>
          <t>Subtotal</t>
        </is>
      </c>
      <c r="F1" s="2" t="inlineStr">
        <is>
          <t>Subtotal Cumulative effect of the adoption of accounting standards</t>
        </is>
      </c>
      <c r="G1" s="2" t="inlineStr">
        <is>
          <t>Subtotal Cumulative effect of the adoption of accounting standards, adjusted balance</t>
        </is>
      </c>
      <c r="H1" s="2" t="inlineStr">
        <is>
          <t>Common Shares $1 Par Value</t>
        </is>
      </c>
      <c r="I1" s="2" t="inlineStr">
        <is>
          <t>Common Shares $1 Par Value Cumulative effect of the adoption of accounting standards, adjusted balance</t>
        </is>
      </c>
      <c r="J1" s="2" t="inlineStr">
        <is>
          <t>Additional Paid-In Capital</t>
        </is>
      </c>
      <c r="K1" s="2" t="inlineStr">
        <is>
          <t>Additional Paid-In Capital Cumulative effect of the adoption of accounting standards, adjusted balance</t>
        </is>
      </c>
      <c r="L1" s="2" t="inlineStr">
        <is>
          <t>Accumulated Other Comprehensive Income (Loss)</t>
        </is>
      </c>
      <c r="M1" s="2" t="inlineStr">
        <is>
          <t>Accumulated Other Comprehensive Income (Loss) Cumulative effect of the adoption of accounting standards, adjusted balance</t>
        </is>
      </c>
      <c r="N1" s="2" t="inlineStr">
        <is>
          <t>Retained Earnings</t>
        </is>
      </c>
      <c r="O1" s="2" t="inlineStr">
        <is>
          <t>Retained Earnings Cumulative effect of the adoption of accounting standards</t>
        </is>
      </c>
      <c r="P1" s="2" t="inlineStr">
        <is>
          <t>Retained Earnings Cumulative effect of the adoption of accounting standards, adjusted balance</t>
        </is>
      </c>
      <c r="Q1" s="2" t="inlineStr">
        <is>
          <t>Noncontrolling Interests</t>
        </is>
      </c>
      <c r="R1" s="2" t="inlineStr">
        <is>
          <t>Noncontrolling Interests Cumulative effect of the adoption of accounting standards, adjusted balance</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Common Stock, Par or Stated Value Per Share</t>
        </is>
      </c>
      <c r="B3" s="6" t="n">
        <v>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eginning balance at Nov. 30, 2020</t>
        </is>
      </c>
      <c r="B4" s="6" t="n">
        <v>9438525</v>
      </c>
      <c r="C4" s="6" t="n">
        <v>-19915</v>
      </c>
      <c r="D4" s="6" t="n">
        <v>9418610</v>
      </c>
      <c r="E4" s="6" t="n">
        <v>9403893</v>
      </c>
      <c r="F4" s="6" t="n">
        <v>-19915</v>
      </c>
      <c r="G4" s="6" t="n">
        <v>9383978</v>
      </c>
      <c r="H4" s="6" t="n">
        <v>249751</v>
      </c>
      <c r="I4" s="6" t="n">
        <v>249751</v>
      </c>
      <c r="J4" s="6" t="n">
        <v>2911223</v>
      </c>
      <c r="K4" s="6" t="n">
        <v>2911223</v>
      </c>
      <c r="L4" s="6" t="n">
        <v>-288917</v>
      </c>
      <c r="M4" s="6" t="n">
        <v>-288917</v>
      </c>
      <c r="N4" s="6" t="n">
        <v>6531836</v>
      </c>
      <c r="O4" s="6" t="n">
        <v>-19915</v>
      </c>
      <c r="P4" s="6" t="n">
        <v>6511921</v>
      </c>
      <c r="Q4" s="6" t="n">
        <v>34632</v>
      </c>
      <c r="R4" s="6" t="n">
        <v>3463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ncome attributable to Jefferies Financial Group Inc. common shareholders</t>
        </is>
      </c>
      <c r="B6" s="5" t="n">
        <v>935031</v>
      </c>
      <c r="C6" s="4" t="inlineStr">
        <is>
          <t xml:space="preserve"> </t>
        </is>
      </c>
      <c r="D6" s="4" t="inlineStr">
        <is>
          <t xml:space="preserve"> </t>
        </is>
      </c>
      <c r="E6" s="5" t="n">
        <v>93503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935031</v>
      </c>
      <c r="O6" s="4" t="inlineStr">
        <is>
          <t xml:space="preserve"> </t>
        </is>
      </c>
      <c r="P6" s="4" t="inlineStr">
        <is>
          <t xml:space="preserve"> </t>
        </is>
      </c>
      <c r="Q6" s="4" t="inlineStr">
        <is>
          <t xml:space="preserve"> </t>
        </is>
      </c>
      <c r="R6" s="4" t="inlineStr">
        <is>
          <t xml:space="preserve"> </t>
        </is>
      </c>
    </row>
    <row r="7">
      <c r="A7" s="4" t="inlineStr">
        <is>
          <t>Net income attributable to the noncontrolling interests</t>
        </is>
      </c>
      <c r="B7" s="5" t="n">
        <v>-14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412</v>
      </c>
      <c r="R7" s="4" t="inlineStr">
        <is>
          <t xml:space="preserve"> </t>
        </is>
      </c>
    </row>
    <row r="8">
      <c r="A8" s="4" t="inlineStr">
        <is>
          <t>Other comprehensive income (loss), net of income taxes</t>
        </is>
      </c>
      <c r="B8" s="5" t="n">
        <v>-75081</v>
      </c>
      <c r="C8" s="4" t="inlineStr">
        <is>
          <t xml:space="preserve"> </t>
        </is>
      </c>
      <c r="D8" s="4" t="inlineStr">
        <is>
          <t xml:space="preserve"> </t>
        </is>
      </c>
      <c r="E8" s="5" t="n">
        <v>-7508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508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tributions from noncontrolling interests</t>
        </is>
      </c>
      <c r="B9" s="5" t="n">
        <v>34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434</v>
      </c>
      <c r="R9" s="4" t="inlineStr">
        <is>
          <t xml:space="preserve"> </t>
        </is>
      </c>
    </row>
    <row r="10">
      <c r="A10" s="4" t="inlineStr">
        <is>
          <t>Distributions to noncontrolling interests</t>
        </is>
      </c>
      <c r="B10" s="5" t="n">
        <v>-1326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3266</v>
      </c>
      <c r="R10" s="4" t="inlineStr">
        <is>
          <t xml:space="preserve"> </t>
        </is>
      </c>
    </row>
    <row r="11">
      <c r="A11" s="4" t="inlineStr">
        <is>
          <t>Share-based compensation expense</t>
        </is>
      </c>
      <c r="B11" s="5" t="n">
        <v>64257</v>
      </c>
      <c r="C11" s="4" t="inlineStr">
        <is>
          <t xml:space="preserve"> </t>
        </is>
      </c>
      <c r="D11" s="4" t="inlineStr">
        <is>
          <t xml:space="preserve"> </t>
        </is>
      </c>
      <c r="E11" s="5" t="n">
        <v>64257</v>
      </c>
      <c r="F11" s="4" t="inlineStr">
        <is>
          <t xml:space="preserve"> </t>
        </is>
      </c>
      <c r="G11" s="4" t="inlineStr">
        <is>
          <t xml:space="preserve"> </t>
        </is>
      </c>
      <c r="H11" s="4" t="inlineStr">
        <is>
          <t xml:space="preserve"> </t>
        </is>
      </c>
      <c r="I11" s="4" t="inlineStr">
        <is>
          <t xml:space="preserve"> </t>
        </is>
      </c>
      <c r="J11" s="5" t="n">
        <v>6425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hange in fair value of redeemable noncontrolling interests</t>
        </is>
      </c>
      <c r="B12" s="5" t="n">
        <v>-10773</v>
      </c>
      <c r="C12" s="4" t="inlineStr">
        <is>
          <t xml:space="preserve"> </t>
        </is>
      </c>
      <c r="D12" s="4" t="inlineStr">
        <is>
          <t xml:space="preserve"> </t>
        </is>
      </c>
      <c r="E12" s="5" t="n">
        <v>-10773</v>
      </c>
      <c r="F12" s="4" t="inlineStr">
        <is>
          <t xml:space="preserve"> </t>
        </is>
      </c>
      <c r="G12" s="4" t="inlineStr">
        <is>
          <t xml:space="preserve"> </t>
        </is>
      </c>
      <c r="H12" s="4" t="inlineStr">
        <is>
          <t xml:space="preserve"> </t>
        </is>
      </c>
      <c r="I12" s="4" t="inlineStr">
        <is>
          <t xml:space="preserve"> </t>
        </is>
      </c>
      <c r="J12" s="5" t="n">
        <v>-1077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urchase of common shares for treasury</t>
        </is>
      </c>
      <c r="B13" s="5" t="n">
        <v>-130097</v>
      </c>
      <c r="C13" s="4" t="inlineStr">
        <is>
          <t xml:space="preserve"> </t>
        </is>
      </c>
      <c r="D13" s="4" t="inlineStr">
        <is>
          <t xml:space="preserve"> </t>
        </is>
      </c>
      <c r="E13" s="5" t="n">
        <v>-130097</v>
      </c>
      <c r="F13" s="4" t="inlineStr">
        <is>
          <t xml:space="preserve"> </t>
        </is>
      </c>
      <c r="G13" s="4" t="inlineStr">
        <is>
          <t xml:space="preserve"> </t>
        </is>
      </c>
      <c r="H13" s="5" t="n">
        <v>-5103</v>
      </c>
      <c r="I13" s="4" t="inlineStr">
        <is>
          <t xml:space="preserve"> </t>
        </is>
      </c>
      <c r="J13" s="5" t="n">
        <v>-12499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ividends</t>
        </is>
      </c>
      <c r="B14" s="5" t="n">
        <v>-106839</v>
      </c>
      <c r="C14" s="4" t="inlineStr">
        <is>
          <t xml:space="preserve"> </t>
        </is>
      </c>
      <c r="D14" s="4" t="inlineStr">
        <is>
          <t xml:space="preserve"> </t>
        </is>
      </c>
      <c r="E14" s="5" t="n">
        <v>-10683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06839</v>
      </c>
      <c r="O14" s="4" t="inlineStr">
        <is>
          <t xml:space="preserve"> </t>
        </is>
      </c>
      <c r="P14" s="4" t="inlineStr">
        <is>
          <t xml:space="preserve"> </t>
        </is>
      </c>
      <c r="Q14" s="4" t="inlineStr">
        <is>
          <t xml:space="preserve"> </t>
        </is>
      </c>
      <c r="R14" s="4" t="inlineStr">
        <is>
          <t xml:space="preserve"> </t>
        </is>
      </c>
    </row>
    <row r="15">
      <c r="A15" s="4" t="inlineStr">
        <is>
          <t>Other</t>
        </is>
      </c>
      <c r="B15" s="5" t="n">
        <v>11500</v>
      </c>
      <c r="C15" s="4" t="inlineStr">
        <is>
          <t xml:space="preserve"> </t>
        </is>
      </c>
      <c r="D15" s="4" t="inlineStr">
        <is>
          <t xml:space="preserve"> </t>
        </is>
      </c>
      <c r="E15" s="5" t="n">
        <v>12158</v>
      </c>
      <c r="F15" s="4" t="inlineStr">
        <is>
          <t xml:space="preserve"> </t>
        </is>
      </c>
      <c r="G15" s="4" t="inlineStr">
        <is>
          <t xml:space="preserve"> </t>
        </is>
      </c>
      <c r="H15" s="5" t="n">
        <v>2384</v>
      </c>
      <c r="I15" s="4" t="inlineStr">
        <is>
          <t xml:space="preserve"> </t>
        </is>
      </c>
      <c r="J15" s="5" t="n">
        <v>977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658</v>
      </c>
      <c r="R15" s="4" t="inlineStr">
        <is>
          <t xml:space="preserve"> </t>
        </is>
      </c>
    </row>
    <row r="16">
      <c r="A16" s="4" t="inlineStr">
        <is>
          <t>Ending balance at May. 31, 2021</t>
        </is>
      </c>
      <c r="B16" s="6" t="n">
        <v>10095364</v>
      </c>
      <c r="C16" s="4" t="inlineStr">
        <is>
          <t xml:space="preserve"> </t>
        </is>
      </c>
      <c r="D16" s="4" t="inlineStr">
        <is>
          <t xml:space="preserve"> </t>
        </is>
      </c>
      <c r="E16" s="5" t="n">
        <v>10072634</v>
      </c>
      <c r="F16" s="4" t="inlineStr">
        <is>
          <t xml:space="preserve"> </t>
        </is>
      </c>
      <c r="G16" s="4" t="inlineStr">
        <is>
          <t xml:space="preserve"> </t>
        </is>
      </c>
      <c r="H16" s="5" t="n">
        <v>247032</v>
      </c>
      <c r="I16" s="4" t="inlineStr">
        <is>
          <t xml:space="preserve"> </t>
        </is>
      </c>
      <c r="J16" s="5" t="n">
        <v>2849487</v>
      </c>
      <c r="K16" s="4" t="inlineStr">
        <is>
          <t xml:space="preserve"> </t>
        </is>
      </c>
      <c r="L16" s="5" t="n">
        <v>-363998</v>
      </c>
      <c r="M16" s="4" t="inlineStr">
        <is>
          <t xml:space="preserve"> </t>
        </is>
      </c>
      <c r="N16" s="5" t="n">
        <v>7340113</v>
      </c>
      <c r="O16" s="4" t="inlineStr">
        <is>
          <t xml:space="preserve"> </t>
        </is>
      </c>
      <c r="P16" s="4" t="inlineStr">
        <is>
          <t xml:space="preserve"> </t>
        </is>
      </c>
      <c r="Q16" s="5" t="n">
        <v>22730</v>
      </c>
      <c r="R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on Stock, Par or Stated Value Per Share</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eginning balance at Feb. 28, 2021</t>
        </is>
      </c>
      <c r="B19" s="6" t="n">
        <v>9778358</v>
      </c>
      <c r="C19" s="4" t="inlineStr">
        <is>
          <t xml:space="preserve"> </t>
        </is>
      </c>
      <c r="D19" s="4" t="inlineStr">
        <is>
          <t xml:space="preserve"> </t>
        </is>
      </c>
      <c r="E19" s="5" t="n">
        <v>9745862</v>
      </c>
      <c r="F19" s="4" t="inlineStr">
        <is>
          <t xml:space="preserve"> </t>
        </is>
      </c>
      <c r="G19" s="4" t="inlineStr">
        <is>
          <t xml:space="preserve"> </t>
        </is>
      </c>
      <c r="H19" s="5" t="n">
        <v>246703</v>
      </c>
      <c r="I19" s="4" t="inlineStr">
        <is>
          <t xml:space="preserve"> </t>
        </is>
      </c>
      <c r="J19" s="5" t="n">
        <v>2804243</v>
      </c>
      <c r="K19" s="4" t="inlineStr">
        <is>
          <t xml:space="preserve"> </t>
        </is>
      </c>
      <c r="L19" s="5" t="n">
        <v>-346544</v>
      </c>
      <c r="M19" s="4" t="inlineStr">
        <is>
          <t xml:space="preserve"> </t>
        </is>
      </c>
      <c r="N19" s="5" t="n">
        <v>7041460</v>
      </c>
      <c r="O19" s="4" t="inlineStr">
        <is>
          <t xml:space="preserve"> </t>
        </is>
      </c>
      <c r="P19" s="4" t="inlineStr">
        <is>
          <t xml:space="preserve"> </t>
        </is>
      </c>
      <c r="Q19" s="5" t="n">
        <v>32496</v>
      </c>
      <c r="R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income attributable to Jefferies Financial Group Inc. common shareholders</t>
        </is>
      </c>
      <c r="B21" s="5" t="n">
        <v>352596</v>
      </c>
      <c r="C21" s="4" t="inlineStr">
        <is>
          <t xml:space="preserve"> </t>
        </is>
      </c>
      <c r="D21" s="4" t="inlineStr">
        <is>
          <t xml:space="preserve"> </t>
        </is>
      </c>
      <c r="E21" s="5" t="n">
        <v>35259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52596</v>
      </c>
      <c r="O21" s="4" t="inlineStr">
        <is>
          <t xml:space="preserve"> </t>
        </is>
      </c>
      <c r="P21" s="4" t="inlineStr">
        <is>
          <t xml:space="preserve"> </t>
        </is>
      </c>
      <c r="Q21" s="4" t="inlineStr">
        <is>
          <t xml:space="preserve"> </t>
        </is>
      </c>
      <c r="R21" s="4" t="inlineStr">
        <is>
          <t xml:space="preserve"> </t>
        </is>
      </c>
    </row>
    <row r="22">
      <c r="A22" s="4" t="inlineStr">
        <is>
          <t>Net income attributable to the noncontrolling interests</t>
        </is>
      </c>
      <c r="B22" s="5" t="n">
        <v>-6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669</v>
      </c>
      <c r="R22" s="4" t="inlineStr">
        <is>
          <t xml:space="preserve"> </t>
        </is>
      </c>
    </row>
    <row r="23">
      <c r="A23" s="4" t="inlineStr">
        <is>
          <t>Other comprehensive income (loss), net of income taxes</t>
        </is>
      </c>
      <c r="B23" s="5" t="n">
        <v>-17454</v>
      </c>
      <c r="C23" s="4" t="inlineStr">
        <is>
          <t xml:space="preserve"> </t>
        </is>
      </c>
      <c r="D23" s="4" t="inlineStr">
        <is>
          <t xml:space="preserve"> </t>
        </is>
      </c>
      <c r="E23" s="5" t="n">
        <v>-1745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7454</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tributions from noncontrolling interests</t>
        </is>
      </c>
      <c r="B24" s="5" t="n">
        <v>33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3354</v>
      </c>
      <c r="R24" s="4" t="inlineStr">
        <is>
          <t xml:space="preserve"> </t>
        </is>
      </c>
    </row>
    <row r="25">
      <c r="A25" s="4" t="inlineStr">
        <is>
          <t>Distributions to noncontrolling interests</t>
        </is>
      </c>
      <c r="B25" s="5" t="n">
        <v>-117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1793</v>
      </c>
      <c r="R25" s="4" t="inlineStr">
        <is>
          <t xml:space="preserve"> </t>
        </is>
      </c>
    </row>
    <row r="26">
      <c r="A26" s="4" t="inlineStr">
        <is>
          <t>Share-based compensation expense</t>
        </is>
      </c>
      <c r="B26" s="5" t="n">
        <v>43579</v>
      </c>
      <c r="C26" s="4" t="inlineStr">
        <is>
          <t xml:space="preserve"> </t>
        </is>
      </c>
      <c r="D26" s="4" t="inlineStr">
        <is>
          <t xml:space="preserve"> </t>
        </is>
      </c>
      <c r="E26" s="5" t="n">
        <v>43579</v>
      </c>
      <c r="F26" s="4" t="inlineStr">
        <is>
          <t xml:space="preserve"> </t>
        </is>
      </c>
      <c r="G26" s="4" t="inlineStr">
        <is>
          <t xml:space="preserve"> </t>
        </is>
      </c>
      <c r="H26" s="4" t="inlineStr">
        <is>
          <t xml:space="preserve"> </t>
        </is>
      </c>
      <c r="I26" s="4" t="inlineStr">
        <is>
          <t xml:space="preserve"> </t>
        </is>
      </c>
      <c r="J26" s="5" t="n">
        <v>43579</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hange in fair value of redeemable noncontrolling interests</t>
        </is>
      </c>
      <c r="B27" s="5" t="n">
        <v>-3715</v>
      </c>
      <c r="C27" s="4" t="inlineStr">
        <is>
          <t xml:space="preserve"> </t>
        </is>
      </c>
      <c r="D27" s="4" t="inlineStr">
        <is>
          <t xml:space="preserve"> </t>
        </is>
      </c>
      <c r="E27" s="5" t="n">
        <v>-3715</v>
      </c>
      <c r="F27" s="4" t="inlineStr">
        <is>
          <t xml:space="preserve"> </t>
        </is>
      </c>
      <c r="G27" s="4" t="inlineStr">
        <is>
          <t xml:space="preserve"> </t>
        </is>
      </c>
      <c r="H27" s="4" t="inlineStr">
        <is>
          <t xml:space="preserve"> </t>
        </is>
      </c>
      <c r="I27" s="4" t="inlineStr">
        <is>
          <t xml:space="preserve"> </t>
        </is>
      </c>
      <c r="J27" s="5" t="n">
        <v>-371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ividends</t>
        </is>
      </c>
      <c r="B28" s="5" t="n">
        <v>-53943</v>
      </c>
      <c r="C28" s="4" t="inlineStr">
        <is>
          <t xml:space="preserve"> </t>
        </is>
      </c>
      <c r="D28" s="4" t="inlineStr">
        <is>
          <t xml:space="preserve"> </t>
        </is>
      </c>
      <c r="E28" s="5" t="n">
        <v>-5394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3943</v>
      </c>
      <c r="O28" s="4" t="inlineStr">
        <is>
          <t xml:space="preserve"> </t>
        </is>
      </c>
      <c r="P28" s="4" t="inlineStr">
        <is>
          <t xml:space="preserve"> </t>
        </is>
      </c>
      <c r="Q28" s="4" t="inlineStr">
        <is>
          <t xml:space="preserve"> </t>
        </is>
      </c>
      <c r="R28" s="4" t="inlineStr">
        <is>
          <t xml:space="preserve"> </t>
        </is>
      </c>
    </row>
    <row r="29">
      <c r="A29" s="4" t="inlineStr">
        <is>
          <t>Other</t>
        </is>
      </c>
      <c r="B29" s="5" t="n">
        <v>5051</v>
      </c>
      <c r="C29" s="4" t="inlineStr">
        <is>
          <t xml:space="preserve"> </t>
        </is>
      </c>
      <c r="D29" s="4" t="inlineStr">
        <is>
          <t xml:space="preserve"> </t>
        </is>
      </c>
      <c r="E29" s="5" t="n">
        <v>5709</v>
      </c>
      <c r="F29" s="4" t="inlineStr">
        <is>
          <t xml:space="preserve"> </t>
        </is>
      </c>
      <c r="G29" s="4" t="inlineStr">
        <is>
          <t xml:space="preserve"> </t>
        </is>
      </c>
      <c r="H29" s="5" t="n">
        <v>329</v>
      </c>
      <c r="I29" s="4" t="inlineStr">
        <is>
          <t xml:space="preserve"> </t>
        </is>
      </c>
      <c r="J29" s="5" t="n">
        <v>538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658</v>
      </c>
      <c r="R29" s="4" t="inlineStr">
        <is>
          <t xml:space="preserve"> </t>
        </is>
      </c>
    </row>
    <row r="30">
      <c r="A30" s="4" t="inlineStr">
        <is>
          <t>Ending balance at May. 31, 2021</t>
        </is>
      </c>
      <c r="B30" s="6" t="n">
        <v>10095364</v>
      </c>
      <c r="C30" s="4" t="inlineStr">
        <is>
          <t xml:space="preserve"> </t>
        </is>
      </c>
      <c r="D30" s="4" t="inlineStr">
        <is>
          <t xml:space="preserve"> </t>
        </is>
      </c>
      <c r="E30" s="5" t="n">
        <v>10072634</v>
      </c>
      <c r="F30" s="4" t="inlineStr">
        <is>
          <t xml:space="preserve"> </t>
        </is>
      </c>
      <c r="G30" s="4" t="inlineStr">
        <is>
          <t xml:space="preserve"> </t>
        </is>
      </c>
      <c r="H30" s="5" t="n">
        <v>247032</v>
      </c>
      <c r="I30" s="4" t="inlineStr">
        <is>
          <t xml:space="preserve"> </t>
        </is>
      </c>
      <c r="J30" s="5" t="n">
        <v>2849487</v>
      </c>
      <c r="K30" s="4" t="inlineStr">
        <is>
          <t xml:space="preserve"> </t>
        </is>
      </c>
      <c r="L30" s="5" t="n">
        <v>-363998</v>
      </c>
      <c r="M30" s="4" t="inlineStr">
        <is>
          <t xml:space="preserve"> </t>
        </is>
      </c>
      <c r="N30" s="5" t="n">
        <v>7340113</v>
      </c>
      <c r="O30" s="4" t="inlineStr">
        <is>
          <t xml:space="preserve"> </t>
        </is>
      </c>
      <c r="P30" s="4" t="inlineStr">
        <is>
          <t xml:space="preserve"> </t>
        </is>
      </c>
      <c r="Q30" s="5" t="n">
        <v>22730</v>
      </c>
      <c r="R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on Stock, Par or Stated Value Per Share</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tock, Par or Stated Value Per Share</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eginning balance at Nov. 30, 2021</t>
        </is>
      </c>
      <c r="B34" s="6" t="n">
        <v>10579640</v>
      </c>
      <c r="C34" s="4" t="inlineStr">
        <is>
          <t xml:space="preserve"> </t>
        </is>
      </c>
      <c r="D34" s="4" t="inlineStr">
        <is>
          <t xml:space="preserve"> </t>
        </is>
      </c>
      <c r="E34" s="5" t="n">
        <v>10553755</v>
      </c>
      <c r="F34" s="4" t="inlineStr">
        <is>
          <t xml:space="preserve"> </t>
        </is>
      </c>
      <c r="G34" s="4" t="inlineStr">
        <is>
          <t xml:space="preserve"> </t>
        </is>
      </c>
      <c r="H34" s="5" t="n">
        <v>243541</v>
      </c>
      <c r="I34" s="4" t="inlineStr">
        <is>
          <t xml:space="preserve"> </t>
        </is>
      </c>
      <c r="J34" s="5" t="n">
        <v>2742244</v>
      </c>
      <c r="K34" s="4" t="inlineStr">
        <is>
          <t xml:space="preserve"> </t>
        </is>
      </c>
      <c r="L34" s="5" t="n">
        <v>-372143</v>
      </c>
      <c r="M34" s="4" t="inlineStr">
        <is>
          <t xml:space="preserve"> </t>
        </is>
      </c>
      <c r="N34" s="5" t="n">
        <v>7940113</v>
      </c>
      <c r="O34" s="4" t="inlineStr">
        <is>
          <t xml:space="preserve"> </t>
        </is>
      </c>
      <c r="P34" s="4" t="inlineStr">
        <is>
          <t xml:space="preserve"> </t>
        </is>
      </c>
      <c r="Q34" s="5" t="n">
        <v>25885</v>
      </c>
      <c r="R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et income attributable to Jefferies Financial Group Inc. common shareholders</t>
        </is>
      </c>
      <c r="B36" s="5" t="n">
        <v>441461</v>
      </c>
      <c r="C36" s="4" t="inlineStr">
        <is>
          <t xml:space="preserve"> </t>
        </is>
      </c>
      <c r="D36" s="4" t="inlineStr">
        <is>
          <t xml:space="preserve"> </t>
        </is>
      </c>
      <c r="E36" s="5" t="n">
        <v>44146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441461</v>
      </c>
      <c r="O36" s="4" t="inlineStr">
        <is>
          <t xml:space="preserve"> </t>
        </is>
      </c>
      <c r="P36" s="4" t="inlineStr">
        <is>
          <t xml:space="preserve"> </t>
        </is>
      </c>
      <c r="Q36" s="4" t="inlineStr">
        <is>
          <t xml:space="preserve"> </t>
        </is>
      </c>
      <c r="R36" s="4" t="inlineStr">
        <is>
          <t xml:space="preserve"> </t>
        </is>
      </c>
    </row>
    <row r="37">
      <c r="A37" s="4" t="inlineStr">
        <is>
          <t>Net income attributable to the noncontrolling interests</t>
        </is>
      </c>
      <c r="B37" s="5" t="n">
        <v>12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27</v>
      </c>
      <c r="R37" s="4" t="inlineStr">
        <is>
          <t xml:space="preserve"> </t>
        </is>
      </c>
    </row>
    <row r="38">
      <c r="A38" s="4" t="inlineStr">
        <is>
          <t>Other comprehensive income (loss), net of income taxes</t>
        </is>
      </c>
      <c r="B38" s="5" t="n">
        <v>55166</v>
      </c>
      <c r="C38" s="4" t="inlineStr">
        <is>
          <t xml:space="preserve"> </t>
        </is>
      </c>
      <c r="D38" s="4" t="inlineStr">
        <is>
          <t xml:space="preserve"> </t>
        </is>
      </c>
      <c r="E38" s="5" t="n">
        <v>5516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5166</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tributions from noncontrolling interests</t>
        </is>
      </c>
      <c r="B39" s="5" t="n">
        <v>6317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63171</v>
      </c>
      <c r="R39" s="4" t="inlineStr">
        <is>
          <t xml:space="preserve"> </t>
        </is>
      </c>
    </row>
    <row r="40">
      <c r="A40" s="4" t="inlineStr">
        <is>
          <t>Share-based compensation expense</t>
        </is>
      </c>
      <c r="B40" s="5" t="n">
        <v>22999</v>
      </c>
      <c r="C40" s="4" t="inlineStr">
        <is>
          <t xml:space="preserve"> </t>
        </is>
      </c>
      <c r="D40" s="4" t="inlineStr">
        <is>
          <t xml:space="preserve"> </t>
        </is>
      </c>
      <c r="E40" s="5" t="n">
        <v>22999</v>
      </c>
      <c r="F40" s="4" t="inlineStr">
        <is>
          <t xml:space="preserve"> </t>
        </is>
      </c>
      <c r="G40" s="4" t="inlineStr">
        <is>
          <t xml:space="preserve"> </t>
        </is>
      </c>
      <c r="H40" s="4" t="inlineStr">
        <is>
          <t xml:space="preserve"> </t>
        </is>
      </c>
      <c r="I40" s="4" t="inlineStr">
        <is>
          <t xml:space="preserve"> </t>
        </is>
      </c>
      <c r="J40" s="5" t="n">
        <v>22999</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hange in fair value of redeemable noncontrolling interests</t>
        </is>
      </c>
      <c r="B41" s="5" t="n">
        <v>-13128</v>
      </c>
      <c r="C41" s="4" t="inlineStr">
        <is>
          <t xml:space="preserve"> </t>
        </is>
      </c>
      <c r="D41" s="4" t="inlineStr">
        <is>
          <t xml:space="preserve"> </t>
        </is>
      </c>
      <c r="E41" s="5" t="n">
        <v>-13128</v>
      </c>
      <c r="F41" s="4" t="inlineStr">
        <is>
          <t xml:space="preserve"> </t>
        </is>
      </c>
      <c r="G41" s="4" t="inlineStr">
        <is>
          <t xml:space="preserve"> </t>
        </is>
      </c>
      <c r="H41" s="4" t="inlineStr">
        <is>
          <t xml:space="preserve"> </t>
        </is>
      </c>
      <c r="I41" s="4" t="inlineStr">
        <is>
          <t xml:space="preserve"> </t>
        </is>
      </c>
      <c r="J41" s="5" t="n">
        <v>-13128</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consolidation of Asset Management entity</t>
        </is>
      </c>
      <c r="B42" s="5" t="n">
        <v>-2122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21221</v>
      </c>
      <c r="R42" s="4" t="inlineStr">
        <is>
          <t xml:space="preserve"> </t>
        </is>
      </c>
    </row>
    <row r="43">
      <c r="A43" s="4" t="inlineStr">
        <is>
          <t>Purchase of common shares for treasury</t>
        </is>
      </c>
      <c r="B43" s="5" t="n">
        <v>-622223</v>
      </c>
      <c r="C43" s="4" t="inlineStr">
        <is>
          <t xml:space="preserve"> </t>
        </is>
      </c>
      <c r="D43" s="4" t="inlineStr">
        <is>
          <t xml:space="preserve"> </t>
        </is>
      </c>
      <c r="E43" s="5" t="n">
        <v>-622223</v>
      </c>
      <c r="F43" s="4" t="inlineStr">
        <is>
          <t xml:space="preserve"> </t>
        </is>
      </c>
      <c r="G43" s="4" t="inlineStr">
        <is>
          <t xml:space="preserve"> </t>
        </is>
      </c>
      <c r="H43" s="5" t="n">
        <v>-18051</v>
      </c>
      <c r="I43" s="4" t="inlineStr">
        <is>
          <t xml:space="preserve"> </t>
        </is>
      </c>
      <c r="J43" s="5" t="n">
        <v>-604172</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ividends</t>
        </is>
      </c>
      <c r="B44" s="5" t="n">
        <v>-153107</v>
      </c>
      <c r="C44" s="4" t="inlineStr">
        <is>
          <t xml:space="preserve"> </t>
        </is>
      </c>
      <c r="D44" s="4" t="inlineStr">
        <is>
          <t xml:space="preserve"> </t>
        </is>
      </c>
      <c r="E44" s="5" t="n">
        <v>-15310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53107</v>
      </c>
      <c r="O44" s="4" t="inlineStr">
        <is>
          <t xml:space="preserve"> </t>
        </is>
      </c>
      <c r="P44" s="4" t="inlineStr">
        <is>
          <t xml:space="preserve"> </t>
        </is>
      </c>
      <c r="Q44" s="4" t="inlineStr">
        <is>
          <t xml:space="preserve"> </t>
        </is>
      </c>
      <c r="R44" s="4" t="inlineStr">
        <is>
          <t xml:space="preserve"> </t>
        </is>
      </c>
    </row>
    <row r="45">
      <c r="A45" s="4" t="inlineStr">
        <is>
          <t>Other</t>
        </is>
      </c>
      <c r="B45" s="5" t="n">
        <v>15254</v>
      </c>
      <c r="C45" s="4" t="inlineStr">
        <is>
          <t xml:space="preserve"> </t>
        </is>
      </c>
      <c r="D45" s="4" t="inlineStr">
        <is>
          <t xml:space="preserve"> </t>
        </is>
      </c>
      <c r="E45" s="5" t="n">
        <v>15254</v>
      </c>
      <c r="F45" s="4" t="inlineStr">
        <is>
          <t xml:space="preserve"> </t>
        </is>
      </c>
      <c r="G45" s="4" t="inlineStr">
        <is>
          <t xml:space="preserve"> </t>
        </is>
      </c>
      <c r="H45" s="5" t="n">
        <v>6831</v>
      </c>
      <c r="I45" s="4" t="inlineStr">
        <is>
          <t xml:space="preserve"> </t>
        </is>
      </c>
      <c r="J45" s="5" t="n">
        <v>8423</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nding balance at May. 31, 2022</t>
        </is>
      </c>
      <c r="B46" s="6" t="n">
        <v>10368139</v>
      </c>
      <c r="C46" s="4" t="inlineStr">
        <is>
          <t xml:space="preserve"> </t>
        </is>
      </c>
      <c r="D46" s="4" t="inlineStr">
        <is>
          <t xml:space="preserve"> </t>
        </is>
      </c>
      <c r="E46" s="5" t="n">
        <v>10300177</v>
      </c>
      <c r="F46" s="4" t="inlineStr">
        <is>
          <t xml:space="preserve"> </t>
        </is>
      </c>
      <c r="G46" s="4" t="inlineStr">
        <is>
          <t xml:space="preserve"> </t>
        </is>
      </c>
      <c r="H46" s="5" t="n">
        <v>232321</v>
      </c>
      <c r="I46" s="4" t="inlineStr">
        <is>
          <t xml:space="preserve"> </t>
        </is>
      </c>
      <c r="J46" s="5" t="n">
        <v>2156366</v>
      </c>
      <c r="K46" s="4" t="inlineStr">
        <is>
          <t xml:space="preserve"> </t>
        </is>
      </c>
      <c r="L46" s="5" t="n">
        <v>-316977</v>
      </c>
      <c r="M46" s="4" t="inlineStr">
        <is>
          <t xml:space="preserve"> </t>
        </is>
      </c>
      <c r="N46" s="5" t="n">
        <v>8228467</v>
      </c>
      <c r="O46" s="4" t="inlineStr">
        <is>
          <t xml:space="preserve"> </t>
        </is>
      </c>
      <c r="P46" s="4" t="inlineStr">
        <is>
          <t xml:space="preserve"> </t>
        </is>
      </c>
      <c r="Q46" s="5" t="n">
        <v>67962</v>
      </c>
      <c r="R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Par or Stated Value Per Share</t>
        </is>
      </c>
      <c r="B48" s="6"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Beginning balance at Feb. 28, 2022</t>
        </is>
      </c>
      <c r="B49" s="6" t="n">
        <v>10548919</v>
      </c>
      <c r="C49" s="4" t="inlineStr">
        <is>
          <t xml:space="preserve"> </t>
        </is>
      </c>
      <c r="D49" s="4" t="inlineStr">
        <is>
          <t xml:space="preserve"> </t>
        </is>
      </c>
      <c r="E49" s="5" t="n">
        <v>10490300</v>
      </c>
      <c r="F49" s="4" t="inlineStr">
        <is>
          <t xml:space="preserve"> </t>
        </is>
      </c>
      <c r="G49" s="4" t="inlineStr">
        <is>
          <t xml:space="preserve"> </t>
        </is>
      </c>
      <c r="H49" s="5" t="n">
        <v>240169</v>
      </c>
      <c r="I49" s="4" t="inlineStr">
        <is>
          <t xml:space="preserve"> </t>
        </is>
      </c>
      <c r="J49" s="5" t="n">
        <v>2390787</v>
      </c>
      <c r="K49" s="4" t="inlineStr">
        <is>
          <t xml:space="preserve"> </t>
        </is>
      </c>
      <c r="L49" s="5" t="n">
        <v>-330308</v>
      </c>
      <c r="M49" s="4" t="inlineStr">
        <is>
          <t xml:space="preserve"> </t>
        </is>
      </c>
      <c r="N49" s="5" t="n">
        <v>8189652</v>
      </c>
      <c r="O49" s="4" t="inlineStr">
        <is>
          <t xml:space="preserve"> </t>
        </is>
      </c>
      <c r="P49" s="4" t="inlineStr">
        <is>
          <t xml:space="preserve"> </t>
        </is>
      </c>
      <c r="Q49" s="5" t="n">
        <v>58619</v>
      </c>
      <c r="R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et income attributable to Jefferies Financial Group Inc. common shareholders</t>
        </is>
      </c>
      <c r="B51" s="5" t="n">
        <v>114014</v>
      </c>
      <c r="C51" s="4" t="inlineStr">
        <is>
          <t xml:space="preserve"> </t>
        </is>
      </c>
      <c r="D51" s="4" t="inlineStr">
        <is>
          <t xml:space="preserve"> </t>
        </is>
      </c>
      <c r="E51" s="5" t="n">
        <v>11401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14014</v>
      </c>
      <c r="O51" s="4" t="inlineStr">
        <is>
          <t xml:space="preserve"> </t>
        </is>
      </c>
      <c r="P51" s="4" t="inlineStr">
        <is>
          <t xml:space="preserve"> </t>
        </is>
      </c>
      <c r="Q51" s="4" t="inlineStr">
        <is>
          <t xml:space="preserve"> </t>
        </is>
      </c>
      <c r="R51" s="4" t="inlineStr">
        <is>
          <t xml:space="preserve"> </t>
        </is>
      </c>
    </row>
    <row r="52">
      <c r="A52" s="4" t="inlineStr">
        <is>
          <t>Net income attributable to the noncontrolling interests</t>
        </is>
      </c>
      <c r="B52" s="5" t="n">
        <v>109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1096</v>
      </c>
      <c r="R52" s="4" t="inlineStr">
        <is>
          <t xml:space="preserve"> </t>
        </is>
      </c>
    </row>
    <row r="53">
      <c r="A53" s="4" t="inlineStr">
        <is>
          <t>Other comprehensive income (loss), net of income taxes</t>
        </is>
      </c>
      <c r="B53" s="5" t="n">
        <v>13331</v>
      </c>
      <c r="C53" s="4" t="inlineStr">
        <is>
          <t xml:space="preserve"> </t>
        </is>
      </c>
      <c r="D53" s="4" t="inlineStr">
        <is>
          <t xml:space="preserve"> </t>
        </is>
      </c>
      <c r="E53" s="5" t="n">
        <v>1333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3331</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tributions from noncontrolling interests</t>
        </is>
      </c>
      <c r="B54" s="5" t="n">
        <v>2946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29468</v>
      </c>
      <c r="R54" s="4" t="inlineStr">
        <is>
          <t xml:space="preserve"> </t>
        </is>
      </c>
    </row>
    <row r="55">
      <c r="A55" s="4" t="inlineStr">
        <is>
          <t>Share-based compensation expense</t>
        </is>
      </c>
      <c r="B55" s="5" t="n">
        <v>13253</v>
      </c>
      <c r="C55" s="4" t="inlineStr">
        <is>
          <t xml:space="preserve"> </t>
        </is>
      </c>
      <c r="D55" s="4" t="inlineStr">
        <is>
          <t xml:space="preserve"> </t>
        </is>
      </c>
      <c r="E55" s="5" t="n">
        <v>13253</v>
      </c>
      <c r="F55" s="4" t="inlineStr">
        <is>
          <t xml:space="preserve"> </t>
        </is>
      </c>
      <c r="G55" s="4" t="inlineStr">
        <is>
          <t xml:space="preserve"> </t>
        </is>
      </c>
      <c r="H55" s="4" t="inlineStr">
        <is>
          <t xml:space="preserve"> </t>
        </is>
      </c>
      <c r="I55" s="4" t="inlineStr">
        <is>
          <t xml:space="preserve"> </t>
        </is>
      </c>
      <c r="J55" s="5" t="n">
        <v>13253</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hange in fair value of redeemable noncontrolling interests</t>
        </is>
      </c>
      <c r="B56" s="5" t="n">
        <v>-5137</v>
      </c>
      <c r="C56" s="4" t="inlineStr">
        <is>
          <t xml:space="preserve"> </t>
        </is>
      </c>
      <c r="D56" s="4" t="inlineStr">
        <is>
          <t xml:space="preserve"> </t>
        </is>
      </c>
      <c r="E56" s="5" t="n">
        <v>-5137</v>
      </c>
      <c r="F56" s="4" t="inlineStr">
        <is>
          <t xml:space="preserve"> </t>
        </is>
      </c>
      <c r="G56" s="4" t="inlineStr">
        <is>
          <t xml:space="preserve"> </t>
        </is>
      </c>
      <c r="H56" s="4" t="inlineStr">
        <is>
          <t xml:space="preserve"> </t>
        </is>
      </c>
      <c r="I56" s="4" t="inlineStr">
        <is>
          <t xml:space="preserve"> </t>
        </is>
      </c>
      <c r="J56" s="5" t="n">
        <v>-5137</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consolidation of Asset Management entity</t>
        </is>
      </c>
      <c r="B57" s="5" t="n">
        <v>-2122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21221</v>
      </c>
      <c r="R57" s="4" t="inlineStr">
        <is>
          <t xml:space="preserve"> </t>
        </is>
      </c>
    </row>
    <row r="58">
      <c r="A58" s="4" t="inlineStr">
        <is>
          <t>Purchase of common shares for treasury</t>
        </is>
      </c>
      <c r="B58" s="5" t="n">
        <v>-258034</v>
      </c>
      <c r="C58" s="4" t="inlineStr">
        <is>
          <t xml:space="preserve"> </t>
        </is>
      </c>
      <c r="D58" s="4" t="inlineStr">
        <is>
          <t xml:space="preserve"> </t>
        </is>
      </c>
      <c r="E58" s="5" t="n">
        <v>-258034</v>
      </c>
      <c r="F58" s="4" t="inlineStr">
        <is>
          <t xml:space="preserve"> </t>
        </is>
      </c>
      <c r="G58" s="4" t="inlineStr">
        <is>
          <t xml:space="preserve"> </t>
        </is>
      </c>
      <c r="H58" s="5" t="n">
        <v>-8013</v>
      </c>
      <c r="I58" s="4" t="inlineStr">
        <is>
          <t xml:space="preserve"> </t>
        </is>
      </c>
      <c r="J58" s="5" t="n">
        <v>-25002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ividends</t>
        </is>
      </c>
      <c r="B59" s="5" t="n">
        <v>-75199</v>
      </c>
      <c r="C59" s="4" t="inlineStr">
        <is>
          <t xml:space="preserve"> </t>
        </is>
      </c>
      <c r="D59" s="4" t="inlineStr">
        <is>
          <t xml:space="preserve"> </t>
        </is>
      </c>
      <c r="E59" s="5" t="n">
        <v>-7519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75199</v>
      </c>
      <c r="O59" s="4" t="inlineStr">
        <is>
          <t xml:space="preserve"> </t>
        </is>
      </c>
      <c r="P59" s="4" t="inlineStr">
        <is>
          <t xml:space="preserve"> </t>
        </is>
      </c>
      <c r="Q59" s="4" t="inlineStr">
        <is>
          <t xml:space="preserve"> </t>
        </is>
      </c>
      <c r="R59" s="4" t="inlineStr">
        <is>
          <t xml:space="preserve"> </t>
        </is>
      </c>
    </row>
    <row r="60">
      <c r="A60" s="4" t="inlineStr">
        <is>
          <t>Other</t>
        </is>
      </c>
      <c r="B60" s="5" t="n">
        <v>7649</v>
      </c>
      <c r="C60" s="4" t="inlineStr">
        <is>
          <t xml:space="preserve"> </t>
        </is>
      </c>
      <c r="D60" s="4" t="inlineStr">
        <is>
          <t xml:space="preserve"> </t>
        </is>
      </c>
      <c r="E60" s="5" t="n">
        <v>7649</v>
      </c>
      <c r="F60" s="4" t="inlineStr">
        <is>
          <t xml:space="preserve"> </t>
        </is>
      </c>
      <c r="G60" s="4" t="inlineStr">
        <is>
          <t xml:space="preserve"> </t>
        </is>
      </c>
      <c r="H60" s="5" t="n">
        <v>165</v>
      </c>
      <c r="I60" s="4" t="inlineStr">
        <is>
          <t xml:space="preserve"> </t>
        </is>
      </c>
      <c r="J60" s="5" t="n">
        <v>7484</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nding balance at May. 31, 2022</t>
        </is>
      </c>
      <c r="B61" s="6" t="n">
        <v>10368139</v>
      </c>
      <c r="C61" s="4" t="inlineStr">
        <is>
          <t xml:space="preserve"> </t>
        </is>
      </c>
      <c r="D61" s="4" t="inlineStr">
        <is>
          <t xml:space="preserve"> </t>
        </is>
      </c>
      <c r="E61" s="6" t="n">
        <v>10300177</v>
      </c>
      <c r="F61" s="4" t="inlineStr">
        <is>
          <t xml:space="preserve"> </t>
        </is>
      </c>
      <c r="G61" s="4" t="inlineStr">
        <is>
          <t xml:space="preserve"> </t>
        </is>
      </c>
      <c r="H61" s="6" t="n">
        <v>232321</v>
      </c>
      <c r="I61" s="4" t="inlineStr">
        <is>
          <t xml:space="preserve"> </t>
        </is>
      </c>
      <c r="J61" s="6" t="n">
        <v>2156366</v>
      </c>
      <c r="K61" s="4" t="inlineStr">
        <is>
          <t xml:space="preserve"> </t>
        </is>
      </c>
      <c r="L61" s="6" t="n">
        <v>-316977</v>
      </c>
      <c r="M61" s="4" t="inlineStr">
        <is>
          <t xml:space="preserve"> </t>
        </is>
      </c>
      <c r="N61" s="6" t="n">
        <v>8228467</v>
      </c>
      <c r="O61" s="4" t="inlineStr">
        <is>
          <t xml:space="preserve"> </t>
        </is>
      </c>
      <c r="P61" s="4" t="inlineStr">
        <is>
          <t xml:space="preserve"> </t>
        </is>
      </c>
      <c r="Q61" s="6" t="n">
        <v>67962</v>
      </c>
      <c r="R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on Stock, Par or Stated Value Per Share</t>
        </is>
      </c>
      <c r="B63" s="6"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Short-Term Borrowings - Narrative (Details) - USD ($) $ in Thousands</t>
        </is>
      </c>
      <c r="B1" s="2" t="inlineStr">
        <is>
          <t>May 31, 2022</t>
        </is>
      </c>
      <c r="C1" s="2" t="inlineStr">
        <is>
          <t>Nov. 30, 2021</t>
        </is>
      </c>
    </row>
    <row r="2">
      <c r="A2" s="3" t="inlineStr">
        <is>
          <t>Short-term Debt [Line Items]</t>
        </is>
      </c>
      <c r="B2" s="4" t="inlineStr">
        <is>
          <t xml:space="preserve"> </t>
        </is>
      </c>
      <c r="C2" s="4" t="inlineStr">
        <is>
          <t xml:space="preserve"> </t>
        </is>
      </c>
    </row>
    <row r="3">
      <c r="A3" s="4" t="inlineStr">
        <is>
          <t>Interest rate on short-term borrowings</t>
        </is>
      </c>
      <c r="B3" s="13" t="n">
        <v>0.0217</v>
      </c>
      <c r="C3" s="13" t="n">
        <v>0.0141</v>
      </c>
    </row>
    <row r="4">
      <c r="A4" s="4" t="inlineStr">
        <is>
          <t>Short-term borrowings</t>
        </is>
      </c>
      <c r="B4" s="6" t="n">
        <v>354181</v>
      </c>
      <c r="C4" s="6" t="n">
        <v>221863</v>
      </c>
    </row>
    <row r="5">
      <c r="A5" s="4" t="inlineStr">
        <is>
          <t>Line of credi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borrowings</t>
        </is>
      </c>
      <c r="B7" s="6" t="n">
        <v>345000</v>
      </c>
      <c r="C7" s="6" t="n">
        <v>2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Long-Term Debt - Schedule of Debt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c r="F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8882095</v>
      </c>
      <c r="C4" s="4" t="inlineStr">
        <is>
          <t xml:space="preserve"> </t>
        </is>
      </c>
      <c r="D4" s="6" t="n">
        <v>8882095</v>
      </c>
      <c r="E4" s="4" t="inlineStr">
        <is>
          <t xml:space="preserve"> </t>
        </is>
      </c>
      <c r="F4" s="6" t="n">
        <v>9125745</v>
      </c>
    </row>
    <row r="5">
      <c r="A5" s="4" t="inlineStr">
        <is>
          <t>Gains (losses) recognized in interest expense of Jefferies Group</t>
        </is>
      </c>
      <c r="B5" s="6" t="n">
        <v>4626</v>
      </c>
      <c r="C5" s="6" t="n">
        <v>3544</v>
      </c>
      <c r="D5" s="6" t="n">
        <v>11170</v>
      </c>
      <c r="E5" s="6" t="n">
        <v>6564</v>
      </c>
      <c r="F5" s="4" t="inlineStr">
        <is>
          <t xml:space="preserve"> </t>
        </is>
      </c>
    </row>
    <row r="6">
      <c r="A6" s="4" t="inlineStr">
        <is>
          <t>5.50% Senior Notes due October 18,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13" t="n">
        <v>0.055</v>
      </c>
      <c r="C8" s="4" t="inlineStr">
        <is>
          <t xml:space="preserve"> </t>
        </is>
      </c>
      <c r="D8" s="13" t="n">
        <v>0.055</v>
      </c>
      <c r="E8" s="4" t="inlineStr">
        <is>
          <t xml:space="preserve"> </t>
        </is>
      </c>
      <c r="F8" s="13" t="n">
        <v>0.055</v>
      </c>
    </row>
    <row r="9">
      <c r="A9" s="4" t="inlineStr">
        <is>
          <t>Principal outstanding</t>
        </is>
      </c>
      <c r="B9" s="6" t="n">
        <v>441748</v>
      </c>
      <c r="C9" s="4" t="inlineStr">
        <is>
          <t xml:space="preserve"> </t>
        </is>
      </c>
      <c r="D9" s="6" t="n">
        <v>441748</v>
      </c>
      <c r="E9" s="4" t="inlineStr">
        <is>
          <t xml:space="preserve"> </t>
        </is>
      </c>
      <c r="F9" s="6" t="n">
        <v>441748</v>
      </c>
    </row>
    <row r="10">
      <c r="A10" s="4" t="inlineStr">
        <is>
          <t>6.625% Senior Notes due October 23, 204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12" t="n">
        <v>0.06625</v>
      </c>
      <c r="C12" s="4" t="inlineStr">
        <is>
          <t xml:space="preserve"> </t>
        </is>
      </c>
      <c r="D12" s="12" t="n">
        <v>0.06625</v>
      </c>
      <c r="E12" s="4" t="inlineStr">
        <is>
          <t xml:space="preserve"> </t>
        </is>
      </c>
      <c r="F12" s="12" t="n">
        <v>0.06625</v>
      </c>
    </row>
    <row r="13">
      <c r="A13" s="4" t="inlineStr">
        <is>
          <t>Principal outstanding</t>
        </is>
      </c>
      <c r="B13" s="6" t="n">
        <v>250000</v>
      </c>
      <c r="C13" s="4" t="inlineStr">
        <is>
          <t xml:space="preserve"> </t>
        </is>
      </c>
      <c r="D13" s="6" t="n">
        <v>250000</v>
      </c>
      <c r="E13" s="4" t="inlineStr">
        <is>
          <t xml:space="preserve"> </t>
        </is>
      </c>
      <c r="F13" s="6" t="n">
        <v>250000</v>
      </c>
    </row>
    <row r="14">
      <c r="A14" s="4" t="inlineStr">
        <is>
          <t>1.00% Euro Medium Term Notes, due July 19, 202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8" t="n">
        <v>0.01</v>
      </c>
      <c r="C16" s="4" t="inlineStr">
        <is>
          <t xml:space="preserve"> </t>
        </is>
      </c>
      <c r="D16" s="8" t="n">
        <v>0.01</v>
      </c>
      <c r="E16" s="4" t="inlineStr">
        <is>
          <t xml:space="preserve"> </t>
        </is>
      </c>
      <c r="F16" s="8" t="n">
        <v>0.01</v>
      </c>
    </row>
    <row r="17">
      <c r="A17" s="4" t="inlineStr">
        <is>
          <t>Principal outstanding</t>
        </is>
      </c>
      <c r="B17" s="6" t="n">
        <v>536850</v>
      </c>
      <c r="C17" s="4" t="inlineStr">
        <is>
          <t xml:space="preserve"> </t>
        </is>
      </c>
      <c r="D17" s="6" t="n">
        <v>536850</v>
      </c>
      <c r="E17" s="4" t="inlineStr">
        <is>
          <t xml:space="preserve"> </t>
        </is>
      </c>
      <c r="F17" s="6" t="n">
        <v>566150</v>
      </c>
    </row>
    <row r="18">
      <c r="A18" s="4" t="inlineStr">
        <is>
          <t>4.85% Senior Notes, due January 15, 2027</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13" t="n">
        <v>0.0485</v>
      </c>
      <c r="C20" s="4" t="inlineStr">
        <is>
          <t xml:space="preserve"> </t>
        </is>
      </c>
      <c r="D20" s="13" t="n">
        <v>0.0485</v>
      </c>
      <c r="E20" s="4" t="inlineStr">
        <is>
          <t xml:space="preserve"> </t>
        </is>
      </c>
      <c r="F20" s="13" t="n">
        <v>0.0485</v>
      </c>
    </row>
    <row r="21">
      <c r="A21" s="4" t="inlineStr">
        <is>
          <t>Principal outstanding</t>
        </is>
      </c>
      <c r="B21" s="6" t="n">
        <v>750000</v>
      </c>
      <c r="C21" s="4" t="inlineStr">
        <is>
          <t xml:space="preserve"> </t>
        </is>
      </c>
      <c r="D21" s="6" t="n">
        <v>750000</v>
      </c>
      <c r="E21" s="4" t="inlineStr">
        <is>
          <t xml:space="preserve"> </t>
        </is>
      </c>
      <c r="F21" s="6" t="n">
        <v>750000</v>
      </c>
    </row>
    <row r="22">
      <c r="A22" s="4" t="inlineStr">
        <is>
          <t>6.45% Senior Debentures, due June 8, 2027</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13" t="n">
        <v>0.0645</v>
      </c>
      <c r="C24" s="4" t="inlineStr">
        <is>
          <t xml:space="preserve"> </t>
        </is>
      </c>
      <c r="D24" s="13" t="n">
        <v>0.0645</v>
      </c>
      <c r="E24" s="4" t="inlineStr">
        <is>
          <t xml:space="preserve"> </t>
        </is>
      </c>
      <c r="F24" s="13" t="n">
        <v>0.0645</v>
      </c>
    </row>
    <row r="25">
      <c r="A25" s="4" t="inlineStr">
        <is>
          <t>Principal outstanding</t>
        </is>
      </c>
      <c r="B25" s="6" t="n">
        <v>350000</v>
      </c>
      <c r="C25" s="4" t="inlineStr">
        <is>
          <t xml:space="preserve"> </t>
        </is>
      </c>
      <c r="D25" s="6" t="n">
        <v>350000</v>
      </c>
      <c r="E25" s="4" t="inlineStr">
        <is>
          <t xml:space="preserve"> </t>
        </is>
      </c>
      <c r="F25" s="6" t="n">
        <v>350000</v>
      </c>
    </row>
    <row r="26">
      <c r="A26" s="4" t="inlineStr">
        <is>
          <t>4.15% Senior Notes, due January 23, 203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13" t="n">
        <v>0.0415</v>
      </c>
      <c r="C28" s="4" t="inlineStr">
        <is>
          <t xml:space="preserve"> </t>
        </is>
      </c>
      <c r="D28" s="13" t="n">
        <v>0.0415</v>
      </c>
      <c r="E28" s="4" t="inlineStr">
        <is>
          <t xml:space="preserve"> </t>
        </is>
      </c>
      <c r="F28" s="13" t="n">
        <v>0.0415</v>
      </c>
    </row>
    <row r="29">
      <c r="A29" s="4" t="inlineStr">
        <is>
          <t>Principal outstanding</t>
        </is>
      </c>
      <c r="B29" s="6" t="n">
        <v>1000000</v>
      </c>
      <c r="C29" s="4" t="inlineStr">
        <is>
          <t xml:space="preserve"> </t>
        </is>
      </c>
      <c r="D29" s="6" t="n">
        <v>1000000</v>
      </c>
      <c r="E29" s="4" t="inlineStr">
        <is>
          <t xml:space="preserve"> </t>
        </is>
      </c>
      <c r="F29" s="6" t="n">
        <v>1000000</v>
      </c>
    </row>
    <row r="30">
      <c r="A30" s="4" t="inlineStr">
        <is>
          <t>2.625% Senior Notes, due October 15, 203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12" t="n">
        <v>0.02625</v>
      </c>
      <c r="C32" s="4" t="inlineStr">
        <is>
          <t xml:space="preserve"> </t>
        </is>
      </c>
      <c r="D32" s="12" t="n">
        <v>0.02625</v>
      </c>
      <c r="E32" s="4" t="inlineStr">
        <is>
          <t xml:space="preserve"> </t>
        </is>
      </c>
      <c r="F32" s="12" t="n">
        <v>0.02625</v>
      </c>
    </row>
    <row r="33">
      <c r="A33" s="4" t="inlineStr">
        <is>
          <t>Principal outstanding</t>
        </is>
      </c>
      <c r="B33" s="6" t="n">
        <v>1000000</v>
      </c>
      <c r="C33" s="4" t="inlineStr">
        <is>
          <t xml:space="preserve"> </t>
        </is>
      </c>
      <c r="D33" s="6" t="n">
        <v>1000000</v>
      </c>
      <c r="E33" s="4" t="inlineStr">
        <is>
          <t xml:space="preserve"> </t>
        </is>
      </c>
      <c r="F33" s="6" t="n">
        <v>1000000</v>
      </c>
    </row>
    <row r="34">
      <c r="A34" s="4" t="inlineStr">
        <is>
          <t>2.75% Senior Notes, due October 15, 203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13" t="n">
        <v>0.0275</v>
      </c>
      <c r="C36" s="4" t="inlineStr">
        <is>
          <t xml:space="preserve"> </t>
        </is>
      </c>
      <c r="D36" s="13" t="n">
        <v>0.0275</v>
      </c>
      <c r="E36" s="4" t="inlineStr">
        <is>
          <t xml:space="preserve"> </t>
        </is>
      </c>
      <c r="F36" s="13" t="n">
        <v>0.0275</v>
      </c>
    </row>
    <row r="37">
      <c r="A37" s="4" t="inlineStr">
        <is>
          <t>Principal outstanding</t>
        </is>
      </c>
      <c r="B37" s="6" t="n">
        <v>500000</v>
      </c>
      <c r="C37" s="4" t="inlineStr">
        <is>
          <t xml:space="preserve"> </t>
        </is>
      </c>
      <c r="D37" s="6" t="n">
        <v>500000</v>
      </c>
      <c r="E37" s="4" t="inlineStr">
        <is>
          <t xml:space="preserve"> </t>
        </is>
      </c>
      <c r="F37" s="6" t="n">
        <v>500000</v>
      </c>
    </row>
    <row r="38">
      <c r="A38" s="4" t="inlineStr">
        <is>
          <t>6.25% Senior Debentures, due January 15, 2036</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13" t="n">
        <v>0.0625</v>
      </c>
      <c r="C40" s="4" t="inlineStr">
        <is>
          <t xml:space="preserve"> </t>
        </is>
      </c>
      <c r="D40" s="13" t="n">
        <v>0.0625</v>
      </c>
      <c r="E40" s="4" t="inlineStr">
        <is>
          <t xml:space="preserve"> </t>
        </is>
      </c>
      <c r="F40" s="13" t="n">
        <v>0.0625</v>
      </c>
    </row>
    <row r="41">
      <c r="A41" s="4" t="inlineStr">
        <is>
          <t>Principal outstanding</t>
        </is>
      </c>
      <c r="B41" s="6" t="n">
        <v>495000</v>
      </c>
      <c r="C41" s="4" t="inlineStr">
        <is>
          <t xml:space="preserve"> </t>
        </is>
      </c>
      <c r="D41" s="6" t="n">
        <v>495000</v>
      </c>
      <c r="E41" s="4" t="inlineStr">
        <is>
          <t xml:space="preserve"> </t>
        </is>
      </c>
      <c r="F41" s="6" t="n">
        <v>495000</v>
      </c>
    </row>
    <row r="42">
      <c r="A42" s="4" t="inlineStr">
        <is>
          <t>6.50% Senior Notes, due January 20, 2043</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t>
        </is>
      </c>
      <c r="B44" s="13" t="n">
        <v>0.065</v>
      </c>
      <c r="C44" s="4" t="inlineStr">
        <is>
          <t xml:space="preserve"> </t>
        </is>
      </c>
      <c r="D44" s="13" t="n">
        <v>0.065</v>
      </c>
      <c r="E44" s="4" t="inlineStr">
        <is>
          <t xml:space="preserve"> </t>
        </is>
      </c>
      <c r="F44" s="13" t="n">
        <v>0.065</v>
      </c>
    </row>
    <row r="45">
      <c r="A45" s="4" t="inlineStr">
        <is>
          <t>Principal outstanding</t>
        </is>
      </c>
      <c r="B45" s="6" t="n">
        <v>391000</v>
      </c>
      <c r="C45" s="4" t="inlineStr">
        <is>
          <t xml:space="preserve"> </t>
        </is>
      </c>
      <c r="D45" s="6" t="n">
        <v>391000</v>
      </c>
      <c r="E45" s="4" t="inlineStr">
        <is>
          <t xml:space="preserve"> </t>
        </is>
      </c>
      <c r="F45" s="6" t="n">
        <v>391000</v>
      </c>
    </row>
    <row r="46">
      <c r="A46" s="4" t="inlineStr">
        <is>
          <t>Parent compan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term debt</t>
        </is>
      </c>
      <c r="B48" s="5" t="n">
        <v>687457</v>
      </c>
      <c r="C48" s="4" t="inlineStr">
        <is>
          <t xml:space="preserve"> </t>
        </is>
      </c>
      <c r="D48" s="5" t="n">
        <v>687457</v>
      </c>
      <c r="E48" s="4" t="inlineStr">
        <is>
          <t xml:space="preserve"> </t>
        </is>
      </c>
      <c r="F48" s="5" t="n">
        <v>687008</v>
      </c>
    </row>
    <row r="49">
      <c r="A49" s="4" t="inlineStr">
        <is>
          <t>Parent company | 5.50% Senior Notes due October 18, 2023</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ng-term debt</t>
        </is>
      </c>
      <c r="B51" s="5" t="n">
        <v>440536</v>
      </c>
      <c r="C51" s="4" t="inlineStr">
        <is>
          <t xml:space="preserve"> </t>
        </is>
      </c>
      <c r="D51" s="5" t="n">
        <v>440536</v>
      </c>
      <c r="E51" s="4" t="inlineStr">
        <is>
          <t xml:space="preserve"> </t>
        </is>
      </c>
      <c r="F51" s="5" t="n">
        <v>440120</v>
      </c>
    </row>
    <row r="52">
      <c r="A52" s="4" t="inlineStr">
        <is>
          <t>Parent company | 6.625% Senior Notes due October 23, 2043</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ng-term debt</t>
        </is>
      </c>
      <c r="B54" s="5" t="n">
        <v>246921</v>
      </c>
      <c r="C54" s="4" t="inlineStr">
        <is>
          <t xml:space="preserve"> </t>
        </is>
      </c>
      <c r="D54" s="5" t="n">
        <v>246921</v>
      </c>
      <c r="E54" s="4" t="inlineStr">
        <is>
          <t xml:space="preserve"> </t>
        </is>
      </c>
      <c r="F54" s="5" t="n">
        <v>246888</v>
      </c>
    </row>
    <row r="55">
      <c r="A55" s="4" t="inlineStr">
        <is>
          <t>Subsidiar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ng-term debt</t>
        </is>
      </c>
      <c r="B57" s="5" t="n">
        <v>8194638</v>
      </c>
      <c r="C57" s="4" t="inlineStr">
        <is>
          <t xml:space="preserve"> </t>
        </is>
      </c>
      <c r="D57" s="5" t="n">
        <v>8194638</v>
      </c>
      <c r="E57" s="4" t="inlineStr">
        <is>
          <t xml:space="preserve"> </t>
        </is>
      </c>
      <c r="F57" s="5" t="n">
        <v>8438737</v>
      </c>
    </row>
    <row r="58">
      <c r="A58" s="4" t="inlineStr">
        <is>
          <t>Subsidiaries | 1.00% Euro Medium Term Notes, due July 19, 2024 | Jefferies Group</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ng-term debt</t>
        </is>
      </c>
      <c r="B60" s="5" t="n">
        <v>535932</v>
      </c>
      <c r="C60" s="4" t="inlineStr">
        <is>
          <t xml:space="preserve"> </t>
        </is>
      </c>
      <c r="D60" s="5" t="n">
        <v>535932</v>
      </c>
      <c r="E60" s="4" t="inlineStr">
        <is>
          <t xml:space="preserve"> </t>
        </is>
      </c>
      <c r="F60" s="5" t="n">
        <v>564985</v>
      </c>
    </row>
    <row r="61">
      <c r="A61" s="4" t="inlineStr">
        <is>
          <t>Subsidiaries | 4.85% Senior Notes, due January 15, 2027 | Jefferies Group</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ng-term debt</t>
        </is>
      </c>
      <c r="B63" s="5" t="n">
        <v>728582</v>
      </c>
      <c r="C63" s="4" t="inlineStr">
        <is>
          <t xml:space="preserve"> </t>
        </is>
      </c>
      <c r="D63" s="5" t="n">
        <v>728582</v>
      </c>
      <c r="E63" s="4" t="inlineStr">
        <is>
          <t xml:space="preserve"> </t>
        </is>
      </c>
      <c r="F63" s="5" t="n">
        <v>775550</v>
      </c>
    </row>
    <row r="64">
      <c r="A64" s="4" t="inlineStr">
        <is>
          <t>Subsidiaries | 6.45% Senior Debentures, due June 8, 2027 | Jefferies Group</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ng-term debt</t>
        </is>
      </c>
      <c r="B66" s="5" t="n">
        <v>365253</v>
      </c>
      <c r="C66" s="4" t="inlineStr">
        <is>
          <t xml:space="preserve"> </t>
        </is>
      </c>
      <c r="D66" s="5" t="n">
        <v>365253</v>
      </c>
      <c r="E66" s="4" t="inlineStr">
        <is>
          <t xml:space="preserve"> </t>
        </is>
      </c>
      <c r="F66" s="5" t="n">
        <v>366556</v>
      </c>
    </row>
    <row r="67">
      <c r="A67" s="4" t="inlineStr">
        <is>
          <t>Subsidiaries | 4.15% Senior Notes, due January 23, 2030 | Jefferies Group</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ng-term debt</t>
        </is>
      </c>
      <c r="B69" s="5" t="n">
        <v>991016</v>
      </c>
      <c r="C69" s="4" t="inlineStr">
        <is>
          <t xml:space="preserve"> </t>
        </is>
      </c>
      <c r="D69" s="5" t="n">
        <v>991016</v>
      </c>
      <c r="E69" s="4" t="inlineStr">
        <is>
          <t xml:space="preserve"> </t>
        </is>
      </c>
      <c r="F69" s="5" t="n">
        <v>990525</v>
      </c>
    </row>
    <row r="70">
      <c r="A70" s="4" t="inlineStr">
        <is>
          <t>Subsidiaries | 2.625% Senior Notes, due October 15, 2031 | Jefferies Group</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ong-term debt</t>
        </is>
      </c>
      <c r="B72" s="5" t="n">
        <v>932107</v>
      </c>
      <c r="C72" s="4" t="inlineStr">
        <is>
          <t xml:space="preserve"> </t>
        </is>
      </c>
      <c r="D72" s="5" t="n">
        <v>932107</v>
      </c>
      <c r="E72" s="4" t="inlineStr">
        <is>
          <t xml:space="preserve"> </t>
        </is>
      </c>
      <c r="F72" s="5" t="n">
        <v>988059</v>
      </c>
    </row>
    <row r="73">
      <c r="A73" s="4" t="inlineStr">
        <is>
          <t>Subsidiaries | 2.75% Senior Notes, due October 15, 2032 | Jefferies Group</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ng-term debt</t>
        </is>
      </c>
      <c r="B75" s="5" t="n">
        <v>409167</v>
      </c>
      <c r="C75" s="4" t="inlineStr">
        <is>
          <t xml:space="preserve"> </t>
        </is>
      </c>
      <c r="D75" s="5" t="n">
        <v>409167</v>
      </c>
      <c r="E75" s="4" t="inlineStr">
        <is>
          <t xml:space="preserve"> </t>
        </is>
      </c>
      <c r="F75" s="5" t="n">
        <v>460724</v>
      </c>
    </row>
    <row r="76">
      <c r="A76" s="4" t="inlineStr">
        <is>
          <t>Subsidiaries | 6.25% Senior Debentures, due January 15, 2036 | Jefferies Group</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ng-term debt</t>
        </is>
      </c>
      <c r="B78" s="5" t="n">
        <v>505033</v>
      </c>
      <c r="C78" s="4" t="inlineStr">
        <is>
          <t xml:space="preserve"> </t>
        </is>
      </c>
      <c r="D78" s="5" t="n">
        <v>505033</v>
      </c>
      <c r="E78" s="4" t="inlineStr">
        <is>
          <t xml:space="preserve"> </t>
        </is>
      </c>
      <c r="F78" s="5" t="n">
        <v>505267</v>
      </c>
    </row>
    <row r="79">
      <c r="A79" s="4" t="inlineStr">
        <is>
          <t>Subsidiaries | 6.50% Senior Notes, due January 20, 2043 | Jefferies Group</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ng-term debt</t>
        </is>
      </c>
      <c r="B81" s="5" t="n">
        <v>409702</v>
      </c>
      <c r="C81" s="4" t="inlineStr">
        <is>
          <t xml:space="preserve"> </t>
        </is>
      </c>
      <c r="D81" s="5" t="n">
        <v>409702</v>
      </c>
      <c r="E81" s="4" t="inlineStr">
        <is>
          <t xml:space="preserve"> </t>
        </is>
      </c>
      <c r="F81" s="5" t="n">
        <v>409926</v>
      </c>
    </row>
    <row r="82">
      <c r="A82" s="4" t="inlineStr">
        <is>
          <t>Subsidiaries | Floating Rate Senior Notes, due October 29, 2071 | Jefferies Group</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ong-term debt</t>
        </is>
      </c>
      <c r="B84" s="5" t="n">
        <v>61709</v>
      </c>
      <c r="C84" s="4" t="inlineStr">
        <is>
          <t xml:space="preserve"> </t>
        </is>
      </c>
      <c r="D84" s="5" t="n">
        <v>61709</v>
      </c>
      <c r="E84" s="4" t="inlineStr">
        <is>
          <t xml:space="preserve"> </t>
        </is>
      </c>
      <c r="F84" s="5" t="n">
        <v>61703</v>
      </c>
    </row>
    <row r="85">
      <c r="A85" s="4" t="inlineStr">
        <is>
          <t>Subsidiaries | Jefferies Group Unsecured Revolving Credit Facility | Jefferies Group</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ng-term debt</t>
        </is>
      </c>
      <c r="B87" s="5" t="n">
        <v>349263</v>
      </c>
      <c r="C87" s="4" t="inlineStr">
        <is>
          <t xml:space="preserve"> </t>
        </is>
      </c>
      <c r="D87" s="5" t="n">
        <v>349263</v>
      </c>
      <c r="E87" s="4" t="inlineStr">
        <is>
          <t xml:space="preserve"> </t>
        </is>
      </c>
      <c r="F87" s="5" t="n">
        <v>348951</v>
      </c>
    </row>
    <row r="88">
      <c r="A88" s="4" t="inlineStr">
        <is>
          <t>Subsidiaries | Structured Notes | Jefferies Group</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ng-term debt</t>
        </is>
      </c>
      <c r="B90" s="5" t="n">
        <v>1617020</v>
      </c>
      <c r="C90" s="4" t="inlineStr">
        <is>
          <t xml:space="preserve"> </t>
        </is>
      </c>
      <c r="D90" s="5" t="n">
        <v>1617020</v>
      </c>
      <c r="E90" s="4" t="inlineStr">
        <is>
          <t xml:space="preserve"> </t>
        </is>
      </c>
      <c r="F90" s="5" t="n">
        <v>1843598</v>
      </c>
    </row>
    <row r="91">
      <c r="A91" s="4" t="inlineStr">
        <is>
          <t>Subsidiaries | Jefferies Group Secured Credit Facilities | Jefferies Group</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ng-term debt</t>
        </is>
      </c>
      <c r="B93" s="5" t="n">
        <v>822035</v>
      </c>
      <c r="C93" s="4" t="inlineStr">
        <is>
          <t xml:space="preserve"> </t>
        </is>
      </c>
      <c r="D93" s="5" t="n">
        <v>822035</v>
      </c>
      <c r="E93" s="4" t="inlineStr">
        <is>
          <t xml:space="preserve"> </t>
        </is>
      </c>
      <c r="F93" s="5" t="n">
        <v>706608</v>
      </c>
    </row>
    <row r="94">
      <c r="A94" s="4" t="inlineStr">
        <is>
          <t>Subsidiaries | Jefferies Group Secured Bank Loan | Jefferies Group</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ng-term debt</t>
        </is>
      </c>
      <c r="B96" s="5" t="n">
        <v>100000</v>
      </c>
      <c r="C96" s="4" t="inlineStr">
        <is>
          <t xml:space="preserve"> </t>
        </is>
      </c>
      <c r="D96" s="5" t="n">
        <v>100000</v>
      </c>
      <c r="E96" s="4" t="inlineStr">
        <is>
          <t xml:space="preserve"> </t>
        </is>
      </c>
      <c r="F96" s="5" t="n">
        <v>100000</v>
      </c>
    </row>
    <row r="97">
      <c r="A97" s="4" t="inlineStr">
        <is>
          <t>Subsidiaries | HomeFed EB-5 Program deb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ng-term debt</t>
        </is>
      </c>
      <c r="B99" s="5" t="n">
        <v>207987</v>
      </c>
      <c r="C99" s="4" t="inlineStr">
        <is>
          <t xml:space="preserve"> </t>
        </is>
      </c>
      <c r="D99" s="5" t="n">
        <v>207987</v>
      </c>
      <c r="E99" s="4" t="inlineStr">
        <is>
          <t xml:space="preserve"> </t>
        </is>
      </c>
      <c r="F99" s="5" t="n">
        <v>203132</v>
      </c>
    </row>
    <row r="100">
      <c r="A100" s="4" t="inlineStr">
        <is>
          <t>Subsidiaries | HomeFed construction loa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ng-term debt</t>
        </is>
      </c>
      <c r="B102" s="5" t="n">
        <v>77847</v>
      </c>
      <c r="C102" s="4" t="inlineStr">
        <is>
          <t xml:space="preserve"> </t>
        </is>
      </c>
      <c r="D102" s="5" t="n">
        <v>77847</v>
      </c>
      <c r="E102" s="4" t="inlineStr">
        <is>
          <t xml:space="preserve"> </t>
        </is>
      </c>
      <c r="F102" s="5" t="n">
        <v>45581</v>
      </c>
    </row>
    <row r="103">
      <c r="A103" s="4" t="inlineStr">
        <is>
          <t>Subsidiaries | Vitesse Energy Revolving Credit Facilit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ong-term debt</t>
        </is>
      </c>
      <c r="B105" s="6" t="n">
        <v>81985</v>
      </c>
      <c r="C105" s="4" t="inlineStr">
        <is>
          <t xml:space="preserve"> </t>
        </is>
      </c>
      <c r="D105" s="5" t="n">
        <v>81985</v>
      </c>
      <c r="E105" s="4" t="inlineStr">
        <is>
          <t xml:space="preserve"> </t>
        </is>
      </c>
      <c r="F105" s="5" t="n">
        <v>67572</v>
      </c>
    </row>
    <row r="106">
      <c r="A106" s="4" t="inlineStr">
        <is>
          <t>Subsidiaries | 4.85% Senior Notes, due January 15, 2027 and 2.75% Senior Notes, due October 15, 2032 | Interest rate swap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Gains (losses) recognized in interest expense of Jefferies Group</t>
        </is>
      </c>
      <c r="B108" s="4" t="inlineStr">
        <is>
          <t xml:space="preserve"> </t>
        </is>
      </c>
      <c r="C108" s="4" t="inlineStr">
        <is>
          <t xml:space="preserve"> </t>
        </is>
      </c>
      <c r="D108" s="6" t="n">
        <v>155600</v>
      </c>
      <c r="E108" s="6" t="n">
        <v>52000</v>
      </c>
      <c r="F108" s="4" t="inlineStr">
        <is>
          <t xml:space="preserve"> </t>
        </is>
      </c>
    </row>
    <row r="109">
      <c r="A109" s="4" t="inlineStr">
        <is>
          <t>Subsidiaries | Foursight Capital | Jefferies Group Secured Credit Faciliti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ong-term debt</t>
        </is>
      </c>
      <c r="B111" s="4" t="inlineStr">
        <is>
          <t xml:space="preserve"> </t>
        </is>
      </c>
      <c r="C111" s="4" t="inlineStr">
        <is>
          <t xml:space="preserve"> </t>
        </is>
      </c>
      <c r="D111" s="4" t="inlineStr">
        <is>
          <t xml:space="preserve"> </t>
        </is>
      </c>
      <c r="E111" s="4" t="inlineStr">
        <is>
          <t xml:space="preserve"> </t>
        </is>
      </c>
      <c r="F111" s="6" t="n">
        <v>826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Narrative (Details) - USD ($) $ in Thousands</t>
        </is>
      </c>
      <c r="B1" s="2" t="inlineStr">
        <is>
          <t>6 Months Ended</t>
        </is>
      </c>
    </row>
    <row r="2">
      <c r="B2" s="2" t="inlineStr">
        <is>
          <t>May 31, 2022</t>
        </is>
      </c>
      <c r="C2" s="2" t="inlineStr">
        <is>
          <t>Nov. 30, 2021</t>
        </is>
      </c>
    </row>
    <row r="3">
      <c r="A3" s="3" t="inlineStr">
        <is>
          <t>Debt Instrument [Line Items]</t>
        </is>
      </c>
      <c r="B3" s="4" t="inlineStr">
        <is>
          <t xml:space="preserve"> </t>
        </is>
      </c>
      <c r="C3" s="4" t="inlineStr">
        <is>
          <t xml:space="preserve"> </t>
        </is>
      </c>
    </row>
    <row r="4">
      <c r="A4" s="4" t="inlineStr">
        <is>
          <t>Long-term debt</t>
        </is>
      </c>
      <c r="B4" s="6" t="n">
        <v>8882095</v>
      </c>
      <c r="C4" s="6" t="n">
        <v>9125745</v>
      </c>
    </row>
    <row r="5">
      <c r="A5" s="4" t="inlineStr">
        <is>
          <t>Subsidiar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8194638</v>
      </c>
      <c r="C7" s="5" t="n">
        <v>8438737</v>
      </c>
    </row>
    <row r="8">
      <c r="A8" s="4" t="inlineStr">
        <is>
          <t>HomeFed construction loans | Subsidiar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77847</v>
      </c>
      <c r="C10" s="5" t="n">
        <v>45581</v>
      </c>
    </row>
    <row r="11">
      <c r="A11" s="4" t="inlineStr">
        <is>
          <t>Vitesse Energy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borrowing capacity</t>
        </is>
      </c>
      <c r="B13" s="5" t="n">
        <v>200000</v>
      </c>
      <c r="C13" s="4" t="inlineStr">
        <is>
          <t xml:space="preserve"> </t>
        </is>
      </c>
    </row>
    <row r="14">
      <c r="A14" s="4" t="inlineStr">
        <is>
          <t>Long-term debt</t>
        </is>
      </c>
      <c r="B14" s="5" t="n">
        <v>84000</v>
      </c>
      <c r="C14" s="5" t="n">
        <v>68000</v>
      </c>
    </row>
    <row r="15">
      <c r="A15" s="4" t="inlineStr">
        <is>
          <t>Vitesse Energy revolving credit facility | Subsidiar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81985</v>
      </c>
      <c r="C17" s="5" t="n">
        <v>67572</v>
      </c>
    </row>
    <row r="18">
      <c r="A18" s="4" t="inlineStr">
        <is>
          <t>Vitesse Energy revolving credit facility | Min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ercentage of proved reserve value of oil and gas properties</t>
        </is>
      </c>
      <c r="B20" s="8" t="n">
        <v>0.85</v>
      </c>
      <c r="C20" s="4" t="inlineStr">
        <is>
          <t xml:space="preserve"> </t>
        </is>
      </c>
    </row>
    <row r="21">
      <c r="A21" s="4" t="inlineStr">
        <is>
          <t>Jefferies Group | Structured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ssued during period, principal amount, net of retirements</t>
        </is>
      </c>
      <c r="B23" s="6" t="n">
        <v>170500</v>
      </c>
      <c r="C23" s="4" t="inlineStr">
        <is>
          <t xml:space="preserve"> </t>
        </is>
      </c>
    </row>
    <row r="24">
      <c r="A24" s="4" t="inlineStr">
        <is>
          <t>Jefferies Group | Structured notes | Subsidiari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1617020</v>
      </c>
      <c r="C26" s="5" t="n">
        <v>1843598</v>
      </c>
    </row>
    <row r="27">
      <c r="A27" s="4" t="inlineStr">
        <is>
          <t>Jefferies Group | Loans | Subsidiari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5" t="n">
        <v>100000</v>
      </c>
      <c r="C29" s="5" t="n">
        <v>100000</v>
      </c>
    </row>
    <row r="30">
      <c r="A30" s="4" t="inlineStr">
        <is>
          <t>Jefferies Group | Secured and unsecured long-term debt | Line of credi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6" t="n">
        <v>1170000</v>
      </c>
      <c r="C32" s="5" t="n">
        <v>972900</v>
      </c>
    </row>
    <row r="33">
      <c r="A33" s="4" t="inlineStr">
        <is>
          <t>Jefferies Group | Secured long-term debt | Secured bank loan | LIBO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asis spread on variable rate (as a percent)</t>
        </is>
      </c>
      <c r="B35" s="13" t="n">
        <v>0.0125</v>
      </c>
      <c r="C35" s="4" t="inlineStr">
        <is>
          <t xml:space="preserve"> </t>
        </is>
      </c>
    </row>
    <row r="36">
      <c r="A36" s="4" t="inlineStr">
        <is>
          <t>HomeFed | HomeFed construction loan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onstruction loan, maximum borrowing amount</t>
        </is>
      </c>
      <c r="B38" s="6" t="n">
        <v>148600</v>
      </c>
      <c r="C38" s="4" t="inlineStr">
        <is>
          <t xml:space="preserve"> </t>
        </is>
      </c>
    </row>
    <row r="39">
      <c r="A39" s="4" t="inlineStr">
        <is>
          <t>Weighted average interest rate</t>
        </is>
      </c>
      <c r="B39" s="13" t="n">
        <v>0.033</v>
      </c>
      <c r="C39" s="4" t="inlineStr">
        <is>
          <t xml:space="preserve"> </t>
        </is>
      </c>
    </row>
    <row r="40">
      <c r="A40" s="4" t="inlineStr">
        <is>
          <t>Long-term debt</t>
        </is>
      </c>
      <c r="B40" s="6" t="n">
        <v>78800</v>
      </c>
      <c r="C40" s="6" t="n">
        <v>46800</v>
      </c>
    </row>
    <row r="41">
      <c r="A41" s="4" t="inlineStr">
        <is>
          <t>HomeFed | HomeFed construction loans | London Interbank Offered Rate (LIBOR) or Secured Overnight Financing (SOFR) | Min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asis spread on variable rate (as a percent)</t>
        </is>
      </c>
      <c r="B43" s="13" t="n">
        <v>0.0215</v>
      </c>
      <c r="C43" s="4" t="inlineStr">
        <is>
          <t xml:space="preserve"> </t>
        </is>
      </c>
    </row>
    <row r="44">
      <c r="A44" s="4" t="inlineStr">
        <is>
          <t>HomeFed | HomeFed construction loans | London Interbank Offered Rate (LIBOR) or Secured Overnight Financing (SOFR) | Max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Basis spread on variable rate (as a percent)</t>
        </is>
      </c>
      <c r="B46" s="13" t="n">
        <v>0.0315</v>
      </c>
      <c r="C46" s="4" t="inlineStr">
        <is>
          <t xml:space="preserve"> </t>
        </is>
      </c>
    </row>
    <row r="47">
      <c r="A47" s="4" t="inlineStr">
        <is>
          <t>Vitesse Energy Finance | Vitesse Energy revolving credit facility | SOFR | Min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asis spread on variable rate (as a percent)</t>
        </is>
      </c>
      <c r="B49" s="13" t="n">
        <v>0.0275</v>
      </c>
      <c r="C49" s="4" t="inlineStr">
        <is>
          <t xml:space="preserve"> </t>
        </is>
      </c>
    </row>
    <row r="50">
      <c r="A50" s="4" t="inlineStr">
        <is>
          <t>Vitesse Energy Finance | Vitesse Energy revolving credit facility | SOFR | Max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Basis spread on variable rate (as a percent)</t>
        </is>
      </c>
      <c r="B52" s="13" t="n">
        <v>0.0375</v>
      </c>
      <c r="C5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ezzanine Equity (Details) - USD ($)</t>
        </is>
      </c>
      <c r="B1" s="2" t="inlineStr">
        <is>
          <t>3 Months Ended</t>
        </is>
      </c>
      <c r="C1" s="2" t="inlineStr">
        <is>
          <t>6 Months Ended</t>
        </is>
      </c>
    </row>
    <row r="2">
      <c r="B2" s="2" t="inlineStr">
        <is>
          <t>May 31, 2022</t>
        </is>
      </c>
      <c r="C2" s="2" t="inlineStr">
        <is>
          <t>May 31, 2022</t>
        </is>
      </c>
      <c r="D2" s="2" t="inlineStr">
        <is>
          <t>Nov. 30, 2021</t>
        </is>
      </c>
    </row>
    <row r="3">
      <c r="A3" s="3" t="inlineStr">
        <is>
          <t>Purchase Requirement [Line Items]</t>
        </is>
      </c>
      <c r="B3" s="4" t="inlineStr">
        <is>
          <t xml:space="preserve"> </t>
        </is>
      </c>
      <c r="C3" s="4" t="inlineStr">
        <is>
          <t xml:space="preserve"> </t>
        </is>
      </c>
      <c r="D3" s="4" t="inlineStr">
        <is>
          <t xml:space="preserve"> </t>
        </is>
      </c>
    </row>
    <row r="4">
      <c r="A4" s="4" t="inlineStr">
        <is>
          <t>Redeemable noncontrolling interests</t>
        </is>
      </c>
      <c r="B4" s="6" t="n">
        <v>18800000</v>
      </c>
      <c r="C4" s="6" t="n">
        <v>18800000</v>
      </c>
      <c r="D4" s="6" t="n">
        <v>25400000</v>
      </c>
    </row>
    <row r="5">
      <c r="A5" s="4" t="inlineStr">
        <is>
          <t>Mandatorily redeemable convertible preferred shares redemption value</t>
        </is>
      </c>
      <c r="B5" s="6" t="n">
        <v>125000000</v>
      </c>
      <c r="C5" s="6" t="n">
        <v>125000000</v>
      </c>
      <c r="D5" s="6" t="n">
        <v>125000000</v>
      </c>
    </row>
    <row r="6">
      <c r="A6" s="4" t="inlineStr">
        <is>
          <t>Dividends per common share (in dollars per share)</t>
        </is>
      </c>
      <c r="B6" s="7" t="n">
        <v>0.3</v>
      </c>
      <c r="C6" s="4" t="inlineStr">
        <is>
          <t xml:space="preserve"> </t>
        </is>
      </c>
      <c r="D6" s="4" t="inlineStr">
        <is>
          <t xml:space="preserve"> </t>
        </is>
      </c>
    </row>
    <row r="7">
      <c r="A7" s="4" t="inlineStr">
        <is>
          <t>Cumulative convertible preferred shares</t>
        </is>
      </c>
      <c r="B7" s="4" t="inlineStr">
        <is>
          <t xml:space="preserve"> </t>
        </is>
      </c>
      <c r="C7" s="4" t="inlineStr">
        <is>
          <t xml:space="preserve"> </t>
        </is>
      </c>
      <c r="D7" s="4" t="inlineStr">
        <is>
          <t xml:space="preserve"> </t>
        </is>
      </c>
    </row>
    <row r="8">
      <c r="A8" s="3" t="inlineStr">
        <is>
          <t>Purchase Requirement [Line Items]</t>
        </is>
      </c>
      <c r="B8" s="4" t="inlineStr">
        <is>
          <t xml:space="preserve"> </t>
        </is>
      </c>
      <c r="C8" s="4" t="inlineStr">
        <is>
          <t xml:space="preserve"> </t>
        </is>
      </c>
      <c r="D8" s="4" t="inlineStr">
        <is>
          <t xml:space="preserve"> </t>
        </is>
      </c>
    </row>
    <row r="9">
      <c r="A9" s="4" t="inlineStr">
        <is>
          <t>Callable preferred shares (in shares)</t>
        </is>
      </c>
      <c r="B9" s="5" t="n">
        <v>125000</v>
      </c>
      <c r="C9" s="5" t="n">
        <v>125000</v>
      </c>
      <c r="D9" s="4" t="inlineStr">
        <is>
          <t xml:space="preserve"> </t>
        </is>
      </c>
    </row>
    <row r="10">
      <c r="A10" s="4" t="inlineStr">
        <is>
          <t>Mandatorily redeemable preferred shares callable price per share (in dollars per share)</t>
        </is>
      </c>
      <c r="B10" s="6" t="n">
        <v>1000</v>
      </c>
      <c r="C10" s="6" t="n">
        <v>1000</v>
      </c>
      <c r="D10" s="4" t="inlineStr">
        <is>
          <t xml:space="preserve"> </t>
        </is>
      </c>
    </row>
    <row r="11">
      <c r="A11" s="4" t="inlineStr">
        <is>
          <t>Mandatorily redeemable convertible preferred shares redemption value</t>
        </is>
      </c>
      <c r="B11" s="6" t="n">
        <v>125000000</v>
      </c>
      <c r="C11" s="6" t="n">
        <v>125000000</v>
      </c>
      <c r="D11" s="4" t="inlineStr">
        <is>
          <t xml:space="preserve"> </t>
        </is>
      </c>
    </row>
    <row r="12">
      <c r="A12" s="4" t="inlineStr">
        <is>
          <t>Dividend rate on preferred stock</t>
        </is>
      </c>
      <c r="B12" s="4" t="inlineStr">
        <is>
          <t xml:space="preserve"> </t>
        </is>
      </c>
      <c r="C12" s="13" t="n">
        <v>0.0325</v>
      </c>
      <c r="D12" s="4" t="inlineStr">
        <is>
          <t xml:space="preserve"> </t>
        </is>
      </c>
    </row>
    <row r="13">
      <c r="A13" s="4" t="inlineStr">
        <is>
          <t>Minimum dividend considered for additional quarterly payments (in dollars per share)</t>
        </is>
      </c>
      <c r="B13" s="14" t="n">
        <v>0.0625</v>
      </c>
      <c r="C13" s="14" t="n">
        <v>0.0625</v>
      </c>
      <c r="D13" s="4" t="inlineStr">
        <is>
          <t xml:space="preserve"> </t>
        </is>
      </c>
    </row>
    <row r="14">
      <c r="A14" s="4" t="inlineStr">
        <is>
          <t>Mandatorily redeemable preferred stock, number of shares in conversion (in shares)</t>
        </is>
      </c>
      <c r="B14" s="5" t="n">
        <v>4440863</v>
      </c>
      <c r="C14" s="5" t="n">
        <v>4440863</v>
      </c>
      <c r="D14" s="4" t="inlineStr">
        <is>
          <t xml:space="preserve"> </t>
        </is>
      </c>
    </row>
    <row r="15">
      <c r="A15" s="4" t="inlineStr">
        <is>
          <t>Mandatorily redeemable preferred stock, effective conversion price per share (in dollars per share)</t>
        </is>
      </c>
      <c r="B15" s="7" t="n">
        <v>28.15</v>
      </c>
      <c r="C15" s="7" t="n">
        <v>28.15</v>
      </c>
      <c r="D15" s="4" t="inlineStr">
        <is>
          <t xml:space="preserve"> </t>
        </is>
      </c>
    </row>
    <row r="16">
      <c r="A16" s="4" t="inlineStr">
        <is>
          <t>Preferred stock, effective dividend rate, percentage</t>
        </is>
      </c>
      <c r="B16" s="4" t="inlineStr">
        <is>
          <t xml:space="preserve"> </t>
        </is>
      </c>
      <c r="C16" s="13" t="n">
        <v>0.066</v>
      </c>
      <c r="D1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4" customWidth="1" min="2" max="2"/>
    <col width="15" customWidth="1" min="3" max="3"/>
    <col width="13" customWidth="1" min="4" max="4"/>
    <col width="15" customWidth="1" min="5" max="5"/>
    <col width="13" customWidth="1" min="6" max="6"/>
  </cols>
  <sheetData>
    <row r="1">
      <c r="A1" s="1" t="inlineStr">
        <is>
          <t>Compensation Plans (Details) - USD ($) $ / shares in Units, $ in Millions</t>
        </is>
      </c>
      <c r="C1" s="2" t="inlineStr">
        <is>
          <t>3 Months Ended</t>
        </is>
      </c>
      <c r="E1" s="2" t="inlineStr">
        <is>
          <t>6 Months Ended</t>
        </is>
      </c>
    </row>
    <row r="2">
      <c r="B2" s="2" t="inlineStr">
        <is>
          <t>May 31, 2022</t>
        </is>
      </c>
      <c r="C2" s="2" t="inlineStr">
        <is>
          <t>May 31, 2022</t>
        </is>
      </c>
      <c r="D2" s="2" t="inlineStr">
        <is>
          <t>May 31, 2021</t>
        </is>
      </c>
      <c r="E2" s="2" t="inlineStr">
        <is>
          <t>May 31, 2022</t>
        </is>
      </c>
      <c r="F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and benefits expense</t>
        </is>
      </c>
      <c r="B4" s="4" t="inlineStr">
        <is>
          <t xml:space="preserve"> </t>
        </is>
      </c>
      <c r="C4" s="9" t="n">
        <v>13.3</v>
      </c>
      <c r="D4" s="9" t="n">
        <v>10.1</v>
      </c>
      <c r="E4" s="6" t="n">
        <v>23</v>
      </c>
      <c r="F4" s="9" t="n">
        <v>64.3</v>
      </c>
    </row>
    <row r="5">
      <c r="A5" s="4" t="inlineStr">
        <is>
          <t>Total unrecognized compensation costs related to nonvested share-based compensation plans</t>
        </is>
      </c>
      <c r="B5" s="6" t="n">
        <v>107</v>
      </c>
      <c r="C5" s="6" t="n">
        <v>107</v>
      </c>
      <c r="D5" s="4" t="inlineStr">
        <is>
          <t xml:space="preserve"> </t>
        </is>
      </c>
      <c r="E5" s="6" t="n">
        <v>107</v>
      </c>
      <c r="F5" s="4" t="inlineStr">
        <is>
          <t xml:space="preserve"> </t>
        </is>
      </c>
    </row>
    <row r="6">
      <c r="A6" s="4" t="inlineStr">
        <is>
          <t>Total unrecognized compensation costs related to nonvested share-based compensation plans, period for recognition</t>
        </is>
      </c>
      <c r="B6" s="4" t="inlineStr">
        <is>
          <t>3 years 7 months 6 days</t>
        </is>
      </c>
      <c r="C6" s="4" t="inlineStr">
        <is>
          <t xml:space="preserve"> </t>
        </is>
      </c>
      <c r="D6" s="4" t="inlineStr">
        <is>
          <t xml:space="preserve"> </t>
        </is>
      </c>
      <c r="E6" s="4" t="inlineStr">
        <is>
          <t xml:space="preserve"> </t>
        </is>
      </c>
      <c r="F6" s="4" t="inlineStr">
        <is>
          <t xml:space="preserve"> </t>
        </is>
      </c>
    </row>
    <row r="7">
      <c r="A7" s="4" t="inlineStr">
        <is>
          <t>Other shares issuable (in shares)</t>
        </is>
      </c>
      <c r="B7" s="5" t="n">
        <v>1141000</v>
      </c>
      <c r="C7" s="5" t="n">
        <v>1141000</v>
      </c>
      <c r="D7" s="4" t="inlineStr">
        <is>
          <t xml:space="preserve"> </t>
        </is>
      </c>
      <c r="E7" s="5" t="n">
        <v>1141000</v>
      </c>
      <c r="F7" s="4" t="inlineStr">
        <is>
          <t xml:space="preserve"> </t>
        </is>
      </c>
    </row>
    <row r="8">
      <c r="A8" s="4" t="inlineStr">
        <is>
          <t>Potential maximum increase to common shares outstanding from restricted stock and other shares (in shares)</t>
        </is>
      </c>
      <c r="B8" s="5" t="n">
        <v>27272000</v>
      </c>
      <c r="C8" s="5" t="n">
        <v>27272000</v>
      </c>
      <c r="D8" s="4" t="inlineStr">
        <is>
          <t xml:space="preserve"> </t>
        </is>
      </c>
      <c r="E8" s="5" t="n">
        <v>27272000</v>
      </c>
      <c r="F8" s="4" t="inlineStr">
        <is>
          <t xml:space="preserve"> </t>
        </is>
      </c>
    </row>
    <row r="9">
      <c r="A9" s="4" t="inlineStr">
        <is>
          <t>Restricted cash awards, cost expected to be recognized</t>
        </is>
      </c>
      <c r="B9" s="9" t="n">
        <v>279.8</v>
      </c>
      <c r="C9" s="9" t="n">
        <v>279.8</v>
      </c>
      <c r="D9" s="4" t="inlineStr">
        <is>
          <t xml:space="preserve"> </t>
        </is>
      </c>
      <c r="E9" s="9" t="n">
        <v>279.8</v>
      </c>
      <c r="F9" s="4" t="inlineStr">
        <is>
          <t xml:space="preserve"> </t>
        </is>
      </c>
    </row>
    <row r="10">
      <c r="A10" s="4" t="inlineStr">
        <is>
          <t>Restricted cash awards, cost expected to be recognized, period</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Cumulative convertible preferred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datorily redeemable preferred stock, number of shares in conversion (in shares)</t>
        </is>
      </c>
      <c r="B13" s="5" t="n">
        <v>4440863</v>
      </c>
      <c r="C13" s="5" t="n">
        <v>4440863</v>
      </c>
      <c r="D13" s="4" t="inlineStr">
        <is>
          <t xml:space="preserve"> </t>
        </is>
      </c>
      <c r="E13" s="5" t="n">
        <v>4440863</v>
      </c>
      <c r="F13" s="4" t="inlineStr">
        <is>
          <t xml:space="preserve"> </t>
        </is>
      </c>
    </row>
    <row r="14">
      <c r="A14" s="4" t="inlineStr">
        <is>
          <t>Mandatorily redeemable preferred stock, effective conversion price per share (in dollars per share)</t>
        </is>
      </c>
      <c r="B14" s="7" t="n">
        <v>28.15</v>
      </c>
      <c r="C14" s="7" t="n">
        <v>28.15</v>
      </c>
      <c r="D14" s="4" t="inlineStr">
        <is>
          <t xml:space="preserve"> </t>
        </is>
      </c>
      <c r="E14" s="7" t="n">
        <v>28.15</v>
      </c>
      <c r="F14" s="4" t="inlineStr">
        <is>
          <t xml:space="preserve"> </t>
        </is>
      </c>
    </row>
    <row r="15">
      <c r="A15" s="4" t="inlineStr">
        <is>
          <t>RSUs | Senior Executiv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ensation and benefits expense</t>
        </is>
      </c>
      <c r="B17" s="4" t="inlineStr">
        <is>
          <t xml:space="preserve"> </t>
        </is>
      </c>
      <c r="C17" s="9" t="n">
        <v>6.6</v>
      </c>
      <c r="D17" s="4" t="inlineStr">
        <is>
          <t xml:space="preserve"> </t>
        </is>
      </c>
      <c r="E17" s="9" t="n">
        <v>11.9</v>
      </c>
      <c r="F17" s="4" t="inlineStr">
        <is>
          <t xml:space="preserve"> </t>
        </is>
      </c>
    </row>
    <row r="18">
      <c r="A18" s="4" t="inlineStr">
        <is>
          <t>Stock options and SARs | Senior Executiv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pensation and benefits expense</t>
        </is>
      </c>
      <c r="B20" s="4" t="inlineStr">
        <is>
          <t xml:space="preserve"> </t>
        </is>
      </c>
      <c r="C20" s="4" t="inlineStr">
        <is>
          <t xml:space="preserve"> </t>
        </is>
      </c>
      <c r="D20" s="11" t="n">
        <v>2.2</v>
      </c>
      <c r="E20" s="4" t="inlineStr">
        <is>
          <t xml:space="preserve"> </t>
        </is>
      </c>
      <c r="F20" s="11" t="n">
        <v>48.6</v>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options outstanding (in shares)</t>
        </is>
      </c>
      <c r="B23" s="5" t="n">
        <v>5061000</v>
      </c>
      <c r="C23" s="5" t="n">
        <v>5061000</v>
      </c>
      <c r="D23" s="4" t="inlineStr">
        <is>
          <t xml:space="preserve"> </t>
        </is>
      </c>
      <c r="E23" s="5" t="n">
        <v>5061000</v>
      </c>
      <c r="F23" s="4" t="inlineStr">
        <is>
          <t xml:space="preserve"> </t>
        </is>
      </c>
    </row>
    <row r="24">
      <c r="A24" s="4" t="inlineStr">
        <is>
          <t>Stock options | Senior Executiv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pensation and benefits expense</t>
        </is>
      </c>
      <c r="B26" s="4" t="inlineStr">
        <is>
          <t xml:space="preserve"> </t>
        </is>
      </c>
      <c r="C26" s="4" t="inlineStr">
        <is>
          <t xml:space="preserve"> </t>
        </is>
      </c>
      <c r="D26" s="5" t="n">
        <v>0</v>
      </c>
      <c r="E26" s="4" t="inlineStr">
        <is>
          <t xml:space="preserve"> </t>
        </is>
      </c>
      <c r="F26" s="11" t="n">
        <v>12.9</v>
      </c>
    </row>
    <row r="27">
      <c r="A27" s="4" t="inlineStr">
        <is>
          <t>SAR | Senior Executiv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pensation and benefits expense</t>
        </is>
      </c>
      <c r="B29" s="4" t="inlineStr">
        <is>
          <t xml:space="preserve"> </t>
        </is>
      </c>
      <c r="C29" s="4" t="inlineStr">
        <is>
          <t xml:space="preserve"> </t>
        </is>
      </c>
      <c r="D29" s="9" t="n">
        <v>2.2</v>
      </c>
      <c r="E29" s="4" t="inlineStr">
        <is>
          <t xml:space="preserve"> </t>
        </is>
      </c>
      <c r="F29" s="9" t="n">
        <v>35.7</v>
      </c>
    </row>
    <row r="30">
      <c r="A30" s="4" t="inlineStr">
        <is>
          <t>Restricted stock with future service requir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option equity instruments, outstanding (in shares)</t>
        </is>
      </c>
      <c r="B32" s="5" t="n">
        <v>836000</v>
      </c>
      <c r="C32" s="5" t="n">
        <v>836000</v>
      </c>
      <c r="D32" s="4" t="inlineStr">
        <is>
          <t xml:space="preserve"> </t>
        </is>
      </c>
      <c r="E32" s="5" t="n">
        <v>836000</v>
      </c>
      <c r="F32" s="4" t="inlineStr">
        <is>
          <t xml:space="preserve"> </t>
        </is>
      </c>
    </row>
    <row r="33">
      <c r="A33" s="4" t="inlineStr">
        <is>
          <t>Restricted stock units with future service requir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option equity instruments, outstanding (in shares)</t>
        </is>
      </c>
      <c r="B35" s="5" t="n">
        <v>4205000</v>
      </c>
      <c r="C35" s="5" t="n">
        <v>4205000</v>
      </c>
      <c r="D35" s="4" t="inlineStr">
        <is>
          <t xml:space="preserve"> </t>
        </is>
      </c>
      <c r="E35" s="5" t="n">
        <v>4205000</v>
      </c>
      <c r="F35" s="4" t="inlineStr">
        <is>
          <t xml:space="preserve"> </t>
        </is>
      </c>
    </row>
    <row r="36">
      <c r="A36" s="4" t="inlineStr">
        <is>
          <t>Restricted stock units with no future service requir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option equity instruments, outstanding (in shares)</t>
        </is>
      </c>
      <c r="B38" s="5" t="n">
        <v>12424000</v>
      </c>
      <c r="C38" s="5" t="n">
        <v>12424000</v>
      </c>
      <c r="D38" s="4" t="inlineStr">
        <is>
          <t xml:space="preserve"> </t>
        </is>
      </c>
      <c r="E38" s="5" t="n">
        <v>12424000</v>
      </c>
      <c r="F38" s="4" t="inlineStr">
        <is>
          <t xml:space="preserve"> </t>
        </is>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Accumulated Other Comprehensive Income (Loss) - Summary of Accumulated Other Comprehensive Income (Loss), Net of Taxes (Details) - USD ($) $ in Thousands</t>
        </is>
      </c>
      <c r="B1" s="2" t="inlineStr">
        <is>
          <t>May 31, 2022</t>
        </is>
      </c>
      <c r="C1" s="2" t="inlineStr">
        <is>
          <t>Feb. 28, 2022</t>
        </is>
      </c>
      <c r="D1" s="2" t="inlineStr">
        <is>
          <t>Nov. 30, 2021</t>
        </is>
      </c>
      <c r="E1" s="2" t="inlineStr">
        <is>
          <t>May 31, 2021</t>
        </is>
      </c>
      <c r="F1" s="2" t="inlineStr">
        <is>
          <t>Feb. 28, 2021</t>
        </is>
      </c>
      <c r="G1" s="2" t="inlineStr">
        <is>
          <t>Nov. 30,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t>
        </is>
      </c>
      <c r="B3" s="6" t="n">
        <v>10368139</v>
      </c>
      <c r="C3" s="6" t="n">
        <v>10548919</v>
      </c>
      <c r="D3" s="6" t="n">
        <v>10579640</v>
      </c>
      <c r="E3" s="6" t="n">
        <v>10095364</v>
      </c>
      <c r="F3" s="6" t="n">
        <v>9778358</v>
      </c>
      <c r="G3" s="6" t="n">
        <v>9438525</v>
      </c>
    </row>
    <row r="4">
      <c r="A4" s="4" t="inlineStr">
        <is>
          <t>Net unrealized gains (losses) on available for sale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t>
        </is>
      </c>
      <c r="B6" s="5" t="n">
        <v>-277</v>
      </c>
      <c r="C6" s="4" t="inlineStr">
        <is>
          <t xml:space="preserve"> </t>
        </is>
      </c>
      <c r="D6" s="5" t="n">
        <v>269</v>
      </c>
      <c r="E6" s="4" t="inlineStr">
        <is>
          <t xml:space="preserve"> </t>
        </is>
      </c>
      <c r="F6" s="4" t="inlineStr">
        <is>
          <t xml:space="preserve"> </t>
        </is>
      </c>
      <c r="G6" s="4" t="inlineStr">
        <is>
          <t xml:space="preserve"> </t>
        </is>
      </c>
    </row>
    <row r="7">
      <c r="A7" s="4" t="inlineStr">
        <is>
          <t>Net foreign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t>
        </is>
      </c>
      <c r="B9" s="5" t="n">
        <v>-189188</v>
      </c>
      <c r="C9" s="4" t="inlineStr">
        <is>
          <t xml:space="preserve"> </t>
        </is>
      </c>
      <c r="D9" s="5" t="n">
        <v>-166499</v>
      </c>
      <c r="E9" s="4" t="inlineStr">
        <is>
          <t xml:space="preserve"> </t>
        </is>
      </c>
      <c r="F9" s="4" t="inlineStr">
        <is>
          <t xml:space="preserve"> </t>
        </is>
      </c>
      <c r="G9" s="4" t="inlineStr">
        <is>
          <t xml:space="preserve"> </t>
        </is>
      </c>
    </row>
    <row r="10">
      <c r="A10" s="4" t="inlineStr">
        <is>
          <t>Net changes in instrument-specific credit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t>
        </is>
      </c>
      <c r="B12" s="5" t="n">
        <v>-76472</v>
      </c>
      <c r="C12" s="4" t="inlineStr">
        <is>
          <t xml:space="preserve"> </t>
        </is>
      </c>
      <c r="D12" s="5" t="n">
        <v>-153672</v>
      </c>
      <c r="E12" s="4" t="inlineStr">
        <is>
          <t xml:space="preserve"> </t>
        </is>
      </c>
      <c r="F12" s="4" t="inlineStr">
        <is>
          <t xml:space="preserve"> </t>
        </is>
      </c>
      <c r="G12" s="4" t="inlineStr">
        <is>
          <t xml:space="preserve"> </t>
        </is>
      </c>
    </row>
    <row r="13">
      <c r="A13" s="4" t="inlineStr">
        <is>
          <t>Net minimum pension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t>
        </is>
      </c>
      <c r="B15" s="5" t="n">
        <v>-51040</v>
      </c>
      <c r="C15" s="4" t="inlineStr">
        <is>
          <t xml:space="preserve"> </t>
        </is>
      </c>
      <c r="D15" s="5" t="n">
        <v>-52241</v>
      </c>
      <c r="E15" s="4" t="inlineStr">
        <is>
          <t xml:space="preserve"> </t>
        </is>
      </c>
      <c r="F15" s="4" t="inlineStr">
        <is>
          <t xml:space="preserve"> </t>
        </is>
      </c>
      <c r="G15" s="4" t="inlineStr">
        <is>
          <t xml:space="preserve"> </t>
        </is>
      </c>
    </row>
    <row r="16">
      <c r="A16" s="4" t="inlineStr">
        <is>
          <t>AOCI including portion attributable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t>
        </is>
      </c>
      <c r="B18" s="6" t="n">
        <v>-316977</v>
      </c>
      <c r="C18" s="4" t="inlineStr">
        <is>
          <t xml:space="preserve"> </t>
        </is>
      </c>
      <c r="D18" s="6" t="n">
        <v>-372143</v>
      </c>
      <c r="E18" s="4" t="inlineStr">
        <is>
          <t xml:space="preserve"> </t>
        </is>
      </c>
      <c r="F18" s="4" t="inlineStr">
        <is>
          <t xml:space="preserve"> </t>
        </is>
      </c>
      <c r="G1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Loss) - Schedule of Accumulated Other Comprehensive Income (Loss) Reclassification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venues</t>
        </is>
      </c>
      <c r="B4" s="6" t="n">
        <v>1618147</v>
      </c>
      <c r="C4" s="6" t="n">
        <v>2166329</v>
      </c>
      <c r="D4" s="6" t="n">
        <v>3560947</v>
      </c>
      <c r="E4" s="6" t="n">
        <v>4869917</v>
      </c>
    </row>
    <row r="5">
      <c r="A5" s="4" t="inlineStr">
        <is>
          <t>Selling, general and other expenses</t>
        </is>
      </c>
      <c r="B5" s="5" t="n">
        <v>-328281</v>
      </c>
      <c r="C5" s="5" t="n">
        <v>-341560</v>
      </c>
      <c r="D5" s="5" t="n">
        <v>-613538</v>
      </c>
      <c r="E5" s="5" t="n">
        <v>-613497</v>
      </c>
    </row>
    <row r="6">
      <c r="A6" s="4" t="inlineStr">
        <is>
          <t>Net changes in instrument-specific credit risk</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Reclassification for the period, tax</t>
        </is>
      </c>
      <c r="B8" s="4" t="inlineStr">
        <is>
          <t xml:space="preserve"> </t>
        </is>
      </c>
      <c r="C8" s="4" t="inlineStr">
        <is>
          <t xml:space="preserve"> </t>
        </is>
      </c>
      <c r="D8" s="5" t="n">
        <v>-8</v>
      </c>
      <c r="E8" s="5" t="n">
        <v>920</v>
      </c>
    </row>
    <row r="9">
      <c r="A9" s="4" t="inlineStr">
        <is>
          <t>Amortization of defined benefit pension plan actuarial loss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Reclassification for the period, tax</t>
        </is>
      </c>
      <c r="B11" s="4" t="inlineStr">
        <is>
          <t xml:space="preserve"> </t>
        </is>
      </c>
      <c r="C11" s="4" t="inlineStr">
        <is>
          <t xml:space="preserve"> </t>
        </is>
      </c>
      <c r="D11" s="5" t="n">
        <v>-412</v>
      </c>
      <c r="E11" s="5" t="n">
        <v>-525</v>
      </c>
    </row>
    <row r="12">
      <c r="A12" s="4" t="inlineStr">
        <is>
          <t>Principal transaction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204589</v>
      </c>
      <c r="C14" s="6" t="n">
        <v>361023</v>
      </c>
      <c r="D14" s="5" t="n">
        <v>453744</v>
      </c>
      <c r="E14" s="5" t="n">
        <v>1280924</v>
      </c>
    </row>
    <row r="15">
      <c r="A15" s="4" t="inlineStr">
        <is>
          <t>Amount Reclassified from  Accumulated Other  Comprehensive Income (Los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Total reclassifications for the period, net of tax</t>
        </is>
      </c>
      <c r="B17" s="4" t="inlineStr">
        <is>
          <t xml:space="preserve"> </t>
        </is>
      </c>
      <c r="C17" s="4" t="inlineStr">
        <is>
          <t xml:space="preserve"> </t>
        </is>
      </c>
      <c r="D17" s="5" t="n">
        <v>-1225</v>
      </c>
      <c r="E17" s="5" t="n">
        <v>1308</v>
      </c>
    </row>
    <row r="18">
      <c r="A18" s="4" t="inlineStr">
        <is>
          <t>Amount Reclassified from  Accumulated Other  Comprehensive Income (Loss) | Amortization of defined benefit pension plan actuarial losse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Selling, general and other expenses</t>
        </is>
      </c>
      <c r="B20" s="4" t="inlineStr">
        <is>
          <t xml:space="preserve"> </t>
        </is>
      </c>
      <c r="C20" s="4" t="inlineStr">
        <is>
          <t xml:space="preserve"> </t>
        </is>
      </c>
      <c r="D20" s="5" t="n">
        <v>-1201</v>
      </c>
      <c r="E20" s="5" t="n">
        <v>-1551</v>
      </c>
    </row>
    <row r="21">
      <c r="A21" s="4" t="inlineStr">
        <is>
          <t>Amount Reclassified from  Accumulated Other  Comprehensive Income (Loss) | Principal transactions | Net changes in instrument-specific credit risk</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Revenues</t>
        </is>
      </c>
      <c r="B23" s="4" t="inlineStr">
        <is>
          <t xml:space="preserve"> </t>
        </is>
      </c>
      <c r="C23" s="4" t="inlineStr">
        <is>
          <t xml:space="preserve"> </t>
        </is>
      </c>
      <c r="D23" s="6" t="n">
        <v>-24</v>
      </c>
      <c r="E23" s="6" t="n">
        <v>285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s from Contracts with Customers - Schedule of Components of Revenue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132957</v>
      </c>
      <c r="C4" s="6" t="n">
        <v>1492353</v>
      </c>
      <c r="D4" s="6" t="n">
        <v>2539999</v>
      </c>
      <c r="E4" s="6" t="n">
        <v>2924996</v>
      </c>
    </row>
    <row r="5">
      <c r="A5" s="4" t="inlineStr">
        <is>
          <t>Other sources of revenue</t>
        </is>
      </c>
      <c r="B5" s="5" t="n">
        <v>485190</v>
      </c>
      <c r="C5" s="5" t="n">
        <v>673976</v>
      </c>
      <c r="D5" s="5" t="n">
        <v>1020948</v>
      </c>
      <c r="E5" s="5" t="n">
        <v>1944921</v>
      </c>
    </row>
    <row r="6">
      <c r="A6" s="4" t="inlineStr">
        <is>
          <t>Total revenues</t>
        </is>
      </c>
      <c r="B6" s="5" t="n">
        <v>1618147</v>
      </c>
      <c r="C6" s="5" t="n">
        <v>2166329</v>
      </c>
      <c r="D6" s="5" t="n">
        <v>3560947</v>
      </c>
      <c r="E6" s="5" t="n">
        <v>4869917</v>
      </c>
    </row>
    <row r="7">
      <c r="A7" s="4" t="inlineStr">
        <is>
          <t>Commissions and other fe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254706</v>
      </c>
      <c r="C9" s="5" t="n">
        <v>222624</v>
      </c>
      <c r="D9" s="5" t="n">
        <v>484022</v>
      </c>
      <c r="E9" s="5" t="n">
        <v>459393</v>
      </c>
    </row>
    <row r="10">
      <c r="A10" s="4" t="inlineStr">
        <is>
          <t>Total revenues</t>
        </is>
      </c>
      <c r="B10" s="5" t="n">
        <v>254706</v>
      </c>
      <c r="C10" s="5" t="n">
        <v>222624</v>
      </c>
      <c r="D10" s="5" t="n">
        <v>484022</v>
      </c>
      <c r="E10" s="5" t="n">
        <v>459393</v>
      </c>
    </row>
    <row r="11">
      <c r="A11" s="4" t="inlineStr">
        <is>
          <t>Investment bank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600859</v>
      </c>
      <c r="C13" s="5" t="n">
        <v>1000700</v>
      </c>
      <c r="D13" s="5" t="n">
        <v>1545907</v>
      </c>
      <c r="E13" s="5" t="n">
        <v>2004312</v>
      </c>
    </row>
    <row r="14">
      <c r="A14" s="4" t="inlineStr">
        <is>
          <t>Total revenues</t>
        </is>
      </c>
      <c r="B14" s="5" t="n">
        <v>600859</v>
      </c>
      <c r="C14" s="5" t="n">
        <v>1000700</v>
      </c>
      <c r="D14" s="5" t="n">
        <v>1545907</v>
      </c>
      <c r="E14" s="5" t="n">
        <v>2004312</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s with customers</t>
        </is>
      </c>
      <c r="B17" s="5" t="n">
        <v>277392</v>
      </c>
      <c r="C17" s="5" t="n">
        <v>269029</v>
      </c>
      <c r="D17" s="5" t="n">
        <v>510070</v>
      </c>
      <c r="E17" s="5" t="n">
        <v>461291</v>
      </c>
    </row>
    <row r="18">
      <c r="A18" s="4" t="inlineStr">
        <is>
          <t>Principal transaction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Other sources of revenue</t>
        </is>
      </c>
      <c r="B20" s="5" t="n">
        <v>204589</v>
      </c>
      <c r="C20" s="5" t="n">
        <v>361023</v>
      </c>
      <c r="D20" s="5" t="n">
        <v>453744</v>
      </c>
      <c r="E20" s="5" t="n">
        <v>1280924</v>
      </c>
    </row>
    <row r="21">
      <c r="A21" s="4" t="inlineStr">
        <is>
          <t>Total revenues</t>
        </is>
      </c>
      <c r="B21" s="5" t="n">
        <v>204589</v>
      </c>
      <c r="C21" s="5" t="n">
        <v>361023</v>
      </c>
      <c r="D21" s="5" t="n">
        <v>453744</v>
      </c>
      <c r="E21" s="5" t="n">
        <v>1280924</v>
      </c>
    </row>
    <row r="22">
      <c r="A22" s="4" t="inlineStr">
        <is>
          <t>Interest incom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Other sources of revenue</t>
        </is>
      </c>
      <c r="B24" s="5" t="n">
        <v>244699</v>
      </c>
      <c r="C24" s="5" t="n">
        <v>230448</v>
      </c>
      <c r="D24" s="5" t="n">
        <v>458680</v>
      </c>
      <c r="E24" s="5" t="n">
        <v>470945</v>
      </c>
    </row>
    <row r="25">
      <c r="A25" s="4" t="inlineStr">
        <is>
          <t>Total revenues</t>
        </is>
      </c>
      <c r="B25" s="5" t="n">
        <v>244699</v>
      </c>
      <c r="C25" s="5" t="n">
        <v>230448</v>
      </c>
      <c r="D25" s="5" t="n">
        <v>458680</v>
      </c>
      <c r="E25" s="5" t="n">
        <v>470945</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ther sources of revenue</t>
        </is>
      </c>
      <c r="B28" s="6" t="n">
        <v>35902</v>
      </c>
      <c r="C28" s="6" t="n">
        <v>82505</v>
      </c>
      <c r="D28" s="6" t="n">
        <v>108524</v>
      </c>
      <c r="E28" s="6" t="n">
        <v>193052</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s from Contracts with Customers - Disaggregation of Revenue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132957</v>
      </c>
      <c r="C4" s="6" t="n">
        <v>1492353</v>
      </c>
      <c r="D4" s="6" t="n">
        <v>2539999</v>
      </c>
      <c r="E4" s="6" t="n">
        <v>2924996</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959623</v>
      </c>
      <c r="C7" s="5" t="n">
        <v>1230520</v>
      </c>
      <c r="D7" s="5" t="n">
        <v>2128354</v>
      </c>
      <c r="E7" s="5" t="n">
        <v>2448652</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107041</v>
      </c>
      <c r="C10" s="5" t="n">
        <v>197732</v>
      </c>
      <c r="D10" s="5" t="n">
        <v>273771</v>
      </c>
      <c r="E10" s="5" t="n">
        <v>362167</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66293</v>
      </c>
      <c r="C13" s="5" t="n">
        <v>64101</v>
      </c>
      <c r="D13" s="5" t="n">
        <v>137874</v>
      </c>
      <c r="E13" s="5" t="n">
        <v>114177</v>
      </c>
    </row>
    <row r="14">
      <c r="A14" s="4" t="inlineStr">
        <is>
          <t>Reportable Segments | Investment Banking and Capital Marke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856076</v>
      </c>
      <c r="C16" s="5" t="n">
        <v>1223343</v>
      </c>
      <c r="D16" s="5" t="n">
        <v>2030577</v>
      </c>
      <c r="E16" s="5" t="n">
        <v>2463893</v>
      </c>
    </row>
    <row r="17">
      <c r="A17" s="4" t="inlineStr">
        <is>
          <t>Reportable Segments | Investment Banking and Capital Markets |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683804</v>
      </c>
      <c r="C19" s="5" t="n">
        <v>962556</v>
      </c>
      <c r="D19" s="5" t="n">
        <v>1620874</v>
      </c>
      <c r="E19" s="5" t="n">
        <v>1989422</v>
      </c>
    </row>
    <row r="20">
      <c r="A20" s="4" t="inlineStr">
        <is>
          <t>Reportable Segments | Investment Banking and Capital Markets | 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106392</v>
      </c>
      <c r="C22" s="5" t="n">
        <v>196891</v>
      </c>
      <c r="D22" s="5" t="n">
        <v>272564</v>
      </c>
      <c r="E22" s="5" t="n">
        <v>360628</v>
      </c>
    </row>
    <row r="23">
      <c r="A23" s="4" t="inlineStr">
        <is>
          <t>Reportable Segments | Investment Banking and Capital Markets | Asia Pacifi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65880</v>
      </c>
      <c r="C25" s="5" t="n">
        <v>63896</v>
      </c>
      <c r="D25" s="5" t="n">
        <v>137139</v>
      </c>
      <c r="E25" s="5" t="n">
        <v>113843</v>
      </c>
    </row>
    <row r="26">
      <c r="A26" s="4" t="inlineStr">
        <is>
          <t>Reportable Segments | Asset Manage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3300</v>
      </c>
      <c r="C28" s="5" t="n">
        <v>2315</v>
      </c>
      <c r="D28" s="5" t="n">
        <v>15869</v>
      </c>
      <c r="E28" s="5" t="n">
        <v>9741</v>
      </c>
    </row>
    <row r="29">
      <c r="A29" s="4" t="inlineStr">
        <is>
          <t>Reportable Segments | Asset Management | Americ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3300</v>
      </c>
      <c r="C31" s="5" t="n">
        <v>2011</v>
      </c>
      <c r="D31" s="5" t="n">
        <v>15869</v>
      </c>
      <c r="E31" s="5" t="n">
        <v>9108</v>
      </c>
    </row>
    <row r="32">
      <c r="A32" s="4" t="inlineStr">
        <is>
          <t>Reportable Segments | Asset Management | 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0</v>
      </c>
      <c r="C34" s="5" t="n">
        <v>304</v>
      </c>
      <c r="D34" s="5" t="n">
        <v>0</v>
      </c>
      <c r="E34" s="5" t="n">
        <v>633</v>
      </c>
    </row>
    <row r="35">
      <c r="A35" s="4" t="inlineStr">
        <is>
          <t>Reportable Segments | Asset Management | Asia Pacific</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0</v>
      </c>
      <c r="C37" s="5" t="n">
        <v>0</v>
      </c>
      <c r="D37" s="5" t="n">
        <v>0</v>
      </c>
      <c r="E37" s="5" t="n">
        <v>0</v>
      </c>
    </row>
    <row r="38">
      <c r="A38" s="4" t="inlineStr">
        <is>
          <t>Reportable Segments | Merchant Bank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5" t="n">
        <v>274092</v>
      </c>
      <c r="C40" s="5" t="n">
        <v>266714</v>
      </c>
      <c r="D40" s="5" t="n">
        <v>494201</v>
      </c>
      <c r="E40" s="5" t="n">
        <v>451550</v>
      </c>
    </row>
    <row r="41">
      <c r="A41" s="4" t="inlineStr">
        <is>
          <t>Reportable Segments | Merchant Banking | America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5" t="n">
        <v>273030</v>
      </c>
      <c r="C43" s="5" t="n">
        <v>265972</v>
      </c>
      <c r="D43" s="5" t="n">
        <v>492259</v>
      </c>
      <c r="E43" s="5" t="n">
        <v>450310</v>
      </c>
    </row>
    <row r="44">
      <c r="A44" s="4" t="inlineStr">
        <is>
          <t>Reportable Segments | Merchant Banking |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5" t="n">
        <v>649</v>
      </c>
      <c r="C46" s="5" t="n">
        <v>537</v>
      </c>
      <c r="D46" s="5" t="n">
        <v>1207</v>
      </c>
      <c r="E46" s="5" t="n">
        <v>906</v>
      </c>
    </row>
    <row r="47">
      <c r="A47" s="4" t="inlineStr">
        <is>
          <t>Reportable Segments | Merchant Banking | Asia Pacifi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5" t="n">
        <v>413</v>
      </c>
      <c r="C49" s="5" t="n">
        <v>205</v>
      </c>
      <c r="D49" s="5" t="n">
        <v>735</v>
      </c>
      <c r="E49" s="5" t="n">
        <v>334</v>
      </c>
    </row>
    <row r="50">
      <c r="A50" s="4" t="inlineStr">
        <is>
          <t>Reportable Segments | Corporat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5" t="n">
        <v>0</v>
      </c>
      <c r="C52" s="5" t="n">
        <v>0</v>
      </c>
      <c r="D52" s="5" t="n">
        <v>0</v>
      </c>
      <c r="E52" s="5" t="n">
        <v>0</v>
      </c>
    </row>
    <row r="53">
      <c r="A53" s="4" t="inlineStr">
        <is>
          <t>Reportable Segments | Corporate | America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5" t="n">
        <v>0</v>
      </c>
      <c r="C55" s="5" t="n">
        <v>0</v>
      </c>
      <c r="D55" s="5" t="n">
        <v>0</v>
      </c>
      <c r="E55" s="5" t="n">
        <v>0</v>
      </c>
    </row>
    <row r="56">
      <c r="A56" s="4" t="inlineStr">
        <is>
          <t>Reportable Segments | Corporate | 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5" t="n">
        <v>0</v>
      </c>
      <c r="C58" s="5" t="n">
        <v>0</v>
      </c>
      <c r="D58" s="5" t="n">
        <v>0</v>
      </c>
      <c r="E58" s="5" t="n">
        <v>0</v>
      </c>
    </row>
    <row r="59">
      <c r="A59" s="4" t="inlineStr">
        <is>
          <t>Reportable Segments | Corporate | Asia Pacific</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0</v>
      </c>
      <c r="C61" s="5" t="n">
        <v>0</v>
      </c>
      <c r="D61" s="5" t="n">
        <v>0</v>
      </c>
      <c r="E61" s="5" t="n">
        <v>0</v>
      </c>
    </row>
    <row r="62">
      <c r="A62" s="4" t="inlineStr">
        <is>
          <t>Reconciling Items -Consolidation Adjust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511</v>
      </c>
      <c r="C64" s="5" t="n">
        <v>-19</v>
      </c>
      <c r="D64" s="5" t="n">
        <v>-648</v>
      </c>
      <c r="E64" s="5" t="n">
        <v>-188</v>
      </c>
    </row>
    <row r="65">
      <c r="A65" s="4" t="inlineStr">
        <is>
          <t>Reconciling Items -Consolidation Adjustments | America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511</v>
      </c>
      <c r="C67" s="5" t="n">
        <v>-19</v>
      </c>
      <c r="D67" s="5" t="n">
        <v>-648</v>
      </c>
      <c r="E67" s="5" t="n">
        <v>-188</v>
      </c>
    </row>
    <row r="68">
      <c r="A68" s="4" t="inlineStr">
        <is>
          <t>Reconciling Items -Consolidation Adjustments | Europ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0</v>
      </c>
      <c r="C70" s="5" t="n">
        <v>0</v>
      </c>
      <c r="D70" s="5" t="n">
        <v>0</v>
      </c>
      <c r="E70" s="5" t="n">
        <v>0</v>
      </c>
    </row>
    <row r="71">
      <c r="A71" s="4" t="inlineStr">
        <is>
          <t>Reconciling Items -Consolidation Adjustments | Asia Pacific</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0</v>
      </c>
      <c r="C73" s="5" t="n">
        <v>0</v>
      </c>
      <c r="D73" s="5" t="n">
        <v>0</v>
      </c>
      <c r="E73" s="5" t="n">
        <v>0</v>
      </c>
    </row>
    <row r="74">
      <c r="A74" s="4" t="inlineStr">
        <is>
          <t>Investment Banking - Advisory</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5" t="n">
        <v>371760</v>
      </c>
      <c r="C76" s="5" t="n">
        <v>390508</v>
      </c>
      <c r="D76" s="5" t="n">
        <v>915529</v>
      </c>
      <c r="E76" s="5" t="n">
        <v>701947</v>
      </c>
    </row>
    <row r="77">
      <c r="A77" s="4" t="inlineStr">
        <is>
          <t>Investment Banking - Advisory | Reportable Segments | Investment Banking and Capital Marke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5" t="n">
        <v>371760</v>
      </c>
      <c r="C79" s="5" t="n">
        <v>390508</v>
      </c>
      <c r="D79" s="5" t="n">
        <v>915529</v>
      </c>
      <c r="E79" s="5" t="n">
        <v>701947</v>
      </c>
    </row>
    <row r="80">
      <c r="A80" s="4" t="inlineStr">
        <is>
          <t>Investment Banking - Advisory | Reportable Segments | Asset Managemen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5" t="n">
        <v>0</v>
      </c>
      <c r="C82" s="5" t="n">
        <v>0</v>
      </c>
      <c r="D82" s="5" t="n">
        <v>0</v>
      </c>
      <c r="E82" s="5" t="n">
        <v>0</v>
      </c>
    </row>
    <row r="83">
      <c r="A83" s="4" t="inlineStr">
        <is>
          <t>Investment Banking - Advisory | Reportable Segments | Merchant Banking</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5" t="n">
        <v>0</v>
      </c>
      <c r="C85" s="5" t="n">
        <v>0</v>
      </c>
      <c r="D85" s="5" t="n">
        <v>0</v>
      </c>
      <c r="E85" s="5" t="n">
        <v>0</v>
      </c>
    </row>
    <row r="86">
      <c r="A86" s="4" t="inlineStr">
        <is>
          <t>Investment Banking - Advisory | Reportable Segments | Corporat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s with customers</t>
        </is>
      </c>
      <c r="B88" s="5" t="n">
        <v>0</v>
      </c>
      <c r="C88" s="5" t="n">
        <v>0</v>
      </c>
      <c r="D88" s="5" t="n">
        <v>0</v>
      </c>
      <c r="E88" s="5" t="n">
        <v>0</v>
      </c>
    </row>
    <row r="89">
      <c r="A89" s="4" t="inlineStr">
        <is>
          <t>Investment Banking - Advisory | Reconciling Items -Consolidation Adjust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s with customers</t>
        </is>
      </c>
      <c r="B91" s="5" t="n">
        <v>0</v>
      </c>
      <c r="C91" s="5" t="n">
        <v>0</v>
      </c>
      <c r="D91" s="5" t="n">
        <v>0</v>
      </c>
      <c r="E91" s="5" t="n">
        <v>0</v>
      </c>
    </row>
    <row r="92">
      <c r="A92" s="4" t="inlineStr">
        <is>
          <t>Investment Banking - Underwriting</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s with customers</t>
        </is>
      </c>
      <c r="B94" s="5" t="n">
        <v>229099</v>
      </c>
      <c r="C94" s="5" t="n">
        <v>610192</v>
      </c>
      <c r="D94" s="5" t="n">
        <v>630378</v>
      </c>
      <c r="E94" s="5" t="n">
        <v>1302365</v>
      </c>
    </row>
    <row r="95">
      <c r="A95" s="4" t="inlineStr">
        <is>
          <t>Investment Banking - Underwriting | Reportable Segments | Investment Banking and Capital Marke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s with customers</t>
        </is>
      </c>
      <c r="B97" s="5" t="n">
        <v>229455</v>
      </c>
      <c r="C97" s="5" t="n">
        <v>610192</v>
      </c>
      <c r="D97" s="5" t="n">
        <v>630734</v>
      </c>
      <c r="E97" s="5" t="n">
        <v>1302365</v>
      </c>
    </row>
    <row r="98">
      <c r="A98" s="4" t="inlineStr">
        <is>
          <t>Investment Banking - Underwriting | Reportable Segments | Asset Management</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5" t="n">
        <v>0</v>
      </c>
      <c r="C100" s="5" t="n">
        <v>0</v>
      </c>
      <c r="D100" s="5" t="n">
        <v>0</v>
      </c>
      <c r="E100" s="5" t="n">
        <v>0</v>
      </c>
    </row>
    <row r="101">
      <c r="A101" s="4" t="inlineStr">
        <is>
          <t>Investment Banking - Underwriting | Reportable Segments | Merchant Banking</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s with customers</t>
        </is>
      </c>
      <c r="B103" s="5" t="n">
        <v>0</v>
      </c>
      <c r="C103" s="5" t="n">
        <v>0</v>
      </c>
      <c r="D103" s="5" t="n">
        <v>0</v>
      </c>
      <c r="E103" s="5" t="n">
        <v>0</v>
      </c>
    </row>
    <row r="104">
      <c r="A104" s="4" t="inlineStr">
        <is>
          <t>Investment Banking - Underwriting | Reportable Segments | Corporat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s with customers</t>
        </is>
      </c>
      <c r="B106" s="5" t="n">
        <v>0</v>
      </c>
      <c r="C106" s="5" t="n">
        <v>0</v>
      </c>
      <c r="D106" s="5" t="n">
        <v>0</v>
      </c>
      <c r="E106" s="5" t="n">
        <v>0</v>
      </c>
    </row>
    <row r="107">
      <c r="A107" s="4" t="inlineStr">
        <is>
          <t>Investment Banking - Underwriting | Reconciling Items -Consolidation Adjustment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s with customers</t>
        </is>
      </c>
      <c r="B109" s="5" t="n">
        <v>-356</v>
      </c>
      <c r="C109" s="5" t="n">
        <v>0</v>
      </c>
      <c r="D109" s="5" t="n">
        <v>-356</v>
      </c>
      <c r="E109" s="5" t="n">
        <v>0</v>
      </c>
    </row>
    <row r="110">
      <c r="A110" s="4" t="inlineStr">
        <is>
          <t>Equiti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from contracts with customers</t>
        </is>
      </c>
      <c r="B112" s="5" t="n">
        <v>251278</v>
      </c>
      <c r="C112" s="5" t="n">
        <v>219836</v>
      </c>
      <c r="D112" s="5" t="n">
        <v>477209</v>
      </c>
      <c r="E112" s="5" t="n">
        <v>453206</v>
      </c>
    </row>
    <row r="113">
      <c r="A113" s="4" t="inlineStr">
        <is>
          <t>Equities | Reportable Segments | Investment Banking and Capital Marke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from contracts with customers</t>
        </is>
      </c>
      <c r="B115" s="5" t="n">
        <v>251433</v>
      </c>
      <c r="C115" s="5" t="n">
        <v>219855</v>
      </c>
      <c r="D115" s="5" t="n">
        <v>477501</v>
      </c>
      <c r="E115" s="5" t="n">
        <v>453394</v>
      </c>
    </row>
    <row r="116">
      <c r="A116" s="4" t="inlineStr">
        <is>
          <t>Equities | Reportable Segments | Asset Management</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from contracts with customers</t>
        </is>
      </c>
      <c r="B118" s="5" t="n">
        <v>0</v>
      </c>
      <c r="C118" s="5" t="n">
        <v>0</v>
      </c>
      <c r="D118" s="5" t="n">
        <v>0</v>
      </c>
      <c r="E118" s="5" t="n">
        <v>0</v>
      </c>
    </row>
    <row r="119">
      <c r="A119" s="4" t="inlineStr">
        <is>
          <t>Equities | Reportable Segments | Merchant Banking</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contracts with customers</t>
        </is>
      </c>
      <c r="B121" s="5" t="n">
        <v>0</v>
      </c>
      <c r="C121" s="5" t="n">
        <v>0</v>
      </c>
      <c r="D121" s="5" t="n">
        <v>0</v>
      </c>
      <c r="E121" s="5" t="n">
        <v>0</v>
      </c>
    </row>
    <row r="122">
      <c r="A122" s="4" t="inlineStr">
        <is>
          <t>Equities | Reportable Segments | Corporate</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s with customers</t>
        </is>
      </c>
      <c r="B124" s="5" t="n">
        <v>0</v>
      </c>
      <c r="C124" s="5" t="n">
        <v>0</v>
      </c>
      <c r="D124" s="5" t="n">
        <v>0</v>
      </c>
      <c r="E124" s="5" t="n">
        <v>0</v>
      </c>
    </row>
    <row r="125">
      <c r="A125" s="4" t="inlineStr">
        <is>
          <t>Equities | Reconciling Items -Consolidation Adjustment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contracts with customers</t>
        </is>
      </c>
      <c r="B127" s="5" t="n">
        <v>-155</v>
      </c>
      <c r="C127" s="5" t="n">
        <v>-19</v>
      </c>
      <c r="D127" s="5" t="n">
        <v>-292</v>
      </c>
      <c r="E127" s="5" t="n">
        <v>-188</v>
      </c>
    </row>
    <row r="128">
      <c r="A128" s="4" t="inlineStr">
        <is>
          <t>Fixed Incom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s with customers</t>
        </is>
      </c>
      <c r="B130" s="5" t="n">
        <v>3428</v>
      </c>
      <c r="C130" s="5" t="n">
        <v>2788</v>
      </c>
      <c r="D130" s="5" t="n">
        <v>6813</v>
      </c>
      <c r="E130" s="5" t="n">
        <v>6187</v>
      </c>
    </row>
    <row r="131">
      <c r="A131" s="4" t="inlineStr">
        <is>
          <t>Fixed Income | Reportable Segments | Investment Banking and Capital Market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from contracts with customers</t>
        </is>
      </c>
      <c r="B133" s="5" t="n">
        <v>3428</v>
      </c>
      <c r="C133" s="5" t="n">
        <v>2788</v>
      </c>
      <c r="D133" s="5" t="n">
        <v>6813</v>
      </c>
      <c r="E133" s="5" t="n">
        <v>6187</v>
      </c>
    </row>
    <row r="134">
      <c r="A134" s="4" t="inlineStr">
        <is>
          <t>Fixed Income | Reportable Segments | Asset Management</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from contracts with customers</t>
        </is>
      </c>
      <c r="B136" s="5" t="n">
        <v>0</v>
      </c>
      <c r="C136" s="5" t="n">
        <v>0</v>
      </c>
      <c r="D136" s="5" t="n">
        <v>0</v>
      </c>
      <c r="E136" s="5" t="n">
        <v>0</v>
      </c>
    </row>
    <row r="137">
      <c r="A137" s="4" t="inlineStr">
        <is>
          <t>Fixed Income | Reportable Segments | Merchant Banking</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from contracts with customers</t>
        </is>
      </c>
      <c r="B139" s="5" t="n">
        <v>0</v>
      </c>
      <c r="C139" s="5" t="n">
        <v>0</v>
      </c>
      <c r="D139" s="5" t="n">
        <v>0</v>
      </c>
      <c r="E139" s="5" t="n">
        <v>0</v>
      </c>
    </row>
    <row r="140">
      <c r="A140" s="4" t="inlineStr">
        <is>
          <t>Fixed Income | Reportable Segments | Corporate</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from contracts with customers</t>
        </is>
      </c>
      <c r="B142" s="5" t="n">
        <v>0</v>
      </c>
      <c r="C142" s="5" t="n">
        <v>0</v>
      </c>
      <c r="D142" s="5" t="n">
        <v>0</v>
      </c>
      <c r="E142" s="5" t="n">
        <v>0</v>
      </c>
    </row>
    <row r="143">
      <c r="A143" s="4" t="inlineStr">
        <is>
          <t>Fixed Income | Reconciling Items -Consolidation Adjustment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 from contracts with customers</t>
        </is>
      </c>
      <c r="B145" s="5" t="n">
        <v>0</v>
      </c>
      <c r="C145" s="5" t="n">
        <v>0</v>
      </c>
      <c r="D145" s="5" t="n">
        <v>0</v>
      </c>
      <c r="E145" s="5" t="n">
        <v>0</v>
      </c>
    </row>
    <row r="146">
      <c r="A146" s="4" t="inlineStr">
        <is>
          <t>Asset Management</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 from contracts with customers</t>
        </is>
      </c>
      <c r="B148" s="5" t="n">
        <v>3300</v>
      </c>
      <c r="C148" s="5" t="n">
        <v>2315</v>
      </c>
      <c r="D148" s="5" t="n">
        <v>15869</v>
      </c>
      <c r="E148" s="5" t="n">
        <v>9741</v>
      </c>
    </row>
    <row r="149">
      <c r="A149" s="4" t="inlineStr">
        <is>
          <t>Asset Management | Reportable Segments | Investment Banking and Capital Market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from contracts with customers</t>
        </is>
      </c>
      <c r="B151" s="5" t="n">
        <v>0</v>
      </c>
      <c r="C151" s="5" t="n">
        <v>0</v>
      </c>
      <c r="D151" s="5" t="n">
        <v>0</v>
      </c>
      <c r="E151" s="5" t="n">
        <v>0</v>
      </c>
    </row>
    <row r="152">
      <c r="A152" s="4" t="inlineStr">
        <is>
          <t>Asset Management | Reportable Segments | Asset Management</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from contracts with customers</t>
        </is>
      </c>
      <c r="B154" s="5" t="n">
        <v>3300</v>
      </c>
      <c r="C154" s="5" t="n">
        <v>2315</v>
      </c>
      <c r="D154" s="5" t="n">
        <v>15869</v>
      </c>
      <c r="E154" s="5" t="n">
        <v>9741</v>
      </c>
    </row>
    <row r="155">
      <c r="A155" s="4" t="inlineStr">
        <is>
          <t>Asset Management | Reportable Segments | Merchant Banking</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 from contracts with customers</t>
        </is>
      </c>
      <c r="B157" s="5" t="n">
        <v>0</v>
      </c>
      <c r="C157" s="5" t="n">
        <v>0</v>
      </c>
      <c r="D157" s="5" t="n">
        <v>0</v>
      </c>
      <c r="E157" s="5" t="n">
        <v>0</v>
      </c>
    </row>
    <row r="158">
      <c r="A158" s="4" t="inlineStr">
        <is>
          <t>Asset Management | Reportable Segments | Corporate</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 from contracts with customers</t>
        </is>
      </c>
      <c r="B160" s="5" t="n">
        <v>0</v>
      </c>
      <c r="C160" s="5" t="n">
        <v>0</v>
      </c>
      <c r="D160" s="5" t="n">
        <v>0</v>
      </c>
      <c r="E160" s="5" t="n">
        <v>0</v>
      </c>
    </row>
    <row r="161">
      <c r="A161" s="4" t="inlineStr">
        <is>
          <t>Asset Management | Reconciling Items -Consolidation Adjustment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 from contracts with customers</t>
        </is>
      </c>
      <c r="B163" s="5" t="n">
        <v>0</v>
      </c>
      <c r="C163" s="5" t="n">
        <v>0</v>
      </c>
      <c r="D163" s="5" t="n">
        <v>0</v>
      </c>
      <c r="E163" s="5" t="n">
        <v>0</v>
      </c>
    </row>
    <row r="164">
      <c r="A164" s="4" t="inlineStr">
        <is>
          <t>Manufacturing revenue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 from contracts with customers</t>
        </is>
      </c>
      <c r="B166" s="5" t="n">
        <v>166028</v>
      </c>
      <c r="C166" s="5" t="n">
        <v>184092</v>
      </c>
      <c r="D166" s="5" t="n">
        <v>307136</v>
      </c>
      <c r="E166" s="5" t="n">
        <v>321939</v>
      </c>
    </row>
    <row r="167">
      <c r="A167" s="4" t="inlineStr">
        <is>
          <t>Manufacturing revenues | Reportable Segments | Investment Banking and Capital Market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 from contracts with customers</t>
        </is>
      </c>
      <c r="B169" s="5" t="n">
        <v>0</v>
      </c>
      <c r="C169" s="5" t="n">
        <v>0</v>
      </c>
      <c r="D169" s="5" t="n">
        <v>0</v>
      </c>
      <c r="E169" s="5" t="n">
        <v>0</v>
      </c>
    </row>
    <row r="170">
      <c r="A170" s="4" t="inlineStr">
        <is>
          <t>Manufacturing revenues | Reportable Segments | Asset Management</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 from contracts with customers</t>
        </is>
      </c>
      <c r="B172" s="5" t="n">
        <v>0</v>
      </c>
      <c r="C172" s="5" t="n">
        <v>0</v>
      </c>
      <c r="D172" s="5" t="n">
        <v>0</v>
      </c>
      <c r="E172" s="5" t="n">
        <v>0</v>
      </c>
    </row>
    <row r="173">
      <c r="A173" s="4" t="inlineStr">
        <is>
          <t>Manufacturing revenues | Reportable Segments | Merchant Banking</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 from contracts with customers</t>
        </is>
      </c>
      <c r="B175" s="5" t="n">
        <v>166028</v>
      </c>
      <c r="C175" s="5" t="n">
        <v>184092</v>
      </c>
      <c r="D175" s="5" t="n">
        <v>307136</v>
      </c>
      <c r="E175" s="5" t="n">
        <v>321939</v>
      </c>
    </row>
    <row r="176">
      <c r="A176" s="4" t="inlineStr">
        <is>
          <t>Manufacturing revenues | Reportable Segments | Corporate</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 from contracts with customers</t>
        </is>
      </c>
      <c r="B178" s="5" t="n">
        <v>0</v>
      </c>
      <c r="C178" s="5" t="n">
        <v>0</v>
      </c>
      <c r="D178" s="5" t="n">
        <v>0</v>
      </c>
      <c r="E178" s="5" t="n">
        <v>0</v>
      </c>
    </row>
    <row r="179">
      <c r="A179" s="4" t="inlineStr">
        <is>
          <t>Manufacturing revenues | Reconciling Items -Consolidation Adjustments</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 from contracts with customers</t>
        </is>
      </c>
      <c r="B181" s="5" t="n">
        <v>0</v>
      </c>
      <c r="C181" s="5" t="n">
        <v>0</v>
      </c>
      <c r="D181" s="5" t="n">
        <v>0</v>
      </c>
      <c r="E181" s="5" t="n">
        <v>0</v>
      </c>
    </row>
    <row r="182">
      <c r="A182" s="4" t="inlineStr">
        <is>
          <t>Oil and gas revenues</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 from contracts with customers</t>
        </is>
      </c>
      <c r="B184" s="5" t="n">
        <v>83240</v>
      </c>
      <c r="C184" s="5" t="n">
        <v>45032</v>
      </c>
      <c r="D184" s="5" t="n">
        <v>141159</v>
      </c>
      <c r="E184" s="5" t="n">
        <v>77041</v>
      </c>
    </row>
    <row r="185">
      <c r="A185" s="4" t="inlineStr">
        <is>
          <t>Oil and gas revenues | Reportable Segments | Investment Banking and Capital Market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 from contracts with customers</t>
        </is>
      </c>
      <c r="B187" s="5" t="n">
        <v>0</v>
      </c>
      <c r="C187" s="5" t="n">
        <v>0</v>
      </c>
      <c r="D187" s="5" t="n">
        <v>0</v>
      </c>
      <c r="E187" s="5" t="n">
        <v>0</v>
      </c>
    </row>
    <row r="188">
      <c r="A188" s="4" t="inlineStr">
        <is>
          <t>Oil and gas revenues | Reportable Segments | Asset Management</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 from contracts with customers</t>
        </is>
      </c>
      <c r="B190" s="5" t="n">
        <v>0</v>
      </c>
      <c r="C190" s="5" t="n">
        <v>0</v>
      </c>
      <c r="D190" s="5" t="n">
        <v>0</v>
      </c>
      <c r="E190" s="5" t="n">
        <v>0</v>
      </c>
    </row>
    <row r="191">
      <c r="A191" s="4" t="inlineStr">
        <is>
          <t>Oil and gas revenues | Reportable Segments | Merchant Banking</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 from contracts with customers</t>
        </is>
      </c>
      <c r="B193" s="5" t="n">
        <v>83240</v>
      </c>
      <c r="C193" s="5" t="n">
        <v>45032</v>
      </c>
      <c r="D193" s="5" t="n">
        <v>141159</v>
      </c>
      <c r="E193" s="5" t="n">
        <v>77041</v>
      </c>
    </row>
    <row r="194">
      <c r="A194" s="4" t="inlineStr">
        <is>
          <t>Oil and gas revenues | Reportable Segments | Corporate</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 from contracts with customers</t>
        </is>
      </c>
      <c r="B196" s="5" t="n">
        <v>0</v>
      </c>
      <c r="C196" s="5" t="n">
        <v>0</v>
      </c>
      <c r="D196" s="5" t="n">
        <v>0</v>
      </c>
      <c r="E196" s="5" t="n">
        <v>0</v>
      </c>
    </row>
    <row r="197">
      <c r="A197" s="4" t="inlineStr">
        <is>
          <t>Oil and gas revenues | Reconciling Items -Consolidation Adjustment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 from contracts with customers</t>
        </is>
      </c>
      <c r="B199" s="5" t="n">
        <v>0</v>
      </c>
      <c r="C199" s="5" t="n">
        <v>0</v>
      </c>
      <c r="D199" s="5" t="n">
        <v>0</v>
      </c>
      <c r="E199" s="5" t="n">
        <v>0</v>
      </c>
    </row>
    <row r="200">
      <c r="A200" s="4" t="inlineStr">
        <is>
          <t>Other revenue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 from contracts with customers</t>
        </is>
      </c>
      <c r="B202" s="5" t="n">
        <v>24824</v>
      </c>
      <c r="C202" s="5" t="n">
        <v>37590</v>
      </c>
      <c r="D202" s="5" t="n">
        <v>45906</v>
      </c>
      <c r="E202" s="5" t="n">
        <v>52570</v>
      </c>
    </row>
    <row r="203">
      <c r="A203" s="4" t="inlineStr">
        <is>
          <t>Other revenues | Reportable Segments | Investment Banking and Capital Market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 from contracts with customers</t>
        </is>
      </c>
      <c r="B205" s="5" t="n">
        <v>0</v>
      </c>
      <c r="C205" s="5" t="n">
        <v>0</v>
      </c>
      <c r="D205" s="5" t="n">
        <v>0</v>
      </c>
      <c r="E205" s="5" t="n">
        <v>0</v>
      </c>
    </row>
    <row r="206">
      <c r="A206" s="4" t="inlineStr">
        <is>
          <t>Other revenues | Reportable Segments | Asset Management</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 from contracts with customers</t>
        </is>
      </c>
      <c r="B208" s="5" t="n">
        <v>0</v>
      </c>
      <c r="C208" s="5" t="n">
        <v>0</v>
      </c>
      <c r="D208" s="5" t="n">
        <v>0</v>
      </c>
      <c r="E208" s="5" t="n">
        <v>0</v>
      </c>
    </row>
    <row r="209">
      <c r="A209" s="4" t="inlineStr">
        <is>
          <t>Other revenues | Reportable Segments | Merchant Banking</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 from contracts with customers</t>
        </is>
      </c>
      <c r="B211" s="5" t="n">
        <v>24824</v>
      </c>
      <c r="C211" s="5" t="n">
        <v>37590</v>
      </c>
      <c r="D211" s="5" t="n">
        <v>45906</v>
      </c>
      <c r="E211" s="5" t="n">
        <v>52570</v>
      </c>
    </row>
    <row r="212">
      <c r="A212" s="4" t="inlineStr">
        <is>
          <t>Other revenues | Reportable Segments | Corporate</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 from contracts with customers</t>
        </is>
      </c>
      <c r="B214" s="5" t="n">
        <v>0</v>
      </c>
      <c r="C214" s="5" t="n">
        <v>0</v>
      </c>
      <c r="D214" s="5" t="n">
        <v>0</v>
      </c>
      <c r="E214" s="5" t="n">
        <v>0</v>
      </c>
    </row>
    <row r="215">
      <c r="A215" s="4" t="inlineStr">
        <is>
          <t>Other revenues | Reconciling Items -Consolidation Adjustments</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 from contracts with customers</t>
        </is>
      </c>
      <c r="B217" s="6" t="n">
        <v>0</v>
      </c>
      <c r="C217" s="6" t="n">
        <v>0</v>
      </c>
      <c r="D217" s="6" t="n">
        <v>0</v>
      </c>
      <c r="E217" s="6"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Revenues from Contracts with Customers - Narrative (Details) - USD ($) $ in Millions</t>
        </is>
      </c>
      <c r="B1" s="2" t="inlineStr">
        <is>
          <t>3 Months Ended</t>
        </is>
      </c>
      <c r="D1" s="2" t="inlineStr">
        <is>
          <t>6 Months Ended</t>
        </is>
      </c>
    </row>
    <row r="2">
      <c r="B2" s="2" t="inlineStr">
        <is>
          <t>May 31, 2022</t>
        </is>
      </c>
      <c r="C2" s="2" t="inlineStr">
        <is>
          <t>May 31, 2021</t>
        </is>
      </c>
      <c r="D2" s="2" t="inlineStr">
        <is>
          <t>May 31, 2022</t>
        </is>
      </c>
      <c r="E2" s="2" t="inlineStr">
        <is>
          <t>May 31, 2021</t>
        </is>
      </c>
      <c r="F2" s="2" t="inlineStr">
        <is>
          <t>Nov.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lated to performance obligation satisfied</t>
        </is>
      </c>
      <c r="B4" s="9" t="n">
        <v>18.9</v>
      </c>
      <c r="C4" s="9" t="n">
        <v>20.9</v>
      </c>
      <c r="D4" s="9" t="n">
        <v>52.6</v>
      </c>
      <c r="E4" s="9" t="n">
        <v>41.4</v>
      </c>
      <c r="F4" s="4" t="inlineStr">
        <is>
          <t xml:space="preserve"> </t>
        </is>
      </c>
    </row>
    <row r="5">
      <c r="A5" s="4" t="inlineStr">
        <is>
          <t>Revenue associated with distribution services, a portion of which related to prior period</t>
        </is>
      </c>
      <c r="B5" s="11" t="n">
        <v>6.6</v>
      </c>
      <c r="C5" s="11" t="n">
        <v>5.6</v>
      </c>
      <c r="D5" s="11" t="n">
        <v>10.1</v>
      </c>
      <c r="E5" s="11" t="n">
        <v>8.5</v>
      </c>
      <c r="F5" s="4" t="inlineStr">
        <is>
          <t xml:space="preserve"> </t>
        </is>
      </c>
    </row>
    <row r="6">
      <c r="A6" s="4" t="inlineStr">
        <is>
          <t>Receivables related to revenues from contracts with customers</t>
        </is>
      </c>
      <c r="B6" s="11" t="n">
        <v>248.5</v>
      </c>
      <c r="C6" s="4" t="inlineStr">
        <is>
          <t xml:space="preserve"> </t>
        </is>
      </c>
      <c r="D6" s="11" t="n">
        <v>248.5</v>
      </c>
      <c r="E6" s="4" t="inlineStr">
        <is>
          <t xml:space="preserve"> </t>
        </is>
      </c>
      <c r="F6" s="9" t="n">
        <v>298.7</v>
      </c>
    </row>
    <row r="7">
      <c r="A7" s="4" t="inlineStr">
        <is>
          <t>Contract assets related to revenue from contracts with customers</t>
        </is>
      </c>
      <c r="B7" s="11" t="n">
        <v>16.7</v>
      </c>
      <c r="C7" s="4" t="inlineStr">
        <is>
          <t xml:space="preserve"> </t>
        </is>
      </c>
      <c r="D7" s="11" t="n">
        <v>16.7</v>
      </c>
      <c r="E7" s="4" t="inlineStr">
        <is>
          <t xml:space="preserve"> </t>
        </is>
      </c>
      <c r="F7" s="11" t="n">
        <v>25.2</v>
      </c>
    </row>
    <row r="8">
      <c r="A8" s="4" t="inlineStr">
        <is>
          <t>Deferred revenue</t>
        </is>
      </c>
      <c r="B8" s="11" t="n">
        <v>30.3</v>
      </c>
      <c r="C8" s="4" t="inlineStr">
        <is>
          <t xml:space="preserve"> </t>
        </is>
      </c>
      <c r="D8" s="11" t="n">
        <v>30.3</v>
      </c>
      <c r="E8" s="4" t="inlineStr">
        <is>
          <t xml:space="preserve"> </t>
        </is>
      </c>
      <c r="F8" s="11" t="n">
        <v>49.7</v>
      </c>
    </row>
    <row r="9">
      <c r="A9" s="4" t="inlineStr">
        <is>
          <t>Deferred revenue, revenue recognized</t>
        </is>
      </c>
      <c r="B9" s="11" t="n">
        <v>8.1</v>
      </c>
      <c r="C9" s="11" t="n">
        <v>4.1</v>
      </c>
      <c r="D9" s="11" t="n">
        <v>20.8</v>
      </c>
      <c r="E9" s="11" t="n">
        <v>9.4</v>
      </c>
      <c r="F9" s="4" t="inlineStr">
        <is>
          <t xml:space="preserve"> </t>
        </is>
      </c>
    </row>
    <row r="10">
      <c r="A10" s="4" t="inlineStr">
        <is>
          <t>Capitalized contract cost</t>
        </is>
      </c>
      <c r="B10" s="11" t="n">
        <v>1.5</v>
      </c>
      <c r="C10" s="4" t="inlineStr">
        <is>
          <t xml:space="preserve"> </t>
        </is>
      </c>
      <c r="D10" s="11" t="n">
        <v>1.5</v>
      </c>
      <c r="E10" s="4" t="inlineStr">
        <is>
          <t xml:space="preserve"> </t>
        </is>
      </c>
      <c r="F10" s="9" t="n">
        <v>1.6</v>
      </c>
    </row>
    <row r="11">
      <c r="A11" s="4" t="inlineStr">
        <is>
          <t>Expenses related to capitalized costs to fulfill a contract</t>
        </is>
      </c>
      <c r="B11" s="9" t="n">
        <v>0.7</v>
      </c>
      <c r="C11" s="9" t="n">
        <v>0.8</v>
      </c>
      <c r="D11" s="9" t="n">
        <v>1.5</v>
      </c>
      <c r="E11" s="9" t="n">
        <v>1.8</v>
      </c>
      <c r="F11"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8T20:22:57Z</dcterms:created>
  <dcterms:modified xmlns:dcterms="http://purl.org/dc/terms/" xmlns:xsi="http://www.w3.org/2001/XMLSchema-instance" xsi:type="dcterms:W3CDTF">2022-07-08T20:22:57Z</dcterms:modified>
</cp:coreProperties>
</file>